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S - ASSET MANAGEMENT" sheetId="13" state="visible" r:id="rId13"/>
    <sheet xmlns:r="http://schemas.openxmlformats.org/officeDocument/2006/relationships" name="NET GAINS (LOSSES) FROM INVESTM" sheetId="14" state="visible" r:id="rId14"/>
    <sheet xmlns:r="http://schemas.openxmlformats.org/officeDocument/2006/relationships" name="NET INVESTMENT INCOME - INSURAN" sheetId="15" state="visible" r:id="rId15"/>
    <sheet xmlns:r="http://schemas.openxmlformats.org/officeDocument/2006/relationships" name="NET INVESTMENT-RELATED GAINS (L" sheetId="16" state="visible" r:id="rId16"/>
    <sheet xmlns:r="http://schemas.openxmlformats.org/officeDocument/2006/relationships" name="INVESTMENT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FAIR VALUE OPTION" sheetId="20" state="visible" r:id="rId20"/>
    <sheet xmlns:r="http://schemas.openxmlformats.org/officeDocument/2006/relationships" name="INSURANCE INTANGIBLES, UNEARNED" sheetId="21" state="visible" r:id="rId21"/>
    <sheet xmlns:r="http://schemas.openxmlformats.org/officeDocument/2006/relationships" name="REINSURANCE" sheetId="22" state="visible" r:id="rId22"/>
    <sheet xmlns:r="http://schemas.openxmlformats.org/officeDocument/2006/relationships" name="NET INCOME (LOSS) ATTRIBUTABLE " sheetId="23" state="visible" r:id="rId23"/>
    <sheet xmlns:r="http://schemas.openxmlformats.org/officeDocument/2006/relationships" name="OTHER ASSETS AND ACCRUED EXPENS" sheetId="24" state="visible" r:id="rId24"/>
    <sheet xmlns:r="http://schemas.openxmlformats.org/officeDocument/2006/relationships" name="VARIABLE INTEREST ENTITIES" sheetId="25" state="visible" r:id="rId25"/>
    <sheet xmlns:r="http://schemas.openxmlformats.org/officeDocument/2006/relationships" name="DEBT OBLIGATIONS" sheetId="26" state="visible" r:id="rId26"/>
    <sheet xmlns:r="http://schemas.openxmlformats.org/officeDocument/2006/relationships" name="INCOME TAXES" sheetId="27" state="visible" r:id="rId27"/>
    <sheet xmlns:r="http://schemas.openxmlformats.org/officeDocument/2006/relationships" name="EQUITY BASED COMPENSATION"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EQUITY" sheetId="31" state="visible" r:id="rId31"/>
    <sheet xmlns:r="http://schemas.openxmlformats.org/officeDocument/2006/relationships" name="REDEEMABLE NONCONTROLLING INTER"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ACQUISITIONS (Tables)" sheetId="36" state="visible" r:id="rId36"/>
    <sheet xmlns:r="http://schemas.openxmlformats.org/officeDocument/2006/relationships" name="REVENUES - ASSET MANAGEMENT (Ta" sheetId="37" state="visible" r:id="rId37"/>
    <sheet xmlns:r="http://schemas.openxmlformats.org/officeDocument/2006/relationships" name="NET GAINS (LOSSES) FROM INVES_2" sheetId="38" state="visible" r:id="rId38"/>
    <sheet xmlns:r="http://schemas.openxmlformats.org/officeDocument/2006/relationships" name="NET INVESTMENT INCOME - INSUR_2" sheetId="39" state="visible" r:id="rId39"/>
    <sheet xmlns:r="http://schemas.openxmlformats.org/officeDocument/2006/relationships" name="NET INVESTMENT-RELATED GAINS _2" sheetId="40" state="visible" r:id="rId40"/>
    <sheet xmlns:r="http://schemas.openxmlformats.org/officeDocument/2006/relationships" name="INVESTMENTS (Tables)"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FAIR VALUE OPTION (Tables)" sheetId="44" state="visible" r:id="rId44"/>
    <sheet xmlns:r="http://schemas.openxmlformats.org/officeDocument/2006/relationships" name="INSURANCE INTANGIBLES, UNEARN_2" sheetId="45" state="visible" r:id="rId45"/>
    <sheet xmlns:r="http://schemas.openxmlformats.org/officeDocument/2006/relationships" name="REINSURANCE (Tables)" sheetId="46" state="visible" r:id="rId46"/>
    <sheet xmlns:r="http://schemas.openxmlformats.org/officeDocument/2006/relationships" name="NET INCOME (LOSS) ATTRIBUTABL_2" sheetId="47" state="visible" r:id="rId47"/>
    <sheet xmlns:r="http://schemas.openxmlformats.org/officeDocument/2006/relationships" name="OTHER ASSETS AND ACCRUED EXPE_2" sheetId="48" state="visible" r:id="rId48"/>
    <sheet xmlns:r="http://schemas.openxmlformats.org/officeDocument/2006/relationships" name="VARIABLE INTEREST ENTITIES (Tab" sheetId="49" state="visible" r:id="rId49"/>
    <sheet xmlns:r="http://schemas.openxmlformats.org/officeDocument/2006/relationships" name="DEBT OBLIGATIONS (Tables)" sheetId="50" state="visible" r:id="rId50"/>
    <sheet xmlns:r="http://schemas.openxmlformats.org/officeDocument/2006/relationships" name="EQUITY BASED COMPENSATION (Tabl" sheetId="51" state="visible" r:id="rId51"/>
    <sheet xmlns:r="http://schemas.openxmlformats.org/officeDocument/2006/relationships" name="RELATED PARTY TRANSACTIONS (Tab" sheetId="52" state="visible" r:id="rId52"/>
    <sheet xmlns:r="http://schemas.openxmlformats.org/officeDocument/2006/relationships" name="SEGMENT REPORTING (Tables)" sheetId="53" state="visible" r:id="rId53"/>
    <sheet xmlns:r="http://schemas.openxmlformats.org/officeDocument/2006/relationships" name="EQUITY (Tables)" sheetId="54" state="visible" r:id="rId54"/>
    <sheet xmlns:r="http://schemas.openxmlformats.org/officeDocument/2006/relationships" name="ORGANIZATION - Narrative (Detai" sheetId="55" state="visible" r:id="rId55"/>
    <sheet xmlns:r="http://schemas.openxmlformats.org/officeDocument/2006/relationships" name="SUMMARY OF SIGNIFICANT ACCOUN_3" sheetId="56" state="visible" r:id="rId56"/>
    <sheet xmlns:r="http://schemas.openxmlformats.org/officeDocument/2006/relationships" name="ACQUISITIONS - Additional Infor" sheetId="57" state="visible" r:id="rId57"/>
    <sheet xmlns:r="http://schemas.openxmlformats.org/officeDocument/2006/relationships" name="ACQUISITIONS - Purchase Price (" sheetId="58" state="visible" r:id="rId58"/>
    <sheet xmlns:r="http://schemas.openxmlformats.org/officeDocument/2006/relationships" name="ACQUISITIONS - Assets Acquired," sheetId="59" state="visible" r:id="rId59"/>
    <sheet xmlns:r="http://schemas.openxmlformats.org/officeDocument/2006/relationships" name="ACQUISITIONS - Intangible Asset" sheetId="60" state="visible" r:id="rId60"/>
    <sheet xmlns:r="http://schemas.openxmlformats.org/officeDocument/2006/relationships" name="ACQUISITIONS - Pro Forma Financ" sheetId="61" state="visible" r:id="rId61"/>
    <sheet xmlns:r="http://schemas.openxmlformats.org/officeDocument/2006/relationships" name="REVENUES - ASSET MANAGEMENT (De" sheetId="62" state="visible" r:id="rId62"/>
    <sheet xmlns:r="http://schemas.openxmlformats.org/officeDocument/2006/relationships" name="NET GAINS (LOSSES) FROM INVES_3" sheetId="63" state="visible" r:id="rId63"/>
    <sheet xmlns:r="http://schemas.openxmlformats.org/officeDocument/2006/relationships" name="NET INVESTMENT INCOME - INSUR_3" sheetId="64" state="visible" r:id="rId64"/>
    <sheet xmlns:r="http://schemas.openxmlformats.org/officeDocument/2006/relationships" name="NET INVESTMENT-RELATED GAINS _3" sheetId="65" state="visible" r:id="rId65"/>
    <sheet xmlns:r="http://schemas.openxmlformats.org/officeDocument/2006/relationships" name="NET INVESTMENT-RELATED GAINS _4" sheetId="66" state="visible" r:id="rId66"/>
    <sheet xmlns:r="http://schemas.openxmlformats.org/officeDocument/2006/relationships" name="NET INVESTMENT-RELATED GAINS _5" sheetId="67" state="visible" r:id="rId67"/>
    <sheet xmlns:r="http://schemas.openxmlformats.org/officeDocument/2006/relationships" name="NET INVESTMENT-RELATED GAINS _6" sheetId="68" state="visible" r:id="rId68"/>
    <sheet xmlns:r="http://schemas.openxmlformats.org/officeDocument/2006/relationships" name="INVESTMENTS - Summary of Invest" sheetId="69" state="visible" r:id="rId69"/>
    <sheet xmlns:r="http://schemas.openxmlformats.org/officeDocument/2006/relationships" name="INVESTMENTS - Narrative (Detail" sheetId="70" state="visible" r:id="rId70"/>
    <sheet xmlns:r="http://schemas.openxmlformats.org/officeDocument/2006/relationships" name="INVESTMENTS - AFS Fixed Maturit" sheetId="71" state="visible" r:id="rId71"/>
    <sheet xmlns:r="http://schemas.openxmlformats.org/officeDocument/2006/relationships" name="INVESTMENTS - Maturity Distribu" sheetId="72" state="visible" r:id="rId72"/>
    <sheet xmlns:r="http://schemas.openxmlformats.org/officeDocument/2006/relationships" name="INVESTMENTS - Purchased Credit " sheetId="73" state="visible" r:id="rId73"/>
    <sheet xmlns:r="http://schemas.openxmlformats.org/officeDocument/2006/relationships" name="INVESTMENTS - AFS in Continuous" sheetId="74" state="visible" r:id="rId74"/>
    <sheet xmlns:r="http://schemas.openxmlformats.org/officeDocument/2006/relationships" name="INVESTMENTS - Mortgage and Othe" sheetId="75" state="visible" r:id="rId75"/>
    <sheet xmlns:r="http://schemas.openxmlformats.org/officeDocument/2006/relationships" name="INVESTMENTS - Maturity of Resid" sheetId="76" state="visible" r:id="rId76"/>
    <sheet xmlns:r="http://schemas.openxmlformats.org/officeDocument/2006/relationships" name="INVESTMENTS - Mortgage Loan Por" sheetId="77" state="visible" r:id="rId77"/>
    <sheet xmlns:r="http://schemas.openxmlformats.org/officeDocument/2006/relationships" name="INVESTMENTS - PCD Loans (Detail" sheetId="78" state="visible" r:id="rId78"/>
    <sheet xmlns:r="http://schemas.openxmlformats.org/officeDocument/2006/relationships" name="INVESTMENTS - Receivables By Cr" sheetId="79" state="visible" r:id="rId79"/>
    <sheet xmlns:r="http://schemas.openxmlformats.org/officeDocument/2006/relationships" name="INVESTMENTS - Loan-To-Value (De" sheetId="80" state="visible" r:id="rId80"/>
    <sheet xmlns:r="http://schemas.openxmlformats.org/officeDocument/2006/relationships" name="INVESTMENTS - Other Investments" sheetId="81" state="visible" r:id="rId81"/>
    <sheet xmlns:r="http://schemas.openxmlformats.org/officeDocument/2006/relationships" name="INVESTMENTS - FHLB (Details)" sheetId="82" state="visible" r:id="rId82"/>
    <sheet xmlns:r="http://schemas.openxmlformats.org/officeDocument/2006/relationships" name="INVESTMENTS - Repurchase Agreem" sheetId="83" state="visible" r:id="rId83"/>
    <sheet xmlns:r="http://schemas.openxmlformats.org/officeDocument/2006/relationships" name="DERIVATIVES - Narrative (Detail" sheetId="84" state="visible" r:id="rId84"/>
    <sheet xmlns:r="http://schemas.openxmlformats.org/officeDocument/2006/relationships" name="DERIVATIVES - Gain (Loss) on De" sheetId="85" state="visible" r:id="rId85"/>
    <sheet xmlns:r="http://schemas.openxmlformats.org/officeDocument/2006/relationships" name="DERIVATIVES - Carrying Value of" sheetId="86" state="visible" r:id="rId86"/>
    <sheet xmlns:r="http://schemas.openxmlformats.org/officeDocument/2006/relationships" name="DERIVATIVES - Gains (Losses) on" sheetId="87" state="visible" r:id="rId87"/>
    <sheet xmlns:r="http://schemas.openxmlformats.org/officeDocument/2006/relationships" name="DERIVATIVES - Derivative Assets" sheetId="88" state="visible" r:id="rId88"/>
    <sheet xmlns:r="http://schemas.openxmlformats.org/officeDocument/2006/relationships" name="DERIVATIVES - Derivative Gains " sheetId="89" state="visible" r:id="rId89"/>
    <sheet xmlns:r="http://schemas.openxmlformats.org/officeDocument/2006/relationships" name="DERIVATIVES - Offsetting Assets" sheetId="90" state="visible" r:id="rId90"/>
    <sheet xmlns:r="http://schemas.openxmlformats.org/officeDocument/2006/relationships" name="FAIR VALUE MEASUREMENTS - Asset" sheetId="91" state="visible" r:id="rId91"/>
    <sheet xmlns:r="http://schemas.openxmlformats.org/officeDocument/2006/relationships" name="FAIR VALUE MEASUREMENTS - Chang" sheetId="92" state="visible" r:id="rId92"/>
    <sheet xmlns:r="http://schemas.openxmlformats.org/officeDocument/2006/relationships" name="FAIR VALUE MEASUREMENTS - Break" sheetId="93" state="visible" r:id="rId93"/>
    <sheet xmlns:r="http://schemas.openxmlformats.org/officeDocument/2006/relationships" name="FAIR VALUE MEASUREMENTS - Cha_2" sheetId="94" state="visible" r:id="rId94"/>
    <sheet xmlns:r="http://schemas.openxmlformats.org/officeDocument/2006/relationships" name="FAIR VALUE MEASUREMENTS - Bre_2" sheetId="95" state="visible" r:id="rId95"/>
    <sheet xmlns:r="http://schemas.openxmlformats.org/officeDocument/2006/relationships" name="FAIR VALUE MEASUREMENTS - Valua" sheetId="96" state="visible" r:id="rId96"/>
    <sheet xmlns:r="http://schemas.openxmlformats.org/officeDocument/2006/relationships" name="FAIR VALUE MEASUREMENTS - Instr" sheetId="97" state="visible" r:id="rId97"/>
    <sheet xmlns:r="http://schemas.openxmlformats.org/officeDocument/2006/relationships" name="FAIR VALUE OPTION - Financial I" sheetId="98" state="visible" r:id="rId98"/>
    <sheet xmlns:r="http://schemas.openxmlformats.org/officeDocument/2006/relationships" name="FAIR VALUE OPTION - Change in F" sheetId="99" state="visible" r:id="rId99"/>
    <sheet xmlns:r="http://schemas.openxmlformats.org/officeDocument/2006/relationships" name="INSURANCE INTANGIBLES, UNEARN_3" sheetId="100" state="visible" r:id="rId100"/>
    <sheet xmlns:r="http://schemas.openxmlformats.org/officeDocument/2006/relationships" name="INSURANCE INTANGIBLES, UNEARN_4" sheetId="101" state="visible" r:id="rId101"/>
    <sheet xmlns:r="http://schemas.openxmlformats.org/officeDocument/2006/relationships" name="INSURANCE INTANGIBLES, UNEARN_5" sheetId="102" state="visible" r:id="rId102"/>
    <sheet xmlns:r="http://schemas.openxmlformats.org/officeDocument/2006/relationships" name="INSURANCE INTANGIBLES, UNEARN_6" sheetId="103" state="visible" r:id="rId103"/>
    <sheet xmlns:r="http://schemas.openxmlformats.org/officeDocument/2006/relationships" name="REINSURANCE - Effects of Reinsu" sheetId="104" state="visible" r:id="rId104"/>
    <sheet xmlns:r="http://schemas.openxmlformats.org/officeDocument/2006/relationships" name="REINSURANCE - Credit Quality In" sheetId="105" state="visible" r:id="rId105"/>
    <sheet xmlns:r="http://schemas.openxmlformats.org/officeDocument/2006/relationships" name="REINSURANCE - Additional Inform" sheetId="106" state="visible" r:id="rId106"/>
    <sheet xmlns:r="http://schemas.openxmlformats.org/officeDocument/2006/relationships" name="REINSURANCE - Effects of Rein_2" sheetId="107" state="visible" r:id="rId107"/>
    <sheet xmlns:r="http://schemas.openxmlformats.org/officeDocument/2006/relationships" name="NET INCOME (LOSS) ATTRIBUTABL_3" sheetId="108" state="visible" r:id="rId108"/>
    <sheet xmlns:r="http://schemas.openxmlformats.org/officeDocument/2006/relationships" name="NET INCOME (LOSS) ATTRIBUTABL_4" sheetId="109" state="visible" r:id="rId109"/>
    <sheet xmlns:r="http://schemas.openxmlformats.org/officeDocument/2006/relationships" name="NET INCOME (LOSS) ATTRIBUTABL_5" sheetId="110" state="visible" r:id="rId110"/>
    <sheet xmlns:r="http://schemas.openxmlformats.org/officeDocument/2006/relationships" name="OTHER ASSETS AND ACCRUED EXPE_3" sheetId="111" state="visible" r:id="rId111"/>
    <sheet xmlns:r="http://schemas.openxmlformats.org/officeDocument/2006/relationships" name="OTHER ASSETS AND ACCRUED EXPE_4" sheetId="112" state="visible" r:id="rId112"/>
    <sheet xmlns:r="http://schemas.openxmlformats.org/officeDocument/2006/relationships" name="VARIABLE INTEREST ENTITIES - Na" sheetId="113" state="visible" r:id="rId113"/>
    <sheet xmlns:r="http://schemas.openxmlformats.org/officeDocument/2006/relationships" name="VARIABLE INTEREST ENTITIES - Ma" sheetId="114" state="visible" r:id="rId114"/>
    <sheet xmlns:r="http://schemas.openxmlformats.org/officeDocument/2006/relationships" name="DEBT OBLIGATIONS - KKR's Borrow" sheetId="115" state="visible" r:id="rId115"/>
    <sheet xmlns:r="http://schemas.openxmlformats.org/officeDocument/2006/relationships" name="DEBT OBLIGATIONS - Asset Manage" sheetId="116" state="visible" r:id="rId116"/>
    <sheet xmlns:r="http://schemas.openxmlformats.org/officeDocument/2006/relationships" name="DEBT OBLIGATIONS - Other Debt O" sheetId="117" state="visible" r:id="rId117"/>
    <sheet xmlns:r="http://schemas.openxmlformats.org/officeDocument/2006/relationships" name="DEBT OBLIGATIONS - Global Atlan" sheetId="118" state="visible" r:id="rId118"/>
    <sheet xmlns:r="http://schemas.openxmlformats.org/officeDocument/2006/relationships" name="INCOME TAXES - Narrative (Detai" sheetId="119" state="visible" r:id="rId119"/>
    <sheet xmlns:r="http://schemas.openxmlformats.org/officeDocument/2006/relationships" name="EQUITY BASED COMPENSATION - KKR" sheetId="120" state="visible" r:id="rId120"/>
    <sheet xmlns:r="http://schemas.openxmlformats.org/officeDocument/2006/relationships" name="EQUITY BASED COMPENSATION - Awa" sheetId="121" state="visible" r:id="rId121"/>
    <sheet xmlns:r="http://schemas.openxmlformats.org/officeDocument/2006/relationships" name="EQUITY BASED COMPENSATION - Mar" sheetId="122" state="visible" r:id="rId122"/>
    <sheet xmlns:r="http://schemas.openxmlformats.org/officeDocument/2006/relationships" name="EQUITY BASED COMPENSATION - Co-" sheetId="123" state="visible" r:id="rId123"/>
    <sheet xmlns:r="http://schemas.openxmlformats.org/officeDocument/2006/relationships" name="EQUITY BASED COMPENSATION - Ass" sheetId="124" state="visible" r:id="rId124"/>
    <sheet xmlns:r="http://schemas.openxmlformats.org/officeDocument/2006/relationships" name="EQUITY BASED COMPENSATION - K_2" sheetId="125" state="visible" r:id="rId125"/>
    <sheet xmlns:r="http://schemas.openxmlformats.org/officeDocument/2006/relationships" name="EQUITY BASED COMPENSATION - Equ" sheetId="126" state="visible" r:id="rId126"/>
    <sheet xmlns:r="http://schemas.openxmlformats.org/officeDocument/2006/relationships" name="EQUITY BASED COMPENSATION - Cla" sheetId="127" state="visible" r:id="rId127"/>
    <sheet xmlns:r="http://schemas.openxmlformats.org/officeDocument/2006/relationships" name="EQUITY BASED COMPENSATION - Boo" sheetId="128" state="visible" r:id="rId128"/>
    <sheet xmlns:r="http://schemas.openxmlformats.org/officeDocument/2006/relationships" name="EQUITY BASED COMPENSATION - GA " sheetId="129" state="visible" r:id="rId129"/>
    <sheet xmlns:r="http://schemas.openxmlformats.org/officeDocument/2006/relationships" name="RELATED PARTY TRANSACTIONS - Sc" sheetId="130" state="visible" r:id="rId130"/>
    <sheet xmlns:r="http://schemas.openxmlformats.org/officeDocument/2006/relationships" name="SEGMENT REPORTING - Information" sheetId="131" state="visible" r:id="rId131"/>
    <sheet xmlns:r="http://schemas.openxmlformats.org/officeDocument/2006/relationships" name="SEGMENT REPORTING - Reconciliat" sheetId="132" state="visible" r:id="rId132"/>
    <sheet xmlns:r="http://schemas.openxmlformats.org/officeDocument/2006/relationships" name="SEGMENT REPORTING - Total Distr" sheetId="133" state="visible" r:id="rId133"/>
    <sheet xmlns:r="http://schemas.openxmlformats.org/officeDocument/2006/relationships" name="SEGMENT REPORTING - Total Segme" sheetId="134" state="visible" r:id="rId134"/>
    <sheet xmlns:r="http://schemas.openxmlformats.org/officeDocument/2006/relationships" name="EQUITY - Narrative (Details)" sheetId="135" state="visible" r:id="rId135"/>
    <sheet xmlns:r="http://schemas.openxmlformats.org/officeDocument/2006/relationships" name="EQUITY - Repurchase Program (De" sheetId="136" state="visible" r:id="rId136"/>
    <sheet xmlns:r="http://schemas.openxmlformats.org/officeDocument/2006/relationships" name="EQUITY - Noncontrolling Interes" sheetId="137" state="visible" r:id="rId137"/>
    <sheet xmlns:r="http://schemas.openxmlformats.org/officeDocument/2006/relationships" name="EQUITY - Net Income (Loss) Attr" sheetId="138" state="visible" r:id="rId138"/>
    <sheet xmlns:r="http://schemas.openxmlformats.org/officeDocument/2006/relationships" name="REDEEMABLE NONCONTROLLING INT_2" sheetId="139" state="visible" r:id="rId139"/>
    <sheet xmlns:r="http://schemas.openxmlformats.org/officeDocument/2006/relationships" name="COMMITMENTS AND CONTINGENCIES -" sheetId="140" state="visible" r:id="rId140"/>
    <sheet xmlns:r="http://schemas.openxmlformats.org/officeDocument/2006/relationships" name="SUBSEQUENT EVENTS (Details)" sheetId="141" state="visible" r:id="rId14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_);_(&quot;$ &quot;(#,##0.000)"/>
    <numFmt numFmtId="167" formatCode="#,##0.000000_);(#,##0.000000)"/>
    <numFmt numFmtId="168" formatCode="#,##0.00%_);(#,##0.00%)"/>
    <numFmt numFmtId="169" formatCode="_(&quot;¥ &quot;#,##0_);_(&quot;¥ &quot;(#,##0)"/>
    <numFmt numFmtId="170" formatCode="#,##0%_);(#,##0%)"/>
    <numFmt numFmtId="171" formatCode="#,##0.000_);(#,##0.000)"/>
    <numFmt numFmtId="172" formatCode="#,##0.0_);(#,##0.0)"/>
    <numFmt numFmtId="173" formatCode="#,##0.0000_);(#,##0.0000)"/>
    <numFmt numFmtId="174" formatCode="_(&quot;$ &quot;#,##0.0_);_(&quot;$ &quot;(#,##0.0)"/>
    <numFmt numFmtId="175" formatCode="#,##0.000%_);(#,##0.000%)"/>
    <numFmt numFmtId="176" formatCode="_(&quot;€ &quot;#,##0_);_(&quot;€ &quot;(#,##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67"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0</t>
        </is>
      </c>
      <c r="C8" s="4" t="inlineStr">
        <is>
          <t xml:space="preserve"> </t>
        </is>
      </c>
    </row>
    <row r="9">
      <c r="A9" s="4" t="inlineStr">
        <is>
          <t>Entity Registrant Name</t>
        </is>
      </c>
      <c r="B9" s="4" t="inlineStr">
        <is>
          <t>KKR &amp;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203639</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61111863</v>
      </c>
    </row>
    <row r="25">
      <c r="A25" s="4" t="inlineStr">
        <is>
          <t>Entity Central Index Key</t>
        </is>
      </c>
      <c r="B25" s="4" t="inlineStr">
        <is>
          <t>0001404912</t>
        </is>
      </c>
      <c r="C25" s="4" t="inlineStr">
        <is>
          <t xml:space="preserve"> </t>
        </is>
      </c>
    </row>
    <row r="26">
      <c r="A26" s="4" t="inlineStr">
        <is>
          <t>Document Fiscal Year Focus</t>
        </is>
      </c>
      <c r="B26" s="4" t="inlineStr">
        <is>
          <t>2022</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KKR</t>
        </is>
      </c>
      <c r="C33" s="4" t="inlineStr">
        <is>
          <t xml:space="preserve"> </t>
        </is>
      </c>
    </row>
    <row r="34">
      <c r="A34" s="4" t="inlineStr">
        <is>
          <t>Security Exchange Name</t>
        </is>
      </c>
      <c r="B34" s="4" t="inlineStr">
        <is>
          <t>NYSE</t>
        </is>
      </c>
      <c r="C34" s="4" t="inlineStr">
        <is>
          <t xml:space="preserve"> </t>
        </is>
      </c>
    </row>
    <row r="35">
      <c r="A35" s="4" t="inlineStr">
        <is>
          <t>6.00% Series C Mandatory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00% Series C Mandatory Convertible Preferred Stock</t>
        </is>
      </c>
      <c r="C37" s="4" t="inlineStr">
        <is>
          <t xml:space="preserve"> </t>
        </is>
      </c>
    </row>
    <row r="38">
      <c r="A38" s="4" t="inlineStr">
        <is>
          <t>Trading Symbol</t>
        </is>
      </c>
      <c r="B38" s="4" t="inlineStr">
        <is>
          <t>KKR PR C</t>
        </is>
      </c>
      <c r="C38" s="4" t="inlineStr">
        <is>
          <t xml:space="preserve"> </t>
        </is>
      </c>
    </row>
    <row r="39">
      <c r="A39" s="4" t="inlineStr">
        <is>
          <t>Security Exchange Name</t>
        </is>
      </c>
      <c r="B39" s="4" t="inlineStr">
        <is>
          <t>NYSE</t>
        </is>
      </c>
      <c r="C39" s="4" t="inlineStr">
        <is>
          <t xml:space="preserve"> </t>
        </is>
      </c>
    </row>
    <row r="40">
      <c r="A40" s="4" t="inlineStr">
        <is>
          <t>4.625% Subordinated Notes due 2061 of KKR Group Finance Co. IX LL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4.625% Subordinated Notes due 2061 of KKR Group Finance Co. IX LLC</t>
        </is>
      </c>
      <c r="C42" s="4" t="inlineStr">
        <is>
          <t xml:space="preserve"> </t>
        </is>
      </c>
    </row>
    <row r="43">
      <c r="A43" s="4" t="inlineStr">
        <is>
          <t>Trading Symbol</t>
        </is>
      </c>
      <c r="B43" s="4" t="inlineStr">
        <is>
          <t>KKRS</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KKR &amp; Co. Inc. (NYSE: KKR), through its subsidiaries (collectively, "KKR"), is a leading global investment firm that offers alternative asset management as well as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subsidiaries, "Global Atlantic"). KKR &amp; Co. Inc. is the parent company of KKR Group Co. Inc., which in turn owns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As of September 30, 2022, KKR &amp; Co. Inc. held indirectly approximately 99.7% of the KKR Group Partnership Units. The remaining balance is held indirectly by KKR employees through securities representing an ownership interest in KKR Group Partnership Units, which may be exchanged for shares of common stock of KKR &amp; Co. Inc. ("exchangeable securities"). KKR Group Partnership also has outstanding limited partner interests that provide for a carry pool and preferred units with economic terms that mirror the Series C Mandatory Convertible Preferred Stock issued by KKR &amp; Co. Inc. References to "KKR" in these financial statements refer to KKR &amp; Co. Inc. and its subsidiaries, including Global Atlantic, unless the context requires otherwise, especially in sections where "KKR" is intended to refer to the asset management business only. References in these financial statements to "principals" are to KKR's current and former employees who held interests in KKR's business through KKR Holdings prior to the Reorganization Mergers (as defined below). References to "Global Atlantic" in these financial statements includes the insurance companies of Global Atlantic, which are consolidated by KKR. Reorganization Agreement On October 8, 2021, KKR entered into a Reorganization Agreement (the "Reorganization Agreement") with KKR Holdings L.P. ("KKR Holdings"), KKR Management LLP, KKR Associates Holdings L.P., and the other parties thereto. Pursuant to the Reorganization Agreement, the parties agreed to undertake a series of integrated transactions to effect a number of transformative structural and governance changes, some of which were completed on May 31, 2022, and other changes to be completed in the future. On May 31, 2022, KKR completed the merger transactions ("Reorganization Mergers") contemplated by the Reorganization Agreement pursuant to which KKR acquired KKR Holdings (which changed its name to KKR Group Holdings L.P.) and all of the KKR Group Partnership Units held by it. In addition, pursuant to the Reorganization Mergers, on May 31, 2022: i. KKR Aubergine Inc. ("New Parent"), a newly formed entity to effect the Reorganization Mergers, became the successor to KKR &amp; Co. Inc. ("Old Parent") and the new parent company of KKR's business, ii. New Parent changed its name to KKR &amp; Co. Inc., and Old Parent changed its name to KKR Group Co. Inc., iii. all holders of common stock of Old Parent and all limited partners of KKR Holdings received shares, on a one-for-one basis, of the same common stock of New Parent, which remain listed on the New York Stock Exchange ("NYSE"), iv. limited partners of KKR Holdings were issued 8.5 million shares of common stock of New Parent, v. the Series I Preferred Stock and Series C Mandatory Convertible Preferred Stock were exchanged for identical securities of New Parent, and Old Parent’s Series II Preferred Stock was canceled, and vi. KKR's tax receivable agreement with KKR Holdings was terminated other than with respect to exchanges of KKR Holdings units prior to the closing of the Reorganization Mergers. Pursuant to the Reorganization Agreement, the following transactions will occur in the future on the Sunset Date (as defined below): i. the control of New Parent by KKR Management LLP and the Series I Preferred Stock held by it will be eliminated, ii. the voting rights for all common stock, including with respect to the election of directors, will be established on a one vote per share basis, and iii. KKR will acquire control of KKR Associates Holdings L.P., the entity providing for the allocation of carry proceeds to KKR employees, also known as the carry pool. The “Sunset Date” will be the earlier of (i) December 31, 2026 and (ii) the six-month anniversary of the first date on which the death or permanent disability of both Mr. Henry Kravis and Mr. George Roberts (collectively, "Co-Founders") has occurred (or any earlier date consented to by KKR Management LLP in its sole discretion). In addition, KKR Management LLP agreed not to transfer its ownership of the sole share of Series I Preferred Stock, and, the changes to occur effective on the Sunset Date are unconditional commitments of the parties to the Reorganization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Deferred Policy Acquisition Costs (Details) - USD ($) $ in Thousands</t>
        </is>
      </c>
      <c r="B1" s="2" t="inlineStr">
        <is>
          <t>9 Months Ended</t>
        </is>
      </c>
    </row>
    <row r="2">
      <c r="B2" s="2" t="inlineStr">
        <is>
          <t>Sep. 30, 2022</t>
        </is>
      </c>
      <c r="C2" s="2" t="inlineStr">
        <is>
          <t>Sep. 30, 2021</t>
        </is>
      </c>
    </row>
    <row r="3">
      <c r="A3" s="3" t="inlineStr">
        <is>
          <t>Movement Analysis of Deferred Policy Acquisition Costs [Roll Forward]</t>
        </is>
      </c>
      <c r="B3" s="4" t="inlineStr">
        <is>
          <t xml:space="preserve"> </t>
        </is>
      </c>
      <c r="C3" s="4" t="inlineStr">
        <is>
          <t xml:space="preserve"> </t>
        </is>
      </c>
    </row>
    <row r="4">
      <c r="A4" s="4" t="inlineStr">
        <is>
          <t>Balance, as of beginning of period</t>
        </is>
      </c>
      <c r="B4" s="6" t="n">
        <v>447886</v>
      </c>
      <c r="C4" s="6" t="n">
        <v>0</v>
      </c>
    </row>
    <row r="5">
      <c r="A5" s="4" t="inlineStr">
        <is>
          <t>Acquisition/reinsurance</t>
        </is>
      </c>
      <c r="B5" s="5" t="n">
        <v>0</v>
      </c>
      <c r="C5" s="5" t="n">
        <v>51322</v>
      </c>
    </row>
    <row r="6">
      <c r="A6" s="4" t="inlineStr">
        <is>
          <t>Deferrals</t>
        </is>
      </c>
      <c r="B6" s="5" t="n">
        <v>361864</v>
      </c>
      <c r="C6" s="5" t="n">
        <v>259203</v>
      </c>
    </row>
    <row r="7">
      <c r="A7" s="4" t="inlineStr">
        <is>
          <t>Amortized to expense during the period</t>
        </is>
      </c>
      <c r="B7" s="5" t="n">
        <v>-69104</v>
      </c>
      <c r="C7" s="5" t="n">
        <v>-13016</v>
      </c>
    </row>
    <row r="8">
      <c r="A8" s="4" t="inlineStr">
        <is>
          <t>Adjustment for unrealized investment-related losses (gains) during the period</t>
        </is>
      </c>
      <c r="B8" s="5" t="n">
        <v>-17848</v>
      </c>
      <c r="C8" s="5" t="n">
        <v>4907</v>
      </c>
    </row>
    <row r="9">
      <c r="A9" s="4" t="inlineStr">
        <is>
          <t>Balance, as of end of period</t>
        </is>
      </c>
      <c r="B9" s="6" t="n">
        <v>722798</v>
      </c>
      <c r="C9" s="6" t="n">
        <v>3024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Asset (Details) - USD ($) $ in Thousands</t>
        </is>
      </c>
      <c r="B1" s="2" t="inlineStr">
        <is>
          <t>9 Months Ended</t>
        </is>
      </c>
    </row>
    <row r="2">
      <c r="B2" s="2" t="inlineStr">
        <is>
          <t>Sep. 30, 2022</t>
        </is>
      </c>
      <c r="C2" s="2" t="inlineStr">
        <is>
          <t>Sep. 30, 2021</t>
        </is>
      </c>
    </row>
    <row r="3">
      <c r="A3" s="3" t="inlineStr">
        <is>
          <t>Movement in Present Value of Future Insurance Profits [Roll Forward]</t>
        </is>
      </c>
      <c r="B3" s="4" t="inlineStr">
        <is>
          <t xml:space="preserve"> </t>
        </is>
      </c>
      <c r="C3" s="4" t="inlineStr">
        <is>
          <t xml:space="preserve"> </t>
        </is>
      </c>
    </row>
    <row r="4">
      <c r="A4" s="4" t="inlineStr">
        <is>
          <t>Balance, as of beginning of period</t>
        </is>
      </c>
      <c r="B4" s="6" t="n">
        <v>959263</v>
      </c>
      <c r="C4" s="6" t="n">
        <v>1024520</v>
      </c>
    </row>
    <row r="5">
      <c r="A5" s="4" t="inlineStr">
        <is>
          <t>Amortized to expense during period</t>
        </is>
      </c>
      <c r="B5" s="5" t="n">
        <v>-49978</v>
      </c>
      <c r="C5" s="5" t="n">
        <v>-47866</v>
      </c>
    </row>
    <row r="6">
      <c r="A6" s="4" t="inlineStr">
        <is>
          <t>Balance, as of end of period</t>
        </is>
      </c>
      <c r="B6" s="6" t="n">
        <v>909285</v>
      </c>
      <c r="C6" s="6" t="n">
        <v>9766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Liability (Details) - USD ($) $ in Thousands</t>
        </is>
      </c>
      <c r="B1" s="2" t="inlineStr">
        <is>
          <t>9 Months Ended</t>
        </is>
      </c>
    </row>
    <row r="2">
      <c r="B2" s="2" t="inlineStr">
        <is>
          <t>Sep. 30, 2022</t>
        </is>
      </c>
      <c r="C2" s="2" t="inlineStr">
        <is>
          <t>Sep. 30, 2021</t>
        </is>
      </c>
    </row>
    <row r="3">
      <c r="A3" s="3" t="inlineStr">
        <is>
          <t>Movement In Value Of Business Acquired Liability [Roll Forward]</t>
        </is>
      </c>
      <c r="B3" s="4" t="inlineStr">
        <is>
          <t xml:space="preserve"> </t>
        </is>
      </c>
      <c r="C3" s="4" t="inlineStr">
        <is>
          <t xml:space="preserve"> </t>
        </is>
      </c>
    </row>
    <row r="4">
      <c r="A4" s="4" t="inlineStr">
        <is>
          <t>Balance, as of beginning of period</t>
        </is>
      </c>
      <c r="B4" s="6" t="n">
        <v>1118716</v>
      </c>
      <c r="C4" s="6" t="n">
        <v>1273414</v>
      </c>
    </row>
    <row r="5">
      <c r="A5" s="4" t="inlineStr">
        <is>
          <t>Amortized to expense during period</t>
        </is>
      </c>
      <c r="B5" s="5" t="n">
        <v>-105389</v>
      </c>
      <c r="C5" s="5" t="n">
        <v>-118291</v>
      </c>
    </row>
    <row r="6">
      <c r="A6" s="4" t="inlineStr">
        <is>
          <t>Balance, as of end of period</t>
        </is>
      </c>
      <c r="B6" s="6" t="n">
        <v>1013327</v>
      </c>
      <c r="C6" s="6" t="n">
        <v>115512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Unearned Revenue Reserve (Details) - Certain Universal Life Insurance Products And Preneed Contracts - USD ($) $ in Thousand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Balance, as of beginning of period</t>
        </is>
      </c>
      <c r="B4" s="6" t="n">
        <v>33603</v>
      </c>
      <c r="C4" s="6" t="n">
        <v>0</v>
      </c>
    </row>
    <row r="5">
      <c r="A5" s="4" t="inlineStr">
        <is>
          <t>Deferrals</t>
        </is>
      </c>
      <c r="B5" s="5" t="n">
        <v>52563</v>
      </c>
      <c r="C5" s="5" t="n">
        <v>41000</v>
      </c>
    </row>
    <row r="6">
      <c r="A6" s="4" t="inlineStr">
        <is>
          <t>Amortized to revenue during the period</t>
        </is>
      </c>
      <c r="B6" s="5" t="n">
        <v>-17965</v>
      </c>
      <c r="C6" s="5" t="n">
        <v>-1302</v>
      </c>
    </row>
    <row r="7">
      <c r="A7" s="4" t="inlineStr">
        <is>
          <t>Adjustment for unrealized investment-related gains during the period</t>
        </is>
      </c>
      <c r="B7" s="5" t="n">
        <v>-68201</v>
      </c>
      <c r="C7" s="5" t="n">
        <v>-4100</v>
      </c>
    </row>
    <row r="8">
      <c r="A8" s="4" t="inlineStr">
        <is>
          <t>Balance, as of end of period</t>
        </is>
      </c>
      <c r="B8" s="6" t="n">
        <v>0</v>
      </c>
      <c r="C8" s="6" t="n">
        <v>355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Effects of Reinsurance Agreements (Details) - USD ($) $ in Thousands</t>
        </is>
      </c>
      <c r="B1" s="2" t="inlineStr">
        <is>
          <t>Sep. 30, 2022</t>
        </is>
      </c>
      <c r="C1" s="2" t="inlineStr">
        <is>
          <t>Dec. 31, 2021</t>
        </is>
      </c>
    </row>
    <row r="2">
      <c r="A2" s="3" t="inlineStr">
        <is>
          <t>Policy liabilities:</t>
        </is>
      </c>
      <c r="B2" s="4" t="inlineStr">
        <is>
          <t xml:space="preserve"> </t>
        </is>
      </c>
      <c r="C2" s="4" t="inlineStr">
        <is>
          <t xml:space="preserve"> </t>
        </is>
      </c>
    </row>
    <row r="3">
      <c r="A3" s="4" t="inlineStr">
        <is>
          <t>Direct</t>
        </is>
      </c>
      <c r="B3" s="6" t="n">
        <v>70525068</v>
      </c>
      <c r="C3" s="6" t="n">
        <v>67131818</v>
      </c>
    </row>
    <row r="4">
      <c r="A4" s="4" t="inlineStr">
        <is>
          <t>Assumed</t>
        </is>
      </c>
      <c r="B4" s="5" t="n">
        <v>65208800</v>
      </c>
      <c r="C4" s="5" t="n">
        <v>59388226</v>
      </c>
    </row>
    <row r="5">
      <c r="A5" s="4" t="inlineStr">
        <is>
          <t>Total policy liabilities</t>
        </is>
      </c>
      <c r="B5" s="5" t="n">
        <v>135733868</v>
      </c>
      <c r="C5" s="5" t="n">
        <v>126520044</v>
      </c>
    </row>
    <row r="6">
      <c r="A6" s="4" t="inlineStr">
        <is>
          <t>Ceded</t>
        </is>
      </c>
      <c r="B6" s="5" t="n">
        <v>-26107505</v>
      </c>
      <c r="C6" s="5" t="n">
        <v>-25035228</v>
      </c>
    </row>
    <row r="7">
      <c r="A7" s="4" t="inlineStr">
        <is>
          <t>Net policy liabilities</t>
        </is>
      </c>
      <c r="B7" s="6" t="n">
        <v>109626363</v>
      </c>
      <c r="C7" s="6" t="n">
        <v>1014848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 Credit Quality Indicator (Details) - USD ($) $ in Thousands</t>
        </is>
      </c>
      <c r="B1" s="2" t="inlineStr">
        <is>
          <t>Sep. 30, 2022</t>
        </is>
      </c>
      <c r="C1" s="2" t="inlineStr">
        <is>
          <t>Dec. 31, 2021</t>
        </is>
      </c>
    </row>
    <row r="2">
      <c r="A2" s="3" t="inlineStr">
        <is>
          <t>Ceded Credit Risk [Line Items]</t>
        </is>
      </c>
      <c r="B2" s="4" t="inlineStr">
        <is>
          <t xml:space="preserve"> </t>
        </is>
      </c>
      <c r="C2" s="4" t="inlineStr">
        <is>
          <t xml:space="preserve"> </t>
        </is>
      </c>
    </row>
    <row r="3">
      <c r="A3" s="4" t="inlineStr">
        <is>
          <t>Reinsurance recoverable and funds withheld receivable at interest</t>
        </is>
      </c>
      <c r="B3" s="6" t="n">
        <v>29175414</v>
      </c>
      <c r="C3" s="6" t="n">
        <v>28038902</v>
      </c>
    </row>
    <row r="4">
      <c r="A4" s="4" t="inlineStr">
        <is>
          <t>Credit enhancements</t>
        </is>
      </c>
      <c r="B4" s="5" t="n">
        <v>21063576</v>
      </c>
      <c r="C4" s="5" t="n">
        <v>23490354</v>
      </c>
    </row>
    <row r="5">
      <c r="A5" s="4" t="inlineStr">
        <is>
          <t>Credit loss allowance</t>
        </is>
      </c>
      <c r="B5" s="5" t="n">
        <v>115000</v>
      </c>
      <c r="C5" s="5" t="n">
        <v>8400</v>
      </c>
    </row>
    <row r="6">
      <c r="A6" s="4" t="inlineStr">
        <is>
          <t>Affiliated Entity</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Net reinsurance credit exposure</t>
        </is>
      </c>
      <c r="B8" s="5" t="n">
        <v>8112045</v>
      </c>
      <c r="C8" s="5" t="n">
        <v>5173730</v>
      </c>
    </row>
    <row r="9">
      <c r="A9" s="4" t="inlineStr">
        <is>
          <t>A++</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Reinsurance recoverable and funds withheld receivable at interest</t>
        </is>
      </c>
      <c r="B11" s="5" t="n">
        <v>38059</v>
      </c>
      <c r="C11" s="5" t="n">
        <v>7911</v>
      </c>
    </row>
    <row r="12">
      <c r="A12" s="4" t="inlineStr">
        <is>
          <t>Credit enhancements</t>
        </is>
      </c>
      <c r="B12" s="5" t="n">
        <v>0</v>
      </c>
      <c r="C12" s="5" t="n">
        <v>0</v>
      </c>
    </row>
    <row r="13">
      <c r="A13" s="4" t="inlineStr">
        <is>
          <t>Net reinsurance credit exposure</t>
        </is>
      </c>
      <c r="B13" s="5" t="n">
        <v>38059</v>
      </c>
      <c r="C13" s="5" t="n">
        <v>7911</v>
      </c>
    </row>
    <row r="14">
      <c r="A14" s="4" t="inlineStr">
        <is>
          <t>A+</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recoverable and funds withheld receivable at interest</t>
        </is>
      </c>
      <c r="B16" s="5" t="n">
        <v>1813199</v>
      </c>
      <c r="C16" s="5" t="n">
        <v>1989426</v>
      </c>
    </row>
    <row r="17">
      <c r="A17" s="4" t="inlineStr">
        <is>
          <t>Credit enhancements</t>
        </is>
      </c>
      <c r="B17" s="5" t="n">
        <v>0</v>
      </c>
      <c r="C17" s="5" t="n">
        <v>0</v>
      </c>
    </row>
    <row r="18">
      <c r="A18" s="4" t="inlineStr">
        <is>
          <t>Net reinsurance credit exposure</t>
        </is>
      </c>
      <c r="B18" s="5" t="n">
        <v>1813199</v>
      </c>
      <c r="C18" s="5" t="n">
        <v>1989426</v>
      </c>
    </row>
    <row r="19">
      <c r="A19" s="4" t="inlineStr">
        <is>
          <t>A</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recoverable and funds withheld receivable at interest</t>
        </is>
      </c>
      <c r="B21" s="5" t="n">
        <v>2581882</v>
      </c>
      <c r="C21" s="5" t="n">
        <v>2652286</v>
      </c>
    </row>
    <row r="22">
      <c r="A22" s="4" t="inlineStr">
        <is>
          <t>Credit enhancements</t>
        </is>
      </c>
      <c r="B22" s="5" t="n">
        <v>0</v>
      </c>
      <c r="C22" s="5" t="n">
        <v>0</v>
      </c>
    </row>
    <row r="23">
      <c r="A23" s="4" t="inlineStr">
        <is>
          <t>Net reinsurance credit exposure</t>
        </is>
      </c>
      <c r="B23" s="5" t="n">
        <v>2581882</v>
      </c>
      <c r="C23" s="5" t="n">
        <v>2652286</v>
      </c>
    </row>
    <row r="24">
      <c r="A24" s="4" t="inlineStr">
        <is>
          <t>A-</t>
        </is>
      </c>
      <c r="B24" s="4" t="inlineStr">
        <is>
          <t xml:space="preserve"> </t>
        </is>
      </c>
      <c r="C24" s="4" t="inlineStr">
        <is>
          <t xml:space="preserve"> </t>
        </is>
      </c>
    </row>
    <row r="25">
      <c r="A25" s="3" t="inlineStr">
        <is>
          <t>Ceded Credit Risk [Line Items]</t>
        </is>
      </c>
      <c r="B25" s="4" t="inlineStr">
        <is>
          <t xml:space="preserve"> </t>
        </is>
      </c>
      <c r="C25" s="4" t="inlineStr">
        <is>
          <t xml:space="preserve"> </t>
        </is>
      </c>
    </row>
    <row r="26">
      <c r="A26" s="4" t="inlineStr">
        <is>
          <t>Reinsurance recoverable and funds withheld receivable at interest</t>
        </is>
      </c>
      <c r="B26" s="5" t="n">
        <v>5475628</v>
      </c>
      <c r="C26" s="5" t="n">
        <v>5645633</v>
      </c>
    </row>
    <row r="27">
      <c r="A27" s="4" t="inlineStr">
        <is>
          <t>Credit enhancements</t>
        </is>
      </c>
      <c r="B27" s="5" t="n">
        <v>4318794</v>
      </c>
      <c r="C27" s="5" t="n">
        <v>5166559</v>
      </c>
    </row>
    <row r="28">
      <c r="A28" s="4" t="inlineStr">
        <is>
          <t>Net reinsurance credit exposure</t>
        </is>
      </c>
      <c r="B28" s="5" t="n">
        <v>1156834</v>
      </c>
      <c r="C28" s="5" t="n">
        <v>479074</v>
      </c>
    </row>
    <row r="29">
      <c r="A29" s="4" t="inlineStr">
        <is>
          <t>B++</t>
        </is>
      </c>
      <c r="B29" s="4" t="inlineStr">
        <is>
          <t xml:space="preserve"> </t>
        </is>
      </c>
      <c r="C29" s="4" t="inlineStr">
        <is>
          <t xml:space="preserve"> </t>
        </is>
      </c>
    </row>
    <row r="30">
      <c r="A30" s="3" t="inlineStr">
        <is>
          <t>Ceded Credit Risk [Line Items]</t>
        </is>
      </c>
      <c r="B30" s="4" t="inlineStr">
        <is>
          <t xml:space="preserve"> </t>
        </is>
      </c>
      <c r="C30" s="4" t="inlineStr">
        <is>
          <t xml:space="preserve"> </t>
        </is>
      </c>
    </row>
    <row r="31">
      <c r="A31" s="4" t="inlineStr">
        <is>
          <t>Reinsurance recoverable and funds withheld receivable at interest</t>
        </is>
      </c>
      <c r="B31" s="5" t="n">
        <v>51917</v>
      </c>
      <c r="C31" s="5" t="n">
        <v>33410</v>
      </c>
    </row>
    <row r="32">
      <c r="A32" s="4" t="inlineStr">
        <is>
          <t>Credit enhancements</t>
        </is>
      </c>
      <c r="B32" s="5" t="n">
        <v>0</v>
      </c>
      <c r="C32" s="5" t="n">
        <v>0</v>
      </c>
    </row>
    <row r="33">
      <c r="A33" s="4" t="inlineStr">
        <is>
          <t>Net reinsurance credit exposure</t>
        </is>
      </c>
      <c r="B33" s="5" t="n">
        <v>51917</v>
      </c>
      <c r="C33" s="5" t="n">
        <v>33410</v>
      </c>
    </row>
    <row r="34">
      <c r="A34" s="4" t="inlineStr">
        <is>
          <t>B+</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recoverable and funds withheld receivable at interest</t>
        </is>
      </c>
      <c r="B36" s="5" t="n">
        <v>0</v>
      </c>
      <c r="C36" s="5" t="n">
        <v>1122</v>
      </c>
    </row>
    <row r="37">
      <c r="A37" s="4" t="inlineStr">
        <is>
          <t>Credit enhancements</t>
        </is>
      </c>
      <c r="B37" s="5" t="n">
        <v>0</v>
      </c>
      <c r="C37" s="5" t="n">
        <v>0</v>
      </c>
    </row>
    <row r="38">
      <c r="A38" s="4" t="inlineStr">
        <is>
          <t>Net reinsurance credit exposure</t>
        </is>
      </c>
      <c r="B38" s="5" t="n">
        <v>0</v>
      </c>
      <c r="C38" s="5" t="n">
        <v>1122</v>
      </c>
    </row>
    <row r="39">
      <c r="A39" s="4" t="inlineStr">
        <is>
          <t>B</t>
        </is>
      </c>
      <c r="B39" s="4" t="inlineStr">
        <is>
          <t xml:space="preserve"> </t>
        </is>
      </c>
      <c r="C39" s="4" t="inlineStr">
        <is>
          <t xml:space="preserve"> </t>
        </is>
      </c>
    </row>
    <row r="40">
      <c r="A40" s="3" t="inlineStr">
        <is>
          <t>Ceded Credit Risk [Line Items]</t>
        </is>
      </c>
      <c r="B40" s="4" t="inlineStr">
        <is>
          <t xml:space="preserve"> </t>
        </is>
      </c>
      <c r="C40" s="4" t="inlineStr">
        <is>
          <t xml:space="preserve"> </t>
        </is>
      </c>
    </row>
    <row r="41">
      <c r="A41" s="4" t="inlineStr">
        <is>
          <t>Reinsurance recoverable and funds withheld receivable at interest</t>
        </is>
      </c>
      <c r="B41" s="5" t="n">
        <v>0</v>
      </c>
      <c r="C41" s="5" t="n">
        <v>9227</v>
      </c>
    </row>
    <row r="42">
      <c r="A42" s="4" t="inlineStr">
        <is>
          <t>Credit enhancements</t>
        </is>
      </c>
      <c r="B42" s="5" t="n">
        <v>0</v>
      </c>
      <c r="C42" s="5" t="n">
        <v>0</v>
      </c>
    </row>
    <row r="43">
      <c r="A43" s="4" t="inlineStr">
        <is>
          <t>Net reinsurance credit exposure</t>
        </is>
      </c>
      <c r="B43" s="5" t="n">
        <v>0</v>
      </c>
      <c r="C43" s="5" t="n">
        <v>9227</v>
      </c>
    </row>
    <row r="44">
      <c r="A44" s="4" t="inlineStr">
        <is>
          <t>B-</t>
        </is>
      </c>
      <c r="B44" s="4" t="inlineStr">
        <is>
          <t xml:space="preserve"> </t>
        </is>
      </c>
      <c r="C44" s="4" t="inlineStr">
        <is>
          <t xml:space="preserve"> </t>
        </is>
      </c>
    </row>
    <row r="45">
      <c r="A45" s="3" t="inlineStr">
        <is>
          <t>Ceded Credit Risk [Line Items]</t>
        </is>
      </c>
      <c r="B45" s="4" t="inlineStr">
        <is>
          <t xml:space="preserve"> </t>
        </is>
      </c>
      <c r="C45" s="4" t="inlineStr">
        <is>
          <t xml:space="preserve"> </t>
        </is>
      </c>
    </row>
    <row r="46">
      <c r="A46" s="4" t="inlineStr">
        <is>
          <t>Reinsurance recoverable and funds withheld receivable at interest</t>
        </is>
      </c>
      <c r="B46" s="5" t="n">
        <v>-207</v>
      </c>
      <c r="C46" s="5" t="n">
        <v>1274</v>
      </c>
    </row>
    <row r="47">
      <c r="A47" s="4" t="inlineStr">
        <is>
          <t>Credit enhancements</t>
        </is>
      </c>
      <c r="B47" s="5" t="n">
        <v>0</v>
      </c>
      <c r="C47" s="5" t="n">
        <v>0</v>
      </c>
    </row>
    <row r="48">
      <c r="A48" s="4" t="inlineStr">
        <is>
          <t>Net reinsurance credit exposure</t>
        </is>
      </c>
      <c r="B48" s="5" t="n">
        <v>0</v>
      </c>
      <c r="C48" s="5" t="n">
        <v>1274</v>
      </c>
    </row>
    <row r="49">
      <c r="A49" s="4" t="inlineStr">
        <is>
          <t>Not rated</t>
        </is>
      </c>
      <c r="B49" s="4" t="inlineStr">
        <is>
          <t xml:space="preserve"> </t>
        </is>
      </c>
      <c r="C49" s="4" t="inlineStr">
        <is>
          <t xml:space="preserve"> </t>
        </is>
      </c>
    </row>
    <row r="50">
      <c r="A50" s="3" t="inlineStr">
        <is>
          <t>Ceded Credit Risk [Line Items]</t>
        </is>
      </c>
      <c r="B50" s="4" t="inlineStr">
        <is>
          <t xml:space="preserve"> </t>
        </is>
      </c>
      <c r="C50" s="4" t="inlineStr">
        <is>
          <t xml:space="preserve"> </t>
        </is>
      </c>
    </row>
    <row r="51">
      <c r="A51" s="4" t="inlineStr">
        <is>
          <t>Reinsurance recoverable and funds withheld receivable at interest</t>
        </is>
      </c>
      <c r="B51" s="5" t="n">
        <v>19214936</v>
      </c>
      <c r="C51" s="5" t="n">
        <v>17698613</v>
      </c>
    </row>
    <row r="52">
      <c r="A52" s="4" t="inlineStr">
        <is>
          <t>Credit enhancements</t>
        </is>
      </c>
      <c r="B52" s="5" t="n">
        <v>16744782</v>
      </c>
      <c r="C52" s="5" t="n">
        <v>18323795</v>
      </c>
    </row>
    <row r="53">
      <c r="A53" s="4" t="inlineStr">
        <is>
          <t>Net reinsurance credit exposure</t>
        </is>
      </c>
      <c r="B53" s="5" t="n">
        <v>2470154</v>
      </c>
      <c r="C53" s="5" t="n">
        <v>0</v>
      </c>
    </row>
    <row r="54">
      <c r="A54" s="4" t="inlineStr">
        <is>
          <t>Not rated | Affiliated Entity</t>
        </is>
      </c>
      <c r="B54" s="4" t="inlineStr">
        <is>
          <t xml:space="preserve"> </t>
        </is>
      </c>
      <c r="C54" s="4" t="inlineStr">
        <is>
          <t xml:space="preserve"> </t>
        </is>
      </c>
    </row>
    <row r="55">
      <c r="A55" s="3" t="inlineStr">
        <is>
          <t>Ceded Credit Risk [Line Items]</t>
        </is>
      </c>
      <c r="B55" s="4" t="inlineStr">
        <is>
          <t xml:space="preserve"> </t>
        </is>
      </c>
      <c r="C55" s="4" t="inlineStr">
        <is>
          <t xml:space="preserve"> </t>
        </is>
      </c>
    </row>
    <row r="56">
      <c r="A56" s="4" t="inlineStr">
        <is>
          <t>Net reinsurance credit exposure</t>
        </is>
      </c>
      <c r="B56" s="6" t="n">
        <v>19200000</v>
      </c>
      <c r="C56" s="6" t="n">
        <v>177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5" customWidth="1" min="2" max="2"/>
    <col width="35" customWidth="1" min="3" max="3"/>
  </cols>
  <sheetData>
    <row r="1">
      <c r="A1" s="1" t="inlineStr">
        <is>
          <t>REINSURANCE - Additional Information (Details) $ in Millions</t>
        </is>
      </c>
      <c r="B1" s="2" t="inlineStr">
        <is>
          <t>Sep. 30, 2022 USD ($) counterparty</t>
        </is>
      </c>
      <c r="C1" s="2" t="inlineStr">
        <is>
          <t>Dec. 31, 2021 USD ($) counterparty</t>
        </is>
      </c>
    </row>
    <row r="2">
      <c r="A2" s="3" t="inlineStr">
        <is>
          <t>Effects of Reinsurance [Line Items]</t>
        </is>
      </c>
      <c r="B2" s="4" t="inlineStr">
        <is>
          <t xml:space="preserve"> </t>
        </is>
      </c>
      <c r="C2" s="4" t="inlineStr">
        <is>
          <t xml:space="preserve"> </t>
        </is>
      </c>
    </row>
    <row r="3">
      <c r="A3" s="4" t="inlineStr">
        <is>
          <t>Funds withheld receivable at interest</t>
        </is>
      </c>
      <c r="B3" s="6" t="n">
        <v>2900</v>
      </c>
      <c r="C3" s="6" t="n">
        <v>3000</v>
      </c>
    </row>
    <row r="4">
      <c r="A4" s="4" t="inlineStr">
        <is>
          <t>Number of counterparties | counterparty</t>
        </is>
      </c>
      <c r="B4" s="5" t="n">
        <v>6</v>
      </c>
      <c r="C4" s="5" t="n">
        <v>6</v>
      </c>
    </row>
    <row r="5">
      <c r="A5" s="4" t="inlineStr">
        <is>
          <t>Collateral held on behalf of reinsurers</t>
        </is>
      </c>
      <c r="B5" s="6" t="n">
        <v>24300</v>
      </c>
      <c r="C5" s="6" t="n">
        <v>23400</v>
      </c>
    </row>
    <row r="6">
      <c r="A6" s="4" t="inlineStr">
        <is>
          <t>Collateral held on our behalf by reinsurers</t>
        </is>
      </c>
      <c r="B6" s="5" t="n">
        <v>1300</v>
      </c>
      <c r="C6" s="5" t="n">
        <v>1300</v>
      </c>
    </row>
    <row r="7">
      <c r="A7" s="4" t="inlineStr">
        <is>
          <t>Reinsurer collateral, minimum amount held by trusts</t>
        </is>
      </c>
      <c r="B7" s="5" t="n">
        <v>59700</v>
      </c>
      <c r="C7" s="5" t="n">
        <v>55200</v>
      </c>
    </row>
    <row r="8">
      <c r="A8" s="4" t="inlineStr">
        <is>
          <t>Reinsurer collateral, reserves supported by trust assets</t>
        </is>
      </c>
      <c r="B8" s="5" t="n">
        <v>61600</v>
      </c>
      <c r="C8" s="5" t="n">
        <v>55800</v>
      </c>
    </row>
    <row r="9">
      <c r="A9" s="4" t="inlineStr">
        <is>
          <t>Cash Held In Trust</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stricted cash</t>
        </is>
      </c>
      <c r="B11" s="17" t="n">
        <v>76.2</v>
      </c>
      <c r="C11" s="17" t="n">
        <v>14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premiums:</t>
        </is>
      </c>
      <c r="B3" s="4" t="inlineStr">
        <is>
          <t xml:space="preserve"> </t>
        </is>
      </c>
      <c r="C3" s="4" t="inlineStr">
        <is>
          <t xml:space="preserve"> </t>
        </is>
      </c>
      <c r="D3" s="4" t="inlineStr">
        <is>
          <t xml:space="preserve"> </t>
        </is>
      </c>
      <c r="E3" s="4" t="inlineStr">
        <is>
          <t xml:space="preserve"> </t>
        </is>
      </c>
    </row>
    <row r="4">
      <c r="A4" s="4" t="inlineStr">
        <is>
          <t>Direct</t>
        </is>
      </c>
      <c r="B4" s="6" t="n">
        <v>21236</v>
      </c>
      <c r="C4" s="6" t="n">
        <v>28509</v>
      </c>
      <c r="D4" s="6" t="n">
        <v>85842</v>
      </c>
      <c r="E4" s="6" t="n">
        <v>74959</v>
      </c>
    </row>
    <row r="5">
      <c r="A5" s="4" t="inlineStr">
        <is>
          <t>Assumed</t>
        </is>
      </c>
      <c r="B5" s="5" t="n">
        <v>829585</v>
      </c>
      <c r="C5" s="5" t="n">
        <v>1908614</v>
      </c>
      <c r="D5" s="5" t="n">
        <v>1533459</v>
      </c>
      <c r="E5" s="5" t="n">
        <v>3778810</v>
      </c>
    </row>
    <row r="6">
      <c r="A6" s="4" t="inlineStr">
        <is>
          <t>Ceded</t>
        </is>
      </c>
      <c r="B6" s="5" t="n">
        <v>-370359</v>
      </c>
      <c r="C6" s="5" t="n">
        <v>-962220</v>
      </c>
      <c r="D6" s="5" t="n">
        <v>-992197</v>
      </c>
      <c r="E6" s="5" t="n">
        <v>-2154857</v>
      </c>
    </row>
    <row r="7">
      <c r="A7" s="4" t="inlineStr">
        <is>
          <t>Net Premiums</t>
        </is>
      </c>
      <c r="B7" s="5" t="n">
        <v>480462</v>
      </c>
      <c r="C7" s="5" t="n">
        <v>974903</v>
      </c>
      <c r="D7" s="5" t="n">
        <v>627104</v>
      </c>
      <c r="E7" s="5" t="n">
        <v>1698912</v>
      </c>
    </row>
    <row r="8">
      <c r="A8" s="3" t="inlineStr">
        <is>
          <t>Policy fees:</t>
        </is>
      </c>
      <c r="B8" s="4" t="inlineStr">
        <is>
          <t xml:space="preserve"> </t>
        </is>
      </c>
      <c r="C8" s="4" t="inlineStr">
        <is>
          <t xml:space="preserve"> </t>
        </is>
      </c>
      <c r="D8" s="4" t="inlineStr">
        <is>
          <t xml:space="preserve"> </t>
        </is>
      </c>
      <c r="E8" s="4" t="inlineStr">
        <is>
          <t xml:space="preserve"> </t>
        </is>
      </c>
    </row>
    <row r="9">
      <c r="A9" s="4" t="inlineStr">
        <is>
          <t>Direct</t>
        </is>
      </c>
      <c r="B9" s="5" t="n">
        <v>237755</v>
      </c>
      <c r="C9" s="5" t="n">
        <v>233029</v>
      </c>
      <c r="D9" s="5" t="n">
        <v>723590</v>
      </c>
      <c r="E9" s="5" t="n">
        <v>614910</v>
      </c>
    </row>
    <row r="10">
      <c r="A10" s="4" t="inlineStr">
        <is>
          <t>Assumed</t>
        </is>
      </c>
      <c r="B10" s="5" t="n">
        <v>99204</v>
      </c>
      <c r="C10" s="5" t="n">
        <v>77694</v>
      </c>
      <c r="D10" s="5" t="n">
        <v>268719</v>
      </c>
      <c r="E10" s="5" t="n">
        <v>210411</v>
      </c>
    </row>
    <row r="11">
      <c r="A11" s="4" t="inlineStr">
        <is>
          <t>Ceded</t>
        </is>
      </c>
      <c r="B11" s="5" t="n">
        <v>-16753</v>
      </c>
      <c r="C11" s="5" t="n">
        <v>-342</v>
      </c>
      <c r="D11" s="5" t="n">
        <v>-27960</v>
      </c>
      <c r="E11" s="5" t="n">
        <v>-995</v>
      </c>
    </row>
    <row r="12">
      <c r="A12" s="4" t="inlineStr">
        <is>
          <t>Net policy fees</t>
        </is>
      </c>
      <c r="B12" s="5" t="n">
        <v>320206</v>
      </c>
      <c r="C12" s="5" t="n">
        <v>310381</v>
      </c>
      <c r="D12" s="5" t="n">
        <v>964349</v>
      </c>
      <c r="E12" s="5" t="n">
        <v>824326</v>
      </c>
    </row>
    <row r="13">
      <c r="A13" s="3" t="inlineStr">
        <is>
          <t>Net policy benefits and claims:</t>
        </is>
      </c>
      <c r="B13" s="4" t="inlineStr">
        <is>
          <t xml:space="preserve"> </t>
        </is>
      </c>
      <c r="C13" s="4" t="inlineStr">
        <is>
          <t xml:space="preserve"> </t>
        </is>
      </c>
      <c r="D13" s="4" t="inlineStr">
        <is>
          <t xml:space="preserve"> </t>
        </is>
      </c>
      <c r="E13" s="4" t="inlineStr">
        <is>
          <t xml:space="preserve"> </t>
        </is>
      </c>
    </row>
    <row r="14">
      <c r="A14" s="4" t="inlineStr">
        <is>
          <t>Direct</t>
        </is>
      </c>
      <c r="B14" s="5" t="n">
        <v>429511</v>
      </c>
      <c r="C14" s="5" t="n">
        <v>554134</v>
      </c>
      <c r="D14" s="5" t="n">
        <v>695543</v>
      </c>
      <c r="E14" s="5" t="n">
        <v>1996642</v>
      </c>
    </row>
    <row r="15">
      <c r="A15" s="4" t="inlineStr">
        <is>
          <t>Assumed</t>
        </is>
      </c>
      <c r="B15" s="5" t="n">
        <v>1146895</v>
      </c>
      <c r="C15" s="5" t="n">
        <v>2254670</v>
      </c>
      <c r="D15" s="5" t="n">
        <v>2180471</v>
      </c>
      <c r="E15" s="5" t="n">
        <v>3987189</v>
      </c>
    </row>
    <row r="16">
      <c r="A16" s="4" t="inlineStr">
        <is>
          <t>Ceded</t>
        </is>
      </c>
      <c r="B16" s="5" t="n">
        <v>-488675</v>
      </c>
      <c r="C16" s="5" t="n">
        <v>-1111758</v>
      </c>
      <c r="D16" s="5" t="n">
        <v>-1107630</v>
      </c>
      <c r="E16" s="5" t="n">
        <v>-2390268</v>
      </c>
    </row>
    <row r="17">
      <c r="A17" s="4" t="inlineStr">
        <is>
          <t>Net policy benefits and claims</t>
        </is>
      </c>
      <c r="B17" s="6" t="n">
        <v>1087731</v>
      </c>
      <c r="C17" s="5" t="n">
        <v>1697046</v>
      </c>
      <c r="D17" s="6" t="n">
        <v>1768384</v>
      </c>
      <c r="E17" s="5" t="n">
        <v>3593563</v>
      </c>
    </row>
    <row r="18">
      <c r="A18" s="4" t="inlineStr">
        <is>
          <t>Affiliated Entity</t>
        </is>
      </c>
      <c r="B18" s="4" t="inlineStr">
        <is>
          <t xml:space="preserve"> </t>
        </is>
      </c>
      <c r="C18" s="4" t="inlineStr">
        <is>
          <t xml:space="preserve"> </t>
        </is>
      </c>
      <c r="D18" s="4" t="inlineStr">
        <is>
          <t xml:space="preserve"> </t>
        </is>
      </c>
      <c r="E18" s="4" t="inlineStr">
        <is>
          <t xml:space="preserve"> </t>
        </is>
      </c>
    </row>
    <row r="19">
      <c r="A19" s="3" t="inlineStr">
        <is>
          <t>Net premiums:</t>
        </is>
      </c>
      <c r="B19" s="4" t="inlineStr">
        <is>
          <t xml:space="preserve"> </t>
        </is>
      </c>
      <c r="C19" s="4" t="inlineStr">
        <is>
          <t xml:space="preserve"> </t>
        </is>
      </c>
      <c r="D19" s="4" t="inlineStr">
        <is>
          <t xml:space="preserve"> </t>
        </is>
      </c>
      <c r="E19" s="4" t="inlineStr">
        <is>
          <t xml:space="preserve"> </t>
        </is>
      </c>
    </row>
    <row r="20">
      <c r="A20" s="4" t="inlineStr">
        <is>
          <t>Assumed</t>
        </is>
      </c>
      <c r="B20" s="4" t="inlineStr">
        <is>
          <t xml:space="preserve"> </t>
        </is>
      </c>
      <c r="C20" s="5" t="n">
        <v>0</v>
      </c>
      <c r="D20" s="4" t="inlineStr">
        <is>
          <t xml:space="preserve"> </t>
        </is>
      </c>
      <c r="E20" s="5" t="n">
        <v>8700</v>
      </c>
    </row>
    <row r="21">
      <c r="A21" s="3" t="inlineStr">
        <is>
          <t>Policy fees:</t>
        </is>
      </c>
      <c r="B21" s="4" t="inlineStr">
        <is>
          <t xml:space="preserve"> </t>
        </is>
      </c>
      <c r="C21" s="4" t="inlineStr">
        <is>
          <t xml:space="preserve"> </t>
        </is>
      </c>
      <c r="D21" s="4" t="inlineStr">
        <is>
          <t xml:space="preserve"> </t>
        </is>
      </c>
      <c r="E21" s="4" t="inlineStr">
        <is>
          <t xml:space="preserve"> </t>
        </is>
      </c>
    </row>
    <row r="22">
      <c r="A22" s="4" t="inlineStr">
        <is>
          <t>Assumed</t>
        </is>
      </c>
      <c r="B22" s="4" t="inlineStr">
        <is>
          <t xml:space="preserve"> </t>
        </is>
      </c>
      <c r="C22" s="5" t="n">
        <v>0</v>
      </c>
      <c r="D22" s="4" t="inlineStr">
        <is>
          <t xml:space="preserve"> </t>
        </is>
      </c>
      <c r="E22" s="5" t="n">
        <v>6200</v>
      </c>
    </row>
    <row r="23">
      <c r="A23" s="3" t="inlineStr">
        <is>
          <t>Net policy benefits and claims:</t>
        </is>
      </c>
      <c r="B23" s="4" t="inlineStr">
        <is>
          <t xml:space="preserve"> </t>
        </is>
      </c>
      <c r="C23" s="4" t="inlineStr">
        <is>
          <t xml:space="preserve"> </t>
        </is>
      </c>
      <c r="D23" s="4" t="inlineStr">
        <is>
          <t xml:space="preserve"> </t>
        </is>
      </c>
      <c r="E23" s="4" t="inlineStr">
        <is>
          <t xml:space="preserve"> </t>
        </is>
      </c>
    </row>
    <row r="24">
      <c r="A24" s="4" t="inlineStr">
        <is>
          <t>Assumed</t>
        </is>
      </c>
      <c r="B24" s="4" t="inlineStr">
        <is>
          <t xml:space="preserve"> </t>
        </is>
      </c>
      <c r="C24" s="6" t="n">
        <v>0</v>
      </c>
      <c r="D24" s="4" t="inlineStr">
        <is>
          <t xml:space="preserve"> </t>
        </is>
      </c>
      <c r="E24" s="6" t="n">
        <v>762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KKR &amp; CO. INC. PER SHARE OF COMMON STOCK -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TTRIBUTABLE TO KKR &amp; CO. INC. PER SHARE OF COMMON STOCK</t>
        </is>
      </c>
      <c r="B3" s="4" t="inlineStr">
        <is>
          <t xml:space="preserve"> </t>
        </is>
      </c>
      <c r="C3" s="4" t="inlineStr">
        <is>
          <t xml:space="preserve"> </t>
        </is>
      </c>
      <c r="D3" s="4" t="inlineStr">
        <is>
          <t xml:space="preserve"> </t>
        </is>
      </c>
      <c r="E3" s="4" t="inlineStr">
        <is>
          <t xml:space="preserve"> </t>
        </is>
      </c>
    </row>
    <row r="4">
      <c r="A4" s="4" t="inlineStr">
        <is>
          <t>Net Income (Loss) Available to KKR &amp; Co. Inc. Common Stockholders - Basic</t>
        </is>
      </c>
      <c r="B4" s="6" t="n">
        <v>-91646</v>
      </c>
      <c r="C4" s="6" t="n">
        <v>1131354</v>
      </c>
      <c r="D4" s="6" t="n">
        <v>-993350</v>
      </c>
      <c r="E4" s="6" t="n">
        <v>4053271</v>
      </c>
    </row>
    <row r="5">
      <c r="A5" s="4" t="inlineStr">
        <is>
          <t>Net Income (Loss) Available to KKR &amp; Co. Inc. Common Stockholders - Diluted</t>
        </is>
      </c>
      <c r="B5" s="5" t="n">
        <v>-91646</v>
      </c>
      <c r="C5" s="5" t="n">
        <v>1148604</v>
      </c>
      <c r="D5" s="5" t="n">
        <v>-993350</v>
      </c>
      <c r="E5" s="5" t="n">
        <v>4105021</v>
      </c>
    </row>
    <row r="6">
      <c r="A6" s="4" t="inlineStr">
        <is>
          <t>Series C Mandatory Convertible Preferred Stock Dividends</t>
        </is>
      </c>
      <c r="B6" s="4" t="inlineStr">
        <is>
          <t xml:space="preserve"> </t>
        </is>
      </c>
      <c r="C6" s="4" t="inlineStr">
        <is>
          <t xml:space="preserve"> </t>
        </is>
      </c>
      <c r="D6" s="4" t="inlineStr">
        <is>
          <t xml:space="preserve"> </t>
        </is>
      </c>
      <c r="E6" s="4" t="inlineStr">
        <is>
          <t xml:space="preserve"> </t>
        </is>
      </c>
    </row>
    <row r="7">
      <c r="A7" s="3" t="inlineStr">
        <is>
          <t>NET INCOME (LOSS) ATTRIBUTABLE TO KKR &amp; CO. INC. PER SHARE OF COMMON STOCK</t>
        </is>
      </c>
      <c r="B7" s="4" t="inlineStr">
        <is>
          <t xml:space="preserve"> </t>
        </is>
      </c>
      <c r="C7" s="4" t="inlineStr">
        <is>
          <t xml:space="preserve"> </t>
        </is>
      </c>
      <c r="D7" s="4" t="inlineStr">
        <is>
          <t xml:space="preserve"> </t>
        </is>
      </c>
      <c r="E7" s="4" t="inlineStr">
        <is>
          <t xml:space="preserve"> </t>
        </is>
      </c>
    </row>
    <row r="8">
      <c r="A8" s="4" t="inlineStr">
        <is>
          <t>Accumulated Series C Mandatory Convertible Preferred Dividend (if dilutive)</t>
        </is>
      </c>
      <c r="B8" s="6" t="n">
        <v>0</v>
      </c>
      <c r="C8" s="6" t="n">
        <v>17250</v>
      </c>
      <c r="D8" s="6" t="n">
        <v>0</v>
      </c>
      <c r="E8" s="6" t="n">
        <v>51750</v>
      </c>
    </row>
    <row r="9">
      <c r="A9" s="3" t="inlineStr">
        <is>
          <t>Incremental Common Shares:</t>
        </is>
      </c>
      <c r="B9" s="4" t="inlineStr">
        <is>
          <t xml:space="preserve"> </t>
        </is>
      </c>
      <c r="C9" s="4" t="inlineStr">
        <is>
          <t xml:space="preserve"> </t>
        </is>
      </c>
      <c r="D9" s="4" t="inlineStr">
        <is>
          <t xml:space="preserve"> </t>
        </is>
      </c>
      <c r="E9" s="4" t="inlineStr">
        <is>
          <t xml:space="preserve"> </t>
        </is>
      </c>
    </row>
    <row r="10">
      <c r="A10" s="4" t="inlineStr">
        <is>
          <t>Assumed conversion of Series C Mandatory Convertible Preferred Stock (in shares)</t>
        </is>
      </c>
      <c r="B10" s="5" t="n">
        <v>0</v>
      </c>
      <c r="C10" s="5" t="n">
        <v>26822600</v>
      </c>
      <c r="D10" s="5" t="n">
        <v>0</v>
      </c>
      <c r="E10" s="5" t="n">
        <v>26822600</v>
      </c>
    </row>
    <row r="11">
      <c r="A11" s="4" t="inlineStr">
        <is>
          <t>Assumed conversion of Series C Mandatory Convertible Preferred Stock (in shares)</t>
        </is>
      </c>
      <c r="B11" s="5" t="n">
        <v>0</v>
      </c>
      <c r="C11" s="5" t="n">
        <v>26822600</v>
      </c>
      <c r="D11" s="5" t="n">
        <v>0</v>
      </c>
      <c r="E11" s="5" t="n">
        <v>26822600</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Basic Net Income (Loss) Per Share of Common Stock</t>
        </is>
      </c>
      <c r="B13" s="4" t="inlineStr">
        <is>
          <t xml:space="preserve"> </t>
        </is>
      </c>
      <c r="C13" s="4" t="inlineStr">
        <is>
          <t xml:space="preserve"> </t>
        </is>
      </c>
      <c r="D13" s="4" t="inlineStr">
        <is>
          <t xml:space="preserve"> </t>
        </is>
      </c>
      <c r="E13" s="4" t="inlineStr">
        <is>
          <t xml:space="preserve"> </t>
        </is>
      </c>
    </row>
    <row r="14">
      <c r="A14" s="4" t="inlineStr">
        <is>
          <t>Weighted Average Shares of Common Stock Outstanding - Basic (in shares)</t>
        </is>
      </c>
      <c r="B14" s="5" t="n">
        <v>859833444</v>
      </c>
      <c r="C14" s="5" t="n">
        <v>583030506</v>
      </c>
      <c r="D14" s="5" t="n">
        <v>711908107</v>
      </c>
      <c r="E14" s="5" t="n">
        <v>580742033</v>
      </c>
    </row>
    <row r="15">
      <c r="A15" s="4" t="inlineStr">
        <is>
          <t>Net Income (Loss) Attributable to KKR &amp; Co. Inc. Per Share of Common Stock - Basic (in dollars per share)</t>
        </is>
      </c>
      <c r="B15" s="7" t="n">
        <v>-0.11</v>
      </c>
      <c r="C15" s="7" t="n">
        <v>1.94</v>
      </c>
      <c r="D15" s="7" t="n">
        <v>-1.4</v>
      </c>
      <c r="E15" s="7" t="n">
        <v>6.98</v>
      </c>
    </row>
    <row r="16">
      <c r="A16" s="3" t="inlineStr">
        <is>
          <t>Diluted Net Income (Loss) Per Share of Common Stock</t>
        </is>
      </c>
      <c r="B16" s="4" t="inlineStr">
        <is>
          <t xml:space="preserve"> </t>
        </is>
      </c>
      <c r="C16" s="4" t="inlineStr">
        <is>
          <t xml:space="preserve"> </t>
        </is>
      </c>
      <c r="D16" s="4" t="inlineStr">
        <is>
          <t xml:space="preserve"> </t>
        </is>
      </c>
      <c r="E16" s="4" t="inlineStr">
        <is>
          <t xml:space="preserve"> </t>
        </is>
      </c>
    </row>
    <row r="17">
      <c r="A17" s="4" t="inlineStr">
        <is>
          <t>Weighted Average Shares of Common Stock Outstanding - Basic (in shares)</t>
        </is>
      </c>
      <c r="B17" s="5" t="n">
        <v>859833444</v>
      </c>
      <c r="C17" s="5" t="n">
        <v>583030506</v>
      </c>
      <c r="D17" s="5" t="n">
        <v>711908107</v>
      </c>
      <c r="E17" s="5" t="n">
        <v>580742033</v>
      </c>
    </row>
    <row r="18">
      <c r="A18" s="3" t="inlineStr">
        <is>
          <t>Incremental Common Shares:</t>
        </is>
      </c>
      <c r="B18" s="4" t="inlineStr">
        <is>
          <t xml:space="preserve"> </t>
        </is>
      </c>
      <c r="C18" s="4" t="inlineStr">
        <is>
          <t xml:space="preserve"> </t>
        </is>
      </c>
      <c r="D18" s="4" t="inlineStr">
        <is>
          <t xml:space="preserve"> </t>
        </is>
      </c>
      <c r="E18" s="4" t="inlineStr">
        <is>
          <t xml:space="preserve"> </t>
        </is>
      </c>
    </row>
    <row r="19">
      <c r="A19" s="4" t="inlineStr">
        <is>
          <t>Assumed vesting of dilutive equity awards (in shares)</t>
        </is>
      </c>
      <c r="B19" s="5" t="n">
        <v>0</v>
      </c>
      <c r="C19" s="5" t="n">
        <v>27562994</v>
      </c>
      <c r="D19" s="5" t="n">
        <v>0</v>
      </c>
      <c r="E19" s="5" t="n">
        <v>22055422</v>
      </c>
    </row>
    <row r="20">
      <c r="A20" s="4" t="inlineStr">
        <is>
          <t>Weighted Average Shares of Common Stock Outstanding - Diluted (in shares)</t>
        </is>
      </c>
      <c r="B20" s="5" t="n">
        <v>859833444</v>
      </c>
      <c r="C20" s="5" t="n">
        <v>637416100</v>
      </c>
      <c r="D20" s="5" t="n">
        <v>711908107</v>
      </c>
      <c r="E20" s="5" t="n">
        <v>629620055</v>
      </c>
    </row>
    <row r="21">
      <c r="A21" s="4" t="inlineStr">
        <is>
          <t>Net Income (Loss) Attributable to KKR &amp; Co. Inc. Per Share of Common Stock - Diluted (in dollars per share)</t>
        </is>
      </c>
      <c r="B21" s="7" t="n">
        <v>-0.11</v>
      </c>
      <c r="C21" s="7" t="n">
        <v>1.8</v>
      </c>
      <c r="D21" s="7" t="n">
        <v>-1.4</v>
      </c>
      <c r="E21" s="7" t="n">
        <v>6.5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KKR &amp; CO. INC. PER SHARE OF COMMON STOCK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excluded from earnings per share calculation (in shares)</t>
        </is>
      </c>
      <c r="B4" s="5" t="n">
        <v>2465810</v>
      </c>
      <c r="C4" s="5" t="n">
        <v>272250240</v>
      </c>
      <c r="D4" s="5" t="n">
        <v>145185466</v>
      </c>
      <c r="E4" s="5" t="n">
        <v>273802676</v>
      </c>
    </row>
    <row r="5">
      <c r="A5" s="4" t="inlineStr">
        <is>
          <t>Common Stock | Market Condition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excluded from earnings per share calculation (in shares)</t>
        </is>
      </c>
      <c r="B7" s="5" t="n">
        <v>17100000</v>
      </c>
      <c r="C7" s="5" t="n">
        <v>17100000</v>
      </c>
      <c r="D7" s="5" t="n">
        <v>4700000</v>
      </c>
      <c r="E7" s="5" t="n">
        <v>10400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consolidated balance sheet data as of December 31, 2021 were derived from audited financial statements included in KKR &amp; Co. Inc.'s Annual Report on Form 10-K for the fiscal year ended December 31, 2021 filed with the U.S. Securities and Exchange Commission ("SEC") on February 28, 2022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nd redeemable non-controlling interests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 In the ordinary course of business, KKR’s Asset Management business and Global Atlantic enter into transactions with each other, which may include transactions pursuant to their investment management agreements and financing arrangements. The borrowings from these financing arrangements are non-recourse to KKR beyond the assets pledged to support such borrowings. All the investment management and financing arrangements between KKR's Asset Management business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 For a detailed discussion about KKR’s significant accounting policies and for further information on accounting updates adopted in the prior year, see Note 2 to the financial statements in the 2021 Form 10-K. During the nine months ended September 30, 2022, there were no significant updates to KKR’s significant accounting policies.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vi) the valuation of embedded derivatives, (vii) the determination of the allowance for loan losses, and (viii) amortization of deferred revenues and expenses associated with the insurance business. Certain events particular to each industry and country in which the portfolio companies conduct their operations, as well as general economic, political, regulatory and public health conditions, may have a significant negative impact on KKR’s investments and profitability. Such events are beyond KKR’s control, and the likelihood that they may occur and the effect on KKR's use of estimates cannot be predicted. Actual results could differ from those estimates, and such differences could be material to the financial statements. Goodwill and Intangible Assets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 In accordance with GAAP, KKR has the option to either (i) perform a quantitative impairment test or (ii) first perform a qualitative assessment (commonly known as "step zero") to determine whether it is more likely than not that the fair value of a reporting unit is less than its carrying amount, in which case the quantitative test would then be performed. When performing a quantitative impairment test, KKR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KKR believes market participants would use for each respective reporting unit. The estimated fair values are generally determined by utilizing a discounted cash flow methodology and methodologies that incorporate market multiples of certain comparable companies. KKR tests goodwill for impairment at the reporting unit level, which is generally at the level of or one level below its reportable segments. Goodwill recorded as a result of the acquisition of Global Atlantic has been allocated to the insurance segment, and goodwill recorded as a result of the acquisition of KJRM has been allocated to the asset management segment. During the third quarter of 2022, KKR performed its annual impairment analysis for the goodwill recorded at the asset management and insurance reporting units. KKR elected to perform step zero for the purposes of its impairment analysis for the goodwill recorded at the asset management reporting unit. Based upon this assessment, KKR determined that it is more likely than not that the fair value of the reporting unit exceeds its carrying value. Factors considered in the qualitative assessment included macroeconomic conditions, industry and market considerations, cost factors, current and projected financial performance, changes in management or strategy and market capitalization and the acquisition of KJRM. Based on the qualitative assessment and given the insurance reporting unit has a negative carrying value as of September 30, 2022, the goodwill recorded at the insurance reporting unit was not subject to impairment because the amount of goodwill impairment is calculated under ASC 350, Intangibles – Goodwill and Other based on the excess of the carrying value of a reporting unit to its fair value. The negative carrying value was primarily due to unrealized losses on Global Atlantic's available-for-sale fixed maturity investment portfolio. Global Atlantic does not expect these unrealized losses to be realized as it intends to hold these investments until recovery of the losses, which may be at maturity, as part of its asset liability cash-flow matching strategy. As of September 30, 2022, the amount of goodwill allocated to the insurance reporting unit was $501.5 million. Additionally, during the third quarter of 2022, KKR performed its first annual impairment analysis on KJRM’s investment management contracts recorded at KKR’s asset management business, which were determined to have indefinite useful lives and are not subject to amortization. KKR elected to perform a qualitative assessment for the purposes of its impairment analysis. Based upon this assessment, KKR determined that it is more likely than not that the fair value of the KJRM investment management contracts exceeded their carrying value. Factors considered in the qualitative assessment included macroeconomic conditions, industry and market considerations, cost factors, current and projected financial performance. For additional details on the Global Atlantic and KJRM acquisitions see Note 3 "Acquisitions." Adoption of new accounting pronouncements The Coronavirus Aid, Relief, and Economic Security Act ("CARES Act") and related regulatory actions On March 27, 2020, the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provisions of the CARES Act, as amended by the Consolidated Appropriations Act, also permit financial institutions to suspend requirements under U.S. GAAP for loan modifications that otherwise would be categorized as troubled debt restructurings ("TDRs") if (1) the borrower was not more than 30 days past due as of December 31, 2019, and (2) the modifications are related to arrangements that defer or delay the payment of principal or interest, or change the interest rate on the loan, provided the modifications are made between March 1, 2020 and the earlier of 60 days after the end of the national emergency related to the COVID-19 pandemic or January 1, 2022. Global Atlantic has applied this guidance before the permitted suspension period expired on January 1, 2022 to loan forbearance requests that meet the requirements. The application of this guidance did not have a material impact on the financial statements. See Note 8 "Investments" for additional information on loan modifications. Simplifying the accounting for income taxes On December 18, 2019, the Financial Accounting Standards Board (the "FASB") issued ASU No. 2019-12, which modifies ASC 740 to simplify the accounting for income taxes. This guidance eliminates the exceptions to the incremental approach, to accounting for basis differences when there are changes in ownership of foreign investments, and to interim period tax accounting for year-to-date losses that exceed anticipated losses. The guidance also simplifies the application of tax guidance related to franchise taxes, transactions with government entities, separate financial statements of legal entities that are not subject to tax, and enacted changes in tax laws in interim periods. The guidance is effective for public business entities that meet the definition of an SEC filer for fiscal years beginning after December 15, 2020, including interim periods within those fiscal years. KKR adopted the standard effective January 1, 2021. The adoption of this new guidance did not have a material impact on the financial statements. Reference rate reform In March 2020, the FASB issued new guidance to ease the accounting implications of the transition away from the London Interbank Offering Rate ("LIBOR") and other reference rates which are scheduled to be discontinued, including LIBOR tenors after June 30, 2023. The new guidance offers a variety of optional expedients and exceptions related to accounting for contract modifications and hedging relationships. These expedients and exceptions apply only to contracts, hedging relationships and other transactions that reference LIBOR or another reference rate expected to be discontinued because of reference rate reform. The new guidance is effective for contract modifications made and hedging relationships existing or entered into from January 1, 2020 through December 31, 2022. In the first quarter 2022, KKR elected to adopt the new guidance and, for the modifications that have occurred to date, the adoption of the guidance has not had a material impact on KKR’s consolidated financial statements. Future application of accounting standards Targeted improvements to the accounting for long-duration contracts In August 2018, the FASB issued new guidance for insurance and reinsurance companies that issue long-duration contracts such as life insurance and annuities. The objective of this guidance is to improve, simplify and enhance the financial reporting of long-duration contracts by providing financial statement users with useful information in a timely and transparent manner. The primary changes include: (1) more timely recognition of assumption changes in the liability for future policy benefits and use of a current rate for the discounting of future cash flows – The assumptions used to calculate the liability for future policy benefits on traditional and limited-payment contracts are required to be reviewed and updated periodically (versus set at inception and not changed under the current guidance). Cash flow assumptions are required to be reviewed at least annually with the impact recognized in net income. The guidance also prescribes that the discount rate assumption should be based on a current upper-medium grade (i.e., low credit risk) fixed income instrument yield (e.g., a single A credit-rating) with the impact recognized in other comprehensive income ("OCI"). (2) standardization and improvement in the accounting for certain market-based options or guarantees associated with deposit (or account balance) contracts – The new guidance creates a new category of benefits referred to as market risk benefits, which are contracts or contract features that provide both protection to the policyholder from capital market risk and expose the insurer to other-than-nominal capital market risk. Market risk benefits are required to be measured at fair value with the change in fair value recognized in net income, except for changes in the entity’s non-performance risk, which is recognized in OCI. (3) simplification of the amortization of deferred acquisition costs - Deferred policy acquisition costs ("DAC") and other similar actuarial balances (e.g., deferred sales inducements) for life and annuity contracts are required to be amortized on a constant basis over the term of the related contracts. (4) enhanced disclosures – Additional disclosures are required including disaggregated roll-forwards of significant insurance liabilities as well as disclosures about significant inputs, judgments, assumptions and methods used in measurement. The guidance is effective for fiscal years beginning after December 15, 2022, including interim periods within those fiscal years. Early adoption is permitted. For changes related to the liability for future policy benefits and deferred acquisition costs, the new guidance requires adoption using a modified retrospective approach upon transition with an option to elect a retrospective approach. For changes related to market risk benefits, the new guidance requires a retrospective approach. KKR intends to implement this guidance using the retrospective approach for the liability for future policy benefits, deferred acquisition costs and market risk benefits with an adoption date of January 1, 2023, and a transition date of January 1, 2021. KKR has completed the design, planning, and build phases of its implementation effort and is performing end-to-end testing activities. KKR has established a governance framework to manage the implementation activities and support timely application of the guidance. KKR has made progress in the following areas: • High level impact assessment; • Identification of key accounting policy decisions; • Evaluation and selection of actuarial system solutions; • Development of detailed business requirements document inclusive of roll-forward disclosures; • Infrastructure build and data mapping; • Actuarial model development for the liability for future policy benefits, deferred acquisition costs and roll forwards; and • Modeling of market risk benefits. KKR does not expect the adoption of this guidance to have a material effect on retained earnings and accumulated other comprehensive income (loss) as of our transition date (applied retrospectively to the acquisition date of February 1, 2021) due to the purchase accounting associated with KKR's acquisition of Global Atlantic on February 1, 2021. However, KKR continues to evaluate the impact of this guidance on the acquisition date opening balance sheet and periods after the transition date. The new guidance is expected to increase volatility in our financial statements primarily due to the requirement to measure market risk benefits at fair value, which is recorded in net income, except for changes in value attributable to changes in an entity’s non-performance risk, which is recognized in OCI. In addition, the new guidance is expected to have a significant impact on KKR’s systems, processes and controls. Business combinations - Accounting for contract assets and contract liabilities from contracts with customers In October 2021, the FASB issued new guidance (ASU 2021-08)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is effective for public entities on January 1, 2023 and applied prospectively, with early adoption permitted. KKR is currently evaluating the impact of this accounting standard update on its consolidated financial statements. Troubled debt restructurings and vintage disclosures In March 2022, the FASB issued new guidance regarding the modification of receivables, which affects their recognition and measurement. The guidance eliminates the concept of troubled debt restructurings and instead requires all modifications to be analyzed to determine whether they result in a new receivable or a continuation of an existing receivable. The guidance also makes related updates to the measurement of expected credit losses for receivables. The new guidance requires additional disclosures for receivable modifications involving borrowers experiencing financial difficulty as well as disclosure of loan charge-offs by origination year (vintage). For entities that have already adopted ASC 326 (addressing credit losses on financial instruments), the guidance is effective for fiscal years beginning after December 15, 2022, including interim period within those fiscal years. Early adoption is permitted. KKR is currently evaluating the impact of this accounting standard update on its consolidated financial statements. Fair value measurement of equity security subject to contractual sale restriction In June 2022, the FASB issued ASU 2022-03, ASC Subtopic 820 “Fair Value Measurement of Equity Securities Subject to Contractual Sale Restrictions”. According to ASU 2022-03, an entity should not consider the contractual sale restriction when measuring the equity security’s fair value and an entity is not allowed to recognize a contractual sale restriction as a separate unit of account. ASU 2022-03 is effective for fiscal years beginning after December 15, 2023, and interim periods within those fiscal years. Early adoption is permitted for both interim and annual financial statements that have not yet been issued or made available for issuance. KKR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KKR &amp; CO. INC. PER SHARE OF COMMON STOCK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KKR Holding Units (in shares)</t>
        </is>
      </c>
      <c r="B4" s="5" t="n">
        <v>2465810</v>
      </c>
      <c r="C4" s="5" t="n">
        <v>272250240</v>
      </c>
      <c r="D4" s="5" t="n">
        <v>145185466</v>
      </c>
      <c r="E4" s="5" t="n">
        <v>273802676</v>
      </c>
    </row>
    <row r="5">
      <c r="A5" s="4" t="inlineStr">
        <is>
          <t>KKR Holdings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KKR Holding Units (in shares)</t>
        </is>
      </c>
      <c r="B7" s="5" t="n">
        <v>0</v>
      </c>
      <c r="C7" s="5" t="n">
        <v>271027751</v>
      </c>
      <c r="D7" s="5" t="n">
        <v>143082708</v>
      </c>
      <c r="E7" s="5" t="n">
        <v>272674225</v>
      </c>
    </row>
    <row r="8">
      <c r="A8" s="4" t="inlineStr">
        <is>
          <t>Restricted Holding Units (RH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KKR Holding Units (in shares)</t>
        </is>
      </c>
      <c r="B10" s="5" t="n">
        <v>2465810</v>
      </c>
      <c r="C10" s="5" t="n">
        <v>1222489</v>
      </c>
      <c r="D10" s="5" t="n">
        <v>2102758</v>
      </c>
      <c r="E10" s="5" t="n">
        <v>112845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27" customWidth="1" min="5" max="5"/>
    <col width="14" customWidth="1" min="6" max="6"/>
    <col width="14" customWidth="1" min="7" max="7"/>
    <col width="27" customWidth="1" min="8" max="8"/>
  </cols>
  <sheetData>
    <row r="1">
      <c r="A1" s="1" t="inlineStr">
        <is>
          <t>OTHER ASSETS AND ACCRUED EXPENSES AND OTHER LIABILITIES - Other Assets (Details) - USD ($) $ in Thousands</t>
        </is>
      </c>
      <c r="B1" s="2" t="inlineStr">
        <is>
          <t>1 Months Ended</t>
        </is>
      </c>
      <c r="C1" s="2" t="inlineStr">
        <is>
          <t>3 Months Ended</t>
        </is>
      </c>
      <c r="E1" s="2" t="inlineStr">
        <is>
          <t>9 Months Ended</t>
        </is>
      </c>
    </row>
    <row r="2">
      <c r="B2" s="2" t="inlineStr">
        <is>
          <t>Oct. 31, 2021</t>
        </is>
      </c>
      <c r="C2" s="2" t="inlineStr">
        <is>
          <t>Sep. 30, 2022</t>
        </is>
      </c>
      <c r="D2" s="2" t="inlineStr">
        <is>
          <t>Sep. 30, 2021</t>
        </is>
      </c>
      <c r="E2" s="2" t="inlineStr">
        <is>
          <t>Sep. 30, 2022</t>
        </is>
      </c>
      <c r="F2" s="2" t="inlineStr">
        <is>
          <t>Sep. 30, 2021</t>
        </is>
      </c>
      <c r="G2" s="2" t="inlineStr">
        <is>
          <t>Apr. 28, 2022</t>
        </is>
      </c>
      <c r="H2" s="2" t="inlineStr">
        <is>
          <t>Dec. 31,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ther Assets</t>
        </is>
      </c>
      <c r="B4" s="4" t="inlineStr">
        <is>
          <t xml:space="preserve"> </t>
        </is>
      </c>
      <c r="C4" s="6" t="n">
        <v>12907435</v>
      </c>
      <c r="D4" s="4" t="inlineStr">
        <is>
          <t xml:space="preserve"> </t>
        </is>
      </c>
      <c r="E4" s="6" t="n">
        <v>12907435</v>
      </c>
      <c r="F4" s="4" t="inlineStr">
        <is>
          <t xml:space="preserve"> </t>
        </is>
      </c>
      <c r="G4" s="4" t="inlineStr">
        <is>
          <t xml:space="preserve"> </t>
        </is>
      </c>
      <c r="H4" s="6" t="n">
        <v>7939831</v>
      </c>
    </row>
    <row r="5">
      <c r="A5" s="4" t="inlineStr">
        <is>
          <t>Operating lease, weighted average remaining lease term</t>
        </is>
      </c>
      <c r="B5" s="4" t="inlineStr">
        <is>
          <t xml:space="preserve"> </t>
        </is>
      </c>
      <c r="C5" s="4" t="inlineStr">
        <is>
          <t>26 years 10 months 24 days</t>
        </is>
      </c>
      <c r="D5" s="4" t="inlineStr">
        <is>
          <t xml:space="preserve"> </t>
        </is>
      </c>
      <c r="E5" s="4" t="inlineStr">
        <is>
          <t>26 years 10 months 24 days</t>
        </is>
      </c>
      <c r="F5" s="4" t="inlineStr">
        <is>
          <t xml:space="preserve"> </t>
        </is>
      </c>
      <c r="G5" s="4" t="inlineStr">
        <is>
          <t xml:space="preserve"> </t>
        </is>
      </c>
      <c r="H5" s="4" t="inlineStr">
        <is>
          <t>27 years 10 months 24 days</t>
        </is>
      </c>
    </row>
    <row r="6">
      <c r="A6" s="4" t="inlineStr">
        <is>
          <t>Immaterial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 Rollover Investors</t>
        </is>
      </c>
      <c r="B8" s="6" t="n">
        <v>4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KJR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509000</v>
      </c>
      <c r="H11" s="4" t="inlineStr">
        <is>
          <t xml:space="preserve"> </t>
        </is>
      </c>
    </row>
    <row r="12">
      <c r="A12" s="4" t="inlineStr">
        <is>
          <t>KJR Management |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mulative foreign currency translation adjustments included in AOCI</t>
        </is>
      </c>
      <c r="B14" s="4" t="inlineStr">
        <is>
          <t xml:space="preserve"> </t>
        </is>
      </c>
      <c r="C14" s="6" t="n">
        <v>46000</v>
      </c>
      <c r="D14" s="4" t="inlineStr">
        <is>
          <t xml:space="preserve"> </t>
        </is>
      </c>
      <c r="E14" s="6" t="n">
        <v>46000</v>
      </c>
      <c r="F14" s="4" t="inlineStr">
        <is>
          <t xml:space="preserve"> </t>
        </is>
      </c>
      <c r="G14" s="4" t="inlineStr">
        <is>
          <t xml:space="preserve"> </t>
        </is>
      </c>
      <c r="H14" s="4" t="inlineStr">
        <is>
          <t xml:space="preserve"> </t>
        </is>
      </c>
    </row>
    <row r="15">
      <c r="A15" s="4" t="inlineStr">
        <is>
          <t>KJR Management | 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foreign currency translation adjustments included in AOCI</t>
        </is>
      </c>
      <c r="B17" s="4" t="inlineStr">
        <is>
          <t xml:space="preserve"> </t>
        </is>
      </c>
      <c r="C17" s="5" t="n">
        <v>158000</v>
      </c>
      <c r="D17" s="4" t="inlineStr">
        <is>
          <t xml:space="preserve"> </t>
        </is>
      </c>
      <c r="E17" s="5" t="n">
        <v>158000</v>
      </c>
      <c r="F17" s="4" t="inlineStr">
        <is>
          <t xml:space="preserve"> </t>
        </is>
      </c>
      <c r="G17" s="4" t="inlineStr">
        <is>
          <t xml:space="preserve"> </t>
        </is>
      </c>
      <c r="H17" s="4" t="inlineStr">
        <is>
          <t xml:space="preserve"> </t>
        </is>
      </c>
    </row>
    <row r="18">
      <c r="A18" s="4" t="inlineStr">
        <is>
          <t>Asset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settled Investment Sales</t>
        </is>
      </c>
      <c r="B20" s="4" t="inlineStr">
        <is>
          <t xml:space="preserve"> </t>
        </is>
      </c>
      <c r="C20" s="5" t="n">
        <v>82121</v>
      </c>
      <c r="D20" s="4" t="inlineStr">
        <is>
          <t xml:space="preserve"> </t>
        </is>
      </c>
      <c r="E20" s="5" t="n">
        <v>82121</v>
      </c>
      <c r="F20" s="4" t="inlineStr">
        <is>
          <t xml:space="preserve"> </t>
        </is>
      </c>
      <c r="G20" s="4" t="inlineStr">
        <is>
          <t xml:space="preserve"> </t>
        </is>
      </c>
      <c r="H20" s="6" t="n">
        <v>182267</v>
      </c>
    </row>
    <row r="21">
      <c r="A21" s="4" t="inlineStr">
        <is>
          <t>Receivables</t>
        </is>
      </c>
      <c r="B21" s="4" t="inlineStr">
        <is>
          <t xml:space="preserve"> </t>
        </is>
      </c>
      <c r="C21" s="5" t="n">
        <v>54314</v>
      </c>
      <c r="D21" s="4" t="inlineStr">
        <is>
          <t xml:space="preserve"> </t>
        </is>
      </c>
      <c r="E21" s="5" t="n">
        <v>54314</v>
      </c>
      <c r="F21" s="4" t="inlineStr">
        <is>
          <t xml:space="preserve"> </t>
        </is>
      </c>
      <c r="G21" s="4" t="inlineStr">
        <is>
          <t xml:space="preserve"> </t>
        </is>
      </c>
      <c r="H21" s="5" t="n">
        <v>81133</v>
      </c>
    </row>
    <row r="22">
      <c r="A22" s="4" t="inlineStr">
        <is>
          <t>Due from Broker</t>
        </is>
      </c>
      <c r="B22" s="4" t="inlineStr">
        <is>
          <t xml:space="preserve"> </t>
        </is>
      </c>
      <c r="C22" s="5" t="n">
        <v>106228</v>
      </c>
      <c r="D22" s="4" t="inlineStr">
        <is>
          <t xml:space="preserve"> </t>
        </is>
      </c>
      <c r="E22" s="5" t="n">
        <v>106228</v>
      </c>
      <c r="F22" s="4" t="inlineStr">
        <is>
          <t xml:space="preserve"> </t>
        </is>
      </c>
      <c r="G22" s="4" t="inlineStr">
        <is>
          <t xml:space="preserve"> </t>
        </is>
      </c>
      <c r="H22" s="5" t="n">
        <v>365053</v>
      </c>
    </row>
    <row r="23">
      <c r="A23" s="4" t="inlineStr">
        <is>
          <t>Deferred Tax Assets, net</t>
        </is>
      </c>
      <c r="B23" s="4" t="inlineStr">
        <is>
          <t xml:space="preserve"> </t>
        </is>
      </c>
      <c r="C23" s="5" t="n">
        <v>52145</v>
      </c>
      <c r="D23" s="4" t="inlineStr">
        <is>
          <t xml:space="preserve"> </t>
        </is>
      </c>
      <c r="E23" s="5" t="n">
        <v>52145</v>
      </c>
      <c r="F23" s="4" t="inlineStr">
        <is>
          <t xml:space="preserve"> </t>
        </is>
      </c>
      <c r="G23" s="4" t="inlineStr">
        <is>
          <t xml:space="preserve"> </t>
        </is>
      </c>
      <c r="H23" s="5" t="n">
        <v>85770</v>
      </c>
    </row>
    <row r="24">
      <c r="A24" s="4" t="inlineStr">
        <is>
          <t>Interest Receivable</t>
        </is>
      </c>
      <c r="B24" s="4" t="inlineStr">
        <is>
          <t xml:space="preserve"> </t>
        </is>
      </c>
      <c r="C24" s="5" t="n">
        <v>170778</v>
      </c>
      <c r="D24" s="4" t="inlineStr">
        <is>
          <t xml:space="preserve"> </t>
        </is>
      </c>
      <c r="E24" s="5" t="n">
        <v>170778</v>
      </c>
      <c r="F24" s="4" t="inlineStr">
        <is>
          <t xml:space="preserve"> </t>
        </is>
      </c>
      <c r="G24" s="4" t="inlineStr">
        <is>
          <t xml:space="preserve"> </t>
        </is>
      </c>
      <c r="H24" s="5" t="n">
        <v>144221</v>
      </c>
    </row>
    <row r="25">
      <c r="A25" s="4" t="inlineStr">
        <is>
          <t>Fixed Assets, net</t>
        </is>
      </c>
      <c r="B25" s="4" t="inlineStr">
        <is>
          <t xml:space="preserve"> </t>
        </is>
      </c>
      <c r="C25" s="5" t="n">
        <v>843630</v>
      </c>
      <c r="D25" s="4" t="inlineStr">
        <is>
          <t xml:space="preserve"> </t>
        </is>
      </c>
      <c r="E25" s="5" t="n">
        <v>843630</v>
      </c>
      <c r="F25" s="4" t="inlineStr">
        <is>
          <t xml:space="preserve"> </t>
        </is>
      </c>
      <c r="G25" s="4" t="inlineStr">
        <is>
          <t xml:space="preserve"> </t>
        </is>
      </c>
      <c r="H25" s="5" t="n">
        <v>820143</v>
      </c>
    </row>
    <row r="26">
      <c r="A26" s="4" t="inlineStr">
        <is>
          <t>Foreign Exchange Contracts and Options</t>
        </is>
      </c>
      <c r="B26" s="4" t="inlineStr">
        <is>
          <t xml:space="preserve"> </t>
        </is>
      </c>
      <c r="C26" s="5" t="n">
        <v>1016135</v>
      </c>
      <c r="D26" s="4" t="inlineStr">
        <is>
          <t xml:space="preserve"> </t>
        </is>
      </c>
      <c r="E26" s="5" t="n">
        <v>1016135</v>
      </c>
      <c r="F26" s="4" t="inlineStr">
        <is>
          <t xml:space="preserve"> </t>
        </is>
      </c>
      <c r="G26" s="4" t="inlineStr">
        <is>
          <t xml:space="preserve"> </t>
        </is>
      </c>
      <c r="H26" s="5" t="n">
        <v>590637</v>
      </c>
    </row>
    <row r="27">
      <c r="A27" s="4" t="inlineStr">
        <is>
          <t>Goodwill</t>
        </is>
      </c>
      <c r="B27" s="4" t="inlineStr">
        <is>
          <t xml:space="preserve"> </t>
        </is>
      </c>
      <c r="C27" s="5" t="n">
        <v>546144</v>
      </c>
      <c r="D27" s="4" t="inlineStr">
        <is>
          <t xml:space="preserve"> </t>
        </is>
      </c>
      <c r="E27" s="5" t="n">
        <v>546144</v>
      </c>
      <c r="F27" s="4" t="inlineStr">
        <is>
          <t xml:space="preserve"> </t>
        </is>
      </c>
      <c r="G27" s="4" t="inlineStr">
        <is>
          <t xml:space="preserve"> </t>
        </is>
      </c>
      <c r="H27" s="5" t="n">
        <v>83500</v>
      </c>
    </row>
    <row r="28">
      <c r="A28" s="4" t="inlineStr">
        <is>
          <t>Intangible Assets (6)</t>
        </is>
      </c>
      <c r="B28" s="4" t="inlineStr">
        <is>
          <t xml:space="preserve"> </t>
        </is>
      </c>
      <c r="C28" s="5" t="n">
        <v>1583876</v>
      </c>
      <c r="D28" s="4" t="inlineStr">
        <is>
          <t xml:space="preserve"> </t>
        </is>
      </c>
      <c r="E28" s="5" t="n">
        <v>1583876</v>
      </c>
      <c r="F28" s="4" t="inlineStr">
        <is>
          <t xml:space="preserve"> </t>
        </is>
      </c>
      <c r="G28" s="4" t="inlineStr">
        <is>
          <t xml:space="preserve"> </t>
        </is>
      </c>
      <c r="H28" s="5" t="n">
        <v>5575</v>
      </c>
    </row>
    <row r="29">
      <c r="A29" s="4" t="inlineStr">
        <is>
          <t>Derivative Assets</t>
        </is>
      </c>
      <c r="B29" s="4" t="inlineStr">
        <is>
          <t xml:space="preserve"> </t>
        </is>
      </c>
      <c r="C29" s="5" t="n">
        <v>39887</v>
      </c>
      <c r="D29" s="4" t="inlineStr">
        <is>
          <t xml:space="preserve"> </t>
        </is>
      </c>
      <c r="E29" s="5" t="n">
        <v>39887</v>
      </c>
      <c r="F29" s="4" t="inlineStr">
        <is>
          <t xml:space="preserve"> </t>
        </is>
      </c>
      <c r="G29" s="4" t="inlineStr">
        <is>
          <t xml:space="preserve"> </t>
        </is>
      </c>
      <c r="H29" s="5" t="n">
        <v>491</v>
      </c>
    </row>
    <row r="30">
      <c r="A30" s="4" t="inlineStr">
        <is>
          <t>Prepaid Taxes</t>
        </is>
      </c>
      <c r="B30" s="4" t="inlineStr">
        <is>
          <t xml:space="preserve"> </t>
        </is>
      </c>
      <c r="C30" s="5" t="n">
        <v>198575</v>
      </c>
      <c r="D30" s="4" t="inlineStr">
        <is>
          <t xml:space="preserve"> </t>
        </is>
      </c>
      <c r="E30" s="5" t="n">
        <v>198575</v>
      </c>
      <c r="F30" s="4" t="inlineStr">
        <is>
          <t xml:space="preserve"> </t>
        </is>
      </c>
      <c r="G30" s="4" t="inlineStr">
        <is>
          <t xml:space="preserve"> </t>
        </is>
      </c>
      <c r="H30" s="5" t="n">
        <v>93296</v>
      </c>
    </row>
    <row r="31">
      <c r="A31" s="4" t="inlineStr">
        <is>
          <t>Prepaid Expenses</t>
        </is>
      </c>
      <c r="B31" s="4" t="inlineStr">
        <is>
          <t xml:space="preserve"> </t>
        </is>
      </c>
      <c r="C31" s="6" t="n">
        <v>59839</v>
      </c>
      <c r="D31" s="4" t="inlineStr">
        <is>
          <t xml:space="preserve"> </t>
        </is>
      </c>
      <c r="E31" s="6" t="n">
        <v>59839</v>
      </c>
      <c r="F31" s="4" t="inlineStr">
        <is>
          <t xml:space="preserve"> </t>
        </is>
      </c>
      <c r="G31" s="4" t="inlineStr">
        <is>
          <t xml:space="preserve"> </t>
        </is>
      </c>
      <c r="H31" s="6" t="n">
        <v>29290</v>
      </c>
    </row>
    <row r="32">
      <c r="A32" s="4" t="inlineStr">
        <is>
          <t>Operating lease, right-of-use asset, statement of financial position</t>
        </is>
      </c>
      <c r="B32" s="4" t="inlineStr">
        <is>
          <t xml:space="preserve"> </t>
        </is>
      </c>
      <c r="C32" s="4" t="inlineStr">
        <is>
          <t>Total Other Assets</t>
        </is>
      </c>
      <c r="D32" s="4" t="inlineStr">
        <is>
          <t xml:space="preserve"> </t>
        </is>
      </c>
      <c r="E32" s="4" t="inlineStr">
        <is>
          <t>Total Other Assets</t>
        </is>
      </c>
      <c r="F32" s="4" t="inlineStr">
        <is>
          <t xml:space="preserve"> </t>
        </is>
      </c>
      <c r="G32" s="4" t="inlineStr">
        <is>
          <t xml:space="preserve"> </t>
        </is>
      </c>
      <c r="H32" s="4" t="inlineStr">
        <is>
          <t>Total Other Assets</t>
        </is>
      </c>
    </row>
    <row r="33">
      <c r="A33" s="4" t="inlineStr">
        <is>
          <t>Operating Lease Right of Use Assets</t>
        </is>
      </c>
      <c r="B33" s="4" t="inlineStr">
        <is>
          <t xml:space="preserve"> </t>
        </is>
      </c>
      <c r="C33" s="6" t="n">
        <v>229339</v>
      </c>
      <c r="D33" s="4" t="inlineStr">
        <is>
          <t xml:space="preserve"> </t>
        </is>
      </c>
      <c r="E33" s="6" t="n">
        <v>229339</v>
      </c>
      <c r="F33" s="4" t="inlineStr">
        <is>
          <t xml:space="preserve"> </t>
        </is>
      </c>
      <c r="G33" s="4" t="inlineStr">
        <is>
          <t xml:space="preserve"> </t>
        </is>
      </c>
      <c r="H33" s="6" t="n">
        <v>228363</v>
      </c>
    </row>
    <row r="34">
      <c r="A34" s="4" t="inlineStr">
        <is>
          <t>Deferred Financing Costs</t>
        </is>
      </c>
      <c r="B34" s="4" t="inlineStr">
        <is>
          <t xml:space="preserve"> </t>
        </is>
      </c>
      <c r="C34" s="5" t="n">
        <v>17404</v>
      </c>
      <c r="D34" s="4" t="inlineStr">
        <is>
          <t xml:space="preserve"> </t>
        </is>
      </c>
      <c r="E34" s="5" t="n">
        <v>17404</v>
      </c>
      <c r="F34" s="4" t="inlineStr">
        <is>
          <t xml:space="preserve"> </t>
        </is>
      </c>
      <c r="G34" s="4" t="inlineStr">
        <is>
          <t xml:space="preserve"> </t>
        </is>
      </c>
      <c r="H34" s="5" t="n">
        <v>17953</v>
      </c>
    </row>
    <row r="35">
      <c r="A35" s="4" t="inlineStr">
        <is>
          <t>Other</t>
        </is>
      </c>
      <c r="B35" s="4" t="inlineStr">
        <is>
          <t xml:space="preserve"> </t>
        </is>
      </c>
      <c r="C35" s="5" t="n">
        <v>176627</v>
      </c>
      <c r="D35" s="4" t="inlineStr">
        <is>
          <t xml:space="preserve"> </t>
        </is>
      </c>
      <c r="E35" s="5" t="n">
        <v>176627</v>
      </c>
      <c r="F35" s="4" t="inlineStr">
        <is>
          <t xml:space="preserve"> </t>
        </is>
      </c>
      <c r="G35" s="4" t="inlineStr">
        <is>
          <t xml:space="preserve"> </t>
        </is>
      </c>
      <c r="H35" s="5" t="n">
        <v>158621</v>
      </c>
    </row>
    <row r="36">
      <c r="A36" s="4" t="inlineStr">
        <is>
          <t>Total Other Assets</t>
        </is>
      </c>
      <c r="B36" s="4" t="inlineStr">
        <is>
          <t xml:space="preserve"> </t>
        </is>
      </c>
      <c r="C36" s="5" t="n">
        <v>5177042</v>
      </c>
      <c r="D36" s="4" t="inlineStr">
        <is>
          <t xml:space="preserve"> </t>
        </is>
      </c>
      <c r="E36" s="5" t="n">
        <v>5177042</v>
      </c>
      <c r="F36" s="4" t="inlineStr">
        <is>
          <t xml:space="preserve"> </t>
        </is>
      </c>
      <c r="G36" s="4" t="inlineStr">
        <is>
          <t xml:space="preserve"> </t>
        </is>
      </c>
      <c r="H36" s="5" t="n">
        <v>2886313</v>
      </c>
    </row>
    <row r="37">
      <c r="A37" s="4" t="inlineStr">
        <is>
          <t>Accumulated depreciation and amortization of fixed assets</t>
        </is>
      </c>
      <c r="B37" s="4" t="inlineStr">
        <is>
          <t xml:space="preserve"> </t>
        </is>
      </c>
      <c r="C37" s="5" t="n">
        <v>175400</v>
      </c>
      <c r="D37" s="4" t="inlineStr">
        <is>
          <t xml:space="preserve"> </t>
        </is>
      </c>
      <c r="E37" s="5" t="n">
        <v>175400</v>
      </c>
      <c r="F37" s="4" t="inlineStr">
        <is>
          <t xml:space="preserve"> </t>
        </is>
      </c>
      <c r="G37" s="4" t="inlineStr">
        <is>
          <t xml:space="preserve"> </t>
        </is>
      </c>
      <c r="H37" s="6" t="n">
        <v>141600</v>
      </c>
    </row>
    <row r="38">
      <c r="A38" s="4" t="inlineStr">
        <is>
          <t>Depreciation and amortization expense of fixed assets</t>
        </is>
      </c>
      <c r="B38" s="4" t="inlineStr">
        <is>
          <t xml:space="preserve"> </t>
        </is>
      </c>
      <c r="C38" s="5" t="n">
        <v>14200</v>
      </c>
      <c r="D38" s="6" t="n">
        <v>11300</v>
      </c>
      <c r="E38" s="5" t="n">
        <v>39800</v>
      </c>
      <c r="F38" s="6" t="n">
        <v>33600</v>
      </c>
      <c r="G38" s="4" t="inlineStr">
        <is>
          <t xml:space="preserve"> </t>
        </is>
      </c>
      <c r="H38" s="4" t="inlineStr">
        <is>
          <t xml:space="preserve"> </t>
        </is>
      </c>
    </row>
    <row r="39">
      <c r="A39" s="4" t="inlineStr">
        <is>
          <t>Operating lease cost</t>
        </is>
      </c>
      <c r="B39" s="4" t="inlineStr">
        <is>
          <t xml:space="preserve"> </t>
        </is>
      </c>
      <c r="C39" s="6" t="n">
        <v>13900</v>
      </c>
      <c r="D39" s="5" t="n">
        <v>11900</v>
      </c>
      <c r="E39" s="6" t="n">
        <v>39300</v>
      </c>
      <c r="F39" s="5" t="n">
        <v>37100</v>
      </c>
      <c r="G39" s="4" t="inlineStr">
        <is>
          <t xml:space="preserve"> </t>
        </is>
      </c>
      <c r="H39" s="4" t="inlineStr">
        <is>
          <t xml:space="preserve"> </t>
        </is>
      </c>
    </row>
    <row r="40">
      <c r="A40" s="4" t="inlineStr">
        <is>
          <t>Operating lease, weighted average remaining lease term</t>
        </is>
      </c>
      <c r="B40" s="4" t="inlineStr">
        <is>
          <t xml:space="preserve"> </t>
        </is>
      </c>
      <c r="C40" s="4" t="inlineStr">
        <is>
          <t>8 years 10 months 24 days</t>
        </is>
      </c>
      <c r="D40" s="4" t="inlineStr">
        <is>
          <t xml:space="preserve"> </t>
        </is>
      </c>
      <c r="E40" s="4" t="inlineStr">
        <is>
          <t>8 years 10 months 24 days</t>
        </is>
      </c>
      <c r="F40" s="4" t="inlineStr">
        <is>
          <t xml:space="preserve"> </t>
        </is>
      </c>
      <c r="G40" s="4" t="inlineStr">
        <is>
          <t xml:space="preserve"> </t>
        </is>
      </c>
      <c r="H40" s="4" t="inlineStr">
        <is>
          <t>9 years 6 months</t>
        </is>
      </c>
    </row>
    <row r="41">
      <c r="A41" s="4" t="inlineStr">
        <is>
          <t>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Asset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settled Investment Sales</t>
        </is>
      </c>
      <c r="B43" s="4" t="inlineStr">
        <is>
          <t xml:space="preserve"> </t>
        </is>
      </c>
      <c r="C43" s="6" t="n">
        <v>1730201</v>
      </c>
      <c r="D43" s="4" t="inlineStr">
        <is>
          <t xml:space="preserve"> </t>
        </is>
      </c>
      <c r="E43" s="6" t="n">
        <v>1730201</v>
      </c>
      <c r="F43" s="4" t="inlineStr">
        <is>
          <t xml:space="preserve"> </t>
        </is>
      </c>
      <c r="G43" s="4" t="inlineStr">
        <is>
          <t xml:space="preserve"> </t>
        </is>
      </c>
      <c r="H43" s="6" t="n">
        <v>941427</v>
      </c>
    </row>
    <row r="44">
      <c r="A44" s="4" t="inlineStr">
        <is>
          <t>Deferred Tax Assets, net</t>
        </is>
      </c>
      <c r="B44" s="4" t="inlineStr">
        <is>
          <t xml:space="preserve"> </t>
        </is>
      </c>
      <c r="C44" s="5" t="n">
        <v>2698280</v>
      </c>
      <c r="D44" s="4" t="inlineStr">
        <is>
          <t xml:space="preserve"> </t>
        </is>
      </c>
      <c r="E44" s="5" t="n">
        <v>2698280</v>
      </c>
      <c r="F44" s="4" t="inlineStr">
        <is>
          <t xml:space="preserve"> </t>
        </is>
      </c>
      <c r="G44" s="4" t="inlineStr">
        <is>
          <t xml:space="preserve"> </t>
        </is>
      </c>
      <c r="H44" s="5" t="n">
        <v>755876</v>
      </c>
    </row>
    <row r="45">
      <c r="A45" s="4" t="inlineStr">
        <is>
          <t>Goodwill</t>
        </is>
      </c>
      <c r="B45" s="4" t="inlineStr">
        <is>
          <t xml:space="preserve"> </t>
        </is>
      </c>
      <c r="C45" s="5" t="n">
        <v>501496</v>
      </c>
      <c r="D45" s="4" t="inlineStr">
        <is>
          <t xml:space="preserve"> </t>
        </is>
      </c>
      <c r="E45" s="5" t="n">
        <v>501496</v>
      </c>
      <c r="F45" s="4" t="inlineStr">
        <is>
          <t xml:space="preserve"> </t>
        </is>
      </c>
      <c r="G45" s="4" t="inlineStr">
        <is>
          <t xml:space="preserve"> </t>
        </is>
      </c>
      <c r="H45" s="5" t="n">
        <v>501496</v>
      </c>
    </row>
    <row r="46">
      <c r="A46" s="4" t="inlineStr">
        <is>
          <t>Derivative Assets</t>
        </is>
      </c>
      <c r="B46" s="4" t="inlineStr">
        <is>
          <t xml:space="preserve"> </t>
        </is>
      </c>
      <c r="C46" s="5" t="n">
        <v>850274</v>
      </c>
      <c r="D46" s="4" t="inlineStr">
        <is>
          <t xml:space="preserve"> </t>
        </is>
      </c>
      <c r="E46" s="5" t="n">
        <v>850274</v>
      </c>
      <c r="F46" s="4" t="inlineStr">
        <is>
          <t xml:space="preserve"> </t>
        </is>
      </c>
      <c r="G46" s="4" t="inlineStr">
        <is>
          <t xml:space="preserve"> </t>
        </is>
      </c>
      <c r="H46" s="5" t="n">
        <v>1295950</v>
      </c>
    </row>
    <row r="47">
      <c r="A47" s="4" t="inlineStr">
        <is>
          <t>Accrued Investment Income</t>
        </is>
      </c>
      <c r="B47" s="4" t="inlineStr">
        <is>
          <t xml:space="preserve"> </t>
        </is>
      </c>
      <c r="C47" s="5" t="n">
        <v>1078161</v>
      </c>
      <c r="D47" s="4" t="inlineStr">
        <is>
          <t xml:space="preserve"> </t>
        </is>
      </c>
      <c r="E47" s="5" t="n">
        <v>1078161</v>
      </c>
      <c r="F47" s="4" t="inlineStr">
        <is>
          <t xml:space="preserve"> </t>
        </is>
      </c>
      <c r="G47" s="4" t="inlineStr">
        <is>
          <t xml:space="preserve"> </t>
        </is>
      </c>
      <c r="H47" s="5" t="n">
        <v>817486</v>
      </c>
    </row>
    <row r="48">
      <c r="A48" s="4" t="inlineStr">
        <is>
          <t>Intangible Assets and Deferred Sales Inducements</t>
        </is>
      </c>
      <c r="B48" s="4" t="inlineStr">
        <is>
          <t xml:space="preserve"> </t>
        </is>
      </c>
      <c r="C48" s="6" t="n">
        <v>280588</v>
      </c>
      <c r="D48" s="4" t="inlineStr">
        <is>
          <t xml:space="preserve"> </t>
        </is>
      </c>
      <c r="E48" s="6" t="n">
        <v>280588</v>
      </c>
      <c r="F48" s="4" t="inlineStr">
        <is>
          <t xml:space="preserve"> </t>
        </is>
      </c>
      <c r="G48" s="4" t="inlineStr">
        <is>
          <t xml:space="preserve"> </t>
        </is>
      </c>
      <c r="H48" s="6" t="n">
        <v>293824</v>
      </c>
    </row>
    <row r="49">
      <c r="A49" s="4" t="inlineStr">
        <is>
          <t>Operating lease, right-of-use asset, statement of financial position</t>
        </is>
      </c>
      <c r="B49" s="4" t="inlineStr">
        <is>
          <t xml:space="preserve"> </t>
        </is>
      </c>
      <c r="C49" s="4" t="inlineStr">
        <is>
          <t>Total Other Assets</t>
        </is>
      </c>
      <c r="D49" s="4" t="inlineStr">
        <is>
          <t xml:space="preserve"> </t>
        </is>
      </c>
      <c r="E49" s="4" t="inlineStr">
        <is>
          <t>Total Other Assets</t>
        </is>
      </c>
      <c r="F49" s="4" t="inlineStr">
        <is>
          <t xml:space="preserve"> </t>
        </is>
      </c>
      <c r="G49" s="4" t="inlineStr">
        <is>
          <t xml:space="preserve"> </t>
        </is>
      </c>
      <c r="H49" s="4" t="inlineStr">
        <is>
          <t>Total Other Assets</t>
        </is>
      </c>
    </row>
    <row r="50">
      <c r="A50" s="4" t="inlineStr">
        <is>
          <t>Operating Lease Right of Use Assets</t>
        </is>
      </c>
      <c r="B50" s="4" t="inlineStr">
        <is>
          <t xml:space="preserve"> </t>
        </is>
      </c>
      <c r="C50" s="6" t="n">
        <v>177624</v>
      </c>
      <c r="D50" s="4" t="inlineStr">
        <is>
          <t xml:space="preserve"> </t>
        </is>
      </c>
      <c r="E50" s="6" t="n">
        <v>177624</v>
      </c>
      <c r="F50" s="4" t="inlineStr">
        <is>
          <t xml:space="preserve"> </t>
        </is>
      </c>
      <c r="G50" s="4" t="inlineStr">
        <is>
          <t xml:space="preserve"> </t>
        </is>
      </c>
      <c r="H50" s="6" t="n">
        <v>160888</v>
      </c>
    </row>
    <row r="51">
      <c r="A51" s="4" t="inlineStr">
        <is>
          <t>Deferred Financing Costs</t>
        </is>
      </c>
      <c r="B51" s="4" t="inlineStr">
        <is>
          <t xml:space="preserve"> </t>
        </is>
      </c>
      <c r="C51" s="5" t="n">
        <v>17888</v>
      </c>
      <c r="D51" s="4" t="inlineStr">
        <is>
          <t xml:space="preserve"> </t>
        </is>
      </c>
      <c r="E51" s="5" t="n">
        <v>17888</v>
      </c>
      <c r="F51" s="4" t="inlineStr">
        <is>
          <t xml:space="preserve"> </t>
        </is>
      </c>
      <c r="G51" s="4" t="inlineStr">
        <is>
          <t xml:space="preserve"> </t>
        </is>
      </c>
      <c r="H51" s="5" t="n">
        <v>18675</v>
      </c>
    </row>
    <row r="52">
      <c r="A52" s="4" t="inlineStr">
        <is>
          <t>Other</t>
        </is>
      </c>
      <c r="B52" s="4" t="inlineStr">
        <is>
          <t xml:space="preserve"> </t>
        </is>
      </c>
      <c r="C52" s="5" t="n">
        <v>109265</v>
      </c>
      <c r="D52" s="4" t="inlineStr">
        <is>
          <t xml:space="preserve"> </t>
        </is>
      </c>
      <c r="E52" s="5" t="n">
        <v>109265</v>
      </c>
      <c r="F52" s="4" t="inlineStr">
        <is>
          <t xml:space="preserve"> </t>
        </is>
      </c>
      <c r="G52" s="4" t="inlineStr">
        <is>
          <t xml:space="preserve"> </t>
        </is>
      </c>
      <c r="H52" s="5" t="n">
        <v>96093</v>
      </c>
    </row>
    <row r="53">
      <c r="A53" s="4" t="inlineStr">
        <is>
          <t>Premiums and Other Account Receivables</t>
        </is>
      </c>
      <c r="B53" s="4" t="inlineStr">
        <is>
          <t xml:space="preserve"> </t>
        </is>
      </c>
      <c r="C53" s="5" t="n">
        <v>113700</v>
      </c>
      <c r="D53" s="4" t="inlineStr">
        <is>
          <t xml:space="preserve"> </t>
        </is>
      </c>
      <c r="E53" s="5" t="n">
        <v>113700</v>
      </c>
      <c r="F53" s="4" t="inlineStr">
        <is>
          <t xml:space="preserve"> </t>
        </is>
      </c>
      <c r="G53" s="4" t="inlineStr">
        <is>
          <t xml:space="preserve"> </t>
        </is>
      </c>
      <c r="H53" s="5" t="n">
        <v>86524</v>
      </c>
    </row>
    <row r="54">
      <c r="A54" s="4" t="inlineStr">
        <is>
          <t>Current Income Tax Recoverable</t>
        </is>
      </c>
      <c r="B54" s="4" t="inlineStr">
        <is>
          <t xml:space="preserve"> </t>
        </is>
      </c>
      <c r="C54" s="5" t="n">
        <v>190804</v>
      </c>
      <c r="D54" s="4" t="inlineStr">
        <is>
          <t xml:space="preserve"> </t>
        </is>
      </c>
      <c r="E54" s="5" t="n">
        <v>190804</v>
      </c>
      <c r="F54" s="4" t="inlineStr">
        <is>
          <t xml:space="preserve"> </t>
        </is>
      </c>
      <c r="G54" s="4" t="inlineStr">
        <is>
          <t xml:space="preserve"> </t>
        </is>
      </c>
      <c r="H54" s="5" t="n">
        <v>103954</v>
      </c>
    </row>
    <row r="55">
      <c r="A55" s="4" t="inlineStr">
        <is>
          <t>Total Other Assets</t>
        </is>
      </c>
      <c r="B55" s="4" t="inlineStr">
        <is>
          <t xml:space="preserve"> </t>
        </is>
      </c>
      <c r="C55" s="5" t="n">
        <v>7730393</v>
      </c>
      <c r="D55" s="4" t="inlineStr">
        <is>
          <t xml:space="preserve"> </t>
        </is>
      </c>
      <c r="E55" s="5" t="n">
        <v>7730393</v>
      </c>
      <c r="F55" s="4" t="inlineStr">
        <is>
          <t xml:space="preserve"> </t>
        </is>
      </c>
      <c r="G55" s="4" t="inlineStr">
        <is>
          <t xml:space="preserve"> </t>
        </is>
      </c>
      <c r="H55" s="5" t="n">
        <v>5053518</v>
      </c>
    </row>
    <row r="56">
      <c r="A56" s="4" t="inlineStr">
        <is>
          <t>Operating lease cost</t>
        </is>
      </c>
      <c r="B56" s="4" t="inlineStr">
        <is>
          <t xml:space="preserve"> </t>
        </is>
      </c>
      <c r="C56" s="5" t="n">
        <v>6400</v>
      </c>
      <c r="D56" s="5" t="n">
        <v>3900</v>
      </c>
      <c r="E56" s="5" t="n">
        <v>18200</v>
      </c>
      <c r="F56" s="5" t="n">
        <v>10500</v>
      </c>
      <c r="G56" s="4" t="inlineStr">
        <is>
          <t xml:space="preserve"> </t>
        </is>
      </c>
      <c r="H56" s="4" t="inlineStr">
        <is>
          <t xml:space="preserve"> </t>
        </is>
      </c>
    </row>
    <row r="57">
      <c r="A57" s="4" t="inlineStr">
        <is>
          <t>Deferred rent and lease incentives</t>
        </is>
      </c>
      <c r="B57" s="4" t="inlineStr">
        <is>
          <t xml:space="preserve"> </t>
        </is>
      </c>
      <c r="C57" s="6" t="n">
        <v>22500</v>
      </c>
      <c r="D57" s="4" t="inlineStr">
        <is>
          <t xml:space="preserve"> </t>
        </is>
      </c>
      <c r="E57" s="6" t="n">
        <v>22500</v>
      </c>
      <c r="F57" s="4" t="inlineStr">
        <is>
          <t xml:space="preserve"> </t>
        </is>
      </c>
      <c r="G57" s="4" t="inlineStr">
        <is>
          <t xml:space="preserve"> </t>
        </is>
      </c>
      <c r="H57" s="6" t="n">
        <v>22700</v>
      </c>
    </row>
    <row r="58">
      <c r="A58" s="4" t="inlineStr">
        <is>
          <t>Operating lease, weighted average remaining lease term</t>
        </is>
      </c>
      <c r="B58" s="4" t="inlineStr">
        <is>
          <t xml:space="preserve"> </t>
        </is>
      </c>
      <c r="C58" s="4" t="inlineStr">
        <is>
          <t>6 years 7 months 6 days</t>
        </is>
      </c>
      <c r="D58" s="4" t="inlineStr">
        <is>
          <t xml:space="preserve"> </t>
        </is>
      </c>
      <c r="E58" s="4" t="inlineStr">
        <is>
          <t>6 years 7 months 6 days</t>
        </is>
      </c>
      <c r="F58" s="4" t="inlineStr">
        <is>
          <t xml:space="preserve"> </t>
        </is>
      </c>
      <c r="G58" s="4" t="inlineStr">
        <is>
          <t xml:space="preserve"> </t>
        </is>
      </c>
      <c r="H58" s="4" t="inlineStr">
        <is>
          <t>7 years 9 months 18 days</t>
        </is>
      </c>
    </row>
    <row r="59">
      <c r="A59" s="4" t="inlineStr">
        <is>
          <t>Definite lived intangible assets, useful life</t>
        </is>
      </c>
      <c r="B59" s="4" t="inlineStr">
        <is>
          <t xml:space="preserve"> </t>
        </is>
      </c>
      <c r="C59" s="4" t="inlineStr">
        <is>
          <t xml:space="preserve"> </t>
        </is>
      </c>
      <c r="D59" s="4" t="inlineStr">
        <is>
          <t xml:space="preserve"> </t>
        </is>
      </c>
      <c r="E59" s="4" t="inlineStr">
        <is>
          <t>15 years</t>
        </is>
      </c>
      <c r="F59" s="4" t="inlineStr">
        <is>
          <t xml:space="preserve"> </t>
        </is>
      </c>
      <c r="G59" s="4" t="inlineStr">
        <is>
          <t xml:space="preserve"> </t>
        </is>
      </c>
      <c r="H59" s="4" t="inlineStr">
        <is>
          <t xml:space="preserve"> </t>
        </is>
      </c>
    </row>
    <row r="60">
      <c r="A60" s="4" t="inlineStr">
        <is>
          <t>Amortization expense of definite lived intangible assets</t>
        </is>
      </c>
      <c r="B60" s="4" t="inlineStr">
        <is>
          <t xml:space="preserve"> </t>
        </is>
      </c>
      <c r="C60" s="6" t="n">
        <v>4400</v>
      </c>
      <c r="D60" s="6" t="n">
        <v>4400</v>
      </c>
      <c r="E60" s="6" t="n">
        <v>13200</v>
      </c>
      <c r="F60" s="6" t="n">
        <v>11800</v>
      </c>
      <c r="G60" s="4" t="inlineStr">
        <is>
          <t xml:space="preserve"> </t>
        </is>
      </c>
      <c r="H60" s="4" t="inlineStr">
        <is>
          <t xml:space="preserve"> </t>
        </is>
      </c>
    </row>
    <row r="61">
      <c r="A61" s="4" t="inlineStr">
        <is>
          <t>Insurance | Immaterial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egment Reporting, Asset Reconciling Item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oodwill</t>
        </is>
      </c>
      <c r="B63" s="4" t="inlineStr">
        <is>
          <t xml:space="preserve"> </t>
        </is>
      </c>
      <c r="C63" s="6" t="n">
        <v>4500</v>
      </c>
      <c r="D63" s="4" t="inlineStr">
        <is>
          <t xml:space="preserve"> </t>
        </is>
      </c>
      <c r="E63" s="6" t="n">
        <v>4500</v>
      </c>
      <c r="F63" s="4" t="inlineStr">
        <is>
          <t xml:space="preserve"> </t>
        </is>
      </c>
      <c r="G63" s="4" t="inlineStr">
        <is>
          <t xml:space="preserve"> </t>
        </is>
      </c>
      <c r="H63" s="6" t="n">
        <v>4500</v>
      </c>
    </row>
  </sheetData>
  <mergeCells count="3">
    <mergeCell ref="A1:A2"/>
    <mergeCell ref="C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ACCRUED EXPENSES AND OTHER LIABILITIES - Accounts Payable, Accrued Expenses and Other Liabilities (Details) - USD ($) $ in Thousands</t>
        </is>
      </c>
      <c r="B1" s="2" t="inlineStr">
        <is>
          <t>9 Months Ended</t>
        </is>
      </c>
    </row>
    <row r="2">
      <c r="B2" s="2" t="inlineStr">
        <is>
          <t>Sep. 30, 2022</t>
        </is>
      </c>
      <c r="C2" s="2" t="inlineStr">
        <is>
          <t>Dec. 31, 2021</t>
        </is>
      </c>
    </row>
    <row r="3">
      <c r="A3" s="3" t="inlineStr">
        <is>
          <t>Lessee, Lease, Description [Line Items]</t>
        </is>
      </c>
      <c r="B3" s="4" t="inlineStr">
        <is>
          <t xml:space="preserve"> </t>
        </is>
      </c>
      <c r="C3" s="4" t="inlineStr">
        <is>
          <t xml:space="preserve"> </t>
        </is>
      </c>
    </row>
    <row r="4">
      <c r="A4" s="4" t="inlineStr">
        <is>
          <t>Securities Sold Under Agreements to Repurchase</t>
        </is>
      </c>
      <c r="B4" s="6" t="n">
        <v>810946</v>
      </c>
      <c r="C4" s="6" t="n">
        <v>312965</v>
      </c>
    </row>
    <row r="5">
      <c r="A5" s="4" t="inlineStr">
        <is>
          <t>Total Accrued Expenses and Other Liabilities</t>
        </is>
      </c>
      <c r="B5" s="6" t="n">
        <v>12063007</v>
      </c>
      <c r="C5" s="6" t="n">
        <v>11160463</v>
      </c>
    </row>
    <row r="6">
      <c r="A6" s="4" t="inlineStr">
        <is>
          <t>Operating lease, weighted average remaining lease term</t>
        </is>
      </c>
      <c r="B6" s="4" t="inlineStr">
        <is>
          <t>26 years 10 months 24 days</t>
        </is>
      </c>
      <c r="C6" s="4" t="inlineStr">
        <is>
          <t>27 years 10 months 24 days</t>
        </is>
      </c>
    </row>
    <row r="7">
      <c r="A7" s="4" t="inlineStr">
        <is>
          <t>Asset Manage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mounts Payable to Carry Pool</t>
        </is>
      </c>
      <c r="B9" s="6" t="n">
        <v>1998211</v>
      </c>
      <c r="C9" s="6" t="n">
        <v>3650312</v>
      </c>
    </row>
    <row r="10">
      <c r="A10" s="4" t="inlineStr">
        <is>
          <t>Unsettled Investment Purchases</t>
        </is>
      </c>
      <c r="B10" s="5" t="n">
        <v>426891</v>
      </c>
      <c r="C10" s="5" t="n">
        <v>1315163</v>
      </c>
    </row>
    <row r="11">
      <c r="A11" s="4" t="inlineStr">
        <is>
          <t>Securities Sold Short</t>
        </is>
      </c>
      <c r="B11" s="5" t="n">
        <v>87894</v>
      </c>
      <c r="C11" s="5" t="n">
        <v>249383</v>
      </c>
    </row>
    <row r="12">
      <c r="A12" s="4" t="inlineStr">
        <is>
          <t>Derivative Liabilities</t>
        </is>
      </c>
      <c r="B12" s="5" t="n">
        <v>20249</v>
      </c>
      <c r="C12" s="5" t="n">
        <v>45003</v>
      </c>
    </row>
    <row r="13">
      <c r="A13" s="4" t="inlineStr">
        <is>
          <t>Accrued Compensation and Benefits</t>
        </is>
      </c>
      <c r="B13" s="5" t="n">
        <v>950105</v>
      </c>
      <c r="C13" s="5" t="n">
        <v>210789</v>
      </c>
    </row>
    <row r="14">
      <c r="A14" s="4" t="inlineStr">
        <is>
          <t>Interest Payable</t>
        </is>
      </c>
      <c r="B14" s="5" t="n">
        <v>275213</v>
      </c>
      <c r="C14" s="5" t="n">
        <v>162801</v>
      </c>
    </row>
    <row r="15">
      <c r="A15" s="4" t="inlineStr">
        <is>
          <t>Foreign Exchange Contracts and Options</t>
        </is>
      </c>
      <c r="B15" s="5" t="n">
        <v>242117</v>
      </c>
      <c r="C15" s="5" t="n">
        <v>319511</v>
      </c>
    </row>
    <row r="16">
      <c r="A16" s="4" t="inlineStr">
        <is>
          <t>Accounts Payable and Accrued Expenses</t>
        </is>
      </c>
      <c r="B16" s="5" t="n">
        <v>236313</v>
      </c>
      <c r="C16" s="5" t="n">
        <v>187564</v>
      </c>
    </row>
    <row r="17">
      <c r="A17" s="4" t="inlineStr">
        <is>
          <t>Taxes Payable</t>
        </is>
      </c>
      <c r="B17" s="5" t="n">
        <v>50831</v>
      </c>
      <c r="C17" s="5" t="n">
        <v>42745</v>
      </c>
    </row>
    <row r="18">
      <c r="A18" s="4" t="inlineStr">
        <is>
          <t>Uncertain Tax Positions</t>
        </is>
      </c>
      <c r="B18" s="5" t="n">
        <v>57306</v>
      </c>
      <c r="C18" s="5" t="n">
        <v>78226</v>
      </c>
    </row>
    <row r="19">
      <c r="A19" s="4" t="inlineStr">
        <is>
          <t>Unfunded Revolver Commitments</t>
        </is>
      </c>
      <c r="B19" s="6" t="n">
        <v>108195</v>
      </c>
      <c r="C19" s="6" t="n">
        <v>64276</v>
      </c>
    </row>
    <row r="20">
      <c r="A20" s="4" t="inlineStr">
        <is>
          <t>Operating lease, liability, statement of financial position</t>
        </is>
      </c>
      <c r="B20" s="4" t="inlineStr">
        <is>
          <t>Total Accrued Expenses and Other Liabilities</t>
        </is>
      </c>
      <c r="C20" s="4" t="inlineStr">
        <is>
          <t>Total Accrued Expenses and Other Liabilities</t>
        </is>
      </c>
    </row>
    <row r="21">
      <c r="A21" s="4" t="inlineStr">
        <is>
          <t>Operating Lease Liabilities</t>
        </is>
      </c>
      <c r="B21" s="6" t="n">
        <v>233953</v>
      </c>
      <c r="C21" s="6" t="n">
        <v>230995</v>
      </c>
    </row>
    <row r="22">
      <c r="A22" s="4" t="inlineStr">
        <is>
          <t>Deferred tax liabilities, net</t>
        </is>
      </c>
      <c r="B22" s="5" t="n">
        <v>1923278</v>
      </c>
      <c r="C22" s="5" t="n">
        <v>900436</v>
      </c>
    </row>
    <row r="23">
      <c r="A23" s="4" t="inlineStr">
        <is>
          <t>Other Liabilities</t>
        </is>
      </c>
      <c r="B23" s="5" t="n">
        <v>524568</v>
      </c>
      <c r="C23" s="5" t="n">
        <v>439693</v>
      </c>
    </row>
    <row r="24">
      <c r="A24" s="4" t="inlineStr">
        <is>
          <t>Total Accrued Expenses and Other Liabilities</t>
        </is>
      </c>
      <c r="B24" s="6" t="n">
        <v>7135124</v>
      </c>
      <c r="C24" s="6" t="n">
        <v>7896897</v>
      </c>
    </row>
    <row r="25">
      <c r="A25" s="4" t="inlineStr">
        <is>
          <t>Operating lease, maximum extension term</t>
        </is>
      </c>
      <c r="B25" s="4" t="inlineStr">
        <is>
          <t>5 years</t>
        </is>
      </c>
      <c r="C25" s="4" t="inlineStr">
        <is>
          <t xml:space="preserve"> </t>
        </is>
      </c>
    </row>
    <row r="26">
      <c r="A26" s="4" t="inlineStr">
        <is>
          <t>Operating lease, weighted average remaining lease term</t>
        </is>
      </c>
      <c r="B26" s="4" t="inlineStr">
        <is>
          <t>8 years 10 months 24 days</t>
        </is>
      </c>
      <c r="C26" s="4" t="inlineStr">
        <is>
          <t>9 years 6 months</t>
        </is>
      </c>
    </row>
    <row r="27">
      <c r="A27" s="4" t="inlineStr">
        <is>
          <t>Operating lease, weighted average discount rate</t>
        </is>
      </c>
      <c r="B27" s="10" t="n">
        <v>0.013</v>
      </c>
      <c r="C27" s="10" t="n">
        <v>0.012</v>
      </c>
    </row>
    <row r="28">
      <c r="A28" s="4" t="inlineStr">
        <is>
          <t>Insurance</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Unsettled Investment Purchases</t>
        </is>
      </c>
      <c r="B30" s="6" t="n">
        <v>1500351</v>
      </c>
      <c r="C30" s="6" t="n">
        <v>395722</v>
      </c>
    </row>
    <row r="31">
      <c r="A31" s="4" t="inlineStr">
        <is>
          <t>Derivative Liabilities</t>
        </is>
      </c>
      <c r="B31" s="5" t="n">
        <v>974229</v>
      </c>
      <c r="C31" s="5" t="n">
        <v>145163</v>
      </c>
    </row>
    <row r="32">
      <c r="A32" s="4" t="inlineStr">
        <is>
          <t>Interest Payable</t>
        </is>
      </c>
      <c r="B32" s="6" t="n">
        <v>32321</v>
      </c>
      <c r="C32" s="6" t="n">
        <v>12930</v>
      </c>
    </row>
    <row r="33">
      <c r="A33" s="4" t="inlineStr">
        <is>
          <t>Operating lease, liability, statement of financial position</t>
        </is>
      </c>
      <c r="B33" s="4" t="inlineStr">
        <is>
          <t>Total Accrued Expenses and Other Liabilities</t>
        </is>
      </c>
      <c r="C33" s="4" t="inlineStr">
        <is>
          <t>Total Accrued Expenses and Other Liabilities</t>
        </is>
      </c>
    </row>
    <row r="34">
      <c r="A34" s="4" t="inlineStr">
        <is>
          <t>Operating Lease Liabilities</t>
        </is>
      </c>
      <c r="B34" s="6" t="n">
        <v>198052</v>
      </c>
      <c r="C34" s="6" t="n">
        <v>180574</v>
      </c>
    </row>
    <row r="35">
      <c r="A35" s="4" t="inlineStr">
        <is>
          <t>Collateral on Derivative Instruments</t>
        </is>
      </c>
      <c r="B35" s="5" t="n">
        <v>429796</v>
      </c>
      <c r="C35" s="5" t="n">
        <v>1086061</v>
      </c>
    </row>
    <row r="36">
      <c r="A36" s="4" t="inlineStr">
        <is>
          <t>Accrued Expenses</t>
        </is>
      </c>
      <c r="B36" s="5" t="n">
        <v>603450</v>
      </c>
      <c r="C36" s="5" t="n">
        <v>747237</v>
      </c>
    </row>
    <row r="37">
      <c r="A37" s="4" t="inlineStr">
        <is>
          <t>Securities Sold Under Agreements to Repurchase</t>
        </is>
      </c>
      <c r="B37" s="5" t="n">
        <v>779469</v>
      </c>
      <c r="C37" s="5" t="n">
        <v>300446</v>
      </c>
    </row>
    <row r="38">
      <c r="A38" s="4" t="inlineStr">
        <is>
          <t>Accrued Employee Related Expenses</t>
        </is>
      </c>
      <c r="B38" s="5" t="n">
        <v>316293</v>
      </c>
      <c r="C38" s="5" t="n">
        <v>280668</v>
      </c>
    </row>
    <row r="39">
      <c r="A39" s="4" t="inlineStr">
        <is>
          <t>Tax Payable to Former Parent Company</t>
        </is>
      </c>
      <c r="B39" s="5" t="n">
        <v>66352</v>
      </c>
      <c r="C39" s="5" t="n">
        <v>74423</v>
      </c>
    </row>
    <row r="40">
      <c r="A40" s="4" t="inlineStr">
        <is>
          <t>Accounts and Commissions Payable</t>
        </is>
      </c>
      <c r="B40" s="5" t="n">
        <v>18311</v>
      </c>
      <c r="C40" s="5" t="n">
        <v>26054</v>
      </c>
    </row>
    <row r="41">
      <c r="A41" s="4" t="inlineStr">
        <is>
          <t>Other Tax Related Liabilities</t>
        </is>
      </c>
      <c r="B41" s="5" t="n">
        <v>9259</v>
      </c>
      <c r="C41" s="5" t="n">
        <v>14288</v>
      </c>
    </row>
    <row r="42">
      <c r="A42" s="4" t="inlineStr">
        <is>
          <t>Total Accrued Expenses and Other Liabilities</t>
        </is>
      </c>
      <c r="B42" s="6" t="n">
        <v>4927883</v>
      </c>
      <c r="C42" s="6" t="n">
        <v>3263566</v>
      </c>
    </row>
    <row r="43">
      <c r="A43" s="4" t="inlineStr">
        <is>
          <t>Operating lease, weighted average remaining lease term</t>
        </is>
      </c>
      <c r="B43" s="4" t="inlineStr">
        <is>
          <t>6 years 7 months 6 days</t>
        </is>
      </c>
      <c r="C43" s="4" t="inlineStr">
        <is>
          <t>7 years 9 months 18 days</t>
        </is>
      </c>
    </row>
    <row r="44">
      <c r="A44" s="4" t="inlineStr">
        <is>
          <t>Operating lease, weighted average discount rate</t>
        </is>
      </c>
      <c r="B44" s="10" t="n">
        <v>0.031</v>
      </c>
      <c r="C44" s="10" t="n">
        <v>0.029</v>
      </c>
    </row>
    <row r="45">
      <c r="A45" s="4" t="inlineStr">
        <is>
          <t>Operating lease, optional extension period</t>
        </is>
      </c>
      <c r="B45" s="4" t="inlineStr">
        <is>
          <t>10 years</t>
        </is>
      </c>
      <c r="C45" s="4" t="inlineStr">
        <is>
          <t xml:space="preserve"> </t>
        </is>
      </c>
    </row>
    <row r="46">
      <c r="A46" s="4" t="inlineStr">
        <is>
          <t>Minimum | Asset Management</t>
        </is>
      </c>
      <c r="B46" s="4" t="inlineStr">
        <is>
          <t xml:space="preserve"> </t>
        </is>
      </c>
      <c r="C46" s="4" t="inlineStr">
        <is>
          <t xml:space="preserve"> </t>
        </is>
      </c>
    </row>
    <row r="47">
      <c r="A47" s="3" t="inlineStr">
        <is>
          <t>Lessee, Lease, Description [Line Items]</t>
        </is>
      </c>
      <c r="B47" s="4" t="inlineStr">
        <is>
          <t xml:space="preserve"> </t>
        </is>
      </c>
      <c r="C47" s="4" t="inlineStr">
        <is>
          <t xml:space="preserve"> </t>
        </is>
      </c>
    </row>
    <row r="48">
      <c r="A48" s="4" t="inlineStr">
        <is>
          <t>Operating lease, remaining lease term</t>
        </is>
      </c>
      <c r="B48" s="4" t="inlineStr">
        <is>
          <t>1 year</t>
        </is>
      </c>
      <c r="C48" s="4" t="inlineStr">
        <is>
          <t xml:space="preserve"> </t>
        </is>
      </c>
    </row>
    <row r="49">
      <c r="A49" s="4" t="inlineStr">
        <is>
          <t>Minimum | Insurance</t>
        </is>
      </c>
      <c r="B49" s="4" t="inlineStr">
        <is>
          <t xml:space="preserve"> </t>
        </is>
      </c>
      <c r="C49" s="4" t="inlineStr">
        <is>
          <t xml:space="preserve"> </t>
        </is>
      </c>
    </row>
    <row r="50">
      <c r="A50" s="3" t="inlineStr">
        <is>
          <t>Lessee, Lease, Description [Line Items]</t>
        </is>
      </c>
      <c r="B50" s="4" t="inlineStr">
        <is>
          <t xml:space="preserve"> </t>
        </is>
      </c>
      <c r="C50" s="4" t="inlineStr">
        <is>
          <t xml:space="preserve"> </t>
        </is>
      </c>
    </row>
    <row r="51">
      <c r="A51" s="4" t="inlineStr">
        <is>
          <t>Operating lease, remaining lease term</t>
        </is>
      </c>
      <c r="B51" s="4" t="inlineStr">
        <is>
          <t>1 year</t>
        </is>
      </c>
      <c r="C51" s="4" t="inlineStr">
        <is>
          <t xml:space="preserve"> </t>
        </is>
      </c>
    </row>
    <row r="52">
      <c r="A52" s="4" t="inlineStr">
        <is>
          <t>Maximum | Asset Management</t>
        </is>
      </c>
      <c r="B52" s="4" t="inlineStr">
        <is>
          <t xml:space="preserve"> </t>
        </is>
      </c>
      <c r="C52" s="4" t="inlineStr">
        <is>
          <t xml:space="preserve"> </t>
        </is>
      </c>
    </row>
    <row r="53">
      <c r="A53" s="3" t="inlineStr">
        <is>
          <t>Lessee, Lease, Description [Line Items]</t>
        </is>
      </c>
      <c r="B53" s="4" t="inlineStr">
        <is>
          <t xml:space="preserve"> </t>
        </is>
      </c>
      <c r="C53" s="4" t="inlineStr">
        <is>
          <t xml:space="preserve"> </t>
        </is>
      </c>
    </row>
    <row r="54">
      <c r="A54" s="4" t="inlineStr">
        <is>
          <t>Operating lease, remaining lease term</t>
        </is>
      </c>
      <c r="B54" s="4" t="inlineStr">
        <is>
          <t>13 years</t>
        </is>
      </c>
      <c r="C54" s="4" t="inlineStr">
        <is>
          <t xml:space="preserve"> </t>
        </is>
      </c>
    </row>
    <row r="55">
      <c r="A55" s="4" t="inlineStr">
        <is>
          <t>Maximum | Insurance</t>
        </is>
      </c>
      <c r="B55" s="4" t="inlineStr">
        <is>
          <t xml:space="preserve"> </t>
        </is>
      </c>
      <c r="C55" s="4" t="inlineStr">
        <is>
          <t xml:space="preserve"> </t>
        </is>
      </c>
    </row>
    <row r="56">
      <c r="A56" s="3" t="inlineStr">
        <is>
          <t>Lessee, Lease, Description [Line Items]</t>
        </is>
      </c>
      <c r="B56" s="4" t="inlineStr">
        <is>
          <t xml:space="preserve"> </t>
        </is>
      </c>
      <c r="C56" s="4" t="inlineStr">
        <is>
          <t xml:space="preserve"> </t>
        </is>
      </c>
    </row>
    <row r="57">
      <c r="A57" s="4" t="inlineStr">
        <is>
          <t>Operating lease, remaining lease term</t>
        </is>
      </c>
      <c r="B57" s="4" t="inlineStr">
        <is>
          <t>11 years</t>
        </is>
      </c>
      <c r="C5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vestments in Unconsolidated Investment Funds $ in Millions</t>
        </is>
      </c>
      <c r="B1" s="2" t="inlineStr">
        <is>
          <t>Sep. 30, 2022 USD ($)</t>
        </is>
      </c>
    </row>
    <row r="2">
      <c r="A2" s="4" t="inlineStr">
        <is>
          <t>KKR</t>
        </is>
      </c>
      <c r="B2" s="4" t="inlineStr">
        <is>
          <t xml:space="preserve"> </t>
        </is>
      </c>
    </row>
    <row r="3">
      <c r="A3" s="3" t="inlineStr">
        <is>
          <t>Variable Interest Entity [Line Items]</t>
        </is>
      </c>
      <c r="B3" s="4" t="inlineStr">
        <is>
          <t xml:space="preserve"> </t>
        </is>
      </c>
    </row>
    <row r="4">
      <c r="A4" s="4" t="inlineStr">
        <is>
          <t>Commitment to unconsolidated investment funds</t>
        </is>
      </c>
      <c r="B4" s="6" t="n">
        <v>4700</v>
      </c>
    </row>
    <row r="5">
      <c r="A5" s="4" t="inlineStr">
        <is>
          <t>Global Atlantic</t>
        </is>
      </c>
      <c r="B5" s="4" t="inlineStr">
        <is>
          <t xml:space="preserve"> </t>
        </is>
      </c>
    </row>
    <row r="6">
      <c r="A6" s="3" t="inlineStr">
        <is>
          <t>Variable Interest Entity [Line Items]</t>
        </is>
      </c>
      <c r="B6" s="4" t="inlineStr">
        <is>
          <t xml:space="preserve"> </t>
        </is>
      </c>
    </row>
    <row r="7">
      <c r="A7" s="4" t="inlineStr">
        <is>
          <t>Unfunded commitments</t>
        </is>
      </c>
      <c r="B7" s="17" t="n">
        <v>2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Total Maximum Exposure to Loss</t>
        </is>
      </c>
      <c r="B3" s="6" t="n">
        <v>8437191</v>
      </c>
      <c r="C3" s="6" t="n">
        <v>12807021</v>
      </c>
    </row>
    <row r="4">
      <c r="A4" s="4" t="inlineStr">
        <is>
          <t>Asset Managemen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5" t="n">
        <v>7032596</v>
      </c>
      <c r="C6" s="5" t="n">
        <v>11539945</v>
      </c>
    </row>
    <row r="7">
      <c r="A7" s="4" t="inlineStr">
        <is>
          <t>Due from (to) Affiliates, net</t>
        </is>
      </c>
      <c r="B7" s="5" t="n">
        <v>1160053</v>
      </c>
      <c r="C7" s="5" t="n">
        <v>1046210</v>
      </c>
    </row>
    <row r="8">
      <c r="A8" s="4" t="inlineStr">
        <is>
          <t>Total Maximum Exposure to Loss</t>
        </is>
      </c>
      <c r="B8" s="5" t="n">
        <v>8192649</v>
      </c>
      <c r="C8" s="5" t="n">
        <v>12586155</v>
      </c>
    </row>
    <row r="9">
      <c r="A9" s="4" t="inlineStr">
        <is>
          <t>Insuranc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t>
        </is>
      </c>
      <c r="B11" s="5" t="n">
        <v>214396</v>
      </c>
      <c r="C11" s="5" t="n">
        <v>190106</v>
      </c>
    </row>
    <row r="12">
      <c r="A12" s="4" t="inlineStr">
        <is>
          <t>Investment in Renewable Partnerships - Insurance</t>
        </is>
      </c>
      <c r="B12" s="5" t="n">
        <v>30146</v>
      </c>
      <c r="C12" s="5" t="n">
        <v>30760</v>
      </c>
    </row>
    <row r="13">
      <c r="A13" s="4" t="inlineStr">
        <is>
          <t>Total Maximum Exposure to Loss</t>
        </is>
      </c>
      <c r="B13" s="6" t="n">
        <v>244542</v>
      </c>
      <c r="C13" s="6" t="n">
        <v>2208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1" customWidth="1" min="6" max="6"/>
  </cols>
  <sheetData>
    <row r="1">
      <c r="A1" s="1" t="inlineStr">
        <is>
          <t>DEBT OBLIGATIONS - KKR's Borrowings (Details)</t>
        </is>
      </c>
      <c r="B1" s="2" t="inlineStr">
        <is>
          <t>9 Months Ended</t>
        </is>
      </c>
      <c r="C1" s="2" t="inlineStr">
        <is>
          <t>12 Months Ended</t>
        </is>
      </c>
    </row>
    <row r="2">
      <c r="B2" s="2" t="inlineStr">
        <is>
          <t>Sep. 30, 2022 USD ($)</t>
        </is>
      </c>
      <c r="C2" s="2" t="inlineStr">
        <is>
          <t>Dec. 31, 2021 USD ($)</t>
        </is>
      </c>
      <c r="D2" s="2" t="inlineStr">
        <is>
          <t>Sep. 30, 2022 JPY (¥)</t>
        </is>
      </c>
      <c r="E2" s="2" t="inlineStr">
        <is>
          <t>Sep. 30, 2022 EUR (€)</t>
        </is>
      </c>
      <c r="F2" s="2" t="inlineStr">
        <is>
          <t>May 17, 2022 USD ($)</t>
        </is>
      </c>
    </row>
    <row r="3">
      <c r="A3" s="4" t="inlineStr">
        <is>
          <t>Asset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Available</t>
        </is>
      </c>
      <c r="B5" s="6" t="n">
        <v>8702045000</v>
      </c>
      <c r="C5" s="6" t="n">
        <v>7420554000</v>
      </c>
      <c r="D5" s="4" t="inlineStr">
        <is>
          <t xml:space="preserve"> </t>
        </is>
      </c>
      <c r="E5" s="4" t="inlineStr">
        <is>
          <t xml:space="preserve"> </t>
        </is>
      </c>
      <c r="F5" s="4" t="inlineStr">
        <is>
          <t xml:space="preserve"> </t>
        </is>
      </c>
    </row>
    <row r="6">
      <c r="A6" s="4" t="inlineStr">
        <is>
          <t>Borrowing Outstanding</t>
        </is>
      </c>
      <c r="B6" s="5" t="n">
        <v>38257833000</v>
      </c>
      <c r="C6" s="5" t="n">
        <v>36669755000</v>
      </c>
      <c r="D6" s="4" t="inlineStr">
        <is>
          <t xml:space="preserve"> </t>
        </is>
      </c>
      <c r="E6" s="4" t="inlineStr">
        <is>
          <t xml:space="preserve"> </t>
        </is>
      </c>
      <c r="F6" s="4" t="inlineStr">
        <is>
          <t xml:space="preserve"> </t>
        </is>
      </c>
    </row>
    <row r="7">
      <c r="A7" s="4" t="inlineStr">
        <is>
          <t>Fair Value</t>
        </is>
      </c>
      <c r="B7" s="5" t="n">
        <v>36978116000</v>
      </c>
      <c r="C7" s="5" t="n">
        <v>37329255000</v>
      </c>
      <c r="D7" s="4" t="inlineStr">
        <is>
          <t xml:space="preserve"> </t>
        </is>
      </c>
      <c r="E7" s="4" t="inlineStr">
        <is>
          <t xml:space="preserve"> </t>
        </is>
      </c>
      <c r="F7" s="4" t="inlineStr">
        <is>
          <t xml:space="preserve"> </t>
        </is>
      </c>
    </row>
    <row r="8">
      <c r="A8" s="4" t="inlineStr">
        <is>
          <t>Other Debt Obligations | Asset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Available</t>
        </is>
      </c>
      <c r="B10" s="5" t="n">
        <v>5728978000</v>
      </c>
      <c r="C10" s="5" t="n">
        <v>4941755000</v>
      </c>
      <c r="D10" s="4" t="inlineStr">
        <is>
          <t xml:space="preserve"> </t>
        </is>
      </c>
      <c r="E10" s="4" t="inlineStr">
        <is>
          <t xml:space="preserve"> </t>
        </is>
      </c>
      <c r="F10" s="4" t="inlineStr">
        <is>
          <t xml:space="preserve"> </t>
        </is>
      </c>
    </row>
    <row r="11">
      <c r="A11" s="4" t="inlineStr">
        <is>
          <t>Borrowing Outstanding</t>
        </is>
      </c>
      <c r="B11" s="5" t="n">
        <v>30621332000</v>
      </c>
      <c r="C11" s="5" t="n">
        <v>30033601000</v>
      </c>
      <c r="D11" s="4" t="inlineStr">
        <is>
          <t xml:space="preserve"> </t>
        </is>
      </c>
      <c r="E11" s="4" t="inlineStr">
        <is>
          <t xml:space="preserve"> </t>
        </is>
      </c>
      <c r="F11" s="4" t="inlineStr">
        <is>
          <t xml:space="preserve"> </t>
        </is>
      </c>
    </row>
    <row r="12">
      <c r="A12" s="4" t="inlineStr">
        <is>
          <t>Fair Value</t>
        </is>
      </c>
      <c r="B12" s="5" t="n">
        <v>30621332000</v>
      </c>
      <c r="C12" s="5" t="n">
        <v>30033601000</v>
      </c>
      <c r="D12" s="4" t="inlineStr">
        <is>
          <t xml:space="preserve"> </t>
        </is>
      </c>
      <c r="E12" s="4" t="inlineStr">
        <is>
          <t xml:space="preserve"> </t>
        </is>
      </c>
      <c r="F12" s="4" t="inlineStr">
        <is>
          <t xml:space="preserve"> </t>
        </is>
      </c>
    </row>
    <row r="13">
      <c r="A13" s="4" t="inlineStr">
        <is>
          <t>Senior Notes | Asset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 Outstanding</t>
        </is>
      </c>
      <c r="B15" s="5" t="n">
        <v>7636501000</v>
      </c>
      <c r="C15" s="5" t="n">
        <v>6636154000</v>
      </c>
      <c r="D15" s="4" t="inlineStr">
        <is>
          <t xml:space="preserve"> </t>
        </is>
      </c>
      <c r="E15" s="4" t="inlineStr">
        <is>
          <t xml:space="preserve"> </t>
        </is>
      </c>
      <c r="F15" s="4" t="inlineStr">
        <is>
          <t xml:space="preserve"> </t>
        </is>
      </c>
    </row>
    <row r="16">
      <c r="A16" s="4" t="inlineStr">
        <is>
          <t>Fair Value</t>
        </is>
      </c>
      <c r="B16" s="5" t="n">
        <v>6356784000</v>
      </c>
      <c r="C16" s="5" t="n">
        <v>7295654000</v>
      </c>
      <c r="D16" s="4" t="inlineStr">
        <is>
          <t xml:space="preserve"> </t>
        </is>
      </c>
      <c r="E16" s="4" t="inlineStr">
        <is>
          <t xml:space="preserve"> </t>
        </is>
      </c>
      <c r="F16" s="4" t="inlineStr">
        <is>
          <t xml:space="preserve"> </t>
        </is>
      </c>
    </row>
    <row r="17">
      <c r="A17" s="4" t="inlineStr">
        <is>
          <t>Senior Notes | KKR Issued 0.509% Notes Due 2023 | Asset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Outstanding</t>
        </is>
      </c>
      <c r="B19" s="5" t="n">
        <v>172856000</v>
      </c>
      <c r="C19" s="5" t="n">
        <v>216881000</v>
      </c>
      <c r="D19" s="4" t="inlineStr">
        <is>
          <t xml:space="preserve"> </t>
        </is>
      </c>
      <c r="E19" s="4" t="inlineStr">
        <is>
          <t xml:space="preserve"> </t>
        </is>
      </c>
      <c r="F19" s="4" t="inlineStr">
        <is>
          <t xml:space="preserve"> </t>
        </is>
      </c>
    </row>
    <row r="20">
      <c r="A20" s="4" t="inlineStr">
        <is>
          <t>Fair Value</t>
        </is>
      </c>
      <c r="B20" s="5" t="n">
        <v>172886000</v>
      </c>
      <c r="C20" s="5" t="n">
        <v>216818000</v>
      </c>
      <c r="D20" s="4" t="inlineStr">
        <is>
          <t xml:space="preserve"> </t>
        </is>
      </c>
      <c r="E20" s="4" t="inlineStr">
        <is>
          <t xml:space="preserve"> </t>
        </is>
      </c>
      <c r="F20" s="4" t="inlineStr">
        <is>
          <t xml:space="preserve"> </t>
        </is>
      </c>
    </row>
    <row r="21">
      <c r="A21" s="4" t="inlineStr">
        <is>
          <t>Aggregate principal amount</t>
        </is>
      </c>
      <c r="B21" s="6" t="n">
        <v>173000000</v>
      </c>
      <c r="C21" s="4" t="inlineStr">
        <is>
          <t xml:space="preserve"> </t>
        </is>
      </c>
      <c r="D21" s="11" t="n">
        <v>25000000000</v>
      </c>
      <c r="E21" s="4" t="inlineStr">
        <is>
          <t xml:space="preserve"> </t>
        </is>
      </c>
      <c r="F21" s="4" t="inlineStr">
        <is>
          <t xml:space="preserve"> </t>
        </is>
      </c>
    </row>
    <row r="22">
      <c r="A22" s="4" t="inlineStr">
        <is>
          <t>Interest rate, stated percentage</t>
        </is>
      </c>
      <c r="B22" s="18" t="n">
        <v>0.00509</v>
      </c>
      <c r="C22" s="4" t="inlineStr">
        <is>
          <t xml:space="preserve"> </t>
        </is>
      </c>
      <c r="D22" s="18" t="n">
        <v>0.00509</v>
      </c>
      <c r="E22" s="18" t="n">
        <v>0.00509</v>
      </c>
      <c r="F22" s="4" t="inlineStr">
        <is>
          <t xml:space="preserve"> </t>
        </is>
      </c>
    </row>
    <row r="23">
      <c r="A23" s="4" t="inlineStr">
        <is>
          <t>Senior Notes | KKR Issued 0.764% Notes Due 2025 | Asset Mana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Outstanding</t>
        </is>
      </c>
      <c r="B25" s="6" t="n">
        <v>34318000</v>
      </c>
      <c r="C25" s="5" t="n">
        <v>43082000</v>
      </c>
      <c r="D25" s="4" t="inlineStr">
        <is>
          <t xml:space="preserve"> </t>
        </is>
      </c>
      <c r="E25" s="4" t="inlineStr">
        <is>
          <t xml:space="preserve"> </t>
        </is>
      </c>
      <c r="F25" s="4" t="inlineStr">
        <is>
          <t xml:space="preserve"> </t>
        </is>
      </c>
    </row>
    <row r="26">
      <c r="A26" s="4" t="inlineStr">
        <is>
          <t>Fair Value</t>
        </is>
      </c>
      <c r="B26" s="5" t="n">
        <v>34487000</v>
      </c>
      <c r="C26" s="5" t="n">
        <v>43452000</v>
      </c>
      <c r="D26" s="4" t="inlineStr">
        <is>
          <t xml:space="preserve"> </t>
        </is>
      </c>
      <c r="E26" s="4" t="inlineStr">
        <is>
          <t xml:space="preserve"> </t>
        </is>
      </c>
      <c r="F26" s="4" t="inlineStr">
        <is>
          <t xml:space="preserve"> </t>
        </is>
      </c>
    </row>
    <row r="27">
      <c r="A27" s="4" t="inlineStr">
        <is>
          <t>Aggregate principal amount</t>
        </is>
      </c>
      <c r="B27" s="6" t="n">
        <v>34600000</v>
      </c>
      <c r="C27" s="4" t="inlineStr">
        <is>
          <t xml:space="preserve"> </t>
        </is>
      </c>
      <c r="D27" s="11" t="n">
        <v>5000000000</v>
      </c>
      <c r="E27" s="4" t="inlineStr">
        <is>
          <t xml:space="preserve"> </t>
        </is>
      </c>
      <c r="F27" s="4" t="inlineStr">
        <is>
          <t xml:space="preserve"> </t>
        </is>
      </c>
    </row>
    <row r="28">
      <c r="A28" s="4" t="inlineStr">
        <is>
          <t>Interest rate, stated percentage</t>
        </is>
      </c>
      <c r="B28" s="18" t="n">
        <v>0.00764</v>
      </c>
      <c r="C28" s="4" t="inlineStr">
        <is>
          <t xml:space="preserve"> </t>
        </is>
      </c>
      <c r="D28" s="18" t="n">
        <v>0.00764</v>
      </c>
      <c r="E28" s="18" t="n">
        <v>0.00764</v>
      </c>
      <c r="F28" s="4" t="inlineStr">
        <is>
          <t xml:space="preserve"> </t>
        </is>
      </c>
    </row>
    <row r="29">
      <c r="A29" s="4" t="inlineStr">
        <is>
          <t>Senior Notes | KKR Issued 1.057% Notes Due 2027 | Asset Mana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 Outstanding</t>
        </is>
      </c>
      <c r="B31" s="6" t="n">
        <v>250529000</v>
      </c>
      <c r="C31" s="5" t="n">
        <v>0</v>
      </c>
      <c r="D31" s="4" t="inlineStr">
        <is>
          <t xml:space="preserve"> </t>
        </is>
      </c>
      <c r="E31" s="4" t="inlineStr">
        <is>
          <t xml:space="preserve"> </t>
        </is>
      </c>
      <c r="F31" s="4" t="inlineStr">
        <is>
          <t xml:space="preserve"> </t>
        </is>
      </c>
    </row>
    <row r="32">
      <c r="A32" s="4" t="inlineStr">
        <is>
          <t>Fair Value</t>
        </is>
      </c>
      <c r="B32" s="5" t="n">
        <v>250550000</v>
      </c>
      <c r="C32" s="5" t="n">
        <v>0</v>
      </c>
      <c r="D32" s="4" t="inlineStr">
        <is>
          <t xml:space="preserve"> </t>
        </is>
      </c>
      <c r="E32" s="4" t="inlineStr">
        <is>
          <t xml:space="preserve"> </t>
        </is>
      </c>
      <c r="F32" s="4" t="inlineStr">
        <is>
          <t xml:space="preserve"> </t>
        </is>
      </c>
    </row>
    <row r="33">
      <c r="A33" s="4" t="inlineStr">
        <is>
          <t>Aggregate principal amount</t>
        </is>
      </c>
      <c r="B33" s="6" t="n">
        <v>251900000</v>
      </c>
      <c r="C33" s="4" t="inlineStr">
        <is>
          <t xml:space="preserve"> </t>
        </is>
      </c>
      <c r="D33" s="11" t="n">
        <v>36400000000</v>
      </c>
      <c r="E33" s="4" t="inlineStr">
        <is>
          <t xml:space="preserve"> </t>
        </is>
      </c>
      <c r="F33" s="4" t="inlineStr">
        <is>
          <t xml:space="preserve"> </t>
        </is>
      </c>
    </row>
    <row r="34">
      <c r="A34" s="4" t="inlineStr">
        <is>
          <t>Interest rate, stated percentage</t>
        </is>
      </c>
      <c r="B34" s="18" t="n">
        <v>0.01054</v>
      </c>
      <c r="C34" s="4" t="inlineStr">
        <is>
          <t xml:space="preserve"> </t>
        </is>
      </c>
      <c r="D34" s="18" t="n">
        <v>0.01054</v>
      </c>
      <c r="E34" s="18" t="n">
        <v>0.01054</v>
      </c>
      <c r="F34" s="4" t="inlineStr">
        <is>
          <t xml:space="preserve"> </t>
        </is>
      </c>
    </row>
    <row r="35">
      <c r="A35" s="4" t="inlineStr">
        <is>
          <t>Senior Notes | KKR Issued 1.625% Notes Due 2029 | Asset Manag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 Outstanding</t>
        </is>
      </c>
      <c r="B37" s="6" t="n">
        <v>626547000</v>
      </c>
      <c r="C37" s="5" t="n">
        <v>729048000</v>
      </c>
      <c r="D37" s="4" t="inlineStr">
        <is>
          <t xml:space="preserve"> </t>
        </is>
      </c>
      <c r="E37" s="4" t="inlineStr">
        <is>
          <t xml:space="preserve"> </t>
        </is>
      </c>
      <c r="F37" s="4" t="inlineStr">
        <is>
          <t xml:space="preserve"> </t>
        </is>
      </c>
    </row>
    <row r="38">
      <c r="A38" s="4" t="inlineStr">
        <is>
          <t>Fair Value</t>
        </is>
      </c>
      <c r="B38" s="5" t="n">
        <v>524289000</v>
      </c>
      <c r="C38" s="5" t="n">
        <v>776926000</v>
      </c>
      <c r="D38" s="4" t="inlineStr">
        <is>
          <t xml:space="preserve"> </t>
        </is>
      </c>
      <c r="E38" s="4" t="inlineStr">
        <is>
          <t xml:space="preserve"> </t>
        </is>
      </c>
      <c r="F38" s="4" t="inlineStr">
        <is>
          <t xml:space="preserve"> </t>
        </is>
      </c>
    </row>
    <row r="39">
      <c r="A39" s="4" t="inlineStr">
        <is>
          <t>Aggregate principal amount</t>
        </is>
      </c>
      <c r="B39" s="6" t="n">
        <v>632500000</v>
      </c>
      <c r="C39" s="4" t="inlineStr">
        <is>
          <t xml:space="preserve"> </t>
        </is>
      </c>
      <c r="D39" s="4" t="inlineStr">
        <is>
          <t xml:space="preserve"> </t>
        </is>
      </c>
      <c r="E39" s="19" t="n">
        <v>650000000</v>
      </c>
      <c r="F39" s="4" t="inlineStr">
        <is>
          <t xml:space="preserve"> </t>
        </is>
      </c>
    </row>
    <row r="40">
      <c r="A40" s="4" t="inlineStr">
        <is>
          <t>Interest rate, stated percentage</t>
        </is>
      </c>
      <c r="B40" s="18" t="n">
        <v>0.01625</v>
      </c>
      <c r="C40" s="4" t="inlineStr">
        <is>
          <t xml:space="preserve"> </t>
        </is>
      </c>
      <c r="D40" s="18" t="n">
        <v>0.01625</v>
      </c>
      <c r="E40" s="18" t="n">
        <v>0.01625</v>
      </c>
      <c r="F40" s="4" t="inlineStr">
        <is>
          <t xml:space="preserve"> </t>
        </is>
      </c>
    </row>
    <row r="41">
      <c r="A41" s="4" t="inlineStr">
        <is>
          <t>Senior Notes | KKR Issued 3.750% Notes Due 2029 | Asset Manag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 Outstanding</t>
        </is>
      </c>
      <c r="B43" s="6" t="n">
        <v>744000000</v>
      </c>
      <c r="C43" s="5" t="n">
        <v>743333000</v>
      </c>
      <c r="D43" s="4" t="inlineStr">
        <is>
          <t xml:space="preserve"> </t>
        </is>
      </c>
      <c r="E43" s="4" t="inlineStr">
        <is>
          <t xml:space="preserve"> </t>
        </is>
      </c>
      <c r="F43" s="4" t="inlineStr">
        <is>
          <t xml:space="preserve"> </t>
        </is>
      </c>
    </row>
    <row r="44">
      <c r="A44" s="4" t="inlineStr">
        <is>
          <t>Fair Value</t>
        </is>
      </c>
      <c r="B44" s="5" t="n">
        <v>669000000</v>
      </c>
      <c r="C44" s="5" t="n">
        <v>825540000</v>
      </c>
      <c r="D44" s="4" t="inlineStr">
        <is>
          <t xml:space="preserve"> </t>
        </is>
      </c>
      <c r="E44" s="4" t="inlineStr">
        <is>
          <t xml:space="preserve"> </t>
        </is>
      </c>
      <c r="F44" s="4" t="inlineStr">
        <is>
          <t xml:space="preserve"> </t>
        </is>
      </c>
    </row>
    <row r="45">
      <c r="A45" s="4" t="inlineStr">
        <is>
          <t>Aggregate principal amount</t>
        </is>
      </c>
      <c r="B45" s="6" t="n">
        <v>750000000</v>
      </c>
      <c r="C45" s="4" t="inlineStr">
        <is>
          <t xml:space="preserve"> </t>
        </is>
      </c>
      <c r="D45" s="4" t="inlineStr">
        <is>
          <t xml:space="preserve"> </t>
        </is>
      </c>
      <c r="E45" s="4" t="inlineStr">
        <is>
          <t xml:space="preserve"> </t>
        </is>
      </c>
      <c r="F45" s="4" t="inlineStr">
        <is>
          <t xml:space="preserve"> </t>
        </is>
      </c>
    </row>
    <row r="46">
      <c r="A46" s="4" t="inlineStr">
        <is>
          <t>Interest rate, stated percentage</t>
        </is>
      </c>
      <c r="B46" s="10" t="n">
        <v>0.0375</v>
      </c>
      <c r="C46" s="4" t="inlineStr">
        <is>
          <t xml:space="preserve"> </t>
        </is>
      </c>
      <c r="D46" s="10" t="n">
        <v>0.0375</v>
      </c>
      <c r="E46" s="10" t="n">
        <v>0.0375</v>
      </c>
      <c r="F46" s="4" t="inlineStr">
        <is>
          <t xml:space="preserve"> </t>
        </is>
      </c>
    </row>
    <row r="47">
      <c r="A47" s="4" t="inlineStr">
        <is>
          <t>Senior Notes | KKR Issued 1.244% Notes Due 2029 | Asset Mana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rrowing Outstanding</t>
        </is>
      </c>
      <c r="B49" s="6" t="n">
        <v>33404000</v>
      </c>
      <c r="C49" s="5" t="n">
        <v>0</v>
      </c>
      <c r="D49" s="4" t="inlineStr">
        <is>
          <t xml:space="preserve"> </t>
        </is>
      </c>
      <c r="E49" s="4" t="inlineStr">
        <is>
          <t xml:space="preserve"> </t>
        </is>
      </c>
      <c r="F49" s="4" t="inlineStr">
        <is>
          <t xml:space="preserve"> </t>
        </is>
      </c>
    </row>
    <row r="50">
      <c r="A50" s="4" t="inlineStr">
        <is>
          <t>Fair Value</t>
        </is>
      </c>
      <c r="B50" s="5" t="n">
        <v>33589000</v>
      </c>
      <c r="C50" s="5" t="n">
        <v>0</v>
      </c>
      <c r="D50" s="4" t="inlineStr">
        <is>
          <t xml:space="preserve"> </t>
        </is>
      </c>
      <c r="E50" s="4" t="inlineStr">
        <is>
          <t xml:space="preserve"> </t>
        </is>
      </c>
      <c r="F50" s="4" t="inlineStr">
        <is>
          <t xml:space="preserve"> </t>
        </is>
      </c>
    </row>
    <row r="51">
      <c r="A51" s="4" t="inlineStr">
        <is>
          <t>Aggregate principal amount</t>
        </is>
      </c>
      <c r="B51" s="6" t="n">
        <v>33900000</v>
      </c>
      <c r="C51" s="4" t="inlineStr">
        <is>
          <t xml:space="preserve"> </t>
        </is>
      </c>
      <c r="D51" s="11" t="n">
        <v>4900000000</v>
      </c>
      <c r="E51" s="4" t="inlineStr">
        <is>
          <t xml:space="preserve"> </t>
        </is>
      </c>
      <c r="F51" s="4" t="inlineStr">
        <is>
          <t xml:space="preserve"> </t>
        </is>
      </c>
    </row>
    <row r="52">
      <c r="A52" s="4" t="inlineStr">
        <is>
          <t>Interest rate, stated percentage</t>
        </is>
      </c>
      <c r="B52" s="18" t="n">
        <v>0.01244</v>
      </c>
      <c r="C52" s="4" t="inlineStr">
        <is>
          <t xml:space="preserve"> </t>
        </is>
      </c>
      <c r="D52" s="18" t="n">
        <v>0.01244</v>
      </c>
      <c r="E52" s="18" t="n">
        <v>0.01244</v>
      </c>
      <c r="F52" s="4" t="inlineStr">
        <is>
          <t xml:space="preserve"> </t>
        </is>
      </c>
    </row>
    <row r="53">
      <c r="A53" s="4" t="inlineStr">
        <is>
          <t>Senior Notes | KKR Issued 4.850% Notes Due 2032</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6" t="n">
        <v>750000000</v>
      </c>
    </row>
    <row r="56">
      <c r="A56" s="4" t="inlineStr">
        <is>
          <t>Interest rate, stated percentage</t>
        </is>
      </c>
      <c r="B56" s="4" t="inlineStr">
        <is>
          <t xml:space="preserve"> </t>
        </is>
      </c>
      <c r="C56" s="4" t="inlineStr">
        <is>
          <t xml:space="preserve"> </t>
        </is>
      </c>
      <c r="D56" s="4" t="inlineStr">
        <is>
          <t xml:space="preserve"> </t>
        </is>
      </c>
      <c r="E56" s="4" t="inlineStr">
        <is>
          <t xml:space="preserve"> </t>
        </is>
      </c>
      <c r="F56" s="10" t="n">
        <v>0.0485</v>
      </c>
    </row>
    <row r="57">
      <c r="A57" s="4" t="inlineStr">
        <is>
          <t>Senior Notes | KKR Issued 4.850% Notes Due 2032 | Asset Manag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 Outstanding</t>
        </is>
      </c>
      <c r="B59" s="6" t="n">
        <v>741433000</v>
      </c>
      <c r="C59" s="5" t="n">
        <v>0</v>
      </c>
      <c r="D59" s="4" t="inlineStr">
        <is>
          <t xml:space="preserve"> </t>
        </is>
      </c>
      <c r="E59" s="4" t="inlineStr">
        <is>
          <t xml:space="preserve"> </t>
        </is>
      </c>
      <c r="F59" s="4" t="inlineStr">
        <is>
          <t xml:space="preserve"> </t>
        </is>
      </c>
    </row>
    <row r="60">
      <c r="A60" s="4" t="inlineStr">
        <is>
          <t>Fair Value</t>
        </is>
      </c>
      <c r="B60" s="5" t="n">
        <v>690090000</v>
      </c>
      <c r="C60" s="5" t="n">
        <v>0</v>
      </c>
      <c r="D60" s="4" t="inlineStr">
        <is>
          <t xml:space="preserve"> </t>
        </is>
      </c>
      <c r="E60" s="4" t="inlineStr">
        <is>
          <t xml:space="preserve"> </t>
        </is>
      </c>
      <c r="F60" s="4" t="inlineStr">
        <is>
          <t xml:space="preserve"> </t>
        </is>
      </c>
    </row>
    <row r="61">
      <c r="A61" s="4" t="inlineStr">
        <is>
          <t>Aggregate principal amount</t>
        </is>
      </c>
      <c r="B61" s="6" t="n">
        <v>750000000</v>
      </c>
      <c r="C61" s="4" t="inlineStr">
        <is>
          <t xml:space="preserve"> </t>
        </is>
      </c>
      <c r="D61" s="4" t="inlineStr">
        <is>
          <t xml:space="preserve"> </t>
        </is>
      </c>
      <c r="E61" s="4" t="inlineStr">
        <is>
          <t xml:space="preserve"> </t>
        </is>
      </c>
      <c r="F61" s="4" t="inlineStr">
        <is>
          <t xml:space="preserve"> </t>
        </is>
      </c>
    </row>
    <row r="62">
      <c r="A62" s="4" t="inlineStr">
        <is>
          <t>Interest rate, stated percentage</t>
        </is>
      </c>
      <c r="B62" s="10" t="n">
        <v>0.0485</v>
      </c>
      <c r="C62" s="4" t="inlineStr">
        <is>
          <t xml:space="preserve"> </t>
        </is>
      </c>
      <c r="D62" s="10" t="n">
        <v>0.0485</v>
      </c>
      <c r="E62" s="10" t="n">
        <v>0.0485</v>
      </c>
      <c r="F62" s="4" t="inlineStr">
        <is>
          <t xml:space="preserve"> </t>
        </is>
      </c>
    </row>
    <row r="63">
      <c r="A63" s="4" t="inlineStr">
        <is>
          <t>Senior Notes | KKR Issued 1.437% Notes Due 2032 | Asset Manag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orrowing Outstanding</t>
        </is>
      </c>
      <c r="B65" s="6" t="n">
        <v>42324000</v>
      </c>
      <c r="C65" s="5" t="n">
        <v>0</v>
      </c>
      <c r="D65" s="4" t="inlineStr">
        <is>
          <t xml:space="preserve"> </t>
        </is>
      </c>
      <c r="E65" s="4" t="inlineStr">
        <is>
          <t xml:space="preserve"> </t>
        </is>
      </c>
      <c r="F65" s="4" t="inlineStr">
        <is>
          <t xml:space="preserve"> </t>
        </is>
      </c>
    </row>
    <row r="66">
      <c r="A66" s="4" t="inlineStr">
        <is>
          <t>Fair Value</t>
        </is>
      </c>
      <c r="B66" s="5" t="n">
        <v>42236000</v>
      </c>
      <c r="C66" s="5" t="n">
        <v>0</v>
      </c>
      <c r="D66" s="4" t="inlineStr">
        <is>
          <t xml:space="preserve"> </t>
        </is>
      </c>
      <c r="E66" s="4" t="inlineStr">
        <is>
          <t xml:space="preserve"> </t>
        </is>
      </c>
      <c r="F66" s="4" t="inlineStr">
        <is>
          <t xml:space="preserve"> </t>
        </is>
      </c>
    </row>
    <row r="67">
      <c r="A67" s="4" t="inlineStr">
        <is>
          <t>Aggregate principal amount</t>
        </is>
      </c>
      <c r="B67" s="6" t="n">
        <v>42900000</v>
      </c>
      <c r="C67" s="4" t="inlineStr">
        <is>
          <t xml:space="preserve"> </t>
        </is>
      </c>
      <c r="D67" s="11" t="n">
        <v>6200000000</v>
      </c>
      <c r="E67" s="4" t="inlineStr">
        <is>
          <t xml:space="preserve"> </t>
        </is>
      </c>
      <c r="F67" s="4" t="inlineStr">
        <is>
          <t xml:space="preserve"> </t>
        </is>
      </c>
    </row>
    <row r="68">
      <c r="A68" s="4" t="inlineStr">
        <is>
          <t>Interest rate, stated percentage</t>
        </is>
      </c>
      <c r="B68" s="18" t="n">
        <v>0.01437</v>
      </c>
      <c r="C68" s="4" t="inlineStr">
        <is>
          <t xml:space="preserve"> </t>
        </is>
      </c>
      <c r="D68" s="18" t="n">
        <v>0.01437</v>
      </c>
      <c r="E68" s="18" t="n">
        <v>0.01437</v>
      </c>
      <c r="F68" s="4" t="inlineStr">
        <is>
          <t xml:space="preserve"> </t>
        </is>
      </c>
    </row>
    <row r="69">
      <c r="A69" s="4" t="inlineStr">
        <is>
          <t>Senior Notes | KKR Issued 1.553% Notes Due 2034 | Asset Manag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orrowing Outstanding</t>
        </is>
      </c>
      <c r="B71" s="6" t="n">
        <v>51240000</v>
      </c>
      <c r="C71" s="5" t="n">
        <v>0</v>
      </c>
      <c r="D71" s="4" t="inlineStr">
        <is>
          <t xml:space="preserve"> </t>
        </is>
      </c>
      <c r="E71" s="4" t="inlineStr">
        <is>
          <t xml:space="preserve"> </t>
        </is>
      </c>
      <c r="F71" s="4" t="inlineStr">
        <is>
          <t xml:space="preserve"> </t>
        </is>
      </c>
    </row>
    <row r="72">
      <c r="A72" s="4" t="inlineStr">
        <is>
          <t>Fair Value</t>
        </is>
      </c>
      <c r="B72" s="5" t="n">
        <v>50743000</v>
      </c>
      <c r="C72" s="5" t="n">
        <v>0</v>
      </c>
      <c r="D72" s="4" t="inlineStr">
        <is>
          <t xml:space="preserve"> </t>
        </is>
      </c>
      <c r="E72" s="4" t="inlineStr">
        <is>
          <t xml:space="preserve"> </t>
        </is>
      </c>
      <c r="F72" s="4" t="inlineStr">
        <is>
          <t xml:space="preserve"> </t>
        </is>
      </c>
    </row>
    <row r="73">
      <c r="A73" s="4" t="inlineStr">
        <is>
          <t>Aggregate principal amount</t>
        </is>
      </c>
      <c r="B73" s="6" t="n">
        <v>51900000</v>
      </c>
      <c r="C73" s="4" t="inlineStr">
        <is>
          <t xml:space="preserve"> </t>
        </is>
      </c>
      <c r="D73" s="11" t="n">
        <v>7500000000</v>
      </c>
      <c r="E73" s="4" t="inlineStr">
        <is>
          <t xml:space="preserve"> </t>
        </is>
      </c>
      <c r="F73" s="4" t="inlineStr">
        <is>
          <t xml:space="preserve"> </t>
        </is>
      </c>
    </row>
    <row r="74">
      <c r="A74" s="4" t="inlineStr">
        <is>
          <t>Interest rate, stated percentage</t>
        </is>
      </c>
      <c r="B74" s="18" t="n">
        <v>0.01553</v>
      </c>
      <c r="C74" s="4" t="inlineStr">
        <is>
          <t xml:space="preserve"> </t>
        </is>
      </c>
      <c r="D74" s="18" t="n">
        <v>0.01553</v>
      </c>
      <c r="E74" s="18" t="n">
        <v>0.01553</v>
      </c>
      <c r="F74" s="4" t="inlineStr">
        <is>
          <t xml:space="preserve"> </t>
        </is>
      </c>
    </row>
    <row r="75">
      <c r="A75" s="4" t="inlineStr">
        <is>
          <t>Senior Notes | KKR Issued 1.795% Notes Due 2037 | Asset Manag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orrowing Outstanding</t>
        </is>
      </c>
      <c r="B77" s="6" t="n">
        <v>37457000</v>
      </c>
      <c r="C77" s="5" t="n">
        <v>0</v>
      </c>
      <c r="D77" s="4" t="inlineStr">
        <is>
          <t xml:space="preserve"> </t>
        </is>
      </c>
      <c r="E77" s="4" t="inlineStr">
        <is>
          <t xml:space="preserve"> </t>
        </is>
      </c>
      <c r="F77" s="4" t="inlineStr">
        <is>
          <t xml:space="preserve"> </t>
        </is>
      </c>
    </row>
    <row r="78">
      <c r="A78" s="4" t="inlineStr">
        <is>
          <t>Fair Value</t>
        </is>
      </c>
      <c r="B78" s="5" t="n">
        <v>36893000</v>
      </c>
      <c r="C78" s="5" t="n">
        <v>0</v>
      </c>
      <c r="D78" s="4" t="inlineStr">
        <is>
          <t xml:space="preserve"> </t>
        </is>
      </c>
      <c r="E78" s="4" t="inlineStr">
        <is>
          <t xml:space="preserve"> </t>
        </is>
      </c>
      <c r="F78" s="4" t="inlineStr">
        <is>
          <t xml:space="preserve"> </t>
        </is>
      </c>
    </row>
    <row r="79">
      <c r="A79" s="4" t="inlineStr">
        <is>
          <t>Aggregate principal amount</t>
        </is>
      </c>
      <c r="B79" s="6" t="n">
        <v>38100000</v>
      </c>
      <c r="C79" s="4" t="inlineStr">
        <is>
          <t xml:space="preserve"> </t>
        </is>
      </c>
      <c r="D79" s="11" t="n">
        <v>5500000000</v>
      </c>
      <c r="E79" s="4" t="inlineStr">
        <is>
          <t xml:space="preserve"> </t>
        </is>
      </c>
      <c r="F79" s="4" t="inlineStr">
        <is>
          <t xml:space="preserve"> </t>
        </is>
      </c>
    </row>
    <row r="80">
      <c r="A80" s="4" t="inlineStr">
        <is>
          <t>Interest rate, stated percentage</t>
        </is>
      </c>
      <c r="B80" s="18" t="n">
        <v>0.01795</v>
      </c>
      <c r="C80" s="4" t="inlineStr">
        <is>
          <t xml:space="preserve"> </t>
        </is>
      </c>
      <c r="D80" s="18" t="n">
        <v>0.01795</v>
      </c>
      <c r="E80" s="18" t="n">
        <v>0.01795</v>
      </c>
      <c r="F80" s="4" t="inlineStr">
        <is>
          <t xml:space="preserve"> </t>
        </is>
      </c>
    </row>
    <row r="81">
      <c r="A81" s="4" t="inlineStr">
        <is>
          <t>Senior Notes | KKR Issued 1.595% Notes Due 2038 | Asset Manag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orrowing Outstanding</t>
        </is>
      </c>
      <c r="B83" s="6" t="n">
        <v>70320000</v>
      </c>
      <c r="C83" s="5" t="n">
        <v>88505000</v>
      </c>
      <c r="D83" s="4" t="inlineStr">
        <is>
          <t xml:space="preserve"> </t>
        </is>
      </c>
      <c r="E83" s="4" t="inlineStr">
        <is>
          <t xml:space="preserve"> </t>
        </is>
      </c>
      <c r="F83" s="4" t="inlineStr">
        <is>
          <t xml:space="preserve"> </t>
        </is>
      </c>
    </row>
    <row r="84">
      <c r="A84" s="4" t="inlineStr">
        <is>
          <t>Fair Value</t>
        </is>
      </c>
      <c r="B84" s="5" t="n">
        <v>66127000</v>
      </c>
      <c r="C84" s="5" t="n">
        <v>92198000</v>
      </c>
      <c r="D84" s="4" t="inlineStr">
        <is>
          <t xml:space="preserve"> </t>
        </is>
      </c>
      <c r="E84" s="4" t="inlineStr">
        <is>
          <t xml:space="preserve"> </t>
        </is>
      </c>
      <c r="F84" s="4" t="inlineStr">
        <is>
          <t xml:space="preserve"> </t>
        </is>
      </c>
    </row>
    <row r="85">
      <c r="A85" s="4" t="inlineStr">
        <is>
          <t>Aggregate principal amount</t>
        </is>
      </c>
      <c r="B85" s="6" t="n">
        <v>71300000</v>
      </c>
      <c r="C85" s="4" t="inlineStr">
        <is>
          <t xml:space="preserve"> </t>
        </is>
      </c>
      <c r="D85" s="11" t="n">
        <v>10300000000</v>
      </c>
      <c r="E85" s="4" t="inlineStr">
        <is>
          <t xml:space="preserve"> </t>
        </is>
      </c>
      <c r="F85" s="4" t="inlineStr">
        <is>
          <t xml:space="preserve"> </t>
        </is>
      </c>
    </row>
    <row r="86">
      <c r="A86" s="4" t="inlineStr">
        <is>
          <t>Interest rate, stated percentage</t>
        </is>
      </c>
      <c r="B86" s="18" t="n">
        <v>0.01595</v>
      </c>
      <c r="C86" s="4" t="inlineStr">
        <is>
          <t xml:space="preserve"> </t>
        </is>
      </c>
      <c r="D86" s="18" t="n">
        <v>0.01595</v>
      </c>
      <c r="E86" s="18" t="n">
        <v>0.01595</v>
      </c>
      <c r="F86" s="4" t="inlineStr">
        <is>
          <t xml:space="preserve"> </t>
        </is>
      </c>
    </row>
    <row r="87">
      <c r="A87" s="4" t="inlineStr">
        <is>
          <t>Senior Notes | KKR Issued 5.500% Notes Due 2043 | Asset Manage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orrowing Outstanding</t>
        </is>
      </c>
      <c r="B89" s="6" t="n">
        <v>491927000</v>
      </c>
      <c r="C89" s="5" t="n">
        <v>491153000</v>
      </c>
      <c r="D89" s="4" t="inlineStr">
        <is>
          <t xml:space="preserve"> </t>
        </is>
      </c>
      <c r="E89" s="4" t="inlineStr">
        <is>
          <t xml:space="preserve"> </t>
        </is>
      </c>
      <c r="F89" s="4" t="inlineStr">
        <is>
          <t xml:space="preserve"> </t>
        </is>
      </c>
    </row>
    <row r="90">
      <c r="A90" s="4" t="inlineStr">
        <is>
          <t>Fair Value</t>
        </is>
      </c>
      <c r="B90" s="5" t="n">
        <v>451810000</v>
      </c>
      <c r="C90" s="5" t="n">
        <v>661351000</v>
      </c>
      <c r="D90" s="4" t="inlineStr">
        <is>
          <t xml:space="preserve"> </t>
        </is>
      </c>
      <c r="E90" s="4" t="inlineStr">
        <is>
          <t xml:space="preserve"> </t>
        </is>
      </c>
      <c r="F90" s="4" t="inlineStr">
        <is>
          <t xml:space="preserve"> </t>
        </is>
      </c>
    </row>
    <row r="91">
      <c r="A91" s="4" t="inlineStr">
        <is>
          <t>Aggregate principal amount</t>
        </is>
      </c>
      <c r="B91" s="6" t="n">
        <v>500000000</v>
      </c>
      <c r="C91" s="4" t="inlineStr">
        <is>
          <t xml:space="preserve"> </t>
        </is>
      </c>
      <c r="D91" s="4" t="inlineStr">
        <is>
          <t xml:space="preserve"> </t>
        </is>
      </c>
      <c r="E91" s="4" t="inlineStr">
        <is>
          <t xml:space="preserve"> </t>
        </is>
      </c>
      <c r="F91" s="4" t="inlineStr">
        <is>
          <t xml:space="preserve"> </t>
        </is>
      </c>
    </row>
    <row r="92">
      <c r="A92" s="4" t="inlineStr">
        <is>
          <t>Interest rate, stated percentage</t>
        </is>
      </c>
      <c r="B92" s="10" t="n">
        <v>0.055</v>
      </c>
      <c r="C92" s="4" t="inlineStr">
        <is>
          <t xml:space="preserve"> </t>
        </is>
      </c>
      <c r="D92" s="10" t="n">
        <v>0.055</v>
      </c>
      <c r="E92" s="10" t="n">
        <v>0.055</v>
      </c>
      <c r="F92" s="4" t="inlineStr">
        <is>
          <t xml:space="preserve"> </t>
        </is>
      </c>
    </row>
    <row r="93">
      <c r="A93" s="4" t="inlineStr">
        <is>
          <t>Senior Notes | KKR Issued 5.125% Notes Due 2044 | Asset Manage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orrowing Outstanding</t>
        </is>
      </c>
      <c r="B95" s="6" t="n">
        <v>964785000</v>
      </c>
      <c r="C95" s="5" t="n">
        <v>951462000</v>
      </c>
      <c r="D95" s="4" t="inlineStr">
        <is>
          <t xml:space="preserve"> </t>
        </is>
      </c>
      <c r="E95" s="4" t="inlineStr">
        <is>
          <t xml:space="preserve"> </t>
        </is>
      </c>
      <c r="F95" s="4" t="inlineStr">
        <is>
          <t xml:space="preserve"> </t>
        </is>
      </c>
    </row>
    <row r="96">
      <c r="A96" s="4" t="inlineStr">
        <is>
          <t>Fair Value</t>
        </is>
      </c>
      <c r="B96" s="5" t="n">
        <v>836235000</v>
      </c>
      <c r="C96" s="5" t="n">
        <v>1237888000</v>
      </c>
      <c r="D96" s="4" t="inlineStr">
        <is>
          <t xml:space="preserve"> </t>
        </is>
      </c>
      <c r="E96" s="4" t="inlineStr">
        <is>
          <t xml:space="preserve"> </t>
        </is>
      </c>
      <c r="F96" s="4" t="inlineStr">
        <is>
          <t xml:space="preserve"> </t>
        </is>
      </c>
    </row>
    <row r="97">
      <c r="A97" s="4" t="inlineStr">
        <is>
          <t>Aggregate principal amount</t>
        </is>
      </c>
      <c r="B97" s="6" t="n">
        <v>1000000000</v>
      </c>
      <c r="C97" s="4" t="inlineStr">
        <is>
          <t xml:space="preserve"> </t>
        </is>
      </c>
      <c r="D97" s="4" t="inlineStr">
        <is>
          <t xml:space="preserve"> </t>
        </is>
      </c>
      <c r="E97" s="4" t="inlineStr">
        <is>
          <t xml:space="preserve"> </t>
        </is>
      </c>
      <c r="F97" s="4" t="inlineStr">
        <is>
          <t xml:space="preserve"> </t>
        </is>
      </c>
    </row>
    <row r="98">
      <c r="A98" s="4" t="inlineStr">
        <is>
          <t>Interest rate, stated percentage</t>
        </is>
      </c>
      <c r="B98" s="18" t="n">
        <v>0.05125</v>
      </c>
      <c r="C98" s="4" t="inlineStr">
        <is>
          <t xml:space="preserve"> </t>
        </is>
      </c>
      <c r="D98" s="18" t="n">
        <v>0.05125</v>
      </c>
      <c r="E98" s="18" t="n">
        <v>0.05125</v>
      </c>
      <c r="F98" s="4" t="inlineStr">
        <is>
          <t xml:space="preserve"> </t>
        </is>
      </c>
    </row>
    <row r="99">
      <c r="A99" s="4" t="inlineStr">
        <is>
          <t>Senior Notes | KKR Issued 3.625% Notes Due 2050 | Asset Manage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orrowing Outstanding</t>
        </is>
      </c>
      <c r="B101" s="6" t="n">
        <v>492686000</v>
      </c>
      <c r="C101" s="5" t="n">
        <v>492486000</v>
      </c>
      <c r="D101" s="4" t="inlineStr">
        <is>
          <t xml:space="preserve"> </t>
        </is>
      </c>
      <c r="E101" s="4" t="inlineStr">
        <is>
          <t xml:space="preserve"> </t>
        </is>
      </c>
      <c r="F101" s="4" t="inlineStr">
        <is>
          <t xml:space="preserve"> </t>
        </is>
      </c>
    </row>
    <row r="102">
      <c r="A102" s="4" t="inlineStr">
        <is>
          <t>Fair Value</t>
        </is>
      </c>
      <c r="B102" s="5" t="n">
        <v>347755000</v>
      </c>
      <c r="C102" s="5" t="n">
        <v>535550000</v>
      </c>
      <c r="D102" s="4" t="inlineStr">
        <is>
          <t xml:space="preserve"> </t>
        </is>
      </c>
      <c r="E102" s="4" t="inlineStr">
        <is>
          <t xml:space="preserve"> </t>
        </is>
      </c>
      <c r="F102" s="4" t="inlineStr">
        <is>
          <t xml:space="preserve"> </t>
        </is>
      </c>
    </row>
    <row r="103">
      <c r="A103" s="4" t="inlineStr">
        <is>
          <t>Aggregate principal amount</t>
        </is>
      </c>
      <c r="B103" s="6" t="n">
        <v>500000000</v>
      </c>
      <c r="C103" s="4" t="inlineStr">
        <is>
          <t xml:space="preserve"> </t>
        </is>
      </c>
      <c r="D103" s="4" t="inlineStr">
        <is>
          <t xml:space="preserve"> </t>
        </is>
      </c>
      <c r="E103" s="4" t="inlineStr">
        <is>
          <t xml:space="preserve"> </t>
        </is>
      </c>
      <c r="F103" s="4" t="inlineStr">
        <is>
          <t xml:space="preserve"> </t>
        </is>
      </c>
    </row>
    <row r="104">
      <c r="A104" s="4" t="inlineStr">
        <is>
          <t>Interest rate, stated percentage</t>
        </is>
      </c>
      <c r="B104" s="18" t="n">
        <v>0.03625</v>
      </c>
      <c r="C104" s="4" t="inlineStr">
        <is>
          <t xml:space="preserve"> </t>
        </is>
      </c>
      <c r="D104" s="18" t="n">
        <v>0.03625</v>
      </c>
      <c r="E104" s="18" t="n">
        <v>0.03625</v>
      </c>
      <c r="F104" s="4" t="inlineStr">
        <is>
          <t xml:space="preserve"> </t>
        </is>
      </c>
    </row>
    <row r="105">
      <c r="A105" s="4" t="inlineStr">
        <is>
          <t>Senior Notes | KKR Issued 3.500% Notes Due 2050 | Asset Manage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orrowing Outstanding</t>
        </is>
      </c>
      <c r="B107" s="6" t="n">
        <v>736328000</v>
      </c>
      <c r="C107" s="5" t="n">
        <v>735905000</v>
      </c>
      <c r="D107" s="4" t="inlineStr">
        <is>
          <t xml:space="preserve"> </t>
        </is>
      </c>
      <c r="E107" s="4" t="inlineStr">
        <is>
          <t xml:space="preserve"> </t>
        </is>
      </c>
      <c r="F107" s="4" t="inlineStr">
        <is>
          <t xml:space="preserve"> </t>
        </is>
      </c>
    </row>
    <row r="108">
      <c r="A108" s="4" t="inlineStr">
        <is>
          <t>Fair Value</t>
        </is>
      </c>
      <c r="B108" s="5" t="n">
        <v>509665000</v>
      </c>
      <c r="C108" s="5" t="n">
        <v>784650000</v>
      </c>
      <c r="D108" s="4" t="inlineStr">
        <is>
          <t xml:space="preserve"> </t>
        </is>
      </c>
      <c r="E108" s="4" t="inlineStr">
        <is>
          <t xml:space="preserve"> </t>
        </is>
      </c>
      <c r="F108" s="4" t="inlineStr">
        <is>
          <t xml:space="preserve"> </t>
        </is>
      </c>
    </row>
    <row r="109">
      <c r="A109" s="4" t="inlineStr">
        <is>
          <t>Aggregate principal amount</t>
        </is>
      </c>
      <c r="B109" s="6" t="n">
        <v>750000000</v>
      </c>
      <c r="C109" s="4" t="inlineStr">
        <is>
          <t xml:space="preserve"> </t>
        </is>
      </c>
      <c r="D109" s="4" t="inlineStr">
        <is>
          <t xml:space="preserve"> </t>
        </is>
      </c>
      <c r="E109" s="4" t="inlineStr">
        <is>
          <t xml:space="preserve"> </t>
        </is>
      </c>
      <c r="F109" s="4" t="inlineStr">
        <is>
          <t xml:space="preserve"> </t>
        </is>
      </c>
    </row>
    <row r="110">
      <c r="A110" s="4" t="inlineStr">
        <is>
          <t>Interest rate, stated percentage</t>
        </is>
      </c>
      <c r="B110" s="10" t="n">
        <v>0.035</v>
      </c>
      <c r="C110" s="4" t="inlineStr">
        <is>
          <t xml:space="preserve"> </t>
        </is>
      </c>
      <c r="D110" s="10" t="n">
        <v>0.035</v>
      </c>
      <c r="E110" s="10" t="n">
        <v>0.035</v>
      </c>
      <c r="F110" s="4" t="inlineStr">
        <is>
          <t xml:space="preserve"> </t>
        </is>
      </c>
    </row>
    <row r="111">
      <c r="A111" s="4" t="inlineStr">
        <is>
          <t>Senior Notes | Senior Notes 3.250 Percent Due 2051 | Asset Manage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orrowing Outstanding</t>
        </is>
      </c>
      <c r="B113" s="6" t="n">
        <v>739745000</v>
      </c>
      <c r="C113" s="5" t="n">
        <v>739481000</v>
      </c>
      <c r="D113" s="4" t="inlineStr">
        <is>
          <t xml:space="preserve"> </t>
        </is>
      </c>
      <c r="E113" s="4" t="inlineStr">
        <is>
          <t xml:space="preserve"> </t>
        </is>
      </c>
      <c r="F113" s="4" t="inlineStr">
        <is>
          <t xml:space="preserve"> </t>
        </is>
      </c>
    </row>
    <row r="114">
      <c r="A114" s="4" t="inlineStr">
        <is>
          <t>Fair Value</t>
        </is>
      </c>
      <c r="B114" s="5" t="n">
        <v>489195000</v>
      </c>
      <c r="C114" s="5" t="n">
        <v>747900000</v>
      </c>
      <c r="D114" s="4" t="inlineStr">
        <is>
          <t xml:space="preserve"> </t>
        </is>
      </c>
      <c r="E114" s="4" t="inlineStr">
        <is>
          <t xml:space="preserve"> </t>
        </is>
      </c>
      <c r="F114" s="4" t="inlineStr">
        <is>
          <t xml:space="preserve"> </t>
        </is>
      </c>
    </row>
    <row r="115">
      <c r="A115" s="4" t="inlineStr">
        <is>
          <t>Aggregate principal amount</t>
        </is>
      </c>
      <c r="B115" s="6" t="n">
        <v>750000000</v>
      </c>
      <c r="C115" s="4" t="inlineStr">
        <is>
          <t xml:space="preserve"> </t>
        </is>
      </c>
      <c r="D115" s="4" t="inlineStr">
        <is>
          <t xml:space="preserve"> </t>
        </is>
      </c>
      <c r="E115" s="4" t="inlineStr">
        <is>
          <t xml:space="preserve"> </t>
        </is>
      </c>
      <c r="F115" s="4" t="inlineStr">
        <is>
          <t xml:space="preserve"> </t>
        </is>
      </c>
    </row>
    <row r="116">
      <c r="A116" s="4" t="inlineStr">
        <is>
          <t>Interest rate, stated percentage</t>
        </is>
      </c>
      <c r="B116" s="10" t="n">
        <v>0.0325</v>
      </c>
      <c r="C116" s="4" t="inlineStr">
        <is>
          <t xml:space="preserve"> </t>
        </is>
      </c>
      <c r="D116" s="10" t="n">
        <v>0.0325</v>
      </c>
      <c r="E116" s="10" t="n">
        <v>0.0325</v>
      </c>
      <c r="F116" s="4" t="inlineStr">
        <is>
          <t xml:space="preserve"> </t>
        </is>
      </c>
    </row>
    <row r="117">
      <c r="A117" s="4" t="inlineStr">
        <is>
          <t>Senior Notes | 4.625% Subordinated Notes due 2061 of KKR Group Finance Co. IX LLC | Asset Managem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orrowing Outstanding</t>
        </is>
      </c>
      <c r="B119" s="6" t="n">
        <v>486310000</v>
      </c>
      <c r="C119" s="5" t="n">
        <v>486044000</v>
      </c>
      <c r="D119" s="4" t="inlineStr">
        <is>
          <t xml:space="preserve"> </t>
        </is>
      </c>
      <c r="E119" s="4" t="inlineStr">
        <is>
          <t xml:space="preserve"> </t>
        </is>
      </c>
      <c r="F119" s="4" t="inlineStr">
        <is>
          <t xml:space="preserve"> </t>
        </is>
      </c>
    </row>
    <row r="120">
      <c r="A120" s="4" t="inlineStr">
        <is>
          <t>Fair Value</t>
        </is>
      </c>
      <c r="B120" s="5" t="n">
        <v>365600000</v>
      </c>
      <c r="C120" s="5" t="n">
        <v>523200000</v>
      </c>
      <c r="D120" s="4" t="inlineStr">
        <is>
          <t xml:space="preserve"> </t>
        </is>
      </c>
      <c r="E120" s="4" t="inlineStr">
        <is>
          <t xml:space="preserve"> </t>
        </is>
      </c>
      <c r="F120" s="4" t="inlineStr">
        <is>
          <t xml:space="preserve"> </t>
        </is>
      </c>
    </row>
    <row r="121">
      <c r="A121" s="4" t="inlineStr">
        <is>
          <t>Aggregate principal amount</t>
        </is>
      </c>
      <c r="B121" s="6" t="n">
        <v>500000000</v>
      </c>
      <c r="C121" s="4" t="inlineStr">
        <is>
          <t xml:space="preserve"> </t>
        </is>
      </c>
      <c r="D121" s="4" t="inlineStr">
        <is>
          <t xml:space="preserve"> </t>
        </is>
      </c>
      <c r="E121" s="4" t="inlineStr">
        <is>
          <t xml:space="preserve"> </t>
        </is>
      </c>
      <c r="F121" s="4" t="inlineStr">
        <is>
          <t xml:space="preserve"> </t>
        </is>
      </c>
    </row>
    <row r="122">
      <c r="A122" s="4" t="inlineStr">
        <is>
          <t>Interest rate, stated percentage</t>
        </is>
      </c>
      <c r="B122" s="18" t="n">
        <v>0.04625</v>
      </c>
      <c r="C122" s="4" t="inlineStr">
        <is>
          <t xml:space="preserve"> </t>
        </is>
      </c>
      <c r="D122" s="18" t="n">
        <v>0.04625</v>
      </c>
      <c r="E122" s="18" t="n">
        <v>0.04625</v>
      </c>
      <c r="F122" s="4" t="inlineStr">
        <is>
          <t xml:space="preserve"> </t>
        </is>
      </c>
    </row>
    <row r="123">
      <c r="A123" s="4" t="inlineStr">
        <is>
          <t>Senior Notes | KFN Issued 5.500% Notes Due 2032 | KFN | Asset Managem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orrowing Outstanding</t>
        </is>
      </c>
      <c r="B125" s="6" t="n">
        <v>495389000</v>
      </c>
      <c r="C125" s="5" t="n">
        <v>495025000</v>
      </c>
      <c r="D125" s="4" t="inlineStr">
        <is>
          <t xml:space="preserve"> </t>
        </is>
      </c>
      <c r="E125" s="4" t="inlineStr">
        <is>
          <t xml:space="preserve"> </t>
        </is>
      </c>
      <c r="F125" s="4" t="inlineStr">
        <is>
          <t xml:space="preserve"> </t>
        </is>
      </c>
    </row>
    <row r="126">
      <c r="A126" s="4" t="inlineStr">
        <is>
          <t>Fair Value</t>
        </is>
      </c>
      <c r="B126" s="5" t="n">
        <v>431939000</v>
      </c>
      <c r="C126" s="5" t="n">
        <v>487779000</v>
      </c>
      <c r="D126" s="4" t="inlineStr">
        <is>
          <t xml:space="preserve"> </t>
        </is>
      </c>
      <c r="E126" s="4" t="inlineStr">
        <is>
          <t xml:space="preserve"> </t>
        </is>
      </c>
      <c r="F126" s="4" t="inlineStr">
        <is>
          <t xml:space="preserve"> </t>
        </is>
      </c>
    </row>
    <row r="127">
      <c r="A127" s="4" t="inlineStr">
        <is>
          <t>Aggregate principal amount</t>
        </is>
      </c>
      <c r="B127" s="6" t="n">
        <v>500000000</v>
      </c>
      <c r="C127" s="4" t="inlineStr">
        <is>
          <t xml:space="preserve"> </t>
        </is>
      </c>
      <c r="D127" s="4" t="inlineStr">
        <is>
          <t xml:space="preserve"> </t>
        </is>
      </c>
      <c r="E127" s="4" t="inlineStr">
        <is>
          <t xml:space="preserve"> </t>
        </is>
      </c>
      <c r="F127" s="4" t="inlineStr">
        <is>
          <t xml:space="preserve"> </t>
        </is>
      </c>
    </row>
    <row r="128">
      <c r="A128" s="4" t="inlineStr">
        <is>
          <t>Interest rate, stated percentage</t>
        </is>
      </c>
      <c r="B128" s="10" t="n">
        <v>0.055</v>
      </c>
      <c r="C128" s="4" t="inlineStr">
        <is>
          <t xml:space="preserve"> </t>
        </is>
      </c>
      <c r="D128" s="10" t="n">
        <v>0.055</v>
      </c>
      <c r="E128" s="10" t="n">
        <v>0.055</v>
      </c>
      <c r="F128" s="4" t="inlineStr">
        <is>
          <t xml:space="preserve"> </t>
        </is>
      </c>
    </row>
    <row r="129">
      <c r="A129" s="4" t="inlineStr">
        <is>
          <t>Senior Notes | KFN Issued 5.200% Notes Due 2033 | KFN | Asset Manage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orrowing Outstanding</t>
        </is>
      </c>
      <c r="B131" s="6" t="n">
        <v>118743000</v>
      </c>
      <c r="C131" s="5" t="n">
        <v>118654000</v>
      </c>
      <c r="D131" s="4" t="inlineStr">
        <is>
          <t xml:space="preserve"> </t>
        </is>
      </c>
      <c r="E131" s="4" t="inlineStr">
        <is>
          <t xml:space="preserve"> </t>
        </is>
      </c>
      <c r="F131" s="4" t="inlineStr">
        <is>
          <t xml:space="preserve"> </t>
        </is>
      </c>
    </row>
    <row r="132">
      <c r="A132" s="4" t="inlineStr">
        <is>
          <t>Fair Value</t>
        </is>
      </c>
      <c r="B132" s="5" t="n">
        <v>100094000</v>
      </c>
      <c r="C132" s="5" t="n">
        <v>115535000</v>
      </c>
      <c r="D132" s="4" t="inlineStr">
        <is>
          <t xml:space="preserve"> </t>
        </is>
      </c>
      <c r="E132" s="4" t="inlineStr">
        <is>
          <t xml:space="preserve"> </t>
        </is>
      </c>
      <c r="F132" s="4" t="inlineStr">
        <is>
          <t xml:space="preserve"> </t>
        </is>
      </c>
    </row>
    <row r="133">
      <c r="A133" s="4" t="inlineStr">
        <is>
          <t>Aggregate principal amount</t>
        </is>
      </c>
      <c r="B133" s="6" t="n">
        <v>120000000</v>
      </c>
      <c r="C133" s="4" t="inlineStr">
        <is>
          <t xml:space="preserve"> </t>
        </is>
      </c>
      <c r="D133" s="4" t="inlineStr">
        <is>
          <t xml:space="preserve"> </t>
        </is>
      </c>
      <c r="E133" s="4" t="inlineStr">
        <is>
          <t xml:space="preserve"> </t>
        </is>
      </c>
      <c r="F133" s="4" t="inlineStr">
        <is>
          <t xml:space="preserve"> </t>
        </is>
      </c>
    </row>
    <row r="134">
      <c r="A134" s="4" t="inlineStr">
        <is>
          <t>Interest rate, stated percentage</t>
        </is>
      </c>
      <c r="B134" s="10" t="n">
        <v>0.052</v>
      </c>
      <c r="C134" s="4" t="inlineStr">
        <is>
          <t xml:space="preserve"> </t>
        </is>
      </c>
      <c r="D134" s="10" t="n">
        <v>0.052</v>
      </c>
      <c r="E134" s="10" t="n">
        <v>0.052</v>
      </c>
      <c r="F134" s="4" t="inlineStr">
        <is>
          <t xml:space="preserve"> </t>
        </is>
      </c>
    </row>
    <row r="135">
      <c r="A135" s="4" t="inlineStr">
        <is>
          <t>Senior Notes | KFN Issued 5.400% Notes Due 2033 | KFN | Asset Managem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orrowing Outstanding</t>
        </is>
      </c>
      <c r="B137" s="6" t="n">
        <v>69025000</v>
      </c>
      <c r="C137" s="5" t="n">
        <v>68957000</v>
      </c>
      <c r="D137" s="4" t="inlineStr">
        <is>
          <t xml:space="preserve"> </t>
        </is>
      </c>
      <c r="E137" s="4" t="inlineStr">
        <is>
          <t xml:space="preserve"> </t>
        </is>
      </c>
      <c r="F137" s="4" t="inlineStr">
        <is>
          <t xml:space="preserve"> </t>
        </is>
      </c>
    </row>
    <row r="138">
      <c r="A138" s="4" t="inlineStr">
        <is>
          <t>Fair Value</t>
        </is>
      </c>
      <c r="B138" s="5" t="n">
        <v>59197000</v>
      </c>
      <c r="C138" s="5" t="n">
        <v>68532000</v>
      </c>
      <c r="D138" s="4" t="inlineStr">
        <is>
          <t xml:space="preserve"> </t>
        </is>
      </c>
      <c r="E138" s="4" t="inlineStr">
        <is>
          <t xml:space="preserve"> </t>
        </is>
      </c>
      <c r="F138" s="4" t="inlineStr">
        <is>
          <t xml:space="preserve"> </t>
        </is>
      </c>
    </row>
    <row r="139">
      <c r="A139" s="4" t="inlineStr">
        <is>
          <t>Aggregate principal amount</t>
        </is>
      </c>
      <c r="B139" s="6" t="n">
        <v>70000000</v>
      </c>
      <c r="C139" s="4" t="inlineStr">
        <is>
          <t xml:space="preserve"> </t>
        </is>
      </c>
      <c r="D139" s="4" t="inlineStr">
        <is>
          <t xml:space="preserve"> </t>
        </is>
      </c>
      <c r="E139" s="4" t="inlineStr">
        <is>
          <t xml:space="preserve"> </t>
        </is>
      </c>
      <c r="F139" s="4" t="inlineStr">
        <is>
          <t xml:space="preserve"> </t>
        </is>
      </c>
    </row>
    <row r="140">
      <c r="A140" s="4" t="inlineStr">
        <is>
          <t>Interest rate, stated percentage</t>
        </is>
      </c>
      <c r="B140" s="10" t="n">
        <v>0.054</v>
      </c>
      <c r="C140" s="4" t="inlineStr">
        <is>
          <t xml:space="preserve"> </t>
        </is>
      </c>
      <c r="D140" s="10" t="n">
        <v>0.054</v>
      </c>
      <c r="E140" s="10" t="n">
        <v>0.054</v>
      </c>
      <c r="F140" s="4" t="inlineStr">
        <is>
          <t xml:space="preserve"> </t>
        </is>
      </c>
    </row>
    <row r="141">
      <c r="A141" s="4" t="inlineStr">
        <is>
          <t>Senior Notes | KFN Issued Junior Subordinated Notes | KFN | Asset Managemen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orrowing Outstanding</t>
        </is>
      </c>
      <c r="B143" s="6" t="n">
        <v>237135000</v>
      </c>
      <c r="C143" s="5" t="n">
        <v>236138000</v>
      </c>
      <c r="D143" s="4" t="inlineStr">
        <is>
          <t xml:space="preserve"> </t>
        </is>
      </c>
      <c r="E143" s="4" t="inlineStr">
        <is>
          <t xml:space="preserve"> </t>
        </is>
      </c>
      <c r="F143" s="4" t="inlineStr">
        <is>
          <t xml:space="preserve"> </t>
        </is>
      </c>
    </row>
    <row r="144">
      <c r="A144" s="4" t="inlineStr">
        <is>
          <t>Fair Value</t>
        </is>
      </c>
      <c r="B144" s="5" t="n">
        <v>194404000</v>
      </c>
      <c r="C144" s="6" t="n">
        <v>178335000</v>
      </c>
      <c r="D144" s="4" t="inlineStr">
        <is>
          <t xml:space="preserve"> </t>
        </is>
      </c>
      <c r="E144" s="4" t="inlineStr">
        <is>
          <t xml:space="preserve"> </t>
        </is>
      </c>
      <c r="F144" s="4" t="inlineStr">
        <is>
          <t xml:space="preserve"> </t>
        </is>
      </c>
    </row>
    <row r="145">
      <c r="A145" s="4" t="inlineStr">
        <is>
          <t>Aggregate principal amount</t>
        </is>
      </c>
      <c r="B145" s="6" t="n">
        <v>258500000</v>
      </c>
      <c r="C145" s="4" t="inlineStr">
        <is>
          <t xml:space="preserve"> </t>
        </is>
      </c>
      <c r="D145" s="4" t="inlineStr">
        <is>
          <t xml:space="preserve"> </t>
        </is>
      </c>
      <c r="E145" s="4" t="inlineStr">
        <is>
          <t xml:space="preserve"> </t>
        </is>
      </c>
      <c r="F145" s="4" t="inlineStr">
        <is>
          <t xml:space="preserve"> </t>
        </is>
      </c>
    </row>
    <row r="146">
      <c r="A146" s="4" t="inlineStr">
        <is>
          <t>Weighted average interest rate (percentage)</t>
        </is>
      </c>
      <c r="B146" s="10" t="n">
        <v>0.053</v>
      </c>
      <c r="C146" s="10" t="n">
        <v>0.026</v>
      </c>
      <c r="D146" s="10" t="n">
        <v>0.053</v>
      </c>
      <c r="E146" s="10" t="n">
        <v>0.053</v>
      </c>
      <c r="F146" s="4" t="inlineStr">
        <is>
          <t xml:space="preserve"> </t>
        </is>
      </c>
    </row>
    <row r="147">
      <c r="A147" s="4" t="inlineStr">
        <is>
          <t>Weighted average remaining maturity (in years)</t>
        </is>
      </c>
      <c r="B147" s="4" t="inlineStr">
        <is>
          <t>14 years</t>
        </is>
      </c>
      <c r="C147" s="4" t="inlineStr">
        <is>
          <t>14 years 9 months 18 days</t>
        </is>
      </c>
      <c r="D147" s="4" t="inlineStr">
        <is>
          <t xml:space="preserve"> </t>
        </is>
      </c>
      <c r="E147" s="4" t="inlineStr">
        <is>
          <t xml:space="preserve"> </t>
        </is>
      </c>
      <c r="F147" s="4" t="inlineStr">
        <is>
          <t xml:space="preserve"> </t>
        </is>
      </c>
    </row>
    <row r="148">
      <c r="A148" s="4" t="inlineStr">
        <is>
          <t>Revolving Credit Facility | Asset Managemen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Financing Available</t>
        </is>
      </c>
      <c r="B150" s="6" t="n">
        <v>2973067000</v>
      </c>
      <c r="C150" s="6" t="n">
        <v>2478799000</v>
      </c>
      <c r="D150" s="4" t="inlineStr">
        <is>
          <t xml:space="preserve"> </t>
        </is>
      </c>
      <c r="E150" s="4" t="inlineStr">
        <is>
          <t xml:space="preserve"> </t>
        </is>
      </c>
      <c r="F150" s="4" t="inlineStr">
        <is>
          <t xml:space="preserve"> </t>
        </is>
      </c>
    </row>
    <row r="151">
      <c r="A151" s="4" t="inlineStr">
        <is>
          <t>Revolving Credit Facility | Corporate Credit Agreement | Asset Managemen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inancing Available</t>
        </is>
      </c>
      <c r="B153" s="5" t="n">
        <v>1500000000</v>
      </c>
      <c r="C153" s="5" t="n">
        <v>1000000000</v>
      </c>
      <c r="D153" s="4" t="inlineStr">
        <is>
          <t xml:space="preserve"> </t>
        </is>
      </c>
      <c r="E153" s="4" t="inlineStr">
        <is>
          <t xml:space="preserve"> </t>
        </is>
      </c>
      <c r="F153" s="4" t="inlineStr">
        <is>
          <t xml:space="preserve"> </t>
        </is>
      </c>
    </row>
    <row r="154">
      <c r="A154" s="4" t="inlineStr">
        <is>
          <t>Borrowing Outstanding</t>
        </is>
      </c>
      <c r="B154" s="5" t="n">
        <v>0</v>
      </c>
      <c r="C154" s="5" t="n">
        <v>0</v>
      </c>
      <c r="D154" s="4" t="inlineStr">
        <is>
          <t xml:space="preserve"> </t>
        </is>
      </c>
      <c r="E154" s="4" t="inlineStr">
        <is>
          <t xml:space="preserve"> </t>
        </is>
      </c>
      <c r="F154" s="4" t="inlineStr">
        <is>
          <t xml:space="preserve"> </t>
        </is>
      </c>
    </row>
    <row r="155">
      <c r="A155" s="4" t="inlineStr">
        <is>
          <t>Fair Value</t>
        </is>
      </c>
      <c r="B155" s="5" t="n">
        <v>0</v>
      </c>
      <c r="C155" s="5" t="n">
        <v>0</v>
      </c>
      <c r="D155" s="4" t="inlineStr">
        <is>
          <t xml:space="preserve"> </t>
        </is>
      </c>
      <c r="E155" s="4" t="inlineStr">
        <is>
          <t xml:space="preserve"> </t>
        </is>
      </c>
      <c r="F155" s="4" t="inlineStr">
        <is>
          <t xml:space="preserve"> </t>
        </is>
      </c>
    </row>
    <row r="156">
      <c r="A156" s="4" t="inlineStr">
        <is>
          <t>Revolving Credit Facility | KCM Credit Agreement | Asset Managem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Available</t>
        </is>
      </c>
      <c r="B158" s="5" t="n">
        <v>723067000</v>
      </c>
      <c r="C158" s="5" t="n">
        <v>728799000</v>
      </c>
      <c r="D158" s="4" t="inlineStr">
        <is>
          <t xml:space="preserve"> </t>
        </is>
      </c>
      <c r="E158" s="4" t="inlineStr">
        <is>
          <t xml:space="preserve"> </t>
        </is>
      </c>
      <c r="F158" s="4" t="inlineStr">
        <is>
          <t xml:space="preserve"> </t>
        </is>
      </c>
    </row>
    <row r="159">
      <c r="A159" s="4" t="inlineStr">
        <is>
          <t>Borrowing Outstanding</t>
        </is>
      </c>
      <c r="B159" s="5" t="n">
        <v>0</v>
      </c>
      <c r="C159" s="5" t="n">
        <v>0</v>
      </c>
      <c r="D159" s="4" t="inlineStr">
        <is>
          <t xml:space="preserve"> </t>
        </is>
      </c>
      <c r="E159" s="4" t="inlineStr">
        <is>
          <t xml:space="preserve"> </t>
        </is>
      </c>
      <c r="F159" s="4" t="inlineStr">
        <is>
          <t xml:space="preserve"> </t>
        </is>
      </c>
    </row>
    <row r="160">
      <c r="A160" s="4" t="inlineStr">
        <is>
          <t>Fair Value</t>
        </is>
      </c>
      <c r="B160" s="5" t="n">
        <v>0</v>
      </c>
      <c r="C160" s="5" t="n">
        <v>0</v>
      </c>
      <c r="D160" s="4" t="inlineStr">
        <is>
          <t xml:space="preserve"> </t>
        </is>
      </c>
      <c r="E160" s="4" t="inlineStr">
        <is>
          <t xml:space="preserve"> </t>
        </is>
      </c>
      <c r="F160" s="4" t="inlineStr">
        <is>
          <t xml:space="preserve"> </t>
        </is>
      </c>
    </row>
    <row r="161">
      <c r="A161" s="4" t="inlineStr">
        <is>
          <t>Revolving Credit Facility | KCM 364-Day Revolving Credit Agreement | Asset Managemen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ng Available</t>
        </is>
      </c>
      <c r="B163" s="5" t="n">
        <v>750000000</v>
      </c>
      <c r="C163" s="5" t="n">
        <v>750000000</v>
      </c>
      <c r="D163" s="4" t="inlineStr">
        <is>
          <t xml:space="preserve"> </t>
        </is>
      </c>
      <c r="E163" s="4" t="inlineStr">
        <is>
          <t xml:space="preserve"> </t>
        </is>
      </c>
      <c r="F163" s="4" t="inlineStr">
        <is>
          <t xml:space="preserve"> </t>
        </is>
      </c>
    </row>
    <row r="164">
      <c r="A164" s="4" t="inlineStr">
        <is>
          <t>Borrowing Outstanding</t>
        </is>
      </c>
      <c r="B164" s="5" t="n">
        <v>0</v>
      </c>
      <c r="C164" s="5" t="n">
        <v>0</v>
      </c>
      <c r="D164" s="4" t="inlineStr">
        <is>
          <t xml:space="preserve"> </t>
        </is>
      </c>
      <c r="E164" s="4" t="inlineStr">
        <is>
          <t xml:space="preserve"> </t>
        </is>
      </c>
      <c r="F164" s="4" t="inlineStr">
        <is>
          <t xml:space="preserve"> </t>
        </is>
      </c>
    </row>
    <row r="165">
      <c r="A165" s="4" t="inlineStr">
        <is>
          <t>Fair Value</t>
        </is>
      </c>
      <c r="B165" s="6" t="n">
        <v>0</v>
      </c>
      <c r="C165" s="6" t="n">
        <v>0</v>
      </c>
      <c r="D165" s="4" t="inlineStr">
        <is>
          <t xml:space="preserve"> </t>
        </is>
      </c>
      <c r="E165" s="4" t="inlineStr">
        <is>
          <t xml:space="preserve"> </t>
        </is>
      </c>
      <c r="F165"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DEBT OBLIGATIONS - Asset Management Revolving Credit Facilities (Details) ¥ in Billions</t>
        </is>
      </c>
      <c r="B1" s="2" t="inlineStr">
        <is>
          <t>Sep. 02, 2022 USD ($)</t>
        </is>
      </c>
      <c r="C1" s="2" t="inlineStr">
        <is>
          <t>May 17, 2022 USD ($)</t>
        </is>
      </c>
      <c r="D1" s="2" t="inlineStr">
        <is>
          <t>Apr. 26, 2022 JPY (¥)</t>
        </is>
      </c>
      <c r="E1" s="2" t="inlineStr">
        <is>
          <t>Apr. 08, 2022 USD ($)</t>
        </is>
      </c>
      <c r="F1" s="2" t="inlineStr">
        <is>
          <t>Sep. 30, 2022 USD ($)</t>
        </is>
      </c>
      <c r="G1" s="2" t="inlineStr">
        <is>
          <t>Sep. 01, 2022 USD ($)</t>
        </is>
      </c>
    </row>
    <row r="2">
      <c r="A2" s="4" t="inlineStr">
        <is>
          <t>Yen Notes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aggregate principal amount of debt outstanding, not less than</t>
        </is>
      </c>
      <c r="B4" s="4" t="inlineStr">
        <is>
          <t xml:space="preserve"> </t>
        </is>
      </c>
      <c r="C4" s="4" t="inlineStr">
        <is>
          <t xml:space="preserve"> </t>
        </is>
      </c>
      <c r="D4" s="13" t="n">
        <v>0.25</v>
      </c>
      <c r="E4" s="4" t="inlineStr">
        <is>
          <t xml:space="preserve"> </t>
        </is>
      </c>
      <c r="F4" s="4" t="inlineStr">
        <is>
          <t xml:space="preserve"> </t>
        </is>
      </c>
      <c r="G4" s="4" t="inlineStr">
        <is>
          <t xml:space="preserve"> </t>
        </is>
      </c>
    </row>
    <row r="5">
      <c r="A5" s="4" t="inlineStr">
        <is>
          <t>Yen Notes | Senior Notes | Triggering Event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price percentage</t>
        </is>
      </c>
      <c r="B7" s="4" t="inlineStr">
        <is>
          <t xml:space="preserve"> </t>
        </is>
      </c>
      <c r="C7" s="4" t="inlineStr">
        <is>
          <t xml:space="preserve"> </t>
        </is>
      </c>
      <c r="D7" s="13" t="n">
        <v>1</v>
      </c>
      <c r="E7" s="4" t="inlineStr">
        <is>
          <t xml:space="preserve"> </t>
        </is>
      </c>
      <c r="F7" s="4" t="inlineStr">
        <is>
          <t xml:space="preserve"> </t>
        </is>
      </c>
      <c r="G7" s="4" t="inlineStr">
        <is>
          <t xml:space="preserve"> </t>
        </is>
      </c>
    </row>
    <row r="8">
      <c r="A8" s="4" t="inlineStr">
        <is>
          <t>Yen Notes | Senior Notes | Triggering Event,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percentage</t>
        </is>
      </c>
      <c r="B10" s="4" t="inlineStr">
        <is>
          <t xml:space="preserve"> </t>
        </is>
      </c>
      <c r="C10" s="4" t="inlineStr">
        <is>
          <t xml:space="preserve"> </t>
        </is>
      </c>
      <c r="D10" s="13" t="n">
        <v>1.01</v>
      </c>
      <c r="E10" s="4" t="inlineStr">
        <is>
          <t xml:space="preserve"> </t>
        </is>
      </c>
      <c r="F10" s="4" t="inlineStr">
        <is>
          <t xml:space="preserve"> </t>
        </is>
      </c>
      <c r="G10" s="4" t="inlineStr">
        <is>
          <t xml:space="preserve"> </t>
        </is>
      </c>
    </row>
    <row r="11">
      <c r="A11" s="4" t="inlineStr">
        <is>
          <t>2027 Yen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 | ¥</t>
        </is>
      </c>
      <c r="B13" s="4" t="inlineStr">
        <is>
          <t xml:space="preserve"> </t>
        </is>
      </c>
      <c r="C13" s="4" t="inlineStr">
        <is>
          <t xml:space="preserve"> </t>
        </is>
      </c>
      <c r="D13" s="20" t="n">
        <v>36.4</v>
      </c>
      <c r="E13" s="4" t="inlineStr">
        <is>
          <t xml:space="preserve"> </t>
        </is>
      </c>
      <c r="F13" s="4" t="inlineStr">
        <is>
          <t xml:space="preserve"> </t>
        </is>
      </c>
      <c r="G13" s="4" t="inlineStr">
        <is>
          <t xml:space="preserve"> </t>
        </is>
      </c>
    </row>
    <row r="14">
      <c r="A14" s="4" t="inlineStr">
        <is>
          <t>Interest rate, stated percentage</t>
        </is>
      </c>
      <c r="B14" s="4" t="inlineStr">
        <is>
          <t xml:space="preserve"> </t>
        </is>
      </c>
      <c r="C14" s="4" t="inlineStr">
        <is>
          <t xml:space="preserve"> </t>
        </is>
      </c>
      <c r="D14" s="18" t="n">
        <v>0.01054</v>
      </c>
      <c r="E14" s="4" t="inlineStr">
        <is>
          <t xml:space="preserve"> </t>
        </is>
      </c>
      <c r="F14" s="4" t="inlineStr">
        <is>
          <t xml:space="preserve"> </t>
        </is>
      </c>
      <c r="G14" s="4" t="inlineStr">
        <is>
          <t xml:space="preserve"> </t>
        </is>
      </c>
    </row>
    <row r="15">
      <c r="A15" s="4" t="inlineStr">
        <is>
          <t>2029 Yen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 | ¥</t>
        </is>
      </c>
      <c r="B17" s="4" t="inlineStr">
        <is>
          <t xml:space="preserve"> </t>
        </is>
      </c>
      <c r="C17" s="4" t="inlineStr">
        <is>
          <t xml:space="preserve"> </t>
        </is>
      </c>
      <c r="D17" s="20" t="n">
        <v>4.9</v>
      </c>
      <c r="E17" s="4" t="inlineStr">
        <is>
          <t xml:space="preserve"> </t>
        </is>
      </c>
      <c r="F17" s="4" t="inlineStr">
        <is>
          <t xml:space="preserve"> </t>
        </is>
      </c>
      <c r="G17" s="4" t="inlineStr">
        <is>
          <t xml:space="preserve"> </t>
        </is>
      </c>
    </row>
    <row r="18">
      <c r="A18" s="4" t="inlineStr">
        <is>
          <t>Interest rate, stated percentage</t>
        </is>
      </c>
      <c r="B18" s="4" t="inlineStr">
        <is>
          <t xml:space="preserve"> </t>
        </is>
      </c>
      <c r="C18" s="4" t="inlineStr">
        <is>
          <t xml:space="preserve"> </t>
        </is>
      </c>
      <c r="D18" s="18" t="n">
        <v>0.01244</v>
      </c>
      <c r="E18" s="4" t="inlineStr">
        <is>
          <t xml:space="preserve"> </t>
        </is>
      </c>
      <c r="F18" s="4" t="inlineStr">
        <is>
          <t xml:space="preserve"> </t>
        </is>
      </c>
      <c r="G18" s="4" t="inlineStr">
        <is>
          <t xml:space="preserve"> </t>
        </is>
      </c>
    </row>
    <row r="19">
      <c r="A19" s="4" t="inlineStr">
        <is>
          <t>2032 Yen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 | ¥</t>
        </is>
      </c>
      <c r="B21" s="4" t="inlineStr">
        <is>
          <t xml:space="preserve"> </t>
        </is>
      </c>
      <c r="C21" s="4" t="inlineStr">
        <is>
          <t xml:space="preserve"> </t>
        </is>
      </c>
      <c r="D21" s="20" t="n">
        <v>6.2</v>
      </c>
      <c r="E21" s="4" t="inlineStr">
        <is>
          <t xml:space="preserve"> </t>
        </is>
      </c>
      <c r="F21" s="4" t="inlineStr">
        <is>
          <t xml:space="preserve"> </t>
        </is>
      </c>
      <c r="G21" s="4" t="inlineStr">
        <is>
          <t xml:space="preserve"> </t>
        </is>
      </c>
    </row>
    <row r="22">
      <c r="A22" s="4" t="inlineStr">
        <is>
          <t>Interest rate, stated percentage</t>
        </is>
      </c>
      <c r="B22" s="4" t="inlineStr">
        <is>
          <t xml:space="preserve"> </t>
        </is>
      </c>
      <c r="C22" s="4" t="inlineStr">
        <is>
          <t xml:space="preserve"> </t>
        </is>
      </c>
      <c r="D22" s="18" t="n">
        <v>0.01437</v>
      </c>
      <c r="E22" s="4" t="inlineStr">
        <is>
          <t xml:space="preserve"> </t>
        </is>
      </c>
      <c r="F22" s="4" t="inlineStr">
        <is>
          <t xml:space="preserve"> </t>
        </is>
      </c>
      <c r="G22" s="4" t="inlineStr">
        <is>
          <t xml:space="preserve"> </t>
        </is>
      </c>
    </row>
    <row r="23">
      <c r="A23" s="4" t="inlineStr">
        <is>
          <t>2034 Yen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 | ¥</t>
        </is>
      </c>
      <c r="B25" s="4" t="inlineStr">
        <is>
          <t xml:space="preserve"> </t>
        </is>
      </c>
      <c r="C25" s="4" t="inlineStr">
        <is>
          <t xml:space="preserve"> </t>
        </is>
      </c>
      <c r="D25" s="20" t="n">
        <v>7.5</v>
      </c>
      <c r="E25" s="4" t="inlineStr">
        <is>
          <t xml:space="preserve"> </t>
        </is>
      </c>
      <c r="F25" s="4" t="inlineStr">
        <is>
          <t xml:space="preserve"> </t>
        </is>
      </c>
      <c r="G25" s="4" t="inlineStr">
        <is>
          <t xml:space="preserve"> </t>
        </is>
      </c>
    </row>
    <row r="26">
      <c r="A26" s="4" t="inlineStr">
        <is>
          <t>Interest rate, stated percentage</t>
        </is>
      </c>
      <c r="B26" s="4" t="inlineStr">
        <is>
          <t xml:space="preserve"> </t>
        </is>
      </c>
      <c r="C26" s="4" t="inlineStr">
        <is>
          <t xml:space="preserve"> </t>
        </is>
      </c>
      <c r="D26" s="18" t="n">
        <v>0.01553</v>
      </c>
      <c r="E26" s="4" t="inlineStr">
        <is>
          <t xml:space="preserve"> </t>
        </is>
      </c>
      <c r="F26" s="4" t="inlineStr">
        <is>
          <t xml:space="preserve"> </t>
        </is>
      </c>
      <c r="G26" s="4" t="inlineStr">
        <is>
          <t xml:space="preserve"> </t>
        </is>
      </c>
    </row>
    <row r="27">
      <c r="A27" s="4" t="inlineStr">
        <is>
          <t>2037 Yen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 | ¥</t>
        </is>
      </c>
      <c r="B29" s="4" t="inlineStr">
        <is>
          <t xml:space="preserve"> </t>
        </is>
      </c>
      <c r="C29" s="4" t="inlineStr">
        <is>
          <t xml:space="preserve"> </t>
        </is>
      </c>
      <c r="D29" s="20" t="n">
        <v>5.5</v>
      </c>
      <c r="E29" s="4" t="inlineStr">
        <is>
          <t xml:space="preserve"> </t>
        </is>
      </c>
      <c r="F29" s="4" t="inlineStr">
        <is>
          <t xml:space="preserve"> </t>
        </is>
      </c>
      <c r="G29" s="4" t="inlineStr">
        <is>
          <t xml:space="preserve"> </t>
        </is>
      </c>
    </row>
    <row r="30">
      <c r="A30" s="4" t="inlineStr">
        <is>
          <t>Interest rate, stated percentage</t>
        </is>
      </c>
      <c r="B30" s="4" t="inlineStr">
        <is>
          <t xml:space="preserve"> </t>
        </is>
      </c>
      <c r="C30" s="4" t="inlineStr">
        <is>
          <t xml:space="preserve"> </t>
        </is>
      </c>
      <c r="D30" s="18" t="n">
        <v>0.01795</v>
      </c>
      <c r="E30" s="4" t="inlineStr">
        <is>
          <t xml:space="preserve"> </t>
        </is>
      </c>
      <c r="F30" s="4" t="inlineStr">
        <is>
          <t xml:space="preserve"> </t>
        </is>
      </c>
      <c r="G30" s="4" t="inlineStr">
        <is>
          <t xml:space="preserve"> </t>
        </is>
      </c>
    </row>
    <row r="31">
      <c r="A31" s="4" t="inlineStr">
        <is>
          <t>KKR Issued 4.850% Notes Due 2032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amount | $</t>
        </is>
      </c>
      <c r="B33" s="4" t="inlineStr">
        <is>
          <t xml:space="preserve"> </t>
        </is>
      </c>
      <c r="C33" s="6" t="n">
        <v>750000000</v>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B34" s="4" t="inlineStr">
        <is>
          <t xml:space="preserve"> </t>
        </is>
      </c>
      <c r="C34" s="10" t="n">
        <v>0.0485</v>
      </c>
      <c r="D34" s="4" t="inlineStr">
        <is>
          <t xml:space="preserve"> </t>
        </is>
      </c>
      <c r="E34" s="4" t="inlineStr">
        <is>
          <t xml:space="preserve"> </t>
        </is>
      </c>
      <c r="F34" s="4" t="inlineStr">
        <is>
          <t xml:space="preserve"> </t>
        </is>
      </c>
      <c r="G34" s="4" t="inlineStr">
        <is>
          <t xml:space="preserve"> </t>
        </is>
      </c>
    </row>
    <row r="35">
      <c r="A35" s="4" t="inlineStr">
        <is>
          <t>Percentage of aggregate principal amount of debt outstanding, not less than</t>
        </is>
      </c>
      <c r="B35" s="4" t="inlineStr">
        <is>
          <t xml:space="preserve"> </t>
        </is>
      </c>
      <c r="C35" s="13" t="n">
        <v>0.25</v>
      </c>
      <c r="D35" s="4" t="inlineStr">
        <is>
          <t xml:space="preserve"> </t>
        </is>
      </c>
      <c r="E35" s="4" t="inlineStr">
        <is>
          <t xml:space="preserve"> </t>
        </is>
      </c>
      <c r="F35" s="4" t="inlineStr">
        <is>
          <t xml:space="preserve"> </t>
        </is>
      </c>
      <c r="G35" s="4" t="inlineStr">
        <is>
          <t xml:space="preserve"> </t>
        </is>
      </c>
    </row>
    <row r="36">
      <c r="A36" s="4" t="inlineStr">
        <is>
          <t>Redemption price percentage</t>
        </is>
      </c>
      <c r="B36" s="4" t="inlineStr">
        <is>
          <t xml:space="preserve"> </t>
        </is>
      </c>
      <c r="C36" s="13" t="n">
        <v>1.01</v>
      </c>
      <c r="D36" s="4" t="inlineStr">
        <is>
          <t xml:space="preserve"> </t>
        </is>
      </c>
      <c r="E36" s="4" t="inlineStr">
        <is>
          <t xml:space="preserve"> </t>
        </is>
      </c>
      <c r="F36" s="4" t="inlineStr">
        <is>
          <t xml:space="preserve"> </t>
        </is>
      </c>
      <c r="G36" s="4" t="inlineStr">
        <is>
          <t xml:space="preserve"> </t>
        </is>
      </c>
    </row>
    <row r="37">
      <c r="A37" s="4" t="inlineStr">
        <is>
          <t>Revolving Credit Facility | KCM Short-term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364 days</t>
        </is>
      </c>
      <c r="F39" s="4" t="inlineStr">
        <is>
          <t xml:space="preserve"> </t>
        </is>
      </c>
      <c r="G39" s="4" t="inlineStr">
        <is>
          <t xml:space="preserve"> </t>
        </is>
      </c>
    </row>
    <row r="40">
      <c r="A40" s="4" t="inlineStr">
        <is>
          <t>Line of credit facility, maximum borrowing capacity | $</t>
        </is>
      </c>
      <c r="B40" s="4" t="inlineStr">
        <is>
          <t xml:space="preserve"> </t>
        </is>
      </c>
      <c r="C40" s="4" t="inlineStr">
        <is>
          <t xml:space="preserve"> </t>
        </is>
      </c>
      <c r="D40" s="4" t="inlineStr">
        <is>
          <t xml:space="preserve"> </t>
        </is>
      </c>
      <c r="E40" s="6" t="n">
        <v>750000000</v>
      </c>
      <c r="F40" s="4" t="inlineStr">
        <is>
          <t xml:space="preserve"> </t>
        </is>
      </c>
      <c r="G40" s="4" t="inlineStr">
        <is>
          <t xml:space="preserve"> </t>
        </is>
      </c>
    </row>
    <row r="41">
      <c r="A41" s="4" t="inlineStr">
        <is>
          <t>Revolving Credit Facility | KCM Short-term Credit Agreement | Sterling Overnight Interbank Average Rate (SONIA) | Minimum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10" t="n">
        <v>0.015</v>
      </c>
      <c r="F43" s="4" t="inlineStr">
        <is>
          <t xml:space="preserve"> </t>
        </is>
      </c>
      <c r="G43" s="4" t="inlineStr">
        <is>
          <t xml:space="preserve"> </t>
        </is>
      </c>
    </row>
    <row r="44">
      <c r="A44" s="4" t="inlineStr">
        <is>
          <t>Revolving Credit Facility | KCM Short-term Credit Agreement | Sterling Overnight Interbank Average Rate (SONIA) | Maximum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10" t="n">
        <v>0.0275</v>
      </c>
      <c r="F46" s="4" t="inlineStr">
        <is>
          <t xml:space="preserve"> </t>
        </is>
      </c>
      <c r="G46" s="4" t="inlineStr">
        <is>
          <t xml:space="preserve"> </t>
        </is>
      </c>
    </row>
    <row r="47">
      <c r="A47" s="4" t="inlineStr">
        <is>
          <t>Revolving Credit Facility | KCM Short-term Credit Agreement | Federal Funds Rate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10" t="n">
        <v>0.005</v>
      </c>
      <c r="F49" s="4" t="inlineStr">
        <is>
          <t xml:space="preserve"> </t>
        </is>
      </c>
      <c r="G49" s="4" t="inlineStr">
        <is>
          <t xml:space="preserve"> </t>
        </is>
      </c>
    </row>
    <row r="50">
      <c r="A50" s="4" t="inlineStr">
        <is>
          <t>Revolving Credit Facility | KCM Short-term Credit Agreement | Secured Overnight Financing Rate (SOFR) | Maximum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13" t="n">
        <v>0.01</v>
      </c>
      <c r="F52" s="4" t="inlineStr">
        <is>
          <t xml:space="preserve"> </t>
        </is>
      </c>
      <c r="G52" s="4" t="inlineStr">
        <is>
          <t xml:space="preserve"> </t>
        </is>
      </c>
    </row>
    <row r="53">
      <c r="A53" s="4" t="inlineStr">
        <is>
          <t>Revolving Credit Facility | KCM Short-term Credit Agreement | Base Rate | Minimum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10" t="n">
        <v>0.005</v>
      </c>
      <c r="F55" s="4" t="inlineStr">
        <is>
          <t xml:space="preserve"> </t>
        </is>
      </c>
      <c r="G55" s="4" t="inlineStr">
        <is>
          <t xml:space="preserve"> </t>
        </is>
      </c>
    </row>
    <row r="56">
      <c r="A56" s="4" t="inlineStr">
        <is>
          <t>Revolving Credit Facility | KCM Short-term Credit Agreement | Base Rate | Maximum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10" t="n">
        <v>0.0175</v>
      </c>
      <c r="F58" s="4" t="inlineStr">
        <is>
          <t xml:space="preserve"> </t>
        </is>
      </c>
      <c r="G58" s="4" t="inlineStr">
        <is>
          <t xml:space="preserve"> </t>
        </is>
      </c>
    </row>
    <row r="59">
      <c r="A59" s="4" t="inlineStr">
        <is>
          <t>Revolving Credit Facility | Corporate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facility, maximum borrowing capacity | $</t>
        </is>
      </c>
      <c r="B61" s="6" t="n">
        <v>1500000000</v>
      </c>
      <c r="C61" s="4" t="inlineStr">
        <is>
          <t xml:space="preserve"> </t>
        </is>
      </c>
      <c r="D61" s="4" t="inlineStr">
        <is>
          <t xml:space="preserve"> </t>
        </is>
      </c>
      <c r="E61" s="4" t="inlineStr">
        <is>
          <t xml:space="preserve"> </t>
        </is>
      </c>
      <c r="F61" s="4" t="inlineStr">
        <is>
          <t xml:space="preserve"> </t>
        </is>
      </c>
      <c r="G61" s="6" t="n">
        <v>1000000000</v>
      </c>
    </row>
    <row r="62">
      <c r="A62" s="4" t="inlineStr">
        <is>
          <t>Revolving Credit Facility | Corporate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outstanding, amount | $</t>
        </is>
      </c>
      <c r="B64" s="4" t="inlineStr">
        <is>
          <t xml:space="preserve"> </t>
        </is>
      </c>
      <c r="C64" s="4" t="inlineStr">
        <is>
          <t xml:space="preserve"> </t>
        </is>
      </c>
      <c r="D64" s="4" t="inlineStr">
        <is>
          <t xml:space="preserve"> </t>
        </is>
      </c>
      <c r="E64" s="4" t="inlineStr">
        <is>
          <t xml:space="preserve"> </t>
        </is>
      </c>
      <c r="F64" s="6" t="n">
        <v>0</v>
      </c>
      <c r="G64" s="4" t="inlineStr">
        <is>
          <t xml:space="preserve"> </t>
        </is>
      </c>
    </row>
    <row r="65">
      <c r="A65" s="4" t="inlineStr">
        <is>
          <t>Revolving Credit Facility | Corporate Credit Agreement | Secured Overnight Financing Rate (SOF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basis spread on variable rate</t>
        </is>
      </c>
      <c r="B67" s="18" t="n">
        <v>0.0056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Credit Facility | Corporate Credit Agreement | Secured Overnight Financing Rate (SOF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basis spread on variable rate</t>
        </is>
      </c>
      <c r="B70" s="10" t="n">
        <v>0.01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etter of Credit | Corporate Credit Agreemen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outstanding, amount | $</t>
        </is>
      </c>
      <c r="B73" s="4" t="inlineStr">
        <is>
          <t xml:space="preserve"> </t>
        </is>
      </c>
      <c r="C73" s="4" t="inlineStr">
        <is>
          <t xml:space="preserve"> </t>
        </is>
      </c>
      <c r="D73" s="4" t="inlineStr">
        <is>
          <t xml:space="preserve"> </t>
        </is>
      </c>
      <c r="E73" s="4" t="inlineStr">
        <is>
          <t xml:space="preserve"> </t>
        </is>
      </c>
      <c r="F73" s="6" t="n">
        <v>0</v>
      </c>
      <c r="G7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DEBT OBLIGATIONS - Other Debt Obligations (Details) - USD ($) $ in Thousands</t>
        </is>
      </c>
      <c r="B1" s="2" t="inlineStr">
        <is>
          <t>9 Months Ended</t>
        </is>
      </c>
    </row>
    <row r="2">
      <c r="B2" s="2" t="inlineStr">
        <is>
          <t>Sep. 30, 2022</t>
        </is>
      </c>
      <c r="C2" s="2" t="inlineStr">
        <is>
          <t>Dec. 31, 2021</t>
        </is>
      </c>
    </row>
    <row r="3">
      <c r="A3" s="4" t="inlineStr">
        <is>
          <t>Consolidated VIEs | Consolidated CLO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ir value of consolidated assets</t>
        </is>
      </c>
      <c r="B5" s="6" t="n">
        <v>22400000</v>
      </c>
      <c r="C5" s="4" t="inlineStr">
        <is>
          <t xml:space="preserve"> </t>
        </is>
      </c>
    </row>
    <row r="6">
      <c r="A6" s="4" t="inlineStr">
        <is>
          <t>Asset Manag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nancing Available</t>
        </is>
      </c>
      <c r="B8" s="5" t="n">
        <v>8702045</v>
      </c>
      <c r="C8" s="6" t="n">
        <v>7420554</v>
      </c>
    </row>
    <row r="9">
      <c r="A9" s="4" t="inlineStr">
        <is>
          <t>Borrowing Outstanding</t>
        </is>
      </c>
      <c r="B9" s="5" t="n">
        <v>38257833</v>
      </c>
      <c r="C9" s="5" t="n">
        <v>36669755</v>
      </c>
    </row>
    <row r="10">
      <c r="A10" s="4" t="inlineStr">
        <is>
          <t>Fair Value</t>
        </is>
      </c>
      <c r="B10" s="5" t="n">
        <v>36978116</v>
      </c>
      <c r="C10" s="5" t="n">
        <v>37329255</v>
      </c>
    </row>
    <row r="11">
      <c r="A11" s="4" t="inlineStr">
        <is>
          <t>Fair value of consolidated assets</t>
        </is>
      </c>
      <c r="B11" s="5" t="n">
        <v>103381479</v>
      </c>
      <c r="C11" s="5" t="n">
        <v>99720076</v>
      </c>
    </row>
    <row r="12">
      <c r="A12" s="4" t="inlineStr">
        <is>
          <t>Asset Management | Consolidated V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Outstanding</t>
        </is>
      </c>
      <c r="B14" s="5" t="n">
        <v>27638841</v>
      </c>
      <c r="C14" s="5" t="n">
        <v>27562376</v>
      </c>
    </row>
    <row r="15">
      <c r="A15" s="4" t="inlineStr">
        <is>
          <t>Fair value of consolidated assets</t>
        </is>
      </c>
      <c r="B15" s="5" t="n">
        <v>78078992</v>
      </c>
      <c r="C15" s="5" t="n">
        <v>72064884</v>
      </c>
    </row>
    <row r="16">
      <c r="A16" s="4" t="inlineStr">
        <is>
          <t>Asset Management | Consolidated VIEs | Consolidated CLO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Outstanding</t>
        </is>
      </c>
      <c r="B18" s="5" t="n">
        <v>21118566</v>
      </c>
      <c r="C18" s="5" t="n">
        <v>21271084</v>
      </c>
    </row>
    <row r="19">
      <c r="A19" s="4" t="inlineStr">
        <is>
          <t>Fair value of consolidated assets</t>
        </is>
      </c>
      <c r="B19" s="5" t="n">
        <v>22378146</v>
      </c>
      <c r="C19" s="6" t="n">
        <v>23466130</v>
      </c>
    </row>
    <row r="20">
      <c r="A20" s="4" t="inlineStr">
        <is>
          <t>Financing Facilities of Consolidated Funds and Other | Asset Manag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ing Available</t>
        </is>
      </c>
      <c r="B22" s="5" t="n">
        <v>5728978</v>
      </c>
      <c r="C22" s="4" t="inlineStr">
        <is>
          <t xml:space="preserve"> </t>
        </is>
      </c>
    </row>
    <row r="23">
      <c r="A23" s="4" t="inlineStr">
        <is>
          <t>Borrowing Outstanding</t>
        </is>
      </c>
      <c r="B23" s="5" t="n">
        <v>9502766</v>
      </c>
      <c r="C23" s="4" t="inlineStr">
        <is>
          <t xml:space="preserve"> </t>
        </is>
      </c>
    </row>
    <row r="24">
      <c r="A24" s="4" t="inlineStr">
        <is>
          <t>Fair Value</t>
        </is>
      </c>
      <c r="B24" s="6" t="n">
        <v>9502766</v>
      </c>
      <c r="C24" s="4" t="inlineStr">
        <is>
          <t xml:space="preserve"> </t>
        </is>
      </c>
    </row>
    <row r="25">
      <c r="A25" s="4" t="inlineStr">
        <is>
          <t>Weighted Average Interest Rate</t>
        </is>
      </c>
      <c r="B25" s="10" t="n">
        <v>0.042</v>
      </c>
      <c r="C25" s="4" t="inlineStr">
        <is>
          <t xml:space="preserve"> </t>
        </is>
      </c>
    </row>
    <row r="26">
      <c r="A26" s="4" t="inlineStr">
        <is>
          <t>Weighted Average Remaining Maturity in Years</t>
        </is>
      </c>
      <c r="B26" s="4" t="inlineStr">
        <is>
          <t>5 years 4 months 24 days</t>
        </is>
      </c>
      <c r="C26" s="4" t="inlineStr">
        <is>
          <t xml:space="preserve"> </t>
        </is>
      </c>
    </row>
    <row r="27">
      <c r="A27" s="4" t="inlineStr">
        <is>
          <t>Debt Obligations of Consolidated CFEs | Asset Managem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nancing Available</t>
        </is>
      </c>
      <c r="B29" s="6" t="n">
        <v>5728978</v>
      </c>
      <c r="C29" s="4" t="inlineStr">
        <is>
          <t xml:space="preserve"> </t>
        </is>
      </c>
    </row>
    <row r="30">
      <c r="A30" s="4" t="inlineStr">
        <is>
          <t>Borrowing Outstanding</t>
        </is>
      </c>
      <c r="B30" s="5" t="n">
        <v>30621332</v>
      </c>
      <c r="C30" s="4" t="inlineStr">
        <is>
          <t xml:space="preserve"> </t>
        </is>
      </c>
    </row>
    <row r="31">
      <c r="A31" s="4" t="inlineStr">
        <is>
          <t>Fair Value</t>
        </is>
      </c>
      <c r="B31" s="6" t="n">
        <v>30621332</v>
      </c>
      <c r="C31" s="4" t="inlineStr">
        <is>
          <t xml:space="preserve"> </t>
        </is>
      </c>
    </row>
    <row r="32">
      <c r="A32" s="4" t="inlineStr">
        <is>
          <t>Debt Obligations of Consolidated CFEs | Consolidated CL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t>
        </is>
      </c>
      <c r="B34" s="10" t="n">
        <v>0.034</v>
      </c>
      <c r="C34" s="4" t="inlineStr">
        <is>
          <t xml:space="preserve"> </t>
        </is>
      </c>
    </row>
    <row r="35">
      <c r="A35" s="4" t="inlineStr">
        <is>
          <t>Borrowings collateralized by fund investments</t>
        </is>
      </c>
      <c r="B35" s="6" t="n">
        <v>2200000</v>
      </c>
      <c r="C35" s="4" t="inlineStr">
        <is>
          <t xml:space="preserve"> </t>
        </is>
      </c>
    </row>
    <row r="36">
      <c r="A36" s="4" t="inlineStr">
        <is>
          <t>Debt Obligations of Consolidated CFEs | Consolidated CLO | Asset Manage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inancing Available</t>
        </is>
      </c>
      <c r="B38" s="5" t="n">
        <v>0</v>
      </c>
      <c r="C38" s="4" t="inlineStr">
        <is>
          <t xml:space="preserve"> </t>
        </is>
      </c>
    </row>
    <row r="39">
      <c r="A39" s="4" t="inlineStr">
        <is>
          <t>Borrowing Outstanding</t>
        </is>
      </c>
      <c r="B39" s="5" t="n">
        <v>21118566</v>
      </c>
      <c r="C39" s="4" t="inlineStr">
        <is>
          <t xml:space="preserve"> </t>
        </is>
      </c>
    </row>
    <row r="40">
      <c r="A40" s="4" t="inlineStr">
        <is>
          <t>Fair Value</t>
        </is>
      </c>
      <c r="B40" s="6" t="n">
        <v>21118566</v>
      </c>
      <c r="C40" s="4" t="inlineStr">
        <is>
          <t xml:space="preserve"> </t>
        </is>
      </c>
    </row>
    <row r="41">
      <c r="A41" s="4" t="inlineStr">
        <is>
          <t>Weighted Average Remaining Maturity in Years</t>
        </is>
      </c>
      <c r="B41" s="4" t="inlineStr">
        <is>
          <t>10 years 1 month 6 days</t>
        </is>
      </c>
      <c r="C41"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DEBT OBLIGATIONS - Global Atlantic's Borrowings (Details) - Insurance - USD ($)</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utstanding, net</t>
        </is>
      </c>
      <c r="B4" s="6" t="n">
        <v>2100000000</v>
      </c>
      <c r="C4" s="6" t="n">
        <v>2100000000</v>
      </c>
      <c r="D4" s="4" t="inlineStr">
        <is>
          <t xml:space="preserve"> </t>
        </is>
      </c>
      <c r="E4" s="6" t="n">
        <v>2100000000</v>
      </c>
      <c r="F4" s="4" t="inlineStr">
        <is>
          <t xml:space="preserve"> </t>
        </is>
      </c>
      <c r="G4" s="6" t="n">
        <v>1900000000</v>
      </c>
    </row>
    <row r="5">
      <c r="A5" s="4" t="inlineStr">
        <is>
          <t>Purchase accounting adjustments</t>
        </is>
      </c>
      <c r="B5" s="5" t="n">
        <v>44063000</v>
      </c>
      <c r="C5" s="5" t="n">
        <v>44063000</v>
      </c>
      <c r="D5" s="4" t="inlineStr">
        <is>
          <t xml:space="preserve"> </t>
        </is>
      </c>
      <c r="E5" s="5" t="n">
        <v>44063000</v>
      </c>
      <c r="F5" s="4" t="inlineStr">
        <is>
          <t xml:space="preserve"> </t>
        </is>
      </c>
      <c r="G5" s="5" t="n">
        <v>51050000</v>
      </c>
    </row>
    <row r="6">
      <c r="A6" s="4" t="inlineStr">
        <is>
          <t>Debt issuance costs, net of accumulated amortization</t>
        </is>
      </c>
      <c r="B6" s="5" t="n">
        <v>-17888000</v>
      </c>
      <c r="C6" s="5" t="n">
        <v>-17888000</v>
      </c>
      <c r="D6" s="4" t="inlineStr">
        <is>
          <t xml:space="preserve"> </t>
        </is>
      </c>
      <c r="E6" s="5" t="n">
        <v>-17888000</v>
      </c>
      <c r="F6" s="4" t="inlineStr">
        <is>
          <t xml:space="preserve"> </t>
        </is>
      </c>
      <c r="G6" s="5" t="n">
        <v>-18675000</v>
      </c>
    </row>
    <row r="7">
      <c r="A7" s="4" t="inlineStr">
        <is>
          <t>Fair value loss (gain) of hedged debt obligations, recognized in earnings</t>
        </is>
      </c>
      <c r="B7" s="5" t="n">
        <v>-205269000</v>
      </c>
      <c r="C7" s="5" t="n">
        <v>-205269000</v>
      </c>
      <c r="D7" s="4" t="inlineStr">
        <is>
          <t xml:space="preserve"> </t>
        </is>
      </c>
      <c r="E7" s="5" t="n">
        <v>-205269000</v>
      </c>
      <c r="F7" s="4" t="inlineStr">
        <is>
          <t xml:space="preserve"> </t>
        </is>
      </c>
      <c r="G7" s="5" t="n">
        <v>-24369000</v>
      </c>
    </row>
    <row r="8">
      <c r="A8" s="4" t="inlineStr">
        <is>
          <t>Borrowing Outstanding, Gross</t>
        </is>
      </c>
      <c r="B8" s="5" t="n">
        <v>1920906000</v>
      </c>
      <c r="C8" s="5" t="n">
        <v>1920906000</v>
      </c>
      <c r="D8" s="4" t="inlineStr">
        <is>
          <t xml:space="preserve"> </t>
        </is>
      </c>
      <c r="E8" s="5" t="n">
        <v>1920906000</v>
      </c>
      <c r="F8" s="4" t="inlineStr">
        <is>
          <t xml:space="preserve"> </t>
        </is>
      </c>
      <c r="G8" s="5" t="n">
        <v>1908006000</v>
      </c>
    </row>
    <row r="9">
      <c r="A9" s="4" t="inlineStr">
        <is>
          <t>Fair Value</t>
        </is>
      </c>
      <c r="B9" s="5" t="n">
        <v>1667440000</v>
      </c>
      <c r="C9" s="5" t="n">
        <v>1667440000</v>
      </c>
      <c r="D9" s="4" t="inlineStr">
        <is>
          <t xml:space="preserve"> </t>
        </is>
      </c>
      <c r="E9" s="5" t="n">
        <v>1667440000</v>
      </c>
      <c r="F9" s="4" t="inlineStr">
        <is>
          <t xml:space="preserve"> </t>
        </is>
      </c>
      <c r="G9" s="5" t="n">
        <v>1945625000</v>
      </c>
    </row>
    <row r="10">
      <c r="A10" s="4" t="inlineStr">
        <is>
          <t>Amortization of purchase accounting adjustments</t>
        </is>
      </c>
      <c r="B10" s="4" t="inlineStr">
        <is>
          <t xml:space="preserve"> </t>
        </is>
      </c>
      <c r="C10" s="5" t="n">
        <v>800000</v>
      </c>
      <c r="D10" s="6" t="n">
        <v>800000</v>
      </c>
      <c r="E10" s="5" t="n">
        <v>7000000</v>
      </c>
      <c r="F10" s="6" t="n">
        <v>4000000</v>
      </c>
      <c r="G10" s="4" t="inlineStr">
        <is>
          <t xml:space="preserve"> </t>
        </is>
      </c>
    </row>
    <row r="11">
      <c r="A11" s="4" t="inlineStr">
        <is>
          <t>Global Atlantic revolving credit facility, due August 2026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Available</t>
        </is>
      </c>
      <c r="B13" s="5" t="n">
        <v>800000000</v>
      </c>
      <c r="C13" s="5" t="n">
        <v>800000000</v>
      </c>
      <c r="D13" s="4" t="inlineStr">
        <is>
          <t xml:space="preserve"> </t>
        </is>
      </c>
      <c r="E13" s="5" t="n">
        <v>800000000</v>
      </c>
      <c r="F13" s="4" t="inlineStr">
        <is>
          <t xml:space="preserve"> </t>
        </is>
      </c>
      <c r="G13" s="5" t="n">
        <v>1000000000</v>
      </c>
    </row>
    <row r="14">
      <c r="A14" s="4" t="inlineStr">
        <is>
          <t>Borrowings Outstanding, net</t>
        </is>
      </c>
      <c r="B14" s="5" t="n">
        <v>200000000</v>
      </c>
      <c r="C14" s="5" t="n">
        <v>200000000</v>
      </c>
      <c r="D14" s="4" t="inlineStr">
        <is>
          <t xml:space="preserve"> </t>
        </is>
      </c>
      <c r="E14" s="5" t="n">
        <v>200000000</v>
      </c>
      <c r="F14" s="4" t="inlineStr">
        <is>
          <t xml:space="preserve"> </t>
        </is>
      </c>
      <c r="G14" s="5" t="n">
        <v>0</v>
      </c>
    </row>
    <row r="15">
      <c r="A15" s="4" t="inlineStr">
        <is>
          <t>Fair Value</t>
        </is>
      </c>
      <c r="B15" s="5" t="n">
        <v>200000000</v>
      </c>
      <c r="C15" s="5" t="n">
        <v>200000000</v>
      </c>
      <c r="D15" s="4" t="inlineStr">
        <is>
          <t xml:space="preserve"> </t>
        </is>
      </c>
      <c r="E15" s="5" t="n">
        <v>200000000</v>
      </c>
      <c r="F15" s="4" t="inlineStr">
        <is>
          <t xml:space="preserve"> </t>
        </is>
      </c>
      <c r="G15" s="5" t="n">
        <v>0</v>
      </c>
    </row>
    <row r="16">
      <c r="A16" s="4" t="inlineStr">
        <is>
          <t>Global Atlantic senior notes, due October 2029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s Outstanding, net</t>
        </is>
      </c>
      <c r="B18" s="5" t="n">
        <v>500000000</v>
      </c>
      <c r="C18" s="5" t="n">
        <v>500000000</v>
      </c>
      <c r="D18" s="4" t="inlineStr">
        <is>
          <t xml:space="preserve"> </t>
        </is>
      </c>
      <c r="E18" s="5" t="n">
        <v>500000000</v>
      </c>
      <c r="F18" s="4" t="inlineStr">
        <is>
          <t xml:space="preserve"> </t>
        </is>
      </c>
      <c r="G18" s="5" t="n">
        <v>500000000</v>
      </c>
    </row>
    <row r="19">
      <c r="A19" s="4" t="inlineStr">
        <is>
          <t>Fair Value</t>
        </is>
      </c>
      <c r="B19" s="5" t="n">
        <v>424950000</v>
      </c>
      <c r="C19" s="5" t="n">
        <v>424950000</v>
      </c>
      <c r="D19" s="4" t="inlineStr">
        <is>
          <t xml:space="preserve"> </t>
        </is>
      </c>
      <c r="E19" s="5" t="n">
        <v>424950000</v>
      </c>
      <c r="F19" s="4" t="inlineStr">
        <is>
          <t xml:space="preserve"> </t>
        </is>
      </c>
      <c r="G19" s="5" t="n">
        <v>539350000</v>
      </c>
    </row>
    <row r="20">
      <c r="A20" s="4" t="inlineStr">
        <is>
          <t>Global Atlantic senior notes, due June 2031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Outstanding, net</t>
        </is>
      </c>
      <c r="B22" s="5" t="n">
        <v>650000000</v>
      </c>
      <c r="C22" s="5" t="n">
        <v>650000000</v>
      </c>
      <c r="D22" s="4" t="inlineStr">
        <is>
          <t xml:space="preserve"> </t>
        </is>
      </c>
      <c r="E22" s="5" t="n">
        <v>650000000</v>
      </c>
      <c r="F22" s="4" t="inlineStr">
        <is>
          <t xml:space="preserve"> </t>
        </is>
      </c>
      <c r="G22" s="5" t="n">
        <v>650000000</v>
      </c>
    </row>
    <row r="23">
      <c r="A23" s="4" t="inlineStr">
        <is>
          <t>Fair Value</t>
        </is>
      </c>
      <c r="B23" s="5" t="n">
        <v>476840000</v>
      </c>
      <c r="C23" s="5" t="n">
        <v>476840000</v>
      </c>
      <c r="D23" s="4" t="inlineStr">
        <is>
          <t xml:space="preserve"> </t>
        </is>
      </c>
      <c r="E23" s="5" t="n">
        <v>476840000</v>
      </c>
      <c r="F23" s="4" t="inlineStr">
        <is>
          <t xml:space="preserve"> </t>
        </is>
      </c>
      <c r="G23" s="5" t="n">
        <v>644800000</v>
      </c>
    </row>
    <row r="24">
      <c r="A24" s="4" t="inlineStr">
        <is>
          <t>Global Atlantic subordinated debentures, due October 2051 |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Outstanding, net</t>
        </is>
      </c>
      <c r="B26" s="5" t="n">
        <v>750000000</v>
      </c>
      <c r="C26" s="5" t="n">
        <v>750000000</v>
      </c>
      <c r="D26" s="4" t="inlineStr">
        <is>
          <t xml:space="preserve"> </t>
        </is>
      </c>
      <c r="E26" s="5" t="n">
        <v>750000000</v>
      </c>
      <c r="F26" s="4" t="inlineStr">
        <is>
          <t xml:space="preserve"> </t>
        </is>
      </c>
      <c r="G26" s="5" t="n">
        <v>750000000</v>
      </c>
    </row>
    <row r="27">
      <c r="A27" s="4" t="inlineStr">
        <is>
          <t>Fair Value</t>
        </is>
      </c>
      <c r="B27" s="5" t="n">
        <v>565650000</v>
      </c>
      <c r="C27" s="5" t="n">
        <v>565650000</v>
      </c>
      <c r="D27" s="4" t="inlineStr">
        <is>
          <t xml:space="preserve"> </t>
        </is>
      </c>
      <c r="E27" s="5" t="n">
        <v>565650000</v>
      </c>
      <c r="F27" s="4" t="inlineStr">
        <is>
          <t xml:space="preserve"> </t>
        </is>
      </c>
      <c r="G27" s="6" t="n">
        <v>761475000</v>
      </c>
    </row>
    <row r="28">
      <c r="A28" s="4" t="inlineStr">
        <is>
          <t>Global Atlantic Credit Agreemen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outstanding</t>
        </is>
      </c>
      <c r="B30" s="6" t="n">
        <v>200000000</v>
      </c>
      <c r="C30" s="5" t="n">
        <v>200000000</v>
      </c>
      <c r="D30" s="4" t="inlineStr">
        <is>
          <t xml:space="preserve"> </t>
        </is>
      </c>
      <c r="E30" s="5" t="n">
        <v>200000000</v>
      </c>
      <c r="F30" s="4" t="inlineStr">
        <is>
          <t xml:space="preserve"> </t>
        </is>
      </c>
      <c r="G30" s="4" t="inlineStr">
        <is>
          <t xml:space="preserve"> </t>
        </is>
      </c>
    </row>
    <row r="31">
      <c r="A31" s="4" t="inlineStr">
        <is>
          <t>Global Atlantic Credit Agreement | Revolving Credit Facility | Secured Overnight Financing Rate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18" t="n">
        <v>0.012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lobal Atlantic Credit Agreement | Revolving Credit Facility | Secured Overnight Financing Rate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B36" s="10" t="n">
        <v>0.02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lobal Atlantic Credit Agreement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 outstanding</t>
        </is>
      </c>
      <c r="B39" s="6" t="n">
        <v>0</v>
      </c>
      <c r="C39" s="6" t="n">
        <v>0</v>
      </c>
      <c r="D39" s="4" t="inlineStr">
        <is>
          <t xml:space="preserve"> </t>
        </is>
      </c>
      <c r="E39" s="6" t="n">
        <v>0</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52.60%)</t>
        </is>
      </c>
      <c r="C4" s="10" t="n">
        <v>0.104</v>
      </c>
      <c r="D4" s="10" t="n">
        <v>0.116</v>
      </c>
      <c r="E4" s="10" t="n">
        <v>0.092</v>
      </c>
    </row>
    <row r="5">
      <c r="A5" s="4" t="inlineStr">
        <is>
          <t>Decrease in uncertain tax positions</t>
        </is>
      </c>
      <c r="B5" s="6" t="n">
        <v>0</v>
      </c>
      <c r="C5" s="4" t="inlineStr">
        <is>
          <t xml:space="preserve"> </t>
        </is>
      </c>
      <c r="D5" s="6" t="n">
        <v>21200000</v>
      </c>
      <c r="E5" s="4" t="inlineStr">
        <is>
          <t xml:space="preserve"> </t>
        </is>
      </c>
    </row>
    <row r="6">
      <c r="A6" s="4" t="inlineStr">
        <is>
          <t>Additional deferred tax liability from reorganization</t>
        </is>
      </c>
      <c r="B6" s="4" t="inlineStr">
        <is>
          <t xml:space="preserve"> </t>
        </is>
      </c>
      <c r="C6" s="4" t="inlineStr">
        <is>
          <t xml:space="preserve"> </t>
        </is>
      </c>
      <c r="D6" s="6" t="n">
        <v>1093000000</v>
      </c>
      <c r="E6"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Acquisition of Mitsubishi Corp-UBS Realty Inc. On March 17, 2022, KKR entered into an agreement to acquire all of the outstanding shares of Mitsubishi Corp.-UBS Realty Inc. (“MC-UBSR”) from Mitsubishi Corporation and UBS Asset Management in an all-cash transaction valued at ¥227 billion (which was approximately $1.7 billion at such time) (the “KJRM Acquisition”). On April 28, 2022, KKR completed the acquisition of MC-UBSR, which changed its name to KJR Management ("KJRM"). KJRM is a real estate asset manager in Japan that manages two Tokyo Stock Exchange-listed real estate investment trusts ("REITs"): Japan Metropolitan Fund Investment Corporation (“JMF”), which is primarily focused on retail, offices, hotels and other assets located in urban areas in Japan, and Industrial &amp; Infrastructure Fund Investment Corporation (“IIF”), which is primarily focused on industrial and infrastructure properties in Japan. The KJRM Acquisition was accounted for as a business combination under FASB Accounting Standards Codification Topic 805, Business Combinations ("Topic 805"). KKR plans to continue the existing strategy and business of KJRM. The acquisition is expected to enhance KJRM’s leading real estate asset management business with potential opportunities for organic and inorganic growth and scale in Japan. In connection with the acquisition, KKR allocated a provisional amount of $1,733 million to the fair value of KJRM’s investment management contracts and recognized approximately $530 million of deferred tax liabilities resulting from the difference in book and tax basis of such intangible assets as of the acquisition date. Intangibles are based upon third-party valuations using the excess earnings method, which derives value based on the present value of the cash flow attributable to the investment management contracts, less returns for contributory assets. The significant assumptions used in the valuation of the intangible assets acquired are unobservable and include (i) the asset's estimated useful life, (ii) the projected assets under management, (iii) the projected revenue growth rates, and (iv) the discount rate. KJRM’s investment management contracts were determined to have indefinite useful lives at the time of the KJRM Acquisition and are not subject to amortization. The assignment of indefinite lives to such investment management contracts is primarily based upon (i) the assumption that there is no foreseeable limit on the contract period to manage KJRM’s listed REITs; (ii) KKR expects to have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The carrying value of goodwill associated with the KJRM Acquisition was $509 million as of the acquisition date and is entirely allocated to the asset management segment. The goodwill is attributable primarily to the assembled workforce of KJRM and expected synergies. The goodwill recorded is not expected to be deductible for tax purposes. The fair value of assets acquired and liabilities assumed represent a provisional allocation as our evaluation of facts and circumstances available as of April 28, 2022 is ongoing. Pursuant to Topic 805, the financial statements will not be retrospectively adjusted for any changes to the provisional values of assets acquired and liabilities assumed that occur in subsequent periods. Rather, KKR will recognize any adjustments as we obtain information not available as of the completion of this preliminary fair value calculation. KKR will also be required to record, in the same period as the financial statements, the effect on earnings of changes in depreciation, amortization, or other income effects, if any, as a result of any change to the provisional amounts, calculated as if the accounting had been completed at the acquisition date. KKR expects to finalize the purchase price allocation as soon as practicable, but no later than one year from the acquisition date. Revenues and earnings for three and nine months ended September 30, 2022 attributable to KJRM after the completion of the KJRM Acquisition were determined to be immaterial. Pro forma results of operations would not be materially different as a result of the acquisition and therefore are not presented. Acquisition of Global Atlantic On July 7, 2020, indirect subsidiaries of KKR &amp; Co. Inc., namely Magnolia Parent LLC and Magnolia Merger Sub Limited, entered into an Agreement and Plan of Merger (the “GA Merger Agreement”) with Global Atlantic Financial Group Limited ("GAFG"), Global Atlantic Financial Life Limited ("GAFLL"), LAMC LP, and Goldman Sachs &amp; Co. LLC, solely in its capacity as the Equity Representative (as defined in the GA Merger Agreement). Pursuant to the GA Merger Agreement, at the closing of the acquisition of Global Atlantic by KKR (the "GA Acquisition"), among other things, Global Atlantic Financial Group Limited continued as the surviving entity in its merger with Magnolia Merger Sub Limited and became a direct subsidiary of Magnolia Parent LLC, which subsequently changed its name to The Global Atlantic Financial Group LLC (“TGAFG”). On February 1, 2021 (the “GA Acquisition Date”), the GA Acquisition was completed, and KKR acquired all of the voting interests in Global Atlantic and an economic ownership of 61.1% of Global Atlantic prior to certain post-closing purchase price adjustments discussed below and after taking into account GA Rollover Investors’ and GA Co-Investors’ (each as defined below) equity ownership of Global Atlantic. In addition to entering into the retirement and life insurance business through KKR's indirect ownership of Global Atlantic's insurance companies, KKR's flagship investment management company became the investment adviser for Global Atlantic’s insurance companies, which increases KKR’s presence in the insurance community. Furthermore, the transaction allows Global Atlantic to gain access to KKR’s origination and asset management capabilities. Under the GA Merger Agreement, KKR agreed to pay former shareholders of Global Atlantic Financial Group Limited an amount in cash equal to 1.0x U.S. GAAP Shareholders’ Equity of Global Atlantic Financial Group Limited, excluding Accumulated Other Comprehensive Income and subject to certain other purchase price adjustments ("GA Book Value," determined as $4.7 billion as of February 1, 2021 for purposes of the purchase price determination). The amount of consideration payable by KKR was reduced by the amount of equity rolled over by certain former shareholders of Global Atlantic Financial Group Limited who elected to continue their equity ownership in Global Atlantic at closing ("GA Rollover Investors"). In addition, KKR syndicated equity interests in Global Atlantic to minority co-investors ("GA Co-Investors"), which also had the effect of reducing the amount of consideration payable by KKR at closing. The purchase price is as follows (in thousands): Cash consideration paid by KKR $ 2,914,455 GA Co-Investors and GA Rollover Investors 1,824,239 Total Purchase Price $ 4,738,694 The purchase price paid at closing was subject to certain post-closing adjustments, which were finalized in June 2021, and KKR and certain GA Co-Investors paid incremental amounts of $55 million and $3 million, respectively ($58 million in total). As a result of the post-closing adjustments, KKR's economic ownership of Global Atlantic increased from 61.1% at closing to 61.5%. The GA Acquisition was accounted for as a business combination under Topic 805. Goodwill of $497.1 million has been recorded based on the amount that the purchase price exceeds the fair value of the net assets acquired less the amounts attributable to noncontrolling interests. Goodwill is primarily attributable to the scale, skill sets, operations, and synergies that can be achieved subsequent to the GA Acquisition. The goodwill recorded is not expected to be deductible for tax purposes and it has been allocated to the insurance segment. The following table summarizes the fair value amounts recognized for the assets acquired and liabilities assumed and resulting goodwill as of the GA Acquisition Date: February 1, 2021 ($ in thousands) Consideration Transferred Cash Consideration paid by KKR $ 2,914,455 GA Co-Investors 978,296 GA Rollover Investors 845,943 Settlement of pre-existing relationships (1) (60,200) Total Consideration Transferred (2) $ 4,678,494 Recognized Amounts of Identifiable Assets Acquired and Liabilities Assumed: Cash, Cash Equivalents and Restricted Cash $ 3,358,772 Investments 99,544,755 Reinsurance Recoverable 15,753,030 Insurance Intangible Assets 1,024,520 Other Assets (3) 3,325,652 Separate Account Assets 5,371,060 Policy Liabilities (100,374,765) Debt Obligations (1,450,920) Funds Withheld Payable at Interest (13,800,969) Accrued Expenses and Other Liabilities (2,735,811) Reinsurance Liabilities (180,573) Separate Account Liabilities (5,371,060) Total Identifiable Net Assets 4,463,691 Redeemable non-controlling interests (4) (91,845) Other Noncontrolling interests (4) (190,405) Goodwill $ 497,053 (1) Represents KKR debt obligations held by Global Atlantic at the GA Acquisition Date. (2) At the GA Acquisition Date, the transaction was funded with a combination of (i) cash on hand by KKR, (ii) cash proceeds from syndication of the equity interests in Global Atlantic to minority co-investors and equity rolled over from certain former Global Atlantic shareholders. The equity held by GA co-investors and rollover investors are presented as noncontrolling interests in the financial statements. Acquisition of Global Atlantic, Net of Cash Acquired in the consolidated statements of cash flows represents the Total Consideration Transferred (excluding GA Rollover Investors) net of acquired Cash and Cash Equivalents and Restricted Cash and Cash Equivalents. (3) Includes $1.0 billion of deferred tax assets recognized from the step-up in basis under purchase accounting. (4) Represents the fair value of Noncontrolling Interests in consolidated renewable energy entities held by Global Atlantic on the GA Acquisition Date. Such interests do not represent ownership interests held by GA Rollover Investors or GA Co-Investors in Global Atlantic's equity. Measurement Period Adjustments KKR finalized the valuation of the acquired assets and assumed liabilities in December 2021. During the second quarter of 2021, KKR recognized measurement period adjustments to reflect new information obtained about facts and circumstances that existed as of the acquisition date. The measurement period adjustments also reflected the increase in the total consideration transferred of $58 million as a result of final purchase price adjustments. Measurement period adjustments consist primarily of a $50 million increase in the value of distribution agreements acquired, a $63 million increase in policy liabilities, a $25 million increase in investments, and a $46 million increase in goodwill. The related impact to net income that would have been recognized in previous periods if the adjustments were recognized as of the GA Acquisition Date was not material to the consolidated financial statements. KKR performed a valuation of the acquired investments, policy liabilities, value of business acquired ("VOBA"), other identifiable intangibles, and funds withheld at interest payables and receivables. The following is a summary of significant inputs to the valuation: Investments Global Atlantic’s investment portfolio primarily consists of fixed maturity securities, mortgage and other loan receivables, equity securities, and investments in real assets such as renewable energy and transportation assets. All of the assets included within the investment portfolio were measured and reported at their fair values on the GA Acquisition Date consistent with the valuation methodologies discussed in Note 2 "Summary of Significant Accounting Policies" in audited financial statements included in KKR &amp; Co. Inc.'s Annual Report. As a result, the cost basis of each respective investment was reset to equal fair value on the GA Acquisition Date. Policy liabilities Policy liabilities were remeasured based on generally accepted actuarial methods and reported at their fair values on the GA Acquisition Date. Assumptions for future mortality, persistency, policyholder behavior, expenses, investment return and other actuarial factors were based on an evaluation of Global Atlantic’s recent experience, industry experience, and anticipated future trends. These assumptions are intended to be representative of market assumptions used by buyers and sellers in similar transactions. The approach employed to develop these projection assumptions is described below: • Discount rates used to calculate fair value ranged from 11% to 15%, depending on product; • Mortality and persistency assumptions are based on both Global Atlantic and general industry experience; • Expenses were projected reflecting Global Atlantic’s unit expenses with an allocation of a portion of overhead expenses to in-force business; • Future investment income reflects a runoff of the existing asset portfolios and reinvestment strategies based on Global Atlantic’s assumptions for asset yield, quality, and maturity. The projections are based on forward interest rates implied by the Treasury yield curve. Credit rates reflect Global Atlantic’s target spreads; • Separate account and index account growth rates are based on long-term return expectations for different fund types and on the underlying mix of funds; and • Statutory reserves underlying the valuation reflect Global Atlantic’s current reserving methodologies. Value of business acquired ("VOBA") VOBA represents the estimated fair value of future net cash flows from in-force life and annuity insurance contracts acquired at the GA Acquisition Date. Other identifiable intangible assets Other identifiable intangible assets represent distribution relationships, trade names and state insurance licenses. The distribution relationships were valued using the excess earnings method, which derives value based on the present value of the cash flow attributable to the distribution relationships, less returns for contributory assets. The trade name intangible asset represents the Global Atlantic trade name, and was valued using the relief-from-royalty method giving consideration to publicly available third-party trade name royalty rates as well as expected premiums generated by the use of the trade name over its anticipated life. The state insurance licenses represent Global Atlantic’s jurisdictional insurance licenses, which include 52 insurance licenses, encompassing all 50 U.S. states, the District of Columbia, and the U.S. Virgin Islands. They were protected through registration and were valued using the market approach based on third-party market transactions from which the prices paid for state insurance licenses could be derived. Funds withheld at interest receivables and payables Funds withheld at interest receivables and payables were remeasured at fair value based on the fair value of assets held in the underlying portfolios supporting those receivables or payables. The fair value and weighted average estimated useful lives of Value of Business Acquired and Other Identifiable Intangible Assets acquired in the GA Acquisition consist of the following (dollars in thousands): Fair Value Average Useful Life ($ in thousands) (in years) VOBA (included within Insurance Intangible Assets) $ 1,024,520 28.6 Negative VOBA (included within Policy Liabilities) (1,273,414) 22.2 Total VOBA $ (248,894) Value of Distribution Agreements Acquired $ 250,000 16 to 21 Trade Names 50,000 15 to 18 State Insurance Licenses 10,000 Indefinite Total Identifiable Other Intangible Assets (included within Other Assets) $ 310,000 As of the GA Acquisition Date, Global Atlantic's financial results are reflected in these financial statements. Global Atlantic's revenues and net income of $2.2 billion and $185.8 million, and $4.5 billion and $239.7 million, are included in the consolidated statement of operations for the three and nine months ended September 30, 2021, respectively. Pro- Forma Financial Information Unaudited pro-forma financial information for the three and nine months ended September 30, 2021 is presented below. Pro-forma financial information presented does not include adjustments to reflect any potential revenue synergies or cost savings that may be achievable in connection with the GA Acquisition and assume the GA Acquisition occurred as of January 1, 2020. The unaudited pro forma financial information is presented for informational purposes only, and is not necessarily indicative of future operations or results had the GA Acquisition been completed as of January 1, 2020. Three Months Ended Nine Months Ended September 30, 2021 September 30, 2021 Total Revenues $ 4,483,365 $ 12,696,730 Net Income Attributable to KKR &amp; Co. Inc. Common Stockholders $ 1,131,354 $ 4,147,132 Amounts above reflect certain pro forma adjustments that were directly attributable to the GA Acquisition. These adjustments include the following: • adjustment to reflect the elimination of historical amortization of Global Atlantic’s intangibles and the additional amortization of intangibles measured at fair value as of the GA Acquisition Date; • adjustment to reflect the prospective reclassification from accumulated other comprehensive earnings of the unrealized gains on available-for-sale securities to a premium which will be amortized into income based on the expected life of the investment securities; • adjustments to reflect the KKR pro-rata economic ownership as well as financing consummated by KKR to complete the acquisition; and • adjustments to reflect the adoption of ASC 326 "Financial Instruments - Credit Losses" in 2020 by Global Atlanti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QUITY BASED COMPENSATION - KKR Equity Incentive Plan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set Management | Service-Vesting Awards</t>
        </is>
      </c>
      <c r="B3" s="4" t="inlineStr">
        <is>
          <t xml:space="preserve"> </t>
        </is>
      </c>
      <c r="C3" s="4" t="inlineStr">
        <is>
          <t xml:space="preserve"> </t>
        </is>
      </c>
      <c r="D3" s="4" t="inlineStr">
        <is>
          <t xml:space="preserve"> </t>
        </is>
      </c>
      <c r="E3" s="4" t="inlineStr">
        <is>
          <t xml:space="preserve"> </t>
        </is>
      </c>
    </row>
    <row r="4">
      <c r="A4" s="3" t="inlineStr">
        <is>
          <t>Equity Based Payments</t>
        </is>
      </c>
      <c r="B4" s="4" t="inlineStr">
        <is>
          <t xml:space="preserve"> </t>
        </is>
      </c>
      <c r="C4" s="4" t="inlineStr">
        <is>
          <t xml:space="preserve"> </t>
        </is>
      </c>
      <c r="D4" s="4" t="inlineStr">
        <is>
          <t xml:space="preserve"> </t>
        </is>
      </c>
      <c r="E4" s="4" t="inlineStr">
        <is>
          <t xml:space="preserve"> </t>
        </is>
      </c>
    </row>
    <row r="5">
      <c r="A5" s="4" t="inlineStr">
        <is>
          <t>Portion of awards vested having one-year transfer restriction period (as a percent)</t>
        </is>
      </c>
      <c r="B5" s="4" t="inlineStr">
        <is>
          <t xml:space="preserve"> </t>
        </is>
      </c>
      <c r="C5" s="4" t="inlineStr">
        <is>
          <t xml:space="preserve"> </t>
        </is>
      </c>
      <c r="D5" s="13" t="n">
        <v>0.5</v>
      </c>
      <c r="E5" s="4" t="inlineStr">
        <is>
          <t xml:space="preserve"> </t>
        </is>
      </c>
    </row>
    <row r="6">
      <c r="A6" s="4" t="inlineStr">
        <is>
          <t>Portion of awards vested having two-year transfer restriction period (as a percent)</t>
        </is>
      </c>
      <c r="B6" s="4" t="inlineStr">
        <is>
          <t xml:space="preserve"> </t>
        </is>
      </c>
      <c r="C6" s="4" t="inlineStr">
        <is>
          <t xml:space="preserve"> </t>
        </is>
      </c>
      <c r="D6" s="13" t="n">
        <v>0.5</v>
      </c>
      <c r="E6" s="4" t="inlineStr">
        <is>
          <t xml:space="preserve"> </t>
        </is>
      </c>
    </row>
    <row r="7">
      <c r="A7" s="4" t="inlineStr">
        <is>
          <t>Insurance</t>
        </is>
      </c>
      <c r="B7" s="4" t="inlineStr">
        <is>
          <t xml:space="preserve"> </t>
        </is>
      </c>
      <c r="C7" s="4" t="inlineStr">
        <is>
          <t xml:space="preserve"> </t>
        </is>
      </c>
      <c r="D7" s="4" t="inlineStr">
        <is>
          <t xml:space="preserve"> </t>
        </is>
      </c>
      <c r="E7" s="4" t="inlineStr">
        <is>
          <t xml:space="preserve"> </t>
        </is>
      </c>
    </row>
    <row r="8">
      <c r="A8" s="3" t="inlineStr">
        <is>
          <t>Equity Based Payments</t>
        </is>
      </c>
      <c r="B8" s="4" t="inlineStr">
        <is>
          <t xml:space="preserve"> </t>
        </is>
      </c>
      <c r="C8" s="4" t="inlineStr">
        <is>
          <t xml:space="preserve"> </t>
        </is>
      </c>
      <c r="D8" s="4" t="inlineStr">
        <is>
          <t xml:space="preserve"> </t>
        </is>
      </c>
      <c r="E8" s="4" t="inlineStr">
        <is>
          <t xml:space="preserve"> </t>
        </is>
      </c>
    </row>
    <row r="9">
      <c r="A9" s="4" t="inlineStr">
        <is>
          <t>Equity based expenses</t>
        </is>
      </c>
      <c r="B9" s="6" t="n">
        <v>41102</v>
      </c>
      <c r="C9" s="6" t="n">
        <v>40086</v>
      </c>
      <c r="D9" s="6" t="n">
        <v>94711</v>
      </c>
      <c r="E9" s="6" t="n">
        <v>64061</v>
      </c>
    </row>
    <row r="10">
      <c r="A10" s="4" t="inlineStr">
        <is>
          <t>KKR Equity Incentive Plans | Service-Vesting Awards</t>
        </is>
      </c>
      <c r="B10" s="4" t="inlineStr">
        <is>
          <t xml:space="preserve"> </t>
        </is>
      </c>
      <c r="C10" s="4" t="inlineStr">
        <is>
          <t xml:space="preserve"> </t>
        </is>
      </c>
      <c r="D10" s="4" t="inlineStr">
        <is>
          <t xml:space="preserve"> </t>
        </is>
      </c>
      <c r="E10" s="4" t="inlineStr">
        <is>
          <t xml:space="preserve"> </t>
        </is>
      </c>
    </row>
    <row r="11">
      <c r="A11" s="3" t="inlineStr">
        <is>
          <t>Equity Based Payments</t>
        </is>
      </c>
      <c r="B11" s="4" t="inlineStr">
        <is>
          <t xml:space="preserve"> </t>
        </is>
      </c>
      <c r="C11" s="4" t="inlineStr">
        <is>
          <t xml:space="preserve"> </t>
        </is>
      </c>
      <c r="D11" s="4" t="inlineStr">
        <is>
          <t xml:space="preserve"> </t>
        </is>
      </c>
      <c r="E11" s="4" t="inlineStr">
        <is>
          <t xml:space="preserve"> </t>
        </is>
      </c>
    </row>
    <row r="12">
      <c r="A12" s="4" t="inlineStr">
        <is>
          <t>Minimum retained ownership required to continuously hold common share equivalents to as percentage of cumulatively vested interests</t>
        </is>
      </c>
      <c r="B12" s="4" t="inlineStr">
        <is>
          <t xml:space="preserve"> </t>
        </is>
      </c>
      <c r="C12" s="4" t="inlineStr">
        <is>
          <t xml:space="preserve"> </t>
        </is>
      </c>
      <c r="D12" s="13" t="n">
        <v>0.15</v>
      </c>
      <c r="E12" s="4" t="inlineStr">
        <is>
          <t xml:space="preserve"> </t>
        </is>
      </c>
    </row>
    <row r="13">
      <c r="A13" s="4" t="inlineStr">
        <is>
          <t>Forfeiture rate assumed (as a percent)</t>
        </is>
      </c>
      <c r="B13" s="4" t="inlineStr">
        <is>
          <t xml:space="preserve"> </t>
        </is>
      </c>
      <c r="C13" s="4" t="inlineStr">
        <is>
          <t xml:space="preserve"> </t>
        </is>
      </c>
      <c r="D13" s="13" t="n">
        <v>0.07000000000000001</v>
      </c>
      <c r="E13" s="4" t="inlineStr">
        <is>
          <t xml:space="preserve"> </t>
        </is>
      </c>
    </row>
    <row r="14">
      <c r="A14" s="4" t="inlineStr">
        <is>
          <t>KKR Equity Incentive Plans | Service-Vesting Awards | KKR Holdings</t>
        </is>
      </c>
      <c r="B14" s="4" t="inlineStr">
        <is>
          <t xml:space="preserve"> </t>
        </is>
      </c>
      <c r="C14" s="4" t="inlineStr">
        <is>
          <t xml:space="preserve"> </t>
        </is>
      </c>
      <c r="D14" s="4" t="inlineStr">
        <is>
          <t xml:space="preserve"> </t>
        </is>
      </c>
      <c r="E14" s="4" t="inlineStr">
        <is>
          <t xml:space="preserve"> </t>
        </is>
      </c>
    </row>
    <row r="15">
      <c r="A15" s="3" t="inlineStr">
        <is>
          <t>Equity Based Payments</t>
        </is>
      </c>
      <c r="B15" s="4" t="inlineStr">
        <is>
          <t xml:space="preserve"> </t>
        </is>
      </c>
      <c r="C15" s="4" t="inlineStr">
        <is>
          <t xml:space="preserve"> </t>
        </is>
      </c>
      <c r="D15" s="4" t="inlineStr">
        <is>
          <t xml:space="preserve"> </t>
        </is>
      </c>
      <c r="E15" s="4" t="inlineStr">
        <is>
          <t xml:space="preserve"> </t>
        </is>
      </c>
    </row>
    <row r="16">
      <c r="A16" s="4" t="inlineStr">
        <is>
          <t>Minimum transfer restriction period with respect to one-half awards vested (in years)</t>
        </is>
      </c>
      <c r="B16" s="4" t="inlineStr">
        <is>
          <t xml:space="preserve"> </t>
        </is>
      </c>
      <c r="C16" s="4" t="inlineStr">
        <is>
          <t xml:space="preserve"> </t>
        </is>
      </c>
      <c r="D16" s="4" t="inlineStr">
        <is>
          <t>1 year</t>
        </is>
      </c>
      <c r="E16" s="4" t="inlineStr">
        <is>
          <t xml:space="preserve"> </t>
        </is>
      </c>
    </row>
    <row r="17">
      <c r="A17" s="4" t="inlineStr">
        <is>
          <t>Minimum transfer restriction period with respect to remaining one-half awards vested (in years)</t>
        </is>
      </c>
      <c r="B17" s="4" t="inlineStr">
        <is>
          <t xml:space="preserve"> </t>
        </is>
      </c>
      <c r="C17" s="4" t="inlineStr">
        <is>
          <t xml:space="preserve"> </t>
        </is>
      </c>
      <c r="D17" s="4" t="inlineStr">
        <is>
          <t>2 years</t>
        </is>
      </c>
      <c r="E17" s="4" t="inlineStr">
        <is>
          <t xml:space="preserve"> </t>
        </is>
      </c>
    </row>
    <row r="18">
      <c r="A18" s="4" t="inlineStr">
        <is>
          <t>KKR Equity Incentive Plans | Minimum | Service-Vesting Awards</t>
        </is>
      </c>
      <c r="B18" s="4" t="inlineStr">
        <is>
          <t xml:space="preserve"> </t>
        </is>
      </c>
      <c r="C18" s="4" t="inlineStr">
        <is>
          <t xml:space="preserve"> </t>
        </is>
      </c>
      <c r="D18" s="4" t="inlineStr">
        <is>
          <t xml:space="preserve"> </t>
        </is>
      </c>
      <c r="E18" s="4" t="inlineStr">
        <is>
          <t xml:space="preserve"> </t>
        </is>
      </c>
    </row>
    <row r="19">
      <c r="A19" s="3" t="inlineStr">
        <is>
          <t>Equity Based Payments</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 xml:space="preserve"> </t>
        </is>
      </c>
      <c r="C20" s="4" t="inlineStr">
        <is>
          <t xml:space="preserve"> </t>
        </is>
      </c>
      <c r="D20" s="4" t="inlineStr">
        <is>
          <t>3 years</t>
        </is>
      </c>
      <c r="E20" s="4" t="inlineStr">
        <is>
          <t xml:space="preserve"> </t>
        </is>
      </c>
    </row>
    <row r="21">
      <c r="A21" s="4" t="inlineStr">
        <is>
          <t>KKR Equity Incentive Plans | Maximum | Service-Vesting Awards</t>
        </is>
      </c>
      <c r="B21" s="4" t="inlineStr">
        <is>
          <t xml:space="preserve"> </t>
        </is>
      </c>
      <c r="C21" s="4" t="inlineStr">
        <is>
          <t xml:space="preserve"> </t>
        </is>
      </c>
      <c r="D21" s="4" t="inlineStr">
        <is>
          <t xml:space="preserve"> </t>
        </is>
      </c>
      <c r="E21" s="4" t="inlineStr">
        <is>
          <t xml:space="preserve"> </t>
        </is>
      </c>
    </row>
    <row r="22">
      <c r="A22" s="3" t="inlineStr">
        <is>
          <t>Equity Based Payments</t>
        </is>
      </c>
      <c r="B22" s="4" t="inlineStr">
        <is>
          <t xml:space="preserve"> </t>
        </is>
      </c>
      <c r="C22" s="4" t="inlineStr">
        <is>
          <t xml:space="preserve"> </t>
        </is>
      </c>
      <c r="D22" s="4" t="inlineStr">
        <is>
          <t xml:space="preserve"> </t>
        </is>
      </c>
      <c r="E22" s="4" t="inlineStr">
        <is>
          <t xml:space="preserve"> </t>
        </is>
      </c>
    </row>
    <row r="23">
      <c r="A23" s="4" t="inlineStr">
        <is>
          <t>Vesting period (in years)</t>
        </is>
      </c>
      <c r="B23" s="4" t="inlineStr">
        <is>
          <t xml:space="preserve"> </t>
        </is>
      </c>
      <c r="C23" s="4" t="inlineStr">
        <is>
          <t xml:space="preserve"> </t>
        </is>
      </c>
      <c r="D23" s="4" t="inlineStr">
        <is>
          <t>5 years</t>
        </is>
      </c>
      <c r="E23" s="4" t="inlineStr">
        <is>
          <t xml:space="preserve"> </t>
        </is>
      </c>
    </row>
    <row r="24">
      <c r="A24" s="4" t="inlineStr">
        <is>
          <t>KKR Equity Incentive Plans | Asset Management</t>
        </is>
      </c>
      <c r="B24" s="4" t="inlineStr">
        <is>
          <t xml:space="preserve"> </t>
        </is>
      </c>
      <c r="C24" s="4" t="inlineStr">
        <is>
          <t xml:space="preserve"> </t>
        </is>
      </c>
      <c r="D24" s="4" t="inlineStr">
        <is>
          <t xml:space="preserve"> </t>
        </is>
      </c>
      <c r="E24" s="4" t="inlineStr">
        <is>
          <t xml:space="preserve"> </t>
        </is>
      </c>
    </row>
    <row r="25">
      <c r="A25" s="3" t="inlineStr">
        <is>
          <t>Equity Based Payments</t>
        </is>
      </c>
      <c r="B25" s="4" t="inlineStr">
        <is>
          <t xml:space="preserve"> </t>
        </is>
      </c>
      <c r="C25" s="4" t="inlineStr">
        <is>
          <t xml:space="preserve"> </t>
        </is>
      </c>
      <c r="D25" s="4" t="inlineStr">
        <is>
          <t xml:space="preserve"> </t>
        </is>
      </c>
      <c r="E25" s="4" t="inlineStr">
        <is>
          <t xml:space="preserve"> </t>
        </is>
      </c>
    </row>
    <row r="26">
      <c r="A26" s="4" t="inlineStr">
        <is>
          <t>Equity based expenses</t>
        </is>
      </c>
      <c r="B26" s="5" t="n">
        <v>111800</v>
      </c>
      <c r="C26" s="5" t="n">
        <v>73400</v>
      </c>
      <c r="D26" s="6" t="n">
        <v>339500</v>
      </c>
      <c r="E26" s="5" t="n">
        <v>199600</v>
      </c>
    </row>
    <row r="27">
      <c r="A27" s="4" t="inlineStr">
        <is>
          <t>KKR Equity Incentive Plans | Asset Management | KKR Holdings</t>
        </is>
      </c>
      <c r="B27" s="4" t="inlineStr">
        <is>
          <t xml:space="preserve"> </t>
        </is>
      </c>
      <c r="C27" s="4" t="inlineStr">
        <is>
          <t xml:space="preserve"> </t>
        </is>
      </c>
      <c r="D27" s="4" t="inlineStr">
        <is>
          <t xml:space="preserve"> </t>
        </is>
      </c>
      <c r="E27" s="4" t="inlineStr">
        <is>
          <t xml:space="preserve"> </t>
        </is>
      </c>
    </row>
    <row r="28">
      <c r="A28" s="3" t="inlineStr">
        <is>
          <t>Equity Based Payments</t>
        </is>
      </c>
      <c r="B28" s="4" t="inlineStr">
        <is>
          <t xml:space="preserve"> </t>
        </is>
      </c>
      <c r="C28" s="4" t="inlineStr">
        <is>
          <t xml:space="preserve"> </t>
        </is>
      </c>
      <c r="D28" s="4" t="inlineStr">
        <is>
          <t xml:space="preserve"> </t>
        </is>
      </c>
      <c r="E28" s="4" t="inlineStr">
        <is>
          <t xml:space="preserve"> </t>
        </is>
      </c>
    </row>
    <row r="29">
      <c r="A29" s="4" t="inlineStr">
        <is>
          <t>Portion of awards vested having one-year transfer restriction period (as a percent)</t>
        </is>
      </c>
      <c r="B29" s="4" t="inlineStr">
        <is>
          <t xml:space="preserve"> </t>
        </is>
      </c>
      <c r="C29" s="4" t="inlineStr">
        <is>
          <t xml:space="preserve"> </t>
        </is>
      </c>
      <c r="D29" s="13" t="n">
        <v>0.5</v>
      </c>
      <c r="E29" s="4" t="inlineStr">
        <is>
          <t xml:space="preserve"> </t>
        </is>
      </c>
    </row>
    <row r="30">
      <c r="A30" s="4" t="inlineStr">
        <is>
          <t>Portion of awards vested having two-year transfer restriction period (as a percent)</t>
        </is>
      </c>
      <c r="B30" s="4" t="inlineStr">
        <is>
          <t xml:space="preserve"> </t>
        </is>
      </c>
      <c r="C30" s="4" t="inlineStr">
        <is>
          <t xml:space="preserve"> </t>
        </is>
      </c>
      <c r="D30" s="13" t="n">
        <v>0.5</v>
      </c>
      <c r="E30" s="4" t="inlineStr">
        <is>
          <t xml:space="preserve"> </t>
        </is>
      </c>
    </row>
    <row r="31">
      <c r="A31" s="4" t="inlineStr">
        <is>
          <t>KKR Equity Incentive Plans | Asset Management | Service-Vesting Awards</t>
        </is>
      </c>
      <c r="B31" s="4" t="inlineStr">
        <is>
          <t xml:space="preserve"> </t>
        </is>
      </c>
      <c r="C31" s="4" t="inlineStr">
        <is>
          <t xml:space="preserve"> </t>
        </is>
      </c>
      <c r="D31" s="4" t="inlineStr">
        <is>
          <t xml:space="preserve"> </t>
        </is>
      </c>
      <c r="E31" s="4" t="inlineStr">
        <is>
          <t xml:space="preserve"> </t>
        </is>
      </c>
    </row>
    <row r="32">
      <c r="A32" s="3" t="inlineStr">
        <is>
          <t>Equity Based Payments</t>
        </is>
      </c>
      <c r="B32" s="4" t="inlineStr">
        <is>
          <t xml:space="preserve"> </t>
        </is>
      </c>
      <c r="C32" s="4" t="inlineStr">
        <is>
          <t xml:space="preserve"> </t>
        </is>
      </c>
      <c r="D32" s="4" t="inlineStr">
        <is>
          <t xml:space="preserve"> </t>
        </is>
      </c>
      <c r="E32" s="4" t="inlineStr">
        <is>
          <t xml:space="preserve"> </t>
        </is>
      </c>
    </row>
    <row r="33">
      <c r="A33" s="4" t="inlineStr">
        <is>
          <t>Vesting period (in years)</t>
        </is>
      </c>
      <c r="B33" s="4" t="inlineStr">
        <is>
          <t xml:space="preserve"> </t>
        </is>
      </c>
      <c r="C33" s="4" t="inlineStr">
        <is>
          <t xml:space="preserve"> </t>
        </is>
      </c>
      <c r="D33" s="4" t="inlineStr">
        <is>
          <t>1 year 7 months 6 days</t>
        </is>
      </c>
      <c r="E33" s="4" t="inlineStr">
        <is>
          <t xml:space="preserve"> </t>
        </is>
      </c>
    </row>
    <row r="34">
      <c r="A34" s="4" t="inlineStr">
        <is>
          <t>Estimated unrecognized equity-based payment expense</t>
        </is>
      </c>
      <c r="B34" s="5" t="n">
        <v>488700</v>
      </c>
      <c r="C34" s="4" t="inlineStr">
        <is>
          <t xml:space="preserve"> </t>
        </is>
      </c>
      <c r="D34" s="6" t="n">
        <v>488700</v>
      </c>
      <c r="E34" s="4" t="inlineStr">
        <is>
          <t xml:space="preserve"> </t>
        </is>
      </c>
    </row>
    <row r="35">
      <c r="A35" s="4" t="inlineStr">
        <is>
          <t>KKR Equity Incentive Plans | Insurance</t>
        </is>
      </c>
      <c r="B35" s="4" t="inlineStr">
        <is>
          <t xml:space="preserve"> </t>
        </is>
      </c>
      <c r="C35" s="4" t="inlineStr">
        <is>
          <t xml:space="preserve"> </t>
        </is>
      </c>
      <c r="D35" s="4" t="inlineStr">
        <is>
          <t xml:space="preserve"> </t>
        </is>
      </c>
      <c r="E35" s="4" t="inlineStr">
        <is>
          <t xml:space="preserve"> </t>
        </is>
      </c>
    </row>
    <row r="36">
      <c r="A36" s="3" t="inlineStr">
        <is>
          <t>Equity Based Payments</t>
        </is>
      </c>
      <c r="B36" s="4" t="inlineStr">
        <is>
          <t xml:space="preserve"> </t>
        </is>
      </c>
      <c r="C36" s="4" t="inlineStr">
        <is>
          <t xml:space="preserve"> </t>
        </is>
      </c>
      <c r="D36" s="4" t="inlineStr">
        <is>
          <t xml:space="preserve"> </t>
        </is>
      </c>
      <c r="E36" s="4" t="inlineStr">
        <is>
          <t xml:space="preserve"> </t>
        </is>
      </c>
    </row>
    <row r="37">
      <c r="A37" s="4" t="inlineStr">
        <is>
          <t>Equity based expenses</t>
        </is>
      </c>
      <c r="B37" s="6" t="n">
        <v>2200</v>
      </c>
      <c r="C37" s="6" t="n">
        <v>10900</v>
      </c>
      <c r="D37" s="6" t="n">
        <v>6500</v>
      </c>
      <c r="E37" s="6" t="n">
        <v>11400</v>
      </c>
    </row>
    <row r="38">
      <c r="A38" s="4" t="inlineStr">
        <is>
          <t>KKR 2019 Equity Incentive Plan</t>
        </is>
      </c>
      <c r="B38" s="4" t="inlineStr">
        <is>
          <t xml:space="preserve"> </t>
        </is>
      </c>
      <c r="C38" s="4" t="inlineStr">
        <is>
          <t xml:space="preserve"> </t>
        </is>
      </c>
      <c r="D38" s="4" t="inlineStr">
        <is>
          <t xml:space="preserve"> </t>
        </is>
      </c>
      <c r="E38" s="4" t="inlineStr">
        <is>
          <t xml:space="preserve"> </t>
        </is>
      </c>
    </row>
    <row r="39">
      <c r="A39" s="3" t="inlineStr">
        <is>
          <t>Equity Based Payments</t>
        </is>
      </c>
      <c r="B39" s="4" t="inlineStr">
        <is>
          <t xml:space="preserve"> </t>
        </is>
      </c>
      <c r="C39" s="4" t="inlineStr">
        <is>
          <t xml:space="preserve"> </t>
        </is>
      </c>
      <c r="D39" s="4" t="inlineStr">
        <is>
          <t xml:space="preserve"> </t>
        </is>
      </c>
      <c r="E39" s="4" t="inlineStr">
        <is>
          <t xml:space="preserve"> </t>
        </is>
      </c>
    </row>
    <row r="40">
      <c r="A40" s="4" t="inlineStr">
        <is>
          <t>Total awards issuable as a percentage of diluted common stock outstanding</t>
        </is>
      </c>
      <c r="B40" s="4" t="inlineStr">
        <is>
          <t xml:space="preserve"> </t>
        </is>
      </c>
      <c r="C40" s="4" t="inlineStr">
        <is>
          <t xml:space="preserve"> </t>
        </is>
      </c>
      <c r="D40" s="13" t="n">
        <v>0.15</v>
      </c>
      <c r="E40" s="4" t="inlineStr">
        <is>
          <t xml:space="preserve"> </t>
        </is>
      </c>
    </row>
    <row r="41">
      <c r="A41" s="4" t="inlineStr">
        <is>
          <t>Number of shares authorized (in shares)</t>
        </is>
      </c>
      <c r="B41" s="5" t="n">
        <v>73281459</v>
      </c>
      <c r="C41" s="4" t="inlineStr">
        <is>
          <t xml:space="preserve"> </t>
        </is>
      </c>
      <c r="D41" s="5" t="n">
        <v>73281459</v>
      </c>
      <c r="E41"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Awards Rollforward (Details) - KKR Equity Incentive Plans</t>
        </is>
      </c>
      <c r="B1" s="2" t="inlineStr">
        <is>
          <t>9 Months Ended</t>
        </is>
      </c>
    </row>
    <row r="2">
      <c r="B2" s="2" t="inlineStr">
        <is>
          <t>Sep. 30, 2022 $ / shares shares</t>
        </is>
      </c>
    </row>
    <row r="3">
      <c r="A3" s="4" t="inlineStr">
        <is>
          <t>Service-Vesting Awards</t>
        </is>
      </c>
      <c r="B3" s="4" t="inlineStr">
        <is>
          <t xml:space="preserve"> </t>
        </is>
      </c>
    </row>
    <row r="4">
      <c r="A4" s="3" t="inlineStr">
        <is>
          <t>Shares</t>
        </is>
      </c>
      <c r="B4" s="4" t="inlineStr">
        <is>
          <t xml:space="preserve"> </t>
        </is>
      </c>
    </row>
    <row r="5">
      <c r="A5" s="4" t="inlineStr">
        <is>
          <t>Balance at the beginning of the period (in shares) | shares</t>
        </is>
      </c>
      <c r="B5" s="5" t="n">
        <v>19307041</v>
      </c>
    </row>
    <row r="6">
      <c r="A6" s="4" t="inlineStr">
        <is>
          <t>Granted (in shares) | shares</t>
        </is>
      </c>
      <c r="B6" s="5" t="n">
        <v>847666</v>
      </c>
    </row>
    <row r="7">
      <c r="A7" s="4" t="inlineStr">
        <is>
          <t>Vested (in shares) | shares</t>
        </is>
      </c>
      <c r="B7" s="5" t="n">
        <v>-3846900</v>
      </c>
    </row>
    <row r="8">
      <c r="A8" s="4" t="inlineStr">
        <is>
          <t>Forfeitures (in shares) | shares</t>
        </is>
      </c>
      <c r="B8" s="5" t="n">
        <v>-444554</v>
      </c>
    </row>
    <row r="9">
      <c r="A9" s="4" t="inlineStr">
        <is>
          <t>Balance at the end of the period (in shares) | shares</t>
        </is>
      </c>
      <c r="B9" s="5" t="n">
        <v>15863253</v>
      </c>
    </row>
    <row r="10">
      <c r="A10" s="3" t="inlineStr">
        <is>
          <t>Weighted Average Grant Date Fair Value</t>
        </is>
      </c>
      <c r="B10" s="4" t="inlineStr">
        <is>
          <t xml:space="preserve"> </t>
        </is>
      </c>
    </row>
    <row r="11">
      <c r="A11" s="4" t="inlineStr">
        <is>
          <t>Balance at the beginning of the period (in dollars per share) | $ / shares</t>
        </is>
      </c>
      <c r="B11" s="7" t="n">
        <v>41.21</v>
      </c>
    </row>
    <row r="12">
      <c r="A12" s="4" t="inlineStr">
        <is>
          <t>Granted (in dollars per share) | $ / shares</t>
        </is>
      </c>
      <c r="B12" s="12" t="n">
        <v>57.1</v>
      </c>
    </row>
    <row r="13">
      <c r="A13" s="4" t="inlineStr">
        <is>
          <t>Vested (in dollars per share) | $ / shares</t>
        </is>
      </c>
      <c r="B13" s="12" t="n">
        <v>33.51</v>
      </c>
    </row>
    <row r="14">
      <c r="A14" s="4" t="inlineStr">
        <is>
          <t>Forfeitures (in dollars per share) | $ / shares</t>
        </is>
      </c>
      <c r="B14" s="12" t="n">
        <v>46.63</v>
      </c>
    </row>
    <row r="15">
      <c r="A15" s="4" t="inlineStr">
        <is>
          <t>Balance at the end of the period (in dollars per share) | $ / shares</t>
        </is>
      </c>
      <c r="B15" s="7" t="n">
        <v>43.77</v>
      </c>
    </row>
    <row r="16">
      <c r="A16" s="4" t="inlineStr">
        <is>
          <t>Market Condition Awards | Asset Management</t>
        </is>
      </c>
      <c r="B16" s="4" t="inlineStr">
        <is>
          <t xml:space="preserve"> </t>
        </is>
      </c>
    </row>
    <row r="17">
      <c r="A17" s="3" t="inlineStr">
        <is>
          <t>Shares</t>
        </is>
      </c>
      <c r="B17" s="4" t="inlineStr">
        <is>
          <t xml:space="preserve"> </t>
        </is>
      </c>
    </row>
    <row r="18">
      <c r="A18" s="4" t="inlineStr">
        <is>
          <t>Balance at the beginning of the period (in shares) | shares</t>
        </is>
      </c>
      <c r="B18" s="5" t="n">
        <v>21370847</v>
      </c>
    </row>
    <row r="19">
      <c r="A19" s="4" t="inlineStr">
        <is>
          <t>Granted (in shares) | shares</t>
        </is>
      </c>
      <c r="B19" s="5" t="n">
        <v>550000</v>
      </c>
    </row>
    <row r="20">
      <c r="A20" s="4" t="inlineStr">
        <is>
          <t>Vested (in shares) | shares</t>
        </is>
      </c>
      <c r="B20" s="5" t="n">
        <v>-175000</v>
      </c>
    </row>
    <row r="21">
      <c r="A21" s="4" t="inlineStr">
        <is>
          <t>Forfeitures (in shares) | shares</t>
        </is>
      </c>
      <c r="B21" s="5" t="n">
        <v>-507887</v>
      </c>
    </row>
    <row r="22">
      <c r="A22" s="4" t="inlineStr">
        <is>
          <t>Balance at the end of the period (in shares) | shares</t>
        </is>
      </c>
      <c r="B22" s="5" t="n">
        <v>21237960</v>
      </c>
    </row>
    <row r="23">
      <c r="A23" s="3" t="inlineStr">
        <is>
          <t>Weighted Average Grant Date Fair Value</t>
        </is>
      </c>
      <c r="B23" s="4" t="inlineStr">
        <is>
          <t xml:space="preserve"> </t>
        </is>
      </c>
    </row>
    <row r="24">
      <c r="A24" s="4" t="inlineStr">
        <is>
          <t>Balance at the beginning of the period (in dollars per share) | $ / shares</t>
        </is>
      </c>
      <c r="B24" s="7" t="n">
        <v>25.03</v>
      </c>
    </row>
    <row r="25">
      <c r="A25" s="4" t="inlineStr">
        <is>
          <t>Granted (in dollars per share) | $ / shares</t>
        </is>
      </c>
      <c r="B25" s="12" t="n">
        <v>51.74</v>
      </c>
    </row>
    <row r="26">
      <c r="A26" s="4" t="inlineStr">
        <is>
          <t>Vested (in dollars per share) | $ / shares</t>
        </is>
      </c>
      <c r="B26" s="12" t="n">
        <v>19.87</v>
      </c>
    </row>
    <row r="27">
      <c r="A27" s="4" t="inlineStr">
        <is>
          <t>Forfeitures (in dollars per share) | $ / shares</t>
        </is>
      </c>
      <c r="B27" s="12" t="n">
        <v>21.21</v>
      </c>
    </row>
    <row r="28">
      <c r="A28" s="4" t="inlineStr">
        <is>
          <t>Balance at the end of the period (in dollars per share) | $ / shares</t>
        </is>
      </c>
      <c r="B28" s="7" t="n">
        <v>25.8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EQUITY BASED COMPENSATION - Market Condition Awards Narrative (Details) - Market Condition Awards - KKR Equity Incentive Plans $ / shares in Units, shares in Millions, $ in Millions</t>
        </is>
      </c>
      <c r="B1" s="2" t="inlineStr">
        <is>
          <t>9 Months Ended</t>
        </is>
      </c>
    </row>
    <row r="2">
      <c r="B2" s="2" t="inlineStr">
        <is>
          <t>Sep. 30, 2022 USD ($) consecutiveTradingDay $ / shares shares</t>
        </is>
      </c>
    </row>
    <row r="3">
      <c r="A3" s="3" t="inlineStr">
        <is>
          <t>Equity Based Payments</t>
        </is>
      </c>
      <c r="B3" s="4" t="inlineStr">
        <is>
          <t xml:space="preserve"> </t>
        </is>
      </c>
    </row>
    <row r="4">
      <c r="A4" s="4" t="inlineStr">
        <is>
          <t>Estimated unrecognized equity-based payment expense | $</t>
        </is>
      </c>
      <c r="B4" s="17" t="n">
        <v>333.3</v>
      </c>
    </row>
    <row r="5">
      <c r="A5" s="4" t="inlineStr">
        <is>
          <t>Remaining requisite service period</t>
        </is>
      </c>
      <c r="B5" s="4" t="inlineStr">
        <is>
          <t>3 years 8 months 12 days</t>
        </is>
      </c>
    </row>
    <row r="6">
      <c r="A6" s="4" t="inlineStr">
        <is>
          <t>Asset Management</t>
        </is>
      </c>
      <c r="B6" s="4" t="inlineStr">
        <is>
          <t xml:space="preserve"> </t>
        </is>
      </c>
    </row>
    <row r="7">
      <c r="A7" s="3" t="inlineStr">
        <is>
          <t>Equity Based Payments</t>
        </is>
      </c>
      <c r="B7" s="4" t="inlineStr">
        <is>
          <t xml:space="preserve"> </t>
        </is>
      </c>
    </row>
    <row r="8">
      <c r="A8" s="4" t="inlineStr">
        <is>
          <t>Vesting period (in years)</t>
        </is>
      </c>
      <c r="B8" s="4" t="inlineStr">
        <is>
          <t>5 years 6 months</t>
        </is>
      </c>
    </row>
    <row r="9">
      <c r="A9" s="4" t="inlineStr">
        <is>
          <t>Stock price target consecutive trading days threshold | consecutiveTradingDay</t>
        </is>
      </c>
      <c r="B9" s="5" t="n">
        <v>20</v>
      </c>
    </row>
    <row r="10">
      <c r="A10" s="4" t="inlineStr">
        <is>
          <t>Forfeiture rate assumed</t>
        </is>
      </c>
      <c r="B10" s="13" t="n">
        <v>0.07000000000000001</v>
      </c>
    </row>
    <row r="11">
      <c r="A11" s="4" t="inlineStr">
        <is>
          <t>Number of shares that met vesting conditions (in shares) | shares</t>
        </is>
      </c>
      <c r="B11" s="15" t="n">
        <v>19.4</v>
      </c>
    </row>
    <row r="12">
      <c r="A12" s="4" t="inlineStr">
        <is>
          <t>Asset Management | Minimum</t>
        </is>
      </c>
      <c r="B12" s="4" t="inlineStr">
        <is>
          <t xml:space="preserve"> </t>
        </is>
      </c>
    </row>
    <row r="13">
      <c r="A13" s="3" t="inlineStr">
        <is>
          <t>Equity Based Payments</t>
        </is>
      </c>
      <c r="B13" s="4" t="inlineStr">
        <is>
          <t xml:space="preserve"> </t>
        </is>
      </c>
    </row>
    <row r="14">
      <c r="A14" s="4" t="inlineStr">
        <is>
          <t>Stock price target (in dollars per share)</t>
        </is>
      </c>
      <c r="B14" s="6" t="n">
        <v>45</v>
      </c>
    </row>
    <row r="15">
      <c r="A15" s="4" t="inlineStr">
        <is>
          <t>Asset Management | Maximum</t>
        </is>
      </c>
      <c r="B15" s="4" t="inlineStr">
        <is>
          <t xml:space="preserve"> </t>
        </is>
      </c>
    </row>
    <row r="16">
      <c r="A16" s="3" t="inlineStr">
        <is>
          <t>Equity Based Payments</t>
        </is>
      </c>
      <c r="B16" s="4" t="inlineStr">
        <is>
          <t xml:space="preserve"> </t>
        </is>
      </c>
    </row>
    <row r="17">
      <c r="A17" s="4" t="inlineStr">
        <is>
          <t>Stock price target (in dollars per share)</t>
        </is>
      </c>
      <c r="B17" s="6" t="n">
        <v>14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EQUITY BASED COMPENSATION - Co-CEO Awards Narrative (Details) - Restricted Holding Units (RHUs) - KKR Equity Incentive Plans - Asset Management $ / shares in Units, shares in Millions, $ in Millions</t>
        </is>
      </c>
      <c r="B1" s="2" t="inlineStr">
        <is>
          <t>Dec. 09, 2021 consecutiveTradingDay $ / shares shares</t>
        </is>
      </c>
      <c r="C1" s="2" t="inlineStr">
        <is>
          <t>Sep. 30, 2022 USD ($)</t>
        </is>
      </c>
    </row>
    <row r="2">
      <c r="A2" s="3" t="inlineStr">
        <is>
          <t>Equity Based Payments</t>
        </is>
      </c>
      <c r="B2" s="4" t="inlineStr">
        <is>
          <t xml:space="preserve"> </t>
        </is>
      </c>
      <c r="C2" s="4" t="inlineStr">
        <is>
          <t xml:space="preserve"> </t>
        </is>
      </c>
    </row>
    <row r="3">
      <c r="A3" s="4" t="inlineStr">
        <is>
          <t>Granted (in shares) | shares</t>
        </is>
      </c>
      <c r="B3" s="15" t="n">
        <v>7.5</v>
      </c>
      <c r="C3" s="4" t="inlineStr">
        <is>
          <t xml:space="preserve"> </t>
        </is>
      </c>
    </row>
    <row r="4">
      <c r="A4" s="4" t="inlineStr">
        <is>
          <t>Stock price target consecutive trading days threshold | consecutiveTradingDay</t>
        </is>
      </c>
      <c r="B4" s="5" t="n">
        <v>20</v>
      </c>
      <c r="C4" s="4" t="inlineStr">
        <is>
          <t xml:space="preserve"> </t>
        </is>
      </c>
    </row>
    <row r="5">
      <c r="A5" s="4" t="inlineStr">
        <is>
          <t>Estimated unrecognized equity-based payment expense | $</t>
        </is>
      </c>
      <c r="B5" s="4" t="inlineStr">
        <is>
          <t xml:space="preserve"> </t>
        </is>
      </c>
      <c r="C5" s="17" t="n">
        <v>616.5</v>
      </c>
    </row>
    <row r="6">
      <c r="A6" s="4" t="inlineStr">
        <is>
          <t>Tranche one</t>
        </is>
      </c>
      <c r="B6" s="4" t="inlineStr">
        <is>
          <t xml:space="preserve"> </t>
        </is>
      </c>
      <c r="C6" s="4" t="inlineStr">
        <is>
          <t xml:space="preserve"> </t>
        </is>
      </c>
    </row>
    <row r="7">
      <c r="A7" s="3" t="inlineStr">
        <is>
          <t>Equity Based Payments</t>
        </is>
      </c>
      <c r="B7" s="4" t="inlineStr">
        <is>
          <t xml:space="preserve"> </t>
        </is>
      </c>
      <c r="C7" s="4" t="inlineStr">
        <is>
          <t xml:space="preserve"> </t>
        </is>
      </c>
    </row>
    <row r="8">
      <c r="A8" s="4" t="inlineStr">
        <is>
          <t>Vesting percentage</t>
        </is>
      </c>
      <c r="B8" s="13" t="n">
        <v>0.2</v>
      </c>
      <c r="C8" s="4" t="inlineStr">
        <is>
          <t xml:space="preserve"> </t>
        </is>
      </c>
    </row>
    <row r="9">
      <c r="A9" s="4" t="inlineStr">
        <is>
          <t>Stock price target (in dollars per share)</t>
        </is>
      </c>
      <c r="B9" s="7" t="n">
        <v>95.8</v>
      </c>
      <c r="C9" s="4" t="inlineStr">
        <is>
          <t xml:space="preserve"> </t>
        </is>
      </c>
    </row>
    <row r="10">
      <c r="A10" s="4" t="inlineStr">
        <is>
          <t>Tranche two</t>
        </is>
      </c>
      <c r="B10" s="4" t="inlineStr">
        <is>
          <t xml:space="preserve"> </t>
        </is>
      </c>
      <c r="C10" s="4" t="inlineStr">
        <is>
          <t xml:space="preserve"> </t>
        </is>
      </c>
    </row>
    <row r="11">
      <c r="A11" s="3" t="inlineStr">
        <is>
          <t>Equity Based Payments</t>
        </is>
      </c>
      <c r="B11" s="4" t="inlineStr">
        <is>
          <t xml:space="preserve"> </t>
        </is>
      </c>
      <c r="C11" s="4" t="inlineStr">
        <is>
          <t xml:space="preserve"> </t>
        </is>
      </c>
    </row>
    <row r="12">
      <c r="A12" s="4" t="inlineStr">
        <is>
          <t>Vesting percentage</t>
        </is>
      </c>
      <c r="B12" s="13" t="n">
        <v>0.2</v>
      </c>
      <c r="C12" s="4" t="inlineStr">
        <is>
          <t xml:space="preserve"> </t>
        </is>
      </c>
    </row>
    <row r="13">
      <c r="A13" s="4" t="inlineStr">
        <is>
          <t>Stock price target (in dollars per share)</t>
        </is>
      </c>
      <c r="B13" s="7" t="n">
        <v>105.8</v>
      </c>
      <c r="C13" s="4" t="inlineStr">
        <is>
          <t xml:space="preserve"> </t>
        </is>
      </c>
    </row>
    <row r="14">
      <c r="A14" s="4" t="inlineStr">
        <is>
          <t>Tranche three</t>
        </is>
      </c>
      <c r="B14" s="4" t="inlineStr">
        <is>
          <t xml:space="preserve"> </t>
        </is>
      </c>
      <c r="C14" s="4" t="inlineStr">
        <is>
          <t xml:space="preserve"> </t>
        </is>
      </c>
    </row>
    <row r="15">
      <c r="A15" s="3" t="inlineStr">
        <is>
          <t>Equity Based Payments</t>
        </is>
      </c>
      <c r="B15" s="4" t="inlineStr">
        <is>
          <t xml:space="preserve"> </t>
        </is>
      </c>
      <c r="C15" s="4" t="inlineStr">
        <is>
          <t xml:space="preserve"> </t>
        </is>
      </c>
    </row>
    <row r="16">
      <c r="A16" s="4" t="inlineStr">
        <is>
          <t>Vesting percentage</t>
        </is>
      </c>
      <c r="B16" s="13" t="n">
        <v>0.2</v>
      </c>
      <c r="C16" s="4" t="inlineStr">
        <is>
          <t xml:space="preserve"> </t>
        </is>
      </c>
    </row>
    <row r="17">
      <c r="A17" s="4" t="inlineStr">
        <is>
          <t>Stock price target (in dollars per share)</t>
        </is>
      </c>
      <c r="B17" s="7" t="n">
        <v>115.8</v>
      </c>
      <c r="C17" s="4" t="inlineStr">
        <is>
          <t xml:space="preserve"> </t>
        </is>
      </c>
    </row>
    <row r="18">
      <c r="A18" s="4" t="inlineStr">
        <is>
          <t>Tranche four</t>
        </is>
      </c>
      <c r="B18" s="4" t="inlineStr">
        <is>
          <t xml:space="preserve"> </t>
        </is>
      </c>
      <c r="C18" s="4" t="inlineStr">
        <is>
          <t xml:space="preserve"> </t>
        </is>
      </c>
    </row>
    <row r="19">
      <c r="A19" s="3" t="inlineStr">
        <is>
          <t>Equity Based Payments</t>
        </is>
      </c>
      <c r="B19" s="4" t="inlineStr">
        <is>
          <t xml:space="preserve"> </t>
        </is>
      </c>
      <c r="C19" s="4" t="inlineStr">
        <is>
          <t xml:space="preserve"> </t>
        </is>
      </c>
    </row>
    <row r="20">
      <c r="A20" s="4" t="inlineStr">
        <is>
          <t>Vesting percentage</t>
        </is>
      </c>
      <c r="B20" s="13" t="n">
        <v>0.2</v>
      </c>
      <c r="C20" s="4" t="inlineStr">
        <is>
          <t xml:space="preserve"> </t>
        </is>
      </c>
    </row>
    <row r="21">
      <c r="A21" s="4" t="inlineStr">
        <is>
          <t>Stock price target (in dollars per share)</t>
        </is>
      </c>
      <c r="B21" s="7" t="n">
        <v>125.8</v>
      </c>
      <c r="C21" s="4" t="inlineStr">
        <is>
          <t xml:space="preserve"> </t>
        </is>
      </c>
    </row>
    <row r="22">
      <c r="A22" s="4" t="inlineStr">
        <is>
          <t>Tranche five</t>
        </is>
      </c>
      <c r="B22" s="4" t="inlineStr">
        <is>
          <t xml:space="preserve"> </t>
        </is>
      </c>
      <c r="C22" s="4" t="inlineStr">
        <is>
          <t xml:space="preserve"> </t>
        </is>
      </c>
    </row>
    <row r="23">
      <c r="A23" s="3" t="inlineStr">
        <is>
          <t>Equity Based Payments</t>
        </is>
      </c>
      <c r="B23" s="4" t="inlineStr">
        <is>
          <t xml:space="preserve"> </t>
        </is>
      </c>
      <c r="C23" s="4" t="inlineStr">
        <is>
          <t xml:space="preserve"> </t>
        </is>
      </c>
    </row>
    <row r="24">
      <c r="A24" s="4" t="inlineStr">
        <is>
          <t>Vesting percentage</t>
        </is>
      </c>
      <c r="B24" s="13" t="n">
        <v>0.2</v>
      </c>
      <c r="C24" s="4" t="inlineStr">
        <is>
          <t xml:space="preserve"> </t>
        </is>
      </c>
    </row>
    <row r="25">
      <c r="A25" s="4" t="inlineStr">
        <is>
          <t>Stock price target (in dollars per share)</t>
        </is>
      </c>
      <c r="B25" s="7" t="n">
        <v>135.8</v>
      </c>
      <c r="C2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Assumptions Used to Estimate Fair Value (Details) - KKR Equity Incentive Plans - Asset Management</t>
        </is>
      </c>
      <c r="B1" s="2" t="inlineStr">
        <is>
          <t>9 Months Ended</t>
        </is>
      </c>
    </row>
    <row r="2">
      <c r="B2" s="2" t="inlineStr">
        <is>
          <t>Sep. 30, 2022 $ / shares</t>
        </is>
      </c>
    </row>
    <row r="3">
      <c r="A3" s="4" t="inlineStr">
        <is>
          <t>Restricted Holding Units (RHUs)</t>
        </is>
      </c>
      <c r="B3" s="4" t="inlineStr">
        <is>
          <t xml:space="preserve"> </t>
        </is>
      </c>
    </row>
    <row r="4">
      <c r="A4" s="3" t="inlineStr">
        <is>
          <t>Equity Based Payments</t>
        </is>
      </c>
      <c r="B4" s="4" t="inlineStr">
        <is>
          <t xml:space="preserve"> </t>
        </is>
      </c>
    </row>
    <row r="5">
      <c r="A5" s="4" t="inlineStr">
        <is>
          <t>Grant Date Fair Value (in dollars per share)</t>
        </is>
      </c>
      <c r="B5" s="7" t="n">
        <v>48.91</v>
      </c>
    </row>
    <row r="6">
      <c r="A6" s="4" t="inlineStr">
        <is>
          <t>Closing KKR share price as of valuation date (in dollars per share)</t>
        </is>
      </c>
      <c r="B6" s="7" t="n">
        <v>75.76000000000001</v>
      </c>
    </row>
    <row r="7">
      <c r="A7" s="4" t="inlineStr">
        <is>
          <t>Risk Free Rate</t>
        </is>
      </c>
      <c r="B7" s="10" t="n">
        <v>0.0142</v>
      </c>
    </row>
    <row r="8">
      <c r="A8" s="4" t="inlineStr">
        <is>
          <t>Volatility</t>
        </is>
      </c>
      <c r="B8" s="13" t="n">
        <v>0.28</v>
      </c>
    </row>
    <row r="9">
      <c r="A9" s="4" t="inlineStr">
        <is>
          <t>Dividend Yield</t>
        </is>
      </c>
      <c r="B9" s="10" t="n">
        <v>0.0077</v>
      </c>
    </row>
    <row r="10">
      <c r="A10" s="4" t="inlineStr">
        <is>
          <t>Expected Cost of Equity</t>
        </is>
      </c>
      <c r="B10" s="10" t="n">
        <v>0.0936</v>
      </c>
    </row>
    <row r="11">
      <c r="A11" s="4" t="inlineStr">
        <is>
          <t>Weighted Average | Market Condition Awards</t>
        </is>
      </c>
      <c r="B11" s="4" t="inlineStr">
        <is>
          <t xml:space="preserve"> </t>
        </is>
      </c>
    </row>
    <row r="12">
      <c r="A12" s="3" t="inlineStr">
        <is>
          <t>Equity Based Payments</t>
        </is>
      </c>
      <c r="B12" s="4" t="inlineStr">
        <is>
          <t xml:space="preserve"> </t>
        </is>
      </c>
    </row>
    <row r="13">
      <c r="A13" s="4" t="inlineStr">
        <is>
          <t>Grant Date Fair Value (in dollars per share)</t>
        </is>
      </c>
      <c r="B13" s="7" t="n">
        <v>25.7</v>
      </c>
    </row>
    <row r="14">
      <c r="A14" s="4" t="inlineStr">
        <is>
          <t>Closing KKR share price as of valuation date (in dollars per share)</t>
        </is>
      </c>
      <c r="B14" s="7" t="n">
        <v>43.04</v>
      </c>
    </row>
    <row r="15">
      <c r="A15" s="4" t="inlineStr">
        <is>
          <t>Risk Free Rate</t>
        </is>
      </c>
      <c r="B15" s="10" t="n">
        <v>0.0055</v>
      </c>
    </row>
    <row r="16">
      <c r="A16" s="4" t="inlineStr">
        <is>
          <t>Volatility</t>
        </is>
      </c>
      <c r="B16" s="10" t="n">
        <v>0.2816</v>
      </c>
    </row>
    <row r="17">
      <c r="A17" s="4" t="inlineStr">
        <is>
          <t>Dividend Yield</t>
        </is>
      </c>
      <c r="B17" s="10" t="n">
        <v>0.0141</v>
      </c>
    </row>
    <row r="18">
      <c r="A18" s="4" t="inlineStr">
        <is>
          <t>Expected Cost of Equity</t>
        </is>
      </c>
      <c r="B18" s="10" t="n">
        <v>0.1059</v>
      </c>
    </row>
    <row r="19">
      <c r="A19" s="4" t="inlineStr">
        <is>
          <t>Minimum | Market Condition Awards</t>
        </is>
      </c>
      <c r="B19" s="4" t="inlineStr">
        <is>
          <t xml:space="preserve"> </t>
        </is>
      </c>
    </row>
    <row r="20">
      <c r="A20" s="3" t="inlineStr">
        <is>
          <t>Equity Based Payments</t>
        </is>
      </c>
      <c r="B20" s="4" t="inlineStr">
        <is>
          <t xml:space="preserve"> </t>
        </is>
      </c>
    </row>
    <row r="21">
      <c r="A21" s="4" t="inlineStr">
        <is>
          <t>Grant Date Fair Value (in dollars per share)</t>
        </is>
      </c>
      <c r="B21" s="7" t="n">
        <v>19.87</v>
      </c>
    </row>
    <row r="22">
      <c r="A22" s="4" t="inlineStr">
        <is>
          <t>Closing KKR share price as of valuation date (in dollars per share)</t>
        </is>
      </c>
      <c r="B22" s="7" t="n">
        <v>37.93</v>
      </c>
    </row>
    <row r="23">
      <c r="A23" s="4" t="inlineStr">
        <is>
          <t>Risk Free Rate</t>
        </is>
      </c>
      <c r="B23" s="10" t="n">
        <v>0.0041</v>
      </c>
    </row>
    <row r="24">
      <c r="A24" s="4" t="inlineStr">
        <is>
          <t>Volatility</t>
        </is>
      </c>
      <c r="B24" s="13" t="n">
        <v>0.28</v>
      </c>
    </row>
    <row r="25">
      <c r="A25" s="4" t="inlineStr">
        <is>
          <t>Dividend Yield</t>
        </is>
      </c>
      <c r="B25" s="10" t="n">
        <v>0.0076</v>
      </c>
    </row>
    <row r="26">
      <c r="A26" s="4" t="inlineStr">
        <is>
          <t>Expected Cost of Equity</t>
        </is>
      </c>
      <c r="B26" s="10" t="n">
        <v>0.09130000000000001</v>
      </c>
    </row>
    <row r="27">
      <c r="A27" s="4" t="inlineStr">
        <is>
          <t>Maximum | Market Condition Awards</t>
        </is>
      </c>
      <c r="B27" s="4" t="inlineStr">
        <is>
          <t xml:space="preserve"> </t>
        </is>
      </c>
    </row>
    <row r="28">
      <c r="A28" s="3" t="inlineStr">
        <is>
          <t>Equity Based Payments</t>
        </is>
      </c>
      <c r="B28" s="4" t="inlineStr">
        <is>
          <t xml:space="preserve"> </t>
        </is>
      </c>
    </row>
    <row r="29">
      <c r="A29" s="4" t="inlineStr">
        <is>
          <t>Grant Date Fair Value (in dollars per share)</t>
        </is>
      </c>
      <c r="B29" s="7" t="n">
        <v>66.8</v>
      </c>
    </row>
    <row r="30">
      <c r="A30" s="4" t="inlineStr">
        <is>
          <t>Closing KKR share price as of valuation date (in dollars per share)</t>
        </is>
      </c>
      <c r="B30" s="7" t="n">
        <v>76.31</v>
      </c>
    </row>
    <row r="31">
      <c r="A31" s="4" t="inlineStr">
        <is>
          <t>Risk Free Rate</t>
        </is>
      </c>
      <c r="B31" s="10" t="n">
        <v>0.0346</v>
      </c>
    </row>
    <row r="32">
      <c r="A32" s="4" t="inlineStr">
        <is>
          <t>Volatility</t>
        </is>
      </c>
      <c r="B32" s="13" t="n">
        <v>0.38</v>
      </c>
    </row>
    <row r="33">
      <c r="A33" s="4" t="inlineStr">
        <is>
          <t>Dividend Yield</t>
        </is>
      </c>
      <c r="B33" s="10" t="n">
        <v>0.0153</v>
      </c>
    </row>
    <row r="34">
      <c r="A34" s="4" t="inlineStr">
        <is>
          <t>Expected Cost of Equity</t>
        </is>
      </c>
      <c r="B34" s="10" t="n">
        <v>0.111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EQUITY BASED COMPENSATION - KKR Holdings Awards Narrative (Details) - KKR Holdings Awards - Asset Management - USD ($) $ in Millions</t>
        </is>
      </c>
      <c r="D1" s="2" t="inlineStr">
        <is>
          <t>3 Months Ended</t>
        </is>
      </c>
      <c r="F1" s="2" t="inlineStr">
        <is>
          <t>9 Months Ended</t>
        </is>
      </c>
    </row>
    <row r="2">
      <c r="B2" s="2" t="inlineStr">
        <is>
          <t>May 27, 2022</t>
        </is>
      </c>
      <c r="C2" s="2" t="inlineStr">
        <is>
          <t>Oct. 08, 2021</t>
        </is>
      </c>
      <c r="D2" s="2" t="inlineStr">
        <is>
          <t>Sep. 30, 2022</t>
        </is>
      </c>
      <c r="E2" s="2" t="inlineStr">
        <is>
          <t>Sep. 30, 2021</t>
        </is>
      </c>
      <c r="F2" s="2" t="inlineStr">
        <is>
          <t>Sep. 30, 2022</t>
        </is>
      </c>
      <c r="G2" s="2" t="inlineStr">
        <is>
          <t>Sep. 30, 2021</t>
        </is>
      </c>
    </row>
    <row r="3">
      <c r="A3" s="3" t="inlineStr">
        <is>
          <t>Equity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based compensation - KKR Holdings</t>
        </is>
      </c>
      <c r="B4" s="4" t="inlineStr">
        <is>
          <t xml:space="preserve"> </t>
        </is>
      </c>
      <c r="C4" s="4" t="inlineStr">
        <is>
          <t xml:space="preserve"> </t>
        </is>
      </c>
      <c r="D4" s="17" t="n">
        <v>19.5</v>
      </c>
      <c r="E4" s="17" t="n">
        <v>8.699999999999999</v>
      </c>
      <c r="F4" s="17" t="n">
        <v>119.8</v>
      </c>
      <c r="G4" s="17" t="n">
        <v>35.2</v>
      </c>
    </row>
    <row r="5">
      <c r="A5" s="4" t="inlineStr">
        <is>
          <t>Equity Bas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units unallocated in KKR Group Partnership Units (in shares)</t>
        </is>
      </c>
      <c r="B7" s="4" t="inlineStr">
        <is>
          <t xml:space="preserve"> </t>
        </is>
      </c>
      <c r="C7" s="5" t="n">
        <v>3300000</v>
      </c>
      <c r="D7" s="4" t="inlineStr">
        <is>
          <t xml:space="preserve"> </t>
        </is>
      </c>
      <c r="E7" s="4" t="inlineStr">
        <is>
          <t xml:space="preserve"> </t>
        </is>
      </c>
      <c r="F7" s="4" t="inlineStr">
        <is>
          <t xml:space="preserve"> </t>
        </is>
      </c>
      <c r="G7" s="4" t="inlineStr">
        <is>
          <t xml:space="preserve"> </t>
        </is>
      </c>
    </row>
    <row r="8">
      <c r="A8" s="4" t="inlineStr">
        <is>
          <t>Number of common units allocated during period in KKR Group Partnership Units (in shares)</t>
        </is>
      </c>
      <c r="B8" s="4" t="inlineStr">
        <is>
          <t xml:space="preserve"> </t>
        </is>
      </c>
      <c r="C8" s="5" t="n">
        <v>1150000</v>
      </c>
      <c r="D8" s="4" t="inlineStr">
        <is>
          <t xml:space="preserve"> </t>
        </is>
      </c>
      <c r="E8" s="4" t="inlineStr">
        <is>
          <t xml:space="preserve"> </t>
        </is>
      </c>
      <c r="F8" s="4" t="inlineStr">
        <is>
          <t xml:space="preserve"> </t>
        </is>
      </c>
      <c r="G8" s="4" t="inlineStr">
        <is>
          <t xml:space="preserve"> </t>
        </is>
      </c>
    </row>
    <row r="9">
      <c r="A9" s="4" t="inlineStr">
        <is>
          <t>Forfeiture rate assumed (as a percent)</t>
        </is>
      </c>
      <c r="B9" s="4" t="inlineStr">
        <is>
          <t xml:space="preserve"> </t>
        </is>
      </c>
      <c r="C9" s="4" t="inlineStr">
        <is>
          <t xml:space="preserve"> </t>
        </is>
      </c>
      <c r="D9" s="4" t="inlineStr">
        <is>
          <t xml:space="preserve"> </t>
        </is>
      </c>
      <c r="E9" s="4" t="inlineStr">
        <is>
          <t xml:space="preserve"> </t>
        </is>
      </c>
      <c r="F9" s="13" t="n">
        <v>0.07000000000000001</v>
      </c>
      <c r="G9" s="4" t="inlineStr">
        <is>
          <t xml:space="preserve"> </t>
        </is>
      </c>
    </row>
    <row r="10">
      <c r="A10" s="4" t="inlineStr">
        <is>
          <t>Equity Based Awards | Mr. Krav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units allocated during period in KKR Group Partnership Units (in shares)</t>
        </is>
      </c>
      <c r="B12" s="5" t="n">
        <v>5351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Based Awards | Mr. Rober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mon units allocated during period in KKR Group Partnership Units (in shares)</t>
        </is>
      </c>
      <c r="B15" s="5" t="n">
        <v>53518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Based Awards | Tranche One: 70% - vested immediately on October 8,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t>
        </is>
      </c>
      <c r="B18" s="4" t="inlineStr">
        <is>
          <t xml:space="preserve"> </t>
        </is>
      </c>
      <c r="C18" s="13" t="n">
        <v>0.7</v>
      </c>
      <c r="D18" s="4" t="inlineStr">
        <is>
          <t xml:space="preserve"> </t>
        </is>
      </c>
      <c r="E18" s="4" t="inlineStr">
        <is>
          <t xml:space="preserve"> </t>
        </is>
      </c>
      <c r="F18" s="4" t="inlineStr">
        <is>
          <t xml:space="preserve"> </t>
        </is>
      </c>
      <c r="G18" s="4" t="inlineStr">
        <is>
          <t xml:space="preserve"> </t>
        </is>
      </c>
    </row>
    <row r="19">
      <c r="A19" s="4" t="inlineStr">
        <is>
          <t>Equity Based Awards | Tranche Two: 30% - subject to forfeiture if not employ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t>
        </is>
      </c>
      <c r="B21" s="4" t="inlineStr">
        <is>
          <t xml:space="preserve"> </t>
        </is>
      </c>
      <c r="C21" s="13" t="n">
        <v>0.3</v>
      </c>
      <c r="D21" s="13" t="n">
        <v>0.3</v>
      </c>
      <c r="E21" s="4" t="inlineStr">
        <is>
          <t xml:space="preserve"> </t>
        </is>
      </c>
      <c r="F21" s="4" t="inlineStr">
        <is>
          <t xml:space="preserve"> </t>
        </is>
      </c>
      <c r="G21" s="4" t="inlineStr">
        <is>
          <t xml:space="preserve"> </t>
        </is>
      </c>
    </row>
    <row r="22">
      <c r="A22" s="4" t="inlineStr">
        <is>
          <t>Equity Based Award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transfer restrictions period</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row>
    <row r="25">
      <c r="A25" s="4" t="inlineStr">
        <is>
          <t>Equity Based Award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transfer restrictions period</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Equity Based Compensation - Insurance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Based Payments</t>
        </is>
      </c>
      <c r="B3" s="4" t="inlineStr">
        <is>
          <t xml:space="preserve"> </t>
        </is>
      </c>
      <c r="C3" s="4" t="inlineStr">
        <is>
          <t xml:space="preserve"> </t>
        </is>
      </c>
      <c r="D3" s="4" t="inlineStr">
        <is>
          <t xml:space="preserve"> </t>
        </is>
      </c>
      <c r="E3" s="4" t="inlineStr">
        <is>
          <t xml:space="preserve"> </t>
        </is>
      </c>
    </row>
    <row r="4">
      <c r="A4" s="4" t="inlineStr">
        <is>
          <t>Equity-based compensation costs capitalized</t>
        </is>
      </c>
      <c r="B4" s="6" t="n">
        <v>0</v>
      </c>
      <c r="C4" s="6" t="n">
        <v>0</v>
      </c>
      <c r="D4" s="6" t="n">
        <v>0</v>
      </c>
      <c r="E4" s="6" t="n">
        <v>0</v>
      </c>
    </row>
    <row r="5">
      <c r="A5" s="4" t="inlineStr">
        <is>
          <t>GA Plan</t>
        </is>
      </c>
      <c r="B5" s="4" t="inlineStr">
        <is>
          <t xml:space="preserve"> </t>
        </is>
      </c>
      <c r="C5" s="4" t="inlineStr">
        <is>
          <t xml:space="preserve"> </t>
        </is>
      </c>
      <c r="D5" s="4" t="inlineStr">
        <is>
          <t xml:space="preserve"> </t>
        </is>
      </c>
      <c r="E5" s="4" t="inlineStr">
        <is>
          <t xml:space="preserve"> </t>
        </is>
      </c>
    </row>
    <row r="6">
      <c r="A6" s="3" t="inlineStr">
        <is>
          <t>Equity Based Payments</t>
        </is>
      </c>
      <c r="B6" s="4" t="inlineStr">
        <is>
          <t xml:space="preserve"> </t>
        </is>
      </c>
      <c r="C6" s="4" t="inlineStr">
        <is>
          <t xml:space="preserve"> </t>
        </is>
      </c>
      <c r="D6" s="4" t="inlineStr">
        <is>
          <t xml:space="preserve"> </t>
        </is>
      </c>
      <c r="E6" s="4" t="inlineStr">
        <is>
          <t xml:space="preserve"> </t>
        </is>
      </c>
    </row>
    <row r="7">
      <c r="A7" s="4" t="inlineStr">
        <is>
          <t>Equity-based compensation - KKR Holdings</t>
        </is>
      </c>
      <c r="B7" s="6" t="n">
        <v>16400000</v>
      </c>
      <c r="C7" s="6" t="n">
        <v>27900000</v>
      </c>
      <c r="D7" s="6" t="n">
        <v>53100000</v>
      </c>
      <c r="E7" s="6" t="n">
        <v>471000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8" customWidth="1" min="1" max="1"/>
    <col width="22" customWidth="1" min="2" max="2"/>
    <col width="22" customWidth="1" min="3" max="3"/>
    <col width="60" customWidth="1" min="4" max="4"/>
    <col width="22" customWidth="1" min="5" max="5"/>
    <col width="22" customWidth="1" min="6" max="6"/>
    <col width="25" customWidth="1" min="7" max="7"/>
    <col width="22" customWidth="1" min="8" max="8"/>
    <col width="23" customWidth="1" min="9" max="9"/>
  </cols>
  <sheetData>
    <row r="1">
      <c r="A1" s="1" t="inlineStr">
        <is>
          <t>EQUITY BASED COMPENSATION - Classified Awards Narrative (Details)</t>
        </is>
      </c>
      <c r="E1" s="2" t="inlineStr">
        <is>
          <t>3 Months Ended</t>
        </is>
      </c>
      <c r="G1" s="2" t="inlineStr">
        <is>
          <t>9 Months Ended</t>
        </is>
      </c>
      <c r="I1" s="2" t="inlineStr">
        <is>
          <t>12 Months Ended</t>
        </is>
      </c>
    </row>
    <row r="2">
      <c r="B2" s="2" t="inlineStr">
        <is>
          <t>Mar. 01, 2021 USD ($)</t>
        </is>
      </c>
      <c r="C2" s="2" t="inlineStr">
        <is>
          <t>Feb. 28, 2021 USD ($)</t>
        </is>
      </c>
      <c r="D2" s="2" t="inlineStr">
        <is>
          <t>Feb. 01, 2021 USD ($) payment installment $ / shares shares</t>
        </is>
      </c>
      <c r="E2" s="2" t="inlineStr">
        <is>
          <t>Sep. 30, 2022 USD ($)</t>
        </is>
      </c>
      <c r="F2" s="2" t="inlineStr">
        <is>
          <t>Sep. 30, 2021 USD ($)</t>
        </is>
      </c>
      <c r="G2" s="2" t="inlineStr">
        <is>
          <t>Sep. 30, 2022 USD ($)</t>
        </is>
      </c>
      <c r="H2" s="2" t="inlineStr">
        <is>
          <t>Sep. 30, 2021 USD ($)</t>
        </is>
      </c>
      <c r="I2" s="2" t="inlineStr">
        <is>
          <t>Dec. 31, 2021 USD ($)</t>
        </is>
      </c>
    </row>
    <row r="3">
      <c r="A3" s="4" t="inlineStr">
        <is>
          <t>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 - KKR Holdings</t>
        </is>
      </c>
      <c r="B5" s="4" t="inlineStr">
        <is>
          <t xml:space="preserve"> </t>
        </is>
      </c>
      <c r="C5" s="4" t="inlineStr">
        <is>
          <t xml:space="preserve"> </t>
        </is>
      </c>
      <c r="D5" s="4" t="inlineStr">
        <is>
          <t xml:space="preserve"> </t>
        </is>
      </c>
      <c r="E5" s="6" t="n">
        <v>41102000</v>
      </c>
      <c r="F5" s="6" t="n">
        <v>40086000</v>
      </c>
      <c r="G5" s="6" t="n">
        <v>94711000</v>
      </c>
      <c r="H5" s="6" t="n">
        <v>64061000</v>
      </c>
      <c r="I5" s="4" t="inlineStr">
        <is>
          <t xml:space="preserve"> </t>
        </is>
      </c>
    </row>
    <row r="6">
      <c r="A6" s="4" t="inlineStr">
        <is>
          <t>KKR Equity Incentive Plans |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 - KKR Holdings</t>
        </is>
      </c>
      <c r="B8" s="4" t="inlineStr">
        <is>
          <t xml:space="preserve"> </t>
        </is>
      </c>
      <c r="C8" s="4" t="inlineStr">
        <is>
          <t xml:space="preserve"> </t>
        </is>
      </c>
      <c r="D8" s="4" t="inlineStr">
        <is>
          <t xml:space="preserve"> </t>
        </is>
      </c>
      <c r="E8" s="5" t="n">
        <v>2200000</v>
      </c>
      <c r="F8" s="5" t="n">
        <v>10900000</v>
      </c>
      <c r="G8" s="5" t="n">
        <v>6500000</v>
      </c>
      <c r="H8" s="5" t="n">
        <v>11400000</v>
      </c>
      <c r="I8" s="4" t="inlineStr">
        <is>
          <t xml:space="preserve"> </t>
        </is>
      </c>
    </row>
    <row r="9">
      <c r="A9" s="4" t="inlineStr">
        <is>
          <t>GA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based compensation - KKR Holdings</t>
        </is>
      </c>
      <c r="B11" s="4" t="inlineStr">
        <is>
          <t xml:space="preserve"> </t>
        </is>
      </c>
      <c r="C11" s="4" t="inlineStr">
        <is>
          <t xml:space="preserve"> </t>
        </is>
      </c>
      <c r="D11" s="4" t="inlineStr">
        <is>
          <t xml:space="preserve"> </t>
        </is>
      </c>
      <c r="E11" s="5" t="n">
        <v>16400000</v>
      </c>
      <c r="F11" s="5" t="n">
        <v>27900000</v>
      </c>
      <c r="G11" s="5" t="n">
        <v>53100000</v>
      </c>
      <c r="H11" s="5" t="n">
        <v>47100000</v>
      </c>
      <c r="I11" s="4" t="inlineStr">
        <is>
          <t xml:space="preserve"> </t>
        </is>
      </c>
    </row>
    <row r="12">
      <c r="A12" s="4" t="inlineStr">
        <is>
          <t>Market Condition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based compensation - KKR Holdings</t>
        </is>
      </c>
      <c r="B14" s="4" t="inlineStr">
        <is>
          <t xml:space="preserve"> </t>
        </is>
      </c>
      <c r="C14" s="4" t="inlineStr">
        <is>
          <t xml:space="preserve"> </t>
        </is>
      </c>
      <c r="D14" s="4" t="inlineStr">
        <is>
          <t xml:space="preserve"> </t>
        </is>
      </c>
      <c r="E14" s="4" t="inlineStr">
        <is>
          <t xml:space="preserve"> </t>
        </is>
      </c>
      <c r="F14" s="5" t="n">
        <v>10500000</v>
      </c>
      <c r="G14" s="4" t="inlineStr">
        <is>
          <t xml:space="preserve"> </t>
        </is>
      </c>
      <c r="H14" s="4" t="inlineStr">
        <is>
          <t xml:space="preserve"> </t>
        </is>
      </c>
      <c r="I14" s="4" t="inlineStr">
        <is>
          <t xml:space="preserve"> </t>
        </is>
      </c>
    </row>
    <row r="15">
      <c r="A15" s="4" t="inlineStr">
        <is>
          <t>Market Condition Awards | KKR Equity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unrecognized equity-based payment expense</t>
        </is>
      </c>
      <c r="B17" s="4" t="inlineStr">
        <is>
          <t xml:space="preserve"> </t>
        </is>
      </c>
      <c r="C17" s="4" t="inlineStr">
        <is>
          <t xml:space="preserve"> </t>
        </is>
      </c>
      <c r="D17" s="4" t="inlineStr">
        <is>
          <t xml:space="preserve"> </t>
        </is>
      </c>
      <c r="E17" s="5" t="n">
        <v>333300000</v>
      </c>
      <c r="F17" s="4" t="inlineStr">
        <is>
          <t xml:space="preserve"> </t>
        </is>
      </c>
      <c r="G17" s="6" t="n">
        <v>333300000</v>
      </c>
      <c r="H17" s="4" t="inlineStr">
        <is>
          <t xml:space="preserve"> </t>
        </is>
      </c>
      <c r="I17" s="4" t="inlineStr">
        <is>
          <t xml:space="preserve"> </t>
        </is>
      </c>
    </row>
    <row r="18">
      <c r="A18" s="4" t="inlineStr">
        <is>
          <t>Remaining requisite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 8 months 12 days</t>
        </is>
      </c>
      <c r="H18" s="4" t="inlineStr">
        <is>
          <t xml:space="preserve"> </t>
        </is>
      </c>
      <c r="I18" s="4" t="inlineStr">
        <is>
          <t xml:space="preserve"> </t>
        </is>
      </c>
    </row>
    <row r="19">
      <c r="A19" s="4" t="inlineStr">
        <is>
          <t>Restricted Stock Units (RSUs) | KKR Equity Incentive Plans |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based compensation - KKR Holdings</t>
        </is>
      </c>
      <c r="B21" s="4" t="inlineStr">
        <is>
          <t xml:space="preserve"> </t>
        </is>
      </c>
      <c r="C21" s="4" t="inlineStr">
        <is>
          <t xml:space="preserve"> </t>
        </is>
      </c>
      <c r="D21" s="4" t="inlineStr">
        <is>
          <t xml:space="preserve"> </t>
        </is>
      </c>
      <c r="E21" s="5" t="n">
        <v>2200000</v>
      </c>
      <c r="F21" s="5" t="n">
        <v>10900000</v>
      </c>
      <c r="G21" s="6" t="n">
        <v>6500000</v>
      </c>
      <c r="H21" s="5" t="n">
        <v>11400000</v>
      </c>
      <c r="I21" s="4" t="inlineStr">
        <is>
          <t xml:space="preserve"> </t>
        </is>
      </c>
    </row>
    <row r="22">
      <c r="A22" s="4" t="inlineStr">
        <is>
          <t>Book-Value Awards | GA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requisite serv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4 months 20 days</t>
        </is>
      </c>
      <c r="H24" s="4" t="inlineStr">
        <is>
          <t xml:space="preserve"> </t>
        </is>
      </c>
      <c r="I24" s="4" t="inlineStr">
        <is>
          <t>2 years 8 months 1 day</t>
        </is>
      </c>
    </row>
    <row r="25">
      <c r="A25" s="4" t="inlineStr">
        <is>
          <t>Book-Value Awards | GA Plan | 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payments authorized to be received upon vesting | payment</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ok value used in payment calculation, number of shares (in shares) | shares</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vesting installments | installment</t>
        </is>
      </c>
      <c r="B29" s="4" t="inlineStr">
        <is>
          <t xml:space="preserve"> </t>
        </is>
      </c>
      <c r="C29" s="4" t="inlineStr">
        <is>
          <t xml:space="preserve"> </t>
        </is>
      </c>
      <c r="D29" s="5" t="n">
        <v>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acquisition awards converted to book-value awards on February 1, 2021</t>
        </is>
      </c>
      <c r="B30" s="4" t="inlineStr">
        <is>
          <t xml:space="preserve"> </t>
        </is>
      </c>
      <c r="C30" s="4" t="inlineStr">
        <is>
          <t xml:space="preserve"> </t>
        </is>
      </c>
      <c r="D30" s="6" t="n">
        <v>89000000</v>
      </c>
      <c r="E30" s="4" t="inlineStr">
        <is>
          <t xml:space="preserve"> </t>
        </is>
      </c>
      <c r="F30" s="4" t="inlineStr">
        <is>
          <t xml:space="preserve"> </t>
        </is>
      </c>
      <c r="G30" s="6" t="n">
        <v>0</v>
      </c>
      <c r="H30" s="5" t="n">
        <v>89000000</v>
      </c>
      <c r="I30" s="4" t="inlineStr">
        <is>
          <t xml:space="preserve"> </t>
        </is>
      </c>
    </row>
    <row r="31">
      <c r="A31" s="4" t="inlineStr">
        <is>
          <t>Value of awards vested</t>
        </is>
      </c>
      <c r="B31" s="4" t="inlineStr">
        <is>
          <t xml:space="preserve"> </t>
        </is>
      </c>
      <c r="C31" s="6" t="n">
        <v>2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yment to settle awards</t>
        </is>
      </c>
      <c r="B32" s="4" t="inlineStr">
        <is>
          <t xml:space="preserve"> </t>
        </is>
      </c>
      <c r="C32" s="6" t="n">
        <v>1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t>
        </is>
      </c>
      <c r="B33" s="6" t="n">
        <v>32000000</v>
      </c>
      <c r="C33" s="4" t="inlineStr">
        <is>
          <t xml:space="preserve"> </t>
        </is>
      </c>
      <c r="D33" s="6" t="n">
        <v>23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 (in years)</t>
        </is>
      </c>
      <c r="B34" s="4" t="inlineStr">
        <is>
          <t>3 years</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feiture rate assumed (as a percent)</t>
        </is>
      </c>
      <c r="B35" s="13" t="n">
        <v>0.04</v>
      </c>
      <c r="C35" s="4" t="inlineStr">
        <is>
          <t xml:space="preserve"> </t>
        </is>
      </c>
      <c r="D35" s="13" t="n">
        <v>0.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d unrecognized equity-based payment expense</t>
        </is>
      </c>
      <c r="B36" s="4" t="inlineStr">
        <is>
          <t xml:space="preserve"> </t>
        </is>
      </c>
      <c r="C36" s="4" t="inlineStr">
        <is>
          <t xml:space="preserve"> </t>
        </is>
      </c>
      <c r="D36" s="4" t="inlineStr">
        <is>
          <t xml:space="preserve"> </t>
        </is>
      </c>
      <c r="E36" s="5" t="n">
        <v>90000000</v>
      </c>
      <c r="F36" s="4" t="inlineStr">
        <is>
          <t xml:space="preserve"> </t>
        </is>
      </c>
      <c r="G36" s="5" t="n">
        <v>90000000</v>
      </c>
      <c r="H36" s="4" t="inlineStr">
        <is>
          <t xml:space="preserve"> </t>
        </is>
      </c>
      <c r="I36" s="6" t="n">
        <v>99600000</v>
      </c>
    </row>
    <row r="37">
      <c r="A37" s="4" t="inlineStr">
        <is>
          <t>Book-Value Awards | GA Plan | Insurance |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4" t="inlineStr">
        <is>
          <t xml:space="preserve"> </t>
        </is>
      </c>
      <c r="C39" s="4" t="inlineStr">
        <is>
          <t xml:space="preserve"> </t>
        </is>
      </c>
      <c r="D39" s="13" t="n">
        <v>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ok-Value Awards | GA Plan | Insurance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quity 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13" t="n">
        <v>0.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 GA Plan | 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quity 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converted (in shares) | shares</t>
        </is>
      </c>
      <c r="B45" s="4" t="inlineStr">
        <is>
          <t xml:space="preserve"> </t>
        </is>
      </c>
      <c r="C45" s="4" t="inlineStr">
        <is>
          <t xml:space="preserve"> </t>
        </is>
      </c>
      <c r="D45" s="5" t="n">
        <v>302001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shares converted (in dollars per share) | $ / shares</t>
        </is>
      </c>
      <c r="B46" s="4" t="inlineStr">
        <is>
          <t xml:space="preserve"> </t>
        </is>
      </c>
      <c r="C46" s="4" t="inlineStr">
        <is>
          <t xml:space="preserve"> </t>
        </is>
      </c>
      <c r="D46" s="7" t="n">
        <v>29.4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Based Awards | GA Plan |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 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based compensation - KKR Holdings</t>
        </is>
      </c>
      <c r="B49" s="4" t="inlineStr">
        <is>
          <t xml:space="preserve"> </t>
        </is>
      </c>
      <c r="C49" s="4" t="inlineStr">
        <is>
          <t xml:space="preserve"> </t>
        </is>
      </c>
      <c r="D49" s="4" t="inlineStr">
        <is>
          <t xml:space="preserve"> </t>
        </is>
      </c>
      <c r="E49" s="6" t="n">
        <v>14200000</v>
      </c>
      <c r="F49" s="6" t="n">
        <v>17000000</v>
      </c>
      <c r="G49" s="6" t="n">
        <v>46600000</v>
      </c>
      <c r="H49" s="6" t="n">
        <v>35700000</v>
      </c>
      <c r="I49" s="4" t="inlineStr">
        <is>
          <t xml:space="preserve"> </t>
        </is>
      </c>
    </row>
  </sheetData>
  <mergeCells count="3">
    <mergeCell ref="A1:A2"/>
    <mergeCell ref="E1:F1"/>
    <mergeCell ref="G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BASED COMPENSATION - Book Value Awards Activity (Details) - Book-Value Awards - GA Plan - Insurance - USD ($) $ in Thousands</t>
        </is>
      </c>
      <c r="C1" s="2" t="inlineStr">
        <is>
          <t>9 Months Ended</t>
        </is>
      </c>
    </row>
    <row r="2">
      <c r="B2" s="2" t="inlineStr">
        <is>
          <t>Feb. 01, 2021</t>
        </is>
      </c>
      <c r="C2" s="2" t="inlineStr">
        <is>
          <t>Sep. 30, 2022</t>
        </is>
      </c>
      <c r="D2" s="2" t="inlineStr">
        <is>
          <t>Sep. 30,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amount as of beginning of period</t>
        </is>
      </c>
      <c r="B4" s="4" t="inlineStr">
        <is>
          <t xml:space="preserve"> </t>
        </is>
      </c>
      <c r="C4" s="6" t="n">
        <v>145000</v>
      </c>
      <c r="D4" s="6" t="n">
        <v>0</v>
      </c>
    </row>
    <row r="5">
      <c r="A5" s="4" t="inlineStr">
        <is>
          <t>Pre-acquisition awards converted to book-value awards on February 1, 2021</t>
        </is>
      </c>
      <c r="B5" s="6" t="n">
        <v>89000</v>
      </c>
      <c r="C5" s="5" t="n">
        <v>0</v>
      </c>
      <c r="D5" s="5" t="n">
        <v>89000</v>
      </c>
    </row>
    <row r="6">
      <c r="A6" s="4" t="inlineStr">
        <is>
          <t>Granted</t>
        </is>
      </c>
      <c r="B6" s="4" t="inlineStr">
        <is>
          <t xml:space="preserve"> </t>
        </is>
      </c>
      <c r="C6" s="5" t="n">
        <v>27191</v>
      </c>
      <c r="D6" s="5" t="n">
        <v>57213</v>
      </c>
    </row>
    <row r="7">
      <c r="A7" s="4" t="inlineStr">
        <is>
          <t>Forfeited</t>
        </is>
      </c>
      <c r="B7" s="4" t="inlineStr">
        <is>
          <t xml:space="preserve"> </t>
        </is>
      </c>
      <c r="C7" s="5" t="n">
        <v>-4647</v>
      </c>
      <c r="D7" s="5" t="n">
        <v>-5508</v>
      </c>
    </row>
    <row r="8">
      <c r="A8" s="4" t="inlineStr">
        <is>
          <t>Impact of change in book value on outstanding awards</t>
        </is>
      </c>
      <c r="B8" s="4" t="inlineStr">
        <is>
          <t xml:space="preserve"> </t>
        </is>
      </c>
      <c r="C8" s="5" t="n">
        <v>0</v>
      </c>
      <c r="D8" s="5" t="n">
        <v>6597</v>
      </c>
    </row>
    <row r="9">
      <c r="A9" s="4" t="inlineStr">
        <is>
          <t>Vested and issued</t>
        </is>
      </c>
      <c r="B9" s="4" t="inlineStr">
        <is>
          <t xml:space="preserve"> </t>
        </is>
      </c>
      <c r="C9" s="5" t="n">
        <v>-49405</v>
      </c>
      <c r="D9" s="5" t="n">
        <v>-31086</v>
      </c>
    </row>
    <row r="10">
      <c r="A10" s="4" t="inlineStr">
        <is>
          <t>Outstanding amount as of end of period</t>
        </is>
      </c>
      <c r="B10" s="4" t="inlineStr">
        <is>
          <t xml:space="preserve"> </t>
        </is>
      </c>
      <c r="C10" s="6" t="n">
        <v>118139</v>
      </c>
      <c r="D10" s="6" t="n">
        <v>116216</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3" customWidth="1" min="5" max="5"/>
  </cols>
  <sheetData>
    <row r="1">
      <c r="A1" s="1" t="inlineStr">
        <is>
          <t>EQUITY BASED COMPENSATION - GA Equity Incentive Plan Awards Narrative (Details) - Service-Vesting Awards - GA Equity Incentive Plan - USD ($) $ in Millions</t>
        </is>
      </c>
      <c r="C1" s="2" t="inlineStr">
        <is>
          <t>3 Months Ended</t>
        </is>
      </c>
      <c r="D1" s="2" t="inlineStr">
        <is>
          <t>9 Months Ended</t>
        </is>
      </c>
      <c r="E1" s="2" t="inlineStr">
        <is>
          <t>12 Months Ended</t>
        </is>
      </c>
    </row>
    <row r="2">
      <c r="B2" s="2" t="inlineStr">
        <is>
          <t>Jun. 24, 2021</t>
        </is>
      </c>
      <c r="C2" s="2" t="inlineStr">
        <is>
          <t>Sep. 30, 2022</t>
        </is>
      </c>
      <c r="D2" s="2" t="inlineStr">
        <is>
          <t>Sep. 30, 2022</t>
        </is>
      </c>
      <c r="E2" s="2" t="inlineStr">
        <is>
          <t>Dec. 31, 2021</t>
        </is>
      </c>
    </row>
    <row r="3">
      <c r="A3" s="3" t="inlineStr">
        <is>
          <t>Equity Based Payments</t>
        </is>
      </c>
      <c r="B3" s="4" t="inlineStr">
        <is>
          <t xml:space="preserve"> </t>
        </is>
      </c>
      <c r="C3" s="4" t="inlineStr">
        <is>
          <t xml:space="preserve"> </t>
        </is>
      </c>
      <c r="D3" s="4" t="inlineStr">
        <is>
          <t xml:space="preserve"> </t>
        </is>
      </c>
      <c r="E3" s="4" t="inlineStr">
        <is>
          <t xml:space="preserve"> </t>
        </is>
      </c>
    </row>
    <row r="4">
      <c r="A4" s="4" t="inlineStr">
        <is>
          <t>Incentive shares issued (in shares)</t>
        </is>
      </c>
      <c r="B4" s="5" t="n">
        <v>1000</v>
      </c>
      <c r="C4" s="4" t="inlineStr">
        <is>
          <t xml:space="preserve"> </t>
        </is>
      </c>
      <c r="D4" s="4" t="inlineStr">
        <is>
          <t xml:space="preserve"> </t>
        </is>
      </c>
      <c r="E4" s="4" t="inlineStr">
        <is>
          <t xml:space="preserve"> </t>
        </is>
      </c>
    </row>
    <row r="5">
      <c r="A5" s="4" t="inlineStr">
        <is>
          <t>Incentive shares granted (in shares)</t>
        </is>
      </c>
      <c r="B5" s="5" t="n">
        <v>808</v>
      </c>
      <c r="C5" s="4" t="inlineStr">
        <is>
          <t xml:space="preserve"> </t>
        </is>
      </c>
      <c r="D5" s="4" t="inlineStr">
        <is>
          <t xml:space="preserve"> </t>
        </is>
      </c>
      <c r="E5" s="4" t="inlineStr">
        <is>
          <t xml:space="preserve"> </t>
        </is>
      </c>
    </row>
    <row r="6">
      <c r="A6" s="4" t="inlineStr">
        <is>
          <t>Vesting percentage</t>
        </is>
      </c>
      <c r="B6" s="13" t="n">
        <v>0.2</v>
      </c>
      <c r="C6" s="4" t="inlineStr">
        <is>
          <t xml:space="preserve"> </t>
        </is>
      </c>
      <c r="D6" s="4" t="inlineStr">
        <is>
          <t xml:space="preserve"> </t>
        </is>
      </c>
      <c r="E6" s="4" t="inlineStr">
        <is>
          <t xml:space="preserve"> </t>
        </is>
      </c>
    </row>
    <row r="7">
      <c r="A7" s="4" t="inlineStr">
        <is>
          <t>Forfeiture rate assumed (as a percent)</t>
        </is>
      </c>
      <c r="B7" s="13" t="n">
        <v>0</v>
      </c>
      <c r="C7" s="4" t="inlineStr">
        <is>
          <t xml:space="preserve"> </t>
        </is>
      </c>
      <c r="D7" s="4" t="inlineStr">
        <is>
          <t xml:space="preserve"> </t>
        </is>
      </c>
      <c r="E7" s="4" t="inlineStr">
        <is>
          <t xml:space="preserve"> </t>
        </is>
      </c>
    </row>
    <row r="8">
      <c r="A8" s="4" t="inlineStr">
        <is>
          <t>Vesting period (in years)</t>
        </is>
      </c>
      <c r="B8" s="4" t="inlineStr">
        <is>
          <t>5 years</t>
        </is>
      </c>
      <c r="C8" s="4" t="inlineStr">
        <is>
          <t xml:space="preserve"> </t>
        </is>
      </c>
      <c r="D8" s="4" t="inlineStr">
        <is>
          <t>3 years 4 months 2 days</t>
        </is>
      </c>
      <c r="E8" s="4" t="inlineStr">
        <is>
          <t>4 years 1 month 2 days</t>
        </is>
      </c>
    </row>
    <row r="9">
      <c r="A9" s="4" t="inlineStr">
        <is>
          <t>Aggregate value at grant date</t>
        </is>
      </c>
      <c r="B9" s="6" t="n">
        <v>197</v>
      </c>
      <c r="C9" s="4" t="inlineStr">
        <is>
          <t xml:space="preserve"> </t>
        </is>
      </c>
      <c r="D9" s="4" t="inlineStr">
        <is>
          <t xml:space="preserve"> </t>
        </is>
      </c>
      <c r="E9" s="4" t="inlineStr">
        <is>
          <t xml:space="preserve"> </t>
        </is>
      </c>
    </row>
    <row r="10">
      <c r="A10" s="4" t="inlineStr">
        <is>
          <t>Intrinsic value of book value at grant date</t>
        </is>
      </c>
      <c r="B10" s="5" t="n">
        <v>5</v>
      </c>
      <c r="C10" s="4" t="inlineStr">
        <is>
          <t xml:space="preserve"> </t>
        </is>
      </c>
      <c r="D10" s="4" t="inlineStr">
        <is>
          <t xml:space="preserve"> </t>
        </is>
      </c>
      <c r="E10" s="4" t="inlineStr">
        <is>
          <t xml:space="preserve"> </t>
        </is>
      </c>
    </row>
    <row r="11">
      <c r="A11" s="4" t="inlineStr">
        <is>
          <t>Fair value of market value and AUM at grant date</t>
        </is>
      </c>
      <c r="B11" s="6" t="n">
        <v>192</v>
      </c>
      <c r="C11" s="4" t="inlineStr">
        <is>
          <t xml:space="preserve"> </t>
        </is>
      </c>
      <c r="D11" s="4" t="inlineStr">
        <is>
          <t xml:space="preserve"> </t>
        </is>
      </c>
      <c r="E11" s="4" t="inlineStr">
        <is>
          <t xml:space="preserve"> </t>
        </is>
      </c>
    </row>
    <row r="12">
      <c r="A12" s="4" t="inlineStr">
        <is>
          <t>Equity-based compensation - KKR Holdings</t>
        </is>
      </c>
      <c r="B12" s="4" t="inlineStr">
        <is>
          <t xml:space="preserve"> </t>
        </is>
      </c>
      <c r="C12" s="6" t="n">
        <v>28</v>
      </c>
      <c r="D12" s="17" t="n">
        <v>54.8</v>
      </c>
      <c r="E12" s="4" t="inlineStr">
        <is>
          <t xml:space="preserve"> </t>
        </is>
      </c>
    </row>
    <row r="13">
      <c r="A13" s="4" t="inlineStr">
        <is>
          <t>Estimated unrecognized equity-based payment expense</t>
        </is>
      </c>
      <c r="B13" s="4" t="inlineStr">
        <is>
          <t xml:space="preserve"> </t>
        </is>
      </c>
      <c r="C13" s="17" t="n">
        <v>98.7</v>
      </c>
      <c r="D13" s="17" t="n">
        <v>98.7</v>
      </c>
      <c r="E13" s="17" t="n">
        <v>104.1</v>
      </c>
    </row>
    <row r="14">
      <c r="A14" s="4" t="inlineStr">
        <is>
          <t>Share-based Payment Arrangement, Employee</t>
        </is>
      </c>
      <c r="B14" s="4" t="inlineStr">
        <is>
          <t xml:space="preserve"> </t>
        </is>
      </c>
      <c r="C14" s="4" t="inlineStr">
        <is>
          <t xml:space="preserve"> </t>
        </is>
      </c>
      <c r="D14" s="4" t="inlineStr">
        <is>
          <t xml:space="preserve"> </t>
        </is>
      </c>
      <c r="E14" s="4" t="inlineStr">
        <is>
          <t xml:space="preserve"> </t>
        </is>
      </c>
    </row>
    <row r="15">
      <c r="A15" s="3" t="inlineStr">
        <is>
          <t>Equity Based Payments</t>
        </is>
      </c>
      <c r="B15" s="4" t="inlineStr">
        <is>
          <t xml:space="preserve"> </t>
        </is>
      </c>
      <c r="C15" s="4" t="inlineStr">
        <is>
          <t xml:space="preserve"> </t>
        </is>
      </c>
      <c r="D15" s="4" t="inlineStr">
        <is>
          <t xml:space="preserve"> </t>
        </is>
      </c>
      <c r="E15" s="4" t="inlineStr">
        <is>
          <t xml:space="preserve"> </t>
        </is>
      </c>
    </row>
    <row r="16">
      <c r="A16" s="4" t="inlineStr">
        <is>
          <t>Incentive shares granted (in shares)</t>
        </is>
      </c>
      <c r="B16" s="4" t="inlineStr">
        <is>
          <t xml:space="preserve"> </t>
        </is>
      </c>
      <c r="C16" s="5" t="n">
        <v>27</v>
      </c>
      <c r="D16" s="5" t="n">
        <v>27</v>
      </c>
      <c r="E16" s="4" t="inlineStr">
        <is>
          <t xml:space="preserve"> </t>
        </is>
      </c>
    </row>
    <row r="17">
      <c r="A17" s="4" t="inlineStr">
        <is>
          <t>Incentive shares forfeited (in shares)</t>
        </is>
      </c>
      <c r="B17" s="4" t="inlineStr">
        <is>
          <t xml:space="preserve"> </t>
        </is>
      </c>
      <c r="C17" s="5" t="n">
        <v>5</v>
      </c>
      <c r="D17" s="5" t="n">
        <v>35</v>
      </c>
      <c r="E17" s="4" t="inlineStr">
        <is>
          <t xml:space="preserve"> </t>
        </is>
      </c>
    </row>
    <row r="18">
      <c r="A18" s="4" t="inlineStr">
        <is>
          <t>Incentive units outstanding (in shares)</t>
        </is>
      </c>
      <c r="B18" s="4" t="inlineStr">
        <is>
          <t xml:space="preserve"> </t>
        </is>
      </c>
      <c r="C18" s="5" t="n">
        <v>845</v>
      </c>
      <c r="D18" s="5" t="n">
        <v>845</v>
      </c>
      <c r="E18" s="5" t="n">
        <v>83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 ASSET MANAGEMENT</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 ASSET MANAGEMENT</t>
        </is>
      </c>
      <c r="B4" s="4" t="inlineStr">
        <is>
          <t xml:space="preserve">REVENUES - ASSET MANAGEMENT For the three and nine months ended September 30, 2022 and 2021, respectively, Asset Management revenues consisted of the following: Three Months Ended September 30, Nine Months Ended September 30, 2022 2021 2022 2021 Management Fees $ 419,876 $ 349,249 $ 1,236,151 $ 931,624 Fee Credits (136,996) (164,720) (388,315) (322,402) Transaction Fees 328,483 437,619 973,310 978,399 Monitoring Fees 29,683 29,823 99,605 98,164 Incentive Fees 1,402 6,962 15,600 13,092 Expense Reimbursements 10,733 34,857 77,612 122,642 Consulting Fees 20,748 25,178 55,741 66,286 Total Fees and Other 673,929 718,968 2,069,704 1,887,805 Carried Interest (477,681) 1,216,433 (1,999,678) 4,553,527 General Partner Capital Interest (95,182) 310,234 (442,402) 1,183,180 Total Capital Allocation-Based Income (Loss) (572,863) 1,526,667 (2,442,080) 5,736,707 Total Revenues - Asset Management $ 101,066 $ 2,245,635 $ (372,376) $ 7,624,51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Due from Affiliates</t>
        </is>
      </c>
      <c r="B3" s="6" t="n">
        <v>1370693</v>
      </c>
      <c r="C3" s="6" t="n">
        <v>1224283</v>
      </c>
    </row>
    <row r="4">
      <c r="A4" s="4" t="inlineStr">
        <is>
          <t>Due to Affiliates</t>
        </is>
      </c>
      <c r="B4" s="5" t="n">
        <v>444872</v>
      </c>
      <c r="C4" s="5" t="n">
        <v>462722</v>
      </c>
    </row>
    <row r="5">
      <c r="A5" s="4" t="inlineStr">
        <is>
          <t>Unconsolidated Investment Fund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5" t="n">
        <v>1204863</v>
      </c>
      <c r="C7" s="5" t="n">
        <v>1109769</v>
      </c>
    </row>
    <row r="8">
      <c r="A8" s="4" t="inlineStr">
        <is>
          <t>Due to Affiliates</t>
        </is>
      </c>
      <c r="B8" s="5" t="n">
        <v>44810</v>
      </c>
      <c r="C8" s="5" t="n">
        <v>63559</v>
      </c>
    </row>
    <row r="9">
      <c r="A9" s="4" t="inlineStr">
        <is>
          <t>Portfolio Compan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Affiliates</t>
        </is>
      </c>
      <c r="B11" s="5" t="n">
        <v>165830</v>
      </c>
      <c r="C11" s="5" t="n">
        <v>114514</v>
      </c>
    </row>
    <row r="12">
      <c r="A12" s="4" t="inlineStr">
        <is>
          <t>Tax Receivable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Affiliates</t>
        </is>
      </c>
      <c r="B14" s="6" t="n">
        <v>400062</v>
      </c>
      <c r="C14" s="6" t="n">
        <v>39916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 Information Regarding Segment Result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c r="F5" s="4" t="inlineStr">
        <is>
          <t xml:space="preserve"> </t>
        </is>
      </c>
    </row>
    <row r="6">
      <c r="A6" s="4" t="inlineStr">
        <is>
          <t>Net Income Attributable to Noncontrolling Interest</t>
        </is>
      </c>
      <c r="B6" s="6" t="n">
        <v>6792</v>
      </c>
      <c r="C6" s="6" t="n">
        <v>-2123569</v>
      </c>
      <c r="D6" s="6" t="n">
        <v>41341</v>
      </c>
      <c r="E6" s="6" t="n">
        <v>-7315362</v>
      </c>
      <c r="F6" s="4" t="inlineStr">
        <is>
          <t xml:space="preserve"> </t>
        </is>
      </c>
    </row>
    <row r="7">
      <c r="A7" s="4" t="inlineStr">
        <is>
          <t>Total Segment Operating Earnings</t>
        </is>
      </c>
      <c r="B7" s="5" t="n">
        <v>1085950</v>
      </c>
      <c r="C7" s="5" t="n">
        <v>1182828</v>
      </c>
      <c r="D7" s="5" t="n">
        <v>3419456</v>
      </c>
      <c r="E7" s="5" t="n">
        <v>3179753</v>
      </c>
      <c r="F7" s="4" t="inlineStr">
        <is>
          <t xml:space="preserve"> </t>
        </is>
      </c>
    </row>
    <row r="8">
      <c r="A8" s="4" t="inlineStr">
        <is>
          <t>Total Non-cash expenses</t>
        </is>
      </c>
      <c r="B8" s="5" t="n">
        <v>150611</v>
      </c>
      <c r="C8" s="5" t="n">
        <v>102596</v>
      </c>
      <c r="D8" s="5" t="n">
        <v>427697</v>
      </c>
      <c r="E8" s="5" t="n">
        <v>252330</v>
      </c>
      <c r="F8" s="4" t="inlineStr">
        <is>
          <t xml:space="preserve"> </t>
        </is>
      </c>
    </row>
    <row r="9">
      <c r="A9" s="4" t="inlineStr">
        <is>
          <t>Asset Management and Insurance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egment Assets</t>
        </is>
      </c>
      <c r="B11" s="5" t="n">
        <v>266248640</v>
      </c>
      <c r="C11" s="5" t="n">
        <v>265799650</v>
      </c>
      <c r="D11" s="5" t="n">
        <v>266248640</v>
      </c>
      <c r="E11" s="5" t="n">
        <v>265799650</v>
      </c>
      <c r="F11" s="6" t="n">
        <v>264285440</v>
      </c>
    </row>
    <row r="12">
      <c r="A12" s="4" t="inlineStr">
        <is>
          <t>Asset Management and Insurance Segment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egment Assets</t>
        </is>
      </c>
      <c r="B14" s="5" t="n">
        <v>196765316</v>
      </c>
      <c r="C14" s="5" t="n">
        <v>196290449</v>
      </c>
      <c r="D14" s="5" t="n">
        <v>196765316</v>
      </c>
      <c r="E14" s="5" t="n">
        <v>196290449</v>
      </c>
      <c r="F14" s="4" t="inlineStr">
        <is>
          <t xml:space="preserve"> </t>
        </is>
      </c>
    </row>
    <row r="15">
      <c r="A15" s="4" t="inlineStr">
        <is>
          <t>Asset Management and Insurance Segments | Management Fees | Intersegment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es and Other</t>
        </is>
      </c>
      <c r="B17" s="5" t="n">
        <v>83000</v>
      </c>
      <c r="C17" s="5" t="n">
        <v>46700</v>
      </c>
      <c r="D17" s="5" t="n">
        <v>211300</v>
      </c>
      <c r="E17" s="5" t="n">
        <v>108500</v>
      </c>
      <c r="F17" s="4" t="inlineStr">
        <is>
          <t xml:space="preserve"> </t>
        </is>
      </c>
    </row>
    <row r="18">
      <c r="A18" s="4" t="inlineStr">
        <is>
          <t>Asset Management and Insurance Segments | Interest Income (Expense) | Intersegment 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ees and Other</t>
        </is>
      </c>
      <c r="B20" s="5" t="n">
        <v>44000</v>
      </c>
      <c r="C20" s="5" t="n">
        <v>10800</v>
      </c>
      <c r="D20" s="5" t="n">
        <v>104300</v>
      </c>
      <c r="E20" s="5" t="n">
        <v>11900</v>
      </c>
      <c r="F20" s="4" t="inlineStr">
        <is>
          <t xml:space="preserve"> </t>
        </is>
      </c>
    </row>
    <row r="21">
      <c r="A21" s="4" t="inlineStr">
        <is>
          <t>Asset 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es and Other</t>
        </is>
      </c>
      <c r="B23" s="5" t="n">
        <v>673929</v>
      </c>
      <c r="C23" s="5" t="n">
        <v>718968</v>
      </c>
      <c r="D23" s="5" t="n">
        <v>2069704</v>
      </c>
      <c r="E23" s="5" t="n">
        <v>1887805</v>
      </c>
      <c r="F23" s="4" t="inlineStr">
        <is>
          <t xml:space="preserve"> </t>
        </is>
      </c>
    </row>
    <row r="24">
      <c r="A24" s="4" t="inlineStr">
        <is>
          <t>Compensation</t>
        </is>
      </c>
      <c r="B24" s="5" t="n">
        <v>-244502</v>
      </c>
      <c r="C24" s="5" t="n">
        <v>-1012837</v>
      </c>
      <c r="D24" s="5" t="n">
        <v>-779050</v>
      </c>
      <c r="E24" s="5" t="n">
        <v>-3419057</v>
      </c>
      <c r="F24" s="4" t="inlineStr">
        <is>
          <t xml:space="preserve"> </t>
        </is>
      </c>
    </row>
    <row r="25">
      <c r="A25" s="4" t="inlineStr">
        <is>
          <t>General, Administrative and Other</t>
        </is>
      </c>
      <c r="B25" s="5" t="n">
        <v>-212513</v>
      </c>
      <c r="C25" s="5" t="n">
        <v>-203977</v>
      </c>
      <c r="D25" s="5" t="n">
        <v>-701010</v>
      </c>
      <c r="E25" s="5" t="n">
        <v>-608270</v>
      </c>
      <c r="F25" s="4" t="inlineStr">
        <is>
          <t xml:space="preserve"> </t>
        </is>
      </c>
    </row>
    <row r="26">
      <c r="A26" s="4" t="inlineStr">
        <is>
          <t>Total Segment Assets</t>
        </is>
      </c>
      <c r="B26" s="5" t="n">
        <v>103381479</v>
      </c>
      <c r="C26" s="4" t="inlineStr">
        <is>
          <t xml:space="preserve"> </t>
        </is>
      </c>
      <c r="D26" s="5" t="n">
        <v>103381479</v>
      </c>
      <c r="E26" s="4" t="inlineStr">
        <is>
          <t xml:space="preserve"> </t>
        </is>
      </c>
      <c r="F26" s="5" t="n">
        <v>99720076</v>
      </c>
    </row>
    <row r="27">
      <c r="A27" s="4" t="inlineStr">
        <is>
          <t>Total Non-cash expenses</t>
        </is>
      </c>
      <c r="B27" s="5" t="n">
        <v>109509</v>
      </c>
      <c r="C27" s="5" t="n">
        <v>62510</v>
      </c>
      <c r="D27" s="5" t="n">
        <v>332986</v>
      </c>
      <c r="E27" s="5" t="n">
        <v>188269</v>
      </c>
      <c r="F27" s="4" t="inlineStr">
        <is>
          <t xml:space="preserve"> </t>
        </is>
      </c>
    </row>
    <row r="28">
      <c r="A28" s="4" t="inlineStr">
        <is>
          <t>Asset Management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Operating Expenses</t>
        </is>
      </c>
      <c r="B30" s="5" t="n">
        <v>-146370</v>
      </c>
      <c r="C30" s="5" t="n">
        <v>-104772</v>
      </c>
      <c r="D30" s="5" t="n">
        <v>-409489</v>
      </c>
      <c r="E30" s="5" t="n">
        <v>-309483</v>
      </c>
      <c r="F30" s="4" t="inlineStr">
        <is>
          <t xml:space="preserve"> </t>
        </is>
      </c>
    </row>
    <row r="31">
      <c r="A31" s="4" t="inlineStr">
        <is>
          <t>Fee Related Earnings</t>
        </is>
      </c>
      <c r="B31" s="5" t="n">
        <v>541763</v>
      </c>
      <c r="C31" s="5" t="n">
        <v>529587</v>
      </c>
      <c r="D31" s="5" t="n">
        <v>1607920</v>
      </c>
      <c r="E31" s="5" t="n">
        <v>1363503</v>
      </c>
      <c r="F31" s="4" t="inlineStr">
        <is>
          <t xml:space="preserve"> </t>
        </is>
      </c>
    </row>
    <row r="32">
      <c r="A32" s="4" t="inlineStr">
        <is>
          <t>Total Segment Operating Earnings</t>
        </is>
      </c>
      <c r="B32" s="5" t="n">
        <v>958928</v>
      </c>
      <c r="C32" s="5" t="n">
        <v>1067839</v>
      </c>
      <c r="D32" s="5" t="n">
        <v>3039393</v>
      </c>
      <c r="E32" s="5" t="n">
        <v>2873979</v>
      </c>
      <c r="F32" s="4" t="inlineStr">
        <is>
          <t xml:space="preserve"> </t>
        </is>
      </c>
    </row>
    <row r="33">
      <c r="A33" s="4" t="inlineStr">
        <is>
          <t>Total Segment Assets</t>
        </is>
      </c>
      <c r="B33" s="5" t="n">
        <v>31244274</v>
      </c>
      <c r="C33" s="5" t="n">
        <v>31853573</v>
      </c>
      <c r="D33" s="5" t="n">
        <v>31244274</v>
      </c>
      <c r="E33" s="5" t="n">
        <v>31853573</v>
      </c>
      <c r="F33" s="4" t="inlineStr">
        <is>
          <t xml:space="preserve"> </t>
        </is>
      </c>
    </row>
    <row r="34">
      <c r="A34" s="4" t="inlineStr">
        <is>
          <t>Asset Management | Management Fees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ees and Other</t>
        </is>
      </c>
      <c r="B36" s="5" t="n">
        <v>670534</v>
      </c>
      <c r="C36" s="5" t="n">
        <v>559016</v>
      </c>
      <c r="D36" s="5" t="n">
        <v>1950389</v>
      </c>
      <c r="E36" s="5" t="n">
        <v>1478878</v>
      </c>
      <c r="F36" s="4" t="inlineStr">
        <is>
          <t xml:space="preserve"> </t>
        </is>
      </c>
    </row>
    <row r="37">
      <c r="A37" s="4" t="inlineStr">
        <is>
          <t>Asset Management | Transaction and Monitoring Fees, Net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ees and Other</t>
        </is>
      </c>
      <c r="B39" s="5" t="n">
        <v>167455</v>
      </c>
      <c r="C39" s="5" t="n">
        <v>249670</v>
      </c>
      <c r="D39" s="5" t="n">
        <v>580794</v>
      </c>
      <c r="E39" s="5" t="n">
        <v>645108</v>
      </c>
      <c r="F39" s="4" t="inlineStr">
        <is>
          <t xml:space="preserve"> </t>
        </is>
      </c>
    </row>
    <row r="40">
      <c r="A40" s="4" t="inlineStr">
        <is>
          <t>Asset Management | Fee Related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ees and Other</t>
        </is>
      </c>
      <c r="B42" s="5" t="n">
        <v>49924</v>
      </c>
      <c r="C42" s="5" t="n">
        <v>9897</v>
      </c>
      <c r="D42" s="5" t="n">
        <v>71974</v>
      </c>
      <c r="E42" s="5" t="n">
        <v>34760</v>
      </c>
      <c r="F42" s="4" t="inlineStr">
        <is>
          <t xml:space="preserve"> </t>
        </is>
      </c>
    </row>
    <row r="43">
      <c r="A43" s="4" t="inlineStr">
        <is>
          <t>Compensation</t>
        </is>
      </c>
      <c r="B43" s="5" t="n">
        <v>-199780</v>
      </c>
      <c r="C43" s="5" t="n">
        <v>-184224</v>
      </c>
      <c r="D43" s="5" t="n">
        <v>-585748</v>
      </c>
      <c r="E43" s="5" t="n">
        <v>-485760</v>
      </c>
      <c r="F43" s="4" t="inlineStr">
        <is>
          <t xml:space="preserve"> </t>
        </is>
      </c>
    </row>
    <row r="44">
      <c r="A44" s="4" t="inlineStr">
        <is>
          <t>Asset Management | Performance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ees and Other</t>
        </is>
      </c>
      <c r="B46" s="5" t="n">
        <v>497860</v>
      </c>
      <c r="C46" s="5" t="n">
        <v>432784</v>
      </c>
      <c r="D46" s="5" t="n">
        <v>1837925</v>
      </c>
      <c r="E46" s="5" t="n">
        <v>1222403</v>
      </c>
      <c r="F46" s="4" t="inlineStr">
        <is>
          <t xml:space="preserve"> </t>
        </is>
      </c>
    </row>
    <row r="47">
      <c r="A47" s="4" t="inlineStr">
        <is>
          <t>Compensation</t>
        </is>
      </c>
      <c r="B47" s="5" t="n">
        <v>-322927</v>
      </c>
      <c r="C47" s="5" t="n">
        <v>-274955</v>
      </c>
      <c r="D47" s="5" t="n">
        <v>-1180990</v>
      </c>
      <c r="E47" s="5" t="n">
        <v>-797965</v>
      </c>
      <c r="F47" s="4" t="inlineStr">
        <is>
          <t xml:space="preserve"> </t>
        </is>
      </c>
    </row>
    <row r="48">
      <c r="A48" s="4" t="inlineStr">
        <is>
          <t>Asset Management |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ees and Other</t>
        </is>
      </c>
      <c r="B50" s="5" t="n">
        <v>284979</v>
      </c>
      <c r="C50" s="5" t="n">
        <v>447565</v>
      </c>
      <c r="D50" s="5" t="n">
        <v>911221</v>
      </c>
      <c r="E50" s="5" t="n">
        <v>1277701</v>
      </c>
      <c r="F50" s="4" t="inlineStr">
        <is>
          <t xml:space="preserve"> </t>
        </is>
      </c>
    </row>
    <row r="51">
      <c r="A51" s="4" t="inlineStr">
        <is>
          <t>Asset Management | Investment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ees and Other</t>
        </is>
      </c>
      <c r="B53" s="5" t="n">
        <v>284979</v>
      </c>
      <c r="C53" s="5" t="n">
        <v>447565</v>
      </c>
      <c r="D53" s="5" t="n">
        <v>911221</v>
      </c>
      <c r="E53" s="5" t="n">
        <v>1277701</v>
      </c>
      <c r="F53" s="4" t="inlineStr">
        <is>
          <t xml:space="preserve"> </t>
        </is>
      </c>
    </row>
    <row r="54">
      <c r="A54" s="4" t="inlineStr">
        <is>
          <t>Compensation</t>
        </is>
      </c>
      <c r="B54" s="5" t="n">
        <v>-42747</v>
      </c>
      <c r="C54" s="5" t="n">
        <v>-67142</v>
      </c>
      <c r="D54" s="5" t="n">
        <v>-136683</v>
      </c>
      <c r="E54" s="5" t="n">
        <v>-191663</v>
      </c>
      <c r="F54" s="4" t="inlineStr">
        <is>
          <t xml:space="preserve"> </t>
        </is>
      </c>
    </row>
    <row r="55">
      <c r="A55" s="4" t="inlineStr">
        <is>
          <t>Insur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Cost of Insurance</t>
        </is>
      </c>
      <c r="B57" s="5" t="n">
        <v>-158280</v>
      </c>
      <c r="C57" s="5" t="n">
        <v>-89534</v>
      </c>
      <c r="D57" s="5" t="n">
        <v>-406088</v>
      </c>
      <c r="E57" s="5" t="n">
        <v>-242591</v>
      </c>
      <c r="F57" s="4" t="inlineStr">
        <is>
          <t xml:space="preserve"> </t>
        </is>
      </c>
    </row>
    <row r="58">
      <c r="A58" s="4" t="inlineStr">
        <is>
          <t>General, Administrative and Other</t>
        </is>
      </c>
      <c r="B58" s="5" t="n">
        <v>-178443</v>
      </c>
      <c r="C58" s="5" t="n">
        <v>-158873</v>
      </c>
      <c r="D58" s="5" t="n">
        <v>-516549</v>
      </c>
      <c r="E58" s="5" t="n">
        <v>-371656</v>
      </c>
      <c r="F58" s="4" t="inlineStr">
        <is>
          <t xml:space="preserve"> </t>
        </is>
      </c>
    </row>
    <row r="59">
      <c r="A59" s="4" t="inlineStr">
        <is>
          <t>Income Taxes</t>
        </is>
      </c>
      <c r="B59" s="5" t="n">
        <v>-44468</v>
      </c>
      <c r="C59" s="5" t="n">
        <v>-9046</v>
      </c>
      <c r="D59" s="5" t="n">
        <v>-125927</v>
      </c>
      <c r="E59" s="5" t="n">
        <v>-63148</v>
      </c>
      <c r="F59" s="4" t="inlineStr">
        <is>
          <t xml:space="preserve"> </t>
        </is>
      </c>
    </row>
    <row r="60">
      <c r="A60" s="4" t="inlineStr">
        <is>
          <t>Total Segment Assets</t>
        </is>
      </c>
      <c r="B60" s="5" t="n">
        <v>162867161</v>
      </c>
      <c r="C60" s="4" t="inlineStr">
        <is>
          <t xml:space="preserve"> </t>
        </is>
      </c>
      <c r="D60" s="5" t="n">
        <v>162867161</v>
      </c>
      <c r="E60" s="4" t="inlineStr">
        <is>
          <t xml:space="preserve"> </t>
        </is>
      </c>
      <c r="F60" s="6" t="n">
        <v>164565364</v>
      </c>
    </row>
    <row r="61">
      <c r="A61" s="4" t="inlineStr">
        <is>
          <t>Total Non-cash expenses</t>
        </is>
      </c>
      <c r="B61" s="5" t="n">
        <v>41102</v>
      </c>
      <c r="C61" s="5" t="n">
        <v>40086</v>
      </c>
      <c r="D61" s="5" t="n">
        <v>94711</v>
      </c>
      <c r="E61" s="5" t="n">
        <v>64061</v>
      </c>
      <c r="F61" s="4" t="inlineStr">
        <is>
          <t xml:space="preserve"> </t>
        </is>
      </c>
    </row>
    <row r="62">
      <c r="A62" s="4" t="inlineStr">
        <is>
          <t>Insurance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Cost of Insurance</t>
        </is>
      </c>
      <c r="B64" s="5" t="n">
        <v>-642443</v>
      </c>
      <c r="C64" s="5" t="n">
        <v>-436415</v>
      </c>
      <c r="D64" s="5" t="n">
        <v>-1664664</v>
      </c>
      <c r="E64" s="5" t="n">
        <v>-1076566</v>
      </c>
      <c r="F64" s="4" t="inlineStr">
        <is>
          <t xml:space="preserve"> </t>
        </is>
      </c>
    </row>
    <row r="65">
      <c r="A65" s="4" t="inlineStr">
        <is>
          <t>General, Administrative and Other</t>
        </is>
      </c>
      <c r="B65" s="5" t="n">
        <v>-161242</v>
      </c>
      <c r="C65" s="5" t="n">
        <v>-139489</v>
      </c>
      <c r="D65" s="5" t="n">
        <v>-472795</v>
      </c>
      <c r="E65" s="5" t="n">
        <v>-338325</v>
      </c>
      <c r="F65" s="4" t="inlineStr">
        <is>
          <t xml:space="preserve"> </t>
        </is>
      </c>
    </row>
    <row r="66">
      <c r="A66" s="4" t="inlineStr">
        <is>
          <t>Pre-tax Insurance Operating Earnings</t>
        </is>
      </c>
      <c r="B66" s="5" t="n">
        <v>251072</v>
      </c>
      <c r="C66" s="5" t="n">
        <v>196078</v>
      </c>
      <c r="D66" s="5" t="n">
        <v>744108</v>
      </c>
      <c r="E66" s="5" t="n">
        <v>562492</v>
      </c>
      <c r="F66" s="4" t="inlineStr">
        <is>
          <t xml:space="preserve"> </t>
        </is>
      </c>
    </row>
    <row r="67">
      <c r="A67" s="4" t="inlineStr">
        <is>
          <t>Income Taxes</t>
        </is>
      </c>
      <c r="B67" s="5" t="n">
        <v>-44468</v>
      </c>
      <c r="C67" s="5" t="n">
        <v>-9046</v>
      </c>
      <c r="D67" s="5" t="n">
        <v>-125927</v>
      </c>
      <c r="E67" s="5" t="n">
        <v>-63148</v>
      </c>
      <c r="F67" s="4" t="inlineStr">
        <is>
          <t xml:space="preserve"> </t>
        </is>
      </c>
    </row>
    <row r="68">
      <c r="A68" s="4" t="inlineStr">
        <is>
          <t>Net Income Attributable to Noncontrolling Interest</t>
        </is>
      </c>
      <c r="B68" s="5" t="n">
        <v>-79582</v>
      </c>
      <c r="C68" s="5" t="n">
        <v>-72043</v>
      </c>
      <c r="D68" s="5" t="n">
        <v>-238118</v>
      </c>
      <c r="E68" s="5" t="n">
        <v>-193570</v>
      </c>
      <c r="F68" s="4" t="inlineStr">
        <is>
          <t xml:space="preserve"> </t>
        </is>
      </c>
    </row>
    <row r="69">
      <c r="A69" s="4" t="inlineStr">
        <is>
          <t>Total Segment Operating Earnings</t>
        </is>
      </c>
      <c r="B69" s="5" t="n">
        <v>127022</v>
      </c>
      <c r="C69" s="5" t="n">
        <v>114989</v>
      </c>
      <c r="D69" s="5" t="n">
        <v>380063</v>
      </c>
      <c r="E69" s="5" t="n">
        <v>305774</v>
      </c>
      <c r="F69" s="4" t="inlineStr">
        <is>
          <t xml:space="preserve"> </t>
        </is>
      </c>
    </row>
    <row r="70">
      <c r="A70" s="4" t="inlineStr">
        <is>
          <t>Total Segment Assets</t>
        </is>
      </c>
      <c r="B70" s="5" t="n">
        <v>165521042</v>
      </c>
      <c r="C70" s="5" t="n">
        <v>164436876</v>
      </c>
      <c r="D70" s="5" t="n">
        <v>165521042</v>
      </c>
      <c r="E70" s="5" t="n">
        <v>164436876</v>
      </c>
      <c r="F70" s="4" t="inlineStr">
        <is>
          <t xml:space="preserve"> </t>
        </is>
      </c>
    </row>
    <row r="71">
      <c r="A71" s="4" t="inlineStr">
        <is>
          <t>Insurance | Investment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ees and Other</t>
        </is>
      </c>
      <c r="B73" s="6" t="n">
        <v>1054757</v>
      </c>
      <c r="C73" s="6" t="n">
        <v>771982</v>
      </c>
      <c r="D73" s="6" t="n">
        <v>2881567</v>
      </c>
      <c r="E73" s="6" t="n">
        <v>1977383</v>
      </c>
      <c r="F73" s="4" t="inlineStr">
        <is>
          <t xml:space="preserve"> </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to Total Segment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 - Asset Management</t>
        </is>
      </c>
      <c r="B4" s="6" t="n">
        <v>1858413</v>
      </c>
      <c r="C4" s="6" t="n">
        <v>4483365</v>
      </c>
      <c r="D4" s="6" t="n">
        <v>3192500</v>
      </c>
      <c r="E4" s="6" t="n">
        <v>12182552</v>
      </c>
    </row>
    <row r="5">
      <c r="A5" s="4" t="inlineStr">
        <is>
          <t>Impact of Consolidation and Other</t>
        </is>
      </c>
      <c r="B5" s="5" t="n">
        <v>207822</v>
      </c>
      <c r="C5" s="5" t="n">
        <v>134524</v>
      </c>
      <c r="D5" s="5" t="n">
        <v>593340</v>
      </c>
      <c r="E5" s="5" t="n">
        <v>392883</v>
      </c>
    </row>
    <row r="6">
      <c r="A6" s="4" t="inlineStr">
        <is>
          <t>Net Premiums</t>
        </is>
      </c>
      <c r="B6" s="5" t="n">
        <v>-480462</v>
      </c>
      <c r="C6" s="5" t="n">
        <v>-974903</v>
      </c>
      <c r="D6" s="5" t="n">
        <v>-627104</v>
      </c>
      <c r="E6" s="5" t="n">
        <v>-1698912</v>
      </c>
    </row>
    <row r="7">
      <c r="A7" s="4" t="inlineStr">
        <is>
          <t>Asset Management and Insurance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 - Asset Management</t>
        </is>
      </c>
      <c r="B9" s="5" t="n">
        <v>2725509</v>
      </c>
      <c r="C9" s="5" t="n">
        <v>2470914</v>
      </c>
      <c r="D9" s="5" t="n">
        <v>8233870</v>
      </c>
      <c r="E9" s="5" t="n">
        <v>6636233</v>
      </c>
    </row>
    <row r="10">
      <c r="A10" s="4" t="inlineStr">
        <is>
          <t>Asset Manage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 - Asset Management</t>
        </is>
      </c>
      <c r="B12" s="5" t="n">
        <v>101066</v>
      </c>
      <c r="C12" s="5" t="n">
        <v>2245635</v>
      </c>
      <c r="D12" s="5" t="n">
        <v>-372376</v>
      </c>
      <c r="E12" s="5" t="n">
        <v>7624512</v>
      </c>
    </row>
    <row r="13">
      <c r="A13" s="4" t="inlineStr">
        <is>
          <t>Capital Allocation-Based Income</t>
        </is>
      </c>
      <c r="B13" s="5" t="n">
        <v>572863</v>
      </c>
      <c r="C13" s="5" t="n">
        <v>-1526667</v>
      </c>
      <c r="D13" s="5" t="n">
        <v>2442080</v>
      </c>
      <c r="E13" s="5" t="n">
        <v>-5736707</v>
      </c>
    </row>
    <row r="14">
      <c r="A14" s="4" t="inlineStr">
        <is>
          <t>Realized Carried Interest</t>
        </is>
      </c>
      <c r="B14" s="5" t="n">
        <v>496494</v>
      </c>
      <c r="C14" s="5" t="n">
        <v>413114</v>
      </c>
      <c r="D14" s="5" t="n">
        <v>1799870</v>
      </c>
      <c r="E14" s="5" t="n">
        <v>1183826</v>
      </c>
    </row>
    <row r="15">
      <c r="A15" s="4" t="inlineStr">
        <is>
          <t>Total Fees and Other - Asset Management</t>
        </is>
      </c>
      <c r="B15" s="5" t="n">
        <v>673929</v>
      </c>
      <c r="C15" s="5" t="n">
        <v>718968</v>
      </c>
      <c r="D15" s="5" t="n">
        <v>2069704</v>
      </c>
      <c r="E15" s="5" t="n">
        <v>1887805</v>
      </c>
    </row>
    <row r="16">
      <c r="A16" s="4" t="inlineStr">
        <is>
          <t>Capstone Fees</t>
        </is>
      </c>
      <c r="B16" s="5" t="n">
        <v>-20748</v>
      </c>
      <c r="C16" s="5" t="n">
        <v>-25178</v>
      </c>
      <c r="D16" s="5" t="n">
        <v>-55743</v>
      </c>
      <c r="E16" s="5" t="n">
        <v>-66286</v>
      </c>
    </row>
    <row r="17">
      <c r="A17" s="4" t="inlineStr">
        <is>
          <t>Asset Management | Invest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Fees and Other - Asset Management</t>
        </is>
      </c>
      <c r="B19" s="5" t="n">
        <v>284979</v>
      </c>
      <c r="C19" s="5" t="n">
        <v>447565</v>
      </c>
      <c r="D19" s="5" t="n">
        <v>911221</v>
      </c>
      <c r="E19" s="5" t="n">
        <v>1277701</v>
      </c>
    </row>
    <row r="20">
      <c r="A20" s="4" t="inlineStr">
        <is>
          <t>Asset Management | Expense Reimburse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Fees and Other - Asset Management</t>
        </is>
      </c>
      <c r="B22" s="5" t="n">
        <v>10733</v>
      </c>
      <c r="C22" s="5" t="n">
        <v>34857</v>
      </c>
      <c r="D22" s="5" t="n">
        <v>77612</v>
      </c>
      <c r="E22" s="5" t="n">
        <v>122642</v>
      </c>
    </row>
    <row r="23">
      <c r="A23" s="4" t="inlineStr">
        <is>
          <t>Insuranc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 - Asset Management</t>
        </is>
      </c>
      <c r="B25" s="5" t="n">
        <v>1757347</v>
      </c>
      <c r="C25" s="5" t="n">
        <v>2237730</v>
      </c>
      <c r="D25" s="5" t="n">
        <v>3564876</v>
      </c>
      <c r="E25" s="5" t="n">
        <v>4558040</v>
      </c>
    </row>
    <row r="26">
      <c r="A26" s="4" t="inlineStr">
        <is>
          <t>Net Premiums</t>
        </is>
      </c>
      <c r="B26" s="5" t="n">
        <v>-480462</v>
      </c>
      <c r="C26" s="5" t="n">
        <v>-974903</v>
      </c>
      <c r="D26" s="5" t="n">
        <v>-627104</v>
      </c>
      <c r="E26" s="5" t="n">
        <v>-1698912</v>
      </c>
    </row>
    <row r="27">
      <c r="A27" s="4" t="inlineStr">
        <is>
          <t>Policy Fees</t>
        </is>
      </c>
      <c r="B27" s="5" t="n">
        <v>-320206</v>
      </c>
      <c r="C27" s="5" t="n">
        <v>-310381</v>
      </c>
      <c r="D27" s="5" t="n">
        <v>-964349</v>
      </c>
      <c r="E27" s="5" t="n">
        <v>-824326</v>
      </c>
    </row>
    <row r="28">
      <c r="A28" s="4" t="inlineStr">
        <is>
          <t>Other Income</t>
        </is>
      </c>
      <c r="B28" s="5" t="n">
        <v>-35632</v>
      </c>
      <c r="C28" s="5" t="n">
        <v>-31938</v>
      </c>
      <c r="D28" s="5" t="n">
        <v>-102888</v>
      </c>
      <c r="E28" s="5" t="n">
        <v>-82160</v>
      </c>
    </row>
    <row r="29">
      <c r="A29" s="4" t="inlineStr">
        <is>
          <t>Investment Gains and Losses</t>
        </is>
      </c>
      <c r="B29" s="5" t="n">
        <v>-11584</v>
      </c>
      <c r="C29" s="5" t="n">
        <v>-156909</v>
      </c>
      <c r="D29" s="5" t="n">
        <v>176559</v>
      </c>
      <c r="E29" s="5" t="n">
        <v>83153</v>
      </c>
    </row>
    <row r="30">
      <c r="A30" s="4" t="inlineStr">
        <is>
          <t>Derivative Gains and Losses</t>
        </is>
      </c>
      <c r="B30" s="6" t="n">
        <v>184303</v>
      </c>
      <c r="C30" s="6" t="n">
        <v>53179</v>
      </c>
      <c r="D30" s="6" t="n">
        <v>945996</v>
      </c>
      <c r="E30" s="6" t="n">
        <v>47151</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Total Distributable Operating Earnings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Before Tax (GAAP)</t>
        </is>
      </c>
      <c r="B4" s="6" t="n">
        <v>-52153</v>
      </c>
      <c r="C4" s="6" t="n">
        <v>3660927</v>
      </c>
      <c r="D4" s="6" t="n">
        <v>-1110231</v>
      </c>
      <c r="E4" s="6" t="n">
        <v>12621574</v>
      </c>
    </row>
    <row r="5">
      <c r="A5" s="4" t="inlineStr">
        <is>
          <t>Interest Expense</t>
        </is>
      </c>
      <c r="B5" s="5" t="n">
        <v>391520</v>
      </c>
      <c r="C5" s="5" t="n">
        <v>278166</v>
      </c>
      <c r="D5" s="5" t="n">
        <v>1002005</v>
      </c>
      <c r="E5" s="5" t="n">
        <v>794978</v>
      </c>
    </row>
    <row r="6">
      <c r="A6" s="4" t="inlineStr">
        <is>
          <t>Total Segment Operating Earnings</t>
        </is>
      </c>
      <c r="B6" s="5" t="n">
        <v>1085950</v>
      </c>
      <c r="C6" s="5" t="n">
        <v>1182828</v>
      </c>
      <c r="D6" s="5" t="n">
        <v>3419456</v>
      </c>
      <c r="E6" s="5" t="n">
        <v>3179753</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Unrealized (Gains) Losses</t>
        </is>
      </c>
      <c r="B9" s="5" t="n">
        <v>233265</v>
      </c>
      <c r="C9" s="5" t="n">
        <v>-598304</v>
      </c>
      <c r="D9" s="5" t="n">
        <v>1734293</v>
      </c>
      <c r="E9" s="5" t="n">
        <v>-2890326</v>
      </c>
    </row>
    <row r="10">
      <c r="A10" s="4" t="inlineStr">
        <is>
          <t>Unrealized Carried Interest</t>
        </is>
      </c>
      <c r="B10" s="5" t="n">
        <v>1094782</v>
      </c>
      <c r="C10" s="5" t="n">
        <v>-911156</v>
      </c>
      <c r="D10" s="5" t="n">
        <v>3946182</v>
      </c>
      <c r="E10" s="5" t="n">
        <v>-3872150</v>
      </c>
    </row>
    <row r="11">
      <c r="A11" s="4" t="inlineStr">
        <is>
          <t>Unrealized Carried Interest Compensation (Carry Pool)</t>
        </is>
      </c>
      <c r="B11" s="5" t="n">
        <v>-468785</v>
      </c>
      <c r="C11" s="5" t="n">
        <v>397449</v>
      </c>
      <c r="D11" s="5" t="n">
        <v>-1629011</v>
      </c>
      <c r="E11" s="5" t="n">
        <v>1667447</v>
      </c>
    </row>
    <row r="12">
      <c r="A12" s="4" t="inlineStr">
        <is>
          <t>Strategic Corporate Transaction-Related Charges(2)</t>
        </is>
      </c>
      <c r="B12" s="5" t="n">
        <v>17925</v>
      </c>
      <c r="C12" s="5" t="n">
        <v>7362</v>
      </c>
      <c r="D12" s="5" t="n">
        <v>88129</v>
      </c>
      <c r="E12" s="5" t="n">
        <v>17497</v>
      </c>
    </row>
    <row r="13">
      <c r="A13" s="4" t="inlineStr">
        <is>
          <t>Asset Management | Foreign Exchange Contracts and Options, and Foreign currency contrac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alized loss on derivative</t>
        </is>
      </c>
      <c r="B15" s="4" t="inlineStr">
        <is>
          <t xml:space="preserve"> </t>
        </is>
      </c>
      <c r="C15" s="4" t="inlineStr">
        <is>
          <t xml:space="preserve"> </t>
        </is>
      </c>
      <c r="D15" s="5" t="n">
        <v>40700</v>
      </c>
      <c r="E15" s="4" t="inlineStr">
        <is>
          <t xml:space="preserve"> </t>
        </is>
      </c>
    </row>
    <row r="16">
      <c r="A16" s="4" t="inlineStr">
        <is>
          <t>Asset Management | Non-Performance Based Award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quity-based compensation - KKR Holdings</t>
        </is>
      </c>
      <c r="B18" s="5" t="n">
        <v>50566</v>
      </c>
      <c r="C18" s="5" t="n">
        <v>44488</v>
      </c>
      <c r="D18" s="5" t="n">
        <v>156259</v>
      </c>
      <c r="E18" s="5" t="n">
        <v>138196</v>
      </c>
    </row>
    <row r="19">
      <c r="A19" s="4" t="inlineStr">
        <is>
          <t>Asset Management | Performance Based Award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quity-based compensation - KKR Holdings</t>
        </is>
      </c>
      <c r="B21" s="5" t="n">
        <v>58943</v>
      </c>
      <c r="C21" s="5" t="n">
        <v>18022</v>
      </c>
      <c r="D21" s="5" t="n">
        <v>176727</v>
      </c>
      <c r="E21" s="5" t="n">
        <v>50073</v>
      </c>
    </row>
    <row r="22">
      <c r="A22" s="4" t="inlineStr">
        <is>
          <t>Insuran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quity-based compensation - KKR Holdings</t>
        </is>
      </c>
      <c r="B24" s="5" t="n">
        <v>41102</v>
      </c>
      <c r="C24" s="5" t="n">
        <v>40086</v>
      </c>
      <c r="D24" s="5" t="n">
        <v>94711</v>
      </c>
      <c r="E24" s="5" t="n">
        <v>64061</v>
      </c>
    </row>
    <row r="25">
      <c r="A25" s="4" t="inlineStr">
        <is>
          <t>Strategic Corporate Transaction-Related Charges(2)</t>
        </is>
      </c>
      <c r="B25" s="5" t="n">
        <v>4413</v>
      </c>
      <c r="C25" s="5" t="n">
        <v>3931</v>
      </c>
      <c r="D25" s="5" t="n">
        <v>14120</v>
      </c>
      <c r="E25" s="5" t="n">
        <v>15947</v>
      </c>
    </row>
    <row r="26">
      <c r="A26" s="4" t="inlineStr">
        <is>
          <t>Net (Gains) Losses from Investments and Derivatives</t>
        </is>
      </c>
      <c r="B26" s="5" t="n">
        <v>-54585</v>
      </c>
      <c r="C26" s="5" t="n">
        <v>-75241</v>
      </c>
      <c r="D26" s="5" t="n">
        <v>-120033</v>
      </c>
      <c r="E26" s="5" t="n">
        <v>183842</v>
      </c>
    </row>
    <row r="27">
      <c r="A27" s="4" t="inlineStr">
        <is>
          <t>Amortization of Acquired Intangibles</t>
        </is>
      </c>
      <c r="B27" s="5" t="n">
        <v>4411</v>
      </c>
      <c r="C27" s="5" t="n">
        <v>4412</v>
      </c>
      <c r="D27" s="5" t="n">
        <v>13235</v>
      </c>
      <c r="E27" s="5" t="n">
        <v>11765</v>
      </c>
    </row>
    <row r="28">
      <c r="A28" s="4" t="inlineStr">
        <is>
          <t>Income Taxes</t>
        </is>
      </c>
      <c r="B28" s="6" t="n">
        <v>-44468</v>
      </c>
      <c r="C28" s="6" t="n">
        <v>-9046</v>
      </c>
      <c r="D28" s="6" t="n">
        <v>-125927</v>
      </c>
      <c r="E28" s="6" t="n">
        <v>-63148</v>
      </c>
    </row>
    <row r="29">
      <c r="A29" s="4" t="inlineStr">
        <is>
          <t>Allocation percentage to noncontrolling interest</t>
        </is>
      </c>
      <c r="B29" s="13" t="n">
        <v>0.39</v>
      </c>
      <c r="C29" s="13" t="n">
        <v>0.39</v>
      </c>
      <c r="D29" s="13" t="n">
        <v>0.39</v>
      </c>
      <c r="E29" s="13" t="n">
        <v>0.39</v>
      </c>
    </row>
    <row r="30">
      <c r="A30" s="4" t="inlineStr">
        <is>
          <t>Segment Reconciling Item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Impact of Consolidation and Other</t>
        </is>
      </c>
      <c r="B32" s="6" t="n">
        <v>97699</v>
      </c>
      <c r="C32" s="6" t="n">
        <v>-1472312</v>
      </c>
      <c r="D32" s="6" t="n">
        <v>-168246</v>
      </c>
      <c r="E32" s="6" t="n">
        <v>-4985859</v>
      </c>
    </row>
    <row r="33">
      <c r="A33" s="4" t="inlineStr">
        <is>
          <t>Interest Expense</t>
        </is>
      </c>
      <c r="B33" s="5" t="n">
        <v>83335</v>
      </c>
      <c r="C33" s="5" t="n">
        <v>63446</v>
      </c>
      <c r="D33" s="5" t="n">
        <v>229414</v>
      </c>
      <c r="E33" s="5" t="n">
        <v>185100</v>
      </c>
    </row>
    <row r="34">
      <c r="A34" s="4" t="inlineStr">
        <is>
          <t>Equity-based compensation - KKR Holdings</t>
        </is>
      </c>
      <c r="B34" s="6" t="n">
        <v>19500</v>
      </c>
      <c r="C34" s="6" t="n">
        <v>8764</v>
      </c>
      <c r="D34" s="6" t="n">
        <v>119834</v>
      </c>
      <c r="E34" s="6" t="n">
        <v>35734</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GMENT REPORTING - Total Segment Assets (Details) - USD ($) $ in Thousands</t>
        </is>
      </c>
      <c r="B1" s="2" t="inlineStr">
        <is>
          <t>Sep. 30, 2022</t>
        </is>
      </c>
      <c r="C1" s="2" t="inlineStr">
        <is>
          <t>Dec. 31, 2021</t>
        </is>
      </c>
      <c r="D1" s="2" t="inlineStr">
        <is>
          <t>Sep. 30, 2021</t>
        </is>
      </c>
    </row>
    <row r="2">
      <c r="A2" s="4" t="inlineStr">
        <is>
          <t>Asset Management and Insurance Segments</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Fair value of consolidated assets</t>
        </is>
      </c>
      <c r="B4" s="6" t="n">
        <v>266248640</v>
      </c>
      <c r="C4" s="6" t="n">
        <v>264285440</v>
      </c>
      <c r="D4" s="6" t="n">
        <v>265799650</v>
      </c>
    </row>
    <row r="5">
      <c r="A5" s="4" t="inlineStr">
        <is>
          <t>Impact of Consolidation and Reclassifications</t>
        </is>
      </c>
      <c r="B5" s="5" t="n">
        <v>-67485113</v>
      </c>
      <c r="C5" s="4" t="inlineStr">
        <is>
          <t xml:space="preserve"> </t>
        </is>
      </c>
      <c r="D5" s="5" t="n">
        <v>-65946515</v>
      </c>
    </row>
    <row r="6">
      <c r="A6" s="4" t="inlineStr">
        <is>
          <t>Carry Pool Reclassifications</t>
        </is>
      </c>
      <c r="B6" s="5" t="n">
        <v>-1998211</v>
      </c>
      <c r="C6" s="4" t="inlineStr">
        <is>
          <t xml:space="preserve"> </t>
        </is>
      </c>
      <c r="D6" s="5" t="n">
        <v>-3562686</v>
      </c>
    </row>
    <row r="7">
      <c r="A7" s="4" t="inlineStr">
        <is>
          <t>Asset Manage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Fair value of consolidated assets</t>
        </is>
      </c>
      <c r="B9" s="5" t="n">
        <v>103381479</v>
      </c>
      <c r="C9" s="6" t="n">
        <v>99720076</v>
      </c>
      <c r="D9" s="4" t="inlineStr">
        <is>
          <t xml:space="preserve"> </t>
        </is>
      </c>
    </row>
    <row r="10">
      <c r="A10" s="4" t="inlineStr">
        <is>
          <t>Operating Segments | Asset Management and Insurance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Fair value of consolidated assets</t>
        </is>
      </c>
      <c r="B12" s="5" t="n">
        <v>196765316</v>
      </c>
      <c r="C12" s="4" t="inlineStr">
        <is>
          <t xml:space="preserve"> </t>
        </is>
      </c>
      <c r="D12" s="5" t="n">
        <v>196290449</v>
      </c>
    </row>
    <row r="13">
      <c r="A13" s="4" t="inlineStr">
        <is>
          <t>Operating Segments | Asset Manage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Fair value of consolidated assets</t>
        </is>
      </c>
      <c r="B15" s="6" t="n">
        <v>31244274</v>
      </c>
      <c r="C15" s="4" t="inlineStr">
        <is>
          <t xml:space="preserve"> </t>
        </is>
      </c>
      <c r="D15" s="6" t="n">
        <v>3185357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EQUITY - Narrative (Details) - USD ($) $ / shares in Units, $ in Millions</t>
        </is>
      </c>
      <c r="C1" s="2" t="inlineStr">
        <is>
          <t>12 Months Ended</t>
        </is>
      </c>
    </row>
    <row r="2">
      <c r="B2" s="2" t="inlineStr">
        <is>
          <t>Aug. 14, 2020</t>
        </is>
      </c>
      <c r="C2" s="2" t="inlineStr">
        <is>
          <t>Dec. 31, 2015</t>
        </is>
      </c>
      <c r="D2" s="2" t="inlineStr">
        <is>
          <t>Oct. 28, 2022</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tible preferred stock, shares issued upon conversion of one unit of stock (in shares)</t>
        </is>
      </c>
      <c r="B4" s="4" t="inlineStr">
        <is>
          <t xml:space="preserve"> </t>
        </is>
      </c>
      <c r="C4" s="4" t="inlineStr">
        <is>
          <t xml:space="preserve"> </t>
        </is>
      </c>
      <c r="D4" s="4" t="inlineStr">
        <is>
          <t xml:space="preserve"> </t>
        </is>
      </c>
      <c r="E4" s="5" t="n">
        <v>1</v>
      </c>
    </row>
    <row r="5">
      <c r="A5" s="4" t="inlineStr">
        <is>
          <t>Percentage of carried interest received by general partners (up to)</t>
        </is>
      </c>
      <c r="B5" s="4" t="inlineStr">
        <is>
          <t xml:space="preserve"> </t>
        </is>
      </c>
      <c r="C5" s="13" t="n">
        <v>0.01</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maining amount available for repurchase</t>
        </is>
      </c>
      <c r="B8" s="4" t="inlineStr">
        <is>
          <t xml:space="preserve"> </t>
        </is>
      </c>
      <c r="C8" s="4" t="inlineStr">
        <is>
          <t xml:space="preserve"> </t>
        </is>
      </c>
      <c r="D8" s="6" t="n">
        <v>78</v>
      </c>
      <c r="E8" s="4" t="inlineStr">
        <is>
          <t xml:space="preserve"> </t>
        </is>
      </c>
    </row>
    <row r="9">
      <c r="A9" s="4" t="inlineStr">
        <is>
          <t>Series I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redemption price (in dollars per share)</t>
        </is>
      </c>
      <c r="B11" s="4" t="inlineStr">
        <is>
          <t xml:space="preserve"> </t>
        </is>
      </c>
      <c r="C11" s="4" t="inlineStr">
        <is>
          <t xml:space="preserve"> </t>
        </is>
      </c>
      <c r="D11" s="4" t="inlineStr">
        <is>
          <t xml:space="preserve"> </t>
        </is>
      </c>
      <c r="E11" s="7" t="n">
        <v>0.01</v>
      </c>
    </row>
    <row r="12">
      <c r="A12" s="4" t="inlineStr">
        <is>
          <t>Series II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redemption price (in dollars per share)</t>
        </is>
      </c>
      <c r="B14" s="4" t="inlineStr">
        <is>
          <t xml:space="preserve"> </t>
        </is>
      </c>
      <c r="C14" s="4" t="inlineStr">
        <is>
          <t xml:space="preserve"> </t>
        </is>
      </c>
      <c r="D14" s="4" t="inlineStr">
        <is>
          <t xml:space="preserve"> </t>
        </is>
      </c>
      <c r="E14" s="7" t="n">
        <v>1e-09</v>
      </c>
    </row>
    <row r="15">
      <c r="A15" s="4" t="inlineStr">
        <is>
          <t>Series C Mandatory Convertible Preferred Stock Dividend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redemption price (in dollars per share)</t>
        </is>
      </c>
      <c r="B17" s="6" t="n">
        <v>50</v>
      </c>
      <c r="C17" s="4" t="inlineStr">
        <is>
          <t xml:space="preserve"> </t>
        </is>
      </c>
      <c r="D17" s="4" t="inlineStr">
        <is>
          <t xml:space="preserve"> </t>
        </is>
      </c>
      <c r="E17" s="4" t="inlineStr">
        <is>
          <t xml:space="preserve"> </t>
        </is>
      </c>
    </row>
    <row r="18">
      <c r="A18" s="4" t="inlineStr">
        <is>
          <t>Stock issued (in shares)</t>
        </is>
      </c>
      <c r="B18" s="5" t="n">
        <v>23000000</v>
      </c>
      <c r="C18" s="4" t="inlineStr">
        <is>
          <t xml:space="preserve"> </t>
        </is>
      </c>
      <c r="D18" s="4" t="inlineStr">
        <is>
          <t xml:space="preserve"> </t>
        </is>
      </c>
      <c r="E18" s="4" t="inlineStr">
        <is>
          <t xml:space="preserve"> </t>
        </is>
      </c>
    </row>
    <row r="19">
      <c r="A19" s="4" t="inlineStr">
        <is>
          <t>Aggregate liquidation preference</t>
        </is>
      </c>
      <c r="B19" s="6" t="n">
        <v>1150</v>
      </c>
      <c r="C19" s="4" t="inlineStr">
        <is>
          <t xml:space="preserve"> </t>
        </is>
      </c>
      <c r="D19" s="4" t="inlineStr">
        <is>
          <t xml:space="preserve"> </t>
        </is>
      </c>
      <c r="E19" s="4" t="inlineStr">
        <is>
          <t xml:space="preserve"> </t>
        </is>
      </c>
    </row>
    <row r="20">
      <c r="A20" s="4" t="inlineStr">
        <is>
          <t>Preferred stock dividend rate (as a percentage)</t>
        </is>
      </c>
      <c r="B20" s="13" t="n">
        <v>0.06</v>
      </c>
      <c r="C20" s="4" t="inlineStr">
        <is>
          <t xml:space="preserve"> </t>
        </is>
      </c>
      <c r="D20" s="4" t="inlineStr">
        <is>
          <t xml:space="preserve"> </t>
        </is>
      </c>
      <c r="E20" s="4" t="inlineStr">
        <is>
          <t xml:space="preserve"> </t>
        </is>
      </c>
    </row>
    <row r="21">
      <c r="A21" s="4" t="inlineStr">
        <is>
          <t>Consecutive trading days</t>
        </is>
      </c>
      <c r="B21" s="4" t="inlineStr">
        <is>
          <t>20 days</t>
        </is>
      </c>
      <c r="C21" s="4" t="inlineStr">
        <is>
          <t xml:space="preserve"> </t>
        </is>
      </c>
      <c r="D21" s="4" t="inlineStr">
        <is>
          <t xml:space="preserve"> </t>
        </is>
      </c>
      <c r="E21" s="4" t="inlineStr">
        <is>
          <t xml:space="preserve"> </t>
        </is>
      </c>
    </row>
    <row r="22">
      <c r="A22" s="4" t="inlineStr">
        <is>
          <t>Trading days prior to period end</t>
        </is>
      </c>
      <c r="B22" s="4" t="inlineStr">
        <is>
          <t>21 days</t>
        </is>
      </c>
      <c r="C22" s="4" t="inlineStr">
        <is>
          <t xml:space="preserve"> </t>
        </is>
      </c>
      <c r="D22" s="4" t="inlineStr">
        <is>
          <t xml:space="preserve"> </t>
        </is>
      </c>
      <c r="E22" s="4" t="inlineStr">
        <is>
          <t xml:space="preserve"> </t>
        </is>
      </c>
    </row>
    <row r="23">
      <c r="A23" s="4" t="inlineStr">
        <is>
          <t>Common Units | Min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nvertible preferred stock, shares issued upon conversion of one unit of stock (in shares)</t>
        </is>
      </c>
      <c r="B25" s="16" t="n">
        <v>1.1662</v>
      </c>
      <c r="C25" s="4" t="inlineStr">
        <is>
          <t xml:space="preserve"> </t>
        </is>
      </c>
      <c r="D25" s="4" t="inlineStr">
        <is>
          <t xml:space="preserve"> </t>
        </is>
      </c>
      <c r="E25" s="4" t="inlineStr">
        <is>
          <t xml:space="preserve"> </t>
        </is>
      </c>
    </row>
    <row r="26">
      <c r="A26" s="4" t="inlineStr">
        <is>
          <t>Common Units | Maximu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nvertible preferred stock, shares issued upon conversion of one unit of stock (in shares)</t>
        </is>
      </c>
      <c r="B28" s="16" t="n">
        <v>1.428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purchase Program (Details) - Common Stock - Share Repurchase Program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in shares)</t>
        </is>
      </c>
      <c r="B4" s="5" t="n">
        <v>0</v>
      </c>
      <c r="C4" s="5" t="n">
        <v>0</v>
      </c>
      <c r="D4" s="5" t="n">
        <v>5191174</v>
      </c>
      <c r="E4" s="5" t="n">
        <v>2667995</v>
      </c>
    </row>
    <row r="5">
      <c r="A5" s="4" t="inlineStr">
        <is>
          <t>Stock retired (in shares)</t>
        </is>
      </c>
      <c r="B5" s="5" t="n">
        <v>0</v>
      </c>
      <c r="C5" s="5" t="n">
        <v>0</v>
      </c>
      <c r="D5" s="5" t="n">
        <v>596437</v>
      </c>
      <c r="E5" s="5" t="n">
        <v>2366447</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oncontrolling Interests Held by KKR Hold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controlling Interests Held by KKR Holdings</t>
        </is>
      </c>
      <c r="B3" s="4" t="inlineStr">
        <is>
          <t xml:space="preserve"> </t>
        </is>
      </c>
      <c r="C3" s="4" t="inlineStr">
        <is>
          <t xml:space="preserve"> </t>
        </is>
      </c>
      <c r="D3" s="4" t="inlineStr">
        <is>
          <t xml:space="preserve"> </t>
        </is>
      </c>
      <c r="E3" s="4" t="inlineStr">
        <is>
          <t xml:space="preserve"> </t>
        </is>
      </c>
    </row>
    <row r="4">
      <c r="A4" s="3" t="inlineStr">
        <is>
          <t>Stockholders' Equity Attributable to Noncontrolling Interest [Roll Forward]</t>
        </is>
      </c>
      <c r="B4" s="4" t="inlineStr">
        <is>
          <t xml:space="preserve"> </t>
        </is>
      </c>
      <c r="C4" s="4" t="inlineStr">
        <is>
          <t xml:space="preserve"> </t>
        </is>
      </c>
      <c r="D4" s="4" t="inlineStr">
        <is>
          <t xml:space="preserve"> </t>
        </is>
      </c>
      <c r="E4" s="4" t="inlineStr">
        <is>
          <t xml:space="preserve"> </t>
        </is>
      </c>
    </row>
    <row r="5">
      <c r="A5" s="4" t="inlineStr">
        <is>
          <t>Net income (loss) attributable to noncontrolling interests</t>
        </is>
      </c>
      <c r="B5" s="6" t="n">
        <v>0</v>
      </c>
      <c r="C5" s="6" t="n">
        <v>670839</v>
      </c>
      <c r="D5" s="6" t="n">
        <v>-313019</v>
      </c>
      <c r="E5" s="6" t="n">
        <v>2425961</v>
      </c>
    </row>
    <row r="6">
      <c r="A6" s="4" t="inlineStr">
        <is>
          <t>Noncontrolling Interests</t>
        </is>
      </c>
      <c r="B6" s="4" t="inlineStr">
        <is>
          <t xml:space="preserve"> </t>
        </is>
      </c>
      <c r="C6" s="4" t="inlineStr">
        <is>
          <t xml:space="preserve"> </t>
        </is>
      </c>
      <c r="D6" s="4" t="inlineStr">
        <is>
          <t xml:space="preserve"> </t>
        </is>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5" t="n">
        <v>33664541</v>
      </c>
      <c r="C8" s="5" t="n">
        <v>36338403</v>
      </c>
      <c r="D8" s="5" t="n">
        <v>40474565</v>
      </c>
      <c r="E8" s="5" t="n">
        <v>27083098</v>
      </c>
    </row>
    <row r="9">
      <c r="A9" s="4" t="inlineStr">
        <is>
          <t>Net income (loss) attributable to noncontrolling interests</t>
        </is>
      </c>
      <c r="B9" s="5" t="n">
        <v>-6792</v>
      </c>
      <c r="C9" s="5" t="n">
        <v>2123569</v>
      </c>
      <c r="D9" s="5" t="n">
        <v>-41341</v>
      </c>
      <c r="E9" s="5" t="n">
        <v>7315362</v>
      </c>
    </row>
    <row r="10">
      <c r="A10" s="4" t="inlineStr">
        <is>
          <t>Other comprehensive income (loss), net of tax</t>
        </is>
      </c>
      <c r="B10" s="5" t="n">
        <v>-815541</v>
      </c>
      <c r="C10" s="5" t="n">
        <v>-86544</v>
      </c>
      <c r="D10" s="5" t="n">
        <v>-4508754</v>
      </c>
      <c r="E10" s="5" t="n">
        <v>-209728</v>
      </c>
    </row>
    <row r="11">
      <c r="A11" s="4" t="inlineStr">
        <is>
          <t>Exchange of KKR Holdings Units to Common Stock</t>
        </is>
      </c>
      <c r="B11" s="4" t="inlineStr">
        <is>
          <t xml:space="preserve"> </t>
        </is>
      </c>
      <c r="C11" s="4" t="inlineStr">
        <is>
          <t xml:space="preserve"> </t>
        </is>
      </c>
      <c r="D11" s="5" t="n">
        <v>-12865</v>
      </c>
      <c r="E11" s="5" t="n">
        <v>-122065</v>
      </c>
    </row>
    <row r="12">
      <c r="A12" s="4" t="inlineStr">
        <is>
          <t>Equity-based and other non-cash compensation</t>
        </is>
      </c>
      <c r="B12" s="5" t="n">
        <v>65179</v>
      </c>
      <c r="C12" s="5" t="n">
        <v>41019</v>
      </c>
      <c r="D12" s="5" t="n">
        <v>294241</v>
      </c>
      <c r="E12" s="5" t="n">
        <v>107727</v>
      </c>
    </row>
    <row r="13">
      <c r="A13" s="4" t="inlineStr">
        <is>
          <t>Capital contributions</t>
        </is>
      </c>
      <c r="B13" s="5" t="n">
        <v>3685933</v>
      </c>
      <c r="C13" s="5" t="n">
        <v>3658497</v>
      </c>
      <c r="D13" s="5" t="n">
        <v>11117981</v>
      </c>
      <c r="E13" s="5" t="n">
        <v>9721049</v>
      </c>
    </row>
    <row r="14">
      <c r="A14" s="4" t="inlineStr">
        <is>
          <t>Capital distributions</t>
        </is>
      </c>
      <c r="B14" s="5" t="n">
        <v>-2143703</v>
      </c>
      <c r="C14" s="5" t="n">
        <v>-2031348</v>
      </c>
      <c r="D14" s="5" t="n">
        <v>-5759604</v>
      </c>
      <c r="E14" s="5" t="n">
        <v>-3975764</v>
      </c>
    </row>
    <row r="15">
      <c r="A15" s="4" t="inlineStr">
        <is>
          <t>Holdings Merger</t>
        </is>
      </c>
      <c r="B15" s="4" t="inlineStr">
        <is>
          <t xml:space="preserve"> </t>
        </is>
      </c>
      <c r="C15" s="4" t="inlineStr">
        <is>
          <t xml:space="preserve"> </t>
        </is>
      </c>
      <c r="D15" s="5" t="n">
        <v>-6959322</v>
      </c>
      <c r="E15" s="4" t="inlineStr">
        <is>
          <t xml:space="preserve"> </t>
        </is>
      </c>
    </row>
    <row r="16">
      <c r="A16" s="4" t="inlineStr">
        <is>
          <t>Change in KKR &amp; Co. Inc.'s Ownership Interest</t>
        </is>
      </c>
      <c r="B16" s="4" t="inlineStr">
        <is>
          <t xml:space="preserve"> </t>
        </is>
      </c>
      <c r="C16" s="4" t="inlineStr">
        <is>
          <t xml:space="preserve"> </t>
        </is>
      </c>
      <c r="D16" s="5" t="n">
        <v>-155284</v>
      </c>
      <c r="E16" s="4" t="inlineStr">
        <is>
          <t xml:space="preserve"> </t>
        </is>
      </c>
    </row>
    <row r="17">
      <c r="A17" s="4" t="inlineStr">
        <is>
          <t>Impact of Acquisition</t>
        </is>
      </c>
      <c r="B17" s="4" t="inlineStr">
        <is>
          <t xml:space="preserve"> </t>
        </is>
      </c>
      <c r="C17" s="4" t="inlineStr">
        <is>
          <t xml:space="preserve"> </t>
        </is>
      </c>
      <c r="D17" s="4" t="inlineStr">
        <is>
          <t xml:space="preserve"> </t>
        </is>
      </c>
      <c r="E17" s="5" t="n">
        <v>190405</v>
      </c>
    </row>
    <row r="18">
      <c r="A18" s="4" t="inlineStr">
        <is>
          <t>Changes in consolidation</t>
        </is>
      </c>
      <c r="B18" s="4" t="inlineStr">
        <is>
          <t xml:space="preserve"> </t>
        </is>
      </c>
      <c r="C18" s="5" t="n">
        <v>-12352</v>
      </c>
      <c r="D18" s="4" t="inlineStr">
        <is>
          <t xml:space="preserve"> </t>
        </is>
      </c>
      <c r="E18" s="5" t="n">
        <v>-78840</v>
      </c>
    </row>
    <row r="19">
      <c r="A19" s="4" t="inlineStr">
        <is>
          <t>Balance at the end of the period</t>
        </is>
      </c>
      <c r="B19" s="5" t="n">
        <v>34449617</v>
      </c>
      <c r="C19" s="5" t="n">
        <v>40031244</v>
      </c>
      <c r="D19" s="5" t="n">
        <v>34449617</v>
      </c>
      <c r="E19" s="5" t="n">
        <v>40031244</v>
      </c>
    </row>
    <row r="20">
      <c r="A20" s="4" t="inlineStr">
        <is>
          <t>Noncontrolling Interests | Noncontrolling Interests in Consolidated Entities and Other</t>
        </is>
      </c>
      <c r="B20" s="4" t="inlineStr">
        <is>
          <t xml:space="preserve"> </t>
        </is>
      </c>
      <c r="C20" s="4" t="inlineStr">
        <is>
          <t xml:space="preserve"> </t>
        </is>
      </c>
      <c r="D20" s="4" t="inlineStr">
        <is>
          <t xml:space="preserve"> </t>
        </is>
      </c>
      <c r="E20" s="4" t="inlineStr">
        <is>
          <t xml:space="preserve"> </t>
        </is>
      </c>
    </row>
    <row r="21">
      <c r="A21" s="3" t="inlineStr">
        <is>
          <t>Stockholders' Equity Attributable to Noncontrolling Interest [Roll Forward]</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33664541</v>
      </c>
      <c r="C22" s="5" t="n">
        <v>28402888</v>
      </c>
      <c r="D22" s="5" t="n">
        <v>32043699</v>
      </c>
      <c r="E22" s="5" t="n">
        <v>20570716</v>
      </c>
    </row>
    <row r="23">
      <c r="A23" s="4" t="inlineStr">
        <is>
          <t>Net income (loss) attributable to noncontrolling interests</t>
        </is>
      </c>
      <c r="B23" s="5" t="n">
        <v>-6792</v>
      </c>
      <c r="C23" s="5" t="n">
        <v>1452730</v>
      </c>
      <c r="D23" s="5" t="n">
        <v>271678</v>
      </c>
      <c r="E23" s="5" t="n">
        <v>4889401</v>
      </c>
    </row>
    <row r="24">
      <c r="A24" s="4" t="inlineStr">
        <is>
          <t>Other comprehensive income (loss), net of tax</t>
        </is>
      </c>
      <c r="B24" s="5" t="n">
        <v>-815541</v>
      </c>
      <c r="C24" s="5" t="n">
        <v>-54640</v>
      </c>
      <c r="D24" s="5" t="n">
        <v>-3434340</v>
      </c>
      <c r="E24" s="5" t="n">
        <v>-132351</v>
      </c>
    </row>
    <row r="25">
      <c r="A25" s="4" t="inlineStr">
        <is>
          <t>Exchange of KKR Holdings Units to Common Stock</t>
        </is>
      </c>
      <c r="B25" s="4" t="inlineStr">
        <is>
          <t xml:space="preserve"> </t>
        </is>
      </c>
      <c r="C25" s="4" t="inlineStr">
        <is>
          <t xml:space="preserve"> </t>
        </is>
      </c>
      <c r="D25" s="5" t="n">
        <v>0</v>
      </c>
      <c r="E25" s="5" t="n">
        <v>0</v>
      </c>
    </row>
    <row r="26">
      <c r="A26" s="4" t="inlineStr">
        <is>
          <t>Equity-based and other non-cash compensation</t>
        </is>
      </c>
      <c r="B26" s="5" t="n">
        <v>65179</v>
      </c>
      <c r="C26" s="5" t="n">
        <v>32255</v>
      </c>
      <c r="D26" s="5" t="n">
        <v>193907</v>
      </c>
      <c r="E26" s="5" t="n">
        <v>71993</v>
      </c>
    </row>
    <row r="27">
      <c r="A27" s="4" t="inlineStr">
        <is>
          <t>Capital contributions</t>
        </is>
      </c>
      <c r="B27" s="5" t="n">
        <v>3685933</v>
      </c>
      <c r="C27" s="5" t="n">
        <v>3658497</v>
      </c>
      <c r="D27" s="5" t="n">
        <v>11117981</v>
      </c>
      <c r="E27" s="5" t="n">
        <v>9721024</v>
      </c>
    </row>
    <row r="28">
      <c r="A28" s="4" t="inlineStr">
        <is>
          <t>Capital distributions</t>
        </is>
      </c>
      <c r="B28" s="5" t="n">
        <v>-2143703</v>
      </c>
      <c r="C28" s="5" t="n">
        <v>-1981504</v>
      </c>
      <c r="D28" s="5" t="n">
        <v>-5588024</v>
      </c>
      <c r="E28" s="5" t="n">
        <v>-3734474</v>
      </c>
    </row>
    <row r="29">
      <c r="A29" s="4" t="inlineStr">
        <is>
          <t>Holdings Merger</t>
        </is>
      </c>
      <c r="B29" s="4" t="inlineStr">
        <is>
          <t xml:space="preserve"> </t>
        </is>
      </c>
      <c r="C29" s="4" t="inlineStr">
        <is>
          <t xml:space="preserve"> </t>
        </is>
      </c>
      <c r="D29" s="5" t="n">
        <v>0</v>
      </c>
      <c r="E29" s="4" t="inlineStr">
        <is>
          <t xml:space="preserve"> </t>
        </is>
      </c>
    </row>
    <row r="30">
      <c r="A30" s="4" t="inlineStr">
        <is>
          <t>Change in KKR &amp; Co. Inc.'s Ownership Interest</t>
        </is>
      </c>
      <c r="B30" s="4" t="inlineStr">
        <is>
          <t xml:space="preserve"> </t>
        </is>
      </c>
      <c r="C30" s="4" t="inlineStr">
        <is>
          <t xml:space="preserve"> </t>
        </is>
      </c>
      <c r="D30" s="5" t="n">
        <v>-155284</v>
      </c>
      <c r="E30" s="4" t="inlineStr">
        <is>
          <t xml:space="preserve"> </t>
        </is>
      </c>
    </row>
    <row r="31">
      <c r="A31" s="4" t="inlineStr">
        <is>
          <t>Impact of Acquisition</t>
        </is>
      </c>
      <c r="B31" s="4" t="inlineStr">
        <is>
          <t xml:space="preserve"> </t>
        </is>
      </c>
      <c r="C31" s="4" t="inlineStr">
        <is>
          <t xml:space="preserve"> </t>
        </is>
      </c>
      <c r="D31" s="4" t="inlineStr">
        <is>
          <t xml:space="preserve"> </t>
        </is>
      </c>
      <c r="E31" s="5" t="n">
        <v>190405</v>
      </c>
    </row>
    <row r="32">
      <c r="A32" s="4" t="inlineStr">
        <is>
          <t>Changes in consolidation</t>
        </is>
      </c>
      <c r="B32" s="4" t="inlineStr">
        <is>
          <t xml:space="preserve"> </t>
        </is>
      </c>
      <c r="C32" s="5" t="n">
        <v>-12352</v>
      </c>
      <c r="D32" s="4" t="inlineStr">
        <is>
          <t xml:space="preserve"> </t>
        </is>
      </c>
      <c r="E32" s="5" t="n">
        <v>-78840</v>
      </c>
    </row>
    <row r="33">
      <c r="A33" s="4" t="inlineStr">
        <is>
          <t>Balance at the end of the period</t>
        </is>
      </c>
      <c r="B33" s="5" t="n">
        <v>34449617</v>
      </c>
      <c r="C33" s="5" t="n">
        <v>31497874</v>
      </c>
      <c r="D33" s="5" t="n">
        <v>34449617</v>
      </c>
      <c r="E33" s="5" t="n">
        <v>31497874</v>
      </c>
    </row>
    <row r="34">
      <c r="A34" s="4" t="inlineStr">
        <is>
          <t>Noncontrolling Interests | Noncontrolling Interests Held by KKR Holdings</t>
        </is>
      </c>
      <c r="B34" s="4" t="inlineStr">
        <is>
          <t xml:space="preserve"> </t>
        </is>
      </c>
      <c r="C34" s="4" t="inlineStr">
        <is>
          <t xml:space="preserve"> </t>
        </is>
      </c>
      <c r="D34" s="4" t="inlineStr">
        <is>
          <t xml:space="preserve"> </t>
        </is>
      </c>
      <c r="E34" s="4" t="inlineStr">
        <is>
          <t xml:space="preserve"> </t>
        </is>
      </c>
    </row>
    <row r="35">
      <c r="A35" s="3" t="inlineStr">
        <is>
          <t>Stockholders' Equity Attributable to Noncontrolling Interest [Roll Forward]</t>
        </is>
      </c>
      <c r="B35" s="4" t="inlineStr">
        <is>
          <t xml:space="preserve"> </t>
        </is>
      </c>
      <c r="C35" s="4" t="inlineStr">
        <is>
          <t xml:space="preserve"> </t>
        </is>
      </c>
      <c r="D35" s="4" t="inlineStr">
        <is>
          <t xml:space="preserve"> </t>
        </is>
      </c>
      <c r="E35" s="4" t="inlineStr">
        <is>
          <t xml:space="preserve"> </t>
        </is>
      </c>
    </row>
    <row r="36">
      <c r="A36" s="4" t="inlineStr">
        <is>
          <t>Balance at the beginning of the period</t>
        </is>
      </c>
      <c r="B36" s="5" t="n">
        <v>0</v>
      </c>
      <c r="C36" s="5" t="n">
        <v>7935515</v>
      </c>
      <c r="D36" s="5" t="n">
        <v>8430866</v>
      </c>
      <c r="E36" s="5" t="n">
        <v>6512382</v>
      </c>
    </row>
    <row r="37">
      <c r="A37" s="4" t="inlineStr">
        <is>
          <t>Net income (loss) attributable to noncontrolling interests</t>
        </is>
      </c>
      <c r="B37" s="5" t="n">
        <v>0</v>
      </c>
      <c r="C37" s="5" t="n">
        <v>670839</v>
      </c>
      <c r="D37" s="5" t="n">
        <v>-313019</v>
      </c>
      <c r="E37" s="5" t="n">
        <v>2425961</v>
      </c>
    </row>
    <row r="38">
      <c r="A38" s="4" t="inlineStr">
        <is>
          <t>Other comprehensive income (loss), net of tax</t>
        </is>
      </c>
      <c r="B38" s="5" t="n">
        <v>0</v>
      </c>
      <c r="C38" s="5" t="n">
        <v>-31904</v>
      </c>
      <c r="D38" s="5" t="n">
        <v>-1074414</v>
      </c>
      <c r="E38" s="5" t="n">
        <v>-77377</v>
      </c>
    </row>
    <row r="39">
      <c r="A39" s="4" t="inlineStr">
        <is>
          <t>Exchange of KKR Holdings Units to Common Stock</t>
        </is>
      </c>
      <c r="B39" s="4" t="inlineStr">
        <is>
          <t xml:space="preserve"> </t>
        </is>
      </c>
      <c r="C39" s="4" t="inlineStr">
        <is>
          <t xml:space="preserve"> </t>
        </is>
      </c>
      <c r="D39" s="5" t="n">
        <v>-12865</v>
      </c>
      <c r="E39" s="5" t="n">
        <v>-122065</v>
      </c>
    </row>
    <row r="40">
      <c r="A40" s="4" t="inlineStr">
        <is>
          <t>Equity-based and other non-cash compensation</t>
        </is>
      </c>
      <c r="B40" s="5" t="n">
        <v>0</v>
      </c>
      <c r="C40" s="5" t="n">
        <v>8764</v>
      </c>
      <c r="D40" s="5" t="n">
        <v>100334</v>
      </c>
      <c r="E40" s="5" t="n">
        <v>35734</v>
      </c>
    </row>
    <row r="41">
      <c r="A41" s="4" t="inlineStr">
        <is>
          <t>Capital contributions</t>
        </is>
      </c>
      <c r="B41" s="5" t="n">
        <v>0</v>
      </c>
      <c r="C41" s="5" t="n">
        <v>0</v>
      </c>
      <c r="D41" s="5" t="n">
        <v>0</v>
      </c>
      <c r="E41" s="5" t="n">
        <v>25</v>
      </c>
    </row>
    <row r="42">
      <c r="A42" s="4" t="inlineStr">
        <is>
          <t>Capital distributions</t>
        </is>
      </c>
      <c r="B42" s="5" t="n">
        <v>0</v>
      </c>
      <c r="C42" s="5" t="n">
        <v>-49844</v>
      </c>
      <c r="D42" s="5" t="n">
        <v>-171580</v>
      </c>
      <c r="E42" s="5" t="n">
        <v>-241290</v>
      </c>
    </row>
    <row r="43">
      <c r="A43" s="4" t="inlineStr">
        <is>
          <t>Holdings Merger</t>
        </is>
      </c>
      <c r="B43" s="4" t="inlineStr">
        <is>
          <t xml:space="preserve"> </t>
        </is>
      </c>
      <c r="C43" s="4" t="inlineStr">
        <is>
          <t xml:space="preserve"> </t>
        </is>
      </c>
      <c r="D43" s="5" t="n">
        <v>-6959322</v>
      </c>
      <c r="E43" s="4" t="inlineStr">
        <is>
          <t xml:space="preserve"> </t>
        </is>
      </c>
    </row>
    <row r="44">
      <c r="A44" s="4" t="inlineStr">
        <is>
          <t>Change in KKR &amp; Co. Inc.'s Ownership Interest</t>
        </is>
      </c>
      <c r="B44" s="4" t="inlineStr">
        <is>
          <t xml:space="preserve"> </t>
        </is>
      </c>
      <c r="C44" s="4" t="inlineStr">
        <is>
          <t xml:space="preserve"> </t>
        </is>
      </c>
      <c r="D44" s="5" t="n">
        <v>0</v>
      </c>
      <c r="E44" s="4" t="inlineStr">
        <is>
          <t xml:space="preserve"> </t>
        </is>
      </c>
    </row>
    <row r="45">
      <c r="A45" s="4" t="inlineStr">
        <is>
          <t>Impact of Acquisition</t>
        </is>
      </c>
      <c r="B45" s="4" t="inlineStr">
        <is>
          <t xml:space="preserve"> </t>
        </is>
      </c>
      <c r="C45" s="4" t="inlineStr">
        <is>
          <t xml:space="preserve"> </t>
        </is>
      </c>
      <c r="D45" s="4" t="inlineStr">
        <is>
          <t xml:space="preserve"> </t>
        </is>
      </c>
      <c r="E45" s="5" t="n">
        <v>0</v>
      </c>
    </row>
    <row r="46">
      <c r="A46" s="4" t="inlineStr">
        <is>
          <t>Changes in consolidation</t>
        </is>
      </c>
      <c r="B46" s="4" t="inlineStr">
        <is>
          <t xml:space="preserve"> </t>
        </is>
      </c>
      <c r="C46" s="5" t="n">
        <v>0</v>
      </c>
      <c r="D46" s="4" t="inlineStr">
        <is>
          <t xml:space="preserve"> </t>
        </is>
      </c>
      <c r="E46" s="5" t="n">
        <v>0</v>
      </c>
    </row>
    <row r="47">
      <c r="A47" s="4" t="inlineStr">
        <is>
          <t>Balance at the end of the period</t>
        </is>
      </c>
      <c r="B47" s="6" t="n">
        <v>0</v>
      </c>
      <c r="C47" s="6" t="n">
        <v>8533370</v>
      </c>
      <c r="D47" s="6" t="n">
        <v>0</v>
      </c>
      <c r="E47" s="6" t="n">
        <v>853337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et Income (Loss) Attributable To Noncontrolling Interests Held by KKR Hold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79587</v>
      </c>
      <c r="C4" s="6" t="n">
        <v>3281645</v>
      </c>
      <c r="D4" s="6" t="n">
        <v>-981395</v>
      </c>
      <c r="E4" s="6" t="n">
        <v>11459886</v>
      </c>
    </row>
    <row r="5">
      <c r="A5" s="4" t="inlineStr">
        <is>
          <t>Net Income (Loss) Attributable to Redeemable Noncontrolling Interests</t>
        </is>
      </c>
      <c r="B5" s="5" t="n">
        <v>1601</v>
      </c>
      <c r="C5" s="5" t="n">
        <v>1519</v>
      </c>
      <c r="D5" s="5" t="n">
        <v>1546</v>
      </c>
      <c r="E5" s="5" t="n">
        <v>2856</v>
      </c>
    </row>
    <row r="6">
      <c r="A6" s="4" t="inlineStr">
        <is>
          <t>Less Net income (loss) attributable to Noncontrolling Interests in consolidated entities and other</t>
        </is>
      </c>
      <c r="B6" s="5" t="n">
        <v>-6792</v>
      </c>
      <c r="C6" s="5" t="n">
        <v>1452730</v>
      </c>
      <c r="D6" s="5" t="n">
        <v>271678</v>
      </c>
      <c r="E6" s="5" t="n">
        <v>4889401</v>
      </c>
    </row>
    <row r="7">
      <c r="A7" s="4" t="inlineStr">
        <is>
          <t>Plus Income tax expense (benefit) attributable to KKR &amp; Co. Inc.</t>
        </is>
      </c>
      <c r="B7" s="5" t="n">
        <v>-45975</v>
      </c>
      <c r="C7" s="5" t="n">
        <v>311745</v>
      </c>
      <c r="D7" s="5" t="n">
        <v>-313679</v>
      </c>
      <c r="E7" s="5" t="n">
        <v>1104628</v>
      </c>
    </row>
    <row r="8">
      <c r="A8" s="4" t="inlineStr">
        <is>
          <t>Net income (loss) attributable to KKR &amp; Co. Inc. Common Stockholders and KKR Holdings</t>
        </is>
      </c>
      <c r="B8" s="5" t="n">
        <v>-137621</v>
      </c>
      <c r="C8" s="5" t="n">
        <v>2113938</v>
      </c>
      <c r="D8" s="5" t="n">
        <v>-1620048</v>
      </c>
      <c r="E8" s="5" t="n">
        <v>7583860</v>
      </c>
    </row>
    <row r="9">
      <c r="A9" s="4" t="inlineStr">
        <is>
          <t>Series A And Series B Preferred Stock</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Less Preferred Stock Dividends</t>
        </is>
      </c>
      <c r="B11" s="5" t="n">
        <v>0</v>
      </c>
      <c r="C11" s="5" t="n">
        <v>7953</v>
      </c>
      <c r="D11" s="5" t="n">
        <v>0</v>
      </c>
      <c r="E11" s="5" t="n">
        <v>36647</v>
      </c>
    </row>
    <row r="12">
      <c r="A12" s="4" t="inlineStr">
        <is>
          <t>Series C Mandatory Convertible Preferred Stock Dividends</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Less Preferred Stock Dividends</t>
        </is>
      </c>
      <c r="B14" s="5" t="n">
        <v>17250</v>
      </c>
      <c r="C14" s="5" t="n">
        <v>17250</v>
      </c>
      <c r="D14" s="5" t="n">
        <v>51750</v>
      </c>
      <c r="E14" s="5" t="n">
        <v>51750</v>
      </c>
    </row>
    <row r="15">
      <c r="A15" s="4" t="inlineStr">
        <is>
          <t>KKR Holdings</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Net income (loss) attributable to Noncontrolling Interests held by KKR Holdings</t>
        </is>
      </c>
      <c r="B17" s="6" t="n">
        <v>0</v>
      </c>
      <c r="C17" s="6" t="n">
        <v>670839</v>
      </c>
      <c r="D17" s="6" t="n">
        <v>-313019</v>
      </c>
      <c r="E17" s="6" t="n">
        <v>2425961</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DEEMABLE NONCONTROLLING INTERESTS (Details) - USD ($) $ in Thousands</t>
        </is>
      </c>
      <c r="B1" s="2" t="inlineStr">
        <is>
          <t>Sep. 30, 2022</t>
        </is>
      </c>
      <c r="C1" s="2" t="inlineStr">
        <is>
          <t>Dec. 31, 2021</t>
        </is>
      </c>
      <c r="D1" s="2" t="inlineStr">
        <is>
          <t>Sep. 30, 2021</t>
        </is>
      </c>
    </row>
    <row r="2">
      <c r="A2" s="3" t="inlineStr">
        <is>
          <t>Redeemable Noncontrolling Interest [Line Items]</t>
        </is>
      </c>
      <c r="B2" s="4" t="inlineStr">
        <is>
          <t xml:space="preserve"> </t>
        </is>
      </c>
      <c r="C2" s="4" t="inlineStr">
        <is>
          <t xml:space="preserve"> </t>
        </is>
      </c>
      <c r="D2" s="4" t="inlineStr">
        <is>
          <t xml:space="preserve"> </t>
        </is>
      </c>
    </row>
    <row r="3">
      <c r="A3" s="4" t="inlineStr">
        <is>
          <t>Redeemable non-controlling interests</t>
        </is>
      </c>
      <c r="B3" s="6" t="n">
        <v>82133</v>
      </c>
      <c r="C3" s="4" t="inlineStr">
        <is>
          <t xml:space="preserve"> </t>
        </is>
      </c>
      <c r="D3" s="6" t="n">
        <v>93339</v>
      </c>
    </row>
    <row r="4">
      <c r="A4" s="4" t="inlineStr">
        <is>
          <t>Global Atlantic</t>
        </is>
      </c>
      <c r="B4" s="4" t="inlineStr">
        <is>
          <t xml:space="preserve"> </t>
        </is>
      </c>
      <c r="C4" s="4" t="inlineStr">
        <is>
          <t xml:space="preserve"> </t>
        </is>
      </c>
      <c r="D4" s="4" t="inlineStr">
        <is>
          <t xml:space="preserve"> </t>
        </is>
      </c>
    </row>
    <row r="5">
      <c r="A5" s="3" t="inlineStr">
        <is>
          <t>Redeemable Noncontrolling Interest [Line Items]</t>
        </is>
      </c>
      <c r="B5" s="4" t="inlineStr">
        <is>
          <t xml:space="preserve"> </t>
        </is>
      </c>
      <c r="C5" s="4" t="inlineStr">
        <is>
          <t xml:space="preserve"> </t>
        </is>
      </c>
      <c r="D5" s="4" t="inlineStr">
        <is>
          <t xml:space="preserve"> </t>
        </is>
      </c>
    </row>
    <row r="6">
      <c r="A6" s="4" t="inlineStr">
        <is>
          <t>Redeemable non-controlling interests</t>
        </is>
      </c>
      <c r="B6" s="5" t="n">
        <v>82100</v>
      </c>
      <c r="C6" s="6" t="n">
        <v>82500</v>
      </c>
      <c r="D6" s="4" t="inlineStr">
        <is>
          <t xml:space="preserve"> </t>
        </is>
      </c>
    </row>
    <row r="7">
      <c r="A7" s="4" t="inlineStr">
        <is>
          <t>Estimated redemption value</t>
        </is>
      </c>
      <c r="B7" s="6" t="n">
        <v>5300</v>
      </c>
      <c r="C7" s="6" t="n">
        <v>5300</v>
      </c>
      <c r="D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GAINS (LOSSES) FROM INVESTMENT ACTIVITIES - ASSET MANAGEMENT</t>
        </is>
      </c>
      <c r="B1" s="2" t="inlineStr">
        <is>
          <t>9 Months Ended</t>
        </is>
      </c>
    </row>
    <row r="2">
      <c r="B2" s="2" t="inlineStr">
        <is>
          <t>Sep. 30, 2022</t>
        </is>
      </c>
    </row>
    <row r="3">
      <c r="A3" s="3" t="inlineStr">
        <is>
          <t>Investments, Debt and Equity Securities [Abstract]</t>
        </is>
      </c>
      <c r="B3" s="4" t="inlineStr">
        <is>
          <t xml:space="preserve"> </t>
        </is>
      </c>
    </row>
    <row r="4">
      <c r="A4" s="4" t="inlineStr">
        <is>
          <t>NET GAINS (LOSSES) FROM INVESTMENT ACTIVITIES - ASSET MANAGEMENT</t>
        </is>
      </c>
      <c r="B4" s="4" t="inlineStr">
        <is>
          <t xml:space="preserve">NET GAINS (LOSSES) FROM INVESTMENT ACTIVITIES - ASSET MANAGEMENT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Three Months Ended September 30, 2022 Three Months Ended September 30, 2021 Net Realized Gains (Losses) Net Unrealized Gains (Losses) Total Net Realized Gains (Losses) Net Unrealized Gains (Losses) Total Private Equity (1) $ 265,176 $ (263,720) $ 1,456 $ 296,410 $ 647,448 $ 943,858 Credit (1) (91,950) (131,594) (223,544) 74,945 (117,354) (42,409) Investments of Consolidated CFEs (1) (29,402) 30,765 1,363 23,198 (15,013) 8,185 Real Assets (1) 23,210 (266,029) (242,819) 61,807 575,891 637,698 Equity Method - Other (1) 40,696 (166,024) (125,328) 311,420 (137,281) 174,139 Other Investments (1) (18,159) (332,946) (351,105) (118,844) 199,961 81,117 Foreign Exchange Forward Contracts and Options (2) 190,047 403,719 593,766 (2,777) 323,916 321,139 Securities Sold Short (2) 23,523 78 23,601 (21,031) 2,579 (18,452) Other Derivatives (2) (13,905) 18,687 4,782 (17,687) 6,577 (11,110) Debt Obligations and Other (3) (60,242) (1,110) (61,352) 2,190 20,292 22,482 Net Gains (Losses) From Investment Activities $ 328,994 $ (708,174) $ (379,180) $ 609,631 $ 1,507,016 $ 2,116,647 Nine Months Ended September 30, 2022 Nine Months Ended September 30, 2021 Net Realized Gains (Losses) Net Unrealized Gains (Losses) Total Net Realized Gains (Losses) Net Unrealized Gains (Losses) Total Private Equity (1) $ 689,141 $ (2,192,262) $ (1,503,121) $ 1,322,179 $ 3,479,827 $ 4,802,006 Credit (1) (145,416) (630,558) (775,974) 130,191 (11,864) 118,327 Investments of Consolidated CFEs (1) (26,248) (1,713,464) (1,739,712) 44,954 173,775 218,729 Real Assets (1) 283,773 958,473 1,242,246 148,581 1,243,725 1,392,306 Equity Method - Other (1) 94,989 (484,292) (389,303) 410,491 305,085 715,576 Other Investments (1) 18,744 (700,176) (681,432) (354,349) 908,906 554,557 Foreign Exchange Forward Contracts and Options (2) 331,889 485,642 817,531 (29,727) 282,030 252,303 Securities Sold Short (2) 83,075 20,422 103,497 36,517 21,313 57,830 Other Derivatives (2) (30,527) 61,015 30,488 (125,376) 83,805 (41,571) Debt Obligations and Other (3) (140,838) 1,686,230 1,545,392 (50,505) 13,342 (37,163) Net Gains (Losses) From Investment Activities $ 1,158,582 $ (2,508,970) $ (1,350,388) $ 1,532,956 $ 6,499,944 $ 8,032,900 (1) See Note 8 "Investments." (2) See Note 9 "Derivatives" and Note 15 "Other Assets and Accrued Expenses and Other Liabiliti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COMMITMENTS AND CONTINGENCIE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3</t>
        </is>
      </c>
      <c r="G2" s="2" t="inlineStr">
        <is>
          <t>Dec. 31, 2021</t>
        </is>
      </c>
    </row>
    <row r="3">
      <c r="A3" s="4" t="inlineStr">
        <is>
          <t>KK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vate equity fund carried interest amount subject to clawback provision assuming liquidation at fair value</t>
        </is>
      </c>
      <c r="B5" s="6" t="n">
        <v>507000000</v>
      </c>
      <c r="C5" s="4" t="inlineStr">
        <is>
          <t xml:space="preserve"> </t>
        </is>
      </c>
      <c r="D5" s="6" t="n">
        <v>507000000</v>
      </c>
      <c r="E5" s="4" t="inlineStr">
        <is>
          <t xml:space="preserve"> </t>
        </is>
      </c>
      <c r="F5" s="4" t="inlineStr">
        <is>
          <t xml:space="preserve"> </t>
        </is>
      </c>
      <c r="G5" s="4" t="inlineStr">
        <is>
          <t xml:space="preserve"> </t>
        </is>
      </c>
    </row>
    <row r="6">
      <c r="A6" s="4" t="inlineStr">
        <is>
          <t>Global Atlantic | Unaffiliated Thir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fees expensed</t>
        </is>
      </c>
      <c r="B8" s="5" t="n">
        <v>5200000</v>
      </c>
      <c r="C8" s="6" t="n">
        <v>3500000</v>
      </c>
      <c r="D8" s="5" t="n">
        <v>15200000</v>
      </c>
      <c r="E8" s="6" t="n">
        <v>11900000</v>
      </c>
      <c r="F8" s="4" t="inlineStr">
        <is>
          <t xml:space="preserve"> </t>
        </is>
      </c>
      <c r="G8" s="4" t="inlineStr">
        <is>
          <t xml:space="preserve"> </t>
        </is>
      </c>
    </row>
    <row r="9">
      <c r="A9" s="4" t="inlineStr">
        <is>
          <t>Total capacity of financing arrangements</t>
        </is>
      </c>
      <c r="B9" s="5" t="n">
        <v>2100000000</v>
      </c>
      <c r="C9" s="4" t="inlineStr">
        <is>
          <t xml:space="preserve"> </t>
        </is>
      </c>
      <c r="D9" s="5" t="n">
        <v>2100000000</v>
      </c>
      <c r="E9" s="4" t="inlineStr">
        <is>
          <t xml:space="preserve"> </t>
        </is>
      </c>
      <c r="F9" s="4" t="inlineStr">
        <is>
          <t xml:space="preserve"> </t>
        </is>
      </c>
      <c r="G9" s="6" t="n">
        <v>2000000000</v>
      </c>
    </row>
    <row r="10">
      <c r="A10" s="4" t="inlineStr">
        <is>
          <t>Global Atlantic | Payment Guaran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arantor period</t>
        </is>
      </c>
      <c r="B12" s="4" t="inlineStr">
        <is>
          <t xml:space="preserve"> </t>
        </is>
      </c>
      <c r="C12" s="4" t="inlineStr">
        <is>
          <t xml:space="preserve"> </t>
        </is>
      </c>
      <c r="D12" s="4" t="inlineStr">
        <is>
          <t xml:space="preserve"> </t>
        </is>
      </c>
      <c r="E12" s="4" t="inlineStr">
        <is>
          <t xml:space="preserve"> </t>
        </is>
      </c>
      <c r="F12" s="4" t="inlineStr">
        <is>
          <t>25 years</t>
        </is>
      </c>
      <c r="G12" s="4" t="inlineStr">
        <is>
          <t xml:space="preserve"> </t>
        </is>
      </c>
    </row>
    <row r="13">
      <c r="A13" s="4" t="inlineStr">
        <is>
          <t>Payment obligation</t>
        </is>
      </c>
      <c r="B13" s="5" t="n">
        <v>66400000</v>
      </c>
      <c r="C13" s="4" t="inlineStr">
        <is>
          <t xml:space="preserve"> </t>
        </is>
      </c>
      <c r="D13" s="5" t="n">
        <v>66400000</v>
      </c>
      <c r="E13" s="4" t="inlineStr">
        <is>
          <t xml:space="preserve"> </t>
        </is>
      </c>
      <c r="F13" s="6" t="n">
        <v>214000000</v>
      </c>
      <c r="G13" s="4" t="inlineStr">
        <is>
          <t xml:space="preserve"> </t>
        </is>
      </c>
    </row>
    <row r="14">
      <c r="A14" s="4" t="inlineStr">
        <is>
          <t>Global Atlantic | Financial Standby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guarantee</t>
        </is>
      </c>
      <c r="B16" s="5" t="n">
        <v>32900000</v>
      </c>
      <c r="C16" s="4" t="inlineStr">
        <is>
          <t xml:space="preserve"> </t>
        </is>
      </c>
      <c r="D16" s="5" t="n">
        <v>32900000</v>
      </c>
      <c r="E16" s="4" t="inlineStr">
        <is>
          <t xml:space="preserve"> </t>
        </is>
      </c>
      <c r="F16" s="4" t="inlineStr">
        <is>
          <t xml:space="preserve"> </t>
        </is>
      </c>
      <c r="G16" s="4" t="inlineStr">
        <is>
          <t xml:space="preserve"> </t>
        </is>
      </c>
    </row>
    <row r="17">
      <c r="A17" s="4" t="inlineStr">
        <is>
          <t>Global Atlantic | Unfunded Revolver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guarantee</t>
        </is>
      </c>
      <c r="B19" s="5" t="n">
        <v>232100000</v>
      </c>
      <c r="C19" s="4" t="inlineStr">
        <is>
          <t xml:space="preserve"> </t>
        </is>
      </c>
      <c r="D19" s="5" t="n">
        <v>232100000</v>
      </c>
      <c r="E19" s="4" t="inlineStr">
        <is>
          <t xml:space="preserve"> </t>
        </is>
      </c>
      <c r="F19" s="4" t="inlineStr">
        <is>
          <t xml:space="preserve"> </t>
        </is>
      </c>
      <c r="G19" s="4" t="inlineStr">
        <is>
          <t xml:space="preserve"> </t>
        </is>
      </c>
    </row>
    <row r="20">
      <c r="A20" s="4" t="inlineStr">
        <is>
          <t>Private and Public Markets Investment Funds | KK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funded commitments</t>
        </is>
      </c>
      <c r="B22" s="5" t="n">
        <v>10700000000</v>
      </c>
      <c r="C22" s="4" t="inlineStr">
        <is>
          <t xml:space="preserve"> </t>
        </is>
      </c>
      <c r="D22" s="5" t="n">
        <v>10700000000</v>
      </c>
      <c r="E22" s="4" t="inlineStr">
        <is>
          <t xml:space="preserve"> </t>
        </is>
      </c>
      <c r="F22" s="4" t="inlineStr">
        <is>
          <t xml:space="preserve"> </t>
        </is>
      </c>
      <c r="G22" s="4" t="inlineStr">
        <is>
          <t xml:space="preserve"> </t>
        </is>
      </c>
    </row>
    <row r="23">
      <c r="A23" s="4" t="inlineStr">
        <is>
          <t>Certain Investment Vehicles | KKR | Maximum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funded commitments</t>
        </is>
      </c>
      <c r="B25" s="5" t="n">
        <v>116000000</v>
      </c>
      <c r="C25" s="4" t="inlineStr">
        <is>
          <t xml:space="preserve"> </t>
        </is>
      </c>
      <c r="D25" s="5" t="n">
        <v>116000000</v>
      </c>
      <c r="E25" s="4" t="inlineStr">
        <is>
          <t xml:space="preserve"> </t>
        </is>
      </c>
      <c r="F25" s="4" t="inlineStr">
        <is>
          <t xml:space="preserve"> </t>
        </is>
      </c>
      <c r="G25" s="4" t="inlineStr">
        <is>
          <t xml:space="preserve"> </t>
        </is>
      </c>
    </row>
    <row r="26">
      <c r="A26" s="4" t="inlineStr">
        <is>
          <t>Capital Markets | KK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funded commitments</t>
        </is>
      </c>
      <c r="B28" s="5" t="n">
        <v>655400000</v>
      </c>
      <c r="C28" s="4" t="inlineStr">
        <is>
          <t xml:space="preserve"> </t>
        </is>
      </c>
      <c r="D28" s="5" t="n">
        <v>655400000</v>
      </c>
      <c r="E28" s="4" t="inlineStr">
        <is>
          <t xml:space="preserve"> </t>
        </is>
      </c>
      <c r="F28" s="4" t="inlineStr">
        <is>
          <t xml:space="preserve"> </t>
        </is>
      </c>
      <c r="G28" s="4" t="inlineStr">
        <is>
          <t xml:space="preserve"> </t>
        </is>
      </c>
    </row>
    <row r="29">
      <c r="A29" s="4" t="inlineStr">
        <is>
          <t>Purchase or Funding of Investments | Global Atlant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funded commitments</t>
        </is>
      </c>
      <c r="B31" s="5" t="n">
        <v>2500000000</v>
      </c>
      <c r="C31" s="4" t="inlineStr">
        <is>
          <t xml:space="preserve"> </t>
        </is>
      </c>
      <c r="D31" s="5" t="n">
        <v>2500000000</v>
      </c>
      <c r="E31" s="4" t="inlineStr">
        <is>
          <t xml:space="preserve"> </t>
        </is>
      </c>
      <c r="F31" s="4" t="inlineStr">
        <is>
          <t xml:space="preserve"> </t>
        </is>
      </c>
      <c r="G31" s="6" t="n">
        <v>2000000000</v>
      </c>
    </row>
    <row r="32">
      <c r="A32" s="4" t="inlineStr">
        <is>
          <t>Commitment to Extend Credit | Global Atlant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ability for current expected credit losses</t>
        </is>
      </c>
      <c r="B34" s="5" t="n">
        <v>23800000</v>
      </c>
      <c r="C34" s="4" t="inlineStr">
        <is>
          <t xml:space="preserve"> </t>
        </is>
      </c>
      <c r="D34" s="5" t="n">
        <v>23800000</v>
      </c>
      <c r="E34" s="4" t="inlineStr">
        <is>
          <t xml:space="preserve"> </t>
        </is>
      </c>
      <c r="F34" s="4" t="inlineStr">
        <is>
          <t xml:space="preserve"> </t>
        </is>
      </c>
      <c r="G34" s="4" t="inlineStr">
        <is>
          <t xml:space="preserve"> </t>
        </is>
      </c>
    </row>
    <row r="35">
      <c r="A35" s="4" t="inlineStr">
        <is>
          <t>Clawback Obligation Attributable to Certain and Former KKR Employees | KK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vate equity fund carried interest amount subject to clawback provision assuming liquidation at fair value</t>
        </is>
      </c>
      <c r="B37" s="5" t="n">
        <v>203000000</v>
      </c>
      <c r="C37" s="4" t="inlineStr">
        <is>
          <t xml:space="preserve"> </t>
        </is>
      </c>
      <c r="D37" s="5" t="n">
        <v>203000000</v>
      </c>
      <c r="E37" s="4" t="inlineStr">
        <is>
          <t xml:space="preserve"> </t>
        </is>
      </c>
      <c r="F37" s="4" t="inlineStr">
        <is>
          <t xml:space="preserve"> </t>
        </is>
      </c>
      <c r="G37" s="4" t="inlineStr">
        <is>
          <t xml:space="preserve"> </t>
        </is>
      </c>
    </row>
    <row r="38">
      <c r="A38" s="4" t="inlineStr">
        <is>
          <t>Liquidation value for clawback obligation</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Clawback obligation amount if private equity vehicles liquidated at fair value</t>
        </is>
      </c>
      <c r="B39" s="5" t="n">
        <v>2600000000</v>
      </c>
      <c r="C39" s="4" t="inlineStr">
        <is>
          <t xml:space="preserve"> </t>
        </is>
      </c>
      <c r="D39" s="5" t="n">
        <v>2600000000</v>
      </c>
      <c r="E39" s="4" t="inlineStr">
        <is>
          <t xml:space="preserve"> </t>
        </is>
      </c>
      <c r="F39" s="4" t="inlineStr">
        <is>
          <t xml:space="preserve"> </t>
        </is>
      </c>
      <c r="G39" s="4" t="inlineStr">
        <is>
          <t xml:space="preserve"> </t>
        </is>
      </c>
    </row>
    <row r="40">
      <c r="A40" s="4" t="inlineStr">
        <is>
          <t>Amount entitled to seek for reimbursement</t>
        </is>
      </c>
      <c r="B40" s="6" t="n">
        <v>1100000000</v>
      </c>
      <c r="C40" s="4" t="inlineStr">
        <is>
          <t xml:space="preserve"> </t>
        </is>
      </c>
      <c r="D40" s="6" t="n">
        <v>1100000000</v>
      </c>
      <c r="E40" s="4" t="inlineStr">
        <is>
          <t xml:space="preserve"> </t>
        </is>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BSEQUENT EVENTS (Details) - $ / shares</t>
        </is>
      </c>
      <c r="E1" s="2" t="inlineStr">
        <is>
          <t>3 Months Ended</t>
        </is>
      </c>
      <c r="G1" s="2" t="inlineStr">
        <is>
          <t>9 Months Ended</t>
        </is>
      </c>
    </row>
    <row r="2">
      <c r="B2" s="2" t="inlineStr">
        <is>
          <t>Dec. 15, 2022</t>
        </is>
      </c>
      <c r="C2" s="2" t="inlineStr">
        <is>
          <t>Nov. 29, 2022</t>
        </is>
      </c>
      <c r="D2" s="2" t="inlineStr">
        <is>
          <t>Nov. 01, 2022</t>
        </is>
      </c>
      <c r="E2" s="2" t="inlineStr">
        <is>
          <t>Sep. 30, 2022</t>
        </is>
      </c>
      <c r="F2" s="2" t="inlineStr">
        <is>
          <t>Sep. 30, 2021</t>
        </is>
      </c>
      <c r="G2" s="2" t="inlineStr">
        <is>
          <t>Sep. 30, 2022</t>
        </is>
      </c>
      <c r="H2" s="2" t="inlineStr">
        <is>
          <t>Sep.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in dollars per share)</t>
        </is>
      </c>
      <c r="B4" s="4" t="inlineStr">
        <is>
          <t xml:space="preserve"> </t>
        </is>
      </c>
      <c r="C4" s="4" t="inlineStr">
        <is>
          <t xml:space="preserve"> </t>
        </is>
      </c>
      <c r="D4" s="4" t="inlineStr">
        <is>
          <t xml:space="preserve"> </t>
        </is>
      </c>
      <c r="E4" s="8" t="n">
        <v>0.155</v>
      </c>
      <c r="F4" s="8" t="n">
        <v>0.145</v>
      </c>
      <c r="G4" s="8" t="n">
        <v>0.455</v>
      </c>
      <c r="H4" s="8" t="n">
        <v>0.425</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to be paid (in dollars per share)</t>
        </is>
      </c>
      <c r="B7" s="4" t="inlineStr">
        <is>
          <t xml:space="preserve"> </t>
        </is>
      </c>
      <c r="C7" s="8" t="n">
        <v>0.1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C Mandatory Convertible Preferred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s declared (in dollars per share)</t>
        </is>
      </c>
      <c r="B10" s="4" t="inlineStr">
        <is>
          <t xml:space="preserve"> </t>
        </is>
      </c>
      <c r="C10" s="4" t="inlineStr">
        <is>
          <t xml:space="preserve"> </t>
        </is>
      </c>
      <c r="D10" s="4" t="inlineStr">
        <is>
          <t xml:space="preserve"> </t>
        </is>
      </c>
      <c r="E10" s="7" t="n">
        <v>0.75</v>
      </c>
      <c r="F10" s="7" t="n">
        <v>0.75</v>
      </c>
      <c r="G10" s="7" t="n">
        <v>2.25</v>
      </c>
      <c r="H10" s="7" t="n">
        <v>2.25</v>
      </c>
    </row>
    <row r="11">
      <c r="A11" s="4" t="inlineStr">
        <is>
          <t>Series C Mandatory Convertible Preferred Stock Dividend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s paid (in dollars per share)</t>
        </is>
      </c>
      <c r="B13" s="7" t="n">
        <v>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declared (in dollars per share)</t>
        </is>
      </c>
      <c r="B16" s="4" t="inlineStr">
        <is>
          <t xml:space="preserve"> </t>
        </is>
      </c>
      <c r="C16" s="4" t="inlineStr">
        <is>
          <t xml:space="preserve"> </t>
        </is>
      </c>
      <c r="D16" s="8" t="n">
        <v>0.155</v>
      </c>
      <c r="E16" s="4" t="inlineStr">
        <is>
          <t xml:space="preserve"> </t>
        </is>
      </c>
      <c r="F16" s="4" t="inlineStr">
        <is>
          <t xml:space="preserve"> </t>
        </is>
      </c>
      <c r="G16" s="4" t="inlineStr">
        <is>
          <t xml:space="preserve"> </t>
        </is>
      </c>
      <c r="H16" s="4" t="inlineStr">
        <is>
          <t xml:space="preserve"> </t>
        </is>
      </c>
    </row>
    <row r="17">
      <c r="A17" s="4" t="inlineStr">
        <is>
          <t>Subsequent Event | Series C Mandatory Convertible Preferred Stock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s declared (in dollars per share)</t>
        </is>
      </c>
      <c r="B19" s="4" t="inlineStr">
        <is>
          <t xml:space="preserve"> </t>
        </is>
      </c>
      <c r="C19" s="4" t="inlineStr">
        <is>
          <t xml:space="preserve"> </t>
        </is>
      </c>
      <c r="D19" s="7" t="n">
        <v>0.75</v>
      </c>
      <c r="E19" s="4" t="inlineStr">
        <is>
          <t xml:space="preserve"> </t>
        </is>
      </c>
      <c r="F19" s="4" t="inlineStr">
        <is>
          <t xml:space="preserve"> </t>
        </is>
      </c>
      <c r="G19" s="4" t="inlineStr">
        <is>
          <t xml:space="preserve"> </t>
        </is>
      </c>
      <c r="H19" s="4" t="inlineStr">
        <is>
          <t xml:space="preserve"> </t>
        </is>
      </c>
    </row>
  </sheetData>
  <mergeCells count="3">
    <mergeCell ref="A1:A2"/>
    <mergeCell ref="E1:F1"/>
    <mergeCell ref="G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t>
        </is>
      </c>
      <c r="B1" s="2" t="inlineStr">
        <is>
          <t>9 Months Ended</t>
        </is>
      </c>
    </row>
    <row r="2">
      <c r="B2" s="2" t="inlineStr">
        <is>
          <t>Sep. 30, 2022</t>
        </is>
      </c>
    </row>
    <row r="3">
      <c r="A3" s="3" t="inlineStr">
        <is>
          <t>Investments, All Other Investments [Abstract]</t>
        </is>
      </c>
      <c r="B3" s="4" t="inlineStr">
        <is>
          <t xml:space="preserve"> </t>
        </is>
      </c>
    </row>
    <row r="4">
      <c r="A4" s="4" t="inlineStr">
        <is>
          <t>NET INVESTMENT INCOME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eptember 30, Nine Months Ended September 30, 2022 2021 2022 2021 Fixed maturity securities – interest and other income $ 820,530 $ 632,314 $ 2,257,169 $ 1,512,377 Mortgage and other loan receivables 411,215 247,917 1,108,919 617,334 Investments in transportation and other leased assets 73,192 56,317 207,585 146,004 Investments in renewable energy 70,300 62,468 139,937 96,400 Investments in real estate 41,261 4,501 75,118 10,028 Short-term and other investment income 33,669 23,285 84,166 41,349 Income assumed from funds withheld receivable at interest 24,104 24,441 67,206 57,554 Policy loans 7,011 3,203 21,977 22,138 Equity securities – dividends and other income — 764 — 23 Income ceded to funds withheld payable at interest (238,817) (160,073) (657,280) (273,611) Gross investment income 1,242,465 895,137 3,304,797 2,229,596 Less investment expenses: Investment management and administration 87,282 88,789 296,069 190,458 Transportation and renewable energy asset depreciation and maintenance 54,233 47,331 157,042 117,749 Interest expense on derivative collateral and repurchase agreements 6,073 636 12,315 1,730 Net investment income $ 1,094,877 $ 758,381 $ 2,839,371 $ 1,919,659 Net investment-related gains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gains (losses) were as follows: Three Months Ended September 30, Nine Months Ended September 30, 2022 2021 2022 2021 Realized gains (losses) on equity investments $ — $ 51,520 $ — $ 76,645 Realized gains (losses) on available-for-sale fixed maturity debt securities (8,277) (15,026) (539,000) (88,300) Credit loss allowances on available-for-sale securities (15,065) (3,809) (32,109) 21,287 Credit loss allowances on mortgage and other loan receivables (12,112) (69,386) (50,495) (250,690) Allowances on unfunded commitments 1,292 (3,677) (2,086) (15,372) Unrealized gains (losses) on fixed maturity securities classified as trading (720,418) (133,118) (2,748,542) (130,228) Unrealized gains (losses) on investments recognized under the fair-value option (22,995) 303,021 (63,923) 350,442 Unrealized gains (losses) on real estate investments recognized at fair value under investment company accounting (34,479) 9,997 88,609 20,264 Net gains (losses) on derivative instruments 655,304 40,792 2,370,404 70,098 Realized gains (losses) on funds withheld at interest, payable portfolio 3,652 (12,272) 5,992 (31,384) Realized gains (losses) on funds withheld at interest, receivable portfolio 3,858 2,633 7,296 10,250 Other realized gains (losses) (24,590) (8,548) (4,982) (29) Net investment-related gains (losses) $ (173,830) $ 162,127 $ (968,836) $ 32,983 Allowance for credit losses Available-for-sale fixed maturity securities The table below presents a roll-forward of the allowance for credit losses recognized for fixed maturity securities held by Global Atlantic: Three Months Ended September 30, 2022 Nine Months Ended September 30, 2022 Corporate Structured Total Corporate Structured Total Balance, as of beginning of period $ 7,842 $ 94,451 $ 102,293 $ 3,238 $ 84,895 $ 88,133 Initial impairments for credit losses recognized on securities not previously impaired 669 11,903 12,572 791 47,858 48,649 Initial credit loss allowance recognized on purchased credit deteriorated ("PCD") securities — — — — 707 707 Accretion of initial credit loss allowance on PCD securities — 581 581 — 1,449 1,449 Reductions due to sales (or maturities, pay downs or prepayments) during the period of securities previously identified as credit impaired — (3,352) (3,352) — (7,811) (7,811) Net additions / reductions for securities previously impaired 121 2,372 2,493 4,603 (21,143) (16,540) Write-offs of credit losses previous recognized (7,841) — (7,841) (7,841) — (7,841) Balance, as of end of period $ 791 $ 105,955 $ 106,746 $ 791 $ 105,955 $ 106,746 Three Months Ended September 30, 2021 Nine Months Ended September 30, 2021 Corporate Structured Total Corporate Structured Total Balance, as of beginning of period (1) $ — $ 91,646 $ 91,646 $ — $ 120,895 $ 120,895 Initial impairments for credit losses recognized on securities not previously impaired — 19,921 19,921 — 47,530 47,530 Initial credit loss allowance recognized on purchased credit deteriorated ("PCD") securities — 1,576 1,576 — 7,204 7,204 Accretion of initial credit loss allowance on PCD securities — 1,879 1,879 — 2,200 2,200 Reductions due to sales (or maturities, pay downs or prepayments) during the period of securities previously identified as credit impaired — (2,510) (2,510) — (12,612) (12,612) Net additions / reductions for securities previously impaired — (16,112) (16,112) — (68,817) (68,817) Balance, as of end of period $ — $ 96,400 $ 96,400 $ — $ 96,400 $ 96,400 (1) Includes securities designated as purchased credit impaired as of the time of the acquisition of Global Atlantic. Mortgage and other loan receivables Changes in the allowance for credit losses on mortgage and other loan receivables held by Global Atlantic are summarized below: Three Months Ended September 30, 2022 Nine Months Ended September 30, 2022 Commercial Mortgage Loans Residential Mortgage Loans Consumer and Other Loan Receivables Total Commercial Mortgage Loans Residential Mortgage Loans Consumer and Other Loan Receivables Total Balance, as of beginning of period $ 103,944 $ 96,194 $ 211,747 $ 411,885 $ 65,970 $ 72,082 $ 236,025 $ 374,077 Net provision (release) 26,817 (891) (13,814) 12,112 64,791 23,221 (37,517) 50,495 Charge-offs — — (671) (671) — — (1,246) (1,246) Balance, as of end of period $ 130,761 $ 95,303 $ 197,262 $ 423,326 $ 130,761 $ 95,303 $ 197,262 $ 423,326 Three Months Ended September 30, 2021 Nine Months Ended September 30, 2021 Commercial Mortgage Loans Residential Mortgage Loans Consumer and Other Loan Receivables Total Commercial Mortgage Loans Residential Mortgage Loans Consumer and Other Loan Receivables Total Balance, as of beginning of period (1) $ 58,255 $ 76,536 $ 163,135 $ 297,926 $ 58,203 $ 62,056 $ — $ 120,259 Net provision (release) 17,750 (2,793) 54,429 69,386 17,802 10,888 222,000 250,690 Loans purchased with credit deterioration — — — — — 799 838 1,637 Charge-offs — (3,162) 5,274 2,112 — (3,162) — (3,162) Balance, as of end of period $ 76,005 $ 70,581 $ 222,838 $ 369,424 $ 76,005 $ 70,581 $ 222,838 $ 369,424 (1) Includes loans designated as purchased credit deteriorated as of the time of the acquisition of Global Atlantic. Proceeds and gross gains and losses from voluntary sales The proceeds from voluntary sales and the gross gains and losses on those sales of available-for-sale ("AFS") fixed maturity securities were as follows: Three Months Ended September 30, Nine Months Ended September 30, 2022 2021 2022 2021 AFS fixed maturity securities: Proceeds from voluntary sales $ 807,228 $ 7,440,645 $ 10,869,470 $ 12,766,887 Gross gains 8,007 16,816 18,203 38,061 Gross losses (14,676) (30,086) (547,123) (103,190) The following reflects the changes to the deferred policy acquisition costs ("DAC") asset: Nine Months Ended September 30, 2022 2021 Balance, as of beginning of period $ 447,886 $ — Acquisition/reinsurance — 51,322 Deferrals 361,864 259,203 Amortized to expense during the period (1) (69,104) (13,016) Adjustment for unrealized investment-related losses (gains) during the period (17,848) 4,907 Balance, as of end of period $ 722,798 $ 302,416 (1) These amounts are reported within amortization of policy acquisition costs in the consolidated statements of operations. The following reflects the changes to the value of business acquired ("VOBA") asset: Nine Months Ended September 30, 2022 2021 Balance, as of beginning of period $ 959,263 $ 1,024,520 Amortized to expense during the period (1) (49,978) (47,866) Balance, as of end of period $ 909,285 $ 976,654 (1) These amounts are reported within amortization of policy acquisition costs in the consolidated statements of operations. The following reflects the changes to the negative VOBA liability: Nine Months Ended September 30, 2022 2021 Balance, as of beginning of period $ 1,118,716 $ 1,273,414 Amortized to expense during the period (1) (105,389) (118,291) Balance, as of end of period $ 1,013,327 $ 1,155,123 (1) These amounts are reported within amortization of policy acquisition costs in the consolidated statements of operations. The following reflects the changes to the unearned revenue reserve ("URR") and unearned front-end load ("UFEL): Nine Months Ended September 30, 2022 2021 Balance, as of beginning of period $ 33,603 $ — Deferrals 52,563 41,000 Amortized to expense during the period (1) (17,965) (1,302) Adjustment for unrealized investment-related gains during the period (68,201) (4,100) Balance, as of end of period $ — $ 35,598 (1) These amounts are reported within policy fee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VESTMENT-RELATED GAINS (LOSSES) - INSURANCE</t>
        </is>
      </c>
      <c r="B1" s="2" t="inlineStr">
        <is>
          <t>9 Months Ended</t>
        </is>
      </c>
    </row>
    <row r="2">
      <c r="B2" s="2" t="inlineStr">
        <is>
          <t>Sep. 30, 2022</t>
        </is>
      </c>
    </row>
    <row r="3">
      <c r="A3" s="3" t="inlineStr">
        <is>
          <t>Insurance [Abstract]</t>
        </is>
      </c>
      <c r="B3" s="4" t="inlineStr">
        <is>
          <t xml:space="preserve"> </t>
        </is>
      </c>
    </row>
    <row r="4">
      <c r="A4" s="4" t="inlineStr">
        <is>
          <t>NET INVESTMENT-RELATED GAINS (LOSSES)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eptember 30, Nine Months Ended September 30, 2022 2021 2022 2021 Fixed maturity securities – interest and other income $ 820,530 $ 632,314 $ 2,257,169 $ 1,512,377 Mortgage and other loan receivables 411,215 247,917 1,108,919 617,334 Investments in transportation and other leased assets 73,192 56,317 207,585 146,004 Investments in renewable energy 70,300 62,468 139,937 96,400 Investments in real estate 41,261 4,501 75,118 10,028 Short-term and other investment income 33,669 23,285 84,166 41,349 Income assumed from funds withheld receivable at interest 24,104 24,441 67,206 57,554 Policy loans 7,011 3,203 21,977 22,138 Equity securities – dividends and other income — 764 — 23 Income ceded to funds withheld payable at interest (238,817) (160,073) (657,280) (273,611) Gross investment income 1,242,465 895,137 3,304,797 2,229,596 Less investment expenses: Investment management and administration 87,282 88,789 296,069 190,458 Transportation and renewable energy asset depreciation and maintenance 54,233 47,331 157,042 117,749 Interest expense on derivative collateral and repurchase agreements 6,073 636 12,315 1,730 Net investment income $ 1,094,877 $ 758,381 $ 2,839,371 $ 1,919,659 Net investment-related gains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gains (losses) were as follows: Three Months Ended September 30, Nine Months Ended September 30, 2022 2021 2022 2021 Realized gains (losses) on equity investments $ — $ 51,520 $ — $ 76,645 Realized gains (losses) on available-for-sale fixed maturity debt securities (8,277) (15,026) (539,000) (88,300) Credit loss allowances on available-for-sale securities (15,065) (3,809) (32,109) 21,287 Credit loss allowances on mortgage and other loan receivables (12,112) (69,386) (50,495) (250,690) Allowances on unfunded commitments 1,292 (3,677) (2,086) (15,372) Unrealized gains (losses) on fixed maturity securities classified as trading (720,418) (133,118) (2,748,542) (130,228) Unrealized gains (losses) on investments recognized under the fair-value option (22,995) 303,021 (63,923) 350,442 Unrealized gains (losses) on real estate investments recognized at fair value under investment company accounting (34,479) 9,997 88,609 20,264 Net gains (losses) on derivative instruments 655,304 40,792 2,370,404 70,098 Realized gains (losses) on funds withheld at interest, payable portfolio 3,652 (12,272) 5,992 (31,384) Realized gains (losses) on funds withheld at interest, receivable portfolio 3,858 2,633 7,296 10,250 Other realized gains (losses) (24,590) (8,548) (4,982) (29) Net investment-related gains (losses) $ (173,830) $ 162,127 $ (968,836) $ 32,983 Allowance for credit losses Available-for-sale fixed maturity securities The table below presents a roll-forward of the allowance for credit losses recognized for fixed maturity securities held by Global Atlantic: Three Months Ended September 30, 2022 Nine Months Ended September 30, 2022 Corporate Structured Total Corporate Structured Total Balance, as of beginning of period $ 7,842 $ 94,451 $ 102,293 $ 3,238 $ 84,895 $ 88,133 Initial impairments for credit losses recognized on securities not previously impaired 669 11,903 12,572 791 47,858 48,649 Initial credit loss allowance recognized on purchased credit deteriorated ("PCD") securities — — — — 707 707 Accretion of initial credit loss allowance on PCD securities — 581 581 — 1,449 1,449 Reductions due to sales (or maturities, pay downs or prepayments) during the period of securities previously identified as credit impaired — (3,352) (3,352) — (7,811) (7,811) Net additions / reductions for securities previously impaired 121 2,372 2,493 4,603 (21,143) (16,540) Write-offs of credit losses previous recognized (7,841) — (7,841) (7,841) — (7,841) Balance, as of end of period $ 791 $ 105,955 $ 106,746 $ 791 $ 105,955 $ 106,746 Three Months Ended September 30, 2021 Nine Months Ended September 30, 2021 Corporate Structured Total Corporate Structured Total Balance, as of beginning of period (1) $ — $ 91,646 $ 91,646 $ — $ 120,895 $ 120,895 Initial impairments for credit losses recognized on securities not previously impaired — 19,921 19,921 — 47,530 47,530 Initial credit loss allowance recognized on purchased credit deteriorated ("PCD") securities — 1,576 1,576 — 7,204 7,204 Accretion of initial credit loss allowance on PCD securities — 1,879 1,879 — 2,200 2,200 Reductions due to sales (or maturities, pay downs or prepayments) during the period of securities previously identified as credit impaired — (2,510) (2,510) — (12,612) (12,612) Net additions / reductions for securities previously impaired — (16,112) (16,112) — (68,817) (68,817) Balance, as of end of period $ — $ 96,400 $ 96,400 $ — $ 96,400 $ 96,400 (1) Includes securities designated as purchased credit impaired as of the time of the acquisition of Global Atlantic. Mortgage and other loan receivables Changes in the allowance for credit losses on mortgage and other loan receivables held by Global Atlantic are summarized below: Three Months Ended September 30, 2022 Nine Months Ended September 30, 2022 Commercial Mortgage Loans Residential Mortgage Loans Consumer and Other Loan Receivables Total Commercial Mortgage Loans Residential Mortgage Loans Consumer and Other Loan Receivables Total Balance, as of beginning of period $ 103,944 $ 96,194 $ 211,747 $ 411,885 $ 65,970 $ 72,082 $ 236,025 $ 374,077 Net provision (release) 26,817 (891) (13,814) 12,112 64,791 23,221 (37,517) 50,495 Charge-offs — — (671) (671) — — (1,246) (1,246) Balance, as of end of period $ 130,761 $ 95,303 $ 197,262 $ 423,326 $ 130,761 $ 95,303 $ 197,262 $ 423,326 Three Months Ended September 30, 2021 Nine Months Ended September 30, 2021 Commercial Mortgage Loans Residential Mortgage Loans Consumer and Other Loan Receivables Total Commercial Mortgage Loans Residential Mortgage Loans Consumer and Other Loan Receivables Total Balance, as of beginning of period (1) $ 58,255 $ 76,536 $ 163,135 $ 297,926 $ 58,203 $ 62,056 $ — $ 120,259 Net provision (release) 17,750 (2,793) 54,429 69,386 17,802 10,888 222,000 250,690 Loans purchased with credit deterioration — — — — — 799 838 1,637 Charge-offs — (3,162) 5,274 2,112 — (3,162) — (3,162) Balance, as of end of period $ 76,005 $ 70,581 $ 222,838 $ 369,424 $ 76,005 $ 70,581 $ 222,838 $ 369,424 (1) Includes loans designated as purchased credit deteriorated as of the time of the acquisition of Global Atlantic. Proceeds and gross gains and losses from voluntary sales The proceeds from voluntary sales and the gross gains and losses on those sales of available-for-sale ("AFS") fixed maturity securities were as follows: Three Months Ended September 30, Nine Months Ended September 30, 2022 2021 2022 2021 AFS fixed maturity securities: Proceeds from voluntary sales $ 807,228 $ 7,440,645 $ 10,869,470 $ 12,766,887 Gross gains 8,007 16,816 18,203 38,061 Gross losses (14,676) (30,086) (547,123) (103,190) The following reflects the changes to the deferred policy acquisition costs ("DAC") asset: Nine Months Ended September 30, 2022 2021 Balance, as of beginning of period $ 447,886 $ — Acquisition/reinsurance — 51,322 Deferrals 361,864 259,203 Amortized to expense during the period (1) (69,104) (13,016) Adjustment for unrealized investment-related losses (gains) during the period (17,848) 4,907 Balance, as of end of period $ 722,798 $ 302,416 (1) These amounts are reported within amortization of policy acquisition costs in the consolidated statements of operations. The following reflects the changes to the value of business acquired ("VOBA") asset: Nine Months Ended September 30, 2022 2021 Balance, as of beginning of period $ 959,263 $ 1,024,520 Amortized to expense during the period (1) (49,978) (47,866) Balance, as of end of period $ 909,285 $ 976,654 (1) These amounts are reported within amortization of policy acquisition costs in the consolidated statements of operations. The following reflects the changes to the negative VOBA liability: Nine Months Ended September 30, 2022 2021 Balance, as of beginning of period $ 1,118,716 $ 1,273,414 Amortized to expense during the period (1) (105,389) (118,291) Balance, as of end of period $ 1,013,327 $ 1,155,123 (1) These amounts are reported within amortization of policy acquisition costs in the consolidated statements of operations. The following reflects the changes to the unearned revenue reserve ("URR") and unearned front-end load ("UFEL): Nine Months Ended September 30, 2022 2021 Balance, as of beginning of period $ 33,603 $ — Deferrals 52,563 41,000 Amortized to expense during the period (1) (17,965) (1,302) Adjustment for unrealized investment-related gains during the period (68,201) (4,100) Balance, as of end of period $ — $ 35,598 (1) These amounts are reported within policy fe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Investments consist of the following: September 30, 2022 December 31, 2021 Asset Management Private Equity $ 26,542,743 $ 25,685,750 Credit 7,532,222 7,949,573 Investments of Consolidated CFEs 21,500,342 22,076,809 Real Assets 16,659,585 12,500,749 Equity Method - Other 6,849,902 4,877,592 Equity Method - Capital Allocation-Based Income 7,032,596 11,539,945 Other Investments 3,603,469 4,145,096 Investments - Asset Management $ 89,720,859 $ 88,775,514 Insurance Fixed maturity securities, available-for-sale, at fair value (1) $ 58,547,851 $ 68,870,886 Mortgage and other loan receivables 35,420,094 28,876,759 Fixed maturity securities, trading, at fair value (2) 10,247,034 13,753,573 Other investments 10,830,743 8,208,566 Funds withheld receivable at interest 2,893,785 2,999,448 Policy loans 812,844 765,310 Equity securities at fair value 19,922 289,133 Investments - Insurance $ 118,772,273 $ 123,763,675 Total Investments $ 208,493,132 $ 212,539,189 ( 1) Amortized cost of $70.5 billion and $69.5 billion, net of credit loss allowances of $106.7 million and $88.1 million, respectively. (2) Amortized cost of $13.1 billion and $13.9 billion, respectively. As of September 30, 2022 and December 31, 2021, there were no investments which represented greater than 5% of total investments. Fixed maturity securities The cost or amortized cost and fair value for AFS fixed maturity securities were as follows: Cost or amortized cost Allowance for Credit Losses (2)(3) Gross unrealized Fair value As of September 30, 2022 gains losses AFS fixed maturity securities portfolio by type: U.S. government and agencies $ 366,638 $ — $ — $ (71,841) $ 294,797 U.S. state, municipal and political subdivisions 5,298,283 — 138 (1,271,381) 4,027,040 Corporate 41,326,728 (791) 18,021 (8,538,465) 32,805,493 Residential mortgage-backed securities ("RMBS") 7,478,505 (86,208) 17,823 (676,064) 6,734,056 Commercial mortgage-backed securities ("CMBS") 7,352,398 (10,809) 245 (740,518) 6,601,316 Collateralized bond obligations ("CBOs") 3,060,155 (35) — (223,969) 2,836,151 Collateralized loan obligations ("CLOs") 2,771,874 (4,366) 25 (209,329) 2,558,204 All other structured securities (1) 2,884,368 (4,537) 6,005 (195,042) 2,690,794 Total AFS fixed maturity securities $ 70,538,949 $ (106,746) $ 42,257 $ (11,926,609) $ 58,547,851 (1) Includes primarily asset-backed securities ("ABS"). (2)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3) Includes credit loss allowances on purchase-credit deteriorated fixed-maturity securities of $(33.2) million. Cost or amortized cost Allowance for Credit Losses (2)(3) Gross unrealized Fair value As of December 31, 2021 gains losses AFS fixed maturity securities portfolio by type: U.S. government and agencies $ 785,144 $ — $ 4,171 $ (4,768) $ 784,547 U.S. state, municipal and political subdivisions 5,122,651 — 42,286 (55,240) 5,109,697 Corporate 41,433,757 (3,238) 190,516 (688,648) 40,932,387 RMBS 7,703,030 (50,975) 126,662 (113,359) 7,665,358 CMBS 5,952,656 (282) 16,332 (56,523) 5,912,183 CBOs 3,111,620 (22,160) 6,862 (27,466) 3,068,856 CLOs 2,985,098 (639) 6,554 (5,776) 2,985,237 All other structured securities (1) 2,425,540 (10,839) 19,990 (22,070) 2,412,621 Total AFS fixed maturity securities $ 69,519,496 $ (88,133) $ 413,373 $ (973,850) $ 68,870,886 (1) Includes primarily asset-backed securities ("ABS"). (2)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3) Includes credit loss allowances on purchase-credit deteriorated fixed-maturity securities of $(46.4) million. Actual maturities may differ from contractual maturities because borrowers may have the right to call or prepay obligations with or without call or prepayment penalties, or Global Atlantic may have the right to put or sell the obligations back to the issuers. The maturity distribution for AFS fixed maturity securities is as follows: As of September 30, 2022 Cost or Fair value Due in one year or less $ 551,784 $ 544,880 Due after one year through five years 9,386,813 8,791,184 Due after five years through ten years 9,487,091 8,504,053 Due after ten years 27,565,170 19,287,213 Subtotal 46,990,858 37,127,330 RMBS 7,392,297 6,734,056 CMBS 7,341,589 6,601,316 CBOs 3,060,120 2,836,151 CLOs 2,767,508 2,558,204 All other structured securities 2,879,831 2,690,794 Total AFS fixed maturity securities $ 70,432,203 $ 58,547,851 Purchased credit deteriorated securities Certain securities purchased by Global Atlantic were assessed at acquisition as having experienced a more-than-insignificant deterioration in credit quality since their origination. These securities are identified as PCD, and a reconciliation of the difference between the purchase price and the par value of these PCD securities is below: Nine Months Ended September 30, 2022 2021 Purchase price of PCD securities acquired during the current period $ 24,005 $ 1,726,900 Allowance for credit losses at acquisition 707 128,099 Discount (premium) attributable to other factors 1,710 308,053 Par value $ 26,422 $ 2,163,052 Securities in a continuous unrealized loss position The following tables provide information about AFS fixed maturity securities that have been continuously in an unrealized loss position: Less than 12 months 12 months or more Total As of September 30, 2022 Fair Unrealized losses Fair Unrealized losses Fair Unrealized losses AFS fixed maturity securities portfolio by type: U.S. government and agencies $ 190,438 $ (53,005) $ 104,360 $ (18,836) $ 294,798 $ (71,841) U.S. state, municipal and political subdivisions 3,326,504 (1,051,622) 682,195 (219,759) 4,008,699 (1,271,381) Corporate 21,318,062 (5,654,193) 9,481,979 (2,884,272) 30,800,041 (8,538,465) RMBS 4,664,201 (426,928) 1,511,761 (249,136) 6,175,962 (676,064) CBOs 1,887,915 (145,811) 948,236 (78,158) 2,836,151 (223,969) CMBS 5,407,270 (529,159) 1,162,325 (211,359) 6,569,595 (740,518) CLOs 2,357,254 (185,863) 190,452 (23,466) 2,547,706 (209,329) All other structured securities 1,891,789 (118,688) 539,752 (76,354) 2,431,541 (195,042) Total AFS fixed maturity securities in a continuous loss position $ 41,043,433 $ (8,165,269) $ 14,621,060 $ (3,761,340) $ 55,664,493 $ (11,926,609) Less than 12 months 12 months or more Total As of December 31, 2021 Fair Unrealized losses Fair Unrealized losses Fair Unrealized losses AFS fixed maturity securities portfolio by type: U.S. government and agencies $ 311,096 $ (4,768) $ — $ — $ 311,096 $ (4,768) U.S. state, municipal and political subdivisions 2,802,309 (55,240) — — 2,802,309 (55,240) Corporate 30,385,514 (688,648) — — 30,385,514 (688,648) RMBS 3,196,876 (113,359) — — 3,196,876 (113,359) CBOs 2,152,790 (27,466) — — 2,152,790 (27,466) CMBS 3,405,774 (56,523) — — 3,405,774 (56,523) CLOs 1,172,330 (5,776) — — 1,172,330 (5,776) All other structured securities 1,348,356 (22,070) — — 1,348,356 (22,070) Total AFS fixed maturity securities in a continuous loss position $ 44,775,045 $ (973,850) $ — $ — $ 44,775,045 $ (973,850) Unrealized gains and losses can be created by changing interest rates or several other factors, including changing credit spreads. Global Atlantic had gross unrealized losses on below investment grade AFS fixed maturity securities of $687.7 million and $77.0 million as of September 30, 2022 and December 31, 2021, respectively. The single largest unrealized loss on AFS fixed maturity securities was $61.8 million and $7.3 million as of September 30, 2022 and December 31, 2021, respectively. Global Atlantic had 6,184 and 4,370 securities in an unrealized loss position as of September 30, 2022 and December 31, 2021, respectively. As of September 30, 2022, AFS fixed maturity securities in an unrealized loss position for 12 months or more consisted of 1,947 debt securities. These debt securities primarily relate to Corporate, RMBS, and U.S. state, municipal and political subdivisions fixed maturity securities, which have depressed values due primarily to an increase in interest rates since the purchase of these securities. Unrealized losses were not recognized in net income on these debt securities since Global Atlantic neither intends to sell the securities nor does it believe that it is more likely than not that it will be required to sell these securities before recovery of their cost or amortized cost basis. For securities with significant declines in value, individual security level analysis was performed utilizing underlying collateral default expectations, market data and industry analyst reports. Mortgage and other loan receivables Mortgage and other loan receivables consist of the following: September 30, 2022 December 31, 2021 Commercial mortgage loans (1) $ 18,479,742 $ 13,824,772 Residential mortgage loans (1) 10,955,269 8,724,904 Consumer loans 5,445,370 5,617,925 Other loan receivables (2)(3) 963,039 1,083,235 Total mortgage and other loan receivables 35,843,420 29,250,836 Allowance for credit losses (4) (423,326) (374,077) Total mortgage and other loan receivables, net of allowance for loan losses $ 35,420,094 $ 28,876,759 (1) Includes $837.7 million and $805.4 million of loans carried at fair value using the fair value option as of September 30, 2022 and December 31, 2021, respectively. The fair value option was elected for these loans for asset-liability matching purposes. These loans had unpaid principal balances of $894.2 million and $794.1 million as of September 30, 2022 and December 31, 2021, respectively. (2) As of September 30, 2022 and December 31, 2021, other loan receivables consisted primarily of loans collateralized by aircraft of $312.7 million and $850.1 million, respectively. (3) Includes $33.2 million and $27.3 million of related party loans carried at fair value using the fair value option as of September 30, 2022 and December 31, 2021, respectively. These loans had unpaid principal balances of $33.2 million and $27.3 million as of September 30, 2022 and December 31, 2021, respectively. (4) Includes credit loss allowances on purchase-credit deteriorated mortgage and other loan receivables of $(78.6) million and $(77.9) million as of September 30, 2022 and December 31, 2021, respectively. The maturity distribution for residential and commercial mortgage loans was as follows as of September 30, 2022: Years Residential Commercial Total mortgage loans Remainder of 2022 $ 115,605 $ 399,377 $ 514,982 2023 126,160 1,441,199 1,567,359 2024 533,435 2,277,465 2,810,900 2025 17,027 3,390,721 3,407,748 2026 890,254 3,259,760 4,150,014 2027 955,188 2,843,765 3,798,953 2028 and thereafter 8,317,600 4,867,455 13,185,055 Total $ 10,955,269 $ 18,479,742 $ 29,435,011 Actual maturities could differ from contractual maturities, because borrowers may have the right to prepay (with or without prepayment penalties) and loans may be refinanced. Global Atlantic diversifies its mortgage loan portfolio by both geographic region and property type to reduce concentration risk. The following tables present the mortgage loans by geographic region and property type: Mortgage loans - carrying value by geographic region September 30, 2022 December 31, 2021 Pacific $ 7,252,784 $ 6,675,064 West South Central 3,594,519 2,675,890 South Atlantic 8,002,247 4,996,043 Middle Atlantic 3,708,296 3,142,973 East North Central 1,262,908 590,911 Mountain 3,151,942 1,957,099 New England 1,298,758 1,099,157 East South Central 740,228 1,035,764 West North Central 363,474 350,546 Other regions 59,855 26,229 Total by geographic region $ 29,435,011 $ 22,549,676 Mortgage loans - carrying value by property type September 30, 2022 December 31, 2021 Residential $ 10,955,269 $ 8,724,904 Office building 4,654,349 4,185,146 Apartment 9,341,546 6,194,819 Industrial 2,938,321 1,981,713 Retail 650,903 780,071 Other property types 705,783 483,560 Warehouse 188,840 199,463 Total by property type $ 29,435,011 $ 22,549,676 As of September 30, 2022 and December 31, 2021, Global Atlantic had $179.6 million and $202.7 million of mortgage loans that were 90 days or more past due or in the process of foreclosure, respectively. Global Atlantic ceases accrual of interest on loans that are more than 90 days past due and recognizes income as cash is received. As of September 30, 2022 and December 31, 2021, there were $179.6 million and $202.7 million of mortgage loans that were non-income producing, respectively. As of September 30, 2022 and December 31, 2021, less than 1% and 1%, respectively, of residential mortgage loans have been granted forbearance for reasons including COVID-19. This forbearance, which generally involves a 3-month period in which payments are not required (though must subsequently be made up), is not considered to result in troubled debt restructurings for the three and nine months ended September 30, 2022 and 2021. Interest continues to accrue on loans in temporary forbearance. As of September 30, 2022 and December 31, 2021, Global Atlantic had $10.9 million and $5.1 million of consumer loans that were delinquent by more than 120 days or in default, respectively. Purchased credit deteriorated loans Certain residential mortgage loans purchased by Global Atlantic were assessed at acquisition as having experienced a more-than-insignificant deterioration in credit quality since their origination. These loans are identified as PCD, and a reconciliation of the difference between the purchase price and the par value of these PCD loans is below: Nine Months Ended September 30, 2021 Purchase price of PCD loans acquired during the current period $ 4,231,426 Allowance for credit losses at acquisition 121,895 Discount (premium) attributable to other factors (136,174) Par value $ 4,217,147 Credit quality indicators Mortgage and loan receivable performance status The following table represents the portfolio of mortgage and loan receivables by origination year and performance status: As of September 30, 2022 Performance status 2022 2021 2020 2019 2018 Prior Total Commercial mortgage loans Current $ 5,539,353 $ 6,763,595 $ 929,246 $ 1,533,917 $ 1,294,281 $ 2,419,350 $ 18,479,742 30 to 59 days past due — — — — — — — 60 to 89 days past due — — — — — — — Over 90 days past due — — — — — — — Total commercial mortgage loans $ 5,539,353 $ 6,763,595 $ 929,246 $ 1,533,917 $ 1,294,281 $ 2,419,350 $ 18,479,742 Residential mortgage loans Current $ 1,897,046 $ 5,002,374 $ 1,884,802 $ 278,805 $ 15,119 $ 1,530,375 $ 10,608,521 30 to 59 days past due 9,608 33,064 4,334 1,305 645 77,467 126,423 60 to 89 days past due 1,233 10,727 3,646 752 — 24,391 40,749 Over 90 days past due 1,489 22,399 11,178 8,673 2,587 133,250 179,576 Total residential mortgage loans $ 1,909,376 $ 5,068,564 $ 1,903,960 $ 289,535 $ 18,351 $ 1,765,483 $ 10,955,269 Total mortgage loans $ 7,448,729 $ 11,832,159 $ 2,833,206 $ 1,823,452 $ 1,312,632 $ 4,184,833 $ 29,435,011 As of December 31, 2021 Performance status 2021 2020 2019 2018 2017 Prior Total Commercial mortgage loans Current $ 6,831,655 $ 976,369 $ 1,883,908 $ 1,373,865 $ 817,954 $ 1,941,021 $ 13,824,772 30 to 59 days past due — — — — — — — 60 to 89 days past due — — — — — — — Over 90 days past due — — — — — — — Total commercial mortgage loans $ 6,831,655 $ 976,369 $ 1,883,908 $ 1,373,865 $ 817,954 $ 1,941,021 $ 13,824,772 Residential mortgage loans Current $ 4,505,537 $ 1,576,342 $ 393,153 $ 123,995 $ 65,070 $ 1,711,156 $ 8,375,253 30 to 59 days past due 24,955 6,028 5,818 1,155 739 75,104 113,799 60 to 89 days past due 4,247 1,243 607 — — 27,028 33,125 Over 90 days past due 5,305 14,272 21,985 2,686 — 158,479 202,727 Total residential mortgage loans $ 4,540,044 $ 1,597,885 $ 421,563 $ 127,836 $ 65,809 $ 1,971,767 $ 8,724,904 Total mortgage loans $ 11,371,699 $ 2,574,254 $ 2,305,471 $ 1,501,701 $ 883,763 $ 3,912,788 $ 22,549,676 The following table represents the portfolio of consumer loan receivables by performance status: Performance status September 30, 2022 December 31, 2021 Consumer loans Current $ 5,347,354 $ 5,556,923 30 to 59 days past due 54,454 34,048 60 to 89 days past due 27,227 16,817 Over 90 days past due 16,335 10,137 Total consumer loans $ 5,445,370 $ 5,617,925 Loan-to-value ratio on mortgage loans The loan-to-value ratio is expressed as a percentage of the current amount of the loan relative to the value of the underlying collateral. The following table summarizes the loan-to-value ratios for commercial mortgage loans as of September 30, 2022 and December 31, 2021: Loan-to-value as of September 30, 2022, by year of origination Carrying value loan-to-value 70% and less Carrying value loan-to-value 71% - 90% Carrying value loan-to-value over 90% Total carrying value 2022 $ 5,174,067 $ 365,286 $ — $ 5,539,353 2021 4,744,972 2,018,623 — 6,763,595 2020 771,593 122,593 35,060 929,246 2019 1,360,360 173,557 — 1,533,917 2018 1,259,505 34,776 — 1,294,281 2017 722,333 44,548 — 766,881 Prior 1,652,469 — — 1,652,469 Total commercial mortgage loans $ 15,685,299 $ 2,759,383 $ 35,060 $ 18,479,742 Loan-to-value as of December 31, 2021, by year of origination Carrying value loan-to-value 70% and less Carrying value loan-to-value 71% - 90% Carrying value loan-to-value over 90% Total carrying value 2021 $ 4,910,170 $ 1,921,485 $ — $ 6,831,655 2020 819,406 121,997 34,966 976,369 2019 1,747,656 136,252 — 1,883,908 2018 1,324,807 49,058 — 1,373,865 2017 772,989 44,965 — 817,954 2016 425,926 2,440 — 428,366 Prior 1,497,503 15,152 — 1,512,655 Total commercial mortgage loans $ 11,498,457 $ 2,291,349 $ 34,966 $ 13,824,772 Changing economic conditions affect the valuation of commercial mortgage loans. Changing vacancies and rents are incorporated into the discounted cash flow analysis that Global Atlantic performs for monitored loans and may contribute to the establishment of (or increase or decrease in) a commercial mortgage loan valuation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the residential mortgage loans was 62% and 68% as of September 30, 2022 and December 31, 2021, respectively . Other investments Other investments consist of the following: September 30, 2022 December 31, 2021 Investments in real estate (1) $ 4,202,597 $ 1,564,853 Investments in renewable energy (2) 3,420,210 3,573,811 Investments in transportation and other leased assets (3) 2,767,770 2,663,759 Other investment partnerships 257,905 234,301 FHLB common stock and other investments 182,261 171,842 Total other investments $ 10,830,743 $ 8,208,566 (1) Investments in real estate are held in consolidated investment companies that use fair value accounting. (2) Net of accumulated depreciation attributed to consolidated renewable energy assets of $220.2 million and $156.8 million as of September 30, 2022 and December 31, 2021, respectively. (3) Net of accumulated depreciation of $198.5 million and $105.1 million as of September 30, 2022 and December 31, 2021, respectively. The total amount of other investments accounted for using the equity method of accounting was $1.2 billion as of both September 30, 2022 and December 31, 2021 . Global Atlantic's maximum exposure to loss related to these equity method investments is limited to the carrying value of these investments plus unfunded commitments of $21.1 million and $22.4 million as of September 30, 2022 and December 31, 2021, respectively. In addition, Global Atlantic has investments that would otherwise require the equity method of accounting for which the fair value option has been elected. The carrying amount of these investments was $184.4 million and $147.8 million as of September 30, 2022 and December 31, 2021, respectively. Funding agreements Certain Global Atlantic subsidiaries are members of regional banks in the Federal Home Loan Bank ("FHLB") system. These subsidiaries have also entered into funding agreements with their respective FHLB. The funding agreements are issued in exchange for cash. The funding agreements require that Global Atlantic pledge eligible assets, such as commercial mortgage loans, as collateral. With respect to certain classes of eligible assets, the FHLB holds the pledged eligible assets in custody at the respective FHLB. The liabilities for the funding agreements are included in policy liabilities in the consolidated statements of financial condition. Information related to the FHLB investment and funding agreements as of September 30, 2022 and December 31, 2021 is as follows: Investment in common stock Funding agreements issued to FHLB member banks Collateral September 30, 2022 December 31, 2021 September 30, 2022 December 31, 2021 September 30, 2022 December 31, 2021 FHLB Indianapolis $ 80,512 $ 80,640 $ 1,610,025 $ 1,619,765 $ 2,362,537 $ 2,577,698 FHLB Des Moines 31,120 34,600 532,467 620,006 838,297 1,004,530 FHLB Boston 17,520 22,520 322,922 326,639 436,645 553,384 Total $ 129,152 $ 137,760 $ 2,465,414 $ 2,566,410 $ 3,637,479 $ 4,135,612 In addition, in January 2021, Global Atlantic launched an inaugural funding agreement backed note ("FABN") program, through which GA Global Funding Trust, a special purpose statutory trust, was established to offer its senior secured medium-term notes. Net proceeds from each sale of the aforementioned notes are used to purchase one or more funding agreements from Forethought Life Insurance Company, an insurance subsidiary of Global Atlantic. As of September 30, 2022 and December 31, 2021, Global Atlantic had $5.5 billion and $3.5 billion of such funding agreements outstanding, with $4.5 billion and $6.5 billion of remaining capacity under the program, respectively. Repurchase agreement transactions As of September 30, 2022 and December 31, 2021, Global Atlantic participated in third-party repurchase agreements with a notional value of $778.5 million and $300.4 million, respectively. As collateral for these transactions, as of September 30, 2022 and December 31, 2021, Global Atlantic posted fixed maturity securities with a fair value and amortized cost of $810.9 million and $1.1 billion, and $313.0 million and $317.0 million, respectively, which are included in Insurance - Investments in the consolidated statements of financial condition. The fair value of securities pledged for repurchase agreements by class of collateral and remaining contractual maturity as of September 30, 2022 and December 31, 2021 is presented in the following tables: As of September 30, 2022 Overnight &lt;30 Days 30 - 90 Days &gt; 90 Days Total Corporate Securities $ — $ — $ — $ 810,946 $ 810,946 Total borrowing $ — $ — $ — $ 810,946 $ 810,946 As of December 31, 2021 Overnight &lt;30 Days 30 - 90 Days &gt; 90 Days Total Corporate Securities $ — $ — $ — $ 312,965 $ 312,965 Total borrowing $ — $ — $ — $ 312,965 $ 312,965 Other As of September 30, 2022 and December 31, 2021, the cost or amortized cost and fair value of the assets on deposit with various state and governmental authorities were $184.8 million and $139.9 million, and $182.6 million and $180.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Asset Management KKR and certain of its consolidated funds have entered into derivative transactions as part of their overall risk management for the asset management business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Global Atlantic hedges interest rate and equity market risks associated with its insurance liabilities including fixed-indexed annuities, indexed universal life policies, variable annuity policies and variable universal life policies, among others. For fixed-indexed annuities and indexed universal life policies, Global Atlantic generally seeks to use static hedges to offset the exposure primarily created by changes in its embedded derivative balances. Global Atlantic generally purchases options which replicate the crediting rate strategies, often in the form of call spreads. Call spreads are the purchase of a call option matched by the sale of a different call option. For variable annuities and variable universal life policies, Global Atlantic generally seeks to dynamically hedge its exposure to changes in the value of the guarantee it provides to policyholders. Doing so requires the active trading of several financial instruments to respond to changes in market conditions. In addition, Global Atlantic enters into inflation swaps to manage inflation risk associated with inflation-indexed preneed policies. In the context of specific reinsurance transactions in the institutional channel or acquisitions, Global Atlantic may also enter into hedges which are designed to limit short-term market risks to the economic value of the target assets. From time to time, Global Atlantic also enters into hedges designed to mitigate interest rate and credit risk in investment income, interest expense, and fair value of assets and liabilities. In addition, Global Atlantic enters into currency swaps and forwards to manage any foreign exchange rate risks that may arise from investments denominated in foreign currencies. Global Atlantic attempts to mitigate the risk of loss due to ineffectiveness under these derivative investments through a regular monitoring process which evaluates the program’s effectiveness. Global Atlantic is exposed to risk of loss in the event of non-performance by the counterparties and, accordingly, all option contracts are purchased from counterparties that have been evaluated for creditworthiness. All of these counterparties are nationally recognized financial institutions with a Moody’s or S&amp;P investment-grade credit rating. Global Atlantic monitors its derivative activities by reviewing portfolio activities and risk levels. Global Atlantic also oversees all derivative transactions to ensure that the types of transactions entered into and the results obtained from those transactions are consistent with both Global Atlantic's risk management strategy and its policies and procedures. The restricted cash which was held in connection with open derivative transactions with exchange brokers was $293.6 million and $151.1 million as of September 30, 2022 and December 31, 2021, respectively. Global Atlantic also has embedded derivatives related to reinsurance contracts that are accounted for on a modified coinsurance and funds withheld basis. An embedded derivative exists because the arrangement exposes the reinsurer to third-party credit risk. These embedded derivatives are included in funds withheld receivable and payable at interest in the consolidated statements of financial condition. Derivatives designated as accounting hedges Where Global Atlantic has derivative instruments that are designated and qualify as accounting hedges, these derivative instruments receive hedge accounting. Global Atlantic has designated interest rate swaps to hedge the interest rate risk associated with the $500.0 million senior unsecured notes due 2029, $650.0 million senior unsecured notes due 2031, FHLB and FABN funding agreement liabilities in fair value hedges. The 2029 Senior Notes and 2031 Senior Notes are reported in debt and FHLB and FABN funding agreement liabilities are reported in policy liabilities in the consolidated statements of financial condition and are hedged through their respective maturities. These hedges qualify for the shortcut method of assessing hedge effectiveness. The following table represents the gains (losses) recognized on derivative instruments and related hedged items in fair value hedging relationship: Three Months Ended September 30, 2022 Derivatives Hedged items Net 2029 Senior Notes $ (25,777) $ 25,777 $ — 2031 Senior Notes (36,636) 36,636 — FHLB funding agreement liabilities (12,060) 12,060 — FABN liabilities (145,075) 145,075 — Nine Months Ended September 30, 2022 Derivatives Hedged items Net 2029 Senior Notes $ (72,001) $ 72,001 $ — 2031 Senior Notes (108,087) 108,087 — FHLB funding agreement liabilities (52,326) 52,326 — FABN liabilities (374,468) 374,468 — Three Months Ended September 30, 2021 Derivatives Hedged items Net 2029 Senior Notes $ (4,016) $ 4,016 $ — 2031 Senior Notes (7,023) 7,023 — FHLB funding agreement liabilities 1,324 (1,324) — Nine Months Ended September 30, 2021 Derivatives Hedged items Net 2029 Senior Notes $ (16,364) $ 16,364 $ — 2031 Senior Notes (3,986) 3,986 — FHLB funding agreement liabilities (5,954) 5,954 — The following table represents the carrying values and fair value adjustments for the hedged items: As of September 30, 2022 As of December 31, 2021 Carrying value Fair value of hedge adjustments Carrying value Fair value of hedge adjustments 2029 Senior Notes $ 403,044 $ (90,156) $ 473,890 $ (18,808) 2031 Senior Notes 534,886 (115,113) 644,439 (5,561) FHLB funding agreement liabilities 1,174,359 (67,327) 1,070,770 (16,092) FABN liabilities 4,608,996 (372,494) — — Global Atlantic has designated bond forwards to hedge the interest rate risk associated with the planned purchase of AFS debt securities in cash flow hedges. Regression analysis is used to assess the effectiveness of these hedges. As of September 30, 2022 and December 31, 2021, there was a cumulative (loss) gain of $(164.3) million and $9.4 million on the bond forwards recorded in accumulated other comprehensive loss, respectively. Amounts deferred in accumulated other comprehensive loss are reclassified to net investment income following the qualifying purchases of AFS securities, as an adjustment to the yield earned over the life of the purchased securities, using the effective interest method. These arrangements are hedging purchases from July 2021 through December 2027 and are expected to affect earnings until 2052. There were $79.4 million and $214.1 million of securities purchased for the three and nine months ended September 30, 2022, respectively. As of September 30, 2022, a cumulative loss of $(23.4) million on the of settlement bond forward derivative hedge instruments, coinciding with the purchase of hedged bonds, began to be reclassified into net investment income. Global Atlantic estimates that the amount of gains/losses in accumulated other comprehensive loss to be reclassified into earnings in the next 12 months will not be material. Global Atlantic has designated foreign exchange forward purchase contracts ("FX forward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X forwards, both of which are recognized within investment-related gains (losses). The effectiveness of these hedges is assessed using the spot method. Changes in the fair value of the FX forwards related to changes in the spot-forward difference are excluded from the assessment of hedge effectiveness and are deferred in AOCI and recognized in earnings using a systematic and rational method over the life of the FX forwards. The following table represents the gains (losses) related to the FX forwards hedging instruments: Three Months Ended September 30, Nine Months Ended September 30, 2022 2021 2022 2021 FX forward derivative: Net investment-related gains (losses) $ 98,263 $ 12,086 $ 216,691 $ 13,768 AOCI (10,652) 766 7,997 399 Amortization - excluded component 11,941 593 17,471 1,206 Hedged available-for-sale securities: Net investment-related gains (losses) (105,645) (8,590) (205,746) (11,306) September 30, December 31, Notional value of foreign currency forward $ 2,403,559 $ 1,754,555 The fair value and notional value of the derivative assets and liabilities were as follows: As of September 30, 2022 Notional Value Derivative Derivative Asset Management Foreign Exchange Contracts and Options $ 15,020,028 $ 1,016,135 $ 242,117 Other Derivatives 1,247,992 39,887 20,249 Total Asset Management $ 1,056,022 $ 262,366 Insurance Equity market contracts $ 39,471,819 $ 579,918 $ 217,106 Interest rate contracts 11,139,171 170,402 935,385 Foreign currency contracts 3,279,137 373,757 95,233 Credit risk contracts 107,754 — 308 Impact of netting (1) (273,803) (273,803) Fair value included within derivative assets and derivative liabilities 850,274 974,229 Embedded derivative – indexed universal life products — 315,889 Embedded derivative – annuity products — 1,472,814 Fair value included within policy liabilities — 1,788,703 Embedded derivative – funds withheld at interest (21,954) (3,419,586) Total Insurance $ 828,320 $ (656,654) Fair value included within total assets and liabilities $ 1,884,342 $ (394,288) (1) Represents netting of derivative exposures covered by qualifying master netting agreements. As of December 31, 2021 Notional Value Derivative Derivative Asset Management Foreign Exchange Contracts and Options $ 12,822,521 $ 590,637 $ 319,511 Other Derivatives 505,725 491 45,003 Total Asset Management $ 591,128 $ 364,514 Insurance Equity market contracts $ 31,294,053 $ 1,216,843 $ 186,754 Interest rate contracts 16,692,035 198,658 101,245 Foreign currency contracts 1,517,434 32,464 7,639 Credit risk contracts 107,754 — 1,540 Impact of netting (1) (152,015) (152,015) Fair value included within derivative assets and derivative liabilities 1,295,950 145,163 Embedded derivative – indexed universal life products — 557,276 Embedded derivative – annuity products — 1,983,949 Fair value included within policy liabilities — 2,541,225 Embedded derivative – funds withheld at interest 31,740 (49,491) Total Insurance $ 1,327,690 $ 2,636,897 Fair value included within total assets and liabilities $ 1,918,818 $ 3,001,411 (1) Represents netting of derivative exposures covered by qualifying master netting agreements. The amounts of derivative gains and losses recognized are reported in the consolidated statements of operations as follows: Derivative contracts not designated as hedges Three Months Ended September 30, Nine Months Ended September 30, 2022 2021 2022 2021 Asset Management Net Gains (Losses) from Investment Activities: Foreign Exchange Contracts and Options $ 593,766 $ 321,139 817,531 $ 252,303 Other Derivatives 4,782 (11,110) 30,488 (41,571) Total included in Net Gains (Losses) from Investment Activities $ 598,548 $ 310,029 $ 848,019 $ 210,732 Insurance Net investment-related gains (losses): Funds withheld receivable embedded derivatives $ 3,211 $ (10,001) $ (64,130) $ 68,449 Funds withheld payable embedded derivatives 836,395 103,971 3,380,530 48,799 Equity index options (156,561) (25,854) (884,786) 275,035 Equity future contracts 37,247 1,783 199,432 (171,982) Interest rate contracts and other (107,494) (24,135) (331,395) (149,274) Credit risk contracts 370 (196) 705 (254) Total included in net investment-related gains (losses) $ 613,168 $ 45,568 $ 2,300,356 $ 70,773 Derivative contracts designated as hedges Three Months Ended September 30, Nine Months Ended September 30, 2022 2021 2022 2021 Insurance Revenues Net investment-related gains (losses): Foreign currency forwards $ 42,136 $ (4,776) $ 70,048 $ (675) Total included in net investment-related gains (losses) $ 42,136 $ (4,776) $ 70,048 $ (675) Expenses Net policy benefits and claims: Interest rate swaps $ (171,447) $ 74 $ (426,794) $ (6,552) Total included in net policy benefits and claims $ (171,447) $ 74 $ (426,794) $ (6,552) Interest expense: Interest rate swaps $ (62,413) $ (7,923) $ (180,087) $ (14,307) Total included in interest expense $ (62,413) $ (7,923) $ (180,087) $ (14,307) The amount of Global Atlantic's net derivative assets and liabilities after consideration of collateral received or pledged were as follows: As of September 30, 2022 Gross amount recognized Gross amounts offset in the statements of financial position (1) Net amounts presented in the statements of financial condition Collateral (received) / pledged Net amount after collateral Derivative assets (excluding embedded derivatives) $ 1,124,077 $ (273,803) $ 850,274 $ (429,796) $ 420,478 Derivative liabilities (excluding embedded derivatives) $ 1,248,032 $ (273,803) $ 974,229 $ 255,108 $ 719,121 (1) Represents netting of derivative exposures covered by qualifying master netting agreements. As of December 31, 2021 Gross amount recognized Gross amounts offset in the statements of financial position (1) Net amounts presented in the statements of financial condition Collateral (received) / pledged Net amount after collateral Derivative assets (excluding embedded derivatives) $ 1,447,965 $ (152,015) $ 1,295,950 $ (1,086,061) $ 209,889 Derivative liabilities (excluding embedded derivatives) $ 297,178 $ (152,015) $ 145,163 $ 49,860 $ 95,303 (1) Represents netting of derivative exposures covered by qualifying master netting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September 30, 2022 Level I Level II Level III Total Asset Management Private Equity $ 1,299,454 $ 169,993 $ 25,073,296 $ 26,542,743 Credit 89,638 1,997,745 5,444,839 7,532,222 Investments of Consolidated CFEs — 21,500,342 — 21,500,342 Real Assets — 1,073,537 15,586,048 16,659,585 Equity Method - Other 454,611 891,076 1,561,621 2,907,308 Other Investments 422,335 47,711 3,133,423 3,603,469 Total Investments $ 2,266,038 $ 25,680,404 $ 50,799,227 $ 78,745,669 Foreign Exchange Contracts and Options — 1,016,135 — 1,016,135 Other Derivatives 266 26,371 13,250 39,887 Total Assets at Fair Value - Asset Management $ 2,266,304 $ 26,722,910 $ 50,812,477 $ 79,801,691 Insurance AFS fixed maturity securities: U.S. government and agencies $ 212,032 $ 82,765 $ — $ 294,797 U.S. state, municipal and political subdivisions — 4,027,040 — 4,027,040 Corporate — 24,827,591 7,977,902 32,805,493 Structured securities — 20,018,218 1,402,303 21,420,521 Total AFS fixed maturity securities $ 212,032 $ 48,955,614 $ 9,380,205 $ 58,547,851 Trading fixed maturity securities: U.S. government and agencies $ 157,936 $ 57,510 $ — $ 215,446 U.S. state, municipal and political subdivisions — 525,889 — 525,889 Corporate — 5,568,632 633,147 6,201,779 Structured securities — 2,760,029 543,891 3,303,920 Total trading fixed maturity securities $ 157,936 $ 8,912,060 $ 1,177,038 $ 10,247,034 Equity securities 2,607 — 17,315 19,922 Mortgage and other loan receivables (2) — — 870,475 870,475 Other investments (3) — — 4,253,873 4,253,873 Funds withheld receivable at interest — — (21,954) (21,954) Reinsurance recoverable — — 1,069,497 1,069,497 Derivative assets: Equity market contracts 90,387 489,531 — 579,918 Interest rate contracts 12,287 158,115 — 170,402 Foreign currency contracts — 373,757 — 373,757 Impact of netting (4) (51,954) (221,849) — (273,803) Total derivative assets $ 50,720 $ 799,554 $ — $ 850,274 Separate account assets 4,052,251 — — 4,052,251 Total Assets at Fair Value - Insurance $ 4,475,546 $ 58,667,228 $ 16,746,449 $ 79,889,223 Total Assets at Fair Value $ 6,741,850 $ 85,390,138 $ 67,558,926 $ 159,690,914 December 31, 2021 Level I Level II Level III Total Asset Management Private Equity $ 2,044,380 $ 318,736 $ 23,322,634 $ 25,685,750 Credit — 2,122,912 5,826,661 7,949,573 Investments of Consolidated CFEs — 22,076,809 — 22,076,809 Real Assets — 1,111,219 11,389,530 12,500,749 Equity Method - Other 482,061 105,647 1,013,807 1,601,515 Other Investments 759,002 146,081 3,240,013 4,145,096 Total Investments $ 3,285,443 $ 25,881,404 $ 44,792,645 $ 73,959,492 Foreign Exchange Contracts and Options — 590,637 — 590,637 Other Derivatives — 12 479 (1) 491 Total Assets at Fair Value - Asset Management $ 3,285,443 $ 26,472,053 $ 44,793,124 $ 74,550,620 Insurance AFS fixed maturity securities: U.S. government and agencies $ 500,325 $ 284,222 $ — $ 784,547 U.S. state, municipal and political subdivisions — 5,109,697 — 5,109,697 Corporate — 33,281,727 7,650,660 40,932,387 Structured securities — 21,215,854 828,401 22,044,255 Total AFS fixed maturity securities $ 500,325 $ 59,891,500 $ 8,479,061 $ 68,870,886 Trading fixed maturity securities: U.S. government and agencies $ 371,366 $ 252,266 $ — $ 623,632 U.S. state, municipal and political subdivisions — 879,463 — 879,463 Corporate — 8,486,922 565,025 9,051,947 Structured securities — 2,779,757 418,774 3,198,531 Total trading fixed maturity securities $ 371,366 $ 12,398,408 $ 983,799 $ 13,753,573 Equity securities 256,196 — 32,937 289,133 Mortgage and other loan receivables (2) — — 832,674 832,674 Other investments (3) — — 1,603,345 1,603,345 Funds withheld receivable at interest — — 31,740 31,740 Reinsurance recoverable — — 1,293,791 1,293,791 Derivative assets: Equity market contracts 66,510 1,150,333 — 1,216,843 Interest rate contracts 44,472 154,186 — 198,658 Foreign currency contracts — 32,464 — 32,464 Impact of netting (4) (25,588) (126,427) — (152,015) Total derivative assets $ 85,394 $ 1,210,556 $ — $ 1,295,950 Separate account assets 5,586,428 — — 5,586,428 Total Assets at Fair Value - Insurance $ 6,799,709 $ 73,500,464 $ 13,257,347 $ 93,557,520 Total Assets at Fair Value $ 10,085,152 $ 99,972,517 $ 58,050,471 $ 168,108,140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2) Includes related party balance of $33.2 million and $27.3 million in Level III for mortgage and other loan receivables as of September 30, 2022 and December 31, 2021, respectively. (3) Other investments excluded from the fair value hierarchy include certain real estate and private equity funds for which fair value is measured at net asset value per share as a practical expedient. As of September 30, 2022 and December 31, 2021, the fair value of these investments was $145.8 million and $108.7 million, respectively. (4) Represents netting of derivative exposures covered by qualifying master netting agreements. Liabilities, at fair value: September 30, 2022 Level I Level II Level III Total Asset Management Securities Sold Short $ 87,894 $ — $ — $ 87,894 Foreign Exchange Contracts and Options — 242,117 — 242,117 Unfunded Revolver Commitments — — 108,195 (1) 108,195 Other Derivatives — 20,249 — 20,249 Debt Obligations of Consolidated CFEs — 21,118,566 — 21,118,566 Total Liabilities at Fair Value - Asset Management $ 87,894 $ 21,380,932 $ 108,195 $ 21,577,021 Insurance Policy liabilities $ — $ — $ 417,863 $ 417,863 Closed block policy liabilities — — 1,096,478 1,096,478 Funds withheld payable at interest — — (3,419,586) (3,419,586) Derivative instruments payable: Equity market contracts 95,111 121,995 — 217,106 Interest rate contracts 18,025 917,360 — 935,385 Foreign currency contracts — 95,233 — 95,233 Credit contracts — 308 — 308 Impact of netting (2) (51,954) (221,849) — (273,803) Total derivative instruments payable 61,182 913,047 — 974,229 Embedded derivative – indexed universal life products — — 315,889 315,889 Embedded derivative – annuity products — — 1,472,814 1,472,814 Total Liabilities at Fair Value - Insurance $ 61,182 $ 913,047 $ (116,542) $ 857,687 Total Liabilities at Fair Value $ 149,076 $ 22,293,979 $ (8,347) $ 22,434,708 December 31, 2021 Level I Level II Level III Total Asset Management Securities Sold Short $ 249,383 $ — $ — $ 249,383 Foreign Exchange Contracts and Options — 319,511 — 319,511 Unfunded Revolver Commitments — — 64,276 (1) 64,276 Other Derivatives — 45,003 — 45,003 Debt Obligations of Consolidated CFEs — 21,271,084 — 21,271,084 Total Liabilities at Fair Value - Asset Management $ 249,383 $ 21,635,598 $ 64,276 $ 21,949,257 Insurance Policy liabilities $ — $ — $ 519,454 $ 519,454 Closed block policy liabilities — — 1,350,224 1,350,224 Funds withheld payable at interest — — (49,491) (49,491) Derivative instruments payable: Equity market contracts 33,933 152,821 — 186,754 Interest rate contracts 14,009 87,236 — 101,245 Foreign currency contracts — 7,639 — 7,639 Credit contracts — 1,540 — 1,540 Impact of netting (2) (25,588) (126,427) — (152,015) Total derivative instruments payable 22,354 122,809 — 145,163 Embedded derivative – indexed universal life products — — 557,276 557,276 Embedded derivative – annuity products — — 1,983,949 1,983,949 Total Liabilities at Fair Value - Insurance $ 22,354 $ 122,809 $ 4,361,412 $ 4,506,575 Total Liabilities at Fair Value $ 271,737 $ 21,758,407 $ 4,425,688 $ 26,455,832 (1) These unfunded revolver commitments are classified as Level III within the fair value hierarchy and valued using the same valuation methodologies as KKR's Level III credit investments. (2) Represents netting of derivative exposures covered by qualifying master netting agreement. The following tables summarize changes in assets and liabilities measured and reported at fair value for which Level III inputs have been used to determine fair value for the three and nine months ended September 30, 2022 and 2021, respectively. For certain insurance disclosures, the beginning of the period represents balances as of the GA Acquisition Date. Three Months Ended September 30, 2022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2,918,721 $ (49,000) $ — $ — $ 2,251,233 $ (47,658) $ — $ 25,073,296 $ (180,571) $ — Credit 4,927,912 34,245 — (554) 682,518 (199,282) — 5,444,839 (199,923) — Real Assets 15,951,741 — — — (14,403) (351,290) — 15,586,048 (452,358) — Equity Method - Other 1,474,357 156,183 — — (656) (68,263) — 1,561,621 (68,229) — Other Investments 2,934,772 513,875 — (492) (55,787) (258,945) — 3,133,423 (253,841) — Other Derivatives 41,939 — — — (33,907) 5,218 — 13,250 729 — Total Assets - Asset Management $ 48,249,442 $ 655,303 $ — $ (1,046) $ 2,828,998 $ (920,220) $ — $ 50,812,477 $ (1,154,193) $ — Insurance AFS fixed maturity securities: Corporate fixed maturity securities $ 8,043,069 $ — $ — $ (23,071) $ 126,232 $ (103,994) $ (64,334) $ 7,977,902 $ — $ (80,146) Structured securities 1,283,879 — — — 150,387 4,007 (35,970) 1,402,303 — (35,910) Total AFS fixed maturity securities 9,326,948 — — (23,071) 276,619 (99,987) (100,304) 9,380,205 — (116,056) Trading fixed maturity securities: Corporate fixed maturity securities 667,014 — — — (6,766) (27,101) — 633,147 (26,661) — Structured securities 579,701 — 9,900 (6,521) (9,734) (29,455) — 543,891 (29,185) — Total trading fixed maturity securities 1,246,715 — 9,900 (6,521) (16,500) (56,556) — 1,177,038 (55,846) — Equity securities 17,317 — — — — (2) — 17,315 (2) — Mortgage and other loan receivables 905,663 — — — (17,532) (17,656) — 870,475 (17,258) — Other investments 4,011,106 — — — 281,471 (38,704) — 4,253,873 (39,632) — Funds withheld receivable at interest (25,166) — — — — 3,212 — (21,954) — — Reinsurance recoverable 1,103,684 — — — (3,626) (30,561) — 1,069,497 — — Total Assets - Insurance $ 16,586,267 $ — $ 9,900 $ (29,592) $ 520,432 $ (240,254) $ (100,304) $ 16,746,449 $ (112,738) $ (116,056) Total $ 64,835,709 $ 655,303 $ 9,900 $ (30,638) $ 3,349,430 $ (1,160,474) $ (100,304) $ 67,558,926 $ (1,266,931) $ (116,056) Nine Months Ended September 30, 2022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3,322,634 $ (49,000) $ — $ (138,220) $ 2,929,393 $ (991,511) $ — $ 25,073,296 $ (1,307,533) $ — Credit 5,826,661 34,245 — (88,646) 124,050 (447,003) (4,468) 5,444,839 (374,990) — Real Assets 11,389,530 — — — 3,080,113 1,116,405 — 15,586,048 725,446 — Equity Method - Other 1,013,807 156,183 — — 605,485 (213,854) — 1,561,621 (215,037) — Other Investments 3,240,013 513,875 — (839) (125,702) (493,924) — 3,133,423 (468,891) — Other Derivatives 479 — — — 21,800 (9,029) — 13,250 (8,901) — Total Assets - Asset Management $ 44,793,124 $ 655,303 $ — $ (227,705) $ 6,635,139 $ (1,038,916) $ (4,468) $ 50,812,477 $ (1,649,906) $ — Insurance AFS fixed maturity securities: Corporate fixed maturity securities $ 7,652,134 $ — $ — $ (88,076) $ 874,870 $ (168,704) $ (292,322) $ 7,977,902 $ — $ (271,515) Structured securities 828,381 — 343,338 — 336,316 (5,347) (100,385) 1,402,303 — (110,257) Total AFS fixed maturity securities 8,480,515 — 343,338 (88,076) 1,211,186 (174,051) (392,707) 9,380,205 — (381,772) Trading fixed maturity securities: Corporate fixed maturity securities 565,354 — — (44,274) 187,661 (75,594) — 633,147 (73,050) — Structured securities 418,774 — 115,882 (31,741) 112,313 (71,337) — 543,891 (71,865) — Total trading fixed maturity securities 984,128 — 115,882 (76,015) 299,974 (146,931) — 1,177,038 (144,915) — Equity securities 32,937 — — — — (15,622) — 17,315 (15,622) — Mortgage and other loan receivables 832,674 — — — 110,878 (73,077) — 870,475 (62,650) — Other investments 1,603,345 — — — 2,569,112 81,416 — 4,253,873 32,580 — Funds withheld receivable at interest 31,740 — — — 10,435 (64,129) — (21,954) — — Reinsurance recoverable 1,293,791 — — — (16,728) (207,566) — 1,069,497 — — Total Assets - Insurance $ 13,259,130 $ — $ 459,220 $ (164,091) $ 4,184,857 $ (599,960) $ (392,707) $ 16,746,449 $ (190,607) $ (381,772) Total $ 58,052,254 $ 655,303 $ 459,220 $ (391,796) $ 10,819,996 $ (1,638,876) $ (397,175) $ 67,558,926 $ (1,840,513) $ (381,772) Three Months Ended September 30, 2021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9,023,638 $ — $ — $ (75,554) $ 1,636,915 $ 1,159,950 $ — $ 21,744,949 $ 1,094,045 $ — Credit 9,931,511 — — — 317,956 (56,665) 7,809 10,200,611 (15,427) 7,809 Real Assets 8,717,571 (174,658) — — 2,454,477 635,794 — 11,633,184 609,092 — Equity Method - Other 1,067,844 — — — (75,143) 16,167 — 1,008,868 (22,455) — Other Investments 2,971,242 — — — 105,878 91,797 — 3,168,917 76,256 — Other Derivatives 1,875 — — — 13,152 (14,984) — 43 (14,984) — Total Assets - Asset Management $ 41,713,681 $ (174,658) $ — $ (75,554) $ 4,453,235 $ 1,832,059 $ 7,809 $ 47,756,572 $ 1,726,527 $ 7,809 Insurance AFS fixed maturity securities: Corporate fixed maturity securities $ 4,018,174 $ — $ 48,093 $ (29,400) $ 785,992 $ — $ 19,444 $ 4,842,303 $ — $ 1,236 Structured securities 175,936 — 16,309 — 2,460 — 2,282 196,987 — 1,682 Total AFS fixed maturity securities 4,194,110 — 64,402 (29,400) 788,452 — 21,726 5,039,290 — 2,918 Trading fixed maturity securities: Corporate fixed maturity securities 1,009,357 — — — 368,624 6,984 — 1,384,965 4,926 — Structured securities 20,939 — 15,744 — 44,233 84 — 81,000 1,131 — Total trading fixed maturity securities 1,030,296 — 15,744 — 412,857 7,068 — 1,465,965 6,057 — Equity securities 97,029 — — — (90,855) 22,689 — 28,863 (10,074) — Mortgage and other loan receivables 1,224,789 — — — 58,303 5,386 — 1,288,478 2,047 — Other investments 491,635 — — — (33,619) 337,212 — 795,228 (22,496) — Funds withheld receivable at interest 78,450 — — — (437) 2,480 — 80,493 — — Reinsurance recoverable 1,288,097 — — — — 37,390 — 1,325,487 — — Total Assets - Insurance $ 8,404,406 $ — $ 80,146 $ (29,400) $ 1,134,701 $ 412,225 $ 21,726 $ 10,023,804 $ (24,466) $ 2,918 Total $ 50,118,087 $ (174,658) $ 80,146 $ (104,954) $ 5,587,936 $ 2,244,284 $ 29,535 $ 57,780,376 $ 1,702,061 $ 10,727 Nine Months Ended September 30, 2021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5,234,904 $ — $ 5,034 $ (504,112) $ 1,853,614 $ 5,155,509 $ — $ 21,744,949 $ 5,011,447 $ — Credit 9,172,848 (1,021) 86,135 — 875,871 59,611 7,167 10,200,611 134,588 7,167 Real Assets 5,924,575 (174,658) 17,567 — 4,503,849 1,361,851 — 11,633,184 1,293,618 — Equity Method - Other 1,014,378 — — (22,601) (237,737) 254,828 — 1,008,868 215,103 — Other Investments 2,341,981 (2,879) — (115,274) 380,337 564,752 — 3,168,917 616,584 — Other Derivatives 6,668 — — — 23,762 (30,387) — 43 (30,387) — Total Assets - Asset Management $ 33,695,354 $ (178,558) $ 108,736 $ (641,987) $ 7,399,696 $ 7,366,164 $ 7,167 $ 47,756,572 $ 7,240,953 $ 7,167 Insurance AFS fixed maturity securities: Corporate fixed maturity securities $ 3,504,578 $ — $ 76,277 $ (38,610) $ 1,298,035 $ — $ 2,023 $ 4,842,303 $ — $ (9,447) Structured securities 197,970 — 16,309 — (17,047) — (245) 196,987 — 1,652 Total AFS fixed maturity securities 3,702,548 — 92,586 (38,610) 1,280,988 — 1,778 5,039,290 — (7,795) Trading fixed maturity securities: Corporate fixed maturity securities 676,650 — — — 705,027 3,288 — 1,384,965 604 — Structured securities 14,661 — 15,744 — 50,208 387 — 81,000 1,337 — Total trading fixed maturity securities 691,311 — 15,744 — 755,235 3,675 — 1,465,965 1,941 — Equity securities 66,660 — — — (90,855) 53,058 — 28,863 20,295 — Mortgage and other loan receivables 928,673 — — — 348,098 11,707 — 1,288,478 9,814 — Other investments 437,275 — 5,003 — (20,693) 373,643 — 795,228 13,510 — Funds withheld receivable at interest — — — — 152 80,341 — 80,493 — — Reinsurance recoverable — — — — — 1,325,487 — 1,325,487 — — Total Assets - Insurance $ 5,826,467 $ — $ 113,333 $ (38,610) $ 2,272,925 $ 1,847,911 $ 1,778 $ 10,023,804 $ 45,560 $ (7,795) Total $ 39,521,821 $ (178,558) $ 222,069 $ (680,597) $ 9,672,621 $ 9,214,075 $ 8,945 $ 57,780,376 $ 7,286,513 $ (628) Three Months Ended September 30, 2022 Nine Months Ended September 30, 2022 Purchases Issuances Sales Settlements Net Purchases/ Issuances/ Sales/ Settlements Purchases Issuances Sales Settlements Net Purchases/ Issuances/ Sales/ Settlements Assets Asset Management Private Equity $ 2,387,838 $ — $ (136,605) $ — $ 2,251,233 $ 3,444,454 $ — $ (515,061) $ — $ 2,929,393 Credit 787,194 — (64,068) (40,608) 682,518 1,561,070 — (1,111,399) (325,621) 124,050 Real Assets 372,844 — (336,859) (50,388) (14,403) 4,750,162 — (1,619,661) (50,388) 3,080,113 Equity Method - Other 177 — (833) — (656) 612,343 — (6,858) — 605,485 Other Investments 41,445 — (97,232) — (55,787) 271,005 — (396,707) — (125,702) Other Derivatives — — (33,907) — (33,907) 55,707 — (33,907) — 21,800 Total Assets - Asset Management $ 3,589,498 $ — $ (669,504) $ (90,996) $ 2,828,998 $ 10,694,741 $ — $ (3,683,593) $ (376,009) $ 6,635,139 Insurance AFS fixed maturity securities: Corporate fixed maturity securities $ 844,913 $ — $ (29,842) $ (688,839) $ 126,232 $ 2,441,634 $ — $ (158,346) $ (1,408,418) $ 874,870 Structured securities 176,822 — (13) (26,422) 150,387 531,082 — (13) (194,753) 336,316 Total AFS fixed maturity securities 1,021,735 — (29,855) (715,261) 276,619 2,972,716 — (158,359) (1,603,171) 1,211,186 Trading fixed maturity securities: Corporate fixed maturity securities 31,633 — (5) (38,394) (6,766) 250,288 — (606) (62,021) 187,661 Structured securities 93 — (4,700) (5,127) (9,734) 195,887 — (4,700) (78,874) 112,313 Total trading fixed maturity securities 31,726 — (4,705) (43,521) (16,500) 446,175 — (5,306) (140,895) 299,974 Mortgage and other loan receivables 3,456 — — (20,988) (17,532) 236,734 — (7,302) (118,554) 110,878 Other investments 560,855 — (279,384) — 281,471 3,122,881 — (553,769) — 2,569,112 Funds withheld receivable at interest — — — — — — 10,435 — — 10,435 Reinsurance recoverable — — — (3,626) (3,626) — — — (16,728) (16,728) Total Assets - Insurance $ 1,617,772 $ — $ (313,944) $ (783,396) $ 520,432 $ 6,778,506 $ 10,435 $ (724,736) $ (1,879,348) $ 4,184,857 Total $ 5,207,270 $ — $ (983,448) $ (874,392) $ 3,349,430 $ 17,473,247 $ 10,435 $ (4,408,329) $ (2,255,357) $ 10,819,996 Three Months Ended September 30, 2021 Nine Months Ended September 30, 2021 Purchases Issuances Sales Settlements Net Purchases/Issuances/Sales/Settlements Purchases Issuances Sales Settlements Net Purchases/ Issuances/ Sales/ Settlements Assets Asset Management Private Equity $ 1,768,420 $ — $ (131,505) $ — $ 1,636,915 $ 2,147,332 $ — $ (293,718) $ — $ 1,853,614 Credit 1,895,171 — (1,579,340) 2,125 317,956 4,476,350 — (3,440,035) (160,444) 875,871 Real Assets 2,983,593 — (529,116) — 2,454,477 5,541,325 — (1,037,476) — 4,503,849 Equity Method - Other 7,201 — (82,344) — (75,143) 21,800 — (259,537) — (237,737) Other Investments 257,463 — (151,585) — 105,878 588,865 — (208,528) — 380,337 Other Derivatives 13,152 — — — 13,152 23,762 — — — 23,762 Total Assets - Asset Management $ 6,925,000 $ — $ (2,473,890) $ 2,125 $ 4,453,235 $ 12,799,434 $ — $ (5,239,294) $ (160,444) $ 7,399,696 Insurance AFS fixed maturity securities: Corporate fixed maturity securities $ 2,155,228 $ — $ (13,846) $ (1,355,390) $ 785,992 $ 4,072,144 $ — $ (48,073) $ (2,726,036) $ 1,298,035 Structured securities 4,218 — — (1,758) 2,460 4,289 — — (21,336) (17,047) Total AFS fixed maturity securities 2,159,446 — (13,846) (1,357,148) 788,452 4,076,433 — (48,073) (2,747,372) 1,280,988 Trading fixed maturity securities: Corporate fixed maturity securities 370,488 — (623) (1,241) 368,624 710,446 — (623) (4,796) 705,027 Structured securities 44,594 — — (361) 44,233 52,735 — — (2,527) 50,208 Total trading fixed maturity securities 415,082 — (623) (1,602) 412,857 763,181 — (623) (7,323) 755,235 Equity securities — — (83,864) (6,991) (90,855) — — (83,864) (6,991) (90,855) Mortgage and other loan receivables 65,517 — (6,541) (673) 58,303 380,555 — (22,200) (10,257) 348,098 Other investments 25,000 — (58,619) — (33,619) 37,926 — (58,619) — (20,693) Funds withheld receivable at interest — (437) — — (437) — 152 — — 152 Total Assets - Insurance $ 2,665,045 $ (437) $ (163,493) $ (1,366,414) $ 1,134,701 $ 5,258,095 $ 152 $ (213,379) $ (2,771,943) $ 2,272,925 Total $ 9,590,045 $ (437) $ (2,637,383) $ (1,364,289) $ 5,587,936 $ 18,057,529 $ 152 $ (5,452,673) $ (2,932,387) $ 9,672,621 Three Months Ended September 30,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95,798 $ — $ — $ — $ — $ 12,397 $ — $ 108,195 $ 12,397 Total Liabilities - Asset Management $ 95,798 $ — $ — $ — $ — $ 12,397 $ — $ 108,195 $ 12,397 Insurance Policy liabilities $ 454,034 $ — $ — $ — $ — $ (36,171) $ — $ 417,863 $ — Closed block policy liabilities 1,135,909 — — — (4,396) (34,741) (294) 1,096,478 — Funds withheld payable at interest (2,583,191) — — — — (836,395) — (3,419,586) — Embedded derivative – indexed universal life products 341,846 — — — (25) (25,932) — 315,889 — Embedded derivative – annuity products 1,429,394 — — — 214,455 (171,035) — 1,472,814 — Total Liabilities - Insurance $ 777,992 $ — $ — $ — $ 210,034 $ (1,104,274) $ (294) $ (116,542) $ — Total $ 873,790 $ — $ — $ — $ 210,034 $ (1,091,877) $ (294) $ (8,347) $ 12,397 Nine Months Ended September 30,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64,276 $ — $ — $ — $ (4,728) $ 48,647 $ — $ 108,195 $ 48,647 Total Liabilities - Asset Management $ 64,276 $ — $ — $ — $ (4,728) $ 48,647 $ — $ 108,195 $ 48,647 Insurance Policy liabilities $ 519,454 $ — $ — $ — $ — $ (101,591) $ — $ 417,863 $ — Closed block policy liabilities 1,350,224 — — — (17,368) (241,820) 5,442 1,096,478 — Funds withheld payable at interest (49,491) — — — 10,435 (3,380,530) — (3,419,586) — Embedded derivative – indexed universal life products 557,276 — — — 2,993 (244,380) — 315,889 — Embedded derivative – annuity products 1,983,949 — — — 480,121 (991,256) — 1,472,814 — Total Liabilities - Insurance $ 4,361,412 $ — $ — $ — $ 476,181 $ (4,959,577) $ 5,442 $ (116,542) $ — Total $ 4,425,688 $ — $ — $ — $ 471,453 $ (4,910,930) $ 5,442 $ (8,347) $ 48,647 Three Months Ended September 30,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40,050 $ — $ — $ — $ — $ 10,860 $ — $ 50,910 $ 10,860 Total Liabilities - Asset Management $ 40,050 $ — $ — $ — $ — $ 10,860 $ — $ 50,910 $ 10,860 Insurance Policy liabilities $ 548,377 $ — $ — $ — $ — $ (3,548) $ — $ 544,829 $ — Closed block policy liabilities 1,341,262 — — — — 32,941 710 1,374,913 — Funds withheld payable at interest 55,172 — — — — (91,927) — (36,755) — Embedded derivative – indexed universal life products 495,353 — — — 108 (5,448) — 490,013 — Embedded derivative – annuity products 1,521,447 — — — 81,926 49,341 — 1,652,714 — Total Liabilities - Insurance $ 3,961,611 $ — $ — $ — $ 82,034 $ (18,641) $ 710 $ 4,025,714 $ — Total $ 4,001,661 $ — $ — $ — $ 82,034 $ (7,781) $ 710 $ 4,076,624 $ 10,860 Nine Months Ended September 30,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46,340 $ — $ — $ — $ 628 $ 3,942 $ — $ 50,910 $ 3,942 Total Liabilities - Asset Management $ 46,340 $ — $ — $ — $ 628 $ 3,942 $ — $ 50,910 $ 3,942 Insurance Policy liabilities $ 637,800 $ — $ — $ — $ — $ (92,971) $ — $ 544,829 $ — Closed block policy liabilities 1,395,746 — — — — (22,205) 1,372 1,374,913 — Funds withheld payable at interest 59,230 — — — — (95,985) — (36,755) — Embedded derivative – indexed universal life products 386,746 — — — (393) 103,660 — 490,013 — Embedded derivative – annuity products 1,024,601 — — — 208,027 420,086 — 1,652,714 — Total Liabilities - Insurance $ 3,504,123 $ — $ — $ — $ 207,634 $ 312,585 $ 1,372 $ 4,025,714 $ — Total $ 3,550,463 $ — $ — $ — $ 208,262 $ 316,527 $ 1,372 $ 4,076,624 $ 3,942 Three Months Ended September 30, 2022 Nine Months Ended September 30, 2022 Issuances Settlements Net Issuances/Settlements Issuances Settlements Net Issuances/Settlements Liabilities Asset Management Unfunded Revolver Commitments $ 9,400 $ (9,400) $ — $ 26,490 $ (31,218) $ (4,728) Total Liabilities - Asset Management $ 9,400 $ (9,400) $ — $ 26,490 $ (31,218) $ (4,728) Insurance Closed block policy liabilities $ — $ (4,396) $ (4,396) $ — $ (17,368) $ (17,368) Funds withheld payable at interest — — — 10,435 — 10,435 Embedded derivative – indexed universal life products 5,687 (5,712) (25) 18,063 (15,070) 2,993 Embedded derivative – annuity products 214,455 — 214,455 480,121 — 480,121 Total Liabilities - Insurance $ 220,142 $ (10,108) $ 210,034 $ 508,619 $ (32,438) $ 476,181 Total $ 229,542 $ (19,508) $ 210,034 $ 535,109 $ (63,656) $ 471,453 Three Months Ended September 30, 2021 Nine Months Ended September 30, 2021 Issuances Settlements Net Issuances/Settlements Issuances Settlements Net Issuances/Settlements Liabilities Asset Management Unfunded Revolver Commitments $ 11,319 $ (11,319) $ — $ 12,486 $ (11,858) $ 628 Total Liabilities - Asset Management $ 11,319 $ (11,319) $ — $ 12,486 $ (11,858) $ 628 Insurance Embedded derivative – indexed universal life products $ 4,775 $ (4,667) $ 108 $ 14,853 $ (15,246) $ (393) Embedded derivative – annuity products 81,926 — 81,926 208,027 — 208,027 Total Liabilities - Insurance $ 86,701 $ (4,667) $ 82,034 $ 222,880 $ (15,246) $ 207,634 Total $ 98,020 $ (15,986) $ 82,034 $ 235,366 $ (27,104) $ 208,262 Total realized and unrealized gains and losses recorded for Asset Management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September 30, 2022. Because input information includes only those items for which information is reasonably available, balances shown below may not equal total amounts reported for such Level III assets and liabilities: Level III Assets Fair Value September 30, 2022 Valuation Unobservable Input(s) (1) Weighted Average (2) Range Impact to Valuation from an Increase in Input (3) ASSET MANAGEMENT Private Equity $ 25,073,296 Private Equity $ 22,354,498 Inputs to market comparables, discounted cash flow and transaction price Illiquidity Discount 6.5% 5.0% - 15.0% Decrease Weight Ascribed to Market Comparables 29.0% 0.0% - 75.0% (4) Weight Ascribed to Discounted Cash Flow 68.2% 0.0% - 100.0% (5) Weight Ascribed to Transaction Price 2.8% 0.0% - 100.0% (6) Market comparables Enterprise Value/LTM EBITDA Multiple 16.8x 7.6x - 52.8x Increase Enterprise Value/Forward EBITDA Multiple 14.9x 6.8x - 30.0x Increase Discounted cash flow Weighted Average Cost of Capital 9.9% 6.3% - 13.9% Decrease Enterprise Value/LTM EBITDA Exit Multiple 14.1x 6.0x - 27.6x Increase Level III Assets Fair Value September 30, 2022 Valuation Unobservable Input(s) (1) Weighted Average (2) Range Impact to Valuation from an Increase in Input (3) Growth Equity $ 2,718,798 Inputs to market comparables, discounted cash flow and milestones Illiquidity Discount 8.6% 5.0% - 15.0% Decrease Weight Ascribed to Market Comparables 28.7% 0.0% - 100.0% (4) Weight Ascribed to Discounted Cash Flow 0.0% 0.0% - 5.0% (5) Weight Ascribed to Milestones 71.3% 0.0% - 100.0% (6) Scenario Weighting Base 76.0% 60.0% - 80.0% Increase Downside 4.8% 0.0% - 25.0% Decrease Upside 19.2% 10.0% - 25.0% Increase Credit $ 5,444,839 Yield Analysis Yield 10.8% 7.0% - 48.1% Decrease Net Leverage 6.2x 0.1x - 31.5x Decrease EBITDA Multiple 12.6x 0.3x - 33.0x Increase Real Assets $ 15,586,048 Energy $ 1,751,872 Inputs to market comparables and discounted cash flow Weight Ascribed to Market Comparables 43.4% 0.0% - 50.0% (4) Weight Ascribed to Discounted Cash Flow 56.6% 50.0% - 100.0% (5) Market comparables Enterprise Value/LTM EBITDA Multiple 4.5x 4.5x - 4.5x Increase Enterprise Value/Forward EBITDA Multiple 5.1x 3.3x - 5.9x Increase Discounted cash flow Weighted Average Cost of Capital 12.7% 12.4% - 14.4% Decrease Average Price Per BOE (8) $49.79 $45.69 - $65.78 Increase Infrastructure $ 5,565,903 Inputs to market comparables, discounted cash flow and transaction price Illiquidity Discount 5.7% 5.0% - 10.0% Decrease Weight Ascribed to Market Comparables 1.9% 0.0% - 25.0% (4) Weight Ascribed to Discounted Cash Flow 84.2% 0.0% - 100.0% (5) Weight Ascribed to Transaction Price 13.9% 0.0% - 100.0% (6) Market comparables Enterprise Value/Forward EBITDA Mult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ther Assets</t>
        </is>
      </c>
      <c r="B3" s="6" t="n">
        <v>12907435</v>
      </c>
      <c r="C3" s="6" t="n">
        <v>7939831</v>
      </c>
    </row>
    <row r="4">
      <c r="A4" s="3" t="inlineStr">
        <is>
          <t>Liabilities and Equity</t>
        </is>
      </c>
      <c r="B4" s="4" t="inlineStr">
        <is>
          <t xml:space="preserve"> </t>
        </is>
      </c>
      <c r="C4" s="4" t="inlineStr">
        <is>
          <t xml:space="preserve"> </t>
        </is>
      </c>
    </row>
    <row r="5">
      <c r="A5" s="4" t="inlineStr">
        <is>
          <t>Accrued Expenses and Other Liabilities</t>
        </is>
      </c>
      <c r="B5" s="5" t="n">
        <v>12063007</v>
      </c>
      <c r="C5" s="5" t="n">
        <v>11160463</v>
      </c>
    </row>
    <row r="6">
      <c r="A6" s="3" t="inlineStr">
        <is>
          <t>Stockholders' Equity</t>
        </is>
      </c>
      <c r="B6" s="4" t="inlineStr">
        <is>
          <t xml:space="preserve"> </t>
        </is>
      </c>
      <c r="C6" s="4" t="inlineStr">
        <is>
          <t xml:space="preserve"> </t>
        </is>
      </c>
    </row>
    <row r="7">
      <c r="A7" s="4" t="inlineStr">
        <is>
          <t>Total Equity</t>
        </is>
      </c>
      <c r="B7" s="5" t="n">
        <v>51900662</v>
      </c>
      <c r="C7" s="4" t="inlineStr">
        <is>
          <t xml:space="preserve"> </t>
        </is>
      </c>
    </row>
    <row r="8">
      <c r="A8" s="4" t="inlineStr">
        <is>
          <t>Asset Management and Insurance Segm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266248640</v>
      </c>
      <c r="C10" s="5" t="n">
        <v>264285440</v>
      </c>
    </row>
    <row r="11">
      <c r="A11" s="3" t="inlineStr">
        <is>
          <t>Liabilities and Equity</t>
        </is>
      </c>
      <c r="B11" s="4" t="inlineStr">
        <is>
          <t xml:space="preserve"> </t>
        </is>
      </c>
      <c r="C11" s="4" t="inlineStr">
        <is>
          <t xml:space="preserve"> </t>
        </is>
      </c>
    </row>
    <row r="12">
      <c r="A12" s="4" t="inlineStr">
        <is>
          <t>Total Liabilities</t>
        </is>
      </c>
      <c r="B12" s="5" t="n">
        <v>214265845</v>
      </c>
      <c r="C12" s="5" t="n">
        <v>206146220</v>
      </c>
    </row>
    <row r="13">
      <c r="A13" s="4" t="inlineStr">
        <is>
          <t>Commitments and Contingencies (See Note 24)</t>
        </is>
      </c>
      <c r="B13" s="4" t="inlineStr">
        <is>
          <t xml:space="preserve"> </t>
        </is>
      </c>
      <c r="C13" s="4" t="inlineStr">
        <is>
          <t xml:space="preserve"> </t>
        </is>
      </c>
    </row>
    <row r="14">
      <c r="A14" s="4" t="inlineStr">
        <is>
          <t>Redeemable Noncontrolling Interests</t>
        </is>
      </c>
      <c r="B14" s="5" t="n">
        <v>82133</v>
      </c>
      <c r="C14" s="5" t="n">
        <v>82491</v>
      </c>
    </row>
    <row r="15">
      <c r="A15" s="3" t="inlineStr">
        <is>
          <t>Stockholders' Equity</t>
        </is>
      </c>
      <c r="B15" s="4" t="inlineStr">
        <is>
          <t xml:space="preserve"> </t>
        </is>
      </c>
      <c r="C15" s="4" t="inlineStr">
        <is>
          <t xml:space="preserve"> </t>
        </is>
      </c>
    </row>
    <row r="16">
      <c r="A16" s="4" t="inlineStr">
        <is>
          <t>Common Stock</t>
        </is>
      </c>
      <c r="B16" s="5" t="n">
        <v>8598</v>
      </c>
      <c r="C16" s="5" t="n">
        <v>5957</v>
      </c>
    </row>
    <row r="17">
      <c r="A17" s="4" t="inlineStr">
        <is>
          <t>Additional Paid-In Capital</t>
        </is>
      </c>
      <c r="B17" s="5" t="n">
        <v>16015645</v>
      </c>
      <c r="C17" s="5" t="n">
        <v>8997435</v>
      </c>
    </row>
    <row r="18">
      <c r="A18" s="4" t="inlineStr">
        <is>
          <t>Retained Earnings</t>
        </is>
      </c>
      <c r="B18" s="5" t="n">
        <v>6365963</v>
      </c>
      <c r="C18" s="5" t="n">
        <v>7670182</v>
      </c>
    </row>
    <row r="19">
      <c r="A19" s="4" t="inlineStr">
        <is>
          <t>Accumulated Other Comprehensive Income (Loss) ("AOCI")</t>
        </is>
      </c>
      <c r="B19" s="5" t="n">
        <v>-6054953</v>
      </c>
      <c r="C19" s="5" t="n">
        <v>-209789</v>
      </c>
    </row>
    <row r="20">
      <c r="A20" s="4" t="inlineStr">
        <is>
          <t>Total KKR &amp; Co. Inc. Stockholders' Equity</t>
        </is>
      </c>
      <c r="B20" s="5" t="n">
        <v>17451045</v>
      </c>
      <c r="C20" s="5" t="n">
        <v>17582164</v>
      </c>
    </row>
    <row r="21">
      <c r="A21" s="4" t="inlineStr">
        <is>
          <t>Noncontrolling Interests (See Note 22)</t>
        </is>
      </c>
      <c r="B21" s="5" t="n">
        <v>34449617</v>
      </c>
      <c r="C21" s="5" t="n">
        <v>40474565</v>
      </c>
    </row>
    <row r="22">
      <c r="A22" s="4" t="inlineStr">
        <is>
          <t>Total Equity</t>
        </is>
      </c>
      <c r="B22" s="5" t="n">
        <v>51900662</v>
      </c>
      <c r="C22" s="5" t="n">
        <v>58056729</v>
      </c>
    </row>
    <row r="23">
      <c r="A23" s="4" t="inlineStr">
        <is>
          <t>Total Liabilities and Equity</t>
        </is>
      </c>
      <c r="B23" s="5" t="n">
        <v>266248640</v>
      </c>
      <c r="C23" s="5" t="n">
        <v>264285440</v>
      </c>
    </row>
    <row r="24">
      <c r="A24" s="4" t="inlineStr">
        <is>
          <t>Asset Management and Insurance Segments | Series C Mandatory Convertible Preferred Stock Dividend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5" t="n">
        <v>1115792</v>
      </c>
      <c r="C26" s="5" t="n">
        <v>1115792</v>
      </c>
    </row>
    <row r="27">
      <c r="A27" s="4" t="inlineStr">
        <is>
          <t>Asset Management and Insurance Segments | Series I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5" t="n">
        <v>0</v>
      </c>
      <c r="C29" s="5" t="n">
        <v>0</v>
      </c>
    </row>
    <row r="30">
      <c r="A30" s="4" t="inlineStr">
        <is>
          <t>Asset Management and Insurance Segments | Series II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4" t="inlineStr">
        <is>
          <t xml:space="preserve"> </t>
        </is>
      </c>
      <c r="C32" s="5" t="n">
        <v>2587</v>
      </c>
    </row>
    <row r="33">
      <c r="A33" s="4" t="inlineStr">
        <is>
          <t>Asset Manage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6911691</v>
      </c>
      <c r="C35" s="5" t="n">
        <v>6699668</v>
      </c>
    </row>
    <row r="36">
      <c r="A36" s="4" t="inlineStr">
        <is>
          <t>Restricted Cash and Cash Equivalents</t>
        </is>
      </c>
      <c r="B36" s="5" t="n">
        <v>201194</v>
      </c>
      <c r="C36" s="5" t="n">
        <v>134298</v>
      </c>
    </row>
    <row r="37">
      <c r="A37" s="4" t="inlineStr">
        <is>
          <t>Investments</t>
        </is>
      </c>
      <c r="B37" s="5" t="n">
        <v>89720859</v>
      </c>
      <c r="C37" s="5" t="n">
        <v>88775514</v>
      </c>
    </row>
    <row r="38">
      <c r="A38" s="4" t="inlineStr">
        <is>
          <t>Due from Affiliates</t>
        </is>
      </c>
      <c r="B38" s="5" t="n">
        <v>1370693</v>
      </c>
      <c r="C38" s="5" t="n">
        <v>1224283</v>
      </c>
    </row>
    <row r="39">
      <c r="A39" s="4" t="inlineStr">
        <is>
          <t>Other Assets</t>
        </is>
      </c>
      <c r="B39" s="5" t="n">
        <v>5177042</v>
      </c>
      <c r="C39" s="5" t="n">
        <v>2886313</v>
      </c>
    </row>
    <row r="40">
      <c r="A40" s="4" t="inlineStr">
        <is>
          <t>Total Assets</t>
        </is>
      </c>
      <c r="B40" s="5" t="n">
        <v>103381479</v>
      </c>
      <c r="C40" s="5" t="n">
        <v>99720076</v>
      </c>
    </row>
    <row r="41">
      <c r="A41" s="3" t="inlineStr">
        <is>
          <t>Liabilities and Equity</t>
        </is>
      </c>
      <c r="B41" s="4" t="inlineStr">
        <is>
          <t xml:space="preserve"> </t>
        </is>
      </c>
      <c r="C41" s="4" t="inlineStr">
        <is>
          <t xml:space="preserve"> </t>
        </is>
      </c>
    </row>
    <row r="42">
      <c r="A42" s="4" t="inlineStr">
        <is>
          <t>Debt Obligations</t>
        </is>
      </c>
      <c r="B42" s="5" t="n">
        <v>38257833</v>
      </c>
      <c r="C42" s="5" t="n">
        <v>36669755</v>
      </c>
    </row>
    <row r="43">
      <c r="A43" s="4" t="inlineStr">
        <is>
          <t>Due to Affiliates</t>
        </is>
      </c>
      <c r="B43" s="5" t="n">
        <v>444872</v>
      </c>
      <c r="C43" s="5" t="n">
        <v>462722</v>
      </c>
    </row>
    <row r="44">
      <c r="A44" s="4" t="inlineStr">
        <is>
          <t>Accrued Expenses and Other Liabilities</t>
        </is>
      </c>
      <c r="B44" s="5" t="n">
        <v>7135124</v>
      </c>
      <c r="C44" s="5" t="n">
        <v>7896897</v>
      </c>
    </row>
    <row r="45">
      <c r="A45" s="4" t="inlineStr">
        <is>
          <t>Total Liabilities</t>
        </is>
      </c>
      <c r="B45" s="5" t="n">
        <v>45837829</v>
      </c>
      <c r="C45" s="5" t="n">
        <v>45029374</v>
      </c>
    </row>
    <row r="46">
      <c r="A46" s="4" t="inlineStr">
        <is>
          <t>Insuranc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4147146</v>
      </c>
      <c r="C48" s="5" t="n">
        <v>3391934</v>
      </c>
    </row>
    <row r="49">
      <c r="A49" s="4" t="inlineStr">
        <is>
          <t>Restricted Cash and Cash Equivalents</t>
        </is>
      </c>
      <c r="B49" s="5" t="n">
        <v>369834</v>
      </c>
      <c r="C49" s="5" t="n">
        <v>300404</v>
      </c>
    </row>
    <row r="50">
      <c r="A50" s="4" t="inlineStr">
        <is>
          <t>Investments</t>
        </is>
      </c>
      <c r="B50" s="5" t="n">
        <v>118772273</v>
      </c>
      <c r="C50" s="5" t="n">
        <v>123763675</v>
      </c>
    </row>
    <row r="51">
      <c r="A51" s="4" t="inlineStr">
        <is>
          <t>Reinsurance Recoverable</t>
        </is>
      </c>
      <c r="B51" s="5" t="n">
        <v>26163181</v>
      </c>
      <c r="C51" s="5" t="n">
        <v>25062256</v>
      </c>
    </row>
    <row r="52">
      <c r="A52" s="4" t="inlineStr">
        <is>
          <t>Insurance Intangible Assets</t>
        </is>
      </c>
      <c r="B52" s="5" t="n">
        <v>1632083</v>
      </c>
      <c r="C52" s="5" t="n">
        <v>1407149</v>
      </c>
    </row>
    <row r="53">
      <c r="A53" s="4" t="inlineStr">
        <is>
          <t>Other Assets</t>
        </is>
      </c>
      <c r="B53" s="5" t="n">
        <v>7730393</v>
      </c>
      <c r="C53" s="5" t="n">
        <v>5053518</v>
      </c>
    </row>
    <row r="54">
      <c r="A54" s="4" t="inlineStr">
        <is>
          <t>Separate Account Assets</t>
        </is>
      </c>
      <c r="B54" s="5" t="n">
        <v>4052251</v>
      </c>
      <c r="C54" s="5" t="n">
        <v>5586428</v>
      </c>
    </row>
    <row r="55">
      <c r="A55" s="4" t="inlineStr">
        <is>
          <t>Total Assets</t>
        </is>
      </c>
      <c r="B55" s="5" t="n">
        <v>162867161</v>
      </c>
      <c r="C55" s="5" t="n">
        <v>164565364</v>
      </c>
    </row>
    <row r="56">
      <c r="A56" s="3" t="inlineStr">
        <is>
          <t>Liabilities and Equity</t>
        </is>
      </c>
      <c r="B56" s="4" t="inlineStr">
        <is>
          <t xml:space="preserve"> </t>
        </is>
      </c>
      <c r="C56" s="4" t="inlineStr">
        <is>
          <t xml:space="preserve"> </t>
        </is>
      </c>
    </row>
    <row r="57">
      <c r="A57" s="4" t="inlineStr">
        <is>
          <t>Policy Liabilities</t>
        </is>
      </c>
      <c r="B57" s="5" t="n">
        <v>135733868</v>
      </c>
      <c r="C57" s="5" t="n">
        <v>126520044</v>
      </c>
    </row>
    <row r="58">
      <c r="A58" s="4" t="inlineStr">
        <is>
          <t>Debt Obligations</t>
        </is>
      </c>
      <c r="B58" s="5" t="n">
        <v>1920906</v>
      </c>
      <c r="C58" s="5" t="n">
        <v>1908006</v>
      </c>
    </row>
    <row r="59">
      <c r="A59" s="4" t="inlineStr">
        <is>
          <t>Accrued Expenses and Other Liabilities</t>
        </is>
      </c>
      <c r="B59" s="5" t="n">
        <v>4927883</v>
      </c>
      <c r="C59" s="5" t="n">
        <v>3263566</v>
      </c>
    </row>
    <row r="60">
      <c r="A60" s="4" t="inlineStr">
        <is>
          <t>Funds Withheld Payable at Interest</t>
        </is>
      </c>
      <c r="B60" s="5" t="n">
        <v>21063577</v>
      </c>
      <c r="C60" s="5" t="n">
        <v>23460253</v>
      </c>
    </row>
    <row r="61">
      <c r="A61" s="4" t="inlineStr">
        <is>
          <t>Reinsurance Liabilities</t>
        </is>
      </c>
      <c r="B61" s="5" t="n">
        <v>729531</v>
      </c>
      <c r="C61" s="5" t="n">
        <v>378549</v>
      </c>
    </row>
    <row r="62">
      <c r="A62" s="4" t="inlineStr">
        <is>
          <t>Separate Account Liabilities</t>
        </is>
      </c>
      <c r="B62" s="5" t="n">
        <v>4052251</v>
      </c>
      <c r="C62" s="5" t="n">
        <v>5586428</v>
      </c>
    </row>
    <row r="63">
      <c r="A63" s="4" t="inlineStr">
        <is>
          <t>Total Liabilities</t>
        </is>
      </c>
      <c r="B63" s="6" t="n">
        <v>168428016</v>
      </c>
      <c r="C63" s="6" t="n">
        <v>161116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2</t>
        </is>
      </c>
    </row>
    <row r="3">
      <c r="A3" s="3" t="inlineStr">
        <is>
          <t>Fair Value Disclosures [Abstract]</t>
        </is>
      </c>
      <c r="B3" s="4" t="inlineStr">
        <is>
          <t xml:space="preserve"> </t>
        </is>
      </c>
    </row>
    <row r="4">
      <c r="A4" s="4" t="inlineStr">
        <is>
          <t>FAIR VALUE OPTION</t>
        </is>
      </c>
      <c r="B4" s="4" t="inlineStr">
        <is>
          <t>FAIR VALUE OPTION The following table summarizes the financial instruments for which the fair value option has been elected: September 30, 2022 December 31, 2021 Assets Asset Management Credit $ 1,012,948 $ 2,019,229 Investments of Consolidated CFEs 21,500,342 22,076,809 Real Assets 201,989 182,858 Equity Method - Other 2,907,308 1,601,515 Other Investments 87,370 197,675 Total Asset Management $ 25,709,957 $ 26,078,086 Insurance Mortgage and other loan receivables $ 870,475 $ 832,674 Other investments 184,410 147,811 Reinsurance recoverable 1,069,497 1,293,791 Total Insurance $ 2,124,382 $ 2,274,276 Total Assets $ 27,834,339 $ 28,352,362 Liabilities Asset Management Debt Obligations of Consolidated CFEs $ 21,118,566 $ 21,271,084 Total Asset Management $ 21,118,566 $ 21,271,084 Insurance Policy liabilities $ 1,514,341 $ 1,869,678 Total Insurance $ 1,514,341 $ 1,869,678 Total Liabilities $ 22,632,907 $ 23,140,762 Three Months Ended September 30, 2022 Three Months Ended September 30, 2021 Net Realized Gains (Losses) Net Unrealized Gains (Losses) Total Net Realized Net Unrealized Total Assets Asset Management Credit $ (33,528) $ (8,923) $ (42,451) $ 19,414 $ 7,639 $ 27,053 Investments of Consolidated CFEs (29,402) 30,765 1,363 23,198 (15,013) 8,185 Real Assets — (5,084) (5,084) 391 7,591 7,982 Equity Method - Other 17,381 (108,899) (91,518) 293,819 (263,841) 29,978 Other Investments 644 (2,098) (1,454) 11,175 1,062 12,237 Total Asset Management $ (44,905) $ (94,239) $ (139,144) $ 347,997 $ (262,562) $ 85,435 Insurance Mortgage and other loan receivables $ — $ (17,086) $ (17,086) $ — $ 3,613 $ 3,613 Other investments — 1,554 1,554 — 317,542 317,542 Total Insurance $ — $ (15,532) $ (15,532) $ — $ 321,155 $ 321,155 Total Assets $ (44,905) $ (109,771) $ (154,676) $ 347,997 $ 58,593 $ 406,590 Liabilities Asset Management Debt Obligations of Consolidated CFEs $ — $ (78,168) $ (78,168) $ 10,278 $ (10,437) $ (159) Total Asset Management $ — $ (78,168) $ (78,168) $ 10,278 $ (10,437) $ (159) Insurance Policy liabilities $ — $ 43,578 $ 43,578 $ — $ (3,463) $ (3,463) Total Insurance $ — $ 43,578 $ 43,578 $ — $ (3,463) $ (3,463) Total Liabilities $ — $ (34,590) $ (34,590) $ 10,278 $ (13,900) $ (3,622) Nine Months Ended September 30, 2022 Nine Months Ended September 30, 2021 Net Realized Net Unrealized Gains (Losses) Total Net Realized Net Unrealized Total Assets Asset Management Credit $ (95,485) $ (24,674) $ (120,159) $ 1,573 $ 15,543 $ 17,116 Investments of Consolidated CFEs (26,248) (1,713,464) (1,739,712) 44,954 173,775 218,729 Real Assets 85 19,131 19,216 566 18,448 19,014 Equity Method - Other 19,562 (279,790) (260,228) 368,931 (71,179) 297,752 Other Investments 6,766 (8,647) (1,881) 16,581 17,627 34,208 Total Asset Management $ (95,320) $ (2,007,444) $ (2,102,764) $ 432,605 $ 154,214 $ 586,819 Insurance Mortgage and other loan receivables $ — $ (70,881) $ (70,881) $ — $ 9,443 $ 9,443 Other investments — 39,385 39,385 — 353,112 353,112 Total Insurance $ — $ (31,496) $ (31,496) $ — $ 362,555 $ 362,555 Total Assets $ (95,320) $ (2,038,940) $ (2,134,260) $ 432,605 $ 516,769 $ 949,374 Liabilities Asset Management Debt Obligations of Consolidated CFEs $ (785) $ 1,477,514 $ 1,476,729 $ 9,740 $ (82,107) (72,367) Total Asset Management $ (785) $ 1,477,514 $ 1,476,729 $ 9,740 $ (82,107) $ (72,367) Insurance Policy liabilities $ — $ 87,635 $ 87,635 $ — $ (89,184) $ (89,184) Total Insurance $ — $ 87,635 $ 87,635 $ — $ (89,184) $ (89,184) Total Liabilities $ (785) $ 1,565,149 $ 1,564,364 $ 9,740 $ (171,291) $ (161,5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SURANCE INTANGIBLES, UNEARNED REVENUE RESERVES AND UNEARNED FRONT-END LOADS</t>
        </is>
      </c>
      <c r="B1" s="2" t="inlineStr">
        <is>
          <t>9 Months Ended</t>
        </is>
      </c>
    </row>
    <row r="2">
      <c r="B2" s="2" t="inlineStr">
        <is>
          <t>Sep. 30, 2022</t>
        </is>
      </c>
    </row>
    <row r="3">
      <c r="A3" s="3" t="inlineStr">
        <is>
          <t>Insurance [Abstract]</t>
        </is>
      </c>
      <c r="B3" s="4" t="inlineStr">
        <is>
          <t xml:space="preserve"> </t>
        </is>
      </c>
    </row>
    <row r="4">
      <c r="A4" s="4" t="inlineStr">
        <is>
          <t>INSURANCE INTANGIBLES, UNEARNED REVENUE RESERVES AND UNEARNED FRONT-END LOADS</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September 30, Nine Months Ended September 30, 2022 2021 2022 2021 Fixed maturity securities – interest and other income $ 820,530 $ 632,314 $ 2,257,169 $ 1,512,377 Mortgage and other loan receivables 411,215 247,917 1,108,919 617,334 Investments in transportation and other leased assets 73,192 56,317 207,585 146,004 Investments in renewable energy 70,300 62,468 139,937 96,400 Investments in real estate 41,261 4,501 75,118 10,028 Short-term and other investment income 33,669 23,285 84,166 41,349 Income assumed from funds withheld receivable at interest 24,104 24,441 67,206 57,554 Policy loans 7,011 3,203 21,977 22,138 Equity securities – dividends and other income — 764 — 23 Income ceded to funds withheld payable at interest (238,817) (160,073) (657,280) (273,611) Gross investment income 1,242,465 895,137 3,304,797 2,229,596 Less investment expenses: Investment management and administration 87,282 88,789 296,069 190,458 Transportation and renewable energy asset depreciation and maintenance 54,233 47,331 157,042 117,749 Interest expense on derivative collateral and repurchase agreements 6,073 636 12,315 1,730 Net investment income $ 1,094,877 $ 758,381 $ 2,839,371 $ 1,919,659 Net investment-related gains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gains (losses) were as follows: Three Months Ended September 30, Nine Months Ended September 30, 2022 2021 2022 2021 Realized gains (losses) on equity investments $ — $ 51,520 $ — $ 76,645 Realized gains (losses) on available-for-sale fixed maturity debt securities (8,277) (15,026) (539,000) (88,300) Credit loss allowances on available-for-sale securities (15,065) (3,809) (32,109) 21,287 Credit loss allowances on mortgage and other loan receivables (12,112) (69,386) (50,495) (250,690) Allowances on unfunded commitments 1,292 (3,677) (2,086) (15,372) Unrealized gains (losses) on fixed maturity securities classified as trading (720,418) (133,118) (2,748,542) (130,228) Unrealized gains (losses) on investments recognized under the fair-value option (22,995) 303,021 (63,923) 350,442 Unrealized gains (losses) on real estate investments recognized at fair value under investment company accounting (34,479) 9,997 88,609 20,264 Net gains (losses) on derivative instruments 655,304 40,792 2,370,404 70,098 Realized gains (losses) on funds withheld at interest, payable portfolio 3,652 (12,272) 5,992 (31,384) Realized gains (losses) on funds withheld at interest, receivable portfolio 3,858 2,633 7,296 10,250 Other realized gains (losses) (24,590) (8,548) (4,982) (29) Net investment-related gains (losses) $ (173,830) $ 162,127 $ (968,836) $ 32,983 Allowance for credit losses Available-for-sale fixed maturity securities The table below presents a roll-forward of the allowance for credit losses recognized for fixed maturity securities held by Global Atlantic: Three Months Ended September 30, 2022 Nine Months Ended September 30, 2022 Corporate Structured Total Corporate Structured Total Balance, as of beginning of period $ 7,842 $ 94,451 $ 102,293 $ 3,238 $ 84,895 $ 88,133 Initial impairments for credit losses recognized on securities not previously impaired 669 11,903 12,572 791 47,858 48,649 Initial credit loss allowance recognized on purchased credit deteriorated ("PCD") securities — — — — 707 707 Accretion of initial credit loss allowance on PCD securities — 581 581 — 1,449 1,449 Reductions due to sales (or maturities, pay downs or prepayments) during the period of securities previously identified as credit impaired — (3,352) (3,352) — (7,811) (7,811) Net additions / reductions for securities previously impaired 121 2,372 2,493 4,603 (21,143) (16,540) Write-offs of credit losses previous recognized (7,841) — (7,841) (7,841) — (7,841) Balance, as of end of period $ 791 $ 105,955 $ 106,746 $ 791 $ 105,955 $ 106,746 Three Months Ended September 30, 2021 Nine Months Ended September 30, 2021 Corporate Structured Total Corporate Structured Total Balance, as of beginning of period (1) $ — $ 91,646 $ 91,646 $ — $ 120,895 $ 120,895 Initial impairments for credit losses recognized on securities not previously impaired — 19,921 19,921 — 47,530 47,530 Initial credit loss allowance recognized on purchased credit deteriorated ("PCD") securities — 1,576 1,576 — 7,204 7,204 Accretion of initial credit loss allowance on PCD securities — 1,879 1,879 — 2,200 2,200 Reductions due to sales (or maturities, pay downs or prepayments) during the period of securities previously identified as credit impaired — (2,510) (2,510) — (12,612) (12,612) Net additions / reductions for securities previously impaired — (16,112) (16,112) — (68,817) (68,817) Balance, as of end of period $ — $ 96,400 $ 96,400 $ — $ 96,400 $ 96,400 (1) Includes securities designated as purchased credit impaired as of the time of the acquisition of Global Atlantic. Mortgage and other loan receivables Changes in the allowance for credit losses on mortgage and other loan receivables held by Global Atlantic are summarized below: Three Months Ended September 30, 2022 Nine Months Ended September 30, 2022 Commercial Mortgage Loans Residential Mortgage Loans Consumer and Other Loan Receivables Total Commercial Mortgage Loans Residential Mortgage Loans Consumer and Other Loan Receivables Total Balance, as of beginning of period $ 103,944 $ 96,194 $ 211,747 $ 411,885 $ 65,970 $ 72,082 $ 236,025 $ 374,077 Net provision (release) 26,817 (891) (13,814) 12,112 64,791 23,221 (37,517) 50,495 Charge-offs — — (671) (671) — — (1,246) (1,246) Balance, as of end of period $ 130,761 $ 95,303 $ 197,262 $ 423,326 $ 130,761 $ 95,303 $ 197,262 $ 423,326 Three Months Ended September 30, 2021 Nine Months Ended September 30, 2021 Commercial Mortgage Loans Residential Mortgage Loans Consumer and Other Loan Receivables Total Commercial Mortgage Loans Residential Mortgage Loans Consumer and Other Loan Receivables Total Balance, as of beginning of period (1) $ 58,255 $ 76,536 $ 163,135 $ 297,926 $ 58,203 $ 62,056 $ — $ 120,259 Net provision (release) 17,750 (2,793) 54,429 69,386 17,802 10,888 222,000 250,690 Loans purchased with credit deterioration — — — — — 799 838 1,637 Charge-offs — (3,162) 5,274 2,112 — (3,162) — (3,162) Balance, as of end of period $ 76,005 $ 70,581 $ 222,838 $ 369,424 $ 76,005 $ 70,581 $ 222,838 $ 369,424 (1) Includes loans designated as purchased credit deteriorated as of the time of the acquisition of Global Atlantic. Proceeds and gross gains and losses from voluntary sales The proceeds from voluntary sales and the gross gains and losses on those sales of available-for-sale ("AFS") fixed maturity securities were as follows: Three Months Ended September 30, Nine Months Ended September 30, 2022 2021 2022 2021 AFS fixed maturity securities: Proceeds from voluntary sales $ 807,228 $ 7,440,645 $ 10,869,470 $ 12,766,887 Gross gains 8,007 16,816 18,203 38,061 Gross losses (14,676) (30,086) (547,123) (103,190) The following reflects the changes to the deferred policy acquisition costs ("DAC") asset: Nine Months Ended September 30, 2022 2021 Balance, as of beginning of period $ 447,886 $ — Acquisition/reinsurance — 51,322 Deferrals 361,864 259,203 Amortized to expense during the period (1) (69,104) (13,016) Adjustment for unrealized investment-related losses (gains) during the period (17,848) 4,907 Balance, as of end of period $ 722,798 $ 302,416 (1) These amounts are reported within amortization of policy acquisition costs in the consolidated statements of operations. The following reflects the changes to the value of business acquired ("VOBA") asset: Nine Months Ended September 30, 2022 2021 Balance, as of beginning of period $ 959,263 $ 1,024,520 Amortized to expense during the period (1) (49,978) (47,866) Balance, as of end of period $ 909,285 $ 976,654 (1) These amounts are reported within amortization of policy acquisition costs in the consolidated statements of operations. The following reflects the changes to the negative VOBA liability: Nine Months Ended September 30, 2022 2021 Balance, as of beginning of period $ 1,118,716 $ 1,273,414 Amortized to expense during the period (1) (105,389) (118,291) Balance, as of end of period $ 1,013,327 $ 1,155,123 (1) These amounts are reported within amortization of policy acquisition costs in the consolidated statements of operations. The following reflects the changes to the unearned revenue reserve ("URR") and unearned front-end load ("UFEL): Nine Months Ended September 30, 2022 2021 Balance, as of beginning of period $ 33,603 $ — Deferrals 52,563 41,000 Amortized to expense during the period (1) (17,965) (1,302) Adjustment for unrealized investment-related gains during the period (68,201) (4,100) Balance, as of end of period $ — $ 35,598 (1) These amounts are reported within policy fee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2</t>
        </is>
      </c>
    </row>
    <row r="3">
      <c r="A3" s="3" t="inlineStr">
        <is>
          <t>Insurance [Abstract]</t>
        </is>
      </c>
      <c r="B3" s="4" t="inlineStr">
        <is>
          <t xml:space="preserve"> </t>
        </is>
      </c>
    </row>
    <row r="4">
      <c r="A4" s="4" t="inlineStr">
        <is>
          <t>REINSURANCE</t>
        </is>
      </c>
      <c r="B4" s="4" t="inlineStr">
        <is>
          <t>REINSURANCE Global Atlantic maintains a number of reinsurance treaties with third parties whereby Global Atlantic assumes fixed annuity, variable annuity, payout annuity, universal life, variable universal life and term life insurance policies on a coinsurance, modified coinsurance and funds withheld basis. Global Atlantic also maintains other reinsurance treaties including the cession of certain fixed annuity, variable annuity, payout annuity, universal life policies, individual disability income policies and discontinued accident and health insurance. The effects of all reinsurance agreements on the consolidated statements of financial condition were as follows: September 30, 2022 December 31, 2021 Policy liabilities: Direct $ 70,525,068 $ 67,131,818 Assumed 65,208,800 59,388,226 Total policy liabilities 135,733,868 126,520,044 Ceded (1) (26,107,505) (25,035,228) Net policy liabilities $ 109,626,363 $ 101,484,816 (1) Reported within reinsurance recoverable within the consolidated statements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September 30, 2022 As of December 31, 2021 A.M. Best Rating (1) Reinsurance recoverable and funds withheld receivable at interest (2) Credit enhancements (3) Net reinsurance credit exposure (4) Reinsurance recoverable and funds withheld receivable at interest (2) Credit enhancements (3) Net reinsurance credit exposure (4) A++ $ 38,059 $ — $ 38,059 $ 7,911 $ — $ 7,911 A+ 1,813,199 — 1,813,199 1,989,426 — 1,989,426 A 2,581,882 — 2,581,882 2,652,286 — 2,652,286 A- 5,475,628 4,318,794 1,156,834 5,645,633 5,166,559 479,074 B++ 51,917 — 51,917 33,410 — 33,410 B+ — — — 1,122 — 1,122 B — — — 9,227 — 9,227 B- (207) — — 1,274 — 1,274 Not rated (5) 19,214,936 16,744,782 2,470,154 17,698,613 18,323,795 — Total $ 29,175,414 $ 21,063,576 $ 8,112,045 $ 28,038,902 $ 23,490,354 $ 5,173,730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credit loss allowance of $115.0 million and $8.4 million as of September 30, 2022 and December 31, 2021, respectively, held against reinsurance recoverable. (5) Includes $19.2 billion and $17.7 billion as of September 30, 2022 and December 31, 2021, respectively, associated with cessions to Ivy Re Limited and Ivy Re II Limited (the “Ivy Vehicles”), which are co-investment vehicles that participate in qualifying reinsurance transactions sourced by Global Atlantic. As of September 30, 2022 and December 31, 2021, Global Atlantic had $2.9 billion and $3.0 billion of funds withheld receivable at interest, with six counterparties related to modified coinsurance and funds withheld contracts, respectively. The assets supporting these receivables were held in trusts and not part of the respective counterparty’s general accounts. The effects of reinsurance on the consolidated statements of operations were as follows: Three Months Ended September 30, Nine Months Ended September 30, 2022 2021 2022 2021 Net premiums: Direct $ 21,236 $ 28,509 $ 85,842 $ 74,959 Assumed (1) 829,585 1,908,614 1,533,459 3,778,810 Ceded (370,359) (962,220) (992,197) (2,154,857) Net premiums $ 480,462 $ 974,903 $ 627,104 $ 1,698,912 (1) Includes related party activity of $— million and $8.7 million for the three and nine months ended September 30, 2021, respectively. Three Months Ended September 30, Nine Months Ended September 30, 2022 2021 2022 2021 Policy fees: Direct $ 237,755 $ 233,029 $ 723,590 $ 614,910 Assumed (1) 99,204 77,694 268,719 210,411 Ceded (16,753) (342) (27,960) (995) Net policy fees $ 320,206 $ 310,381 $ 964,349 $ 824,326 (1) Includes related party activity of $— million and $6.2 million for the three and nine months ended September 30, 2021, respectively. Three Months Ended September 30, Nine Months Ended September 30, 2022 2021 2022 2021 Net policy benefits and claims: Direct $ 429,511 $ 554,134 $ 695,543 $ 1,996,642 Assumed (1) 1,146,895 2,254,670 2,180,471 3,987,189 Ceded (488,675) (1,111,758) (1,107,630) (2,390,268) Net policy benefits and claims $ 1,087,731 $ 1,697,046 $ 1,768,384 $ 3,593,563 (1) Includes related party activity of $— million and $76.2 million for the three and nine months ended September 30, 2021, respectively. Global Atlantic holds collateral for and provides collateral to our reinsurance clients. Global Atlantic held $24.3 billion and $23.4 billion of collateral in the form of funds withheld payable on behalf of our reinsurers as of September 30, 2022 and December 31, 2021, respectively. As of both September 30, 2022 and December 31, 2021, reinsurers held collateral of $1.3 billion on behalf of Global Atlantic. A significant portion of the collateral that Global Atlantic provides to its reinsurance clients is provided in the form of assets held in a trust for the benefit of the counterparty. As of September 30, 2022 and December 31, 2021, these trusts held in excess of the $59.7 billion and $55.2 billion of assets it is required to hold in order to support reserves of $61.6 billion and $55.8 billion, respectively. Of the cash held in trust, Global Atlantic classified $76.2 million and $149.3 million as restricted as of September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9 Months Ended</t>
        </is>
      </c>
    </row>
    <row r="2">
      <c r="B2" s="2" t="inlineStr">
        <is>
          <t>Sep. 30, 2022</t>
        </is>
      </c>
    </row>
    <row r="3">
      <c r="A3" s="3" t="inlineStr">
        <is>
          <t>Earnings Per Share [Abstract]</t>
        </is>
      </c>
      <c r="B3" s="4" t="inlineStr">
        <is>
          <t xml:space="preserve"> </t>
        </is>
      </c>
    </row>
    <row r="4">
      <c r="A4" s="4" t="inlineStr">
        <is>
          <t>NET INCOME (LOSS) ATTRIBUTABLE TO KKR &amp; CO. INC. PER SHARE OF COMMON STOCK</t>
        </is>
      </c>
      <c r="B4" s="4" t="inlineStr">
        <is>
          <t>NET INCOME (LOSS) ATTRIBUTABLE TO KKR &amp; CO. INC. PER SHARE OF COMMON STOCK For the three and nine months ended September 30, 2022 and 2021, basic and diluted Net Income (Loss) attributable to KKR &amp; Co. Inc. per share of common stock were calculated as follows: Three Months Ended September 30, Nine Months Ended September 30, 2022 2021 2022 2021 Net Income (Loss) Available to KKR &amp; Co. Inc. $ (91,646) $ 1,131,354 $ (993,350) $ 4,053,271 (+) Series C Mandatory Convertible Preferred Dividend (if dilutive) (1) — 17,250 — 51,750 Net Income (Loss) Available to KKR &amp; Co. Inc. $ (91,646) $ 1,148,604 $ (993,350) $ 4,105,021 Basic Net Income (Loss) Per Share of Common Stock Weighted Average Shares of Common Stock Outstanding - Basic 859,833,444 583,030,506 711,908,107 580,742,033 Net Income (Loss) Attributable to KKR &amp; Co. Inc. $ (0.11) $ 1.94 $ (1.40) $ 6.98 Diluted Net Income (Loss) Per Share of Common Stock Weighted Average Shares of Common Stock Outstanding - Basic 859,833,444 583,030,506 711,908,107 580,742,033 Incremental Common Shares: Assumed vesting of dilutive equity awards (2) — 27,562,994 — 22,055,422 Assumed conversion of Series C Mandatory Convertible Preferred Stock (1) — 26,822,600 — 26,822,600 Weighted Average Shares of Common Stock Outstanding - Diluted 859,833,444 637,416,100 711,908,107 629,620,055 Net Income (Loss) Attributable to KKR &amp; Co. Inc. $ (0.11) $ 1.80 $ (1.40) $ 6.52 (1) For the three and nine months ended September 30, 2022 , the impact of Series C Mandatory Convertible Preferred Stock is excluded from the calculation of Diluted Net Income (Loss) Attributable to KKR &amp; Co. Inc. Per Share of Common Stock because inclusion of such shares would be anti-dilutive having the effect of decreasing the loss per share of common stock. For the three and nine months ended September 30, 2021, the impact of Series C Mandatory Convertible Preferred Stock calculated under the if-converted method was dilutive, and as such (i) 26.8 million shares of common stock (assuming a conversion ratio based on the average volume weighted average price per share of common stock over each reporting period) were included in the Weighted Average Shares of Common Stock Outstanding - Diluted and (ii) $17.3 million and $51.8 million, respectively, of Series C Mandatory Convertible Preferred dividends were added back to Net Income (Loss) Available to KKR &amp; Co. Inc. Common Stockholders - Diluted. (2) For the three and nine months ended September 30, 2022, all unvested equity awards are excluded from the calculation of Diluted Net Income (Loss) Attributable to KKR &amp; Co. Inc. Per Share of Common Stock because inclusion of such unvested equity awards would be anti-dilutive having the effect of decreasing the loss per share of common stock. For the three and nine months ended September 30, 2021, Weighted Average Shares of Common Stock Outstanding – Diluted includes unvested equity awards, including certain equity awards that have met their market price-based vesting condition but have not satisfied their service-based vesting condition, which have been granted under the Equity Incentive Plans. Vesting of these equity awards dilute equity holders of KKR Group Partnership, including KKR &amp; Co. Inc. and holders of exchangeable securities pro rata in accordance with their respective ownership interests in KKR Group Partnership. The adoption of ASU 2020-06 in 2022 did not result in a material impact to the calculation of the Net Income (Loss) Attributable to KKR &amp; Co. Inc. Per Share of Common Stock – Diluted. For three and nine months ended September 30, 2021, the Net Income (Loss) Attributable to KKR &amp; Co. Inc. Per Share of Common Stock – Diluted was unchanged by the adoption of ASU 2020-06, and there was no impact to previously reported amounts. Exchangeable Securities For the three and nine months ended September 30, 2022 and 2021, KKR Holdings units and RHUs (as defined in Note 19—Equity Based Compensation) have been excluded from the calculation of Net Income (Loss) Attributable to KKR &amp; Co. Inc. Per Share of Common Stock - Diluted since the exchange of these units would not dilute KKR &amp; Co. Inc.'s ownership interests in KKR Group Partnership. As of May 31, 2022, there are no outstanding KKR Holdings units. See Note 1 "Organization". Three Months Ended September 30, Nine Months Ended September 30, 2022 2021 2022 2021 Weighted Average KKR Holdings Units — 271,027,751 143,082,708 272,674,225 Weighted Average RHUs 2,465,810 1,222,489 2,102,758 1,128,451 Total 2,465,810 272,250,240 145,185,466 273,802,676 Market Condition Awards For the three months ended September 30, 2022 and 2021, 17.1 million and 4.7 million, respectively, and for the nine months ended September 30, 2022 and 2021, 17.1 million and 10.4 million, respectively, of unvested equity awards that are subject to market price based and service-based vesting conditions were excluded from the calculation of Net Income (Loss) Attributable to KKR &amp; Co. Inc. Per Share of Common Stock - Diluted since the market price based vesting condition was not satisfied. See Note 19 "Equity 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9 Months Ended</t>
        </is>
      </c>
    </row>
    <row r="2">
      <c r="B2" s="2" t="inlineStr">
        <is>
          <t>Sep. 30, 2022</t>
        </is>
      </c>
    </row>
    <row r="3">
      <c r="A3" s="3" t="inlineStr">
        <is>
          <t>OTHER ASSETS AND ACCOUNTS PAYABLE, ACCRUED EXPENSES AND OTHER LIABILITIES</t>
        </is>
      </c>
      <c r="B3" s="4" t="inlineStr">
        <is>
          <t xml:space="preserve"> </t>
        </is>
      </c>
    </row>
    <row r="4">
      <c r="A4" s="4" t="inlineStr">
        <is>
          <t>OTHER ASSETS AND ACCRUED EXPENSES AND OTHER LIABILITIES</t>
        </is>
      </c>
      <c r="B4" s="4" t="inlineStr">
        <is>
          <t>OTHER ASSETS AND ACCRUED EXPENSES AND OTHER LIABILITIES Other Assets consist of the following: September 30, 2022 December 31, 2021 Asset Management Unsettled Investment Sales (1) $ 82,121 $ 182,267 Receivables 54,314 81,133 Due from Broker (2) 106,228 365,053 Deferred Tax Assets, net (See Note 18) 52,145 85,770 Interest Receivable 170,778 144,221 Fixed Assets, net (3) 843,630 820,143 Foreign Exchange Contracts and Options (4) 1,016,135 590,637 Goodwill (5) 546,144 83,500 Intangible Assets (6) 1,583,876 5,575 Derivative Assets 39,887 491 Prepaid Taxes 198,575 93,296 Prepaid Expenses 59,839 29,290 Operating Lease Right of Use Assets (7) 229,339 228,363 Deferred Financing Costs 17,404 17,953 Other 176,627 158,621 Total Asset Management $ 5,177,042 $ 2,886,313 Insurance Unsettled Investment Sales (1) $ 1,730,201 $ 941,427 Deferred Tax Assets, net 2,698,280 755,876 Derivative Assets 850,274 1,295,950 Accrued Investment Income 1,078,161 817,486 Goodwill (9) 501,496 501,496 Intangible Assets and Deferred Sales Inducements (8) 280,588 293,824 Operating Lease Right of Use Assets (7) 177,624 160,888 Premiums and Other Account Receivables 113,700 86,524 Other 109,265 96,093 Current Income Tax Recoverable 190,804 103,954 Total Insurance $ 7,730,393 $ 5,053,518 Total Other Assets $ 12,907,435 $ 7,939,831 (1) Represents amounts due from third parties for investments sold for which cash settlement has not occurred. (2) Represents amounts held at clearing brokers resulting from securities transactions. (3) Net of accumulated depreciation and amortization of $175.4 million and $141.6 million as of September 30, 2022 and December 31, 2021, respectively. Depreciation and amortization expense of $14.2 million and $11.3 million for the three months ended September 30, 2022 and 2021, respectively, and $39.8 million and $33.6 million for the nine months ended September 30, 2022 and 2021, respectively, are included in General, Administrative and Other in the accompanying consolidated statements of operation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for the net changes in fair value associated with these instruments. (5) As of September 30, 2022, the carrying value of goodwill is recorded and assessed for impairment at the reporting unit. There are approximately $46 million of cumulative foreign currency translation adjustments included in AOCI related to the goodwill recorded as result of the acquisition of KJRM (see Note 3 "Acquisitions"). (6) There are approximately $158 million of cumulative foreign currency translation adjustments included in AOCI related to the intangible assets recorded as result of the acquisition of KJRM (see Note 3 "Acquisitions"). (7) For Asset Management, non-cancelable operating leases consist of leases for office space in North America, Europe, Asia and Australia. KKR is the lessee under the terms of the operating leases. The operating lease cost was $13.9 million and $11.9 million for the three months ended September 30, 2022 and 2021, respectively, and $39.3 million and $37.1 million for the nine months ended September 30, 2022 and 2021, respectively. For Insurance, non-cancelable operating leases consist of leases for office space and land in the U.S. For the three months ended September 30, 2022 and 2021, the operating lease cost was $6.4 million and $3.9 million, respectively, and for the nine months ended September 30, 2022 and 2021, the operating lease cost was $18.2 million and $10.5 million, respectively. Insurance lease right-of-use assets are reported net of $22.5 million and $22.7 million in deferred rent and lease incentives as of September 30, 2022 and December 31, 2021, respectively. (8) The definite life intangible assets are amortized by using the straight-line method over the useful life of the assets which is an average of 15 years. The indefinite life intangible assets are not subject to amortization. For both the three months ended September 30, 2022 and 2021, the amortization expense of definite life intangible assets was $4.4 million, and for the nine months ended September 30, 2022 and 2021, the amortization expense of definite life intangible assets was $13.2 million and $11.8 million, respectively. (9) The amounts include approximately $4.5 million of goodwill related to an immaterial acquisition of a residential mortgage platform, which Global Atlantic acquired in October 2021 for a purchase price consideration of $4.6 million. The insurance segment reported a negative equity carrying amount as of September 30, 2022 primarily due to unrealized losses on available-for-sale fixed maturity investment portfolio. Global Atlantic does not expect these unrealized losses to be realized as it intends to hold these investments until recovery of the losses, which may be at maturity, as part of its asset liability cash-flow matching strategy. KKR evaluated qualitative factors, including market and economic conditions, industry-specific events and company-specific financial results, and determined that it was not more likely than not that goodwill was impaired. Accrued Expenses and Other Liabilities consist of the following: September 30, 2022 December 31, 2021 Asset Management Amounts Payable to Carry Pool (1) $ 1,998,211 $ 3,650,312 Unsettled Investment Purchases (2) 426,891 1,315,163 Securities Sold Short (3) 87,894 249,383 Derivative Liabilities 20,249 45,003 Accrued Compensation and Benefits 950,105 210,789 Interest Payable 275,213 162,801 Foreign Exchange Contracts and Options (4) 242,117 319,511 Accounts Payable and Accrued Expenses 236,313 187,564 Taxes Payable 50,831 42,745 Uncertain Tax Positions 57,306 78,226 Unfunded Revolver Commitments 108,195 64,276 Operating Lease Liabilities (5) 233,953 230,995 Deferred Tax Liabilities, net (See Note 18) 1,923,278 900,436 Other Liabilities 524,568 439,693 Total Asset Management $ 7,135,124 $ 7,896,897 Insurance Unsettled Investment Purchases (2) $ 1,500,351 $ 395,722 Collateral on Derivative Instruments 429,796 1,086,061 Accrued Expenses 603,450 747,237 Securities Sold Under Agreements to Repurchase 779,469 300,446 Derivative Liabilities 974,229 145,163 Accrued Employee Related Expenses 316,293 280,668 Operating Lease Liabilities (5) 198,052 180,574 Tax Payable to Former Parent Company 66,352 74,423 Interest Payable 32,321 12,930 Accounts and Commissions Payable 18,311 26,054 Other Tax Related Liabilities 9,259 14,288 Total Insurance $ 4,927,883 $ 3,263,566 Total Accrued Expenses and Other Liabilities $ 12,063,007 $ 11,160,463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5 "Net Gains (Losses) from Investment Activities - Asset Management"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for the net changes in fair value associated with these instruments. (5) For Asset Management, operating leases for office space have remaining lease terms that range from approximately 1 year to 13 years, some of which include options to extend the leases for up to 5 years. The weighted average remaining lease terms were 8.9 years and 9.5 years as of September 30, 2022 and December 31, 2021, respectively. The weighted average discount rates were 1.3% and 1.2% as of September 30, 2022 and December 31, 2021, respectively. For Insurance, operating leases for office space have remaining lease terms that range from approximately 1 year to 11 years, some of which include options to extend the leases for up to 10 years. The weighted average remaining lease terms was 6.6 years and 7.8 years as of September 30, 2022 and December 31, 2021, respectively. The weighted average discount rate was 3.1% and 2.9% as of September 30, 2022 and December 31, 2021, respectively. The weighted average remaining lease term for land was 26.9 years and 27.9 years as of September 30,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KKR consolidates certain variable interest entities ("VIEs") in which it is determined that KKR is the primary beneficiary. The consolidated VIEs are predominately CLOs and certain investment funds sponsored by KKR. The primary purpose of these VIEs is to provide strategy specific investment opportunities to earn investment gains, current income or both in exchange for management fees and performance income. KKR's investment strategies differ for these VIEs; however, the fundamental risks have similar characteristics, including loss of invested capital and loss of management fees and performance income. KKR does not provide performance guarantees and has no other financial obligation to provide funding to these consolidated VIEs, beyond amounts previously committed, if any. Furthermore, KKR consolidates certain VIEs, which are formed by Global Atlantic to hold investments, including investments in transportation, renewable energy, consumer and other loans and fixed maturity securitie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fees and performance income.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September 30, 2022, KKR's commitments to these unconsolidated investment funds were $4.7 billion. KKR has not provided any financial support other than its obligated amount as of September 30, 2022. Additionally, Global Atlantic also has unfunded commitments of $24.9 million in relation to other limited partnership interests as of September 30, 2022. As of September 30, 2022 and December 31, 2021, the maximum exposure to loss, before allocations to the carry pool and noncontrolling interests, if any, for those VIEs in which KKR is determined not to be the primary beneficiary but in which it has a variable interest is as follows: September 30, 2022 December 31, 2021 Investments - Asset Management $ 7,032,596 $ 11,539,945 Due from (to) Affiliates, net 1,160,053 1,046,210 Maximum Exposure to Loss - Asset Management $ 8,192,649 $ 12,586,155 Other Investment in Partnership - Insurance $ 214,396 $ 190,106 Investment in Renewable Partnerships - Insurance 30,146 30,760 Maximum Exposure to Loss - Insurance $ 244,542 $ 220,866 Total Maximum Exposure to Loss $ 8,437,191 $ 12,807,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DEBT OBLIGATIONS Asset Management Debt Obligations In Asset Management, KKR enters into credit agreements and issues debt for its general operating and investment purposes. KKR consolidates and reports debt obligations of KKR Financial Holdings LLC, a KKR subsidiary ("KFN"), which are non-recourse to KKR beyond the assets of KFN. From time to time, KKR may provide credit support for the debt obligations of its subsidiaries.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investment vehicles and other entiti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Asset Management debt obligations consisted of the following: September 30, 2022 December 31, 2021 Financing Available Borrowing Outstanding Fair Value Financing Available Borrowing Outstanding Fair Value Revolving Credit Facilities: Corporate Credit Agreement $ 1,500,000 $ — $ — $ 1,000,000 $ — $ — KCM Credit Agreement 723,067 — — 728,799 — — KCM 364-Day Revolving Credit Agreement 750,000 — — 750,000 — — Notes Issued: (1) KKR ¥25 billion (or $173.0 million) 0.509% Notes Due 2023 (4) — 172,856 172,886 — 216,881 216,818 KKR ¥5 billion (or $34.6 million) 0.764% Notes Due 2025 (4) — 34,318 34,487 — 43,082 43,452 KKR ¥36.4 billion (or $251.9 million) 1.054% Notes Due 2027 (4) — 250,529 250,550 — — — KKR €650 million (or $632.5 million) 1.625% Notes Due 2029 (5) — 626,547 524,289 — 729,048 776,926 KKR $750 million 3.750% Notes Due 2029 (4) — 744,000 669,000 — 743,333 825,540 KKR ¥4.9 billion (or $33.9 million) 1.244% Notes Due 2029 (4) — 33,404 33,589 — — — KKR $750 million 4.850% Notes Due 2032 (4) — 741,433 690,090 — — — KKR ¥6.2 billion (or $42.9 million) 1.437% Notes Due 2032 (4) — 42,324 42,236 — — — KKR ¥7.5 billion (or $51.9 million) 1.553% Notes Due 2034 (4) — 51,240 50,743 — — — KKR ¥5.5 billion (or $38.1 million) 1.795% Notes Due 2037 (4) — 37,457 36,893 — — — KKR ¥10.3 billion (or $71.3 million) 1.595% Notes Due 2038 (4) — 70,320 66,127 — 88,505 92,198 KKR $500 million 5.500% Notes Due 2043 (6) (4) — 491,927 451,810 — 491,153 661,351 KKR $1.0 billion 5.125% Notes Due 2044 (6) (4) — 964,785 836,235 — 951,462 1,237,888 KKR $500 million 3.625% Notes Due 2050 (4) — 492,686 347,755 — 492,486 535,550 KKR $750 million 3.500% Notes Due 2050 (6) (4) — 736,328 509,665 — 735,905 784,650 KKR $750 million 3.250% Notes Due 2051 (4) — 739,745 489,195 — 739,481 747,900 KKR $500 million 4.625% Notes Due 2061 (5) — 486,310 365,600 — 486,044 523,200 KFN $500 million 5.500% Notes Due 2032 (2) — 495,389 431,939 — 495,025 487,779 KFN $120 million 5.200% Notes Due 2033 (2) — 118,743 100,094 — 118,654 115,535 KFN $70 million 5.400% Notes Due 2033 (2) — 69,025 59,197 — 68,957 68,532 KFN Issued Junior Subordinated Notes (3) (2) — 237,135 194,404 — 236,138 178,335 2,973,067 7,636,501 6,356,784 2,478,799 6,636,154 7,295,654 Other Debt Obligations (6) 5,728,978 30,621,332 30,621,332 4,941,755 30,033,601 30,033,601 $ 8,702,045 $ 38,257,833 $ 36,978,116 $ 7,420,554 $ 36,669,755 $ 37,329,255 (1)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2) These debt obligations are classified as Level III within the fair value hierarchy and valued using the same valuation methodologies as KKR's Level III credit investments. (3) KKR consolidates KFN and reports KFN's outstanding $258.5 million aggregate principal amount of junior subordinated notes. The weighted average interest rate is 5.3% and 2.6% and the weighted average years to maturity is 14.0 years and 14.8 years as of September 30, 2022 and December 31, 2021, respectively. (4) The notes are classified as Level II within the fair value hierarchy and fair value is determined by third party broker quotes. (5) The notes are classified as Level I within the fair value hierarchy and fair value is determined by quoted prices in active markets since the debt is publicly listed. (6) As of September 30, 2022 and December 31, 2021, the borrowing outstanding reflects the elimination for the portion of these debt obligations that are held by Global Atlantic. Asset Management Revolving Credit Facilities KCM Short-Term Credit Agreement On April 8, 2022, KKR Capital Markets Holdings L.P. and certain other capital markets subsidiaries (the "KCM Borrowers") entered into a 364-day revolving credit agreement (the "KCM Short-Term Credit Agreement”) with Mizuho Bank, Ltd., as administrative agent, and one or more lenders party thereto. The KCM Short-Term Credit Agreement replaces the prior 364-day revolving credit agreement, dated as of April 9, 2021, between the KCM Borrowers and the administrative agent, and one or more lenders party to the KCM Short-Term Agreement, which was terminated according to its terms on April 8, 2022. The KCM Short-Term Credit Agreement provides for revolving borrowings up to $750 million, expires on April 7, 2023, and ranks pari passu with the existing $750 million revolving credit facility provided by them for KKR's capital markets business (the "KCM Credit Agreement"). If a borrowing is made under the KCM Short-Term Credit Agreement, the interest rate will vary depending on the type of drawdown requested. If the borrowing is (i) denominated in U.S. dollars and a term rate, it will be based on the term Secured Overnight Financing Rate ("SOFR"), (ii) denominated in euros, it will be based on EURIBOR and (iii) denominated in pounds sterling, it will be based on the Sterling Overnight Interbank Average Rate (SONIA), in each case, plus the applicable margin which ranges initially between 1.50% and 2.75%, depending on the duration of the loan. If the borrowing is an ABR Loan, it will be based on the greater of (i) the federal funds rate plus 0.50% and (ii) term SOFR for one-month tenor plus 1.00%, in each case, plus the applicable margin which ranges initially between 0.50% and 1.75% depending on the amount and nature of the loan. Borrowings under the KCM Short-Term Credit Agreement may only be used to facilitate the settlement of debt transactions syndicated by KKR's capital markets business. Obligations under the KCM Short-Term Credit Agreement are limited to the KCM Borrowers, which are solely entities involved in KKR's capital markets business, and liabilities under the KCM Short-Term Credit Agreement are non-recourse to other parts of KKR. The KCM Short-Term Credit Agreement contains customary representations and warranties, events of default, and affirmative and negative covenants, including a financial covenant providing for a maximum debt to equity ratio for the KCM Borrowers. The KCM Borrowers' obligations under the KCM Short-Term Credit Agreement are secured by certain assets of the KCM Borrowers, including a pledge of equity interests of certain subsidiaries of the KCM Borrowers. KKR Issued Yen Senior Notes On April 26, 2022, KKR Group Finance Co. XI LLC, an indirect subsidiary of KKR &amp; Co. Inc., completed the offering of (i) ¥36.4 billion aggregate principal amount of its 1.054% Senior Notes due 2027 (the “2027 Yen Notes”), (ii) ¥4.9 billion aggregate principal amount of its 1.244% Senior Notes due 2029 (the “2029 Yen Notes”), (iii) ¥6.2 billion aggregate principal amount of its 1.437% Senior Notes due 2032 (the “2032 Yen Notes”), (iv) ¥7.5 billion aggregate principal amount of its 1.553% Senior Notes due 2034 (the “2034 Yen Notes”), and (v) ¥5.5 billion aggregate principal amount of its 1.795% Senior Notes due 2037 (the “2037 Yen Notes” and, together with the 2027 Yen Notes, the 2029 Yen Notes, the 2032 Yen Notes and the 2034 Yen Notes, the “Yen Notes”). The Yen Notes are guaranteed by KKR &amp; Co. Inc. and KKR Group Partnership. Each of the Yen Notes bear interest at the following rates and will mature on the following dates unless earlier redeemed. The 2027 Yen Notes bear interest at a rate of 1.054% per annum and will mature on April 26, 2027. The 2029 Yen Notes bear interest at a rate of 1.244% per annum and will mature on April 26, 2029. The 2032 Yen Notes bear interest at a rate of 1.437% per annum and will mature on April 26, 2032. The 2034 Yen Notes bear interest at a rate of 1.553% per annum and will mature on April 26, 2034. The 2037 Yen Notes bear interest at a rate of 1.795% per annum and will mature on April 24, 2037. Interest on the Yen Notes accrues from April 26, 2022 and is payable semi-annually in arrears on April 26 and October 26 of each year, commencing on October 26, 2022 and ending on the applicable maturity date. The Yen Notes are unsecured and unsubordinated obligations of KKR Group Finance Co. XI LLC. The Yen Notes are fully and unconditionally guaranteed, jointly and severally, by each of the guarantors. The guarantees are unsecured and unsubordinated obligations of the guarantors. The indenture governing the Yen Notes includes covenants, including limitations on KKR Group Finance Co. XI LLC’s and the Guarantors’ ability, subject to exceptions, to incur indebtedness secured by liens on voting stock or profit participating equity interests of their subsidiaries or merge, consolidate or sell, transfer or convey all or substantially all of their assets. The indenture governing the Yen Notes also provides for events of default and further provides that the trustee or the holders of not less than 25% in aggregate principal amount of the outstanding Yen Notes may declare the Yen Notes immediately due and payable upon the occurrence and during the continuance of any event of default after expiration of any applicable grace period. In the case of specified events of bankruptcy, insolvency, receivership or reorganization, the principal amount of the Yen Notes and any accrued and unpaid interest on the Yen Notes automatically become due and payable. KKR Group Finance Co. XI LLC may redeem the Yen Notes at its option, in whole but not in part, at a redemption price equal to 100% of the principal amount of the Yen Notes to be redeemed, together with interest accrued and unpaid to, but excluding, the date fixed for redemption, at any time, in the event of certain changes affecting taxation as provided in the indenture governing the Yen Notes. If a change of control repurchase event occurs, the Yen Notes are subject to repurchase by KKR Group Finance Co. XI LLC at a repurchase price in cash equal to 101% of the aggregate principal amount of the Yen Notes repurchased plus any accrued and unpaid interest on the Yen Notes repurchased to, but not including, the date of repurchase. KKR Issued 4.850% Senior Notes Due 2032 On May 17, 2022, KKR Group Finance Co. XII LLC, an indirect subsidiary of KKR &amp; Co. Inc., issued $750 million aggregate principal amount of its 4.850% Senior Notes due 2032 (the “KKR 2032 Senior Notes”). The KKR 2032 Senior Notes are guaranteed by KKR &amp; Co. Inc. and KKR Group Partnership. The KKR 2032 Senior Notes bear interest at a rate of 4.850% per annum and will mature on May 17, 2032 unless redeemed earlier. Interest on the KKR 2032 Senior Notes accrues from May 17, 2022 and is payable semi-annually in arrears on May 17 and November 17 of each year, commencing on November 17, 2022. The KKR 2032 Senior Notes are unsecured and unsubordinated obligations of the issuer. The KKR 2032 Senior Notes are fully and unconditionally guaranteed, jointly and severally, by each of the guarantors. The guarantees are unsecured and unsubordinated obligations of the guarantors. The indenture governing the KKR 2032 Senior Notes includes covenants, including limitations on the issuer’s and the guarantors’ ability, subject to exceptions, to incur indebtedness secured by liens on voting stock or profit participating equity interests of their subsidiaries or merge, consolidate or sell, transfer or convey all or substantially all of their assets. The indenture governing the KKR 2032 Senior Notes also provides for events of default and further provides that the trustee or the holders of not less than 25% in aggregate principal amount of the outstanding KKR 2032 Senior Notes may declare the KKR 2032 Senior Notes immediately due and payable upon the occurrence and during the continuance of any event of default after expiration of any applicable grace period. In the case of specified events of bankruptcy, insolvency, receivership or reorganization, the principal amount of the KKR 2032 Senior Notes and any accrued and unpaid interest on the KKR 2032 Senior Notes automatically become due and payable. Prior to February 17, 2032 (three months prior to the maturity date of the KKR 2032 Senior Notes), all or a portion of the KKR 2032 Senior Notes may be redeemed at the issuer’s option in whole or in part, at any time and from time to time, prior to their stated maturity, at the make-whole redemption price set forth in the KKR 2032 Senior Notes. On or after February 17, 2032 (three months prior to the maturity date of the KKR 2032 Senior Notes), the KKR 2032 Senior Notes may be redeemed at the issuer’s option in whole or in part, at any time and from time to time, at par plus any accrued and unpaid interest on the KKR 2032 Senior Notes redeemed to, but not including, the date of redemption. If a change of control repurchase event occurs, the KKR 2032 Senior Notes are subject to repurchase by the issuer at a repurchase price in cash equal to 101% of the aggregate principal amount of the KKR 2032 Senior Notes repurchased plus any accrued and unpaid interest on the KKR 2032 Senior Notes repurchased to, but not including, the date of repurchase. KKR Corporate Credit Agreement On September 2, 2022, KKR Group Partnership and Kohlberg Kravis Roberts &amp; Co. L.P. (the "Borrowers") entered into a First Amendment and Lender Joinder Agreement to amend and restate the Second Amended and Restated Credit Agreement, dated as of August 4, 2021 (as amended and restated, the “KKR Corporate Credit Agreement”), by and among the Borrowers, the guarantors from time to time party thereto, the lending institutions from time to time party thereto, and HSBC Bank USA, National Association, as administrative agent. The principal amendments made were to: (i) increase the revolving borrowing limit from $1.0 billion to $1.5 billion, (ii) to replace USD LIBOR rate borrowings with SOFR rate borrowings with certain rate adjustments. Beginning on September 2, 2022, interest on any funded balances will accrue at term SOFR plus a spread ranging from .565% to 1.1%. As of September 30, 2022, there was no revolving borrowings and no letters of credit outstanding under the KKR Corporate Credit Agreement. Other Asset Management Debt Obligations As of September 30, 2022, other debt obligations consisted of the following: Financing Available Borrowing Fair Value Weighted Weighted Average Remaining Maturity in Years Financing Facilities of Consolidated Funds and Other (1) $ 5,728,978 $ 9,502,766 $ 9,502,766 4.2% 5.4 Debt Obligations of Consolidated CLOs — 21,118,566 21,118,566 (2) 10.1 $ 5,728,978 $ 30,621,332 $ 30,621,332 (1) Includes borrowings collateralized by fund investments, fund co-investments and other assets held by levered investment vehicles of $2.2 billion. (2) The senior notes of the consolidated CLOs had a weighted average interest rate of 3.4%.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September 30, 2022, the fair value of the consolidated CLO assets was $22.4 billion. This collateral consisted of Cash and Cash Equivalents, Investments, and Other Assets. Insurance Debt Obligations Global Atlantic's debt obligations consisted of the following: September 30, 2022 December 31, 2021 Financing Available Borrowing Outstanding Fair Value (2) Financing Available Borrowing Outstanding Fair Value (2) Revolving Credit Facilities: Global Atlantic revolving credit facility, due August 2026 $ 800,000 $ 200,000 $ 200,000 $ 1,000,000 $ — $ — Notes Issued and Others: Global Atlantic senior notes, due October 2029 500,000 424,950 500,000 539,350 Global Atlantic senior notes, due June 2031 650,000 476,840 650,000 644,800 Global Atlantic subordinated debentures, due October 2051 750,000 565,650 750,000 761,475 2,100,000 $ 1,667,440 1,900,000 $ 1,945,625 Purchase accounting adjustments (1) 44,063 51,050 Debt issuance costs, net of accumulated amortization (17,888) (18,675) Fair value loss (gain) of hedged debt obligations, recognized in earnings (205,269) (24,369) $ 1,920,906 $ 1,908,006 (1) For the three months ended September 30, 2022 and 2021, the amortization of the purchase accounting adjustments was $0.8 million and $0.8 million, respectively, and for the nine months ended September 30, 2022 and 2021, the amortization of the purchase accounting adjustments was $7.0 million and $4.0 million, respectively. (2) These debt obligations are classified as Level III within the fair value hierarchy and valued using the same valuation methodologies as KKR's Level III credit investments. Debt Covenants Borrowings of KKR (including Global Atlantic) contain various debt covenants. These covenants do not, in management's opinion, materially restrict KKR's operating business or investment strategies as of September 30, 2022. KKR (including Global Atlantic) was in compliance with such debt covenants in all material respects as of September 30, 2022. Global Atlantic Credit Agreement On September 23, 2022, Global Atlantic (Fin) Company (“GA FinCo”) amended its Credit Agreement (the "GA Credit Agreement") with Wells Fargo Bank, N.A., as administrative agent, and other lenders thereto. The principal amendments made were to replace LIBOR based interest rates with interest rates based on term SOFR with certain rate adjustments. Beginning on September 30, 2022, interest on any funded balances will accrue at term SOFR plus a spread ranging from 1.225% to 2.100%. As of September 30, 2022, there was $200 million in revolving borrowings outstanding and no letters of credit outstanding under the GA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Global Atlantic subsidiaries, are domestic corporations for U.S. federal income tax purposes and are subject to U.S. federal, state, and local income taxes. Income taxes reported in these consolidated financial statements include the taxes described in this paragraph. The effective tax rates were (52.6)% and 10.4% for the three months ended September 30, 2022 and 2021, respectively. The effective tax rates were 11.6% and 9.2% for the nine months ended September 30, 2022 and 2021, respectively. The effective tax rate differs from the statutory rate primarily due to the mix of asset management and insurance income (loss) along with a substantial portion of the reported net income (loss) before taxes is not attributable to KKR but rather is attributable to noncontrolling interests held in KKR’s consolidated entities by KKR's principals or by third parties. Future realization of deferred tax assets is dependent on KKR generating sufficient taxable income before the tax benefits are expected to expir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As of September 30, 2022, KKR concluded it is more likely than not that its deferred tax assets will be realized and therefore no valuation allowance had been recorded. In addition, as of September 30, 2022, no valuation allowance was recorded for deferred tax assets related to the unrealized losses on available-for-sale securities held by Global Atlantic. Management intends to hold these securities until the recovery of the losses, which may be at maturity, as part of its asset liability cash-flow matching strategy and will continue to monitor its position and may make changes to the valuation allowance in future periods as circumstances change. During the three months ended September 30, 2022, there was no change to KKR’s uncertain tax positions. During the nine months ended September 30, 2022, there was a decrease of $21.2 million to KKR’s uncertain tax positions primarily due to the settlement of state tax audits conducted for the years ended 2010 through 2014. As a result of the Reorganization Mergers (see Note 1 "Organization"), KKR recorded additional deferred tax liabilities of $1,093 million with a corresponding decrease to Additional Paid-in Capital during the nine months ended September 30, 2022. On August 16, 2022, the Inflation Reduction Act (the “IRA”) was signed into law. In general, the provisions of the IRA will be effective beginning with the fiscal year 2023, with certain exceptions. The IRA includes a new 15% corporate minimum tax as well as a 1% excise tax on corporate stock repurchases completed after December 31, 2022. As required under the authoritative guidance of ASC 740, Income Taxes, we reviewed the impact on income taxes due to the change in legislation and concluded there was no impact to the financial statements as of September 30, 2022. KKR is in the process of evaluating the potential future impacts of the IRA, and the Company will continue to review and monitor the issuance of additional guidance from the Internal Revenue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BASED COMPENSATION</t>
        </is>
      </c>
      <c r="B4" s="4" t="inlineStr">
        <is>
          <t>EQUITY BASED COMPENSATION Asset Management KKR Equity Incentive Plan Awards For the three months ended September 30, 2022 and 2021, KKR recorded equity based compensation expense of $111.8 million and $73.4 million, respectively, and for the nine months ended September 30, 2022 and 2021, KKR recorded equity based compensation expense of $339.5 million and $199.6 million, respectively. These amounts include for the three months ended September 30, 2022 and 2021, equity based compensation related to our insurance business of $2.2 million and $10.9 million, respectively, and for the nine months ended September 30, 2022 and 2021, equity based compensation related to our insurance business of $6.5 million and $11.4 million, respectively. Under KKR's Equity Incentive Plans, KKR is permitted to grant equity awards representing ownership interests in KKR &amp; Co. Inc. common stock. On March 29, 2019, the 2019 Equity Incentive Plan became effective. Following the effectiveness of the 2019 Equity Incentive Plan, KKR no longer makes further grants under the 2010 Equity Incentive Plan, and the 2019 Equity Incentive Plan became KKR's only plan for providing new equity-based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As of September 30, 2022, 73,281,459 shares may be issued under the 2019 Equity Incentive Plan. Equity awards granted pursuant to the Equity Plans generally consist of (i) restricted stock units ("RSUs") that convert into shares of common stock of KKR &amp; Co. Inc. (or cash equivalent) upon vesting and (ii) restricted holdings units ("RHUs") that are exchangeable into shares of common stock of KKR &amp; Co. Inc. upon vesting and certain other conditions. Service-Vesting Awards Under the Equity Incentive Plans, KKR grants RSUs and RHU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September 30, 2022, there was approximately $488.7 million of total estimated unrecognized expense related to unvested Service-Vesting Awards, which is expected to be recognized over the weighted average remaining requisite service period of 1.6 years. A summary of the status of unvested Service-Vesting Awards granted under the Equity Incentive Plans from January 1, 2022 through September 30, 2022 is presented below: Shares Weighted Balance, January 1, 2022 19,307,041 $ 41.21 Granted 847,666 57.10 Vested (3,846,900) 33.51 Forfeitures (444,554) 46.63 Balance, September 30, 2022 15,863,253 $ 43.77 Market Condition Awards Under the Equity Incentive Plans, KKR also grants RSUs and RHUs that are subject to both a service-based vesting condition and a market price based vesting condition (referred to hereafter as "Market Condition Awards") for certain employees. The following is a discussion of Market Condition Awards excluding the Co-CEO Awards, except where discussed below. The number of Market Condition Awards (other than the Co-CEO awards) that will vest depend upon (i) the market price of KKR common stock reaching certain price targets that range from $45.00 to $140.00 and (ii) the employee being employed by KKR on a certain date, which typically is five and a half years from the date of grant (with exceptions for involuntary termination without cause, death and permanent disability). The market price vesting condition is met when the average closing price of KKR common stock during 20 consecutive trading days meets or exceeds the stock price targets. Holders of the Market Condition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Market Condition Awards (other than the Co-CEO awards) is explicit, and as such, compensation expense will be recognized on (i) a straight-line basis over the period from the date of grant through the date the award recipient is required to be employed by KKR and (ii) assumes a forfeiture rate of up to 7% annually based upon expected turnover. The fair value of the awards granted are based on a Monte Carlo simulation valuation model. In addition, the grant date fair value assumes that holders of the Market Condition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Market Condition Awards: Weighted Range Grant Date Fair Value $25.70 $19.87 - $66.80 Closing KKR share price as of valuation date $43.04 $37.93 - $76.31 Risk Free Rate 0.55% 0.41% - 3.46% Volatility 28.16% 28.00% - 38.00% Dividend Yield 1.41% 0.76% - 1.53% Expected Cost of Equity 10.59% 9.13% - 11.15% As of September 30, 2022, there was approximately $333.3 million of total estimated unrecognized expense related to these unvested Market Condition Awards, which is expected to be recognized over the weighted average remaining requisite service period of 3.7 years. A summary of the status of unvested Market Condition Awards granted under the Equity Incentive Plans from January 1, 2022 through September 30, 2022 is presented below: Shares Weighted Balance, January 1, 2022 21,370,847 $ 25.03 Granted 550,000 51.74 Vested (175,000) 19.87 Forfeitures (507,887) 21.21 Balance, September 30, 2022 21,237,960 $ 25.85 As of September 30, 2022, 19.4 million of these Market Condition awards have met their market price based vesting condition. Co-CEO Awards On December 9, 2021, the Board of Directors approved grants of 7.5 million RHUs to each of KKR’s Co-Chief Executive Officers that are subject to both a service-based vesting condition and a market price based vesting condition (referred to hereafter as "Co-CEOs Awards"). For both Co-Chief Executive Officers, 20% of the Co-CEOs Awards are eligible to vest at each of the following KKR common stock prices targets: $95.80, $105.80, $115.80, $125.80 and $135.80. The market price based vesting condition is met when the average closing price of KKR common stock during 20 consecutive trading days meets or exceeds the stock price targets. In addition to the market price based vesting conditions, in order for the Co-CEOs Awards to vest, the Co-Chief Executive Officer is required to be employed by KKR on December 31, 2026 (with exceptions for involuntary termination without cause, death and permanent disability). These awards will be automatically canceled and forfeited upon the earlier of the Co-Chief Executive Officer’s termination of service (except for involuntary termination without cause, death or permanent disability) or the failure to meet the market price based vesting condition by December 31, 2028 (for which continued service is required if the market price vesting condition is met after December 31, 2026). Co-CEO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Co-CEO Awards is explicit, and as such, compensation expense will be recognized on a straight-line basis over the period from the date of grant through December 31, 2026 given the derived service period is less than the explicit service period. The fair value of the awards granted are based on a Monte Carlo simulation valuation model. In addition, the grant date fair value assumes that these Co-CEO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 As of September 30, 2022, there was approximately $616.5 million of total estimated unrecognized expense related to these unvested Co-CEO Awards, which is expected to be recognized ratably from October 1, 2022 to December 31, 2026. As of September 30, 2022, none of these Co-CEO awards have met their market price based vesting condition. KKR Holdings Awards For the three months ended September 30, 2022 and 2021, KKR recorded equity based compensation expense of $19.5 million and $8.7 million, respectively, and for the nine months ended September 30, 2022 and 2021, KKR recorded equity based compensation expense of $119.8 million and $35.2 million, respectively. The $19.5 million expense for the three months ended September 30, 2022 relates to the remaining 30% of KKR Holdings units that were subject to forfeiture if the Co-CEOs were not employed by KKR on October 1, 2022, as discussed below. On October 8, 2021, as part of the transactions contemplated by the Reorganization Mergers, of the 3.3 million outstanding KKR Holdings units that remained unallocated, KKR Holdings allocated 1,150,000 KKR Holdings units to each of KKR’s Co-CEOs, of which 70% vested immediately, on October 8, 2021, and the remaining 30% were subject to forfeiture if such Co-CEO is not employed by KKR on October 1, 2022 (except in the case of death or permanent disability). These KKR Holdings units were subject to customary one In advance of the closing of the Reorganization Mergers, the vesting of KKR Holdings units held by Messrs. Kravis, Roberts, Bae and Nuttall was accelerated, and the forfeiture and transfer restrictions applicable to certain KKR Holdings units were transferred to the common stock received as contemplated by the Reorganization Agreement. In addition, on May 27, 2022, KKR Holdings allocated 535,185 units of KKR Holdings to Mr. Kravis and 535,184 units of KKR Holdings to Mr. Roberts’ trust with no vesting conditions. Please refer to Note 1 "Organization" for further information on the Reorganization Mergers pursuant to which, among other things, KKR acquired KKR Holdings, and all outstanding KKR Holdings units were exchanged for KKR &amp; Co. Inc. common stock. Prior to the Reorganization Mergers, KKR Holdings awards gave rise to equity-based compensation in the consolidated statements of operations based on the grant-date fair value of the award discounted for the lack of participation rights in the expected distributions on unvested units. This discount is consistent with that noted above for shares issued under the Equity Incentive Plans. Expense was recognized on a straight line basis over the life of the award and assumed a forfeiture rate of up to 7% annually based on expected turnover by class of recipient. Insurance Global Atlantic recognized $16.4 million and $27.9 million of expense related to equity-based compensation and long-term incentive awards for the three months ended September 30, 2022 and 2021, respectively, and Global Atlantic recognized $53.1 million and $47.1 million of expense related to equity-based compensation and long-term incentive awards for the nine months ended September 30, 2022 and 2021, respectively. No equity-based compensation costs were capitalized during the three and nine months ended September 30, 2022 and 2021. Equity Classified Awards - KKR Equity Incentive Plan Awards On February 1, 2021, in connection with the GA Acquisition, employees of Global Atlantic were awarded a one-time grant of RSUs under the 2019 Equity Incentive Plan. These awards (i) are subject to service-based vesting conditions and (ii) expense associated with the vesting of these awards is based on the closing price of KKR &amp; Co. Inc. common stock on the date of grant, consistent with other awards granted under the 2019 Equity Incentive Plan as described above. On July 1, 2021, a grant of a Market Condition Award was made under the 2019 Equity Incentive Plan. This award is subject to meeting certain market price based vesting conditions of KKR common stock but has no service vesting condition. Expense associated with the grant date fair value of this award of $10.5 million was fully recognized in the three months ended September 30, 2021. Global Atlantic recognized $2.2 million and $10.9 million of total equity-based compensation expense for the three months ended September 30, 2022 and 2021 associated with these awards, respectively, and Global Atlantic recognized $6.5 million and $11.4 million of total equity-based compensation expense for the nine months ended September 30, 2022 and 2021 associated with these awards, respectively. Liability Classified Awards - Book Value Awards On February 1, 2021, Global Atlantic adopted the Global Atlantic Financial Company Book Value Award Plan ("GA Book Value Plan") to enhance the ability of Global Atlantic to attract, motivate and retain its employees and to promote the success of the Global Atlantic business. The GA Book Value Plan authorizes the grant of cash-settled awards ("book value awards") representing the right to receive one or more payments upon vesting equal to the product of an initial dollar value set by the award multiplied by a pre-determined formula as of each applicable vesting date. The predetermined formula is equal to the quotient determined by dividing the book value of one share of TGAFG on the applicable vesting date by the book value of a share on the original grant date, subject to adjustments. Book value awards generally vest in three equal, annual installments, subject to continued employment. On February 1, 2021, under the terms of the GA Merger Agreement and in accordance with applicable plan documentation, former Global Atlantic restricted share awards that were unvested immediately prior to the closing of the GA Acquisition converted into the right to receive a number of book value awards under the GA Book Value Plan having the same value and the same vesting schedule as the former Global Atlantic restricted share awards immediately prior to the closing of the GA Acquisition. An aggregate of 3,020,017 unvested former Global Atlantic restricted share awards having a fair value of $29.47 per share were converted to book value awards at an aggregate grant-date value of $89.0 million. On February 28, 2021, book value awards having an aggregate value of approximately $28.0 million vested as set forth in the former Global Atlantic grant agreements and resulted in a cash payment of $17.0 million to participants, net of applicable tax withholding. Also in connection with the GA Acquisition, on February 1, 2021, Global Atlantic employees were issued a one-time grant of book value awards having an aggregate initial value of $23.0 million. These one-time book value awards vest over five (5) years, with the first 25% vesting on April 1, 2023 and the remainder vesting 25% annually on April 1 each subsequent year until fully vested, subject to continued employment. Global Atlantic is recording compensation expense over the vesting schedule of the awards, net of an estimated forfeiture rate of 4%. On March 1, 2021, pursuant to the GA Book Value Plan, book value awards having an aggregate initial value of approximately $32 million were granted. Such book value awards generally vest annually over three years in equal increments, subject to continued employment. Global Atlantic is recording compensation expense over the vesting schedule of the awards, net of an estimated forfeiture rate of 4%. Global Atlantic began recognizing long-term incentive expense for the book value awards described above at the grant dates, based on their initial value, net of a 4% estimated forfeiture rate. Global Atlantic adjusts expense periodically for changes in book value until the awards are settled or forfeited. Expense recognized on forfeited awards is reversed in the period of forfeiture. The table below presents the activity related to book value awards for the nine months ended September 30, 2022 and 2021: Nine Months Ended September 30, 2022 September 30, 2021 Outstanding amount as of beginning of period $ 145,000 $ — Pre-acquisition awards converted to book-value awards on February 1, 2021 — 89,000 Granted 27,191 57,213 Forfeited (4,647) (5,508) Impact of change in book value on outstanding awards — 6,597 Vested and issued (49,405) (31,086) Outstanding amount as of end of period $ 118,139 $ 116,216 Global Atlantic recognized $14.2 million and $17.0 million of compensation expense for the three months ended September 30, 2022 and 2021 associated with these awards, respectively, and Global Atlantic recognized $46.6 million and $35.7 million of compensation expense for the nine months ended September 30, 2022 and 2021 associated with these awards, respectively. As of September 30, 2022 and December 31, 2021, the remaining unamortized compensation expenses of $90.0 million and $99.6 million are expected to be recognized over a remaining average period of 2.39 years and 2.67 years, respectively. GA Equity Incentive Plan Awards On June 24, 2021, Global Atlantic issued 1,000 non-voting incentive shares to a Bermuda exempted partnership owned by certain Global Atlantic employees, who are eligible to receive incentive units under Global Atlantic's Senior Management Equity Incentive Plan ("GA Equity Incentive Plan"). These incentive units represent an interest in the receipt of certain amounts based on Global Atlantic's book value, market value, and AUM, in each case as derived in part from the value of TGAFG’s fully-diluted equity shares. On June 24, 2021, Global Atlantic granted approximately 808 incentive units under the GA Equity Incentive Plan. The book value component of the incentive units vests 20% per year on the anniversary of the GA Acquisition Date, as long as the grantee remains then employed, and will be settled in cash. The market value and AUM components of the incentive units cliff vest upon the earlier to occur of (i) the fifth anniversary of the GA Acquisition Date, or (ii) a change of control, and will be settled in a variable number of TGAFG’s non-voting common shares. TGAFG shares issued under the AUM component of the Plan are exchangeable for shares of KKR. Except in the event of termination due to death or disability, generally, unvested market value and AUM amounts are forfeited upon a termination of employment. The GA Equity Incentive Plan is accounted for as a hybrid compensation plan, consisting of one component most closely aligned with a profit-sharing plan under ASC 710, Compensation - General , as well as other components within scope of ASC 718, Compensation - Stock Compensation , in all cases with obligations liability-classified. Accordingly, with regard to awards within scope of ASC 710, Global Atlantic records expense based on payouts deemed to be probable and reasonably estimable based on the book value growth of Global Atlantic at the grant date and at each reporting period. For award components subject to liability-classification under ASC 718, Global Atlantic records expense, net of a 0% estimated forfeiture rate, based on the fair value of awards granted, with periodic adjustments to expense for changes in fair value, over the requisite 5-year service period. The aggregate value of the GA Equity Incentive Plan awards at the initial date of grant was $197.0 million, based on the intrinsic value of the book value component at the date of grant ($5.0 million) and the fair value of the market value and AUM components at the date of grant ($192.0 million, collectively), based on the projected growth in value of each component over the 5-year vesting schedule and applying a forfeiture rate of 0%. Expense is remeasured accordingly at each reporting period and adjusted as needed until the awards are forfeited or settled. During both the three and nine months ended September 30, 2022, 27 incentive units were granted to employees, and 5 and 35 incentive units were forfeited during the three and nine months ended September 30, 2022, respectively. As of September 30, 2022 and December 31, 2021, there were approximately 845 and 831 incentive units outstanding under the Plan, respectively. Global Atlantic recorded compensation expense of $28.0 million and $54.8 million for the three and nine months ended September 30, 2022 related to the GA Units granted under the GA Equity Incentive Plan, with a corresponding offset to other liabilities, respectively. As of September 30, 2022 and December 31, 2021, there was approximately $98.7 million and $104.1 million of unrecognized expense related to the GA Units granted under the GA Equity Incentive Plan with a weighted average service period remaining of 3.34 years and 4.09 year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Due from Affiliates consists of: September 30, 2022 December 31, 2021 Amounts due from unconsolidated investment funds $ 1,204,863 $ 1,109,769 Amounts due from portfolio companies 165,830 114,514 Due from Affiliates $ 1,370,693 $ 1,224,283 Due to Affiliates consists of: September 30, 2022 December 31, 2021 Amounts due to current and former employees under the tax receivable agreement (1) $ 400,062 $ 399,163 Amounts due to unconsolidated investment funds 44,810 63,559 Due to Affiliates $ 444,872 $ 462,722 (1) See Note 1 "Organ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Sep. 30, 2022</t>
        </is>
      </c>
      <c r="C1" s="2" t="inlineStr">
        <is>
          <t>Dec. 31, 2021</t>
        </is>
      </c>
    </row>
    <row r="2">
      <c r="A2" s="4" t="inlineStr">
        <is>
          <t>Common stock, par value (in dollars per share)</t>
        </is>
      </c>
      <c r="B2" s="7" t="n">
        <v>0.01</v>
      </c>
      <c r="C2" s="7" t="n">
        <v>0.01</v>
      </c>
    </row>
    <row r="3">
      <c r="A3" s="4" t="inlineStr">
        <is>
          <t>Common stock, shares authorized (in shares)</t>
        </is>
      </c>
      <c r="B3" s="5" t="n">
        <v>3500000000</v>
      </c>
      <c r="C3" s="5" t="n">
        <v>3500000000</v>
      </c>
    </row>
    <row r="4">
      <c r="A4" s="4" t="inlineStr">
        <is>
          <t>Common stock, shares issued (in shares)</t>
        </is>
      </c>
      <c r="B4" s="5" t="n">
        <v>859833444</v>
      </c>
      <c r="C4" s="5" t="n">
        <v>595663618</v>
      </c>
    </row>
    <row r="5">
      <c r="A5" s="4" t="inlineStr">
        <is>
          <t>Common stock, shares outstanding (in shares)</t>
        </is>
      </c>
      <c r="B5" s="5" t="n">
        <v>859833444</v>
      </c>
      <c r="C5" s="5" t="n">
        <v>595663618</v>
      </c>
    </row>
    <row r="6">
      <c r="A6" s="4" t="inlineStr">
        <is>
          <t>Series C Mandatory Convertible Preferred Stock Dividends</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issued (in shares)</t>
        </is>
      </c>
      <c r="B8" s="5" t="n">
        <v>22999974</v>
      </c>
      <c r="C8" s="5" t="n">
        <v>23000000</v>
      </c>
    </row>
    <row r="9">
      <c r="A9" s="4" t="inlineStr">
        <is>
          <t>Preferred stock, shares outstanding (in shares)</t>
        </is>
      </c>
      <c r="B9" s="5" t="n">
        <v>22999974</v>
      </c>
      <c r="C9" s="5" t="n">
        <v>23000000</v>
      </c>
    </row>
    <row r="10">
      <c r="A10" s="4" t="inlineStr">
        <is>
          <t>Series I Preferred Stock</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 (in shares)</t>
        </is>
      </c>
      <c r="B12" s="5" t="n">
        <v>1</v>
      </c>
      <c r="C12" s="5" t="n">
        <v>1</v>
      </c>
    </row>
    <row r="13">
      <c r="A13" s="4" t="inlineStr">
        <is>
          <t>Preferred stock, shares outstanding (in shares)</t>
        </is>
      </c>
      <c r="B13" s="5" t="n">
        <v>1</v>
      </c>
      <c r="C13" s="5" t="n">
        <v>1</v>
      </c>
    </row>
    <row r="14">
      <c r="A14" s="4" t="inlineStr">
        <is>
          <t>Preferred stock, shares authorized (in shares)</t>
        </is>
      </c>
      <c r="B14" s="5" t="n">
        <v>1</v>
      </c>
      <c r="C14" s="5" t="n">
        <v>1</v>
      </c>
    </row>
    <row r="15">
      <c r="A15" s="4" t="inlineStr">
        <is>
          <t>Series II Preferred Stock</t>
        </is>
      </c>
      <c r="B15" s="4" t="inlineStr">
        <is>
          <t xml:space="preserve"> </t>
        </is>
      </c>
      <c r="C15" s="4" t="inlineStr">
        <is>
          <t xml:space="preserve"> </t>
        </is>
      </c>
    </row>
    <row r="16">
      <c r="A16" s="4" t="inlineStr">
        <is>
          <t>Preferred stock, par value (in dollars per share)</t>
        </is>
      </c>
      <c r="B16" s="4" t="inlineStr">
        <is>
          <t xml:space="preserve"> </t>
        </is>
      </c>
      <c r="C16" s="7" t="n">
        <v>0.01</v>
      </c>
    </row>
    <row r="17">
      <c r="A17" s="4" t="inlineStr">
        <is>
          <t>Preferred stock, shares issued (in shares)</t>
        </is>
      </c>
      <c r="B17" s="4" t="inlineStr">
        <is>
          <t xml:space="preserve"> </t>
        </is>
      </c>
      <c r="C17" s="5" t="n">
        <v>258726163</v>
      </c>
    </row>
    <row r="18">
      <c r="A18" s="4" t="inlineStr">
        <is>
          <t>Preferred stock, shares outstanding (in shares)</t>
        </is>
      </c>
      <c r="B18" s="4" t="inlineStr">
        <is>
          <t xml:space="preserve"> </t>
        </is>
      </c>
      <c r="C18" s="5" t="n">
        <v>258726163</v>
      </c>
    </row>
    <row r="19">
      <c r="A19" s="4" t="inlineStr">
        <is>
          <t>Preferred stock, shares authorized (in shares)</t>
        </is>
      </c>
      <c r="B19" s="4" t="inlineStr">
        <is>
          <t xml:space="preserve"> </t>
        </is>
      </c>
      <c r="C19" s="5" t="n">
        <v>4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KKR operates through two reportable segments which are presented below and reflect how its chief operating decision-makers allocate resources and assess performance: • Asset Management - the asset management business offers a broad range of investment management services to investment funds, vehicles and accounts (including Global Atlantic)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retirement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KKR’s segment profitability measure used to make operating decisions and assess performance across KKR’s reportable segments is presented prior to giving effect to the allocation of income (loss) among KKR &amp; Co. Inc. and holders of any exchangeable securities, and the consolidation of the investment funds, vehicles and accounts that KKR advises, manages or sponsors (including CFEs). KKR's segment profitability measure excludes: (i) equity-based compensation charges, (ii) amortization of acquired intangibles, (iii) strategic transaction-related charges and (iv) non-recurring items, if any. Strategic transaction-related items arise from corporate actions and consist primarily of (i) impairments, (ii) non-monetary gains or losses on divestitures, (iii) transaction costs from strategic acquisitions, and (iv) depreciation on real estate that KKR owns and occupies. Inter-segment transactions are not eliminated from segment results when management considers those transactions in assessing the results of the respective segments. These transactions include (i) management fees earned by KKR as the investment adviser for Global Atlantic insurance companies and (ii) interest income and expense based on lending arrangements where one or more KKR subsidiaries borrow from a Global Atlantic insurance subsidiary. Inter-segment transactions are recorded by each segment based on the definitive documents that contain arms' length terms and comply with applicable regulatory requirements. Segment operating earnings for the asset management and insurance segments is further defined as follows: • Asset Management Segment Operating Earnings is the profitability measure used to make operating decisions and to assess the performance of the asset management segment and is comprised of: (i) Fee Related Earnings, (ii) Realized Performance Income, (iii) Realized Performance Income Compensation, (iv) Realized Investment Income, and (v) Realized Investment Income Compensation. Asset Management Segment Operating Earnings excludes the impact of: (i) unrealized carried interest, (ii) net unrealized gains (losses) on investments, and (iii) related unrealized performance income compensation. Management fees earned by KKR as the adviser, manager, or sponsor for its investment funds, vehicles and accounts, including its Global Atlantic insurance companies and Ivy Vehicles are included in Asset Management Segment Operating Earnings. • Insurance Segment Operating Earnings is the profitability measure used to make operating decisions and to assess the performance of the insurance segment and is comprised of: (i) Net Investment Income, (ii) Net Cost of Insurance, (iii) General, Administrative, and Other Expenses, (iv) Income Taxes, and (v) Net Income Attributable to Noncontrolling Interests. The non-operating adjustments made to derive Insurance Segment Operating Earnings eliminate the impact of: (i) realized (gains) losses related to asset/liability matching investments strategies, (ii) unrealized investment (gains) losses, (iii) changes in the fair value of derivatives, embedded derivatives, and fair value liabilities for fixed-indexed annuities, indexed universal life contracts and variable annuities, and (iv) the associated income tax effects of all exclusions from Insurance Segment Operating Earnings except for equity-based compensation expense. Insurance Segment Operating Earnings includes (i) realized gains and losses not related to asset/liability matching investments strategies and (ii) the investment management fee expenses that are earned by KKR as the investment adviser of the Global Atlantic insurance companies. Segment Presentation The following tables set forth information regarding KKR's segment results: Three Months Ended September 30, Nine Months Ended September 30, 2022 2021 2022 2021 Asset Management Management Fees (1) $ 670,534 $ 559,016 $ 1,950,389 $ 1,478,878 Transaction and Monitoring Fees, Net 167,455 249,670 580,794 645,108 Fee Related Performance Revenues 49,924 9,897 71,974 34,760 Fee Related Compensation (199,780) (184,224) (585,748) (485,760) Other Operating Expenses (146,370) (104,772) (409,489) (309,483) Fee Related Earnings 541,763 529,587 1,607,920 1,363,503 Realized Performance Income 497,860 432,784 1,837,925 1,222,403 Realized Performance Income Compensation (322,927) (274,955) (1,180,990) (797,965) Realized Investment Income (2) 284,979 447,565 911,221 1,277,701 Realized Investment Income Compensation (42,747) (67,142) (136,683) (191,663) Asset Management Segment Operating Earnings 958,928 1,067,839 3,039,393 2,873,979 Insurance Net Investment Income (1) (2) 1,054,757 771,982 2,881,567 1,977,383 Net Cost of Insurance (642,443) (436,415) (1,664,664) (1,076,566) General, Administrative and Other (161,242) (139,489) (472,795) (338,325) Pre-tax Insurance Operating Earnings 251,072 196,078 744,108 562,492 Income Taxes (44,468) (9,046) (125,927) (63,148) Net Income Attributable to Noncontrolling Interest (79,582) (72,043) (238,118) (193,570) Insurance Segment Operating Earnings 127,022 114,989 380,063 305,774 Total Segment Operating Earnings $ 1,085,950 $ 1,182,828 $ 3,419,456 $ 3,179,753 (1) Includes intersegment management fees of $83.0 million and $46.7 million, for the three months ended September 30, 2022 and 2021, respectively, and $211.3 million and $108.5 million for the nine months ended September 30, 2022 and 2021, respectively. (2) Includes intersegment interest expense and income of $44.0 million and $10.8 million, for the three months ended September 30, 2022 and 2021, respectively, and $104.3 million and $11.9 million for the nine months ended September 30, 2022 and 2021, respectively. As of September 30, 2022 September 30, 2021 Segment Assets: Asset Management $ 31,244,274 $ 31,853,573 Insurance 165,521,042 164,436,876 Total Segment Assets $ 196,765,316 $ 196,290,449 Three Months Ended September 30, Nine Months Ended September 30, Noncash expenses excluded from Segment Operating Earnings 2022 2021 2022 2021 Equity Based Compensation and Other Asset Management $ 109,509 $ 62,510 $ 332,986 $ 188,269 Insurance 41,102 40,086 94,711 64,061 Total Non-cash expenses $ 150,611 $ 102,596 $ 427,697 $ 252,330 Reconciliations of Total Segment Amounts The following tables reconcile the Segment Revenues, Segment Operating Earnings, and Segment Assets to their equivalent GAAP measure: Three Months Ended September 30, Nine Months Ended September 30, 2022 2021 2022 2021 Total GAAP Revenues $ 1,858,413 $ 4,483,365 $ 3,192,500 $ 12,182,552 Impact of Consolidation and Other 207,822 134,524 593,340 392,883 Asset Management Adjustments: Capital Allocation-Based Income (Loss) (GAAP) 572,863 (1,526,667) 2,442,080 (5,736,707) Realized Carried Interest 496,494 413,114 1,799,870 1,183,826 Realized Investment Income 284,979 447,565 911,221 1,277,701 Capstone Fees (20,748) (25,178) (55,743) (66,286) Expense Reimbursements (10,733) (34,857) (77,612) (122,642) Insurance Adjustments: Net Premiums (480,462) (974,903) (627,104) (1,698,912) Policy Fees (320,206) (310,381) (964,349) (824,326) Other Income (35,632) (31,938) (102,888) (82,160) Investment Gains and Losses (11,584) (156,909) 176,559 83,153 Derivative Gains and Losses 184,303 53,179 945,996 47,151 Total Segment Revenues (1) $ 2,725,509 $ 2,470,914 $ 8,233,870 $ 6,636,233 (1) Total Segment Revenues is comprised of (i) Management Fees, (ii) Transaction and Monitoring Fees, Net, (iii) Fee Related Performance Revenues, (iv) Realized Performance Income, (v) Realized Investment Income, and (vi) Net Investment Income. Three Months Ended September 30, Nine Months Ended September 30, 2022 2021 2022 2021 Income (Loss) Before Tax (GAAP) $ (52,153) $ 3,660,927 $ (1,110,231) $ 12,621,574 Impact of Consolidation and Other 97,699 (1,472,312) (168,246) (4,985,859) Interest Expense 83,335 63,446 229,414 185,100 Equity-based compensation - KKR Holdings (1) 19,500 8,764 119,834 35,734 Asset Management Adjustments: Net Unrealized (Gains) Losses 233,265 (598,304) 1,734,293 (2,890,326) Unrealized Carried Interest 1,094,782 (911,156) 3,946,182 (3,872,150) Unrealized Carried Interest Compensation (Carry Pool) (468,785) 397,449 (1,629,011) 1,667,447 Strategic Corporate Transaction-Related Charges (2) 17,925 7,362 88,129 17,497 Equity-based compensation 50,566 44,488 156,259 138,196 Equity-based compensation - Performance based 58,943 18,022 176,727 50,073 Insurance Adjustments: (3) Net (Gains) Losses from Investments and Derivatives (54,585) (75,241) (120,033) 183,842 Strategic Corporate Transaction-Related Charges 4,413 3,931 14,120 15,947 Equity-based and Other Compensation 41,102 40,086 94,711 64,061 Amortization of Acquired Intangibles 4,411 4,412 13,235 11,765 Income Taxes (44,468) (9,046) (125,927) (63,148) Total Segment Operating Earnings $ 1,085,950 $ 1,182,828 $ 3,419,456 $ 3,179,753 (1) Represents equity-based compensation expense in connection with the allocation of units of KKR Holdings, which were not dilutive to common stockholders of KKR &amp; Co. Inc. (2) For the nine months ended September 30, 2022, strategic corporate transaction-related charges include a $40.7 million realized loss from foreign exchange derivatives that were entered in connection with the acquisition of KJRM and that were settled upon closing in the second quarter of 2022. (3) Amounts include the portion allocable to noncontrolling interests (~39%). As of September 30, 2022 September 30, 2021 Total GAAP Assets $ 266,248,640 $ 265,799,650 Impact of Consolidation and Reclassifications (67,485,113) (65,946,515) Carry Pool Reclassifications (1,998,211) (3,562,686) Total Segment Assets $ 196,765,316 $ 196,290,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Stockholders' Equity Common Stock The common stock of KKR &amp; Co. Inc. is entitled to vote as provided by its certificate of incorporation, Delaware General Corporation Law and the rules of the NYSE. Subject to preferences that apply to shares of Series C Mandatory Convertible Preferred Stock and any other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and Series II Preferred Stock Except for any distribution required by Delaware law to be made upon a dissolution event, the holders of Series I preferred stock do not have any economic rights to receive dividends. Series I preferred stock is entitled to vote on various matters that may be submitted to vote of the stockholders and the other matters as set forth in the certificate of incorporation. Upon a dissolution event, each holder of Series I preferred stock will be entitled to a payment equal to $0.01 per share of Series I preferred stock. The Series I preferred stock will be eliminated on the Sunset Date (as defined in the Reorganization Agreement), which is scheduled to occur not later than December 31, 2026. The Series II preferred stock was eliminated upon the closing of the Reorganization Mergers. Prior to the Reorganization Mergers, for matters on which common stock was entitled to vote, so long as the ratio at which KKR Group Partnership Units was exchangeable for shares of common stock remains on a one-for-one basis, Series II preferred stock was entitled to vote together with common stock as a single class and on an equivalent basis, except Series II preferred stock was entitled to vote separately as a class on any amendment to the certificate of incorporation that changed certain terms, rights or preferences of Series II preferred stock. Prior to the Reorganization Mergers, each holder of Series II preferred stock was entitled to a payment equal to $0.000000001 per share of Series II preferred stock upon a dissolution event. Series C Mandatory Convertible Preferred Stock On August 14, 2020, KKR &amp; Co. Inc. issued 23,000,000 shares, or $1.15 billion aggregate liquidation preference, of its 6.00% Series C Mandatory Convertible Preferred Stock (the "Series C Mandatory Convertible Preferred Stock"). Unless converted or redeemed earlier in accordance with the terms of the Series C Mandatory Convertible Preferred Stock, each share of Series C Mandatory Convertible Preferred Stock will automatically convert on the mandatory conversion date, which is expected to be September 15, 2023, into between 1.1662 shares and 1.4285 shares of common stock, in each case, subject to customary anti-dilution adjustments described in the certificate of designations related to the Series C Mandatory Convertible Preferred Stock.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September 15, 2023. Dividends on the Series C Mandatory Convertible Preferred Stock will be payable on a cumulative basis when, as and if declared by our board of directors, or an authorized committee thereof, at an annual rate of 6.00% on the liquidation preference of $50.00 per share of Series C Mandatory Convertible Preferred Stock, and may be paid in cash or, subject to certain limitations, in shares of common stock or, subject to certain limitations, any combination of cash and shares of common stock. If declared, dividends on the Series C Mandatory Convertible Preferred Stock will be payable quarterly on March 15, June 15, September 15 and December 15 of each year to, and including, September 15, 2023, commencing on December 15, 2020. Upon KKR &amp; Co. Inc.’s voluntary or involuntary liquidation, winding-up or dissolution, each holder of the Series C Mandatory Convertible Preferred Stock would be entitled to receive a liquidation preference in the amount of $50.00 per share of Series C Mandatory Convertible Preferred Stock, plus an amount equal to accumulated and unpaid dividends on such shares, whether or not declared, to, but excluding, the date fixed for liquidation, winding-up or dissolution, to be paid out of KKR &amp; Co. Inc.’s assets legally available for distribution to its stockholders after satisfaction of debt and other liabilities owed to KKR &amp; Co. Inc.’s creditors and holders of shares of its stock ranking senior to the Series C Mandatory Convertible Preferred Stock and before any payment or distribution is made to holders of any stock ranking junior to the Series C Mandatory Convertible Preferred Stock, including, without limitation, common stock. In connection with the issuance of the Series C Mandatory Convertible Preferred Stock, the limited partnership agreement of KKR Group Partnership was amended to provide for preferred units with economic terms designed to mirror those of the Series C Mandatory Convertible Preferred Stock. Share Repurchase Program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Equity Incentive Plans representing the right to receive common stock. KKR expects that the program, which has no expiration date,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As of October 28, 2022, the remaining amount available under the repurchase program was approximately $78 million. The following table presents KKR &amp; Co. Inc. common stock that has been repurchased or equity awards retired under the repurchase program: Three Months Ended September 30, Nine Months Ended September 30, 2022 2021 2022 2021 Shares of common stock repurchased — — 5,191,174 2,667,995 Equity awards for common stock retired — — 596,437 2,366,447 Noncontrolling Interests Noncontrolling interests represent (i) noncontrolling interests in consolidated entities and (ii) noncontrolling interests held by KKR Holdings before the closing of the Reorganization Mergers described in Note 1 "Organization". Noncontrolling Interests in Consolidated Entities and Other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former principals representing all of the capital invested by or on behalf of the general partners of KKR's private equity funds prior to October 1, 2009 and any returns thereon; (v) third parties in KKR's Capital Markets business line; (vi) certain current and former employees who hold exchangeable securities; and (vii) third parties in KKR's insurance business including GA Rollover Investors, GA Co-Investors and third party investors in Global Atlantic's consolidated renewable energy entities and certain other entities. Noncontrolling Interests held by KKR Holdings Noncontrolling interests held by KKR Holdings prior to the Reorganization Mergers consisted of economic interests held by principals indirectly in KKR Group Partnership Units. Such principals received financial benefits from KKR's business in the form of distributions received from KKR Holdings and through their direct and indirect participation in the value of KKR Group Partnership Units held by KKR Holdings. These financial benefits were not paid by KKR &amp; Co. Inc. and were borne by KKR Holdings. As described in Note 1 "Organization", KKR completed the Reorganization Mergers on May 31, 2022 and acquired KKR Holdings and all of the KKR Group Partnership Units held by it. The following tables present the calculation of total noncontrolling interests: Three Months Ended September 30, 2022 Noncontrolling Interests in Consolidated Entities and Other Noncontrolling Interests Held by KKR Holdings Total Noncontrolling Interests Balance at the beginning of the period $ 33,664,541 $ — $ 33,664,541 Net income (loss) attributable to noncontrolling interests (1) (6,792) — (6,792) Other comprehensive income (loss), net of tax (2) (815,541) — (815,541) Equity-based and other non-cash compensation 65,179 — 65,179 Capital contributions 3,685,933 — 3,685,933 Capital distributions (2,143,703) — (2,143,703) Balance at the end of the period $ 34,449,617 $ — $ 34,449,617 Nine Months Ended September 30, 2022 Noncontrolling Interests in Consolidated Entities and Other Noncontrolling Interests Held by KKR Holdings Total Noncontrolling Interests Balance at the beginning of the period $ 32,043,699 $ 8,430,866 $ 40,474,565 Net income (loss) attributable to noncontrolling interests (1) 271,678 (313,019) (41,341) Other comprehensive income (loss), net of tax (2) (3,434,340) (1,074,414) (4,508,754) Exchange of KKR Holdings Units to Common Stock (3) — (12,865) (12,865) Equity-based and other non-cash compensation 193,907 100,334 294,241 Capital contributions 11,117,981 — 11,117,981 Capital distributions (5,588,024) (171,580) (5,759,604) Holdings Merger (4) — (6,959,322) (6,959,322) Change in KKR &amp; Co. Inc.'s Ownership Interest (155,284) — (155,284) Balance at the end of the period $ 34,449,617 $ — $ 34,449,617 Three Months Ended September 30, 2021 Noncontrolling Interests in Consolidated Entities and Other Noncontrolling Interests Held by KKR Holdings Total Noncontrolling Interests Balance at the beginning of the period $ 28,402,888 $ 7,935,515 $ 36,338,403 Net income (loss) attributable to noncontrolling interests (1) 1,452,730 670,839 2,123,569 Other comprehensive income (loss), net of tax (2) (54,640) (31,904) (86,544) Equity-based and other non-cash compensation 32,255 8,764 41,019 Capital contributions 3,658,497 — 3,658,497 Capital distributions (1,981,504) (49,844) (2,031,348) Changes in consolidation (12,352) — (12,352) Balance at the end of the period $ 31,497,874 $ 8,533,370 $ 40,031,244 Nine Months Ended September 30, 2021 Noncontrolling Interests in Consolidated Entities and Other Noncontrolling Interests Held by KKR Holdings Total Noncontrolling Interests Balance at the beginning of the period $ 20,570,716 $ 6,512,382 $ 27,083,098 Net income (loss) attributable to noncontrolling interests (1) 4,889,401 2,425,961 7,315,362 Other comprehensive income (loss), net of tax (2) (132,351) (77,377) (209,728) Exchange of KKR Holdings Units to Common Stock (3) — (122,065) (122,065) Equity-based and other non-cash compensation 71,993 35,734 107,727 Capital contributions 9,721,024 25 9,721,049 Capital distributions (3,734,474) (241,290) (3,975,764) Impact of Acquisition (5) 190,405 — 190,405 Changes in consolidation (78,840) — (78,840) Balance at the end of the period $ 31,497,874 $ 8,533,370 $ 40,031,244 (1) Refer to the table below for calculation of net income (loss) attributable to noncontrolling interests formerly held by KKR Holdings. (2) With respect to noncontrolling interests formerly held by KKR Holdings, calculated on a pro rata basis based on the weighted average KKR Group Partnership Units formerly held by KKR Holdings during the reporting period. (3) Calculated based on the proportion of KKR Holdings units exchanged for KKR &amp; Co. Inc. common stock. The exchange agreement with KKR Holdings provided for the exchange of KKR Group Partnership Units held by KKR Holdings for KKR &amp; Co. Inc. common stock. (4) Refer to Note 1 "Organization" for further information on the Reorganization Mergers that closed on May 31, 2022, pursuant to which KKR acquired KKR Holdings and all of the KKR Group Partnership Units held by it, and all outstanding KKR Holdings units were exchanged for KKR &amp; Co. Inc. common stock. (5) Represents other noncontrolling interests at the GA Acquisition Date. Net income (loss) attributable to each of KKR &amp; Co. Inc. common stockholders, KKR Holdings prior to the Reorganization Mergers, and holders of exchangeable securities, with the exception of certain tax assets and liabilities that are directly allocable to KKR &amp; Co. Inc., is attributed based on the percentage of the weighted average KKR Group Partnership Units directly or indirectly held by them. However, primarily because of the (i) contribution of certain expenses borne entirely by KKR Holdings prior to the Reorganization Mergers and holders of exchangeable securities, (ii) the periodic exchange of KKR Holdings units for KKR &amp; Co. Inc. common stock pursuant to the exchange agreement prior to the Reorganization Mergers and (iii) the contribution of certain expenses borne entirely by KKR associated with the Equity Incentive Plans, equity allocations shown in the consolidated statement of changes in equity differ from their respective pro rata ownership interests in KKR's net assets. The following table presents net income (loss) attributable to noncontrolling interests held by KKR Holdings: Three Months Ended September 30, Nine Months Ended September 30, 2022 2021 2022 2021 Net income (loss) $ (79,587) $ 3,281,645 $ (981,395) $ 11,459,886 (-) Net income (loss) attributable to Redeemable Noncontrolling Interests 1,601 1,519 1,546 2,856 (-) Net income (loss) attributable to Noncontrolling Interests in consolidated entities and other (6,792) 1,452,730 271,678 4,889,401 (-) Series A and B Preferred Stock Dividends — 7,953 — 36,647 (-) Series C Mandatory Convertible Preferred Stock Dividends 17,250 17,250 51,750 51,750 (+) Income tax expense (benefit) attributable to KKR &amp; Co. Inc. (45,975) 311,745 (313,679) 1,104,628 Net income (loss) attributable to KKR &amp; Co. Inc. $ (137,621) $ 2,113,938 $ (1,620,048) $ 7,583,860 Net income (loss) attributable to Noncontrolling Interests held by KKR Holdings $ — $ 670,839 $ (313,019) $ 2,425,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S</t>
        </is>
      </c>
      <c r="B4" s="4" t="inlineStr">
        <is>
          <t>REDEEMABLE NONCONTROLLING INTERESTSGlobal Atlantic has redeemable non-controlling interests related to renewable energy entities of approximately $82.1 million and $82.5 million as of September 30, 2022 and December 31, 2021, respectively, as determined by the hypothetical liquidation book value ("HLBV") method, respectively. The estimated redemption value of redeemable non-controlling interests is calculated as the discounted cash flows subsequent to the expected flip date of the respective renewable energy entity. The flip date represents the date at which the allocation of income and cash flows among the investors in the entity is adjusted, pursuant to the redeemable non-controlling interest investors having achieved an agreed-upon return. The flip date of renewable energy partnerships determines when the redeemable non-controlling interests are eligible to be redeemed. Eligible redemption dates range from January 1, 2028 to June 30, 2028. For the redeemable non-controlling interests outstanding as of both September 30, 2022 and December 31, 2021, the estimated redemption value that would be due at the respective redemption dates is $5.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and Others As of September 30, 2022, KKR had unfunded commitments consisting of $10.7 billion to its investment funds and vehicles. KKR has also agreed for certain of its investment vehicles to fund or otherwise be liable for a portion of their investment losses (up to a maximum of approximately $116 million) and/or to provide them with liquidity upon certain termination events (the maximum amount of which is unknown until the scheduled termination date of the investment vehicle). In addition to these uncalled commitments and funding obligations to KKR's investment funds and vehicles, KKR has entered into contractual commitments primarily with respect to underwriting transactions, debt financing, revolving credit facilities, and syndications in KKR's Capital Markets business line. As of September 30, 2022, these commitments amounted to $655.4 million. Whether these amounts are actually funded, in whole or in part, depends on the contractual terms of such commitments, including the satisfaction or waiver of any conditions to closing or funding. KKR's capital markets business has arrangements with third parties, which reduce its risk when underwriting certain debt transactions, and thus our unfunded commitments as of September 30, 2022 have been reduced to reflect the amount to be funded by such third parties. In the case of purchases of investments or assets in our Principal Activities business line, the amount to be funded includes amounts that are intended to be syndicated to third parties, and the actual amounts to be funded may be less. Global Atlantic has commitments to purchase or fund investments of $2.5 billion and $2.0 billion as of September 30, 2022 and December 31, 2021, respectively. These commitments include those related to commercial mortgage loans, other lending facilities and other investments. For those commitments that represent a contractual obligation to extend credit, Global Atlantic has recorded a liability of $23.8 million for current expected credit losses as of September 30, 2022. In addition, Global Atlantic has entered into certain forward flow agreements to purchase loans. Global Atlantic's obligations under these agreements are subject to change, curtailment, and cancellation based on various provisions including repricing mechanics, due diligence reviews, and performance or pool quality, among other factors.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Global Atlantic also enters into land leases for its consolidated investments in renewable energy.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As of September 30, 2022, approximately $507 million of carried interest was subject to this clawback obligation, assuming that all applicable carry-paying funds and their alternative investment vehicles were liquidated at their September 30, 2022 fair values. Although KKR would be required to remit the entire amount to fund investors that are entitled to receive the clawback payment, KKR would be entitled to seek reimbursement of approximately $203 million of that amount from KKR Associates Holdings L.P., which is not a KKR subsidiary. As of September 30, 2022, KKR Associates Holdings L.P. had access to cash reserves sufficient to reimburse the full $203 million that would be due to KKR. If the investments in all carry-paying funds were to be liquidated at zero value, the clawback obligation would have been approximately $2.6 billion, and KKR would be entitled to seek reimbursement of approximately $1.1 billion of that amount from KKR Associates Holdings L.P. KKR will acquire control of KKR Associates Holdings L.P. when a subsidiary of KKR becomes its general partner upon the closing of the transactions contemplated to occur on the Sunset Date (as defined in the Reorganization Agreement), which will occur not later than December 31, 2026.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KKR (including KFN) and certain of KKR's investment funds have provided and provide certain indemnities relating to environmental and other matters and have provided and provide non-recourse carve-out guarantees for fraud, willful misconduct and other wrongful acts, each in connection with the financing of (i) certain real estate investments that we have made, including KKR's corporate real estate and (ii) certain investment vehicles that KKR manages or sponsors. KKR's maximum exposure under these arrangements is currently unknown and KKR's liabilities for these matters would require a claim to be made against KKR in the future. KKR provides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KKR has also entered into a contingent guarantee for a subsidiary's loan repayment obligations, which does not become effective unless and until its loan becomes accelerated due to certain specified events of default involving the investment vehicles managed by it. KKR also (i) provides credit support regarding repayment and funding obligations to third-party lenders on behalf of certain employees, excluding its executive officers, in connection with their personal investments in KKR investment funds and a levered multi-asset investment vehicle and (ii) provides credit support to a hedge fund partnership. KKR may also become liable for certain fees payable to sellers of businesses or assets if a transaction does not close, subject to certain conditions, if any, specified in the acquisition agreements for such businesses or assets.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A FinCo is obligated to make annual payments out of available cash, guaranteed by Global Atlantic Financial Group Limited ("GAFG"), to Goldman Sachs over an approximately 25-year period totaling $214.0 million. As of September 30, 2022, the present value of the remaining amount to be paid is $66.4 million. Although these payments are subordinated and deferrable, deferral of these payments would result in restrictions on distributions by GA FinCo and GAFG. In lieu of funding certain investments in loan facilities to third party borrowers in cash, Global Atlantic has arranged or participated in letters of credit issued by third-party banks on behalf of the borrowers in the amount of $32.9 million, as of September 30, 2022, with expiration dates between October 2022 to December 2024. Global Atlantic has available lines of credit that would allow for additional letters of credit to be issued on behalf of certain borrowers, up to $232.1 million, as of September 30, 2022. For accounting purposes, these letters of credit are considered guarantees of certain obligations of the borrowers. If a letter of credit were to be drawn, Global Atlantic would be obligated to repay the issuing third-party bank, and Global Atlantic would recognize a loan receivable from the borrowers on the consolidated statements of financial condition. Global Atlantic monitors the likelihood of these letters of credit being drawn, and any related contingent obligation. As of both September 30, 2022 and December 31, 2021, the expected credit loss on the contingent liability associated with these letters of credit was not material. Litigation From time to time, KKR (including Global Atlantic) is involved in various legal proceedings, lawsuits, arbitration and claims incidental to the conduct of KKR's businesses. KKR's asset management and insurance businesses are also subject to extensive regulation, which may result in regulatory proceedings against them. In December 2017, KKR &amp; Co. L.P. (which is now KKR &amp; Co. Inc.) and its then Co-Chief Executive Officers were named as defendants in a lawsuit filed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and other defendants’ motions to dismiss were denied by the trial court in November 2018, but in April 2019 the Kentucky Court of Appeals vacated the trial court's opinion and order denying the motions to dismiss the case for lack of standing. The decision of the Court of Appeals was appealed by plaintiffs to the Supreme Court of Kentucky. On July 9, 2020, the Supreme Court of Kentucky reversed the trial court's order and remanded the case to the trial court with direction to dismiss the complaint for lack of constitutional standing. On July 20, 2020, the Office of the Attorney General, on behalf of the Commonwealth of Kentucky, filed a motion to intervene as a plaintiff in the lawsuit and on July 21, 2020 filed a new lawsuit in the same Kentucky trial court making essentially the same allegations against the defendants, including KKR &amp; Co. Inc. and Messrs. Kravis and Roberts. On July 29, 2020, certain private plaintiffs in the original lawsuit filed a motion to further amend their original complaint and to add new plaintiffs. On July 30, 2020, KKR and other defendants filed objections to the Attorney General’s motion to intervene. On December 28, 2020, the trial court dismissed the complaint filed by the original plaintiffs and denied their motion to amend their original complaint and add new plaintiffs, but granted the Office of the Attorney General’s motion to intervene. In January 2021, some of the attorneys for the private plaintiffs in the original lawsuit filed a new lawsuit, and a motion to intervene in the original lawsuit, on behalf of a new set of plaintiffs, who claim to be "Tier 3" members of Kentucky Retirement Systems, alleging substantially the same allegations as in the original lawsuit. The motion to intervene in the original lawsuit was denied. These "Tier 3" plaintiffs appealed the denial of their motion to intervene but then voluntarily dismissed their appeal on January 31, 2022. In addition, the Kentucky Retirement Systems had commissioned an investigation into certain matters alleged in the Attorney General's complaint. The trial court ordered that this investigation be completed by May 17, 2021, and the Attorney General was permitted to amend its complaint after reviewing the investigation's report within ten days of the Attorney General's receipt of it. On May 24, 2021, the Attorney General filed a First Amended Complaint on behalf of the Commonwealth of Kentucky. This complaint continues to name KKR &amp; Co. L.P. and its then Co-Chief Executive Officers, as defendants, and makes similar allegations against them. KKR and the other defendants moved to dismiss the First Amended Complaint on July 30, 2021. The court held oral argument on these motions to dismiss on December 14, 2021. On July 9, 2021, the individual plaintiffs served an amended complaint, which purports to assert, on behalf of a class of beneficiaries of Kentucky Retirement Systems, direct claims for breach of fiduciary duty and civil violations under the Racketeer Influenced and Corrupt Organizations Act ("RICO"). This complaint was removed to the U.S. District Court for the Eastern District of Kentucky, which has entered an order staying this case until the completion of the Attorney General’s lawsuit on behalf of the Commonwealth. On August 20, 2021, the same and other individual plaintiffs filed a second complaint in Kentucky state court, purportedly on behalf of Kentucky Retirement Systems' funds, alleging the same claims against KKR &amp; Co. Inc. and Messrs. Kravis and Roberts as in the July 9 th amended complaint but without the RICO or class action allegations. KKR and the other defendants have moved to dismiss the August 20 th complaint. On March 24, 2022, in a separate declaratory judgment action brought by the Commonwealth of Kentucky regarding the enforceability of certain indemnification provisions available to KKR &amp; Co. Inc. and Prisma Capital Partners LP, the Kentucky state court found that it has personal jurisdiction over KKR &amp; Co. Inc., and this finding is currently being appealed by KKR. On May 27, 2022, following a motion by KKR, the judge then adjudicating the lawsuits recused himself from the original 2017 action and the second Tier 3 action, and a new judge was assigned. KKR (including Global Atlantic) currently is and expects to continue to become, from time to time, subject to examinations, inquiries and investigations by various U.S. and non-U.S. governmental and regulatory agencies, including but not limited to the SEC, U.S. Department of Justice, U.S. state attorney generals, Financial Industry Regulatory Authority ("FINRA"), the U.K. Financial Conduct Authority, Central Bank of Ireland, Monetary Authority of Singapore, U.S. state insurance regulatory authorities, and the Bermuda Monetary Authority. Such examinations, inquiries and investigations may result in the commencement of civil, criminal or administrative proceedings or fines against KKR or its personnel. KKR is presently subject to civil investigations and inquiries by the U.S. Department of Justice related to antitrust matters and by the SEC related to business-related electronic communications. KKR is cooperating with these civil investigations and inquiries, and while their outcomes and any related financial impact cannot yet be predicted or reasonably estimated, KKR does not presently believe that they will have a material adverse effect on KKR's financial condition or results of operations. Moreover, in the ordinary course of business, KKR (including Global Atlantic) is and can be both the defendant and the plaintiff in numerous lawsuits with respect to acquisitions, bankruptcy, insolvency and other events. Such lawsuits may involve claims that adversely affect the value of certain investments owned by KKR's funds and Global Atlantic's insurance companie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KKR has included in its financial statements the reserve for regulatory, litigation and related matters that Global Atlantic includes in its financial statements, including with respect to matters arising from the conversion of life insurance policies from systems previously managed by Athene Holdings Limited to the platform of one of Global Atlantic's third party service providers, Alliance-One, a subsidiary of DXC Technology Company. It is not possible to predict the ultimate outcome of all pending legal proceedings, and some of the matters discussed above seek or may seek potentially large and/or indeterminate amounts.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 Other Financing Arrangements Global Atlantic has financing arrangements with unaffiliated third parties to support the reserves of its affiliated special purpose reinsurers. Total fees expensed associated with these financing arrangements were $5.2 million and $3.5 million for the three months ended September 30, 2022 and 2021, respectively, and total fees expensed associated with these financing arrangements were $15.2 million and $11.9 million for the nine months ended September 30, 2022 and 2021, respectively, and are included in insurance expenses in the consolidated statements of operations. As of September 30, 2022 and December 31, 2021, the total capacity of the financing arrangements with third parties was $2.1 billion and $2.0 billion, respectively. Other than the matters disclosed above, there were no outstanding or unpaid balances from the financing arrangements with unaffiliated third parties as of both September 30, 2022 an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ommon Stock Dividend A dividend of $0.155 per share of common stock of KKR &amp; Co. Inc. has been declared and was announced on November 1, 2022. This dividend will be paid on November 29, 2022 to common stockholders of record as of the close of business on November 14, 2022. Holders of exchangeable securities will receive their pro rata share of the distribution from KKR Group Partnership. Preferred Stock Dividends A dividend of $0.75 per share of Series C Mandatory Convertible Preferred Stock has been declared and was announced on November 1, 2022 and set aside for payment. This dividend will be paid on December 15, 2022 to holders of record of Series C Mandatory Convertible Preferred Stock as of the close of business on December 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consolidated balance sheet data as of December 31, 2021 were derived from audited financial statements included in KKR &amp; Co. Inc.'s Annual Report on Form 10-K for the fiscal year ended December 31, 2021 filed with the U.S. Securities and Exchange Commission ("SEC") on February 28, 2022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nd redeemable non-controlling interests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 In the ordinary course of business, KKR’s Asset Management business and Global Atlantic enter into transactions with each other, which may include transactions pursuant to their investment management agreements and financing arrangements. The borrowings from these financing arrangements are non-recourse to KKR beyond the assets pledged to support such borrowings. All the investment management and financing arrangements between KKR's Asset Management business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t>
        </is>
      </c>
    </row>
    <row r="5">
      <c r="A5" s="4" t="inlineStr">
        <is>
          <t>Use of Estimates</t>
        </is>
      </c>
      <c r="B5" s="4" t="inlineStr">
        <is>
          <t>Use of Estimates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vi) the valuation of embedded derivatives, (vii) the determination of the allowance for loan losses, and (viii) amortization of deferred revenues and expenses associated with the insurance business. Certain events particular to each industry and country in which the portfolio companies conduct their operations, as well as general economic, political, regulatory and public health conditions, may have a significant negative impact on KKR’s investments and profitability. Such events are beyond KKR’s control, and the likelihood that they may occur and the effect on KKR's use of estimates cannot be predicted. Actual results could differ from those estimates, and such differences could be material to the financial statements.</t>
        </is>
      </c>
    </row>
    <row r="6">
      <c r="A6" s="4" t="inlineStr">
        <is>
          <t>Goodwill and Intangible Assets – Subject to Annual Impairment</t>
        </is>
      </c>
      <c r="B6" s="4" t="inlineStr">
        <is>
          <t>Goodwill and Intangible Assets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 In accordance with GAAP, KKR has the option to either (i) perform a quantitative impairment test or (ii) first perform a qualitative assessment (commonly known as "step zero") to determine whether it is more likely than not that the fair value of a reporting unit is less than its carrying amount, in which case the quantitative test would then be performed. When performing a quantitative impairment test, KKR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KKR believes market participants would use for each respective reporting unit. The estimated fair values are generally determined by utilizing a discounted cash flow methodology and methodologies that incorporate market multiples of certain comparable companies. KKR tests goodwill for impairment at the reporting unit level, which is generally at the level of or one level below its reportable segments. Goodwill recorded as a result of the acquisition of Global Atlantic has been allocated to the insurance segment, and goodwill recorded as a result of the acquisition of KJRM has been allocated to the asset management segment. During the third quarter of 2022, KKR performed its annual impairment analysis for the goodwill recorded at the asset management and insurance reporting units. KKR elected to perform step zero for the purposes of its impairment analysis for the goodwill recorded at the asset management reporting unit. Based upon this assessment, KKR determined that it is more likely than not that the fair value of the reporting unit exceeds its carrying value. Factors considered in the qualitative assessment included macroeconomic conditions, industry and market considerations, cost factors, current and projected financial performance, changes in management or strategy and market capitalization and the acquisition of KJRM. Based on the qualitative assessment and given the insurance reporting unit has a negative carrying value as of September 30, 2022, the goodwill recorded at the insurance reporting unit was not subject to impairment because the amount of goodwill impairment is calculated under ASC 350, Intangibles – Goodwill and Other based on the excess of the carrying value of a reporting unit to its fair value. The negative carrying value was primarily due to unrealized losses on Global Atlantic's available-for-sale fixed maturity investment portfolio. Global Atlantic does not expect these unrealized losses to be realized as it intends to hold these investments until recovery of the losses, which may be at maturity, as part of its asset liability cash-flow matching strategy. As of September 30, 2022, the amount of goodwill allocated to the insurance reporting unit was $501.5 million. Additionally, during the third quarter of 2022, KKR performed its first annual impairment analysis on KJRM’s investment management contracts recorded at KKR’s asset management business, which were determined to have indefinite useful lives and are not subject to amortization. KKR elected to perform a qualitative assessment for the purposes of its impairment analysis. Based upon this assessment, KKR determined that it is more likely than not that the fair value of the KJRM investment management contracts exceeded their carrying value. Factors considered in the qualitative assessment included macroeconomic conditions, industry and market considerations, cost factors, current and projected financial performance.</t>
        </is>
      </c>
    </row>
    <row r="7">
      <c r="A7" s="4" t="inlineStr">
        <is>
          <t>Adoption of new accounting pronouncements and Future application of accounting standards</t>
        </is>
      </c>
      <c r="B7" s="4" t="inlineStr">
        <is>
          <t>Adoption of new accounting pronouncements The Coronavirus Aid, Relief, and Economic Security Act ("CARES Act") and related regulatory actions On March 27, 2020, the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provisions of the CARES Act, as amended by the Consolidated Appropriations Act, also permit financial institutions to suspend requirements under U.S. GAAP for loan modifications that otherwise would be categorized as troubled debt restructurings ("TDRs") if (1) the borrower was not more than 30 days past due as of December 31, 2019, and (2) the modifications are related to arrangements that defer or delay the payment of principal or interest, or change the interest rate on the loan, provided the modifications are made between March 1, 2020 and the earlier of 60 days after the end of the national emergency related to the COVID-19 pandemic or January 1, 2022. Global Atlantic has applied this guidance before the permitted suspension period expired on January 1, 2022 to loan forbearance requests that meet the requirements. The application of this guidance did not have a material impact on the financial statements. See Note 8 "Investments" for additional information on loan modifications. Simplifying the accounting for income taxes On December 18, 2019, the Financial Accounting Standards Board (the "FASB") issued ASU No. 2019-12, which modifies ASC 740 to simplify the accounting for income taxes. This guidance eliminates the exceptions to the incremental approach, to accounting for basis differences when there are changes in ownership of foreign investments, and to interim period tax accounting for year-to-date losses that exceed anticipated losses. The guidance also simplifies the application of tax guidance related to franchise taxes, transactions with government entities, separate financial statements of legal entities that are not subject to tax, and enacted changes in tax laws in interim periods. The guidance is effective for public business entities that meet the definition of an SEC filer for fiscal years beginning after December 15, 2020, including interim periods within those fiscal years. KKR adopted the standard effective January 1, 2021. The adoption of this new guidance did not have a material impact on the financial statements. Reference rate reform In March 2020, the FASB issued new guidance to ease the accounting implications of the transition away from the London Interbank Offering Rate ("LIBOR") and other reference rates which are scheduled to be discontinued, including LIBOR tenors after June 30, 2023. The new guidance offers a variety of optional expedients and exceptions related to accounting for contract modifications and hedging relationships. These expedients and exceptions apply only to contracts, hedging relationships and other transactions that reference LIBOR or another reference rate expected to be discontinued because of reference rate reform. The new guidance is effective for contract modifications made and hedging relationships existing or entered into from January 1, 2020 through December 31, 2022. In the first quarter 2022, KKR elected to adopt the new guidance and, for the modifications that have occurred to date, the adoption of the guidance has not had a material impact on KKR’s consolidated financial statements. Future application of accounting standards Targeted improvements to the accounting for long-duration contracts In August 2018, the FASB issued new guidance for insurance and reinsurance companies that issue long-duration contracts such as life insurance and annuities. The objective of this guidance is to improve, simplify and enhance the financial reporting of long-duration contracts by providing financial statement users with useful information in a timely and transparent manner. The primary changes include: (1) more timely recognition of assumption changes in the liability for future policy benefits and use of a current rate for the discounting of future cash flows – The assumptions used to calculate the liability for future policy benefits on traditional and limited-payment contracts are required to be reviewed and updated periodically (versus set at inception and not changed under the current guidance). Cash flow assumptions are required to be reviewed at least annually with the impact recognized in net income. The guidance also prescribes that the discount rate assumption should be based on a current upper-medium grade (i.e., low credit risk) fixed income instrument yield (e.g., a single A credit-rating) with the impact recognized in other comprehensive income ("OCI"). (2) standardization and improvement in the accounting for certain market-based options or guarantees associated with deposit (or account balance) contracts – The new guidance creates a new category of benefits referred to as market risk benefits, which are contracts or contract features that provide both protection to the policyholder from capital market risk and expose the insurer to other-than-nominal capital market risk. Market risk benefits are required to be measured at fair value with the change in fair value recognized in net income, except for changes in the entity’s non-performance risk, which is recognized in OCI. (3) simplification of the amortization of deferred acquisition costs - Deferred policy acquisition costs ("DAC") and other similar actuarial balances (e.g., deferred sales inducements) for life and annuity contracts are required to be amortized on a constant basis over the term of the related contracts. (4) enhanced disclosures – Additional disclosures are required including disaggregated roll-forwards of significant insurance liabilities as well as disclosures about significant inputs, judgments, assumptions and methods used in measurement. The guidance is effective for fiscal years beginning after December 15, 2022, including interim periods within those fiscal years. Early adoption is permitted. For changes related to the liability for future policy benefits and deferred acquisition costs, the new guidance requires adoption using a modified retrospective approach upon transition with an option to elect a retrospective approach. For changes related to market risk benefits, the new guidance requires a retrospective approach. KKR intends to implement this guidance using the retrospective approach for the liability for future policy benefits, deferred acquisition costs and market risk benefits with an adoption date of January 1, 2023, and a transition date of January 1, 2021. KKR has completed the design, planning, and build phases of its implementation effort and is performing end-to-end testing activities. KKR has established a governance framework to manage the implementation activities and support timely application of the guidance. KKR has made progress in the following areas: • High level impact assessment; • Identification of key accounting policy decisions; • Evaluation and selection of actuarial system solutions; • Development of detailed business requirements document inclusive of roll-forward disclosures; • Infrastructure build and data mapping; • Actuarial model development for the liability for future policy benefits, deferred acquisition costs and roll forwards; and • Modeling of market risk benefits. KKR does not expect the adoption of this guidance to have a material effect on retained earnings and accumulated other comprehensive income (loss) as of our transition date (applied retrospectively to the acquisition date of February 1, 2021) due to the purchase accounting associated with KKR's acquisition of Global Atlantic on February 1, 2021. However, KKR continues to evaluate the impact of this guidance on the acquisition date opening balance sheet and periods after the transition date. The new guidance is expected to increase volatility in our financial statements primarily due to the requirement to measure market risk benefits at fair value, which is recorded in net income, except for changes in value attributable to changes in an entity’s non-performance risk, which is recognized in OCI. In addition, the new guidance is expected to have a significant impact on KKR’s systems, processes and controls. Business combinations - Accounting for contract assets and contract liabilities from contracts with customers In October 2021, the FASB issued new guidance (ASU 2021-08)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is effective for public entities on January 1, 2023 and applied prospectively, with early adoption permitted. KKR is currently evaluating the impact of this accounting standard update on its consolidated financial statements. Troubled debt restructurings and vintage disclosures In March 2022, the FASB issued new guidance regarding the modification of receivables, which affects their recognition and measurement. The guidance eliminates the concept of troubled debt restructurings and instead requires all modifications to be analyzed to determine whether they result in a new receivable or a continuation of an existing receivable. The guidance also makes related updates to the measurement of expected credit losses for receivables. The new guidance requires additional disclosures for receivable modifications involving borrowers experiencing financial difficulty as well as disclosure of loan charge-offs by origination year (vintage). For entities that have already adopted ASC 326 (addressing credit losses on financial instruments), the guidance is effective for fiscal years beginning after December 15, 2022, including interim period within those fiscal years. Early adoption is permitted. KKR is currently evaluating the impact of this accounting standard update on its consolidated financial statements. Fair value measurement of equity security subject to contractual sale restriction In June 2022, the FASB issued ASU 2022-03, ASC Subtopic 820 “Fair Value Measurement of Equity Securities Subject to Contractual Sale Restrictions”. According to ASU 2022-03, an entity should not consider the contractual sale restriction when measuring the equity security’s fair value and an entity is not allowed to recognize a contractual sale restriction as a separate unit of account. ASU 2022-03 is effective for fiscal years beginning after December 15, 2023, and interim periods within those fiscal years. Early adoption is permitted for both interim and annual financial statements that have not yet been issued or made available for issuance. KKR is currently evaluating the impact of this accounting standard update on its consolidated financial statements.</t>
        </is>
      </c>
    </row>
    <row r="8">
      <c r="A8" s="4" t="inlineStr">
        <is>
          <t>Noncontrolling Interests</t>
        </is>
      </c>
      <c r="B8" s="4" t="inlineStr">
        <is>
          <t xml:space="preserve">Noncontrolling Interests Noncontrolling interests represent (i) noncontrolling interests in consolidated entities and (ii) noncontrolling interests held by KKR Holdings before the closing of the Reorganization Mergers described in Note 1 "Organization". Noncontrolling Interests in Consolidated Entities and Other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former principals representing all of the capital invested by or on behalf of the general partners of KKR's private equity funds prior to October 1, 2009 and any returns thereon; (v) third parties in KKR's Capital Markets business line; (vi) certain current and former employees who hold exchangeable securities; and (vii) third parties in KKR's insurance business including GA Rollover Investors, GA Co-Investors and third party investors in Global Atlantic's consolidated renewable energy entities and certain other entities. Noncontrolling Interests held by KKR Holdings Noncontrolling interests held by KKR Holdings prior to the Reorganization Mergers consisted of economic interests held by principals indirectly in KKR Group Partnership Units. Such principals received financial benefits from KKR's business in the form of distributions received from KKR Holdings and through their direct and indirect participation in the value of KKR Group Partnership Units held by KKR Holdings. These financial benefits were not paid by KKR &amp; Co. Inc. and were borne by KKR Holdings. As described in Note 1 "Organization", KKR completed the Reorganization Mergers on May 31, 2022 and acquired KKR Holdings and all of the KKR Group Partnership Units held by 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t>
        </is>
      </c>
      <c r="B4" s="4" t="inlineStr">
        <is>
          <t xml:space="preserve">The purchase price is as follows (in thousands): Cash consideration paid by KKR $ 2,914,455 GA Co-Investors and GA Rollover Investors 1,824,239 Total Purchase Price $ 4,738,694 </t>
        </is>
      </c>
    </row>
    <row r="5">
      <c r="A5" s="4" t="inlineStr">
        <is>
          <t>Amounts Recognized for Assets Acquired and Liabilities Assumed and Resulting Goodwill</t>
        </is>
      </c>
      <c r="B5" s="4" t="inlineStr">
        <is>
          <t>The following table summarizes the fair value amounts recognized for the assets acquired and liabilities assumed and resulting goodwill as of the GA Acquisition Date: February 1, 2021 ($ in thousands) Consideration Transferred Cash Consideration paid by KKR $ 2,914,455 GA Co-Investors 978,296 GA Rollover Investors 845,943 Settlement of pre-existing relationships (1) (60,200) Total Consideration Transferred (2) $ 4,678,494 Recognized Amounts of Identifiable Assets Acquired and Liabilities Assumed: Cash, Cash Equivalents and Restricted Cash $ 3,358,772 Investments 99,544,755 Reinsurance Recoverable 15,753,030 Insurance Intangible Assets 1,024,520 Other Assets (3) 3,325,652 Separate Account Assets 5,371,060 Policy Liabilities (100,374,765) Debt Obligations (1,450,920) Funds Withheld Payable at Interest (13,800,969) Accrued Expenses and Other Liabilities (2,735,811) Reinsurance Liabilities (180,573) Separate Account Liabilities (5,371,060) Total Identifiable Net Assets 4,463,691 Redeemable non-controlling interests (4) (91,845) Other Noncontrolling interests (4) (190,405) Goodwill $ 497,053 (1) Represents KKR debt obligations held by Global Atlantic at the GA Acquisition Date. (2) At the GA Acquisition Date, the transaction was funded with a combination of (i) cash on hand by KKR, (ii) cash proceeds from syndication of the equity interests in Global Atlantic to minority co-investors and equity rolled over from certain former Global Atlantic shareholders. The equity held by GA co-investors and rollover investors are presented as noncontrolling interests in the financial statements. Acquisition of Global Atlantic, Net of Cash Acquired in the consolidated statements of cash flows represents the Total Consideration Transferred (excluding GA Rollover Investors) net of acquired Cash and Cash Equivalents and Restricted Cash and Cash Equivalents. (3) Includes $1.0 billion of deferred tax assets recognized from the step-up in basis under purchase accounting. (4) Represents the fair value of Noncontrolling Interests in consolidated renewable energy entities held by Global Atlantic on the GA Acquisition Date. Such interests do not represent ownership interests held by GA Rollover Investors or GA Co-Investors in Global Atlantic's equity.</t>
        </is>
      </c>
    </row>
    <row r="6">
      <c r="A6" s="4" t="inlineStr">
        <is>
          <t>Acquired Finite-Lived and Indefinite-Lived Intangible Assets</t>
        </is>
      </c>
      <c r="B6" s="4" t="inlineStr">
        <is>
          <t xml:space="preserve">The fair value and weighted average estimated useful lives of Value of Business Acquired and Other Identifiable Intangible Assets acquired in the GA Acquisition consist of the following (dollars in thousands): Fair Value Average Useful Life ($ in thousands) (in years) VOBA (included within Insurance Intangible Assets) $ 1,024,520 28.6 Negative VOBA (included within Policy Liabilities) (1,273,414) 22.2 Total VOBA $ (248,894) Value of Distribution Agreements Acquired $ 250,000 16 to 21 Trade Names 50,000 15 to 18 State Insurance Licenses 10,000 Indefinite Total Identifiable Other Intangible Assets (included within Other Assets) $ 310,000 </t>
        </is>
      </c>
    </row>
    <row r="7">
      <c r="A7" s="4" t="inlineStr">
        <is>
          <t>Pro-Forma Financial Information</t>
        </is>
      </c>
      <c r="B7" s="4" t="inlineStr">
        <is>
          <t xml:space="preserve">Unaudited pro-forma financial information for the three and nine months ended September 30, 2021 is presented below. Pro-forma financial information presented does not include adjustments to reflect any potential revenue synergies or cost savings that may be achievable in connection with the GA Acquisition and assume the GA Acquisition occurred as of January 1, 2020. The unaudited pro forma financial information is presented for informational purposes only, and is not necessarily indicative of future operations or results had the GA Acquisition been completed as of January 1, 2020. Three Months Ended Nine Months Ended September 30, 2021 September 30, 2021 Total Revenues $ 4,483,365 $ 12,696,730 Net Income Attributable to KKR &amp; Co. Inc. Common Stockholders $ 1,131,354 $ 4,147,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 ASSET MANAGEMENT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Asset Management Revenues</t>
        </is>
      </c>
      <c r="B4" s="4" t="inlineStr">
        <is>
          <t xml:space="preserve">For the three and nine months ended September 30, 2022 and 2021, respectively, Asset Management revenues consisted of the following: Three Months Ended September 30, Nine Months Ended September 30, 2022 2021 2022 2021 Management Fees $ 419,876 $ 349,249 $ 1,236,151 $ 931,624 Fee Credits (136,996) (164,720) (388,315) (322,402) Transaction Fees 328,483 437,619 973,310 978,399 Monitoring Fees 29,683 29,823 99,605 98,164 Incentive Fees 1,402 6,962 15,600 13,092 Expense Reimbursements 10,733 34,857 77,612 122,642 Consulting Fees 20,748 25,178 55,741 66,286 Total Fees and Other 673,929 718,968 2,069,704 1,887,805 Carried Interest (477,681) 1,216,433 (1,999,678) 4,553,527 General Partner Capital Interest (95,182) 310,234 (442,402) 1,183,180 Total Capital Allocation-Based Income (Loss) (572,863) 1,526,667 (2,442,080) 5,736,707 Total Revenues - Asset Management $ 101,066 $ 2,245,635 $ (372,376) $ 7,624,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GAINS (LOSSES) FROM INVESTMENT ACTIVITIES - ASSET MANAGEMENT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Total Net Gains (Losses) from Investment Activities</t>
        </is>
      </c>
      <c r="B4" s="4" t="inlineStr">
        <is>
          <t xml:space="preserve">The following table summarizes total Net Gains (Losses) from Investment Activities: Three Months Ended September 30, 2022 Three Months Ended September 30, 2021 Net Realized Gains (Losses) Net Unrealized Gains (Losses) Total Net Realized Gains (Losses) Net Unrealized Gains (Losses) Total Private Equity (1) $ 265,176 $ (263,720) $ 1,456 $ 296,410 $ 647,448 $ 943,858 Credit (1) (91,950) (131,594) (223,544) 74,945 (117,354) (42,409) Investments of Consolidated CFEs (1) (29,402) 30,765 1,363 23,198 (15,013) 8,185 Real Assets (1) 23,210 (266,029) (242,819) 61,807 575,891 637,698 Equity Method - Other (1) 40,696 (166,024) (125,328) 311,420 (137,281) 174,139 Other Investments (1) (18,159) (332,946) (351,105) (118,844) 199,961 81,117 Foreign Exchange Forward Contracts and Options (2) 190,047 403,719 593,766 (2,777) 323,916 321,139 Securities Sold Short (2) 23,523 78 23,601 (21,031) 2,579 (18,452) Other Derivatives (2) (13,905) 18,687 4,782 (17,687) 6,577 (11,110) Debt Obligations and Other (3) (60,242) (1,110) (61,352) 2,190 20,292 22,482 Net Gains (Losses) From Investment Activities $ 328,994 $ (708,174) $ (379,180) $ 609,631 $ 1,507,016 $ 2,116,647 Nine Months Ended September 30, 2022 Nine Months Ended September 30, 2021 Net Realized Gains (Losses) Net Unrealized Gains (Losses) Total Net Realized Gains (Losses) Net Unrealized Gains (Losses) Total Private Equity (1) $ 689,141 $ (2,192,262) $ (1,503,121) $ 1,322,179 $ 3,479,827 $ 4,802,006 Credit (1) (145,416) (630,558) (775,974) 130,191 (11,864) 118,327 Investments of Consolidated CFEs (1) (26,248) (1,713,464) (1,739,712) 44,954 173,775 218,729 Real Assets (1) 283,773 958,473 1,242,246 148,581 1,243,725 1,392,306 Equity Method - Other (1) 94,989 (484,292) (389,303) 410,491 305,085 715,576 Other Investments (1) 18,744 (700,176) (681,432) (354,349) 908,906 554,557 Foreign Exchange Forward Contracts and Options (2) 331,889 485,642 817,531 (29,727) 282,030 252,303 Securities Sold Short (2) 83,075 20,422 103,497 36,517 21,313 57,830 Other Derivatives (2) (30,527) 61,015 30,488 (125,376) 83,805 (41,571) Debt Obligations and Other (3) (140,838) 1,686,230 1,545,392 (50,505) 13,342 (37,163) Net Gains (Losses) From Investment Activities $ 1,158,582 $ (2,508,970) $ (1,350,388) $ 1,532,956 $ 6,499,944 $ 8,032,900 (1) See Note 8 "Investments." (2) See Note 9 "Derivatives" and Note 15 "Other Assets and Accrued Expenses and Other Liabil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 Income</t>
        </is>
      </c>
      <c r="B4" s="4" t="inlineStr">
        <is>
          <t xml:space="preserve">The components of net investment income were as follows: Three Months Ended September 30, Nine Months Ended September 30, 2022 2021 2022 2021 Fixed maturity securities – interest and other income $ 820,530 $ 632,314 $ 2,257,169 $ 1,512,377 Mortgage and other loan receivables 411,215 247,917 1,108,919 617,334 Investments in transportation and other leased assets 73,192 56,317 207,585 146,004 Investments in renewable energy 70,300 62,468 139,937 96,400 Investments in real estate 41,261 4,501 75,118 10,028 Short-term and other investment income 33,669 23,285 84,166 41,349 Income assumed from funds withheld receivable at interest 24,104 24,441 67,206 57,554 Policy loans 7,011 3,203 21,977 22,138 Equity securities – dividends and other income — 764 — 23 Income ceded to funds withheld payable at interest (238,817) (160,073) (657,280) (273,611) Gross investment income 1,242,465 895,137 3,304,797 2,229,596 Less investment expenses: Investment management and administration 87,282 88,789 296,069 190,458 Transportation and renewable energy asset depreciation and maintenance 54,233 47,331 157,042 117,749 Interest expense on derivative collateral and repurchase agreements 6,073 636 12,315 1,730 Net investment income $ 1,094,877 $ 758,381 $ 2,839,371 $ 1,919,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VIE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ther Assets</t>
        </is>
      </c>
      <c r="B3" s="6" t="n">
        <v>12907435</v>
      </c>
      <c r="C3" s="6" t="n">
        <v>7939831</v>
      </c>
    </row>
    <row r="4">
      <c r="A4" s="3" t="inlineStr">
        <is>
          <t>Liabilities and Equity</t>
        </is>
      </c>
      <c r="B4" s="4" t="inlineStr">
        <is>
          <t xml:space="preserve"> </t>
        </is>
      </c>
      <c r="C4" s="4" t="inlineStr">
        <is>
          <t xml:space="preserve"> </t>
        </is>
      </c>
    </row>
    <row r="5">
      <c r="A5" s="4" t="inlineStr">
        <is>
          <t>Accrued Expenses and Other Liabilities</t>
        </is>
      </c>
      <c r="B5" s="5" t="n">
        <v>12063007</v>
      </c>
      <c r="C5" s="5" t="n">
        <v>11160463</v>
      </c>
    </row>
    <row r="6">
      <c r="A6" s="4" t="inlineStr">
        <is>
          <t>Consolidated VIEs | Consolidated CLO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22400000</v>
      </c>
      <c r="C8" s="4" t="inlineStr">
        <is>
          <t xml:space="preserve"> </t>
        </is>
      </c>
    </row>
    <row r="9">
      <c r="A9" s="4" t="inlineStr">
        <is>
          <t>Asset Management and Insurance Seg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266248640</v>
      </c>
      <c r="C11" s="5" t="n">
        <v>264285440</v>
      </c>
    </row>
    <row r="12">
      <c r="A12" s="3" t="inlineStr">
        <is>
          <t>Liabilities and Equity</t>
        </is>
      </c>
      <c r="B12" s="4" t="inlineStr">
        <is>
          <t xml:space="preserve"> </t>
        </is>
      </c>
      <c r="C12" s="4" t="inlineStr">
        <is>
          <t xml:space="preserve"> </t>
        </is>
      </c>
    </row>
    <row r="13">
      <c r="A13" s="4" t="inlineStr">
        <is>
          <t>Total Liabilities</t>
        </is>
      </c>
      <c r="B13" s="5" t="n">
        <v>214265845</v>
      </c>
      <c r="C13" s="5" t="n">
        <v>206146220</v>
      </c>
    </row>
    <row r="14">
      <c r="A14" s="4" t="inlineStr">
        <is>
          <t>Asset Management and Insurance Segments | Consolidated V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105850931</v>
      </c>
      <c r="C16" s="5" t="n">
        <v>94122344</v>
      </c>
    </row>
    <row r="17">
      <c r="A17" s="3" t="inlineStr">
        <is>
          <t>Liabilities and Equity</t>
        </is>
      </c>
      <c r="B17" s="4" t="inlineStr">
        <is>
          <t xml:space="preserve"> </t>
        </is>
      </c>
      <c r="C17" s="4" t="inlineStr">
        <is>
          <t xml:space="preserve"> </t>
        </is>
      </c>
    </row>
    <row r="18">
      <c r="A18" s="4" t="inlineStr">
        <is>
          <t>Total Liabilities</t>
        </is>
      </c>
      <c r="B18" s="5" t="n">
        <v>29919064</v>
      </c>
      <c r="C18" s="5" t="n">
        <v>30216388</v>
      </c>
    </row>
    <row r="19">
      <c r="A19" s="4" t="inlineStr">
        <is>
          <t>Asset Management and Insurance Segments | Consolidated VIEs | Consolidated CLO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2378146</v>
      </c>
      <c r="C21" s="5" t="n">
        <v>23466130</v>
      </c>
    </row>
    <row r="22">
      <c r="A22" s="3" t="inlineStr">
        <is>
          <t>Liabilities and Equity</t>
        </is>
      </c>
      <c r="B22" s="4" t="inlineStr">
        <is>
          <t xml:space="preserve"> </t>
        </is>
      </c>
      <c r="C22" s="4" t="inlineStr">
        <is>
          <t xml:space="preserve"> </t>
        </is>
      </c>
    </row>
    <row r="23">
      <c r="A23" s="4" t="inlineStr">
        <is>
          <t>Total Liabilities</t>
        </is>
      </c>
      <c r="B23" s="5" t="n">
        <v>21673227</v>
      </c>
      <c r="C23" s="5" t="n">
        <v>22638862</v>
      </c>
    </row>
    <row r="24">
      <c r="A24" s="4" t="inlineStr">
        <is>
          <t>Asset Management and Insurance Segments | Consolidated VIEs | Consolidated Funds and Other Investment Vehicl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55700846</v>
      </c>
      <c r="C26" s="5" t="n">
        <v>48598754</v>
      </c>
    </row>
    <row r="27">
      <c r="A27" s="3" t="inlineStr">
        <is>
          <t>Liabilities and Equity</t>
        </is>
      </c>
      <c r="B27" s="4" t="inlineStr">
        <is>
          <t xml:space="preserve"> </t>
        </is>
      </c>
      <c r="C27" s="4" t="inlineStr">
        <is>
          <t xml:space="preserve"> </t>
        </is>
      </c>
    </row>
    <row r="28">
      <c r="A28" s="4" t="inlineStr">
        <is>
          <t>Total Liabilities</t>
        </is>
      </c>
      <c r="B28" s="5" t="n">
        <v>7121691</v>
      </c>
      <c r="C28" s="5" t="n">
        <v>6982580</v>
      </c>
    </row>
    <row r="29">
      <c r="A29" s="4" t="inlineStr">
        <is>
          <t>Asset Management and Insurance Segments | Consolidated VIEs | Other V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27771939</v>
      </c>
      <c r="C31" s="5" t="n">
        <v>22057460</v>
      </c>
    </row>
    <row r="32">
      <c r="A32" s="3" t="inlineStr">
        <is>
          <t>Liabilities and Equity</t>
        </is>
      </c>
      <c r="B32" s="4" t="inlineStr">
        <is>
          <t xml:space="preserve"> </t>
        </is>
      </c>
      <c r="C32" s="4" t="inlineStr">
        <is>
          <t xml:space="preserve"> </t>
        </is>
      </c>
    </row>
    <row r="33">
      <c r="A33" s="4" t="inlineStr">
        <is>
          <t>Total Liabilities</t>
        </is>
      </c>
      <c r="B33" s="5" t="n">
        <v>1124146</v>
      </c>
      <c r="C33" s="5" t="n">
        <v>594946</v>
      </c>
    </row>
    <row r="34">
      <c r="A34" s="4" t="inlineStr">
        <is>
          <t>Asset Manag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6911691</v>
      </c>
      <c r="C36" s="5" t="n">
        <v>6699668</v>
      </c>
    </row>
    <row r="37">
      <c r="A37" s="4" t="inlineStr">
        <is>
          <t>Restricted Cash and Cash Equivalents</t>
        </is>
      </c>
      <c r="B37" s="5" t="n">
        <v>201194</v>
      </c>
      <c r="C37" s="5" t="n">
        <v>134298</v>
      </c>
    </row>
    <row r="38">
      <c r="A38" s="4" t="inlineStr">
        <is>
          <t>Investments</t>
        </is>
      </c>
      <c r="B38" s="5" t="n">
        <v>89720859</v>
      </c>
      <c r="C38" s="5" t="n">
        <v>88775514</v>
      </c>
    </row>
    <row r="39">
      <c r="A39" s="4" t="inlineStr">
        <is>
          <t>Other Assets</t>
        </is>
      </c>
      <c r="B39" s="5" t="n">
        <v>5177042</v>
      </c>
      <c r="C39" s="5" t="n">
        <v>2886313</v>
      </c>
    </row>
    <row r="40">
      <c r="A40" s="4" t="inlineStr">
        <is>
          <t>Total Assets</t>
        </is>
      </c>
      <c r="B40" s="5" t="n">
        <v>103381479</v>
      </c>
      <c r="C40" s="5" t="n">
        <v>99720076</v>
      </c>
    </row>
    <row r="41">
      <c r="A41" s="3" t="inlineStr">
        <is>
          <t>Liabilities and Equity</t>
        </is>
      </c>
      <c r="B41" s="4" t="inlineStr">
        <is>
          <t xml:space="preserve"> </t>
        </is>
      </c>
      <c r="C41" s="4" t="inlineStr">
        <is>
          <t xml:space="preserve"> </t>
        </is>
      </c>
    </row>
    <row r="42">
      <c r="A42" s="4" t="inlineStr">
        <is>
          <t>Debt Obligations</t>
        </is>
      </c>
      <c r="B42" s="5" t="n">
        <v>38257833</v>
      </c>
      <c r="C42" s="5" t="n">
        <v>36669755</v>
      </c>
    </row>
    <row r="43">
      <c r="A43" s="4" t="inlineStr">
        <is>
          <t>Accrued Expenses and Other Liabilities</t>
        </is>
      </c>
      <c r="B43" s="5" t="n">
        <v>7135124</v>
      </c>
      <c r="C43" s="5" t="n">
        <v>7896897</v>
      </c>
    </row>
    <row r="44">
      <c r="A44" s="4" t="inlineStr">
        <is>
          <t>Total Liabilities</t>
        </is>
      </c>
      <c r="B44" s="5" t="n">
        <v>45837829</v>
      </c>
      <c r="C44" s="5" t="n">
        <v>45029374</v>
      </c>
    </row>
    <row r="45">
      <c r="A45" s="4" t="inlineStr">
        <is>
          <t>Asset Management | Consolidated V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3057528</v>
      </c>
      <c r="C47" s="5" t="n">
        <v>2301950</v>
      </c>
    </row>
    <row r="48">
      <c r="A48" s="4" t="inlineStr">
        <is>
          <t>Restricted Cash and Cash Equivalents</t>
        </is>
      </c>
      <c r="B48" s="5" t="n">
        <v>123413</v>
      </c>
      <c r="C48" s="5" t="n">
        <v>90255</v>
      </c>
    </row>
    <row r="49">
      <c r="A49" s="4" t="inlineStr">
        <is>
          <t>Investments</t>
        </is>
      </c>
      <c r="B49" s="5" t="n">
        <v>73981836</v>
      </c>
      <c r="C49" s="5" t="n">
        <v>68857404</v>
      </c>
    </row>
    <row r="50">
      <c r="A50" s="4" t="inlineStr">
        <is>
          <t>Other Assets</t>
        </is>
      </c>
      <c r="B50" s="5" t="n">
        <v>916215</v>
      </c>
      <c r="C50" s="5" t="n">
        <v>815275</v>
      </c>
    </row>
    <row r="51">
      <c r="A51" s="4" t="inlineStr">
        <is>
          <t>Total Assets</t>
        </is>
      </c>
      <c r="B51" s="5" t="n">
        <v>78078992</v>
      </c>
      <c r="C51" s="5" t="n">
        <v>72064884</v>
      </c>
    </row>
    <row r="52">
      <c r="A52" s="3" t="inlineStr">
        <is>
          <t>Liabilities and Equity</t>
        </is>
      </c>
      <c r="B52" s="4" t="inlineStr">
        <is>
          <t xml:space="preserve"> </t>
        </is>
      </c>
      <c r="C52" s="4" t="inlineStr">
        <is>
          <t xml:space="preserve"> </t>
        </is>
      </c>
    </row>
    <row r="53">
      <c r="A53" s="4" t="inlineStr">
        <is>
          <t>Debt Obligations</t>
        </is>
      </c>
      <c r="B53" s="5" t="n">
        <v>27638841</v>
      </c>
      <c r="C53" s="5" t="n">
        <v>27562376</v>
      </c>
    </row>
    <row r="54">
      <c r="A54" s="4" t="inlineStr">
        <is>
          <t>Accrued Expenses and Other Liabilities</t>
        </is>
      </c>
      <c r="B54" s="5" t="n">
        <v>1156077</v>
      </c>
      <c r="C54" s="5" t="n">
        <v>2059066</v>
      </c>
    </row>
    <row r="55">
      <c r="A55" s="4" t="inlineStr">
        <is>
          <t>Total Liabilities</t>
        </is>
      </c>
      <c r="B55" s="5" t="n">
        <v>28794918</v>
      </c>
      <c r="C55" s="5" t="n">
        <v>29621442</v>
      </c>
    </row>
    <row r="56">
      <c r="A56" s="4" t="inlineStr">
        <is>
          <t>Asset Management | Consolidated VIEs | Consolidated CLO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732922</v>
      </c>
      <c r="C58" s="5" t="n">
        <v>1215992</v>
      </c>
    </row>
    <row r="59">
      <c r="A59" s="4" t="inlineStr">
        <is>
          <t>Restricted Cash and Cash Equivalents</t>
        </is>
      </c>
      <c r="B59" s="5" t="n">
        <v>0</v>
      </c>
      <c r="C59" s="5" t="n">
        <v>0</v>
      </c>
    </row>
    <row r="60">
      <c r="A60" s="4" t="inlineStr">
        <is>
          <t>Investments</t>
        </is>
      </c>
      <c r="B60" s="5" t="n">
        <v>21500342</v>
      </c>
      <c r="C60" s="5" t="n">
        <v>22076809</v>
      </c>
    </row>
    <row r="61">
      <c r="A61" s="4" t="inlineStr">
        <is>
          <t>Other Assets</t>
        </is>
      </c>
      <c r="B61" s="5" t="n">
        <v>144882</v>
      </c>
      <c r="C61" s="5" t="n">
        <v>173329</v>
      </c>
    </row>
    <row r="62">
      <c r="A62" s="4" t="inlineStr">
        <is>
          <t>Total Assets</t>
        </is>
      </c>
      <c r="B62" s="5" t="n">
        <v>22378146</v>
      </c>
      <c r="C62" s="5" t="n">
        <v>23466130</v>
      </c>
    </row>
    <row r="63">
      <c r="A63" s="3" t="inlineStr">
        <is>
          <t>Liabilities and Equity</t>
        </is>
      </c>
      <c r="B63" s="4" t="inlineStr">
        <is>
          <t xml:space="preserve"> </t>
        </is>
      </c>
      <c r="C63" s="4" t="inlineStr">
        <is>
          <t xml:space="preserve"> </t>
        </is>
      </c>
    </row>
    <row r="64">
      <c r="A64" s="4" t="inlineStr">
        <is>
          <t>Debt Obligations</t>
        </is>
      </c>
      <c r="B64" s="5" t="n">
        <v>21118566</v>
      </c>
      <c r="C64" s="5" t="n">
        <v>21271084</v>
      </c>
    </row>
    <row r="65">
      <c r="A65" s="4" t="inlineStr">
        <is>
          <t>Accrued Expenses and Other Liabilities</t>
        </is>
      </c>
      <c r="B65" s="5" t="n">
        <v>554661</v>
      </c>
      <c r="C65" s="5" t="n">
        <v>1367778</v>
      </c>
    </row>
    <row r="66">
      <c r="A66" s="4" t="inlineStr">
        <is>
          <t>Total Liabilities</t>
        </is>
      </c>
      <c r="B66" s="5" t="n">
        <v>21673227</v>
      </c>
      <c r="C66" s="5" t="n">
        <v>22638862</v>
      </c>
    </row>
    <row r="67">
      <c r="A67" s="4" t="inlineStr">
        <is>
          <t>Asset Management | Consolidated VIEs | Consolidated Funds and Other Investment Vehicl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2324606</v>
      </c>
      <c r="C69" s="5" t="n">
        <v>1085958</v>
      </c>
    </row>
    <row r="70">
      <c r="A70" s="4" t="inlineStr">
        <is>
          <t>Restricted Cash and Cash Equivalents</t>
        </is>
      </c>
      <c r="B70" s="5" t="n">
        <v>123413</v>
      </c>
      <c r="C70" s="5" t="n">
        <v>90255</v>
      </c>
    </row>
    <row r="71">
      <c r="A71" s="4" t="inlineStr">
        <is>
          <t>Investments</t>
        </is>
      </c>
      <c r="B71" s="5" t="n">
        <v>52481494</v>
      </c>
      <c r="C71" s="5" t="n">
        <v>46780595</v>
      </c>
    </row>
    <row r="72">
      <c r="A72" s="4" t="inlineStr">
        <is>
          <t>Other Assets</t>
        </is>
      </c>
      <c r="B72" s="5" t="n">
        <v>771333</v>
      </c>
      <c r="C72" s="5" t="n">
        <v>641946</v>
      </c>
    </row>
    <row r="73">
      <c r="A73" s="4" t="inlineStr">
        <is>
          <t>Total Assets</t>
        </is>
      </c>
      <c r="B73" s="5" t="n">
        <v>55700846</v>
      </c>
      <c r="C73" s="5" t="n">
        <v>48598754</v>
      </c>
    </row>
    <row r="74">
      <c r="A74" s="3" t="inlineStr">
        <is>
          <t>Liabilities and Equity</t>
        </is>
      </c>
      <c r="B74" s="4" t="inlineStr">
        <is>
          <t xml:space="preserve"> </t>
        </is>
      </c>
      <c r="C74" s="4" t="inlineStr">
        <is>
          <t xml:space="preserve"> </t>
        </is>
      </c>
    </row>
    <row r="75">
      <c r="A75" s="4" t="inlineStr">
        <is>
          <t>Debt Obligations</t>
        </is>
      </c>
      <c r="B75" s="5" t="n">
        <v>6520275</v>
      </c>
      <c r="C75" s="5" t="n">
        <v>6291292</v>
      </c>
    </row>
    <row r="76">
      <c r="A76" s="4" t="inlineStr">
        <is>
          <t>Accrued Expenses and Other Liabilities</t>
        </is>
      </c>
      <c r="B76" s="5" t="n">
        <v>601416</v>
      </c>
      <c r="C76" s="5" t="n">
        <v>691288</v>
      </c>
    </row>
    <row r="77">
      <c r="A77" s="4" t="inlineStr">
        <is>
          <t>Total Liabilities</t>
        </is>
      </c>
      <c r="B77" s="5" t="n">
        <v>7121691</v>
      </c>
      <c r="C77" s="5" t="n">
        <v>6982580</v>
      </c>
    </row>
    <row r="78">
      <c r="A78" s="4" t="inlineStr">
        <is>
          <t>Asset Management | Consolidated VIEs | Other V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0</v>
      </c>
      <c r="C80" s="5" t="n">
        <v>0</v>
      </c>
    </row>
    <row r="81">
      <c r="A81" s="4" t="inlineStr">
        <is>
          <t>Restricted Cash and Cash Equivalents</t>
        </is>
      </c>
      <c r="B81" s="5" t="n">
        <v>0</v>
      </c>
      <c r="C81" s="5" t="n">
        <v>0</v>
      </c>
    </row>
    <row r="82">
      <c r="A82" s="4" t="inlineStr">
        <is>
          <t>Investments</t>
        </is>
      </c>
      <c r="B82" s="5" t="n">
        <v>0</v>
      </c>
      <c r="C82" s="5" t="n">
        <v>0</v>
      </c>
    </row>
    <row r="83">
      <c r="A83" s="4" t="inlineStr">
        <is>
          <t>Other Assets</t>
        </is>
      </c>
      <c r="B83" s="5" t="n">
        <v>0</v>
      </c>
      <c r="C83" s="5" t="n">
        <v>0</v>
      </c>
    </row>
    <row r="84">
      <c r="A84" s="4" t="inlineStr">
        <is>
          <t>Total Assets</t>
        </is>
      </c>
      <c r="B84" s="5" t="n">
        <v>0</v>
      </c>
      <c r="C84" s="5" t="n">
        <v>0</v>
      </c>
    </row>
    <row r="85">
      <c r="A85" s="3" t="inlineStr">
        <is>
          <t>Liabilities and Equity</t>
        </is>
      </c>
      <c r="B85" s="4" t="inlineStr">
        <is>
          <t xml:space="preserve"> </t>
        </is>
      </c>
      <c r="C85" s="4" t="inlineStr">
        <is>
          <t xml:space="preserve"> </t>
        </is>
      </c>
    </row>
    <row r="86">
      <c r="A86" s="4" t="inlineStr">
        <is>
          <t>Debt Obligations</t>
        </is>
      </c>
      <c r="B86" s="5" t="n">
        <v>0</v>
      </c>
      <c r="C86" s="5" t="n">
        <v>0</v>
      </c>
    </row>
    <row r="87">
      <c r="A87" s="4" t="inlineStr">
        <is>
          <t>Accrued Expenses and Other Liabilities</t>
        </is>
      </c>
      <c r="B87" s="5" t="n">
        <v>0</v>
      </c>
      <c r="C87" s="5" t="n">
        <v>0</v>
      </c>
    </row>
    <row r="88">
      <c r="A88" s="4" t="inlineStr">
        <is>
          <t>Total Liabilities</t>
        </is>
      </c>
      <c r="B88" s="5" t="n">
        <v>0</v>
      </c>
      <c r="C88" s="5" t="n">
        <v>0</v>
      </c>
    </row>
    <row r="89">
      <c r="A89" s="4" t="inlineStr">
        <is>
          <t>Insuranc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and Cash Equivalents</t>
        </is>
      </c>
      <c r="B91" s="5" t="n">
        <v>4147146</v>
      </c>
      <c r="C91" s="5" t="n">
        <v>3391934</v>
      </c>
    </row>
    <row r="92">
      <c r="A92" s="4" t="inlineStr">
        <is>
          <t>Restricted Cash and Cash Equivalents</t>
        </is>
      </c>
      <c r="B92" s="5" t="n">
        <v>369834</v>
      </c>
      <c r="C92" s="5" t="n">
        <v>300404</v>
      </c>
    </row>
    <row r="93">
      <c r="A93" s="4" t="inlineStr">
        <is>
          <t>Investments</t>
        </is>
      </c>
      <c r="B93" s="5" t="n">
        <v>118772273</v>
      </c>
      <c r="C93" s="5" t="n">
        <v>123763675</v>
      </c>
    </row>
    <row r="94">
      <c r="A94" s="4" t="inlineStr">
        <is>
          <t>Other Assets</t>
        </is>
      </c>
      <c r="B94" s="5" t="n">
        <v>7730393</v>
      </c>
      <c r="C94" s="5" t="n">
        <v>5053518</v>
      </c>
    </row>
    <row r="95">
      <c r="A95" s="4" t="inlineStr">
        <is>
          <t>Accrued Investment Income</t>
        </is>
      </c>
      <c r="B95" s="5" t="n">
        <v>1078161</v>
      </c>
      <c r="C95" s="5" t="n">
        <v>817486</v>
      </c>
    </row>
    <row r="96">
      <c r="A96" s="4" t="inlineStr">
        <is>
          <t>Total Assets</t>
        </is>
      </c>
      <c r="B96" s="5" t="n">
        <v>162867161</v>
      </c>
      <c r="C96" s="5" t="n">
        <v>164565364</v>
      </c>
    </row>
    <row r="97">
      <c r="A97" s="3" t="inlineStr">
        <is>
          <t>Liabilities and Equity</t>
        </is>
      </c>
      <c r="B97" s="4" t="inlineStr">
        <is>
          <t xml:space="preserve"> </t>
        </is>
      </c>
      <c r="C97" s="4" t="inlineStr">
        <is>
          <t xml:space="preserve"> </t>
        </is>
      </c>
    </row>
    <row r="98">
      <c r="A98" s="4" t="inlineStr">
        <is>
          <t>Debt Obligations</t>
        </is>
      </c>
      <c r="B98" s="5" t="n">
        <v>1920906</v>
      </c>
      <c r="C98" s="5" t="n">
        <v>1908006</v>
      </c>
    </row>
    <row r="99">
      <c r="A99" s="4" t="inlineStr">
        <is>
          <t>Accrued Expenses and Other Liabilities</t>
        </is>
      </c>
      <c r="B99" s="5" t="n">
        <v>4927883</v>
      </c>
      <c r="C99" s="5" t="n">
        <v>3263566</v>
      </c>
    </row>
    <row r="100">
      <c r="A100" s="4" t="inlineStr">
        <is>
          <t>Total Liabilities</t>
        </is>
      </c>
      <c r="B100" s="5" t="n">
        <v>168428016</v>
      </c>
      <c r="C100" s="5" t="n">
        <v>161116846</v>
      </c>
    </row>
    <row r="101">
      <c r="A101" s="4" t="inlineStr">
        <is>
          <t>Insurance | Consolidated V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5" t="n">
        <v>1161874</v>
      </c>
      <c r="C103" s="5" t="n">
        <v>1406974</v>
      </c>
    </row>
    <row r="104">
      <c r="A104" s="4" t="inlineStr">
        <is>
          <t>Investments</t>
        </is>
      </c>
      <c r="B104" s="5" t="n">
        <v>24215391</v>
      </c>
      <c r="C104" s="5" t="n">
        <v>20043016</v>
      </c>
    </row>
    <row r="105">
      <c r="A105" s="4" t="inlineStr">
        <is>
          <t>Accrued Investment Income</t>
        </is>
      </c>
      <c r="B105" s="5" t="n">
        <v>230324</v>
      </c>
      <c r="C105" s="5" t="n">
        <v>100693</v>
      </c>
    </row>
    <row r="106">
      <c r="A106" s="4" t="inlineStr">
        <is>
          <t>Other Assets</t>
        </is>
      </c>
      <c r="B106" s="5" t="n">
        <v>2164350</v>
      </c>
      <c r="C106" s="5" t="n">
        <v>506777</v>
      </c>
    </row>
    <row r="107">
      <c r="A107" s="4" t="inlineStr">
        <is>
          <t>Total Assets</t>
        </is>
      </c>
      <c r="B107" s="5" t="n">
        <v>27771939</v>
      </c>
      <c r="C107" s="5" t="n">
        <v>22057460</v>
      </c>
    </row>
    <row r="108">
      <c r="A108" s="3" t="inlineStr">
        <is>
          <t>Liabilities and Equity</t>
        </is>
      </c>
      <c r="B108" s="4" t="inlineStr">
        <is>
          <t xml:space="preserve"> </t>
        </is>
      </c>
      <c r="C108" s="4" t="inlineStr">
        <is>
          <t xml:space="preserve"> </t>
        </is>
      </c>
    </row>
    <row r="109">
      <c r="A109" s="4" t="inlineStr">
        <is>
          <t>Accrued Expenses and Other Liabilities</t>
        </is>
      </c>
      <c r="B109" s="5" t="n">
        <v>1124146</v>
      </c>
      <c r="C109" s="5" t="n">
        <v>594946</v>
      </c>
    </row>
    <row r="110">
      <c r="A110" s="4" t="inlineStr">
        <is>
          <t>Insurance | Consolidated VIEs | Consolidated CLO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and Cash Equivalents</t>
        </is>
      </c>
      <c r="B112" s="5" t="n">
        <v>0</v>
      </c>
      <c r="C112" s="5" t="n">
        <v>0</v>
      </c>
    </row>
    <row r="113">
      <c r="A113" s="4" t="inlineStr">
        <is>
          <t>Investments</t>
        </is>
      </c>
      <c r="B113" s="5" t="n">
        <v>0</v>
      </c>
      <c r="C113" s="5" t="n">
        <v>0</v>
      </c>
    </row>
    <row r="114">
      <c r="A114" s="4" t="inlineStr">
        <is>
          <t>Accrued Investment Income</t>
        </is>
      </c>
      <c r="B114" s="5" t="n">
        <v>0</v>
      </c>
      <c r="C114" s="5" t="n">
        <v>0</v>
      </c>
    </row>
    <row r="115">
      <c r="A115" s="4" t="inlineStr">
        <is>
          <t>Other Assets</t>
        </is>
      </c>
      <c r="B115" s="5" t="n">
        <v>0</v>
      </c>
      <c r="C115" s="5" t="n">
        <v>0</v>
      </c>
    </row>
    <row r="116">
      <c r="A116" s="4" t="inlineStr">
        <is>
          <t>Total Assets</t>
        </is>
      </c>
      <c r="B116" s="5" t="n">
        <v>0</v>
      </c>
      <c r="C116" s="5" t="n">
        <v>0</v>
      </c>
    </row>
    <row r="117">
      <c r="A117" s="3" t="inlineStr">
        <is>
          <t>Liabilities and Equity</t>
        </is>
      </c>
      <c r="B117" s="4" t="inlineStr">
        <is>
          <t xml:space="preserve"> </t>
        </is>
      </c>
      <c r="C117" s="4" t="inlineStr">
        <is>
          <t xml:space="preserve"> </t>
        </is>
      </c>
    </row>
    <row r="118">
      <c r="A118" s="4" t="inlineStr">
        <is>
          <t>Accrued Expenses and Other Liabilities</t>
        </is>
      </c>
      <c r="B118" s="5" t="n">
        <v>0</v>
      </c>
      <c r="C118" s="5" t="n">
        <v>0</v>
      </c>
    </row>
    <row r="119">
      <c r="A119" s="4" t="inlineStr">
        <is>
          <t>Insurance | Consolidated VIEs | Consolidated Funds and Other Investment Vehicl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Cash Equivalents</t>
        </is>
      </c>
      <c r="B121" s="5" t="n">
        <v>0</v>
      </c>
      <c r="C121" s="5" t="n">
        <v>0</v>
      </c>
    </row>
    <row r="122">
      <c r="A122" s="4" t="inlineStr">
        <is>
          <t>Investments</t>
        </is>
      </c>
      <c r="B122" s="5" t="n">
        <v>0</v>
      </c>
      <c r="C122" s="5" t="n">
        <v>0</v>
      </c>
    </row>
    <row r="123">
      <c r="A123" s="4" t="inlineStr">
        <is>
          <t>Accrued Investment Income</t>
        </is>
      </c>
      <c r="B123" s="5" t="n">
        <v>0</v>
      </c>
      <c r="C123" s="5" t="n">
        <v>0</v>
      </c>
    </row>
    <row r="124">
      <c r="A124" s="4" t="inlineStr">
        <is>
          <t>Other Assets</t>
        </is>
      </c>
      <c r="B124" s="5" t="n">
        <v>0</v>
      </c>
      <c r="C124" s="5" t="n">
        <v>0</v>
      </c>
    </row>
    <row r="125">
      <c r="A125" s="4" t="inlineStr">
        <is>
          <t>Total Assets</t>
        </is>
      </c>
      <c r="B125" s="5" t="n">
        <v>0</v>
      </c>
      <c r="C125" s="5" t="n">
        <v>0</v>
      </c>
    </row>
    <row r="126">
      <c r="A126" s="3" t="inlineStr">
        <is>
          <t>Liabilities and Equity</t>
        </is>
      </c>
      <c r="B126" s="4" t="inlineStr">
        <is>
          <t xml:space="preserve"> </t>
        </is>
      </c>
      <c r="C126" s="4" t="inlineStr">
        <is>
          <t xml:space="preserve"> </t>
        </is>
      </c>
    </row>
    <row r="127">
      <c r="A127" s="4" t="inlineStr">
        <is>
          <t>Accrued Expenses and Other Liabilities</t>
        </is>
      </c>
      <c r="B127" s="5" t="n">
        <v>0</v>
      </c>
      <c r="C127" s="5" t="n">
        <v>0</v>
      </c>
    </row>
    <row r="128">
      <c r="A128" s="4" t="inlineStr">
        <is>
          <t>Insurance | Consolidated VIEs | Other V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and Cash Equivalents</t>
        </is>
      </c>
      <c r="B130" s="5" t="n">
        <v>1161874</v>
      </c>
      <c r="C130" s="5" t="n">
        <v>1406974</v>
      </c>
    </row>
    <row r="131">
      <c r="A131" s="4" t="inlineStr">
        <is>
          <t>Investments</t>
        </is>
      </c>
      <c r="B131" s="5" t="n">
        <v>24215391</v>
      </c>
      <c r="C131" s="5" t="n">
        <v>20043016</v>
      </c>
    </row>
    <row r="132">
      <c r="A132" s="4" t="inlineStr">
        <is>
          <t>Accrued Investment Income</t>
        </is>
      </c>
      <c r="B132" s="5" t="n">
        <v>230324</v>
      </c>
      <c r="C132" s="5" t="n">
        <v>100693</v>
      </c>
    </row>
    <row r="133">
      <c r="A133" s="4" t="inlineStr">
        <is>
          <t>Other Assets</t>
        </is>
      </c>
      <c r="B133" s="5" t="n">
        <v>2164350</v>
      </c>
      <c r="C133" s="5" t="n">
        <v>506777</v>
      </c>
    </row>
    <row r="134">
      <c r="A134" s="4" t="inlineStr">
        <is>
          <t>Total Assets</t>
        </is>
      </c>
      <c r="B134" s="5" t="n">
        <v>27771939</v>
      </c>
      <c r="C134" s="5" t="n">
        <v>22057460</v>
      </c>
    </row>
    <row r="135">
      <c r="A135" s="3" t="inlineStr">
        <is>
          <t>Liabilities and Equity</t>
        </is>
      </c>
      <c r="B135" s="4" t="inlineStr">
        <is>
          <t xml:space="preserve"> </t>
        </is>
      </c>
      <c r="C135" s="4" t="inlineStr">
        <is>
          <t xml:space="preserve"> </t>
        </is>
      </c>
    </row>
    <row r="136">
      <c r="A136" s="4" t="inlineStr">
        <is>
          <t>Accrued Expenses and Other Liabilities</t>
        </is>
      </c>
      <c r="B136" s="6" t="n">
        <v>1124146</v>
      </c>
      <c r="C136" s="6" t="n">
        <v>594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RELATED GAINS (LOSSES) - INSURANCE (Tables)</t>
        </is>
      </c>
      <c r="B1" s="2" t="inlineStr">
        <is>
          <t>9 Months Ended</t>
        </is>
      </c>
    </row>
    <row r="2">
      <c r="B2" s="2" t="inlineStr">
        <is>
          <t>Sep. 30, 2022</t>
        </is>
      </c>
    </row>
    <row r="3">
      <c r="A3" s="3" t="inlineStr">
        <is>
          <t>Insurance [Abstract]</t>
        </is>
      </c>
      <c r="B3" s="4" t="inlineStr">
        <is>
          <t xml:space="preserve"> </t>
        </is>
      </c>
    </row>
    <row r="4">
      <c r="A4" s="4" t="inlineStr">
        <is>
          <t>Net Investment Gains</t>
        </is>
      </c>
      <c r="B4" s="4" t="inlineStr">
        <is>
          <t xml:space="preserve">Net investment-related gains (losses) were as follows: Three Months Ended September 30, Nine Months Ended September 30, 2022 2021 2022 2021 Realized gains (losses) on equity investments $ — $ 51,520 $ — $ 76,645 Realized gains (losses) on available-for-sale fixed maturity debt securities (8,277) (15,026) (539,000) (88,300) Credit loss allowances on available-for-sale securities (15,065) (3,809) (32,109) 21,287 Credit loss allowances on mortgage and other loan receivables (12,112) (69,386) (50,495) (250,690) Allowances on unfunded commitments 1,292 (3,677) (2,086) (15,372) Unrealized gains (losses) on fixed maturity securities classified as trading (720,418) (133,118) (2,748,542) (130,228) Unrealized gains (losses) on investments recognized under the fair-value option (22,995) 303,021 (63,923) 350,442 Unrealized gains (losses) on real estate investments recognized at fair value under investment company accounting (34,479) 9,997 88,609 20,264 Net gains (losses) on derivative instruments 655,304 40,792 2,370,404 70,098 Realized gains (losses) on funds withheld at interest, payable portfolio 3,652 (12,272) 5,992 (31,384) Realized gains (losses) on funds withheld at interest, receivable portfolio 3,858 2,633 7,296 10,250 Other realized gains (losses) (24,590) (8,548) (4,982) (29) Net investment-related gains (losses) $ (173,830) $ 162,127 $ (968,836) $ 32,983 </t>
        </is>
      </c>
    </row>
    <row r="5">
      <c r="A5" s="4" t="inlineStr">
        <is>
          <t>Roll-forward of the Allowance for Credit Losses for Fixed Maturity Securities</t>
        </is>
      </c>
      <c r="B5" s="4" t="inlineStr">
        <is>
          <t>The table below presents a roll-forward of the allowance for credit losses recognized for fixed maturity securities held by Global Atlantic: Three Months Ended September 30, 2022 Nine Months Ended September 30, 2022 Corporate Structured Total Corporate Structured Total Balance, as of beginning of period $ 7,842 $ 94,451 $ 102,293 $ 3,238 $ 84,895 $ 88,133 Initial impairments for credit losses recognized on securities not previously impaired 669 11,903 12,572 791 47,858 48,649 Initial credit loss allowance recognized on purchased credit deteriorated ("PCD") securities — — — — 707 707 Accretion of initial credit loss allowance on PCD securities — 581 581 — 1,449 1,449 Reductions due to sales (or maturities, pay downs or prepayments) during the period of securities previously identified as credit impaired — (3,352) (3,352) — (7,811) (7,811) Net additions / reductions for securities previously impaired 121 2,372 2,493 4,603 (21,143) (16,540) Write-offs of credit losses previous recognized (7,841) — (7,841) (7,841) — (7,841) Balance, as of end of period $ 791 $ 105,955 $ 106,746 $ 791 $ 105,955 $ 106,746 Three Months Ended September 30, 2021 Nine Months Ended September 30, 2021 Corporate Structured Total Corporate Structured Total Balance, as of beginning of period (1) $ — $ 91,646 $ 91,646 $ — $ 120,895 $ 120,895 Initial impairments for credit losses recognized on securities not previously impaired — 19,921 19,921 — 47,530 47,530 Initial credit loss allowance recognized on purchased credit deteriorated ("PCD") securities — 1,576 1,576 — 7,204 7,204 Accretion of initial credit loss allowance on PCD securities — 1,879 1,879 — 2,200 2,200 Reductions due to sales (or maturities, pay downs or prepayments) during the period of securities previously identified as credit impaired — (2,510) (2,510) — (12,612) (12,612) Net additions / reductions for securities previously impaired — (16,112) (16,112) — (68,817) (68,817) Balance, as of end of period $ — $ 96,400 $ 96,400 $ — $ 96,400 $ 96,400 (1) Includes securities designated as purchased credit impaired as of the time of the acquisition of Global Atlantic.</t>
        </is>
      </c>
    </row>
    <row r="6">
      <c r="A6" s="4" t="inlineStr">
        <is>
          <t>Changes in the Allowance for Loan Losses for Mortgages and Other Receivables</t>
        </is>
      </c>
      <c r="B6" s="4" t="inlineStr">
        <is>
          <t>Changes in the allowance for credit losses on mortgage and other loan receivables held by Global Atlantic are summarized below: Three Months Ended September 30, 2022 Nine Months Ended September 30, 2022 Commercial Mortgage Loans Residential Mortgage Loans Consumer and Other Loan Receivables Total Commercial Mortgage Loans Residential Mortgage Loans Consumer and Other Loan Receivables Total Balance, as of beginning of period $ 103,944 $ 96,194 $ 211,747 $ 411,885 $ 65,970 $ 72,082 $ 236,025 $ 374,077 Net provision (release) 26,817 (891) (13,814) 12,112 64,791 23,221 (37,517) 50,495 Charge-offs — — (671) (671) — — (1,246) (1,246) Balance, as of end of period $ 130,761 $ 95,303 $ 197,262 $ 423,326 $ 130,761 $ 95,303 $ 197,262 $ 423,326 Three Months Ended September 30, 2021 Nine Months Ended September 30, 2021 Commercial Mortgage Loans Residential Mortgage Loans Consumer and Other Loan Receivables Total Commercial Mortgage Loans Residential Mortgage Loans Consumer and Other Loan Receivables Total Balance, as of beginning of period (1) $ 58,255 $ 76,536 $ 163,135 $ 297,926 $ 58,203 $ 62,056 $ — $ 120,259 Net provision (release) 17,750 (2,793) 54,429 69,386 17,802 10,888 222,000 250,690 Loans purchased with credit deterioration — — — — — 799 838 1,637 Charge-offs — (3,162) 5,274 2,112 — (3,162) — (3,162) Balance, as of end of period $ 76,005 $ 70,581 $ 222,838 $ 369,424 $ 76,005 $ 70,581 $ 222,838 $ 369,424 (1) Includes loans designated as purchased credit deteriorated as of the time of the acquisition of Global Atlantic.</t>
        </is>
      </c>
    </row>
    <row r="7">
      <c r="A7" s="4" t="inlineStr">
        <is>
          <t>Proceeds from Voluntary Sales and Gross Gains and Losses for AFS Fixed Maturity Securities</t>
        </is>
      </c>
      <c r="B7" s="4" t="inlineStr">
        <is>
          <t>The proceeds from voluntary sales and the gross gains and losses on those sales of available-for-sale ("AFS") fixed maturity securities were as follows: Three Months Ended September 30, Nine Months Ended September 30, 2022 2021 2022 2021 AFS fixed maturity securities: Proceeds from voluntary sales $ 807,228 $ 7,440,645 $ 10,869,470 $ 12,766,887 Gross gains 8,007 16,816 18,203 38,061 Gross losses (14,676) (30,086) (547,123) (103,1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ummary of Investments</t>
        </is>
      </c>
      <c r="B4" s="4" t="inlineStr">
        <is>
          <t>Investments consist of the following: September 30, 2022 December 31, 2021 Asset Management Private Equity $ 26,542,743 $ 25,685,750 Credit 7,532,222 7,949,573 Investments of Consolidated CFEs 21,500,342 22,076,809 Real Assets 16,659,585 12,500,749 Equity Method - Other 6,849,902 4,877,592 Equity Method - Capital Allocation-Based Income 7,032,596 11,539,945 Other Investments 3,603,469 4,145,096 Investments - Asset Management $ 89,720,859 $ 88,775,514 Insurance Fixed maturity securities, available-for-sale, at fair value (1) $ 58,547,851 $ 68,870,886 Mortgage and other loan receivables 35,420,094 28,876,759 Fixed maturity securities, trading, at fair value (2) 10,247,034 13,753,573 Other investments 10,830,743 8,208,566 Funds withheld receivable at interest 2,893,785 2,999,448 Policy loans 812,844 765,310 Equity securities at fair value 19,922 289,133 Investments - Insurance $ 118,772,273 $ 123,763,675 Total Investments $ 208,493,132 $ 212,539,189 ( 1) Amortized cost of $70.5 billion and $69.5 billion, net of credit loss allowances of $106.7 million and $88.1 million, respectively. (2) Amortized cost of $13.1 billion and $13.9 billion, respectively. Other investments consist of the following: September 30, 2022 December 31, 2021 Investments in real estate (1) $ 4,202,597 $ 1,564,853 Investments in renewable energy (2) 3,420,210 3,573,811 Investments in transportation and other leased assets (3) 2,767,770 2,663,759 Other investment partnerships 257,905 234,301 FHLB common stock and other investments 182,261 171,842 Total other investments $ 10,830,743 $ 8,208,566 (1) Investments in real estate are held in consolidated investment companies that use fair value accounting. (2) Net of accumulated depreciation attributed to consolidated renewable energy assets of $220.2 million and $156.8 million as of September 30, 2022 and December 31, 2021, respectively.</t>
        </is>
      </c>
    </row>
    <row r="5">
      <c r="A5" s="4" t="inlineStr">
        <is>
          <t>Schedule of AFS Fixed Maturity Securities</t>
        </is>
      </c>
      <c r="B5" s="4" t="inlineStr">
        <is>
          <t>The cost or amortized cost and fair value for AFS fixed maturity securities were as follows: Cost or amortized cost Allowance for Credit Losses (2)(3) Gross unrealized Fair value As of September 30, 2022 gains losses AFS fixed maturity securities portfolio by type: U.S. government and agencies $ 366,638 $ — $ — $ (71,841) $ 294,797 U.S. state, municipal and political subdivisions 5,298,283 — 138 (1,271,381) 4,027,040 Corporate 41,326,728 (791) 18,021 (8,538,465) 32,805,493 Residential mortgage-backed securities ("RMBS") 7,478,505 (86,208) 17,823 (676,064) 6,734,056 Commercial mortgage-backed securities ("CMBS") 7,352,398 (10,809) 245 (740,518) 6,601,316 Collateralized bond obligations ("CBOs") 3,060,155 (35) — (223,969) 2,836,151 Collateralized loan obligations ("CLOs") 2,771,874 (4,366) 25 (209,329) 2,558,204 All other structured securities (1) 2,884,368 (4,537) 6,005 (195,042) 2,690,794 Total AFS fixed maturity securities $ 70,538,949 $ (106,746) $ 42,257 $ (11,926,609) $ 58,547,851 (1) Includes primarily asset-backed securities ("ABS"). (2)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3) Includes credit loss allowances on purchase-credit deteriorated fixed-maturity securities of $(33.2) million. Cost or amortized cost Allowance for Credit Losses (2)(3) Gross unrealized Fair value As of December 31, 2021 gains losses AFS fixed maturity securities portfolio by type: U.S. government and agencies $ 785,144 $ — $ 4,171 $ (4,768) $ 784,547 U.S. state, municipal and political subdivisions 5,122,651 — 42,286 (55,240) 5,109,697 Corporate 41,433,757 (3,238) 190,516 (688,648) 40,932,387 RMBS 7,703,030 (50,975) 126,662 (113,359) 7,665,358 CMBS 5,952,656 (282) 16,332 (56,523) 5,912,183 CBOs 3,111,620 (22,160) 6,862 (27,466) 3,068,856 CLOs 2,985,098 (639) 6,554 (5,776) 2,985,237 All other structured securities (1) 2,425,540 (10,839) 19,990 (22,070) 2,412,621 Total AFS fixed maturity securities $ 69,519,496 $ (88,133) $ 413,373 $ (973,850) $ 68,870,886 (1) Includes primarily asset-backed securities ("ABS"). (2)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3) Includes credit loss allowances on purchase-credit deteriorated fixed-maturity securities of $(46.4) million. Actual maturities may differ from contractual maturities because borrowers may have the right to call or prepay obligations with or without call or prepayment penalties, or Global Atlantic may have the right to put or sell the obligations back to the issuers. The maturity distribution for AFS fixed maturity securities is as follows: As of September 30, 2022 Cost or Fair value Due in one year or less $ 551,784 $ 544,880 Due after one year through five years 9,386,813 8,791,184 Due after five years through ten years 9,487,091 8,504,053 Due after ten years 27,565,170 19,287,213 Subtotal 46,990,858 37,127,330 RMBS 7,392,297 6,734,056 CMBS 7,341,589 6,601,316 CBOs 3,060,120 2,836,151 CLOs 2,767,508 2,558,204 All other structured securities 2,879,831 2,690,794 Total AFS fixed maturity securities $ 70,432,203 $ 58,547,851 The following tables provide information about AFS fixed maturity securities that have been continuously in an unrealized loss position: Less than 12 months 12 months or more Total As of September 30, 2022 Fair Unrealized losses Fair Unrealized losses Fair Unrealized losses AFS fixed maturity securities portfolio by type: U.S. government and agencies $ 190,438 $ (53,005) $ 104,360 $ (18,836) $ 294,798 $ (71,841) U.S. state, municipal and political subdivisions 3,326,504 (1,051,622) 682,195 (219,759) 4,008,699 (1,271,381) Corporate 21,318,062 (5,654,193) 9,481,979 (2,884,272) 30,800,041 (8,538,465) RMBS 4,664,201 (426,928) 1,511,761 (249,136) 6,175,962 (676,064) CBOs 1,887,915 (145,811) 948,236 (78,158) 2,836,151 (223,969) CMBS 5,407,270 (529,159) 1,162,325 (211,359) 6,569,595 (740,518) CLOs 2,357,254 (185,863) 190,452 (23,466) 2,547,706 (209,329) All other structured securities 1,891,789 (118,688) 539,752 (76,354) 2,431,541 (195,042) Total AFS fixed maturity securities in a continuous loss position $ 41,043,433 $ (8,165,269) $ 14,621,060 $ (3,761,340) $ 55,664,493 $ (11,926,609) Less than 12 months 12 months or more Total As of December 31, 2021 Fair Unrealized losses Fair Unrealized losses Fair Unrealized losses AFS fixed maturity securities portfolio by type: U.S. government and agencies $ 311,096 $ (4,768) $ — $ — $ 311,096 $ (4,768) U.S. state, municipal and political subdivisions 2,802,309 (55,240) — — 2,802,309 (55,240) Corporate 30,385,514 (688,648) — — 30,385,514 (688,648) RMBS 3,196,876 (113,359) — — 3,196,876 (113,359) CBOs 2,152,790 (27,466) — — 2,152,790 (27,466) CMBS 3,405,774 (56,523) — — 3,405,774 (56,523) CLOs 1,172,330 (5,776) — — 1,172,330 (5,776) All other structured securities 1,348,356 (22,070) — — 1,348,356 (22,070) Total AFS fixed maturity securities in a continuous loss position $ 44,775,045 $ (973,850) $ — $ — $ 44,775,045 $ (973,850)</t>
        </is>
      </c>
    </row>
    <row r="6">
      <c r="A6" s="4" t="inlineStr">
        <is>
          <t>Purchased Credit Deteriorated Securities</t>
        </is>
      </c>
      <c r="B6" s="4" t="inlineStr">
        <is>
          <t xml:space="preserve">These securities are identified as PCD, and a reconciliation of the difference between the purchase price and the par value of these PCD securities is below: Nine Months Ended September 30, 2022 2021 Purchase price of PCD securities acquired during the current period $ 24,005 $ 1,726,900 Allowance for credit losses at acquisition 707 128,099 Discount (premium) attributable to other factors 1,710 308,053 Par value $ 26,422 $ 2,163,052 Certain residential mortgage loans purchased by Global Atlantic were assessed at acquisition as having experienced a more-than-insignificant deterioration in credit quality since their origination. These loans are identified as PCD, and a reconciliation of the difference between the purchase price and the par value of these PCD loans is below: Nine Months Ended September 30, 2021 Purchase price of PCD loans acquired during the current period $ 4,231,426 Allowance for credit losses at acquisition 121,895 Discount (premium) attributable to other factors (136,174) Par value $ 4,217,147 </t>
        </is>
      </c>
    </row>
    <row r="7">
      <c r="A7" s="4" t="inlineStr">
        <is>
          <t>Mortgage and Other Loans Receivable</t>
        </is>
      </c>
      <c r="B7" s="4" t="inlineStr">
        <is>
          <t>Mortgage and other loan receivables consist of the following: September 30, 2022 December 31, 2021 Commercial mortgage loans (1) $ 18,479,742 $ 13,824,772 Residential mortgage loans (1) 10,955,269 8,724,904 Consumer loans 5,445,370 5,617,925 Other loan receivables (2)(3) 963,039 1,083,235 Total mortgage and other loan receivables 35,843,420 29,250,836 Allowance for credit losses (4) (423,326) (374,077) Total mortgage and other loan receivables, net of allowance for loan losses $ 35,420,094 $ 28,876,759 (1) Includes $837.7 million and $805.4 million of loans carried at fair value using the fair value option as of September 30, 2022 and December 31, 2021, respectively. The fair value option was elected for these loans for asset-liability matching purposes. These loans had unpaid principal balances of $894.2 million and $794.1 million as of September 30, 2022 and December 31, 2021, respectively. (2) As of September 30, 2022 and December 31, 2021, other loan receivables consisted primarily of loans collateralized by aircraft of $312.7 million and $850.1 million, respectively. (3) Includes $33.2 million and $27.3 million of related party loans carried at fair value using the fair value option as of September 30, 2022 and December 31, 2021, respectively. These loans had unpaid principal balances of $33.2 million and $27.3 million as of September 30, 2022 and December 31, 2021, respectively. (4) Includes credit loss allowances on purchase-credit deteriorated mortgage and other loan receivables of $(78.6) million and $(77.9) million as of September 30, 2022 and December 31, 2021, respectively.</t>
        </is>
      </c>
    </row>
    <row r="8">
      <c r="A8" s="4" t="inlineStr">
        <is>
          <t>Maturity Distribution by Contractual Maturity for Residential and Commercial Mortgage Loans</t>
        </is>
      </c>
      <c r="B8" s="4" t="inlineStr">
        <is>
          <t xml:space="preserve">The maturity distribution for residential and commercial mortgage loans was as follows as of September 30, 2022: Years Residential Commercial Total mortgage loans Remainder of 2022 $ 115,605 $ 399,377 $ 514,982 2023 126,160 1,441,199 1,567,359 2024 533,435 2,277,465 2,810,900 2025 17,027 3,390,721 3,407,748 2026 890,254 3,259,760 4,150,014 2027 955,188 2,843,765 3,798,953 2028 and thereafter 8,317,600 4,867,455 13,185,055 Total $ 10,955,269 $ 18,479,742 $ 29,435,011 </t>
        </is>
      </c>
    </row>
    <row r="9">
      <c r="A9" s="4" t="inlineStr">
        <is>
          <t>Mortgage Loan Portfolio by Geographic Region and Property Type</t>
        </is>
      </c>
      <c r="B9" s="4" t="inlineStr">
        <is>
          <t xml:space="preserve">The following tables present the mortgage loans by geographic region and property type: Mortgage loans - carrying value by geographic region September 30, 2022 December 31, 2021 Pacific $ 7,252,784 $ 6,675,064 West South Central 3,594,519 2,675,890 South Atlantic 8,002,247 4,996,043 Middle Atlantic 3,708,296 3,142,973 East North Central 1,262,908 590,911 Mountain 3,151,942 1,957,099 New England 1,298,758 1,099,157 East South Central 740,228 1,035,764 West North Central 363,474 350,546 Other regions 59,855 26,229 Total by geographic region $ 29,435,011 $ 22,549,676 Mortgage loans - carrying value by property type September 30, 2022 December 31, 2021 Residential $ 10,955,269 $ 8,724,904 Office building 4,654,349 4,185,146 Apartment 9,341,546 6,194,819 Industrial 2,938,321 1,981,713 Retail 650,903 780,071 Other property types 705,783 483,560 Warehouse 188,840 199,463 Total by property type $ 29,435,011 $ 22,549,676 </t>
        </is>
      </c>
    </row>
    <row r="10">
      <c r="A10" s="4" t="inlineStr">
        <is>
          <t>Receivables by Credit Quality Indicator</t>
        </is>
      </c>
      <c r="B10" s="4" t="inlineStr">
        <is>
          <t xml:space="preserve">The following table represents the portfolio of mortgage and loan receivables by origination year and performance status: As of September 30, 2022 Performance status 2022 2021 2020 2019 2018 Prior Total Commercial mortgage loans Current $ 5,539,353 $ 6,763,595 $ 929,246 $ 1,533,917 $ 1,294,281 $ 2,419,350 $ 18,479,742 30 to 59 days past due — — — — — — — 60 to 89 days past due — — — — — — — Over 90 days past due — — — — — — — Total commercial mortgage loans $ 5,539,353 $ 6,763,595 $ 929,246 $ 1,533,917 $ 1,294,281 $ 2,419,350 $ 18,479,742 Residential mortgage loans Current $ 1,897,046 $ 5,002,374 $ 1,884,802 $ 278,805 $ 15,119 $ 1,530,375 $ 10,608,521 30 to 59 days past due 9,608 33,064 4,334 1,305 645 77,467 126,423 60 to 89 days past due 1,233 10,727 3,646 752 — 24,391 40,749 Over 90 days past due 1,489 22,399 11,178 8,673 2,587 133,250 179,576 Total residential mortgage loans $ 1,909,376 $ 5,068,564 $ 1,903,960 $ 289,535 $ 18,351 $ 1,765,483 $ 10,955,269 Total mortgage loans $ 7,448,729 $ 11,832,159 $ 2,833,206 $ 1,823,452 $ 1,312,632 $ 4,184,833 $ 29,435,011 As of December 31, 2021 Performance status 2021 2020 2019 2018 2017 Prior Total Commercial mortgage loans Current $ 6,831,655 $ 976,369 $ 1,883,908 $ 1,373,865 $ 817,954 $ 1,941,021 $ 13,824,772 30 to 59 days past due — — — — — — — 60 to 89 days past due — — — — — — — Over 90 days past due — — — — — — — Total commercial mortgage loans $ 6,831,655 $ 976,369 $ 1,883,908 $ 1,373,865 $ 817,954 $ 1,941,021 $ 13,824,772 Residential mortgage loans Current $ 4,505,537 $ 1,576,342 $ 393,153 $ 123,995 $ 65,070 $ 1,711,156 $ 8,375,253 30 to 59 days past due 24,955 6,028 5,818 1,155 739 75,104 113,799 60 to 89 days past due 4,247 1,243 607 — — 27,028 33,125 Over 90 days past due 5,305 14,272 21,985 2,686 — 158,479 202,727 Total residential mortgage loans $ 4,540,044 $ 1,597,885 $ 421,563 $ 127,836 $ 65,809 $ 1,971,767 $ 8,724,904 Total mortgage loans $ 11,371,699 $ 2,574,254 $ 2,305,471 $ 1,501,701 $ 883,763 $ 3,912,788 $ 22,549,676 The following table represents the portfolio of consumer loan receivables by performance status: Performance status September 30, 2022 December 31, 2021 Consumer loans Current $ 5,347,354 $ 5,556,923 30 to 59 days past due 54,454 34,048 60 to 89 days past due 27,227 16,817 Over 90 days past due 16,335 10,137 Total consumer loans $ 5,445,370 $ 5,617,925 </t>
        </is>
      </c>
    </row>
    <row r="11">
      <c r="A11" s="4" t="inlineStr">
        <is>
          <t>Loan-To-Value Ratios</t>
        </is>
      </c>
      <c r="B11" s="4" t="inlineStr">
        <is>
          <t xml:space="preserve">The following table summarizes the loan-to-value ratios for commercial mortgage loans as of September 30, 2022 and December 31, 2021: Loan-to-value as of September 30, 2022, by year of origination Carrying value loan-to-value 70% and less Carrying value loan-to-value 71% - 90% Carrying value loan-to-value over 90% Total carrying value 2022 $ 5,174,067 $ 365,286 $ — $ 5,539,353 2021 4,744,972 2,018,623 — 6,763,595 2020 771,593 122,593 35,060 929,246 2019 1,360,360 173,557 — 1,533,917 2018 1,259,505 34,776 — 1,294,281 2017 722,333 44,548 — 766,881 Prior 1,652,469 — — 1,652,469 Total commercial mortgage loans $ 15,685,299 $ 2,759,383 $ 35,060 $ 18,479,742 Loan-to-value as of December 31, 2021, by year of origination Carrying value loan-to-value 70% and less Carrying value loan-to-value 71% - 90% Carrying value loan-to-value over 90% Total carrying value 2021 $ 4,910,170 $ 1,921,485 $ — $ 6,831,655 2020 819,406 121,997 34,966 976,369 2019 1,747,656 136,252 — 1,883,908 2018 1,324,807 49,058 — 1,373,865 2017 772,989 44,965 — 817,954 2016 425,926 2,440 — 428,366 Prior 1,497,503 15,152 — 1,512,655 Total commercial mortgage loans $ 11,498,457 $ 2,291,349 $ 34,966 $ 13,824,772 </t>
        </is>
      </c>
    </row>
    <row r="12">
      <c r="A12" s="4" t="inlineStr">
        <is>
          <t>FHLB Investment and Funding Agreements</t>
        </is>
      </c>
      <c r="B12" s="4" t="inlineStr">
        <is>
          <t xml:space="preserve">Information related to the FHLB investment and funding agreements as of September 30, 2022 and December 31, 2021 is as follows: Investment in common stock Funding agreements issued to FHLB member banks Collateral September 30, 2022 December 31, 2021 September 30, 2022 December 31, 2021 September 30, 2022 December 31, 2021 FHLB Indianapolis $ 80,512 $ 80,640 $ 1,610,025 $ 1,619,765 $ 2,362,537 $ 2,577,698 FHLB Des Moines 31,120 34,600 532,467 620,006 838,297 1,004,530 FHLB Boston 17,520 22,520 322,922 326,639 436,645 553,384 Total $ 129,152 $ 137,760 $ 2,465,414 $ 2,566,410 $ 3,637,479 $ 4,135,612 </t>
        </is>
      </c>
    </row>
    <row r="13">
      <c r="A13" s="4" t="inlineStr">
        <is>
          <t>Schedule of Repurchase Agreements</t>
        </is>
      </c>
      <c r="B13" s="4" t="inlineStr">
        <is>
          <t xml:space="preserve">The fair value of securities pledged for repurchase agreements by class of collateral and remaining contractual maturity as of September 30, 2022 and December 31, 2021 is presented in the following tables: As of September 30, 2022 Overnight &lt;30 Days 30 - 90 Days &gt; 90 Days Total Corporate Securities $ — $ — $ — $ 810,946 $ 810,946 Total borrowing $ — $ — $ — $ 810,946 $ 810,946 As of December 31, 2021 Overnight &lt;30 Days 30 - 90 Days &gt; 90 Days Total Corporate Securities $ — $ — $ — $ 312,965 $ 312,965 Total borrowing $ — $ — $ — $ 312,965 $ 312,9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Gains and Losses</t>
        </is>
      </c>
      <c r="B4" s="4" t="inlineStr">
        <is>
          <t>The following table represents the gains (losses) recognized on derivative instruments and related hedged items in fair value hedging relationship: Three Months Ended September 30, 2022 Derivatives Hedged items Net 2029 Senior Notes $ (25,777) $ 25,777 $ — 2031 Senior Notes (36,636) 36,636 — FHLB funding agreement liabilities (12,060) 12,060 — FABN liabilities (145,075) 145,075 — Nine Months Ended September 30, 2022 Derivatives Hedged items Net 2029 Senior Notes $ (72,001) $ 72,001 $ — 2031 Senior Notes (108,087) 108,087 — FHLB funding agreement liabilities (52,326) 52,326 — FABN liabilities (374,468) 374,468 — Three Months Ended September 30, 2021 Derivatives Hedged items Net 2029 Senior Notes $ (4,016) $ 4,016 $ — 2031 Senior Notes (7,023) 7,023 — FHLB funding agreement liabilities 1,324 (1,324) — Nine Months Ended September 30, 2021 Derivatives Hedged items Net 2029 Senior Notes $ (16,364) $ 16,364 $ — 2031 Senior Notes (3,986) 3,986 — FHLB funding agreement liabilities (5,954) 5,954 — The following table represents the gains (losses) related to the FX forwards hedging instruments: Three Months Ended September 30, Nine Months Ended September 30, 2022 2021 2022 2021 FX forward derivative: Net investment-related gains (losses) $ 98,263 $ 12,086 $ 216,691 $ 13,768 AOCI (10,652) 766 7,997 399 Amortization - excluded component 11,941 593 17,471 1,206 Hedged available-for-sale securities: Net investment-related gains (losses) (105,645) (8,590) (205,746) (11,306) September 30, December 31, Notional value of foreign currency forward $ 2,403,559 $ 1,754,555 The amounts of derivative gains and losses recognized are reported in the consolidated statements of operations as follows: Derivative contracts not designated as hedges Three Months Ended September 30, Nine Months Ended September 30, 2022 2021 2022 2021 Asset Management Net Gains (Losses) from Investment Activities: Foreign Exchange Contracts and Options $ 593,766 $ 321,139 817,531 $ 252,303 Other Derivatives 4,782 (11,110) 30,488 (41,571) Total included in Net Gains (Losses) from Investment Activities $ 598,548 $ 310,029 $ 848,019 $ 210,732 Insurance Net investment-related gains (losses): Funds withheld receivable embedded derivatives $ 3,211 $ (10,001) $ (64,130) $ 68,449 Funds withheld payable embedded derivatives 836,395 103,971 3,380,530 48,799 Equity index options (156,561) (25,854) (884,786) 275,035 Equity future contracts 37,247 1,783 199,432 (171,982) Interest rate contracts and other (107,494) (24,135) (331,395) (149,274) Credit risk contracts 370 (196) 705 (254) Total included in net investment-related gains (losses) $ 613,168 $ 45,568 $ 2,300,356 $ 70,773 Derivative contracts designated as hedges Three Months Ended September 30, Nine Months Ended September 30, 2022 2021 2022 2021 Insurance Revenues Net investment-related gains (losses): Foreign currency forwards $ 42,136 $ (4,776) $ 70,048 $ (675) Total included in net investment-related gains (losses) $ 42,136 $ (4,776) $ 70,048 $ (675) Expenses Net policy benefits and claims: Interest rate swaps $ (171,447) $ 74 $ (426,794) $ (6,552) Total included in net policy benefits and claims $ (171,447) $ 74 $ (426,794) $ (6,552) Interest expense: Interest rate swaps $ (62,413) $ (7,923) $ (180,087) $ (14,307) Total included in interest expense $ (62,413) $ (7,923) $ (180,087) $ (14,307)</t>
        </is>
      </c>
    </row>
    <row r="5">
      <c r="A5" s="4" t="inlineStr">
        <is>
          <t>Schedule of Derivative Liabilities at Fair Value</t>
        </is>
      </c>
      <c r="B5" s="4" t="inlineStr">
        <is>
          <t xml:space="preserve">The following table represents the carrying values and fair value adjustments for the hedged items: As of September 30, 2022 As of December 31, 2021 Carrying value Fair value of hedge adjustments Carrying value Fair value of hedge adjustments 2029 Senior Notes $ 403,044 $ (90,156) $ 473,890 $ (18,808) 2031 Senior Notes 534,886 (115,113) 644,439 (5,561) FHLB funding agreement liabilities 1,174,359 (67,327) 1,070,770 (16,092) FABN liabilities 4,608,996 (372,494) — — </t>
        </is>
      </c>
    </row>
    <row r="6">
      <c r="A6" s="4" t="inlineStr">
        <is>
          <t>Fair Value and Notional Value of Derivative Assets and Liabilities</t>
        </is>
      </c>
      <c r="B6" s="4" t="inlineStr">
        <is>
          <t>The fair value and notional value of the derivative assets and liabilities were as follows: As of September 30, 2022 Notional Value Derivative Derivative Asset Management Foreign Exchange Contracts and Options $ 15,020,028 $ 1,016,135 $ 242,117 Other Derivatives 1,247,992 39,887 20,249 Total Asset Management $ 1,056,022 $ 262,366 Insurance Equity market contracts $ 39,471,819 $ 579,918 $ 217,106 Interest rate contracts 11,139,171 170,402 935,385 Foreign currency contracts 3,279,137 373,757 95,233 Credit risk contracts 107,754 — 308 Impact of netting (1) (273,803) (273,803) Fair value included within derivative assets and derivative liabilities 850,274 974,229 Embedded derivative – indexed universal life products — 315,889 Embedded derivative – annuity products — 1,472,814 Fair value included within policy liabilities — 1,788,703 Embedded derivative – funds withheld at interest (21,954) (3,419,586) Total Insurance $ 828,320 $ (656,654) Fair value included within total assets and liabilities $ 1,884,342 $ (394,288) (1) Represents netting of derivative exposures covered by qualifying master netting agreements. As of December 31, 2021 Notional Value Derivative Derivative Asset Management Foreign Exchange Contracts and Options $ 12,822,521 $ 590,637 $ 319,511 Other Derivatives 505,725 491 45,003 Total Asset Management $ 591,128 $ 364,514 Insurance Equity market contracts $ 31,294,053 $ 1,216,843 $ 186,754 Interest rate contracts 16,692,035 198,658 101,245 Foreign currency contracts 1,517,434 32,464 7,639 Credit risk contracts 107,754 — 1,540 Impact of netting (1) (152,015) (152,015) Fair value included within derivative assets and derivative liabilities 1,295,950 145,163 Embedded derivative – indexed universal life products — 557,276 Embedded derivative – annuity products — 1,983,949 Fair value included within policy liabilities — 2,541,225 Embedded derivative – funds withheld at interest 31,740 (49,491) Total Insurance $ 1,327,690 $ 2,636,897 Fair value included within total assets and liabilities $ 1,918,818 $ 3,001,411 (1) Represents netting of derivative exposures covered by qualifying master netting agreements.</t>
        </is>
      </c>
    </row>
    <row r="7">
      <c r="A7" s="4" t="inlineStr">
        <is>
          <t>Offsetting Assets</t>
        </is>
      </c>
      <c r="B7" s="4" t="inlineStr">
        <is>
          <t>The amount of Global Atlantic's net derivative assets and liabilities after consideration of collateral received or pledged were as follows: As of September 30, 2022 Gross amount recognized Gross amounts offset in the statements of financial position (1) Net amounts presented in the statements of financial condition Collateral (received) / pledged Net amount after collateral Derivative assets (excluding embedded derivatives) $ 1,124,077 $ (273,803) $ 850,274 $ (429,796) $ 420,478 Derivative liabilities (excluding embedded derivatives) $ 1,248,032 $ (273,803) $ 974,229 $ 255,108 $ 719,121 (1) Represents netting of derivative exposures covered by qualifying master netting agreements. As of December 31, 2021 Gross amount recognized Gross amounts offset in the statements of financial position (1) Net amounts presented in the statements of financial condition Collateral (received) / pledged Net amount after collateral Derivative assets (excluding embedded derivatives) $ 1,447,965 $ (152,015) $ 1,295,950 $ (1,086,061) $ 209,889 Derivative liabilities (excluding embedded derivatives) $ 297,178 $ (152,015) $ 145,163 $ 49,860 $ 95,303 (1) Represents netting of derivative exposures covered by qualifying master netting agreements.</t>
        </is>
      </c>
    </row>
    <row r="8">
      <c r="A8" s="4" t="inlineStr">
        <is>
          <t>Offsetting Liabilities</t>
        </is>
      </c>
      <c r="B8" s="4" t="inlineStr">
        <is>
          <t>The amount of Global Atlantic's net derivative assets and liabilities after consideration of collateral received or pledged were as follows: As of September 30, 2022 Gross amount recognized Gross amounts offset in the statements of financial position (1) Net amounts presented in the statements of financial condition Collateral (received) / pledged Net amount after collateral Derivative assets (excluding embedded derivatives) $ 1,124,077 $ (273,803) $ 850,274 $ (429,796) $ 420,478 Derivative liabilities (excluding embedded derivatives) $ 1,248,032 $ (273,803) $ 974,229 $ 255,108 $ 719,121 (1) Represents netting of derivative exposures covered by qualifying master netting agreements. As of December 31, 2021 Gross amount recognized Gross amounts offset in the statements of financial position (1) Net amounts presented in the statements of financial condition Collateral (received) / pledged Net amount after collateral Derivative assets (excluding embedded derivatives) $ 1,447,965 $ (152,015) $ 1,295,950 $ (1,086,061) $ 209,889 Derivative liabilities (excluding embedded derivatives) $ 297,178 $ (152,015) $ 145,163 $ 49,860 $ 95,303 (1) Represents netting of derivative exposures covered by qualifying master netting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September 30, 2022 Level I Level II Level III Total Asset Management Private Equity $ 1,299,454 $ 169,993 $ 25,073,296 $ 26,542,743 Credit 89,638 1,997,745 5,444,839 7,532,222 Investments of Consolidated CFEs — 21,500,342 — 21,500,342 Real Assets — 1,073,537 15,586,048 16,659,585 Equity Method - Other 454,611 891,076 1,561,621 2,907,308 Other Investments 422,335 47,711 3,133,423 3,603,469 Total Investments $ 2,266,038 $ 25,680,404 $ 50,799,227 $ 78,745,669 Foreign Exchange Contracts and Options — 1,016,135 — 1,016,135 Other Derivatives 266 26,371 13,250 39,887 Total Assets at Fair Value - Asset Management $ 2,266,304 $ 26,722,910 $ 50,812,477 $ 79,801,691 Insurance AFS fixed maturity securities: U.S. government and agencies $ 212,032 $ 82,765 $ — $ 294,797 U.S. state, municipal and political subdivisions — 4,027,040 — 4,027,040 Corporate — 24,827,591 7,977,902 32,805,493 Structured securities — 20,018,218 1,402,303 21,420,521 Total AFS fixed maturity securities $ 212,032 $ 48,955,614 $ 9,380,205 $ 58,547,851 Trading fixed maturity securities: U.S. government and agencies $ 157,936 $ 57,510 $ — $ 215,446 U.S. state, municipal and political subdivisions — 525,889 — 525,889 Corporate — 5,568,632 633,147 6,201,779 Structured securities — 2,760,029 543,891 3,303,920 Total trading fixed maturity securities $ 157,936 $ 8,912,060 $ 1,177,038 $ 10,247,034 Equity securities 2,607 — 17,315 19,922 Mortgage and other loan receivables (2) — — 870,475 870,475 Other investments (3) — — 4,253,873 4,253,873 Funds withheld receivable at interest — — (21,954) (21,954) Reinsurance recoverable — — 1,069,497 1,069,497 Derivative assets: Equity market contracts 90,387 489,531 — 579,918 Interest rate contracts 12,287 158,115 — 170,402 Foreign currency contracts — 373,757 — 373,757 Impact of netting (4) (51,954) (221,849) — (273,803) Total derivative assets $ 50,720 $ 799,554 $ — $ 850,274 Separate account assets 4,052,251 — — 4,052,251 Total Assets at Fair Value - Insurance $ 4,475,546 $ 58,667,228 $ 16,746,449 $ 79,889,223 Total Assets at Fair Value $ 6,741,850 $ 85,390,138 $ 67,558,926 $ 159,690,914 December 31, 2021 Level I Level II Level III Total Asset Management Private Equity $ 2,044,380 $ 318,736 $ 23,322,634 $ 25,685,750 Credit — 2,122,912 5,826,661 7,949,573 Investments of Consolidated CFEs — 22,076,809 — 22,076,809 Real Assets — 1,111,219 11,389,530 12,500,749 Equity Method - Other 482,061 105,647 1,013,807 1,601,515 Other Investments 759,002 146,081 3,240,013 4,145,096 Total Investments $ 3,285,443 $ 25,881,404 $ 44,792,645 $ 73,959,492 Foreign Exchange Contracts and Options — 590,637 — 590,637 Other Derivatives — 12 479 (1) 491 Total Assets at Fair Value - Asset Management $ 3,285,443 $ 26,472,053 $ 44,793,124 $ 74,550,620 Insurance AFS fixed maturity securities: U.S. government and agencies $ 500,325 $ 284,222 $ — $ 784,547 U.S. state, municipal and political subdivisions — 5,109,697 — 5,109,697 Corporate — 33,281,727 7,650,660 40,932,387 Structured securities — 21,215,854 828,401 22,044,255 Total AFS fixed maturity securities $ 500,325 $ 59,891,500 $ 8,479,061 $ 68,870,886 Trading fixed maturity securities: U.S. government and agencies $ 371,366 $ 252,266 $ — $ 623,632 U.S. state, municipal and political subdivisions — 879,463 — 879,463 Corporate — 8,486,922 565,025 9,051,947 Structured securities — 2,779,757 418,774 3,198,531 Total trading fixed maturity securities $ 371,366 $ 12,398,408 $ 983,799 $ 13,753,573 Equity securities 256,196 — 32,937 289,133 Mortgage and other loan receivables (2) — — 832,674 832,674 Other investments (3) — — 1,603,345 1,603,345 Funds withheld receivable at interest — — 31,740 31,740 Reinsurance recoverable — — 1,293,791 1,293,791 Derivative assets: Equity market contracts 66,510 1,150,333 — 1,216,843 Interest rate contracts 44,472 154,186 — 198,658 Foreign currency contracts — 32,464 — 32,464 Impact of netting (4) (25,588) (126,427) — (152,015) Total derivative assets $ 85,394 $ 1,210,556 $ — $ 1,295,950 Separate account assets 5,586,428 — — 5,586,428 Total Assets at Fair Value - Insurance $ 6,799,709 $ 73,500,464 $ 13,257,347 $ 93,557,520 Total Assets at Fair Value $ 10,085,152 $ 99,972,517 $ 58,050,471 $ 168,108,140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2) Includes related party balance of $33.2 million and $27.3 million in Level III for mortgage and other loan receivables as of September 30, 2022 and December 31, 2021, respectively. (3) Other investments excluded from the fair value hierarchy include certain real estate and private equity funds for which fair value is measured at net asset value per share as a practical expedient. As of September 30, 2022 and December 31, 2021, the fair value of these investments was $145.8 million and $108.7 million, respectively. (4) Represents netting of derivative exposures covered by qualifying master netting agreements. Liabilities, at fair value: September 30, 2022 Level I Level II Level III Total Asset Management Securities Sold Short $ 87,894 $ — $ — $ 87,894 Foreign Exchange Contracts and Options — 242,117 — 242,117 Unfunded Revolver Commitments — — 108,195 (1) 108,195 Other Derivatives — 20,249 — 20,249 Debt Obligations of Consolidated CFEs — 21,118,566 — 21,118,566 Total Liabilities at Fair Value - Asset Management $ 87,894 $ 21,380,932 $ 108,195 $ 21,577,021 Insurance Policy liabilities $ — $ — $ 417,863 $ 417,863 Closed block policy liabilities — — 1,096,478 1,096,478 Funds withheld payable at interest — — (3,419,586) (3,419,586) Derivative instruments payable: Equity market contracts 95,111 121,995 — 217,106 Interest rate contracts 18,025 917,360 — 935,385 Foreign currency contracts — 95,233 — 95,233 Credit contracts — 308 — 308 Impact of netting (2) (51,954) (221,849) — (273,803) Total derivative instruments payable 61,182 913,047 — 974,229 Embedded derivative – indexed universal life products — — 315,889 315,889 Embedded derivative – annuity products — — 1,472,814 1,472,814 Total Liabilities at Fair Value - Insurance $ 61,182 $ 913,047 $ (116,542) $ 857,687 Total Liabilities at Fair Value $ 149,076 $ 22,293,979 $ (8,347) $ 22,434,708 December 31, 2021 Level I Level II Level III Total Asset Management Securities Sold Short $ 249,383 $ — $ — $ 249,383 Foreign Exchange Contracts and Options — 319,511 — 319,511 Unfunded Revolver Commitments — — 64,276 (1) 64,276 Other Derivatives — 45,003 — 45,003 Debt Obligations of Consolidated CFEs — 21,271,084 — 21,271,084 Total Liabilities at Fair Value - Asset Management $ 249,383 $ 21,635,598 $ 64,276 $ 21,949,257 Insurance Policy liabilities $ — $ — $ 519,454 $ 519,454 Closed block policy liabilities — — 1,350,224 1,350,224 Funds withheld payable at interest — — (49,491) (49,491) Derivative instruments payable: Equity market contracts 33,933 152,821 — 186,754 Interest rate contracts 14,009 87,236 — 101,245 Foreign currency contracts — 7,639 — 7,639 Credit contracts — 1,540 — 1,540 Impact of netting (2) (25,588) (126,427) — (152,015) Total derivative instruments payable 22,354 122,809 — 145,163 Embedded derivative – indexed universal life products — — 557,276 557,276 Embedded derivative – annuity products — — 1,983,949 1,983,949 Total Liabilities at Fair Value - Insurance $ 22,354 $ 122,809 $ 4,361,412 $ 4,506,575 Total Liabilities at Fair Value $ 271,737 $ 21,758,407 $ 4,425,688 $ 26,455,832 (1) These unfunded revolver commitments are classified as Level III within the fair value hierarchy and valued using the same valuation methodologies as KKR's Level III credit investments. (2) Represents netting of derivative exposures covered by qualifying master netting agreement.</t>
        </is>
      </c>
    </row>
    <row r="5">
      <c r="A5" s="4" t="inlineStr">
        <is>
          <t>Summary of Changes in Assets and Liabilities Reported at Fair Value for Which Level III Inputs Have Been Used to Determine Fair Value</t>
        </is>
      </c>
      <c r="B5" s="4" t="inlineStr">
        <is>
          <t xml:space="preserve">The following tables summarize changes in assets and liabilities measured and reported at fair value for which Level III inputs have been used to determine fair value for the three and nine months ended September 30, 2022 and 2021, respectively. For certain insurance disclosures, the beginning of the period represents balances as of the GA Acquisition Date. Three Months Ended September 30, 2022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2,918,721 $ (49,000) $ — $ — $ 2,251,233 $ (47,658) $ — $ 25,073,296 $ (180,571) $ — Credit 4,927,912 34,245 — (554) 682,518 (199,282) — 5,444,839 (199,923) — Real Assets 15,951,741 — — — (14,403) (351,290) — 15,586,048 (452,358) — Equity Method - Other 1,474,357 156,183 — — (656) (68,263) — 1,561,621 (68,229) — Other Investments 2,934,772 513,875 — (492) (55,787) (258,945) — 3,133,423 (253,841) — Other Derivatives 41,939 — — — (33,907) 5,218 — 13,250 729 — Total Assets - Asset Management $ 48,249,442 $ 655,303 $ — $ (1,046) $ 2,828,998 $ (920,220) $ — $ 50,812,477 $ (1,154,193) $ — Insurance AFS fixed maturity securities: Corporate fixed maturity securities $ 8,043,069 $ — $ — $ (23,071) $ 126,232 $ (103,994) $ (64,334) $ 7,977,902 $ — $ (80,146) Structured securities 1,283,879 — — — 150,387 4,007 (35,970) 1,402,303 — (35,910) Total AFS fixed maturity securities 9,326,948 — — (23,071) 276,619 (99,987) (100,304) 9,380,205 — (116,056) Trading fixed maturity securities: Corporate fixed maturity securities 667,014 — — — (6,766) (27,101) — 633,147 (26,661) — Structured securities 579,701 — 9,900 (6,521) (9,734) (29,455) — 543,891 (29,185) — Total trading fixed maturity securities 1,246,715 — 9,900 (6,521) (16,500) (56,556) — 1,177,038 (55,846) — Equity securities 17,317 — — — — (2) — 17,315 (2) — Mortgage and other loan receivables 905,663 — — — (17,532) (17,656) — 870,475 (17,258) — Other investments 4,011,106 — — — 281,471 (38,704) — 4,253,873 (39,632) — Funds withheld receivable at interest (25,166) — — — — 3,212 — (21,954) — — Reinsurance recoverable 1,103,684 — — — (3,626) (30,561) — 1,069,497 — — Total Assets - Insurance $ 16,586,267 $ — $ 9,900 $ (29,592) $ 520,432 $ (240,254) $ (100,304) $ 16,746,449 $ (112,738) $ (116,056) Total $ 64,835,709 $ 655,303 $ 9,900 $ (30,638) $ 3,349,430 $ (1,160,474) $ (100,304) $ 67,558,926 $ (1,266,931) $ (116,056) Nine Months Ended September 30, 2022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3,322,634 $ (49,000) $ — $ (138,220) $ 2,929,393 $ (991,511) $ — $ 25,073,296 $ (1,307,533) $ — Credit 5,826,661 34,245 — (88,646) 124,050 (447,003) (4,468) 5,444,839 (374,990) — Real Assets 11,389,530 — — — 3,080,113 1,116,405 — 15,586,048 725,446 — Equity Method - Other 1,013,807 156,183 — — 605,485 (213,854) — 1,561,621 (215,037) — Other Investments 3,240,013 513,875 — (839) (125,702) (493,924) — 3,133,423 (468,891) — Other Derivatives 479 — — — 21,800 (9,029) — 13,250 (8,901) — Total Assets - Asset Management $ 44,793,124 $ 655,303 $ — $ (227,705) $ 6,635,139 $ (1,038,916) $ (4,468) $ 50,812,477 $ (1,649,906) $ — Insurance AFS fixed maturity securities: Corporate fixed maturity securities $ 7,652,134 $ — $ — $ (88,076) $ 874,870 $ (168,704) $ (292,322) $ 7,977,902 $ — $ (271,515) Structured securities 828,381 — 343,338 — 336,316 (5,347) (100,385) 1,402,303 — (110,257) Total AFS fixed maturity securities 8,480,515 — 343,338 (88,076) 1,211,186 (174,051) (392,707) 9,380,205 — (381,772) Trading fixed maturity securities: Corporate fixed maturity securities 565,354 — — (44,274) 187,661 (75,594) — 633,147 (73,050) — Structured securities 418,774 — 115,882 (31,741) 112,313 (71,337) — 543,891 (71,865) — Total trading fixed maturity securities 984,128 — 115,882 (76,015) 299,974 (146,931) — 1,177,038 (144,915) — Equity securities 32,937 — — — — (15,622) — 17,315 (15,622) — Mortgage and other loan receivables 832,674 — — — 110,878 (73,077) — 870,475 (62,650) — Other investments 1,603,345 — — — 2,569,112 81,416 — 4,253,873 32,580 — Funds withheld receivable at interest 31,740 — — — 10,435 (64,129) — (21,954) — — Reinsurance recoverable 1,293,791 — — — (16,728) (207,566) — 1,069,497 — — Total Assets - Insurance $ 13,259,130 $ — $ 459,220 $ (164,091) $ 4,184,857 $ (599,960) $ (392,707) $ 16,746,449 $ (190,607) $ (381,772) Total $ 58,052,254 $ 655,303 $ 459,220 $ (391,796) $ 10,819,996 $ (1,638,876) $ (397,175) $ 67,558,926 $ (1,840,513) $ (381,772) Three Months Ended September 30, 2021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9,023,638 $ — $ — $ (75,554) $ 1,636,915 $ 1,159,950 $ — $ 21,744,949 $ 1,094,045 $ — Credit 9,931,511 — — — 317,956 (56,665) 7,809 10,200,611 (15,427) 7,809 Real Assets 8,717,571 (174,658) — — 2,454,477 635,794 — 11,633,184 609,092 — Equity Method - Other 1,067,844 — — — (75,143) 16,167 — 1,008,868 (22,455) — Other Investments 2,971,242 — — — 105,878 91,797 — 3,168,917 76,256 — Other Derivatives 1,875 — — — 13,152 (14,984) — 43 (14,984) — Total Assets - Asset Management $ 41,713,681 $ (174,658) $ — $ (75,554) $ 4,453,235 $ 1,832,059 $ 7,809 $ 47,756,572 $ 1,726,527 $ 7,809 Insurance AFS fixed maturity securities: Corporate fixed maturity securities $ 4,018,174 $ — $ 48,093 $ (29,400) $ 785,992 $ — $ 19,444 $ 4,842,303 $ — $ 1,236 Structured securities 175,936 — 16,309 — 2,460 — 2,282 196,987 — 1,682 Total AFS fixed maturity securities 4,194,110 — 64,402 (29,400) 788,452 — 21,726 5,039,290 — 2,918 Trading fixed maturity securities: Corporate fixed maturity securities 1,009,357 — — — 368,624 6,984 — 1,384,965 4,926 — Structured securities 20,939 — 15,744 — 44,233 84 — 81,000 1,131 — Total trading fixed maturity securities 1,030,296 — 15,744 — 412,857 7,068 — 1,465,965 6,057 — Equity securities 97,029 — — — (90,855) 22,689 — 28,863 (10,074) — Mortgage and other loan receivables 1,224,789 — — — 58,303 5,386 — 1,288,478 2,047 — Other investments 491,635 — — — (33,619) 337,212 — 795,228 (22,496) — Funds withheld receivable at interest 78,450 — — — (437) 2,480 — 80,493 — — Reinsurance recoverable 1,288,097 — — — — 37,390 — 1,325,487 — — Total Assets - Insurance $ 8,404,406 $ — $ 80,146 $ (29,400) $ 1,134,701 $ 412,225 $ 21,726 $ 10,023,804 $ (24,466) $ 2,918 Total $ 50,118,087 $ (174,658) $ 80,146 $ (104,954) $ 5,587,936 $ 2,244,284 $ 29,535 $ 57,780,376 $ 1,702,061 $ 10,727 Nine Months Ended September 30, 2021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15,234,904 $ — $ 5,034 $ (504,112) $ 1,853,614 $ 5,155,509 $ — $ 21,744,949 $ 5,011,447 $ — Credit 9,172,848 (1,021) 86,135 — 875,871 59,611 7,167 10,200,611 134,588 7,167 Real Assets 5,924,575 (174,658) 17,567 — 4,503,849 1,361,851 — 11,633,184 1,293,618 — Equity Method - Other 1,014,378 — — (22,601) (237,737) 254,828 — 1,008,868 215,103 — Other Investments 2,341,981 (2,879) — (115,274) 380,337 564,752 — 3,168,917 616,584 — Other Derivatives 6,668 — — — 23,762 (30,387) — 43 (30,387) — Total Assets - Asset Management $ 33,695,354 $ (178,558) $ 108,736 $ (641,987) $ 7,399,696 $ 7,366,164 $ 7,167 $ 47,756,572 $ 7,240,953 $ 7,167 Insurance AFS fixed maturity securities: Corporate fixed maturity securities $ 3,504,578 $ — $ 76,277 $ (38,610) $ 1,298,035 $ — $ 2,023 $ 4,842,303 $ — $ (9,447) Structured securities 197,970 — 16,309 — (17,047) — (245) 196,987 — 1,652 Total AFS fixed maturity securities 3,702,548 — 92,586 (38,610) 1,280,988 — 1,778 5,039,290 — (7,795) Trading fixed maturity securities: Corporate fixed maturity securities 676,650 — — — 705,027 3,288 — 1,384,965 604 — Structured securities 14,661 — 15,744 — 50,208 387 — 81,000 1,337 — Total trading fixed maturity securities 691,311 — 15,744 — 755,235 3,675 — 1,465,965 1,941 — Equity securities 66,660 — — — (90,855) 53,058 — 28,863 20,295 — Mortgage and other loan receivables 928,673 — — — 348,098 11,707 — 1,288,478 9,814 — Other investments 437,275 — 5,003 — (20,693) 373,643 — 795,228 13,510 — Funds withheld receivable at interest — — — — 152 80,341 — 80,493 — — Reinsurance recoverable — — — — — 1,325,487 — 1,325,487 — — Total Assets - Insurance $ 5,826,467 $ — $ 113,333 $ (38,610) $ 2,272,925 $ 1,847,911 $ 1,778 $ 10,023,804 $ 45,560 $ (7,795) Total $ 39,521,821 $ (178,558) $ 222,069 $ (680,597) $ 9,672,621 $ 9,214,075 $ 8,945 $ 57,780,376 $ 7,286,513 $ (628) Three Months Ended September 30, 2022 Nine Months Ended September 30, 2022 Purchases Issuances Sales Settlements Net Purchases/ Issuances/ Sales/ Settlements Purchases Issuances Sales Settlements Net Purchases/ Issuances/ Sales/ Settlements Assets Asset Management Private Equity $ 2,387,838 $ — $ (136,605) $ — $ 2,251,233 $ 3,444,454 $ — $ (515,061) $ — $ 2,929,393 Credit 787,194 — (64,068) (40,608) 682,518 1,561,070 — (1,111,399) (325,621) 124,050 Real Assets 372,844 — (336,859) (50,388) (14,403) 4,750,162 — (1,619,661) (50,388) 3,080,113 Equity Method - Other 177 — (833) — (656) 612,343 — (6,858) — 605,485 Other Investments 41,445 — (97,232) — (55,787) 271,005 — (396,707) — (125,702) Other Derivatives — — (33,907) — (33,907) 55,707 — (33,907) — 21,800 Total Assets - Asset Management $ 3,589,498 $ — $ (669,504) $ (90,996) $ 2,828,998 $ 10,694,741 $ — $ (3,683,593) $ (376,009) $ 6,635,139 Insurance AFS fixed maturity securities: Corporate fixed maturity securities $ 844,913 $ — $ (29,842) $ (688,839) $ 126,232 $ 2,441,634 $ — $ (158,346) $ (1,408,418) $ 874,870 Structured securities 176,822 — (13) (26,422) 150,387 531,082 — (13) (194,753) 336,316 Total AFS fixed maturity securities 1,021,735 — (29,855) (715,261) 276,619 2,972,716 — (158,359) (1,603,171) 1,211,186 Trading fixed maturity securities: Corporate fixed maturity securities 31,633 — (5) (38,394) (6,766) 250,288 — (606) (62,021) 187,661 Structured securities 93 — (4,700) (5,127) (9,734) 195,887 — (4,700) (78,874) 112,313 Total trading fixed maturity securities 31,726 — (4,705) (43,521) (16,500) 446,175 — (5,306) (140,895) 299,974 Mortgage and other loan receivables 3,456 — — (20,988) (17,532) 236,734 — (7,302) (118,554) 110,878 Other investments 560,855 — (279,384) — 281,471 3,122,881 — (553,769) — 2,569,112 Funds withheld receivable at interest — — — — — — 10,435 — — 10,435 Reinsurance recoverable — — — (3,626) (3,626) — — — (16,728) (16,728) Total Assets - Insurance $ 1,617,772 $ — $ (313,944) $ (783,396) $ 520,432 $ 6,778,506 $ 10,435 $ (724,736) $ (1,879,348) $ 4,184,857 Total $ 5,207,270 $ — $ (983,448) $ (874,392) $ 3,349,430 $ 17,473,247 $ 10,435 $ (4,408,329) $ (2,255,357) $ 10,819,996 Three Months Ended September 30, 2021 Nine Months Ended September 30, 2021 Purchases Issuances Sales Settlements Net Purchases/Issuances/Sales/Settlements Purchases Issuances Sales Settlements Net Purchases/ Issuances/ Sales/ Settlements Assets Asset Management Private Equity $ 1,768,420 $ — $ (131,505) $ — $ 1,636,915 $ 2,147,332 $ — $ (293,718) $ — $ 1,853,614 Credit 1,895,171 — (1,579,340) 2,125 317,956 4,476,350 — (3,440,035) (160,444) 875,871 Real Assets 2,983,593 — (529,116) — 2,454,477 5,541,325 — (1,037,476) — 4,503,849 Equity Method - Other 7,201 — (82,344) — (75,143) 21,800 — (259,537) — (237,737) Other Investments 257,463 — (151,585) — 105,878 588,865 — (208,528) — 380,337 Other Derivatives 13,152 — — — 13,152 23,762 — — — 23,762 Total Assets - Asset Management $ 6,925,000 $ — $ (2,473,890) $ 2,125 $ 4,453,235 $ 12,799,434 $ — $ (5,239,294) $ (160,444) $ 7,399,696 Insurance AFS fixed maturity securities: Corporate fixed maturity securities $ 2,155,228 $ — $ (13,846) $ (1,355,390) $ 785,992 $ 4,072,144 $ — $ (48,073) $ (2,726,036) $ 1,298,035 Structured securities 4,218 — — (1,758) 2,460 4,289 — — (21,336) (17,047) Total AFS fixed maturity securities 2,159,446 — (13,846) (1,357,148) 788,452 4,076,433 — (48,073) (2,747,372) 1,280,988 Trading fixed maturity securities: Corporate fixed maturity securities 370,488 — (623) (1,241) 368,624 710,446 — (623) (4,796) 705,027 Structured securities 44,594 — — (361) 44,233 52,735 — — (2,527) 50,208 Total trading fixed maturity securities 415,082 — (623) (1,602) 412,857 763,181 — (623) (7,323) 755,235 Equity securities — — (83,864) (6,991) (90,855) — — (83,864) (6,991) (90,855) Mortgage and other loan receivables 65,517 — (6,541) (673) 58,303 380,555 — (22,200) (10,257) 348,098 Other investments 25,000 — (58,619) — (33,619) 37,926 — (58,619) — (20,693) Funds withheld receivable at interest — (437) — — (437) — 152 — — 152 Total Assets - Insurance $ 2,665,045 $ (437) $ (163,493) $ (1,366,414) $ 1,134,701 $ 5,258,095 $ 152 $ (213,379) $ (2,771,943) $ 2,272,925 Total $ 9,590,045 $ (437) $ (2,637,383) $ (1,364,289) $ 5,587,936 $ 18,057,529 $ 152 $ (5,452,673) $ (2,932,387) $ 9,672,621 Three Months Ended September 30,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95,798 $ — $ — $ — $ — $ 12,397 $ — $ 108,195 $ 12,397 Total Liabilities - Asset Management $ 95,798 $ — $ — $ — $ — $ 12,397 $ — $ 108,195 $ 12,397 Insurance Policy liabilities $ 454,034 $ — $ — $ — $ — $ (36,171) $ — $ 417,863 $ — Closed block policy liabilities 1,135,909 — — — (4,396) (34,741) (294) 1,096,478 — Funds withheld payable at interest (2,583,191) — — — — (836,395) — (3,419,586) — Embedded derivative – indexed universal life products 341,846 — — — (25) (25,932) — 315,889 — Embedded derivative – annuity products 1,429,394 — — — 214,455 (171,035) — 1,472,814 — Total Liabilities - Insurance $ 777,992 $ — $ — $ — $ 210,034 $ (1,104,274) $ (294) $ (116,542) $ — Total $ 873,790 $ — $ — $ — $ 210,034 $ (1,091,877) $ (294) $ (8,347) $ 12,397 Nine Months Ended September 30,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64,276 $ — $ — $ — $ (4,728) $ 48,647 $ — $ 108,195 $ 48,647 Total Liabilities - Asset Management $ 64,276 $ — $ — $ — $ (4,728) $ 48,647 $ — $ 108,195 $ 48,647 Insurance Policy liabilities $ 519,454 $ — $ — $ — $ — $ (101,591) $ — $ 417,863 $ — Closed block policy liabilities 1,350,224 — — — (17,368) (241,820) 5,442 1,096,478 — Funds withheld payable at interest (49,491) — — — 10,435 (3,380,530) — (3,419,586) — Embedded derivative – indexed universal life products 557,276 — — — 2,993 (244,380) — 315,889 — Embedded derivative – annuity products 1,983,949 — — — 480,121 (991,256) — 1,472,814 — Total Liabilities - Insurance $ 4,361,412 $ — $ — $ — $ 476,181 $ (4,959,577) $ 5,442 $ (116,542) $ — Total $ 4,425,688 $ — $ — $ — $ 471,453 $ (4,910,930) $ 5,442 $ (8,347) $ 48,647 Three Months Ended September 30,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40,050 $ — $ — $ — $ — $ 10,860 $ — $ 50,910 $ 10,860 Total Liabilities - Asset Management $ 40,050 $ — $ — $ — $ — $ 10,860 $ — $ 50,910 $ 10,860 Insurance Policy liabilities $ 548,377 $ — $ — $ — $ — $ (3,548) $ — $ 544,829 $ — Closed block policy liabilities 1,341,262 — — — — 32,941 710 1,374,913 — Funds withheld payable at interest 55,172 — — — — (91,927) — (36,755) — Embedded derivative – indexed universal life products 495,353 — — — 108 (5,448) — 490,013 — Embedded derivative – annuity products 1,521,447 — — — 81,926 49,341 — 1,652,714 — Total Liabilities - Insurance $ 3,961,611 $ — $ — $ — $ 82,034 $ (18,641) $ 710 $ 4,025,714 $ — Total $ 4,001,661 $ — $ — $ — $ 82,034 $ (7,781) $ 710 $ 4,076,624 $ 10,860 Nine Months Ended September 30, 2021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46,340 $ — $ — $ — $ 628 $ 3,942 $ — $ 50,910 $ 3,942 Total Liabilities - Asset Management $ 46,340 $ — $ — $ — $ 628 $ 3,942 $ — $ 50,910 $ 3,942 Insurance Policy liabilities $ 637,800 $ — $ — $ — $ — $ (92,971) $ — $ 544,829 $ — Closed block policy liabilities 1,395,746 — — — — (22,205) 1,372 1,374,913 — Funds withheld payable at interest 59,230 — — — — (95,985) — (36,755) — Embedded derivative – indexed universal life products 386,746 — — — (393) 103,660 — 490,013 — Embedded derivative – annuity products 1,024,601 — — — 208,027 420,086 — 1,652,714 — Total Liabilities - Insurance $ 3,504,123 $ — $ — $ — $ 207,634 $ 312,585 $ 1,372 $ 4,025,714 $ — Total $ 3,550,463 $ — $ — $ — $ 208,262 $ 316,527 $ 1,372 $ 4,076,624 $ 3,942 Three Months Ended September 30, 2022 Nine Months Ended September 30, 2022 Issuances Settlements Net Issuances/Settlements Issuances Settlements Net Issuances/Settlements Liabilities Asset Management Unfunded Revolver Commitments $ 9,400 $ (9,400) $ — $ 26,490 $ (31,218) $ (4,728) Total Liabilities - Asset Management $ 9,400 $ (9,400) $ — $ 26,490 $ (31,218) $ (4,728) Insurance Closed block policy liabilities $ — $ (4,396) $ (4,396) $ — $ (17,368) $ (17,368) Funds withheld payable at interest — — — 10,435 — 10,435 Embedded derivative – indexed universal life products 5,687 (5,712) (25) 18,063 (15,070) 2,993 Embedded derivative – annuity products 214,455 — 214,455 480,121 — 480,121 Total Liabilities - Insurance $ 220,142 $ (10,108) $ 210,034 $ 508,619 $ (32,438) $ 476,181 Total $ 229,542 $ (19,508) $ 210,034 $ 535,109 $ (63,656) $ 471,453 Three Months Ended September 30, 2021 Nine Months Ended September 30, 2021 Issuances Settlements Net Issuances/Settlements Issuances Settlements Net Issuances/Settlements Liabilities Asset Management Unfunded Revolver Commitments $ 11,319 $ (11,319) $ — $ 12,486 $ (11,858) $ 628 Total Liabilities - Asset Management $ 11,319 $ (11,319) $ — $ 12,486 $ (11,858) $ 628 Insurance Embedded derivative – indexed universal life products $ 4,775 $ (4,667) $ 108 $ 14,853 $ (15,246) $ (393) Embedded derivative – annuity products 81,926 — 81,926 208,027 — 208,027 Total Liabilities - Insurance $ 86,701 $ (4,667) $ 82,034 $ 222,880 $ (15,246) $ 207,634 Total $ 98,020 $ (15,986) $ 82,034 $ 235,366 $ (27,104) $ 208,262 </t>
        </is>
      </c>
    </row>
    <row r="6">
      <c r="A6" s="4" t="inlineStr">
        <is>
          <t>Summary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September 30, 2022. Because input information includes only those items for which information is reasonably available, balances shown below may not equal total amounts reported for such Level III assets and liabilities: Level III Assets Fair Value September 30, 2022 Valuation Unobservable Input(s) (1) Weighted Average (2) Range Impact to Valuation from an Increase in Input (3) ASSET MANAGEMENT Private Equity $ 25,073,296 Private Equity $ 22,354,498 Inputs to market comparables, discounted cash flow and transaction price Illiquidity Discount 6.5% 5.0% - 15.0% Decrease Weight Ascribed to Market Comparables 29.0% 0.0% - 75.0% (4) Weight Ascribed to Discounted Cash Flow 68.2% 0.0% - 100.0% (5) Weight Ascribed to Transaction Price 2.8% 0.0% - 100.0% (6) Market comparables Enterprise Value/LTM EBITDA Multiple 16.8x 7.6x - 52.8x Increase Enterprise Value/Forward EBITDA Multiple 14.9x 6.8x - 30.0x Increase Discounted cash flow Weighted Average Cost of Capital 9.9% 6.3% - 13.9% Decrease Enterprise Value/LTM EBITDA Exit Multiple 14.1x 6.0x - 27.6x Increase Level III Assets Fair Value September 30, 2022 Valuation Unobservable Input(s) (1) Weighted Average (2) Range Impact to Valuation from an Increase in Input (3) Growth Equity $ 2,718,798 Inputs to market comparables, discounted cash flow and milestones Illiquidity Discount 8.6% 5.0% - 15.0% Decrease Weight Ascribed to Market Comparables 28.7% 0.0% - 100.0% (4) Weight Ascribed to Discounted Cash Flow 0.0% 0.0% - 5.0% (5) Weight Ascribed to Milestones 71.3% 0.0% - 100.0% (6) Scenario Weighting Base 76.0% 60.0% - 80.0% Increase Downside 4.8% 0.0% - 25.0% Decrease Upside 19.2% 10.0% - 25.0% Increase Credit $ 5,444,839 Yield Analysis Yield 10.8% 7.0% - 48.1% Decrease Net Leverage 6.2x 0.1x - 31.5x Decrease EBITDA Multiple 12.6x 0.3x - 33.0x Increase Real Assets $ 15,586,048 Energy $ 1,751,872 Inputs to market comparables and discounted cash flow Weight Ascribed to Market Comparables 43.4% 0.0% - 50.0% (4) Weight Ascribed to Discounted Cash Flow 56.6% 50.0% - 100.0% (5) Market comparables Enterprise Value/LTM EBITDA Multiple 4.5x 4.5x - 4.5x Increase Enterprise Value/Forward EBITDA Multiple 5.1x 3.3x - 5.9x Increase Discounted cash flow Weighted Average Cost of Capital 12.7% 12.4% - 14.4% Decrease Average Price Per BOE (8) $49.79 $45.69 - $65.78 Increase Infrastructure $ 5,565,903 Inputs to market comparables, discounted cash flow and transaction price Illiquidity Discount 5.7% 5.0% - 10.0% Decrease Weight Ascribed to Market Comparables 1.9% 0.0% - 25.0% (4) Weight Ascribed to Discounted Cash Flow 84.2% 0.0% - 100.0% (5) Weight Ascribed to Transaction Price 13.9% 0.0% - 100.0% (6) Market comparables Enterprise Value/Forward EBITDA Multiple 13.4x 10.5x - 17.9x Increase Discounted cash flow Weighted Average Cost of Capital 7.9% 5.1% - 9.0% Decrease Enterprise Value/LTM EBITDA Exit Multiple 8.2x 1.4x - 14.6x Increase Real Estate $ 8,268,273 Inputs to direct income capitalization, discounted cash flow and transaction price Weight Ascribed to Direct Income Capitalization 23.3% 0.0% - 100.0% (7) Weight Ascribed to Discounted Cash Flow 74.1% 0.0% - 100.0% (5) Weight Ascribed to Transaction Price 2.6% 0.0% - 100.0% (6) Direct income capitalization Current Capitalization Rate 4.8% 2.1% - 7.5% Decrease Discounted cash flow Unlevered Discount Rate 6.2% 2.6% - 18.0% Decrease Equity Method - Other $ 1,561,621 Inputs to market comparables, discounted cash flow and transaction price Illiquidity Discount 6.6% 5.0% - 10.0% Decrease Weight Ascribed to Market Comparables 40.5% 0.0% - 100.0% (4) Weight Ascribed to Discounted Cash Flow 18.6% 0.0% - 100.0% (5) Weight Ascribed to Transaction Price 40.9% 0.0% - 100.0% (6) Market comparables Enterprise Value/LTM EBITDA Multiple 19.1x 4.5x - 42.0x Increase Enterprise Value/Forward EBITDA Multiple 16.2x 3.3x - 33.6x Increase Discounted cash flow Weighted Average Cost of Capital 9.8% 6.3% - 17.8% Decrease Enterprise Value/LTM EBITDA Exit Multiple 19.4x 6.0x - 42.0x Increase Other Investments $ 3,133,423 (9) Inputs to market comparables, discounted cash flow and transaction price Illiquidity Discount 11.0% 9.4% - 20.0% Decrease Weight Ascribed to Market Comparables 26.5% 0.0% - 100.0% (4) Weight Ascribed to Discounted Cash Flow 48.0% 0.0% - 100.0% (5) Weight Ascribed to Transaction Price 25.5% 0.0% - 100.0% (6) Market comparables Enterprise Value/LTM EBITDA Multiple 12.6x 4.8x - 24.0x Increase Enterprise Value/Forward EBITDA Multiple 12.8x 7.2x - 21.8x Increase Discounted cash flow Weighted Average Cost of Capital 13.3% 6.2% - 44.1% Decrease Enterprise Value/LTM EBITDA Exit Multiple 8.4x 5.5x - 18.3x Increase Level III Assets Fair Value September 30, 2022 Valuation Unobservable Input(s) (1) Weighted Average (2) Range Impact to Valuation from an Increase in Input (3) INSURANCE Corporate fixed maturity securities $ 1,722,501 Discounted cash flow Discount Spread 3.12% —% - 5.87% Decrease Structured securities $ 103,539 Discounted cash flow Discount Spread 3.53% 3.10% - 6.27% Decrease Constant Prepayment Rate 7.34% 5.00% - 15.00% Increase/Decrease Constant Default Rate 1.18% 1.00% - 2.50% Decrease Loss Severity 100% Decrease Other investments $ 2,434,881 Direct capitalization Current Capitalization Rate 5.43% Decrease Vacancy rate 3.32% —% - 5.00% Decrease Discounted cash flow Yield 8% Decrease Rate 6.42% 5.25% - 6.70% Decrease Terminal capitalization rate 5.13% 3.95% - 5.50% Decrease Funds withheld receivable at interest $ (21,954) Discounted cash flow Duration/Weighted Average Life 8.43 years 0.0 years - 20.5 years Increase Contractholder Persistency 7.17% 3.80% - 16.50% Increase Nonperformance Risk 0.65% - 1.90% Decrease Reinsurance recoverable $ 1,069,497 Present value of expenses paid from the open block plus the cost of capital held in support of the liabilities. Expense assumption The average expense assumption is between $8.23 and $78.00 per policy, increased by inflation. The annual inflation rate was increased from 2.00% to 2.50%. In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5.46% Increase Surrender Rate 2.01%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2% liquids and 18% natural gas. (9) Consists primarily of investments in common stock, preferred stock, warrants and options of companies that are not private equity, real assets, credit, equity method - other or investments of consolidated CFEs. Level III Liabilities Fair Value September 30, 2022 Valuation Unobservable Input(s) (1) Weighted Average (2) Range Impact to Valuation from an Increase in Input (3) ASSET MANAGEMENT Unfunded Revolver Commitments $ 108,195 Yield Analysis Yield 9.6% 6.2% - 12.5% Decrease INSURANCE Policy liabilities $ 417,863 Present value of best estimate liability cash flows. Unobservable inputs include a market participant view of the risk margin included in the discount rate which reflects the variability of the cash flows. Risk Margin Rate 0.65% - 2.66% Decrease Policyholder behavior is also a significant unobservable input, including surrender and mortality. Surrender Rate 3.48% - 6.67% Increase Mortality Rate 3.65% - 9.08% Increase Closed block policy liabilities $ 1,096,478 Present value of expenses paid from the open block plus the cost of capital held in support of the liabilities. Expense assumption The average expense assumption is between $8.23 and $78.00 per policy, increased by inflation. The annual inflation rate was increased from 2.00% to 2.50%. Increase Nonperformance Risk 0.65% - 1.90% Decrease Unobservable inputs are a market participant’s view of the expenses, a risk margin on the uncertainty of the level of expenses and a cost of capital on the capital held in support of the liabilities. Expense Risk Margin 9.42% Decrease Cost of Capital 3.69% - 13.85% Increase Discounted cash flow Mortality Rate 5.46% Increase Surrender Rate 2.01% Increase Funds withheld payable at interest $ (3,419,586) Discounted cash flow Duration/Weighted Average Life 8.5 years 0.0 years - 17.4 years Decrease Contractholder Persistency 7.17% 3.80% - 16.50% Decrease Nonperformance Risk 0.65% - 1.90% Decrease Embedded derivative – indexed universal life products $ 315,889 Policy persistency is a significant unobservable input. Lapse Rate 3.41% Decrease Mortality Rate 0.71% Decrease Future costs for options used to hedge the contract obligations Option Budge Assumption 3.65% Increase Nonperformance Risk 0.65% - 1.90% Decrease Level III Liabilities Fair Value September 30, 2022 Valuation Unobservable Input(s) (1) Weighted Average (2) Range Impact to Valuation from an Increase in Input (3) Embedded derivative – annuity products $ 1,472,814 Policyholder behavior is a significant unobservable input, including utilization and lapse. Utilization: Fixed-indexed annuity 4.00% Decrease Variable annuity 4.27% 2.43% - 32.35% Decrease Surrender Rate: Fixed-indexed annuity 10.26% Decrease Variable annuity 3.41% - 42.95% Decrease Mortality Rate: Fixed-indexed annuity 2.18% Decrease Variable annuity 1.43% - 7.68% Decrease Future costs for options used to hedge the contract obligations Option Budge Assumption: Retail RIA 1.58% Increase Fixed-indexed annuity 2.14% Increase Variable annuity n/a Nonperformance Risk 0.65% - 1.9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is>
      </c>
    </row>
    <row r="7">
      <c r="A7" s="4" t="inlineStr">
        <is>
          <t>Summary of Financial Instruments Not Carried at Fair Value</t>
        </is>
      </c>
      <c r="B7" s="4" t="inlineStr">
        <is>
          <t xml:space="preserve">The following tables present carrying amounts and fair values of Global Atlantic’s financial instruments which are not carried at fair value as of September 30, 2022 and December 31, 2021: Fair Value Hierarchy As of September 30, 2022 Carrying Value Level I Level II Level III Fair Value ($ in thousands) Financial assets: Insurance Mortgage and other loan receivables $ 34,549,619 $ — $ — $ 32,435,175 $ 32,435,175 Policy loans 812,844 — — 730,492 730,492 FHLB common stock and other investments 171,759 — — 171,759 171,759 Funds withheld receivables at interest 2,915,739 — 2,915,739 — 2,915,739 Cash and cash equivalents 4,147,146 4,147,146 — — 4,147,146 Restricted cash and cash equivalents 369,834 369,834 — — 369,834 Total financial assets $ 42,966,941 $ 4,516,980 $ 2,915,739 $ 33,337,426 $ 40,770,145 Financial liabilities: Insurance Other contractholder deposit funds $ 37,406,920 $ — $ 35,208,420 $ — $ 35,208,420 Supplementary contracts without life contingencies 12,326 — — 12,524 12,524 Funding agreements 2,465,414 — — 2,398,436 2,398,436 Funds withheld payables at interest 24,483,163 — 24,483,163 — 24,483,163 Debt obligations 1,920,906 — — 1,488,346 1,488,346 Securities sold under agreements to repurchase 779,469 — 779,469 — 779,469 Total financial liabilities $ 67,068,198 $ — $ 60,471,052 $ 3,899,306 $ 64,370,358 Fair Value Hierarchy As of December 31, 2021 Carrying Value Level I Level II Level III Fair Value ($ in thousands) Financial assets: Insurance Mortgage and other loan receivables $ 28,044,085 $ — $ — $ 28,645,675 $ 28,645,675 Policy loans 765,310 — — 754,530 754,530 FHLB common stock and other investments 171,842 — — 171,842 171,842 Funds withheld receivables at interest 2,967,708 — 2,967,708 — 2,967,708 Cash and cash equivalents 3,391,934 3,391,934 — — 3,391,934 Restricted cash and cash equivalents 300,404 300,404 — — 300,404 Total financial assets $ 35,641,283 $ 3,692,338 $ 2,967,708 $ 29,572,047 $ 36,232,093 Financial liabilities: Insurance Other contractholder deposit funds $ 30,295,965 $ — $ 28,419,520 $ — $ 28,419,520 Supplementary contracts without life contingencies 31,118 — — 31,311 31,311 Funding agreements 2,566,410 — — 2,549,494 2,549,494 Funds withheld payables at interest 23,509,744 — 23,509,744 — 23,509,744 Debt obligations 1,908,006 — — 1,953,631 1,953,631 Securities sold under agreements to repurchase 300,446 — 300,446 — 300,446 Total financial liabilities $ 58,611,689 $ — $ 52,229,710 $ 4,534,436 $ 56,764,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Disclosures of Financial Instruments for Which the Fair Value Option Was Elected</t>
        </is>
      </c>
      <c r="B4" s="4" t="inlineStr">
        <is>
          <t>The following table summarizes the financial instruments for which the fair value option has been elected: September 30, 2022 December 31, 2021 Assets Asset Management Credit $ 1,012,948 $ 2,019,229 Investments of Consolidated CFEs 21,500,342 22,076,809 Real Assets 201,989 182,858 Equity Method - Other 2,907,308 1,601,515 Other Investments 87,370 197,675 Total Asset Management $ 25,709,957 $ 26,078,086 Insurance Mortgage and other loan receivables $ 870,475 $ 832,674 Other investments 184,410 147,811 Reinsurance recoverable 1,069,497 1,293,791 Total Insurance $ 2,124,382 $ 2,274,276 Total Assets $ 27,834,339 $ 28,352,362 Liabilities Asset Management Debt Obligations of Consolidated CFEs $ 21,118,566 $ 21,271,084 Total Asset Management $ 21,118,566 $ 21,271,084 Insurance Policy liabilities $ 1,514,341 $ 1,869,678 Total Insurance $ 1,514,341 $ 1,869,678 Total Liabilities $ 22,632,907 $ 23,140,762 Three Months Ended September 30, 2022 Three Months Ended September 30, 2021 Net Realized Gains (Losses) Net Unrealized Gains (Losses) Total Net Realized Net Unrealized Total Assets Asset Management Credit $ (33,528) $ (8,923) $ (42,451) $ 19,414 $ 7,639 $ 27,053 Investments of Consolidated CFEs (29,402) 30,765 1,363 23,198 (15,013) 8,185 Real Assets — (5,084) (5,084) 391 7,591 7,982 Equity Method - Other 17,381 (108,899) (91,518) 293,819 (263,841) 29,978 Other Investments 644 (2,098) (1,454) 11,175 1,062 12,237 Total Asset Management $ (44,905) $ (94,239) $ (139,144) $ 347,997 $ (262,562) $ 85,435 Insurance Mortgage and other loan receivables $ — $ (17,086) $ (17,086) $ — $ 3,613 $ 3,613 Other investments — 1,554 1,554 — 317,542 317,542 Total Insurance $ — $ (15,532) $ (15,532) $ — $ 321,155 $ 321,155 Total Assets $ (44,905) $ (109,771) $ (154,676) $ 347,997 $ 58,593 $ 406,590 Liabilities Asset Management Debt Obligations of Consolidated CFEs $ — $ (78,168) $ (78,168) $ 10,278 $ (10,437) $ (159) Total Asset Management $ — $ (78,168) $ (78,168) $ 10,278 $ (10,437) $ (159) Insurance Policy liabilities $ — $ 43,578 $ 43,578 $ — $ (3,463) $ (3,463) Total Insurance $ — $ 43,578 $ 43,578 $ — $ (3,463) $ (3,463) Total Liabilities $ — $ (34,590) $ (34,590) $ 10,278 $ (13,900) $ (3,622) Nine Months Ended September 30, 2022 Nine Months Ended September 30, 2021 Net Realized Net Unrealized Gains (Losses) Total Net Realized Net Unrealized Total Assets Asset Management Credit $ (95,485) $ (24,674) $ (120,159) $ 1,573 $ 15,543 $ 17,116 Investments of Consolidated CFEs (26,248) (1,713,464) (1,739,712) 44,954 173,775 218,729 Real Assets 85 19,131 19,216 566 18,448 19,014 Equity Method - Other 19,562 (279,790) (260,228) 368,931 (71,179) 297,752 Other Investments 6,766 (8,647) (1,881) 16,581 17,627 34,208 Total Asset Management $ (95,320) $ (2,007,444) $ (2,102,764) $ 432,605 $ 154,214 $ 586,819 Insurance Mortgage and other loan receivables $ — $ (70,881) $ (70,881) $ — $ 9,443 $ 9,443 Other investments — 39,385 39,385 — 353,112 353,112 Total Insurance $ — $ (31,496) $ (31,496) $ — $ 362,555 $ 362,555 Total Assets $ (95,320) $ (2,038,940) $ (2,134,260) $ 432,605 $ 516,769 $ 949,374 Liabilities Asset Management Debt Obligations of Consolidated CFEs $ (785) $ 1,477,514 $ 1,476,729 $ 9,740 $ (82,107) (72,367) Total Asset Management $ (785) $ 1,477,514 $ 1,476,729 $ 9,740 $ (82,107) $ (72,367) Insurance Policy liabilities $ — $ 87,635 $ 87,635 $ — $ (89,184) $ (89,184) Total Insurance $ — $ 87,635 $ 87,635 $ — $ (89,184) $ (89,184) Total Liabilities $ (785) $ 1,565,149 $ 1,564,364 $ 9,740 $ (171,291) $ (161,5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9 Months Ended</t>
        </is>
      </c>
    </row>
    <row r="2">
      <c r="B2" s="2" t="inlineStr">
        <is>
          <t>Sep. 30, 2022</t>
        </is>
      </c>
    </row>
    <row r="3">
      <c r="A3" s="3" t="inlineStr">
        <is>
          <t>Insurance [Abstract]</t>
        </is>
      </c>
      <c r="B3" s="4" t="inlineStr">
        <is>
          <t xml:space="preserve"> </t>
        </is>
      </c>
    </row>
    <row r="4">
      <c r="A4" s="4" t="inlineStr">
        <is>
          <t>Changes to Deferred Policy Acquisition Costs</t>
        </is>
      </c>
      <c r="B4" s="4" t="inlineStr">
        <is>
          <t>The following reflects the changes to the deferred policy acquisition costs ("DAC") asset: Nine Months Ended September 30, 2022 2021 Balance, as of beginning of period $ 447,886 $ — Acquisition/reinsurance — 51,322 Deferrals 361,864 259,203 Amortized to expense during the period (1) (69,104) (13,016) Adjustment for unrealized investment-related losses (gains) during the period (17,848) 4,907 Balance, as of end of period $ 722,798 $ 302,416 (1) These amounts are reported within amortization of policy acquisition costs in the consolidated statements of operations.</t>
        </is>
      </c>
    </row>
    <row r="5">
      <c r="A5" s="4" t="inlineStr">
        <is>
          <t>Changes to Value of Business Acquired Asset</t>
        </is>
      </c>
      <c r="B5" s="4" t="inlineStr">
        <is>
          <t>The following reflects the changes to the value of business acquired ("VOBA") asset: Nine Months Ended September 30, 2022 2021 Balance, as of beginning of period $ 959,263 $ 1,024,520 Amortized to expense during the period (1) (49,978) (47,866) Balance, as of end of period $ 909,285 $ 976,654 (1) These amounts are reported within amortization of policy acquisition costs in the consolidated statements of operations.</t>
        </is>
      </c>
    </row>
    <row r="6">
      <c r="A6" s="4" t="inlineStr">
        <is>
          <t>Changes to Value of Business Acquired Liability</t>
        </is>
      </c>
      <c r="B6" s="4" t="inlineStr">
        <is>
          <t>The following reflects the changes to the negative VOBA liability: Nine Months Ended September 30, 2022 2021 Balance, as of beginning of period $ 1,118,716 $ 1,273,414 Amortized to expense during the period (1) (105,389) (118,291) Balance, as of end of period $ 1,013,327 $ 1,155,123 (1) These amounts are reported within amortization of policy acquisition costs in the consolidated statements of operations.</t>
        </is>
      </c>
    </row>
    <row r="7">
      <c r="A7" s="4" t="inlineStr">
        <is>
          <t>Changes to Unearned Revenue Reserve</t>
        </is>
      </c>
      <c r="B7" s="4" t="inlineStr">
        <is>
          <t>The following reflects the changes to the unearned revenue reserve ("URR") and unearned front-end load ("UFEL): Nine Months Ended September 30, 2022 2021 Balance, as of beginning of period $ 33,603 $ — Deferrals 52,563 41,000 Amortized to expense during the period (1) (17,965) (1,302) Adjustment for unrealized investment-related gains during the period (68,201) (4,100) Balance, as of end of period $ — $ 35,598 (1) These amounts are reported within policy fees i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2</t>
        </is>
      </c>
    </row>
    <row r="3">
      <c r="A3" s="3" t="inlineStr">
        <is>
          <t>Insurance [Abstract]</t>
        </is>
      </c>
      <c r="B3" s="4" t="inlineStr">
        <is>
          <t xml:space="preserve"> </t>
        </is>
      </c>
    </row>
    <row r="4">
      <c r="A4" s="4" t="inlineStr">
        <is>
          <t>Effects of Reinsurance Agreements</t>
        </is>
      </c>
      <c r="B4" s="4" t="inlineStr">
        <is>
          <t>The effects of all reinsurance agreements on the consolidated statements of financial condition were as follows: September 30, 2022 December 31, 2021 Policy liabilities: Direct $ 70,525,068 $ 67,131,818 Assumed 65,208,800 59,388,226 Total policy liabilities 135,733,868 126,520,044 Ceded (1) (26,107,505) (25,035,228) Net policy liabilities $ 109,626,363 $ 101,484,816 (1) Reported within reinsurance recoverable within the consolidated statements of financial condition. The effects of reinsurance on the consolidated statements of operations were as follows: Three Months Ended September 30, Nine Months Ended September 30, 2022 2021 2022 2021 Net premiums: Direct $ 21,236 $ 28,509 $ 85,842 $ 74,959 Assumed (1) 829,585 1,908,614 1,533,459 3,778,810 Ceded (370,359) (962,220) (992,197) (2,154,857) Net premiums $ 480,462 $ 974,903 $ 627,104 $ 1,698,912 (1) Includes related party activity of $— million and $8.7 million for the three and nine months ended September 30, 2021, respectively. Three Months Ended September 30, Nine Months Ended September 30, 2022 2021 2022 2021 Policy fees: Direct $ 237,755 $ 233,029 $ 723,590 $ 614,910 Assumed (1) 99,204 77,694 268,719 210,411 Ceded (16,753) (342) (27,960) (995) Net policy fees $ 320,206 $ 310,381 $ 964,349 $ 824,326 (1) Includes related party activity of $— million and $6.2 million for the three and nine months ended September 30, 2021, respectively. Three Months Ended September 30, Nine Months Ended September 30, 2022 2021 2022 2021 Net policy benefits and claims: Direct $ 429,511 $ 554,134 $ 695,543 $ 1,996,642 Assumed (1) 1,146,895 2,254,670 2,180,471 3,987,189 Ceded (488,675) (1,111,758) (1,107,630) (2,390,268) Net policy benefits and claims $ 1,087,731 $ 1,697,046 $ 1,768,384 $ 3,593,563 (1) Includes related party activity of $— million and $76.2 million for the three and nine months ended September 30, 2021, respectively.</t>
        </is>
      </c>
    </row>
    <row r="5">
      <c r="A5" s="4" t="inlineStr">
        <is>
          <t>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September 30, 2022 As of December 31, 2021 A.M. Best Rating (1) Reinsurance recoverable and funds withheld receivable at interest (2) Credit enhancements (3) Net reinsurance credit exposure (4) Reinsurance recoverable and funds withheld receivable at interest (2) Credit enhancements (3) Net reinsurance credit exposure (4) A++ $ 38,059 $ — $ 38,059 $ 7,911 $ — $ 7,911 A+ 1,813,199 — 1,813,199 1,989,426 — 1,989,426 A 2,581,882 — 2,581,882 2,652,286 — 2,652,286 A- 5,475,628 4,318,794 1,156,834 5,645,633 5,166,559 479,074 B++ 51,917 — 51,917 33,410 — 33,410 B+ — — — 1,122 — 1,122 B — — — 9,227 — 9,227 B- (207) — — 1,274 — 1,274 Not rated (5) 19,214,936 16,744,782 2,470,154 17,698,613 18,323,795 — Total $ 29,175,414 $ 21,063,576 $ 8,112,045 $ 28,038,902 $ 23,490,354 $ 5,173,730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credit loss allowance of $115.0 million and $8.4 million as of September 30, 2022 and December 31, 2021, respectively, held against reinsurance recoverable. (5) Includes $19.2 billion and $17.7 billion as of September 30, 2022 and December 31, 2021, respectively, associated with cessions to Ivy Re Limited and Ivy Re II Limited (the “Ivy Vehicles”), which are co-investment vehicles that participate in qualifying reinsurance transactions sourced by Global Atlanti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Attributable to KKR &amp; Co. per Share of Common Stock</t>
        </is>
      </c>
      <c r="B4" s="4" t="inlineStr">
        <is>
          <t xml:space="preserve">For the three and nine months ended September 30, 2022 and 2021, basic and diluted Net Income (Loss) attributable to KKR &amp; Co. Inc. per share of common stock were calculated as follows: Three Months Ended September 30, Nine Months Ended September 30, 2022 2021 2022 2021 Net Income (Loss) Available to KKR &amp; Co. Inc. $ (91,646) $ 1,131,354 $ (993,350) $ 4,053,271 (+) Series C Mandatory Convertible Preferred Dividend (if dilutive) (1) — 17,250 — 51,750 Net Income (Loss) Available to KKR &amp; Co. Inc. $ (91,646) $ 1,148,604 $ (993,350) $ 4,105,021 Basic Net Income (Loss) Per Share of Common Stock Weighted Average Shares of Common Stock Outstanding - Basic 859,833,444 583,030,506 711,908,107 580,742,033 Net Income (Loss) Attributable to KKR &amp; Co. Inc. $ (0.11) $ 1.94 $ (1.40) $ 6.98 Diluted Net Income (Loss) Per Share of Common Stock Weighted Average Shares of Common Stock Outstanding - Basic 859,833,444 583,030,506 711,908,107 580,742,033 Incremental Common Shares: Assumed vesting of dilutive equity awards (2) — 27,562,994 — 22,055,422 Assumed conversion of Series C Mandatory Convertible Preferred Stock (1) — 26,822,600 — 26,822,600 Weighted Average Shares of Common Stock Outstanding - Diluted 859,833,444 637,416,100 711,908,107 629,620,055 Net Income (Loss) Attributable to KKR &amp; Co. Inc. $ (0.11) $ 1.80 $ (1.40) $ 6.52 (1) For the three and nine months ended September 30, 2022 , the impact of Series C Mandatory Convertible Preferred Stock is excluded from the calculation of Diluted Net Income (Loss) Attributable to KKR &amp; Co. Inc. Per Share of Common Stock because inclusion of such shares would be anti-dilutive having the effect of decreasing the loss per share of common stock. For the three and nine months ended September 30, 2021, the impact of Series C Mandatory Convertible Preferred Stock calculated under the if-converted method was dilutive, and as such (i) 26.8 million shares of common stock (assuming a conversion ratio based on the average volume weighted average price per share of common stock over each reporting period) were included in the Weighted Average Shares of Common Stock Outstanding - Diluted and (ii) $17.3 million and $51.8 million, respectively, of Series C Mandatory Convertible Preferred dividends were added back to Net Income (Loss) Available to KKR &amp; Co. Inc. Common Stockholders - Diluted. </t>
        </is>
      </c>
    </row>
    <row r="5">
      <c r="A5" s="4" t="inlineStr">
        <is>
          <t>Schedule of KKR Holdings Shares Excluded from the Calculation of Diluted Net Income (Loss) Attributable to KKR &amp; Co. L.P. per Share of Common Stock - Diluted</t>
        </is>
      </c>
      <c r="B5" s="4" t="inlineStr">
        <is>
          <t xml:space="preserve"> Three Months Ended September 30, Nine Months Ended September 30, 2022 2021 2022 2021 Weighted Average KKR Holdings Units — 271,027,751 143,082,708 272,674,225 Weighted Average RHUs 2,465,810 1,222,489 2,102,758 1,128,451 Total 2,465,810 272,250,240 145,185,466 273,802,6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9 Months Ended</t>
        </is>
      </c>
    </row>
    <row r="2">
      <c r="B2" s="2" t="inlineStr">
        <is>
          <t>Sep. 30, 2022</t>
        </is>
      </c>
    </row>
    <row r="3">
      <c r="A3" s="3" t="inlineStr">
        <is>
          <t>OTHER ASSETS AND ACCOUNTS PAYABLE, ACCRUED EXPENSES AND OTHER LIABILITIES</t>
        </is>
      </c>
      <c r="B3" s="4" t="inlineStr">
        <is>
          <t xml:space="preserve"> </t>
        </is>
      </c>
    </row>
    <row r="4">
      <c r="A4" s="4" t="inlineStr">
        <is>
          <t>Schedule of Other Assets</t>
        </is>
      </c>
      <c r="B4" s="4" t="inlineStr">
        <is>
          <t>Other Assets consist of the following: September 30, 2022 December 31, 2021 Asset Management Unsettled Investment Sales (1) $ 82,121 $ 182,267 Receivables 54,314 81,133 Due from Broker (2) 106,228 365,053 Deferred Tax Assets, net (See Note 18) 52,145 85,770 Interest Receivable 170,778 144,221 Fixed Assets, net (3) 843,630 820,143 Foreign Exchange Contracts and Options (4) 1,016,135 590,637 Goodwill (5) 546,144 83,500 Intangible Assets (6) 1,583,876 5,575 Derivative Assets 39,887 491 Prepaid Taxes 198,575 93,296 Prepaid Expenses 59,839 29,290 Operating Lease Right of Use Assets (7) 229,339 228,363 Deferred Financing Costs 17,404 17,953 Other 176,627 158,621 Total Asset Management $ 5,177,042 $ 2,886,313 Insurance Unsettled Investment Sales (1) $ 1,730,201 $ 941,427 Deferred Tax Assets, net 2,698,280 755,876 Derivative Assets 850,274 1,295,950 Accrued Investment Income 1,078,161 817,486 Goodwill (9) 501,496 501,496 Intangible Assets and Deferred Sales Inducements (8) 280,588 293,824 Operating Lease Right of Use Assets (7) 177,624 160,888 Premiums and Other Account Receivables 113,700 86,524 Other 109,265 96,093 Current Income Tax Recoverable 190,804 103,954 Total Insurance $ 7,730,393 $ 5,053,518 Total Other Assets $ 12,907,435 $ 7,939,831 (1) Represents amounts due from third parties for investments sold for which cash settlement has not occurred. (2) Represents amounts held at clearing brokers resulting from securities transactions. (3) Net of accumulated depreciation and amortization of $175.4 million and $141.6 million as of September 30, 2022 and December 31, 2021, respectively. Depreciation and amortization expense of $14.2 million and $11.3 million for the three months ended September 30, 2022 and 2021, respectively, and $39.8 million and $33.6 million for the nine months ended September 30, 2022 and 2021, respectively, are included in General, Administrative and Other in the accompanying consolidated statements of operation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for the net changes in fair value associated with these instruments. (5) As of September 30, 2022, the carrying value of goodwill is recorded and assessed for impairment at the reporting unit. There are approximately $46 million of cumulative foreign currency translation adjustments included in AOCI related to the goodwill recorded as result of the acquisition of KJRM (see Note 3 "Acquisitions"). (6) There are approximately $158 million of cumulative foreign currency translation adjustments included in AOCI related to the intangible assets recorded as result of the acquisition of KJRM (see Note 3 "Acquisitions"). (7) For Asset Management, non-cancelable operating leases consist of leases for office space in North America, Europe, Asia and Australia. KKR is the lessee under the terms of the operating leases. The operating lease cost was $13.9 million and $11.9 million for the three months ended September 30, 2022 and 2021, respectively, and $39.3 million and $37.1 million for the nine months ended September 30, 2022 and 2021, respectively. For Insurance, non-cancelable operating leases consist of leases for office space and land in the U.S. For the three months ended September 30, 2022 and 2021, the operating lease cost was $6.4 million and $3.9 million, respectively, and for the nine months ended September 30, 2022 and 2021, the operating lease cost was $18.2 million and $10.5 million, respectively. Insurance lease right-of-use assets are reported net of $22.5 million and $22.7 million in deferred rent and lease incentives as of September 30, 2022 and December 31, 2021, respectively. (8) The definite life intangible assets are amortized by using the straight-line method over the useful life of the assets which is an average of 15 years. The indefinite life intangible assets are not subject to amortization. For both the three months ended September 30, 2022 and 2021, the amortization expense of definite life intangible assets was $4.4 million, and for the nine months ended September 30, 2022 and 2021, the amortization expense of definite life intangible assets was $13.2 million and $11.8 million, respectively.</t>
        </is>
      </c>
    </row>
    <row r="5">
      <c r="A5" s="4" t="inlineStr">
        <is>
          <t>Schedule of Accounts Payable, Accrued Expenses and Other Liabilities</t>
        </is>
      </c>
      <c r="B5" s="4" t="inlineStr">
        <is>
          <t>Accrued Expenses and Other Liabilities consist of the following: September 30, 2022 December 31, 2021 Asset Management Amounts Payable to Carry Pool (1) $ 1,998,211 $ 3,650,312 Unsettled Investment Purchases (2) 426,891 1,315,163 Securities Sold Short (3) 87,894 249,383 Derivative Liabilities 20,249 45,003 Accrued Compensation and Benefits 950,105 210,789 Interest Payable 275,213 162,801 Foreign Exchange Contracts and Options (4) 242,117 319,511 Accounts Payable and Accrued Expenses 236,313 187,564 Taxes Payable 50,831 42,745 Uncertain Tax Positions 57,306 78,226 Unfunded Revolver Commitments 108,195 64,276 Operating Lease Liabilities (5) 233,953 230,995 Deferred Tax Liabilities, net (See Note 18) 1,923,278 900,436 Other Liabilities 524,568 439,693 Total Asset Management $ 7,135,124 $ 7,896,897 Insurance Unsettled Investment Purchases (2) $ 1,500,351 $ 395,722 Collateral on Derivative Instruments 429,796 1,086,061 Accrued Expenses 603,450 747,237 Securities Sold Under Agreements to Repurchase 779,469 300,446 Derivative Liabilities 974,229 145,163 Accrued Employee Related Expenses 316,293 280,668 Operating Lease Liabilities (5) 198,052 180,574 Tax Payable to Former Parent Company 66,352 74,423 Interest Payable 32,321 12,930 Accounts and Commissions Payable 18,311 26,054 Other Tax Related Liabilities 9,259 14,288 Total Insurance $ 4,927,883 $ 3,263,566 Total Accrued Expenses and Other Liabilities $ 12,063,007 $ 11,160,463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5 "Net Gains (Losses) from Investment Activities - Asset Management"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for the net changes in fair value associated with these instruments. (5) For Asset Management, operating leases for office space have remaining lease terms that range from approximately 1 year to 13 years, some of which include options to extend the leases for up to 5 years. The weighted average remaining lease terms were 8.9 years and 9.5 years as of September 30, 2022 and December 31, 2021, respectively. The weighted average discount rates were 1.3% and 1.2% as of September 30, 2022 and December 31, 2021, respectively. For Insurance, operating leases for office space have remaining lease terms that range from approximately 1 year to 11 years, some of which include options to extend the leases for up to 10 years. The weighted average remaining lease terms was 6.6 years and 7.8 years as of September 30, 2022 and December 31, 2021, respectively. The weighted average discount rate was 3.1% and 2.9% as of September 30, 2022 and December 31, 2021, respectively. The weighted average remaining lease term for land was 26.9 years and 27.9 years as of September 30, 2022 and December 31,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Maximum Exposure to Loss, Before Allocations to the Carry Pool and Noncontrolling Interests, if any, for VIEs</t>
        </is>
      </c>
      <c r="B4" s="4" t="inlineStr">
        <is>
          <t xml:space="preserve">As of September 30, 2022 and December 31, 2021, the maximum exposure to loss, before allocations to the carry pool and noncontrolling interests, if any, for those VIEs in which KKR is determined not to be the primary beneficiary but in which it has a variable interest is as follows: September 30, 2022 December 31, 2021 Investments - Asset Management $ 7,032,596 $ 11,539,945 Due from (to) Affiliates, net 1,160,053 1,046,210 Maximum Exposure to Loss - Asset Management $ 8,192,649 $ 12,586,155 Other Investment in Partnership - Insurance $ 214,396 $ 190,106 Investment in Renewable Partnerships - Insurance 30,146 30,760 Maximum Exposure to Loss - Insurance $ 244,542 $ 220,866 Total Maximum Exposure to Loss $ 8,437,191 $ 12,807,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Net Premiums</t>
        </is>
      </c>
      <c r="B4" s="6" t="n">
        <v>480462</v>
      </c>
      <c r="C4" s="6" t="n">
        <v>974903</v>
      </c>
      <c r="D4" s="6" t="n">
        <v>627104</v>
      </c>
      <c r="E4" s="6" t="n">
        <v>1698912</v>
      </c>
    </row>
    <row r="5">
      <c r="A5" s="4" t="inlineStr">
        <is>
          <t>Net Investment Income</t>
        </is>
      </c>
      <c r="B5" s="5" t="n">
        <v>1094877</v>
      </c>
      <c r="C5" s="5" t="n">
        <v>758381</v>
      </c>
      <c r="D5" s="5" t="n">
        <v>2839371</v>
      </c>
      <c r="E5" s="5" t="n">
        <v>1919659</v>
      </c>
    </row>
    <row r="6">
      <c r="A6" s="4" t="inlineStr">
        <is>
          <t>Total Revenues</t>
        </is>
      </c>
      <c r="B6" s="5" t="n">
        <v>1858413</v>
      </c>
      <c r="C6" s="5" t="n">
        <v>4483365</v>
      </c>
      <c r="D6" s="5" t="n">
        <v>3192500</v>
      </c>
      <c r="E6" s="5" t="n">
        <v>1218255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Total Expenses</t>
        </is>
      </c>
      <c r="B8" s="5" t="n">
        <v>1934515</v>
      </c>
      <c r="C8" s="5" t="n">
        <v>3185242</v>
      </c>
      <c r="D8" s="5" t="n">
        <v>4298797</v>
      </c>
      <c r="E8" s="5" t="n">
        <v>8273499</v>
      </c>
    </row>
    <row r="9">
      <c r="A9" s="3" t="inlineStr">
        <is>
          <t>Investment Income (Loss) - Asset Management</t>
        </is>
      </c>
      <c r="B9" s="4" t="inlineStr">
        <is>
          <t xml:space="preserve"> </t>
        </is>
      </c>
      <c r="C9" s="4" t="inlineStr">
        <is>
          <t xml:space="preserve"> </t>
        </is>
      </c>
      <c r="D9" s="4" t="inlineStr">
        <is>
          <t xml:space="preserve"> </t>
        </is>
      </c>
      <c r="E9" s="4" t="inlineStr">
        <is>
          <t xml:space="preserve"> </t>
        </is>
      </c>
    </row>
    <row r="10">
      <c r="A10" s="4" t="inlineStr">
        <is>
          <t>Net Gains (Losses) from Investment Activities</t>
        </is>
      </c>
      <c r="B10" s="5" t="n">
        <v>-379180</v>
      </c>
      <c r="C10" s="5" t="n">
        <v>2116647</v>
      </c>
      <c r="D10" s="5" t="n">
        <v>-1350388</v>
      </c>
      <c r="E10" s="5" t="n">
        <v>8032900</v>
      </c>
    </row>
    <row r="11">
      <c r="A11" s="4" t="inlineStr">
        <is>
          <t>Dividend Income</t>
        </is>
      </c>
      <c r="B11" s="5" t="n">
        <v>294415</v>
      </c>
      <c r="C11" s="5" t="n">
        <v>121484</v>
      </c>
      <c r="D11" s="5" t="n">
        <v>1104120</v>
      </c>
      <c r="E11" s="5" t="n">
        <v>323051</v>
      </c>
    </row>
    <row r="12">
      <c r="A12" s="4" t="inlineStr">
        <is>
          <t>Interest Income</t>
        </is>
      </c>
      <c r="B12" s="5" t="n">
        <v>500234</v>
      </c>
      <c r="C12" s="5" t="n">
        <v>402839</v>
      </c>
      <c r="D12" s="5" t="n">
        <v>1244339</v>
      </c>
      <c r="E12" s="5" t="n">
        <v>1151548</v>
      </c>
    </row>
    <row r="13">
      <c r="A13" s="4" t="inlineStr">
        <is>
          <t>Interest Expense</t>
        </is>
      </c>
      <c r="B13" s="5" t="n">
        <v>-391520</v>
      </c>
      <c r="C13" s="5" t="n">
        <v>-278166</v>
      </c>
      <c r="D13" s="5" t="n">
        <v>-1002005</v>
      </c>
      <c r="E13" s="5" t="n">
        <v>-794978</v>
      </c>
    </row>
    <row r="14">
      <c r="A14" s="4" t="inlineStr">
        <is>
          <t>Total Investment Income (Loss)</t>
        </is>
      </c>
      <c r="B14" s="5" t="n">
        <v>23949</v>
      </c>
      <c r="C14" s="5" t="n">
        <v>2362804</v>
      </c>
      <c r="D14" s="5" t="n">
        <v>-3934</v>
      </c>
      <c r="E14" s="5" t="n">
        <v>8712521</v>
      </c>
    </row>
    <row r="15">
      <c r="A15" s="4" t="inlineStr">
        <is>
          <t>Income (Loss) Before Taxes</t>
        </is>
      </c>
      <c r="B15" s="5" t="n">
        <v>-52153</v>
      </c>
      <c r="C15" s="5" t="n">
        <v>3660927</v>
      </c>
      <c r="D15" s="5" t="n">
        <v>-1110231</v>
      </c>
      <c r="E15" s="5" t="n">
        <v>12621574</v>
      </c>
    </row>
    <row r="16">
      <c r="A16" s="4" t="inlineStr">
        <is>
          <t>Income Tax Expense (Benefit)</t>
        </is>
      </c>
      <c r="B16" s="5" t="n">
        <v>27434</v>
      </c>
      <c r="C16" s="5" t="n">
        <v>379282</v>
      </c>
      <c r="D16" s="5" t="n">
        <v>-128836</v>
      </c>
      <c r="E16" s="5" t="n">
        <v>1161688</v>
      </c>
    </row>
    <row r="17">
      <c r="A17" s="4" t="inlineStr">
        <is>
          <t>Net Income (Loss)</t>
        </is>
      </c>
      <c r="B17" s="5" t="n">
        <v>-79587</v>
      </c>
      <c r="C17" s="5" t="n">
        <v>3281645</v>
      </c>
      <c r="D17" s="5" t="n">
        <v>-981395</v>
      </c>
      <c r="E17" s="5" t="n">
        <v>11459886</v>
      </c>
    </row>
    <row r="18">
      <c r="A18" s="4" t="inlineStr">
        <is>
          <t>Net Income (Loss) Attributable to Redeemable Noncontrolling Interests</t>
        </is>
      </c>
      <c r="B18" s="5" t="n">
        <v>1601</v>
      </c>
      <c r="C18" s="5" t="n">
        <v>1519</v>
      </c>
      <c r="D18" s="5" t="n">
        <v>1546</v>
      </c>
      <c r="E18" s="5" t="n">
        <v>2856</v>
      </c>
    </row>
    <row r="19">
      <c r="A19" s="4" t="inlineStr">
        <is>
          <t>Net Income (Loss) Attributable to Noncontrolling Interests</t>
        </is>
      </c>
      <c r="B19" s="5" t="n">
        <v>-6792</v>
      </c>
      <c r="C19" s="5" t="n">
        <v>2123569</v>
      </c>
      <c r="D19" s="5" t="n">
        <v>-41341</v>
      </c>
      <c r="E19" s="5" t="n">
        <v>7315362</v>
      </c>
    </row>
    <row r="20">
      <c r="A20" s="4" t="inlineStr">
        <is>
          <t>Net Income (Loss) Attributable to KKR &amp; Co. Inc.</t>
        </is>
      </c>
      <c r="B20" s="5" t="n">
        <v>-74396</v>
      </c>
      <c r="C20" s="5" t="n">
        <v>1156557</v>
      </c>
      <c r="D20" s="5" t="n">
        <v>-941600</v>
      </c>
      <c r="E20" s="5" t="n">
        <v>4141668</v>
      </c>
    </row>
    <row r="21">
      <c r="A21" s="4" t="inlineStr">
        <is>
          <t>Net Income (Loss) Attributable to KKR &amp; Co. Inc. Common Stockholders</t>
        </is>
      </c>
      <c r="B21" s="5" t="n">
        <v>-91646</v>
      </c>
      <c r="C21" s="5" t="n">
        <v>1131354</v>
      </c>
      <c r="D21" s="5" t="n">
        <v>-993350</v>
      </c>
      <c r="E21" s="5" t="n">
        <v>4053271</v>
      </c>
    </row>
    <row r="22">
      <c r="A22" s="4" t="inlineStr">
        <is>
          <t>Series A Preferred Stock Dividends</t>
        </is>
      </c>
      <c r="B22" s="4" t="inlineStr">
        <is>
          <t xml:space="preserve"> </t>
        </is>
      </c>
      <c r="C22" s="4" t="inlineStr">
        <is>
          <t xml:space="preserve"> </t>
        </is>
      </c>
      <c r="D22" s="4" t="inlineStr">
        <is>
          <t xml:space="preserve"> </t>
        </is>
      </c>
      <c r="E22" s="4" t="inlineStr">
        <is>
          <t xml:space="preserve"> </t>
        </is>
      </c>
    </row>
    <row r="23">
      <c r="A23" s="3" t="inlineStr">
        <is>
          <t>Investment Income (Loss) - Asset Management</t>
        </is>
      </c>
      <c r="B23" s="4" t="inlineStr">
        <is>
          <t xml:space="preserve"> </t>
        </is>
      </c>
      <c r="C23" s="4" t="inlineStr">
        <is>
          <t xml:space="preserve"> </t>
        </is>
      </c>
      <c r="D23" s="4" t="inlineStr">
        <is>
          <t xml:space="preserve"> </t>
        </is>
      </c>
      <c r="E23" s="4" t="inlineStr">
        <is>
          <t xml:space="preserve"> </t>
        </is>
      </c>
    </row>
    <row r="24">
      <c r="A24" s="4" t="inlineStr">
        <is>
          <t>Preferred Stock Dividends</t>
        </is>
      </c>
      <c r="B24" s="5" t="n">
        <v>0</v>
      </c>
      <c r="C24" s="5" t="n">
        <v>0</v>
      </c>
      <c r="D24" s="5" t="n">
        <v>0</v>
      </c>
      <c r="E24" s="5" t="n">
        <v>23656</v>
      </c>
    </row>
    <row r="25">
      <c r="A25" s="4" t="inlineStr">
        <is>
          <t>Series B Preferred Stock Dividends</t>
        </is>
      </c>
      <c r="B25" s="4" t="inlineStr">
        <is>
          <t xml:space="preserve"> </t>
        </is>
      </c>
      <c r="C25" s="4" t="inlineStr">
        <is>
          <t xml:space="preserve"> </t>
        </is>
      </c>
      <c r="D25" s="4" t="inlineStr">
        <is>
          <t xml:space="preserve"> </t>
        </is>
      </c>
      <c r="E25" s="4" t="inlineStr">
        <is>
          <t xml:space="preserve"> </t>
        </is>
      </c>
    </row>
    <row r="26">
      <c r="A26" s="3" t="inlineStr">
        <is>
          <t>Investment Income (Loss) - Asset Management</t>
        </is>
      </c>
      <c r="B26" s="4" t="inlineStr">
        <is>
          <t xml:space="preserve"> </t>
        </is>
      </c>
      <c r="C26" s="4" t="inlineStr">
        <is>
          <t xml:space="preserve"> </t>
        </is>
      </c>
      <c r="D26" s="4" t="inlineStr">
        <is>
          <t xml:space="preserve"> </t>
        </is>
      </c>
      <c r="E26" s="4" t="inlineStr">
        <is>
          <t xml:space="preserve"> </t>
        </is>
      </c>
    </row>
    <row r="27">
      <c r="A27" s="4" t="inlineStr">
        <is>
          <t>Preferred Stock Dividends</t>
        </is>
      </c>
      <c r="B27" s="5" t="n">
        <v>0</v>
      </c>
      <c r="C27" s="5" t="n">
        <v>7953</v>
      </c>
      <c r="D27" s="5" t="n">
        <v>0</v>
      </c>
      <c r="E27" s="5" t="n">
        <v>12991</v>
      </c>
    </row>
    <row r="28">
      <c r="A28" s="4" t="inlineStr">
        <is>
          <t>Series C Mandatory Convertible Preferred Stock Dividends</t>
        </is>
      </c>
      <c r="B28" s="4" t="inlineStr">
        <is>
          <t xml:space="preserve"> </t>
        </is>
      </c>
      <c r="C28" s="4" t="inlineStr">
        <is>
          <t xml:space="preserve"> </t>
        </is>
      </c>
      <c r="D28" s="4" t="inlineStr">
        <is>
          <t xml:space="preserve"> </t>
        </is>
      </c>
      <c r="E28" s="4" t="inlineStr">
        <is>
          <t xml:space="preserve"> </t>
        </is>
      </c>
    </row>
    <row r="29">
      <c r="A29" s="3" t="inlineStr">
        <is>
          <t>Investment Income (Loss) - Asset Management</t>
        </is>
      </c>
      <c r="B29" s="4" t="inlineStr">
        <is>
          <t xml:space="preserve"> </t>
        </is>
      </c>
      <c r="C29" s="4" t="inlineStr">
        <is>
          <t xml:space="preserve"> </t>
        </is>
      </c>
      <c r="D29" s="4" t="inlineStr">
        <is>
          <t xml:space="preserve"> </t>
        </is>
      </c>
      <c r="E29" s="4" t="inlineStr">
        <is>
          <t xml:space="preserve"> </t>
        </is>
      </c>
    </row>
    <row r="30">
      <c r="A30" s="4" t="inlineStr">
        <is>
          <t>Preferred Stock Dividends</t>
        </is>
      </c>
      <c r="B30" s="6" t="n">
        <v>17250</v>
      </c>
      <c r="C30" s="6" t="n">
        <v>17250</v>
      </c>
      <c r="D30" s="6" t="n">
        <v>51750</v>
      </c>
      <c r="E30" s="6" t="n">
        <v>51750</v>
      </c>
    </row>
    <row r="31">
      <c r="A31" s="4" t="inlineStr">
        <is>
          <t>Common Stock</t>
        </is>
      </c>
      <c r="B31" s="4" t="inlineStr">
        <is>
          <t xml:space="preserve"> </t>
        </is>
      </c>
      <c r="C31" s="4" t="inlineStr">
        <is>
          <t xml:space="preserve"> </t>
        </is>
      </c>
      <c r="D31" s="4" t="inlineStr">
        <is>
          <t xml:space="preserve"> </t>
        </is>
      </c>
      <c r="E31" s="4" t="inlineStr">
        <is>
          <t xml:space="preserve"> </t>
        </is>
      </c>
    </row>
    <row r="32">
      <c r="A32" s="3" t="inlineStr">
        <is>
          <t>Net Income (Loss) Attributable to KKR &amp; Co. Inc. Per Share of Common Stock</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11</v>
      </c>
      <c r="C33" s="7" t="n">
        <v>1.94</v>
      </c>
      <c r="D33" s="7" t="n">
        <v>-1.4</v>
      </c>
      <c r="E33" s="7" t="n">
        <v>6.98</v>
      </c>
    </row>
    <row r="34">
      <c r="A34" s="4" t="inlineStr">
        <is>
          <t>Diluted (in dollars per share)</t>
        </is>
      </c>
      <c r="B34" s="7" t="n">
        <v>-0.11</v>
      </c>
      <c r="C34" s="7" t="n">
        <v>1.8</v>
      </c>
      <c r="D34" s="7" t="n">
        <v>-1.4</v>
      </c>
      <c r="E34" s="7" t="n">
        <v>6.52</v>
      </c>
    </row>
    <row r="35">
      <c r="A35" s="3" t="inlineStr">
        <is>
          <t>Weighted Average Shares of Common Stock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859833444</v>
      </c>
      <c r="C36" s="5" t="n">
        <v>583030506</v>
      </c>
      <c r="D36" s="5" t="n">
        <v>711908107</v>
      </c>
      <c r="E36" s="5" t="n">
        <v>580742033</v>
      </c>
    </row>
    <row r="37">
      <c r="A37" s="4" t="inlineStr">
        <is>
          <t>Diluted (in shares)</t>
        </is>
      </c>
      <c r="B37" s="5" t="n">
        <v>859833444</v>
      </c>
      <c r="C37" s="5" t="n">
        <v>637416100</v>
      </c>
      <c r="D37" s="5" t="n">
        <v>711908107</v>
      </c>
      <c r="E37" s="5" t="n">
        <v>629620055</v>
      </c>
    </row>
    <row r="38">
      <c r="A38" s="4" t="inlineStr">
        <is>
          <t>Asset Management</t>
        </is>
      </c>
      <c r="B38" s="4" t="inlineStr">
        <is>
          <t xml:space="preserve"> </t>
        </is>
      </c>
      <c r="C38" s="4" t="inlineStr">
        <is>
          <t xml:space="preserve"> </t>
        </is>
      </c>
      <c r="D38" s="4" t="inlineStr">
        <is>
          <t xml:space="preserve"> </t>
        </is>
      </c>
      <c r="E38" s="4" t="inlineStr">
        <is>
          <t xml:space="preserve"> </t>
        </is>
      </c>
    </row>
    <row r="39">
      <c r="A39" s="3" t="inlineStr">
        <is>
          <t>Revenues [Abstract]</t>
        </is>
      </c>
      <c r="B39" s="4" t="inlineStr">
        <is>
          <t xml:space="preserve"> </t>
        </is>
      </c>
      <c r="C39" s="4" t="inlineStr">
        <is>
          <t xml:space="preserve"> </t>
        </is>
      </c>
      <c r="D39" s="4" t="inlineStr">
        <is>
          <t xml:space="preserve"> </t>
        </is>
      </c>
      <c r="E39" s="4" t="inlineStr">
        <is>
          <t xml:space="preserve"> </t>
        </is>
      </c>
    </row>
    <row r="40">
      <c r="A40" s="4" t="inlineStr">
        <is>
          <t>Fees and Other</t>
        </is>
      </c>
      <c r="B40" s="6" t="n">
        <v>673929</v>
      </c>
      <c r="C40" s="6" t="n">
        <v>718968</v>
      </c>
      <c r="D40" s="6" t="n">
        <v>2069704</v>
      </c>
      <c r="E40" s="6" t="n">
        <v>1887805</v>
      </c>
    </row>
    <row r="41">
      <c r="A41" s="4" t="inlineStr">
        <is>
          <t>Capital Allocation-Based Income (Loss)</t>
        </is>
      </c>
      <c r="B41" s="5" t="n">
        <v>-572863</v>
      </c>
      <c r="C41" s="5" t="n">
        <v>1526667</v>
      </c>
      <c r="D41" s="5" t="n">
        <v>-2442080</v>
      </c>
      <c r="E41" s="5" t="n">
        <v>5736707</v>
      </c>
    </row>
    <row r="42">
      <c r="A42" s="4" t="inlineStr">
        <is>
          <t>Total Revenues</t>
        </is>
      </c>
      <c r="B42" s="5" t="n">
        <v>101066</v>
      </c>
      <c r="C42" s="5" t="n">
        <v>2245635</v>
      </c>
      <c r="D42" s="5" t="n">
        <v>-372376</v>
      </c>
      <c r="E42" s="5" t="n">
        <v>7624512</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Compensation and Benefits</t>
        </is>
      </c>
      <c r="B44" s="5" t="n">
        <v>244502</v>
      </c>
      <c r="C44" s="5" t="n">
        <v>1012837</v>
      </c>
      <c r="D44" s="5" t="n">
        <v>779050</v>
      </c>
      <c r="E44" s="5" t="n">
        <v>3419057</v>
      </c>
    </row>
    <row r="45">
      <c r="A45" s="4" t="inlineStr">
        <is>
          <t>Occupancy and Related Charges</t>
        </is>
      </c>
      <c r="B45" s="5" t="n">
        <v>18683</v>
      </c>
      <c r="C45" s="5" t="n">
        <v>17438</v>
      </c>
      <c r="D45" s="5" t="n">
        <v>55693</v>
      </c>
      <c r="E45" s="5" t="n">
        <v>51289</v>
      </c>
    </row>
    <row r="46">
      <c r="A46" s="4" t="inlineStr">
        <is>
          <t>General, Administrative and Other</t>
        </is>
      </c>
      <c r="B46" s="5" t="n">
        <v>212513</v>
      </c>
      <c r="C46" s="5" t="n">
        <v>203977</v>
      </c>
      <c r="D46" s="5" t="n">
        <v>701010</v>
      </c>
      <c r="E46" s="5" t="n">
        <v>608270</v>
      </c>
    </row>
    <row r="47">
      <c r="A47" s="4" t="inlineStr">
        <is>
          <t>Total Expenses</t>
        </is>
      </c>
      <c r="B47" s="5" t="n">
        <v>475698</v>
      </c>
      <c r="C47" s="5" t="n">
        <v>1234252</v>
      </c>
      <c r="D47" s="5" t="n">
        <v>1535753</v>
      </c>
      <c r="E47" s="5" t="n">
        <v>4078616</v>
      </c>
    </row>
    <row r="48">
      <c r="A48" s="4" t="inlineStr">
        <is>
          <t>Insurance</t>
        </is>
      </c>
      <c r="B48" s="4" t="inlineStr">
        <is>
          <t xml:space="preserve"> </t>
        </is>
      </c>
      <c r="C48" s="4" t="inlineStr">
        <is>
          <t xml:space="preserve"> </t>
        </is>
      </c>
      <c r="D48" s="4" t="inlineStr">
        <is>
          <t xml:space="preserve"> </t>
        </is>
      </c>
      <c r="E48" s="4" t="inlineStr">
        <is>
          <t xml:space="preserve"> </t>
        </is>
      </c>
    </row>
    <row r="49">
      <c r="A49" s="3" t="inlineStr">
        <is>
          <t>Revenues [Abstract]</t>
        </is>
      </c>
      <c r="B49" s="4" t="inlineStr">
        <is>
          <t xml:space="preserve"> </t>
        </is>
      </c>
      <c r="C49" s="4" t="inlineStr">
        <is>
          <t xml:space="preserve"> </t>
        </is>
      </c>
      <c r="D49" s="4" t="inlineStr">
        <is>
          <t xml:space="preserve"> </t>
        </is>
      </c>
      <c r="E49" s="4" t="inlineStr">
        <is>
          <t xml:space="preserve"> </t>
        </is>
      </c>
    </row>
    <row r="50">
      <c r="A50" s="4" t="inlineStr">
        <is>
          <t>Net Premiums</t>
        </is>
      </c>
      <c r="B50" s="5" t="n">
        <v>480462</v>
      </c>
      <c r="C50" s="5" t="n">
        <v>974903</v>
      </c>
      <c r="D50" s="5" t="n">
        <v>627104</v>
      </c>
      <c r="E50" s="5" t="n">
        <v>1698912</v>
      </c>
    </row>
    <row r="51">
      <c r="A51" s="4" t="inlineStr">
        <is>
          <t>Policy Fees</t>
        </is>
      </c>
      <c r="B51" s="5" t="n">
        <v>320206</v>
      </c>
      <c r="C51" s="5" t="n">
        <v>310381</v>
      </c>
      <c r="D51" s="5" t="n">
        <v>964349</v>
      </c>
      <c r="E51" s="5" t="n">
        <v>824326</v>
      </c>
    </row>
    <row r="52">
      <c r="A52" s="4" t="inlineStr">
        <is>
          <t>Net Investment Income</t>
        </is>
      </c>
      <c r="B52" s="5" t="n">
        <v>1094877</v>
      </c>
      <c r="C52" s="5" t="n">
        <v>758381</v>
      </c>
      <c r="D52" s="5" t="n">
        <v>2839371</v>
      </c>
      <c r="E52" s="5" t="n">
        <v>1919659</v>
      </c>
    </row>
    <row r="53">
      <c r="A53" s="4" t="inlineStr">
        <is>
          <t>Net Investment-Related Gains (Losses)</t>
        </is>
      </c>
      <c r="B53" s="5" t="n">
        <v>-173830</v>
      </c>
      <c r="C53" s="5" t="n">
        <v>162127</v>
      </c>
      <c r="D53" s="5" t="n">
        <v>-968836</v>
      </c>
      <c r="E53" s="5" t="n">
        <v>32983</v>
      </c>
    </row>
    <row r="54">
      <c r="A54" s="4" t="inlineStr">
        <is>
          <t>Other Income</t>
        </is>
      </c>
      <c r="B54" s="5" t="n">
        <v>35632</v>
      </c>
      <c r="C54" s="5" t="n">
        <v>31938</v>
      </c>
      <c r="D54" s="5" t="n">
        <v>102888</v>
      </c>
      <c r="E54" s="5" t="n">
        <v>82160</v>
      </c>
    </row>
    <row r="55">
      <c r="A55" s="4" t="inlineStr">
        <is>
          <t>Total Revenues</t>
        </is>
      </c>
      <c r="B55" s="5" t="n">
        <v>1757347</v>
      </c>
      <c r="C55" s="5" t="n">
        <v>2237730</v>
      </c>
      <c r="D55" s="5" t="n">
        <v>3564876</v>
      </c>
      <c r="E55" s="5" t="n">
        <v>4558040</v>
      </c>
    </row>
    <row r="56">
      <c r="A56" s="3" t="inlineStr">
        <is>
          <t>Expenses</t>
        </is>
      </c>
      <c r="B56" s="4" t="inlineStr">
        <is>
          <t xml:space="preserve"> </t>
        </is>
      </c>
      <c r="C56" s="4" t="inlineStr">
        <is>
          <t xml:space="preserve"> </t>
        </is>
      </c>
      <c r="D56" s="4" t="inlineStr">
        <is>
          <t xml:space="preserve"> </t>
        </is>
      </c>
      <c r="E56" s="4" t="inlineStr">
        <is>
          <t xml:space="preserve"> </t>
        </is>
      </c>
    </row>
    <row r="57">
      <c r="A57" s="4" t="inlineStr">
        <is>
          <t>General, Administrative and Other</t>
        </is>
      </c>
      <c r="B57" s="5" t="n">
        <v>178443</v>
      </c>
      <c r="C57" s="5" t="n">
        <v>158873</v>
      </c>
      <c r="D57" s="5" t="n">
        <v>516549</v>
      </c>
      <c r="E57" s="5" t="n">
        <v>371656</v>
      </c>
    </row>
    <row r="58">
      <c r="A58" s="4" t="inlineStr">
        <is>
          <t>Net Policy Benefits and Claims</t>
        </is>
      </c>
      <c r="B58" s="5" t="n">
        <v>1087731</v>
      </c>
      <c r="C58" s="5" t="n">
        <v>1697046</v>
      </c>
      <c r="D58" s="5" t="n">
        <v>1768384</v>
      </c>
      <c r="E58" s="5" t="n">
        <v>3593563</v>
      </c>
    </row>
    <row r="59">
      <c r="A59" s="4" t="inlineStr">
        <is>
          <t>Amortization of Policy Acquisition Costs</t>
        </is>
      </c>
      <c r="B59" s="5" t="n">
        <v>8222</v>
      </c>
      <c r="C59" s="5" t="n">
        <v>-16900</v>
      </c>
      <c r="D59" s="5" t="n">
        <v>13693</v>
      </c>
      <c r="E59" s="5" t="n">
        <v>-57409</v>
      </c>
    </row>
    <row r="60">
      <c r="A60" s="4" t="inlineStr">
        <is>
          <t>Interest Expense</t>
        </is>
      </c>
      <c r="B60" s="5" t="n">
        <v>26141</v>
      </c>
      <c r="C60" s="5" t="n">
        <v>22437</v>
      </c>
      <c r="D60" s="5" t="n">
        <v>58330</v>
      </c>
      <c r="E60" s="5" t="n">
        <v>44482</v>
      </c>
    </row>
    <row r="61">
      <c r="A61" s="4" t="inlineStr">
        <is>
          <t>Insurance Expenses</t>
        </is>
      </c>
      <c r="B61" s="5" t="n">
        <v>158280</v>
      </c>
      <c r="C61" s="5" t="n">
        <v>89534</v>
      </c>
      <c r="D61" s="5" t="n">
        <v>406088</v>
      </c>
      <c r="E61" s="5" t="n">
        <v>242591</v>
      </c>
    </row>
    <row r="62">
      <c r="A62" s="4" t="inlineStr">
        <is>
          <t>Total Expenses</t>
        </is>
      </c>
      <c r="B62" s="6" t="n">
        <v>1458817</v>
      </c>
      <c r="C62" s="6" t="n">
        <v>1950990</v>
      </c>
      <c r="D62" s="6" t="n">
        <v>2763044</v>
      </c>
      <c r="E62" s="6" t="n">
        <v>41948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KKR's Asset Management debt obligations consisted of the following: September 30, 2022 December 31, 2021 Financing Available Borrowing Outstanding Fair Value Financing Available Borrowing Outstanding Fair Value Revolving Credit Facilities: Corporate Credit Agreement $ 1,500,000 $ — $ — $ 1,000,000 $ — $ — KCM Credit Agreement 723,067 — — 728,799 — — KCM 364-Day Revolving Credit Agreement 750,000 — — 750,000 — — Notes Issued: (1) KKR ¥25 billion (or $173.0 million) 0.509% Notes Due 2023 (4) — 172,856 172,886 — 216,881 216,818 KKR ¥5 billion (or $34.6 million) 0.764% Notes Due 2025 (4) — 34,318 34,487 — 43,082 43,452 KKR ¥36.4 billion (or $251.9 million) 1.054% Notes Due 2027 (4) — 250,529 250,550 — — — KKR €650 million (or $632.5 million) 1.625% Notes Due 2029 (5) — 626,547 524,289 — 729,048 776,926 KKR $750 million 3.750% Notes Due 2029 (4) — 744,000 669,000 — 743,333 825,540 KKR ¥4.9 billion (or $33.9 million) 1.244% Notes Due 2029 (4) — 33,404 33,589 — — — KKR $750 million 4.850% Notes Due 2032 (4) — 741,433 690,090 — — — KKR ¥6.2 billion (or $42.9 million) 1.437% Notes Due 2032 (4) — 42,324 42,236 — — — KKR ¥7.5 billion (or $51.9 million) 1.553% Notes Due 2034 (4) — 51,240 50,743 — — — KKR ¥5.5 billion (or $38.1 million) 1.795% Notes Due 2037 (4) — 37,457 36,893 — — — KKR ¥10.3 billion (or $71.3 million) 1.595% Notes Due 2038 (4) — 70,320 66,127 — 88,505 92,198 KKR $500 million 5.500% Notes Due 2043 (6) (4) — 491,927 451,810 — 491,153 661,351 KKR $1.0 billion 5.125% Notes Due 2044 (6) (4) — 964,785 836,235 — 951,462 1,237,888 KKR $500 million 3.625% Notes Due 2050 (4) — 492,686 347,755 — 492,486 535,550 KKR $750 million 3.500% Notes Due 2050 (6) (4) — 736,328 509,665 — 735,905 784,650 KKR $750 million 3.250% Notes Due 2051 (4) — 739,745 489,195 — 739,481 747,900 KKR $500 million 4.625% Notes Due 2061 (5) — 486,310 365,600 — 486,044 523,200 KFN $500 million 5.500% Notes Due 2032 (2) — 495,389 431,939 — 495,025 487,779 KFN $120 million 5.200% Notes Due 2033 (2) — 118,743 100,094 — 118,654 115,535 KFN $70 million 5.400% Notes Due 2033 (2) — 69,025 59,197 — 68,957 68,532 KFN Issued Junior Subordinated Notes (3) (2) — 237,135 194,404 — 236,138 178,335 2,973,067 7,636,501 6,356,784 2,478,799 6,636,154 7,295,654 Other Debt Obligations (6) 5,728,978 30,621,332 30,621,332 4,941,755 30,033,601 30,033,601 $ 8,702,045 $ 38,257,833 $ 36,978,116 $ 7,420,554 $ 36,669,755 $ 37,329,255 (1)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2) These debt obligations are classified as Level III within the fair value hierarchy and valued using the same valuation methodologies as KKR's Level III credit investments. (3) KKR consolidates KFN and reports KFN's outstanding $258.5 million aggregate principal amount of junior subordinated notes. The weighted average interest rate is 5.3% and 2.6% and the weighted average years to maturity is 14.0 years and 14.8 years as of September 30, 2022 and December 31, 2021, respectively. (4) The notes are classified as Level II within the fair value hierarchy and fair value is determined by third party broker quotes. (5) The notes are classified as Level I within the fair value hierarchy and fair value is determined by quoted prices in active markets since the debt is publicly listed. (6) As of September 30, 2022 and December 31, 2021, the borrowing outstanding reflects the elimination for the portion of these debt obligations that are held by Global Atlantic. Global Atlantic's debt obligations consisted of the following: September 30, 2022 December 31, 2021 Financing Available Borrowing Outstanding Fair Value (2) Financing Available Borrowing Outstanding Fair Value (2) Revolving Credit Facilities: Global Atlantic revolving credit facility, due August 2026 $ 800,000 $ 200,000 $ 200,000 $ 1,000,000 $ — $ — Notes Issued and Others: Global Atlantic senior notes, due October 2029 500,000 424,950 500,000 539,350 Global Atlantic senior notes, due June 2031 650,000 476,840 650,000 644,800 Global Atlantic subordinated debentures, due October 2051 750,000 565,650 750,000 761,475 2,100,000 $ 1,667,440 1,900,000 $ 1,945,625 Purchase accounting adjustments (1) 44,063 51,050 Debt issuance costs, net of accumulated amortization (17,888) (18,675) Fair value loss (gain) of hedged debt obligations, recognized in earnings (205,269) (24,369) $ 1,920,906 $ 1,908,006 (1) For the three months ended September 30, 2022 and 2021, the amortization of the purchase accounting adjustments was $0.8 million and $0.8 million, respectively, and for the nine months ended September 30, 2022 and 2021, the amortization of the purchase accounting adjustments was $7.0 million and $4.0 million, respectively. (2) These debt obligations are classified as Level III within the fair value hierarchy and valued using the same valuation methodologies as KKR's Level III credit investments.</t>
        </is>
      </c>
    </row>
    <row r="5">
      <c r="A5" s="4" t="inlineStr">
        <is>
          <t>Schedule of Other Debt Obligations</t>
        </is>
      </c>
      <c r="B5" s="4" t="inlineStr">
        <is>
          <t>As of September 30, 2022, other debt obligations consisted of the following: Financing Available Borrowing Fair Value Weighted Weighted Average Remaining Maturity in Years Financing Facilities of Consolidated Funds and Other (1) $ 5,728,978 $ 9,502,766 $ 9,502,766 4.2% 5.4 Debt Obligations of Consolidated CLOs — 21,118,566 21,118,566 (2) 10.1 $ 5,728,978 $ 30,621,332 $ 30,621,332 (1) Includes borrowings collateralized by fund investments, fund co-investments and other assets held by levered investment vehicles of $2.2 billion. (2) The senior notes of the consolidated CLOs had a weighted average interest rate of 3.4%.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Unvested Awards Granted Under Equity Incentive Plan</t>
        </is>
      </c>
      <c r="B4" s="4" t="inlineStr">
        <is>
          <t xml:space="preserve">A summary of the status of unvested Service-Vesting Awards granted under the Equity Incentive Plans from January 1, 2022 through September 30, 2022 is presented below: Shares Weighted Balance, January 1, 2022 19,307,041 $ 41.21 Granted 847,666 57.10 Vested (3,846,900) 33.51 Forfeitures (444,554) 46.63 Balance, September 30, 2022 15,863,253 $ 43.77 A summary of the status of unvested Market Condition Awards granted under the Equity Incentive Plans from January 1, 2022 through September 30, 2022 is presented below: Shares Weighted Balance, January 1, 2022 21,370,847 $ 25.03 Granted 550,000 51.74 Vested (175,000) 19.87 Forfeitures (507,887) 21.21 Balance, September 30, 2022 21,237,960 $ 25.85 </t>
        </is>
      </c>
    </row>
    <row r="5">
      <c r="A5" s="4" t="inlineStr">
        <is>
          <t>Summary of Significant Assumptions Used to Estimate Grant Date Fair Value</t>
        </is>
      </c>
      <c r="B5" s="4" t="inlineStr">
        <is>
          <t>Below is a summary of the grant date fair value based on the Monte Carlo simulation valuation model and the significant assumptions used to estimate the grant date fair value of these Market Condition Awards: Weighted Range Grant Date Fair Value $25.70 $19.87 - $66.80 Closing KKR share price as of valuation date $43.04 $37.93 - $76.31 Risk Free Rate 0.55% 0.41% - 3.46% Volatility 28.16% 28.00% - 38.00% Dividend Yield 1.41% 0.76% - 1.53% Expected Cost of Equity 10.59% 9.13% - 11.15%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t>
        </is>
      </c>
    </row>
    <row r="6">
      <c r="A6" s="4" t="inlineStr">
        <is>
          <t>Schedule of Unvested Holding Awards Granted</t>
        </is>
      </c>
      <c r="B6" s="4" t="inlineStr">
        <is>
          <t xml:space="preserve">The table below presents the activity related to book value awards for the nine months ended September 30, 2022 and 2021: Nine Months Ended September 30, 2022 September 30, 2021 Outstanding amount as of beginning of period $ 145,000 $ — Pre-acquisition awards converted to book-value awards on February 1, 2021 — 89,000 Granted 27,191 57,213 Forfeited (4,647) (5,508) Impact of change in book value on outstanding awards — 6,597 Vested and issued (49,405) (31,086) Outstanding amount as of end of period $ 118,139 $ 116,2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Due From and to Affiliates</t>
        </is>
      </c>
      <c r="B4" s="4" t="inlineStr">
        <is>
          <t>Due from Affiliates consists of: September 30, 2022 December 31, 2021 Amounts due from unconsolidated investment funds $ 1,204,863 $ 1,109,769 Amounts due from portfolio companies 165,830 114,514 Due from Affiliates $ 1,370,693 $ 1,224,283 Due to Affiliates consists of: September 30, 2022 December 31, 2021 Amounts due to current and former employees under the tax receivable agreement (1) $ 400,062 $ 399,163 Amounts due to unconsolidated investment funds 44,810 63,559 Due to Affiliates $ 444,872 $ 462,722 (1) See Note 1 "Organiz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Information Regarding Segment Results and Reconciliations</t>
        </is>
      </c>
      <c r="B4" s="4" t="inlineStr">
        <is>
          <t xml:space="preserve">The following tables set forth information regarding KKR's segment results: Three Months Ended September 30, Nine Months Ended September 30, 2022 2021 2022 2021 Asset Management Management Fees (1) $ 670,534 $ 559,016 $ 1,950,389 $ 1,478,878 Transaction and Monitoring Fees, Net 167,455 249,670 580,794 645,108 Fee Related Performance Revenues 49,924 9,897 71,974 34,760 Fee Related Compensation (199,780) (184,224) (585,748) (485,760) Other Operating Expenses (146,370) (104,772) (409,489) (309,483) Fee Related Earnings 541,763 529,587 1,607,920 1,363,503 Realized Performance Income 497,860 432,784 1,837,925 1,222,403 Realized Performance Income Compensation (322,927) (274,955) (1,180,990) (797,965) Realized Investment Income (2) 284,979 447,565 911,221 1,277,701 Realized Investment Income Compensation (42,747) (67,142) (136,683) (191,663) Asset Management Segment Operating Earnings 958,928 1,067,839 3,039,393 2,873,979 Insurance Net Investment Income (1) (2) 1,054,757 771,982 2,881,567 1,977,383 Net Cost of Insurance (642,443) (436,415) (1,664,664) (1,076,566) General, Administrative and Other (161,242) (139,489) (472,795) (338,325) Pre-tax Insurance Operating Earnings 251,072 196,078 744,108 562,492 Income Taxes (44,468) (9,046) (125,927) (63,148) Net Income Attributable to Noncontrolling Interest (79,582) (72,043) (238,118) (193,570) Insurance Segment Operating Earnings 127,022 114,989 380,063 305,774 Total Segment Operating Earnings $ 1,085,950 $ 1,182,828 $ 3,419,456 $ 3,179,753 (1) Includes intersegment management fees of $83.0 million and $46.7 million, for the three months ended September 30, 2022 and 2021, respectively, and $211.3 million and $108.5 million for the nine months ended September 30, 2022 and 2021, respectively. (2) Includes intersegment interest expense and income of $44.0 million and $10.8 million, for the three months ended September 30, 2022 and 2021, respectively, and $104.3 million and $11.9 million for the nine months ended September 30, 2022 and 2021, respectively. As of September 30, 2022 September 30, 2021 Segment Assets: Asset Management $ 31,244,274 $ 31,853,573 Insurance 165,521,042 164,436,876 Total Segment Assets $ 196,765,316 $ 196,290,449 Three Months Ended September 30, Nine Months Ended September 30, Noncash expenses excluded from Segment Operating Earnings 2022 2021 2022 2021 Equity Based Compensation and Other Asset Management $ 109,509 $ 62,510 $ 332,986 $ 188,269 Insurance 41,102 40,086 94,711 64,061 Total Non-cash expenses $ 150,611 $ 102,596 $ 427,697 $ 252,330 The following tables reconcile the Segment Revenues, Segment Operating Earnings, and Segment Assets to their equivalent GAAP measure: Three Months Ended September 30, Nine Months Ended September 30, 2022 2021 2022 2021 Total GAAP Revenues $ 1,858,413 $ 4,483,365 $ 3,192,500 $ 12,182,552 Impact of Consolidation and Other 207,822 134,524 593,340 392,883 Asset Management Adjustments: Capital Allocation-Based Income (Loss) (GAAP) 572,863 (1,526,667) 2,442,080 (5,736,707) Realized Carried Interest 496,494 413,114 1,799,870 1,183,826 Realized Investment Income 284,979 447,565 911,221 1,277,701 Capstone Fees (20,748) (25,178) (55,743) (66,286) Expense Reimbursements (10,733) (34,857) (77,612) (122,642) Insurance Adjustments: Net Premiums (480,462) (974,903) (627,104) (1,698,912) Policy Fees (320,206) (310,381) (964,349) (824,326) Other Income (35,632) (31,938) (102,888) (82,160) Investment Gains and Losses (11,584) (156,909) 176,559 83,153 Derivative Gains and Losses 184,303 53,179 945,996 47,151 Total Segment Revenues (1) $ 2,725,509 $ 2,470,914 $ 8,233,870 $ 6,636,233 (1) Total Segment Revenues is comprised of (i) Management Fees, (ii) Transaction and Monitoring Fees, Net, (iii) Fee Related Performance Revenues, (iv) Realized Performance Income, (v) Realized Investment Income, and (vi) Net Investment Income. Three Months Ended September 30, Nine Months Ended September 30, 2022 2021 2022 2021 Income (Loss) Before Tax (GAAP) $ (52,153) $ 3,660,927 $ (1,110,231) $ 12,621,574 Impact of Consolidation and Other 97,699 (1,472,312) (168,246) (4,985,859) Interest Expense 83,335 63,446 229,414 185,100 Equity-based compensation - KKR Holdings (1) 19,500 8,764 119,834 35,734 Asset Management Adjustments: Net Unrealized (Gains) Losses 233,265 (598,304) 1,734,293 (2,890,326) Unrealized Carried Interest 1,094,782 (911,156) 3,946,182 (3,872,150) Unrealized Carried Interest Compensation (Carry Pool) (468,785) 397,449 (1,629,011) 1,667,447 Strategic Corporate Transaction-Related Charges (2) 17,925 7,362 88,129 17,497 Equity-based compensation 50,566 44,488 156,259 138,196 Equity-based compensation - Performance based 58,943 18,022 176,727 50,073 Insurance Adjustments: (3) Net (Gains) Losses from Investments and Derivatives (54,585) (75,241) (120,033) 183,842 Strategic Corporate Transaction-Related Charges 4,413 3,931 14,120 15,947 Equity-based and Other Compensation 41,102 40,086 94,711 64,061 Amortization of Acquired Intangibles 4,411 4,412 13,235 11,765 Income Taxes (44,468) (9,046) (125,927) (63,148) Total Segment Operating Earnings $ 1,085,950 $ 1,182,828 $ 3,419,456 $ 3,179,753 (1) Represents equity-based compensation expense in connection with the allocation of units of KKR Holdings, which were not dilutive to common stockholders of KKR &amp; Co. Inc. (2) For the nine months ended September 30, 2022, strategic corporate transaction-related charges include a $40.7 million realized loss from foreign exchange derivatives that were entered in connection with the acquisition of KJRM and that were settled upon closing in the second quarter of 2022. (3) Amounts include the portion allocable to noncontrolling interests (~39%). As of September 30, 2022 September 30, 2021 Total GAAP Assets $ 266,248,640 $ 265,799,650 Impact of Consolidation and Reclassifications (67,485,113) (65,946,515) Carry Pool Reclassifications (1,998,211) (3,562,686) Total Segment Assets $ 196,765,316 $ 196,290,4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Accelerated Share Repurchases</t>
        </is>
      </c>
      <c r="B4" s="4" t="inlineStr">
        <is>
          <t xml:space="preserve">The following table presents KKR &amp; Co. Inc. common stock that has been repurchased or equity awards retired under the repurchase program: Three Months Ended September 30, Nine Months Ended September 30, 2022 2021 2022 2021 Shares of common stock repurchased — — 5,191,174 2,667,995 Equity awards for common stock retired — — 596,437 2,366,447 </t>
        </is>
      </c>
    </row>
    <row r="5">
      <c r="A5" s="4" t="inlineStr">
        <is>
          <t>Schedule of Calculation of Noncontrolling Interests</t>
        </is>
      </c>
      <c r="B5" s="4" t="inlineStr">
        <is>
          <t>The following tables present the calculation of total noncontrolling interests: Three Months Ended September 30, 2022 Noncontrolling Interests in Consolidated Entities and Other Noncontrolling Interests Held by KKR Holdings Total Noncontrolling Interests Balance at the beginning of the period $ 33,664,541 $ — $ 33,664,541 Net income (loss) attributable to noncontrolling interests (1) (6,792) — (6,792) Other comprehensive income (loss), net of tax (2) (815,541) — (815,541) Equity-based and other non-cash compensation 65,179 — 65,179 Capital contributions 3,685,933 — 3,685,933 Capital distributions (2,143,703) — (2,143,703) Balance at the end of the period $ 34,449,617 $ — $ 34,449,617 Nine Months Ended September 30, 2022 Noncontrolling Interests in Consolidated Entities and Other Noncontrolling Interests Held by KKR Holdings Total Noncontrolling Interests Balance at the beginning of the period $ 32,043,699 $ 8,430,866 $ 40,474,565 Net income (loss) attributable to noncontrolling interests (1) 271,678 (313,019) (41,341) Other comprehensive income (loss), net of tax (2) (3,434,340) (1,074,414) (4,508,754) Exchange of KKR Holdings Units to Common Stock (3) — (12,865) (12,865) Equity-based and other non-cash compensation 193,907 100,334 294,241 Capital contributions 11,117,981 — 11,117,981 Capital distributions (5,588,024) (171,580) (5,759,604) Holdings Merger (4) — (6,959,322) (6,959,322) Change in KKR &amp; Co. Inc.'s Ownership Interest (155,284) — (155,284) Balance at the end of the period $ 34,449,617 $ — $ 34,449,617 Three Months Ended September 30, 2021 Noncontrolling Interests in Consolidated Entities and Other Noncontrolling Interests Held by KKR Holdings Total Noncontrolling Interests Balance at the beginning of the period $ 28,402,888 $ 7,935,515 $ 36,338,403 Net income (loss) attributable to noncontrolling interests (1) 1,452,730 670,839 2,123,569 Other comprehensive income (loss), net of tax (2) (54,640) (31,904) (86,544) Equity-based and other non-cash compensation 32,255 8,764 41,019 Capital contributions 3,658,497 — 3,658,497 Capital distributions (1,981,504) (49,844) (2,031,348) Changes in consolidation (12,352) — (12,352) Balance at the end of the period $ 31,497,874 $ 8,533,370 $ 40,031,244 Nine Months Ended September 30, 2021 Noncontrolling Interests in Consolidated Entities and Other Noncontrolling Interests Held by KKR Holdings Total Noncontrolling Interests Balance at the beginning of the period $ 20,570,716 $ 6,512,382 $ 27,083,098 Net income (loss) attributable to noncontrolling interests (1) 4,889,401 2,425,961 7,315,362 Other comprehensive income (loss), net of tax (2) (132,351) (77,377) (209,728) Exchange of KKR Holdings Units to Common Stock (3) — (122,065) (122,065) Equity-based and other non-cash compensation 71,993 35,734 107,727 Capital contributions 9,721,024 25 9,721,049 Capital distributions (3,734,474) (241,290) (3,975,764) Impact of Acquisition (5) 190,405 — 190,405 Changes in consolidation (78,840) — (78,840) Balance at the end of the period $ 31,497,874 $ 8,533,370 $ 40,031,244 (1) Refer to the table below for calculation of net income (loss) attributable to noncontrolling interests formerly held by KKR Holdings. (2) With respect to noncontrolling interests formerly held by KKR Holdings, calculated on a pro rata basis based on the weighted average KKR Group Partnership Units formerly held by KKR Holdings during the reporting period. (3) Calculated based on the proportion of KKR Holdings units exchanged for KKR &amp; Co. Inc. common stock. The exchange agreement with KKR Holdings provided for the exchange of KKR Group Partnership Units held by KKR Holdings for KKR &amp; Co. Inc. common stock. (4) Refer to Note 1 "Organization" for further information on the Reorganization Mergers that closed on May 31, 2022, pursuant to which KKR acquired KKR Holdings and all of the KKR Group Partnership Units held by it, and all outstanding KKR Holdings units were exchanged for KKR &amp; Co. Inc. common stock.</t>
        </is>
      </c>
    </row>
    <row r="6">
      <c r="A6" s="4" t="inlineStr">
        <is>
          <t>Schedule of Net Income (Loss) Attributable to Noncontrolling Interests Held by KKR Holdings</t>
        </is>
      </c>
      <c r="B6" s="4" t="inlineStr">
        <is>
          <t xml:space="preserve">The following table presents net income (loss) attributable to noncontrolling interests held by KKR Holdings: Three Months Ended September 30, Nine Months Ended September 30, 2022 2021 2022 2021 Net income (loss) $ (79,587) $ 3,281,645 $ (981,395) $ 11,459,886 (-) Net income (loss) attributable to Redeemable Noncontrolling Interests 1,601 1,519 1,546 2,856 (-) Net income (loss) attributable to Noncontrolling Interests in consolidated entities and other (6,792) 1,452,730 271,678 4,889,401 (-) Series A and B Preferred Stock Dividends — 7,953 — 36,647 (-) Series C Mandatory Convertible Preferred Stock Dividends 17,250 17,250 51,750 51,750 (+) Income tax expense (benefit) attributable to KKR &amp; Co. Inc. (45,975) 311,745 (313,679) 1,104,628 Net income (loss) attributable to KKR &amp; Co. Inc. $ (137,621) $ 2,113,938 $ (1,620,048) $ 7,583,860 Net income (loss) attributable to Noncontrolling Interests held by KKR Holdings $ — $ 670,839 $ (313,019) $ 2,425,9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1" customWidth="1" min="5" max="5"/>
    <col width="21" customWidth="1" min="6" max="6"/>
  </cols>
  <sheetData>
    <row r="1">
      <c r="A1" s="1" t="inlineStr">
        <is>
          <t>ORGANIZATION - Narrative (Details)</t>
        </is>
      </c>
      <c r="C1" s="2" t="inlineStr">
        <is>
          <t>3 Months Ended</t>
        </is>
      </c>
      <c r="E1" s="2" t="inlineStr">
        <is>
          <t>9 Months Ended</t>
        </is>
      </c>
    </row>
    <row r="2">
      <c r="B2" s="2" t="inlineStr">
        <is>
          <t>May 31, 2022 vote shares</t>
        </is>
      </c>
      <c r="C2" s="2" t="inlineStr">
        <is>
          <t>Sep. 30, 2022 shares</t>
        </is>
      </c>
      <c r="D2" s="2" t="inlineStr">
        <is>
          <t>Sep. 30, 2021 shares</t>
        </is>
      </c>
      <c r="E2" s="2" t="inlineStr">
        <is>
          <t>Sep. 30, 2022 shares</t>
        </is>
      </c>
      <c r="F2" s="2" t="inlineStr">
        <is>
          <t>Sep. 30, 2021 shares</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excluded from earnings per share calculation (in shares)</t>
        </is>
      </c>
      <c r="B4" s="4" t="inlineStr">
        <is>
          <t xml:space="preserve"> </t>
        </is>
      </c>
      <c r="C4" s="5" t="n">
        <v>2465810</v>
      </c>
      <c r="D4" s="5" t="n">
        <v>272250240</v>
      </c>
      <c r="E4" s="5" t="n">
        <v>145185466</v>
      </c>
      <c r="F4" s="5" t="n">
        <v>273802676</v>
      </c>
    </row>
    <row r="5">
      <c r="A5" s="4" t="inlineStr">
        <is>
          <t>Votes per share | vote</t>
        </is>
      </c>
      <c r="B5" s="5" t="n">
        <v>1</v>
      </c>
      <c r="C5" s="4" t="inlineStr">
        <is>
          <t xml:space="preserve"> </t>
        </is>
      </c>
      <c r="D5" s="4" t="inlineStr">
        <is>
          <t xml:space="preserve"> </t>
        </is>
      </c>
      <c r="E5" s="4" t="inlineStr">
        <is>
          <t xml:space="preserve"> </t>
        </is>
      </c>
      <c r="F5" s="4" t="inlineStr">
        <is>
          <t xml:space="preserve"> </t>
        </is>
      </c>
    </row>
    <row r="6">
      <c r="A6" s="4" t="inlineStr">
        <is>
          <t>Reorganizati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excluded from earnings per share calculation (in shares)</t>
        </is>
      </c>
      <c r="B8" s="5" t="n">
        <v>8500000</v>
      </c>
      <c r="C8" s="4" t="inlineStr">
        <is>
          <t xml:space="preserve"> </t>
        </is>
      </c>
      <c r="D8" s="4" t="inlineStr">
        <is>
          <t xml:space="preserve"> </t>
        </is>
      </c>
      <c r="E8" s="4" t="inlineStr">
        <is>
          <t xml:space="preserve"> </t>
        </is>
      </c>
      <c r="F8" s="4" t="inlineStr">
        <is>
          <t xml:space="preserve"> </t>
        </is>
      </c>
    </row>
    <row r="9">
      <c r="A9" s="4" t="inlineStr">
        <is>
          <t>KKR Group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conomic interest held by parent entity</t>
        </is>
      </c>
      <c r="B11" s="4" t="inlineStr">
        <is>
          <t xml:space="preserve"> </t>
        </is>
      </c>
      <c r="C11" s="4" t="inlineStr">
        <is>
          <t xml:space="preserve"> </t>
        </is>
      </c>
      <c r="D11" s="4" t="inlineStr">
        <is>
          <t xml:space="preserve"> </t>
        </is>
      </c>
      <c r="E11" s="10" t="n">
        <v>0.997</v>
      </c>
      <c r="F1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Details) - USD ($) $ in Thousands</t>
        </is>
      </c>
      <c r="B1" s="2" t="inlineStr">
        <is>
          <t>Sep. 30, 2022</t>
        </is>
      </c>
      <c r="C1" s="2" t="inlineStr">
        <is>
          <t>Dec. 31, 2021</t>
        </is>
      </c>
    </row>
    <row r="2">
      <c r="A2" s="4" t="inlineStr">
        <is>
          <t>Insuranc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oodwill</t>
        </is>
      </c>
      <c r="B4" s="6" t="n">
        <v>501496</v>
      </c>
      <c r="C4" s="6" t="n">
        <v>501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22" customWidth="1" min="2" max="2"/>
    <col width="22" customWidth="1" min="3" max="3"/>
    <col width="36" customWidth="1" min="4" max="4"/>
    <col width="22" customWidth="1" min="5" max="5"/>
    <col width="22" customWidth="1" min="6" max="6"/>
    <col width="22" customWidth="1" min="7" max="7"/>
    <col width="27" customWidth="1" min="8" max="8"/>
  </cols>
  <sheetData>
    <row r="1">
      <c r="A1" s="1" t="inlineStr">
        <is>
          <t>ACQUISITIONS - Additional Information (Details) $ in Thousands, ¥ in Billions</t>
        </is>
      </c>
      <c r="E1" s="2" t="inlineStr">
        <is>
          <t>3 Months Ended</t>
        </is>
      </c>
      <c r="G1" s="2" t="inlineStr">
        <is>
          <t>9 Months Ended</t>
        </is>
      </c>
    </row>
    <row r="2">
      <c r="B2" s="2" t="inlineStr">
        <is>
          <t>Mar. 17, 2022 JPY (¥)</t>
        </is>
      </c>
      <c r="C2" s="2" t="inlineStr">
        <is>
          <t>Mar. 17, 2022 USD ($)</t>
        </is>
      </c>
      <c r="D2" s="2" t="inlineStr">
        <is>
          <t>Feb. 01, 2021 USD ($) license state</t>
        </is>
      </c>
      <c r="E2" s="2" t="inlineStr">
        <is>
          <t>Sep. 30, 2021 USD ($)</t>
        </is>
      </c>
      <c r="F2" s="2" t="inlineStr">
        <is>
          <t>Jun. 30, 2021 USD ($)</t>
        </is>
      </c>
      <c r="G2" s="2" t="inlineStr">
        <is>
          <t>Sep. 30, 2021 USD ($)</t>
        </is>
      </c>
      <c r="H2" s="2" t="inlineStr">
        <is>
          <t>Apr. 28, 2022 USD ($) reit</t>
        </is>
      </c>
    </row>
    <row r="3">
      <c r="A3" s="4" t="inlineStr">
        <is>
          <t>KJR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onsideration paid by KKR</t>
        </is>
      </c>
      <c r="B5" s="11" t="n">
        <v>227</v>
      </c>
      <c r="C5" s="6" t="n">
        <v>17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ITs managed | re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row>
    <row r="7">
      <c r="A7" s="4" t="inlineStr">
        <is>
          <t>Finite 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33000</v>
      </c>
    </row>
    <row r="8">
      <c r="A8" s="4" t="inlineStr">
        <is>
          <t>Deferred tax liabiliti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30000</v>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9000</v>
      </c>
    </row>
    <row r="10">
      <c r="A10" s="4" t="inlineStr">
        <is>
          <t>Global Atlant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 paid by KKR</t>
        </is>
      </c>
      <c r="B12" s="4" t="inlineStr">
        <is>
          <t xml:space="preserve"> </t>
        </is>
      </c>
      <c r="C12" s="4" t="inlineStr">
        <is>
          <t xml:space="preserve"> </t>
        </is>
      </c>
      <c r="D12" s="6" t="n">
        <v>2914455</v>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6" t="n">
        <v>497053</v>
      </c>
      <c r="E13" s="4" t="inlineStr">
        <is>
          <t xml:space="preserve"> </t>
        </is>
      </c>
      <c r="F13" s="4" t="inlineStr">
        <is>
          <t xml:space="preserve"> </t>
        </is>
      </c>
      <c r="G13" s="4" t="inlineStr">
        <is>
          <t xml:space="preserve"> </t>
        </is>
      </c>
      <c r="H13" s="4" t="inlineStr">
        <is>
          <t xml:space="preserve"> </t>
        </is>
      </c>
    </row>
    <row r="14">
      <c r="A14" s="4" t="inlineStr">
        <is>
          <t>Equity interest acquired</t>
        </is>
      </c>
      <c r="B14" s="4" t="inlineStr">
        <is>
          <t xml:space="preserve"> </t>
        </is>
      </c>
      <c r="C14" s="4" t="inlineStr">
        <is>
          <t xml:space="preserve"> </t>
        </is>
      </c>
      <c r="D14" s="10" t="n">
        <v>0.611</v>
      </c>
      <c r="E14" s="4" t="inlineStr">
        <is>
          <t xml:space="preserve"> </t>
        </is>
      </c>
      <c r="F14" s="10" t="n">
        <v>0.615</v>
      </c>
      <c r="G14" s="4" t="inlineStr">
        <is>
          <t xml:space="preserve"> </t>
        </is>
      </c>
      <c r="H14" s="4" t="inlineStr">
        <is>
          <t xml:space="preserve"> </t>
        </is>
      </c>
    </row>
    <row r="15">
      <c r="A15" s="4" t="inlineStr">
        <is>
          <t>Total purchase price</t>
        </is>
      </c>
      <c r="B15" s="4" t="inlineStr">
        <is>
          <t xml:space="preserve"> </t>
        </is>
      </c>
      <c r="C15" s="4" t="inlineStr">
        <is>
          <t xml:space="preserve"> </t>
        </is>
      </c>
      <c r="D15" s="6" t="n">
        <v>4738694</v>
      </c>
      <c r="E15" s="4" t="inlineStr">
        <is>
          <t xml:space="preserve"> </t>
        </is>
      </c>
      <c r="F15" s="4" t="inlineStr">
        <is>
          <t xml:space="preserve"> </t>
        </is>
      </c>
      <c r="G15" s="4" t="inlineStr">
        <is>
          <t xml:space="preserve"> </t>
        </is>
      </c>
      <c r="H15" s="4" t="inlineStr">
        <is>
          <t xml:space="preserve"> </t>
        </is>
      </c>
    </row>
    <row r="16">
      <c r="A16" s="4" t="inlineStr">
        <is>
          <t>Adjustment to consideration transferred</t>
        </is>
      </c>
      <c r="B16" s="4" t="inlineStr">
        <is>
          <t xml:space="preserve"> </t>
        </is>
      </c>
      <c r="C16" s="4" t="inlineStr">
        <is>
          <t xml:space="preserve"> </t>
        </is>
      </c>
      <c r="D16" s="4" t="inlineStr">
        <is>
          <t xml:space="preserve"> </t>
        </is>
      </c>
      <c r="E16" s="4" t="inlineStr">
        <is>
          <t xml:space="preserve"> </t>
        </is>
      </c>
      <c r="F16" s="6" t="n">
        <v>55000</v>
      </c>
      <c r="G16" s="4" t="inlineStr">
        <is>
          <t xml:space="preserve"> </t>
        </is>
      </c>
      <c r="H16" s="4" t="inlineStr">
        <is>
          <t xml:space="preserve"> </t>
        </is>
      </c>
    </row>
    <row r="17">
      <c r="A17" s="4" t="inlineStr">
        <is>
          <t>Adjustment to distribution agreements</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row>
    <row r="18">
      <c r="A18" s="4" t="inlineStr">
        <is>
          <t>Adjustment to policy liabilities</t>
        </is>
      </c>
      <c r="B18" s="4" t="inlineStr">
        <is>
          <t xml:space="preserve"> </t>
        </is>
      </c>
      <c r="C18" s="4" t="inlineStr">
        <is>
          <t xml:space="preserve"> </t>
        </is>
      </c>
      <c r="D18" s="4" t="inlineStr">
        <is>
          <t xml:space="preserve"> </t>
        </is>
      </c>
      <c r="E18" s="4" t="inlineStr">
        <is>
          <t xml:space="preserve"> </t>
        </is>
      </c>
      <c r="F18" s="5" t="n">
        <v>63000</v>
      </c>
      <c r="G18" s="4" t="inlineStr">
        <is>
          <t xml:space="preserve"> </t>
        </is>
      </c>
      <c r="H18" s="4" t="inlineStr">
        <is>
          <t xml:space="preserve"> </t>
        </is>
      </c>
    </row>
    <row r="19">
      <c r="A19" s="4" t="inlineStr">
        <is>
          <t>Adjustment to investments</t>
        </is>
      </c>
      <c r="B19" s="4" t="inlineStr">
        <is>
          <t xml:space="preserve"> </t>
        </is>
      </c>
      <c r="C19" s="4" t="inlineStr">
        <is>
          <t xml:space="preserve"> </t>
        </is>
      </c>
      <c r="D19" s="4" t="inlineStr">
        <is>
          <t xml:space="preserve"> </t>
        </is>
      </c>
      <c r="E19" s="4" t="inlineStr">
        <is>
          <t xml:space="preserve"> </t>
        </is>
      </c>
      <c r="F19" s="5" t="n">
        <v>25000</v>
      </c>
      <c r="G19" s="4" t="inlineStr">
        <is>
          <t xml:space="preserve"> </t>
        </is>
      </c>
      <c r="H19" s="4" t="inlineStr">
        <is>
          <t xml:space="preserve"> </t>
        </is>
      </c>
    </row>
    <row r="20">
      <c r="A20" s="4" t="inlineStr">
        <is>
          <t>Adjustment to goodwill</t>
        </is>
      </c>
      <c r="B20" s="4" t="inlineStr">
        <is>
          <t xml:space="preserve"> </t>
        </is>
      </c>
      <c r="C20" s="4" t="inlineStr">
        <is>
          <t xml:space="preserve"> </t>
        </is>
      </c>
      <c r="D20" s="4" t="inlineStr">
        <is>
          <t xml:space="preserve"> </t>
        </is>
      </c>
      <c r="E20" s="4" t="inlineStr">
        <is>
          <t xml:space="preserve"> </t>
        </is>
      </c>
      <c r="F20" s="5" t="n">
        <v>46000</v>
      </c>
      <c r="G20" s="4" t="inlineStr">
        <is>
          <t xml:space="preserve"> </t>
        </is>
      </c>
      <c r="H20" s="4" t="inlineStr">
        <is>
          <t xml:space="preserve"> </t>
        </is>
      </c>
    </row>
    <row r="21">
      <c r="A21" s="4" t="inlineStr">
        <is>
          <t>Number of insurance licenses | license</t>
        </is>
      </c>
      <c r="B21" s="4" t="inlineStr">
        <is>
          <t xml:space="preserve"> </t>
        </is>
      </c>
      <c r="C21" s="4" t="inlineStr">
        <is>
          <t xml:space="preserve"> </t>
        </is>
      </c>
      <c r="D21" s="5" t="n">
        <v>52</v>
      </c>
      <c r="E21" s="4" t="inlineStr">
        <is>
          <t xml:space="preserve"> </t>
        </is>
      </c>
      <c r="F21" s="4" t="inlineStr">
        <is>
          <t xml:space="preserve"> </t>
        </is>
      </c>
      <c r="G21" s="4" t="inlineStr">
        <is>
          <t xml:space="preserve"> </t>
        </is>
      </c>
      <c r="H21" s="4" t="inlineStr">
        <is>
          <t xml:space="preserve"> </t>
        </is>
      </c>
    </row>
    <row r="22">
      <c r="A22" s="4" t="inlineStr">
        <is>
          <t>Number of states encompassing insurance licenses | state</t>
        </is>
      </c>
      <c r="B22" s="4" t="inlineStr">
        <is>
          <t xml:space="preserve"> </t>
        </is>
      </c>
      <c r="C22" s="4" t="inlineStr">
        <is>
          <t xml:space="preserve"> </t>
        </is>
      </c>
      <c r="D22" s="5" t="n">
        <v>50</v>
      </c>
      <c r="E22" s="4" t="inlineStr">
        <is>
          <t xml:space="preserve"> </t>
        </is>
      </c>
      <c r="F22" s="4" t="inlineStr">
        <is>
          <t xml:space="preserve"> </t>
        </is>
      </c>
      <c r="G22" s="4" t="inlineStr">
        <is>
          <t xml:space="preserve"> </t>
        </is>
      </c>
      <c r="H22" s="4" t="inlineStr">
        <is>
          <t xml:space="preserve"> </t>
        </is>
      </c>
    </row>
    <row r="23">
      <c r="A23" s="4" t="inlineStr">
        <is>
          <t>Revenues since acquisition date</t>
        </is>
      </c>
      <c r="B23" s="4" t="inlineStr">
        <is>
          <t xml:space="preserve"> </t>
        </is>
      </c>
      <c r="C23" s="4" t="inlineStr">
        <is>
          <t xml:space="preserve"> </t>
        </is>
      </c>
      <c r="D23" s="4" t="inlineStr">
        <is>
          <t xml:space="preserve"> </t>
        </is>
      </c>
      <c r="E23" s="6" t="n">
        <v>2200000</v>
      </c>
      <c r="F23" s="4" t="inlineStr">
        <is>
          <t xml:space="preserve"> </t>
        </is>
      </c>
      <c r="G23" s="6" t="n">
        <v>4500000</v>
      </c>
      <c r="H23" s="4" t="inlineStr">
        <is>
          <t xml:space="preserve"> </t>
        </is>
      </c>
    </row>
    <row r="24">
      <c r="A24" s="4" t="inlineStr">
        <is>
          <t>Net income since acquisition date</t>
        </is>
      </c>
      <c r="B24" s="4" t="inlineStr">
        <is>
          <t xml:space="preserve"> </t>
        </is>
      </c>
      <c r="C24" s="4" t="inlineStr">
        <is>
          <t xml:space="preserve"> </t>
        </is>
      </c>
      <c r="D24" s="4" t="inlineStr">
        <is>
          <t xml:space="preserve"> </t>
        </is>
      </c>
      <c r="E24" s="6" t="n">
        <v>185800</v>
      </c>
      <c r="F24" s="4" t="inlineStr">
        <is>
          <t xml:space="preserve"> </t>
        </is>
      </c>
      <c r="G24" s="6" t="n">
        <v>239700</v>
      </c>
      <c r="H24" s="4" t="inlineStr">
        <is>
          <t xml:space="preserve"> </t>
        </is>
      </c>
    </row>
    <row r="25">
      <c r="A25" s="4" t="inlineStr">
        <is>
          <t>Global Atlantic | Unlevered Discount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olicy liabilities, measurement input</t>
        </is>
      </c>
      <c r="B27" s="4" t="inlineStr">
        <is>
          <t xml:space="preserve"> </t>
        </is>
      </c>
      <c r="C27" s="4" t="inlineStr">
        <is>
          <t xml:space="preserve"> </t>
        </is>
      </c>
      <c r="D27" s="12" t="n">
        <v>0.11</v>
      </c>
      <c r="E27" s="4" t="inlineStr">
        <is>
          <t xml:space="preserve"> </t>
        </is>
      </c>
      <c r="F27" s="4" t="inlineStr">
        <is>
          <t xml:space="preserve"> </t>
        </is>
      </c>
      <c r="G27" s="4" t="inlineStr">
        <is>
          <t xml:space="preserve"> </t>
        </is>
      </c>
      <c r="H27" s="4" t="inlineStr">
        <is>
          <t xml:space="preserve"> </t>
        </is>
      </c>
    </row>
    <row r="28">
      <c r="A28" s="4" t="inlineStr">
        <is>
          <t>Global Atlantic | Unlevered Discount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licy liabilities, measurement input</t>
        </is>
      </c>
      <c r="B30" s="4" t="inlineStr">
        <is>
          <t xml:space="preserve"> </t>
        </is>
      </c>
      <c r="C30" s="4" t="inlineStr">
        <is>
          <t xml:space="preserve"> </t>
        </is>
      </c>
      <c r="D30" s="12" t="n">
        <v>0.15</v>
      </c>
      <c r="E30" s="4" t="inlineStr">
        <is>
          <t xml:space="preserve"> </t>
        </is>
      </c>
      <c r="F30" s="4" t="inlineStr">
        <is>
          <t xml:space="preserve"> </t>
        </is>
      </c>
      <c r="G30" s="4" t="inlineStr">
        <is>
          <t xml:space="preserve"> </t>
        </is>
      </c>
      <c r="H30" s="4" t="inlineStr">
        <is>
          <t xml:space="preserve"> </t>
        </is>
      </c>
    </row>
    <row r="31">
      <c r="A31" s="4" t="inlineStr">
        <is>
          <t>Global Atlantic | KKR &amp; Co. Inc. And GA Co-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 to consideration transferred</t>
        </is>
      </c>
      <c r="B33" s="4" t="inlineStr">
        <is>
          <t xml:space="preserve"> </t>
        </is>
      </c>
      <c r="C33" s="4" t="inlineStr">
        <is>
          <t xml:space="preserve"> </t>
        </is>
      </c>
      <c r="D33" s="4" t="inlineStr">
        <is>
          <t xml:space="preserve"> </t>
        </is>
      </c>
      <c r="E33" s="4" t="inlineStr">
        <is>
          <t xml:space="preserve"> </t>
        </is>
      </c>
      <c r="F33" s="5" t="n">
        <v>58000</v>
      </c>
      <c r="G33" s="4" t="inlineStr">
        <is>
          <t xml:space="preserve"> </t>
        </is>
      </c>
      <c r="H33" s="4" t="inlineStr">
        <is>
          <t xml:space="preserve"> </t>
        </is>
      </c>
    </row>
    <row r="34">
      <c r="A34" s="4" t="inlineStr">
        <is>
          <t>Global Atlantic | GA Co-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ment to consideration transferred</t>
        </is>
      </c>
      <c r="B36" s="4" t="inlineStr">
        <is>
          <t xml:space="preserve"> </t>
        </is>
      </c>
      <c r="C36" s="4" t="inlineStr">
        <is>
          <t xml:space="preserve"> </t>
        </is>
      </c>
      <c r="D36" s="4" t="inlineStr">
        <is>
          <t xml:space="preserve"> </t>
        </is>
      </c>
      <c r="E36" s="4" t="inlineStr">
        <is>
          <t xml:space="preserve"> </t>
        </is>
      </c>
      <c r="F36" s="6" t="n">
        <v>3000</v>
      </c>
      <c r="G36" s="4" t="inlineStr">
        <is>
          <t xml:space="preserve"> </t>
        </is>
      </c>
      <c r="H36"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CQUISITIONS - Purchase Price (Details) - Global Atlantic $ in Thousands</t>
        </is>
      </c>
      <c r="B1" s="2" t="inlineStr">
        <is>
          <t>Feb. 01, 2021 USD ($)</t>
        </is>
      </c>
    </row>
    <row r="2">
      <c r="A2" s="3" t="inlineStr">
        <is>
          <t>Business Acquisition [Line Items]</t>
        </is>
      </c>
      <c r="B2" s="4" t="inlineStr">
        <is>
          <t xml:space="preserve"> </t>
        </is>
      </c>
    </row>
    <row r="3">
      <c r="A3" s="4" t="inlineStr">
        <is>
          <t>Cash consideration paid by KKR</t>
        </is>
      </c>
      <c r="B3" s="6" t="n">
        <v>2914455</v>
      </c>
    </row>
    <row r="4">
      <c r="A4" s="4" t="inlineStr">
        <is>
          <t>GA Co-Investors and GA Rollover Investors</t>
        </is>
      </c>
      <c r="B4" s="5" t="n">
        <v>1824239</v>
      </c>
    </row>
    <row r="5">
      <c r="A5" s="4" t="inlineStr">
        <is>
          <t>Total Purchase Price</t>
        </is>
      </c>
      <c r="B5" s="6" t="n">
        <v>47386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Liabilities Assumed and Resulting Goodwill - Global Atlantic (Details) - Global Atlantic $ in Thousands</t>
        </is>
      </c>
      <c r="B1" s="2" t="inlineStr">
        <is>
          <t>Feb. 01, 2021 USD ($)</t>
        </is>
      </c>
    </row>
    <row r="2">
      <c r="A2" s="3" t="inlineStr">
        <is>
          <t>Business Acquisition [Line Items]</t>
        </is>
      </c>
      <c r="B2" s="4" t="inlineStr">
        <is>
          <t xml:space="preserve"> </t>
        </is>
      </c>
    </row>
    <row r="3">
      <c r="A3" s="4" t="inlineStr">
        <is>
          <t>Cash Consideration paid by KKR</t>
        </is>
      </c>
      <c r="B3" s="6" t="n">
        <v>2914455</v>
      </c>
    </row>
    <row r="4">
      <c r="A4" s="4" t="inlineStr">
        <is>
          <t>GA Co-Investors and GA Rollover Investors</t>
        </is>
      </c>
      <c r="B4" s="5" t="n">
        <v>1824239</v>
      </c>
    </row>
    <row r="5">
      <c r="A5" s="4" t="inlineStr">
        <is>
          <t>Settlement of pre-existing relationships</t>
        </is>
      </c>
      <c r="B5" s="5" t="n">
        <v>-60200</v>
      </c>
    </row>
    <row r="6">
      <c r="A6" s="4" t="inlineStr">
        <is>
          <t>Total Consideration Transferred</t>
        </is>
      </c>
      <c r="B6" s="5" t="n">
        <v>4678494</v>
      </c>
    </row>
    <row r="7">
      <c r="A7" s="3" t="inlineStr">
        <is>
          <t>Recognized Amounts of Identifiable Assets Acquired and Liabilities Assumed:</t>
        </is>
      </c>
      <c r="B7" s="4" t="inlineStr">
        <is>
          <t xml:space="preserve"> </t>
        </is>
      </c>
    </row>
    <row r="8">
      <c r="A8" s="4" t="inlineStr">
        <is>
          <t>Cash, Cash Equivalents and Restricted Cash</t>
        </is>
      </c>
      <c r="B8" s="5" t="n">
        <v>3358772</v>
      </c>
    </row>
    <row r="9">
      <c r="A9" s="4" t="inlineStr">
        <is>
          <t>Investments</t>
        </is>
      </c>
      <c r="B9" s="5" t="n">
        <v>99544755</v>
      </c>
    </row>
    <row r="10">
      <c r="A10" s="4" t="inlineStr">
        <is>
          <t>Reinsurance Recoverable</t>
        </is>
      </c>
      <c r="B10" s="5" t="n">
        <v>15753030</v>
      </c>
    </row>
    <row r="11">
      <c r="A11" s="4" t="inlineStr">
        <is>
          <t>Insurance Intangible Assets</t>
        </is>
      </c>
      <c r="B11" s="5" t="n">
        <v>1024520</v>
      </c>
    </row>
    <row r="12">
      <c r="A12" s="4" t="inlineStr">
        <is>
          <t>Other Assets(3)</t>
        </is>
      </c>
      <c r="B12" s="5" t="n">
        <v>3325652</v>
      </c>
    </row>
    <row r="13">
      <c r="A13" s="4" t="inlineStr">
        <is>
          <t>Separate Account Assets</t>
        </is>
      </c>
      <c r="B13" s="5" t="n">
        <v>5371060</v>
      </c>
    </row>
    <row r="14">
      <c r="A14" s="4" t="inlineStr">
        <is>
          <t>Policy Liabilities</t>
        </is>
      </c>
      <c r="B14" s="5" t="n">
        <v>-100374765</v>
      </c>
    </row>
    <row r="15">
      <c r="A15" s="4" t="inlineStr">
        <is>
          <t>Debt Obligations</t>
        </is>
      </c>
      <c r="B15" s="5" t="n">
        <v>-1450920</v>
      </c>
    </row>
    <row r="16">
      <c r="A16" s="4" t="inlineStr">
        <is>
          <t>Funds Withheld Payable at Interest</t>
        </is>
      </c>
      <c r="B16" s="5" t="n">
        <v>-13800969</v>
      </c>
    </row>
    <row r="17">
      <c r="A17" s="4" t="inlineStr">
        <is>
          <t>Accrued Expenses and Other Liabilities</t>
        </is>
      </c>
      <c r="B17" s="5" t="n">
        <v>-2735811</v>
      </c>
    </row>
    <row r="18">
      <c r="A18" s="4" t="inlineStr">
        <is>
          <t>Reinsurance Liabilities</t>
        </is>
      </c>
      <c r="B18" s="5" t="n">
        <v>-180573</v>
      </c>
    </row>
    <row r="19">
      <c r="A19" s="4" t="inlineStr">
        <is>
          <t>Separate Account Liabilities</t>
        </is>
      </c>
      <c r="B19" s="5" t="n">
        <v>-5371060</v>
      </c>
    </row>
    <row r="20">
      <c r="A20" s="4" t="inlineStr">
        <is>
          <t>Total Identifiable Net Assets</t>
        </is>
      </c>
      <c r="B20" s="5" t="n">
        <v>4463691</v>
      </c>
    </row>
    <row r="21">
      <c r="A21" s="4" t="inlineStr">
        <is>
          <t>Goodwill</t>
        </is>
      </c>
      <c r="B21" s="5" t="n">
        <v>497053</v>
      </c>
    </row>
    <row r="22">
      <c r="A22" s="4" t="inlineStr">
        <is>
          <t>Deferred tax assets</t>
        </is>
      </c>
      <c r="B22" s="5" t="n">
        <v>1000000</v>
      </c>
    </row>
    <row r="23">
      <c r="A23" s="4" t="inlineStr">
        <is>
          <t>GA Co-Investors</t>
        </is>
      </c>
      <c r="B23" s="4" t="inlineStr">
        <is>
          <t xml:space="preserve"> </t>
        </is>
      </c>
    </row>
    <row r="24">
      <c r="A24" s="3" t="inlineStr">
        <is>
          <t>Business Acquisition [Line Items]</t>
        </is>
      </c>
      <c r="B24" s="4" t="inlineStr">
        <is>
          <t xml:space="preserve"> </t>
        </is>
      </c>
    </row>
    <row r="25">
      <c r="A25" s="4" t="inlineStr">
        <is>
          <t>GA Co-Investors and GA Rollover Investors</t>
        </is>
      </c>
      <c r="B25" s="5" t="n">
        <v>978296</v>
      </c>
    </row>
    <row r="26">
      <c r="A26" s="4" t="inlineStr">
        <is>
          <t>GA Rollover Investors</t>
        </is>
      </c>
      <c r="B26" s="4" t="inlineStr">
        <is>
          <t xml:space="preserve"> </t>
        </is>
      </c>
    </row>
    <row r="27">
      <c r="A27" s="3" t="inlineStr">
        <is>
          <t>Business Acquisition [Line Items]</t>
        </is>
      </c>
      <c r="B27" s="4" t="inlineStr">
        <is>
          <t xml:space="preserve"> </t>
        </is>
      </c>
    </row>
    <row r="28">
      <c r="A28" s="4" t="inlineStr">
        <is>
          <t>GA Co-Investors and GA Rollover Investors</t>
        </is>
      </c>
      <c r="B28" s="5" t="n">
        <v>845943</v>
      </c>
    </row>
    <row r="29">
      <c r="A29" s="4" t="inlineStr">
        <is>
          <t>Redeemable Noncontrolling Interest</t>
        </is>
      </c>
      <c r="B29" s="4" t="inlineStr">
        <is>
          <t xml:space="preserve"> </t>
        </is>
      </c>
    </row>
    <row r="30">
      <c r="A30" s="3" t="inlineStr">
        <is>
          <t>Recognized Amounts of Identifiable Assets Acquired and Liabilities Assumed:</t>
        </is>
      </c>
      <c r="B30" s="4" t="inlineStr">
        <is>
          <t xml:space="preserve"> </t>
        </is>
      </c>
    </row>
    <row r="31">
      <c r="A31" s="4" t="inlineStr">
        <is>
          <t>Redeemable non-controlling interests</t>
        </is>
      </c>
      <c r="B31" s="5" t="n">
        <v>-91845</v>
      </c>
    </row>
    <row r="32">
      <c r="A32" s="4" t="inlineStr">
        <is>
          <t>Other Non-controlling interests</t>
        </is>
      </c>
      <c r="B32" s="4" t="inlineStr">
        <is>
          <t xml:space="preserve"> </t>
        </is>
      </c>
    </row>
    <row r="33">
      <c r="A33" s="3" t="inlineStr">
        <is>
          <t>Recognized Amounts of Identifiable Assets Acquired and Liabilities Assumed:</t>
        </is>
      </c>
      <c r="B33" s="4" t="inlineStr">
        <is>
          <t xml:space="preserve"> </t>
        </is>
      </c>
    </row>
    <row r="34">
      <c r="A34" s="4" t="inlineStr">
        <is>
          <t>Other Noncontrolling interests</t>
        </is>
      </c>
      <c r="B34" s="6" t="n">
        <v>-190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9587</v>
      </c>
      <c r="C4" s="6" t="n">
        <v>3281645</v>
      </c>
      <c r="D4" s="6" t="n">
        <v>-981395</v>
      </c>
      <c r="E4" s="6" t="n">
        <v>114598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 and Other</t>
        </is>
      </c>
      <c r="B6" s="5" t="n">
        <v>-2241482</v>
      </c>
      <c r="C6" s="5" t="n">
        <v>-141762</v>
      </c>
      <c r="D6" s="5" t="n">
        <v>-9002927</v>
      </c>
      <c r="E6" s="5" t="n">
        <v>-338067</v>
      </c>
    </row>
    <row r="7">
      <c r="A7" s="4" t="inlineStr">
        <is>
          <t>Foreign Currency Translation Adjustments</t>
        </is>
      </c>
      <c r="B7" s="5" t="n">
        <v>-38396</v>
      </c>
      <c r="C7" s="5" t="n">
        <v>-12873</v>
      </c>
      <c r="D7" s="5" t="n">
        <v>-180050</v>
      </c>
      <c r="E7" s="5" t="n">
        <v>-24365</v>
      </c>
    </row>
    <row r="8">
      <c r="A8" s="4" t="inlineStr">
        <is>
          <t>Comprehensive Income (Loss)</t>
        </is>
      </c>
      <c r="B8" s="5" t="n">
        <v>-2359465</v>
      </c>
      <c r="C8" s="5" t="n">
        <v>3127010</v>
      </c>
      <c r="D8" s="5" t="n">
        <v>-10164372</v>
      </c>
      <c r="E8" s="5" t="n">
        <v>11097454</v>
      </c>
    </row>
    <row r="9">
      <c r="A9" s="4" t="inlineStr">
        <is>
          <t>Comprehensive Income (Loss) Attributable to Redeemable Noncontrolling Interests</t>
        </is>
      </c>
      <c r="B9" s="5" t="n">
        <v>1601</v>
      </c>
      <c r="C9" s="5" t="n">
        <v>1519</v>
      </c>
      <c r="D9" s="5" t="n">
        <v>1546</v>
      </c>
      <c r="E9" s="5" t="n">
        <v>2856</v>
      </c>
    </row>
    <row r="10">
      <c r="A10" s="4" t="inlineStr">
        <is>
          <t>Comprehensive Income (Loss) Attributable to Noncontrolling Interests</t>
        </is>
      </c>
      <c r="B10" s="5" t="n">
        <v>-822333</v>
      </c>
      <c r="C10" s="5" t="n">
        <v>2037025</v>
      </c>
      <c r="D10" s="5" t="n">
        <v>-4550095</v>
      </c>
      <c r="E10" s="5" t="n">
        <v>7105634</v>
      </c>
    </row>
    <row r="11">
      <c r="A11" s="4" t="inlineStr">
        <is>
          <t>Comprehensive Income (Loss) Attributable to KKR &amp; Co. Inc.</t>
        </is>
      </c>
      <c r="B11" s="6" t="n">
        <v>-1538733</v>
      </c>
      <c r="C11" s="6" t="n">
        <v>1088466</v>
      </c>
      <c r="D11" s="6" t="n">
        <v>-5615823</v>
      </c>
      <c r="E11" s="6" t="n">
        <v>398896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ACQUISITIONS - Intangible Assets Acquired (Details) - Global Atlantic $ in Thousands</t>
        </is>
      </c>
      <c r="B1" s="2" t="inlineStr">
        <is>
          <t>Feb. 01, 2021 USD ($)</t>
        </is>
      </c>
    </row>
    <row r="2">
      <c r="A2" s="3" t="inlineStr">
        <is>
          <t>Business Acquisition [Line Items]</t>
        </is>
      </c>
      <c r="B2" s="4" t="inlineStr">
        <is>
          <t xml:space="preserve"> </t>
        </is>
      </c>
    </row>
    <row r="3">
      <c r="A3" s="4" t="inlineStr">
        <is>
          <t>State Insurance Licenses</t>
        </is>
      </c>
      <c r="B3" s="6" t="n">
        <v>10000</v>
      </c>
    </row>
    <row r="4">
      <c r="A4" s="4" t="inlineStr">
        <is>
          <t>Total Identifiable Other Intangible Assets (included within Other Assets)</t>
        </is>
      </c>
      <c r="B4" s="5" t="n">
        <v>310000</v>
      </c>
    </row>
    <row r="5">
      <c r="A5" s="4" t="inlineStr">
        <is>
          <t>VOBA</t>
        </is>
      </c>
      <c r="B5" s="4" t="inlineStr">
        <is>
          <t xml:space="preserve"> </t>
        </is>
      </c>
    </row>
    <row r="6">
      <c r="A6" s="3" t="inlineStr">
        <is>
          <t>Business Acquisition [Line Items]</t>
        </is>
      </c>
      <c r="B6" s="4" t="inlineStr">
        <is>
          <t xml:space="preserve"> </t>
        </is>
      </c>
    </row>
    <row r="7">
      <c r="A7" s="4" t="inlineStr">
        <is>
          <t>Finite-lived intangible assets</t>
        </is>
      </c>
      <c r="B7" s="5" t="n">
        <v>1024520</v>
      </c>
    </row>
    <row r="8">
      <c r="A8" s="4" t="inlineStr">
        <is>
          <t>Negative VOBA (included within Policy Liabilities)</t>
        </is>
      </c>
      <c r="B8" s="5" t="n">
        <v>-1273414</v>
      </c>
    </row>
    <row r="9">
      <c r="A9" s="4" t="inlineStr">
        <is>
          <t>Total VOBA</t>
        </is>
      </c>
      <c r="B9" s="6" t="n">
        <v>-248894</v>
      </c>
    </row>
    <row r="10">
      <c r="A10" s="4" t="inlineStr">
        <is>
          <t>Average Useful Life</t>
        </is>
      </c>
      <c r="B10" s="4" t="inlineStr">
        <is>
          <t>28 years 7 months 6 days</t>
        </is>
      </c>
    </row>
    <row r="11">
      <c r="A11" s="4" t="inlineStr">
        <is>
          <t>Average Useful Life</t>
        </is>
      </c>
      <c r="B11" s="4" t="inlineStr">
        <is>
          <t>22 years 2 months 12 days</t>
        </is>
      </c>
    </row>
    <row r="12">
      <c r="A12" s="4" t="inlineStr">
        <is>
          <t>VODA</t>
        </is>
      </c>
      <c r="B12" s="4" t="inlineStr">
        <is>
          <t xml:space="preserve"> </t>
        </is>
      </c>
    </row>
    <row r="13">
      <c r="A13" s="3" t="inlineStr">
        <is>
          <t>Business Acquisition [Line Items]</t>
        </is>
      </c>
      <c r="B13" s="4" t="inlineStr">
        <is>
          <t xml:space="preserve"> </t>
        </is>
      </c>
    </row>
    <row r="14">
      <c r="A14" s="4" t="inlineStr">
        <is>
          <t>Finite-lived intangible assets</t>
        </is>
      </c>
      <c r="B14" s="6" t="n">
        <v>250000</v>
      </c>
    </row>
    <row r="15">
      <c r="A15" s="4" t="inlineStr">
        <is>
          <t>VODA | Minimum</t>
        </is>
      </c>
      <c r="B15" s="4" t="inlineStr">
        <is>
          <t xml:space="preserve"> </t>
        </is>
      </c>
    </row>
    <row r="16">
      <c r="A16" s="3" t="inlineStr">
        <is>
          <t>Business Acquisition [Line Items]</t>
        </is>
      </c>
      <c r="B16" s="4" t="inlineStr">
        <is>
          <t xml:space="preserve"> </t>
        </is>
      </c>
    </row>
    <row r="17">
      <c r="A17" s="4" t="inlineStr">
        <is>
          <t>Average Useful Life</t>
        </is>
      </c>
      <c r="B17" s="4" t="inlineStr">
        <is>
          <t>16 years</t>
        </is>
      </c>
    </row>
    <row r="18">
      <c r="A18" s="4" t="inlineStr">
        <is>
          <t>VODA | Maximum</t>
        </is>
      </c>
      <c r="B18" s="4" t="inlineStr">
        <is>
          <t xml:space="preserve"> </t>
        </is>
      </c>
    </row>
    <row r="19">
      <c r="A19" s="3" t="inlineStr">
        <is>
          <t>Business Acquisition [Line Items]</t>
        </is>
      </c>
      <c r="B19" s="4" t="inlineStr">
        <is>
          <t xml:space="preserve"> </t>
        </is>
      </c>
    </row>
    <row r="20">
      <c r="A20" s="4" t="inlineStr">
        <is>
          <t>Average Useful Life</t>
        </is>
      </c>
      <c r="B20" s="4" t="inlineStr">
        <is>
          <t>21 years</t>
        </is>
      </c>
    </row>
    <row r="21">
      <c r="A21" s="4" t="inlineStr">
        <is>
          <t>Trade Names</t>
        </is>
      </c>
      <c r="B21" s="4" t="inlineStr">
        <is>
          <t xml:space="preserve"> </t>
        </is>
      </c>
    </row>
    <row r="22">
      <c r="A22" s="3" t="inlineStr">
        <is>
          <t>Business Acquisition [Line Items]</t>
        </is>
      </c>
      <c r="B22" s="4" t="inlineStr">
        <is>
          <t xml:space="preserve"> </t>
        </is>
      </c>
    </row>
    <row r="23">
      <c r="A23" s="4" t="inlineStr">
        <is>
          <t>Finite-lived intangible assets</t>
        </is>
      </c>
      <c r="B23" s="6" t="n">
        <v>50000</v>
      </c>
    </row>
    <row r="24">
      <c r="A24" s="4" t="inlineStr">
        <is>
          <t>Trade Names | Minimum</t>
        </is>
      </c>
      <c r="B24" s="4" t="inlineStr">
        <is>
          <t xml:space="preserve"> </t>
        </is>
      </c>
    </row>
    <row r="25">
      <c r="A25" s="3" t="inlineStr">
        <is>
          <t>Business Acquisition [Line Items]</t>
        </is>
      </c>
      <c r="B25" s="4" t="inlineStr">
        <is>
          <t xml:space="preserve"> </t>
        </is>
      </c>
    </row>
    <row r="26">
      <c r="A26" s="4" t="inlineStr">
        <is>
          <t>Average Useful Life</t>
        </is>
      </c>
      <c r="B26" s="4" t="inlineStr">
        <is>
          <t>15 years</t>
        </is>
      </c>
    </row>
    <row r="27">
      <c r="A27" s="4" t="inlineStr">
        <is>
          <t>Trade Names | Maximum</t>
        </is>
      </c>
      <c r="B27" s="4" t="inlineStr">
        <is>
          <t xml:space="preserve"> </t>
        </is>
      </c>
    </row>
    <row r="28">
      <c r="A28" s="3" t="inlineStr">
        <is>
          <t>Business Acquisition [Line Items]</t>
        </is>
      </c>
      <c r="B28" s="4" t="inlineStr">
        <is>
          <t xml:space="preserve"> </t>
        </is>
      </c>
    </row>
    <row r="29">
      <c r="A29" s="4" t="inlineStr">
        <is>
          <t>Average Useful Life</t>
        </is>
      </c>
      <c r="B29" s="4" t="inlineStr">
        <is>
          <t>1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Global Atlantic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Total Revenues</t>
        </is>
      </c>
      <c r="B4" s="6" t="n">
        <v>4483365</v>
      </c>
      <c r="C4" s="6" t="n">
        <v>12696730</v>
      </c>
    </row>
    <row r="5">
      <c r="A5" s="4" t="inlineStr">
        <is>
          <t>Net Income Attributable to KKR &amp; Co. Inc. Common Stockholders</t>
        </is>
      </c>
      <c r="B5" s="6" t="n">
        <v>1131354</v>
      </c>
      <c r="C5" s="6" t="n">
        <v>41471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ASSET MANAG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dvisory, Investment Management, Capital Markets and Other Services Fees [Line Items]</t>
        </is>
      </c>
      <c r="B3" s="4" t="inlineStr">
        <is>
          <t xml:space="preserve"> </t>
        </is>
      </c>
      <c r="C3" s="4" t="inlineStr">
        <is>
          <t xml:space="preserve"> </t>
        </is>
      </c>
      <c r="D3" s="4" t="inlineStr">
        <is>
          <t xml:space="preserve"> </t>
        </is>
      </c>
      <c r="E3" s="4" t="inlineStr">
        <is>
          <t xml:space="preserve"> </t>
        </is>
      </c>
    </row>
    <row r="4">
      <c r="A4" s="4" t="inlineStr">
        <is>
          <t>Total Revenues - Asset Management</t>
        </is>
      </c>
      <c r="B4" s="6" t="n">
        <v>1858413</v>
      </c>
      <c r="C4" s="6" t="n">
        <v>4483365</v>
      </c>
      <c r="D4" s="6" t="n">
        <v>3192500</v>
      </c>
      <c r="E4" s="6" t="n">
        <v>12182552</v>
      </c>
    </row>
    <row r="5">
      <c r="A5" s="4" t="inlineStr">
        <is>
          <t>Asset Management</t>
        </is>
      </c>
      <c r="B5" s="4" t="inlineStr">
        <is>
          <t xml:space="preserve"> </t>
        </is>
      </c>
      <c r="C5" s="4" t="inlineStr">
        <is>
          <t xml:space="preserve"> </t>
        </is>
      </c>
      <c r="D5" s="4" t="inlineStr">
        <is>
          <t xml:space="preserve"> </t>
        </is>
      </c>
      <c r="E5" s="4" t="inlineStr">
        <is>
          <t xml:space="preserve"> </t>
        </is>
      </c>
    </row>
    <row r="6">
      <c r="A6" s="3" t="inlineStr">
        <is>
          <t>Advisory, Investment Management, Capital Markets and Other Services Fees [Line Items]</t>
        </is>
      </c>
      <c r="B6" s="4" t="inlineStr">
        <is>
          <t xml:space="preserve"> </t>
        </is>
      </c>
      <c r="C6" s="4" t="inlineStr">
        <is>
          <t xml:space="preserve"> </t>
        </is>
      </c>
      <c r="D6" s="4" t="inlineStr">
        <is>
          <t xml:space="preserve"> </t>
        </is>
      </c>
      <c r="E6" s="4" t="inlineStr">
        <is>
          <t xml:space="preserve"> </t>
        </is>
      </c>
    </row>
    <row r="7">
      <c r="A7" s="4" t="inlineStr">
        <is>
          <t>Total Fees and Other - Asset Management</t>
        </is>
      </c>
      <c r="B7" s="5" t="n">
        <v>673929</v>
      </c>
      <c r="C7" s="5" t="n">
        <v>718968</v>
      </c>
      <c r="D7" s="5" t="n">
        <v>2069704</v>
      </c>
      <c r="E7" s="5" t="n">
        <v>1887805</v>
      </c>
    </row>
    <row r="8">
      <c r="A8" s="4" t="inlineStr">
        <is>
          <t>Carried Interest</t>
        </is>
      </c>
      <c r="B8" s="5" t="n">
        <v>-477681</v>
      </c>
      <c r="C8" s="5" t="n">
        <v>1216433</v>
      </c>
      <c r="D8" s="5" t="n">
        <v>-1999678</v>
      </c>
      <c r="E8" s="5" t="n">
        <v>4553527</v>
      </c>
    </row>
    <row r="9">
      <c r="A9" s="4" t="inlineStr">
        <is>
          <t>General Partner Capital Interest</t>
        </is>
      </c>
      <c r="B9" s="5" t="n">
        <v>-95182</v>
      </c>
      <c r="C9" s="5" t="n">
        <v>310234</v>
      </c>
      <c r="D9" s="5" t="n">
        <v>-442402</v>
      </c>
      <c r="E9" s="5" t="n">
        <v>1183180</v>
      </c>
    </row>
    <row r="10">
      <c r="A10" s="4" t="inlineStr">
        <is>
          <t>Capital Allocation-Based Income (Loss)</t>
        </is>
      </c>
      <c r="B10" s="5" t="n">
        <v>-572863</v>
      </c>
      <c r="C10" s="5" t="n">
        <v>1526667</v>
      </c>
      <c r="D10" s="5" t="n">
        <v>-2442080</v>
      </c>
      <c r="E10" s="5" t="n">
        <v>5736707</v>
      </c>
    </row>
    <row r="11">
      <c r="A11" s="4" t="inlineStr">
        <is>
          <t>Total Revenues - Asset Management</t>
        </is>
      </c>
      <c r="B11" s="5" t="n">
        <v>101066</v>
      </c>
      <c r="C11" s="5" t="n">
        <v>2245635</v>
      </c>
      <c r="D11" s="5" t="n">
        <v>-372376</v>
      </c>
      <c r="E11" s="5" t="n">
        <v>7624512</v>
      </c>
    </row>
    <row r="12">
      <c r="A12" s="4" t="inlineStr">
        <is>
          <t>Management Fees | Asset Management</t>
        </is>
      </c>
      <c r="B12" s="4" t="inlineStr">
        <is>
          <t xml:space="preserve"> </t>
        </is>
      </c>
      <c r="C12" s="4" t="inlineStr">
        <is>
          <t xml:space="preserve"> </t>
        </is>
      </c>
      <c r="D12" s="4" t="inlineStr">
        <is>
          <t xml:space="preserve"> </t>
        </is>
      </c>
      <c r="E12" s="4" t="inlineStr">
        <is>
          <t xml:space="preserve"> </t>
        </is>
      </c>
    </row>
    <row r="13">
      <c r="A13" s="3" t="inlineStr">
        <is>
          <t>Advisory, Investment Management, Capital Markets and Other Services Fees [Line Items]</t>
        </is>
      </c>
      <c r="B13" s="4" t="inlineStr">
        <is>
          <t xml:space="preserve"> </t>
        </is>
      </c>
      <c r="C13" s="4" t="inlineStr">
        <is>
          <t xml:space="preserve"> </t>
        </is>
      </c>
      <c r="D13" s="4" t="inlineStr">
        <is>
          <t xml:space="preserve"> </t>
        </is>
      </c>
      <c r="E13" s="4" t="inlineStr">
        <is>
          <t xml:space="preserve"> </t>
        </is>
      </c>
    </row>
    <row r="14">
      <c r="A14" s="4" t="inlineStr">
        <is>
          <t>Total Fees and Other - Asset Management</t>
        </is>
      </c>
      <c r="B14" s="5" t="n">
        <v>419876</v>
      </c>
      <c r="C14" s="5" t="n">
        <v>349249</v>
      </c>
      <c r="D14" s="5" t="n">
        <v>1236151</v>
      </c>
      <c r="E14" s="5" t="n">
        <v>931624</v>
      </c>
    </row>
    <row r="15">
      <c r="A15" s="4" t="inlineStr">
        <is>
          <t>Fee Credits | Asset Management</t>
        </is>
      </c>
      <c r="B15" s="4" t="inlineStr">
        <is>
          <t xml:space="preserve"> </t>
        </is>
      </c>
      <c r="C15" s="4" t="inlineStr">
        <is>
          <t xml:space="preserve"> </t>
        </is>
      </c>
      <c r="D15" s="4" t="inlineStr">
        <is>
          <t xml:space="preserve"> </t>
        </is>
      </c>
      <c r="E15" s="4" t="inlineStr">
        <is>
          <t xml:space="preserve"> </t>
        </is>
      </c>
    </row>
    <row r="16">
      <c r="A16" s="3" t="inlineStr">
        <is>
          <t>Advisory, Investment Management, Capital Markets and Other Services Fees [Line Items]</t>
        </is>
      </c>
      <c r="B16" s="4" t="inlineStr">
        <is>
          <t xml:space="preserve"> </t>
        </is>
      </c>
      <c r="C16" s="4" t="inlineStr">
        <is>
          <t xml:space="preserve"> </t>
        </is>
      </c>
      <c r="D16" s="4" t="inlineStr">
        <is>
          <t xml:space="preserve"> </t>
        </is>
      </c>
      <c r="E16" s="4" t="inlineStr">
        <is>
          <t xml:space="preserve"> </t>
        </is>
      </c>
    </row>
    <row r="17">
      <c r="A17" s="4" t="inlineStr">
        <is>
          <t>Total Fees and Other - Asset Management</t>
        </is>
      </c>
      <c r="B17" s="5" t="n">
        <v>-136996</v>
      </c>
      <c r="C17" s="5" t="n">
        <v>-164720</v>
      </c>
      <c r="D17" s="5" t="n">
        <v>-388315</v>
      </c>
      <c r="E17" s="5" t="n">
        <v>-322402</v>
      </c>
    </row>
    <row r="18">
      <c r="A18" s="4" t="inlineStr">
        <is>
          <t>Transaction Fees | Asset Management</t>
        </is>
      </c>
      <c r="B18" s="4" t="inlineStr">
        <is>
          <t xml:space="preserve"> </t>
        </is>
      </c>
      <c r="C18" s="4" t="inlineStr">
        <is>
          <t xml:space="preserve"> </t>
        </is>
      </c>
      <c r="D18" s="4" t="inlineStr">
        <is>
          <t xml:space="preserve"> </t>
        </is>
      </c>
      <c r="E18" s="4" t="inlineStr">
        <is>
          <t xml:space="preserve"> </t>
        </is>
      </c>
    </row>
    <row r="19">
      <c r="A19" s="3" t="inlineStr">
        <is>
          <t>Advisory, Investment Management, Capital Markets and Other Services Fees [Line Items]</t>
        </is>
      </c>
      <c r="B19" s="4" t="inlineStr">
        <is>
          <t xml:space="preserve"> </t>
        </is>
      </c>
      <c r="C19" s="4" t="inlineStr">
        <is>
          <t xml:space="preserve"> </t>
        </is>
      </c>
      <c r="D19" s="4" t="inlineStr">
        <is>
          <t xml:space="preserve"> </t>
        </is>
      </c>
      <c r="E19" s="4" t="inlineStr">
        <is>
          <t xml:space="preserve"> </t>
        </is>
      </c>
    </row>
    <row r="20">
      <c r="A20" s="4" t="inlineStr">
        <is>
          <t>Total Fees and Other - Asset Management</t>
        </is>
      </c>
      <c r="B20" s="5" t="n">
        <v>328483</v>
      </c>
      <c r="C20" s="5" t="n">
        <v>437619</v>
      </c>
      <c r="D20" s="5" t="n">
        <v>973310</v>
      </c>
      <c r="E20" s="5" t="n">
        <v>978399</v>
      </c>
    </row>
    <row r="21">
      <c r="A21" s="4" t="inlineStr">
        <is>
          <t>Monitoring Fees | Asset Management</t>
        </is>
      </c>
      <c r="B21" s="4" t="inlineStr">
        <is>
          <t xml:space="preserve"> </t>
        </is>
      </c>
      <c r="C21" s="4" t="inlineStr">
        <is>
          <t xml:space="preserve"> </t>
        </is>
      </c>
      <c r="D21" s="4" t="inlineStr">
        <is>
          <t xml:space="preserve"> </t>
        </is>
      </c>
      <c r="E21" s="4" t="inlineStr">
        <is>
          <t xml:space="preserve"> </t>
        </is>
      </c>
    </row>
    <row r="22">
      <c r="A22" s="3" t="inlineStr">
        <is>
          <t>Advisory, Investment Management, Capital Markets and Other Services Fees [Line Items]</t>
        </is>
      </c>
      <c r="B22" s="4" t="inlineStr">
        <is>
          <t xml:space="preserve"> </t>
        </is>
      </c>
      <c r="C22" s="4" t="inlineStr">
        <is>
          <t xml:space="preserve"> </t>
        </is>
      </c>
      <c r="D22" s="4" t="inlineStr">
        <is>
          <t xml:space="preserve"> </t>
        </is>
      </c>
      <c r="E22" s="4" t="inlineStr">
        <is>
          <t xml:space="preserve"> </t>
        </is>
      </c>
    </row>
    <row r="23">
      <c r="A23" s="4" t="inlineStr">
        <is>
          <t>Total Fees and Other - Asset Management</t>
        </is>
      </c>
      <c r="B23" s="5" t="n">
        <v>29683</v>
      </c>
      <c r="C23" s="5" t="n">
        <v>29823</v>
      </c>
      <c r="D23" s="5" t="n">
        <v>99605</v>
      </c>
      <c r="E23" s="5" t="n">
        <v>98164</v>
      </c>
    </row>
    <row r="24">
      <c r="A24" s="4" t="inlineStr">
        <is>
          <t>Incentive Fees | Asset Management</t>
        </is>
      </c>
      <c r="B24" s="4" t="inlineStr">
        <is>
          <t xml:space="preserve"> </t>
        </is>
      </c>
      <c r="C24" s="4" t="inlineStr">
        <is>
          <t xml:space="preserve"> </t>
        </is>
      </c>
      <c r="D24" s="4" t="inlineStr">
        <is>
          <t xml:space="preserve"> </t>
        </is>
      </c>
      <c r="E24" s="4" t="inlineStr">
        <is>
          <t xml:space="preserve"> </t>
        </is>
      </c>
    </row>
    <row r="25">
      <c r="A25" s="3" t="inlineStr">
        <is>
          <t>Advisory, Investment Management, Capital Markets and Other Services Fees [Line Items]</t>
        </is>
      </c>
      <c r="B25" s="4" t="inlineStr">
        <is>
          <t xml:space="preserve"> </t>
        </is>
      </c>
      <c r="C25" s="4" t="inlineStr">
        <is>
          <t xml:space="preserve"> </t>
        </is>
      </c>
      <c r="D25" s="4" t="inlineStr">
        <is>
          <t xml:space="preserve"> </t>
        </is>
      </c>
      <c r="E25" s="4" t="inlineStr">
        <is>
          <t xml:space="preserve"> </t>
        </is>
      </c>
    </row>
    <row r="26">
      <c r="A26" s="4" t="inlineStr">
        <is>
          <t>Total Fees and Other - Asset Management</t>
        </is>
      </c>
      <c r="B26" s="5" t="n">
        <v>1402</v>
      </c>
      <c r="C26" s="5" t="n">
        <v>6962</v>
      </c>
      <c r="D26" s="5" t="n">
        <v>15600</v>
      </c>
      <c r="E26" s="5" t="n">
        <v>13092</v>
      </c>
    </row>
    <row r="27">
      <c r="A27" s="4" t="inlineStr">
        <is>
          <t>Expense Reimbursements | Asset Management</t>
        </is>
      </c>
      <c r="B27" s="4" t="inlineStr">
        <is>
          <t xml:space="preserve"> </t>
        </is>
      </c>
      <c r="C27" s="4" t="inlineStr">
        <is>
          <t xml:space="preserve"> </t>
        </is>
      </c>
      <c r="D27" s="4" t="inlineStr">
        <is>
          <t xml:space="preserve"> </t>
        </is>
      </c>
      <c r="E27" s="4" t="inlineStr">
        <is>
          <t xml:space="preserve"> </t>
        </is>
      </c>
    </row>
    <row r="28">
      <c r="A28" s="3" t="inlineStr">
        <is>
          <t>Advisory, Investment Management, Capital Markets and Other Services Fees [Line Items]</t>
        </is>
      </c>
      <c r="B28" s="4" t="inlineStr">
        <is>
          <t xml:space="preserve"> </t>
        </is>
      </c>
      <c r="C28" s="4" t="inlineStr">
        <is>
          <t xml:space="preserve"> </t>
        </is>
      </c>
      <c r="D28" s="4" t="inlineStr">
        <is>
          <t xml:space="preserve"> </t>
        </is>
      </c>
      <c r="E28" s="4" t="inlineStr">
        <is>
          <t xml:space="preserve"> </t>
        </is>
      </c>
    </row>
    <row r="29">
      <c r="A29" s="4" t="inlineStr">
        <is>
          <t>Total Fees and Other - Asset Management</t>
        </is>
      </c>
      <c r="B29" s="5" t="n">
        <v>10733</v>
      </c>
      <c r="C29" s="5" t="n">
        <v>34857</v>
      </c>
      <c r="D29" s="5" t="n">
        <v>77612</v>
      </c>
      <c r="E29" s="5" t="n">
        <v>122642</v>
      </c>
    </row>
    <row r="30">
      <c r="A30" s="4" t="inlineStr">
        <is>
          <t>Consulting Fees | Asset Management</t>
        </is>
      </c>
      <c r="B30" s="4" t="inlineStr">
        <is>
          <t xml:space="preserve"> </t>
        </is>
      </c>
      <c r="C30" s="4" t="inlineStr">
        <is>
          <t xml:space="preserve"> </t>
        </is>
      </c>
      <c r="D30" s="4" t="inlineStr">
        <is>
          <t xml:space="preserve"> </t>
        </is>
      </c>
      <c r="E30" s="4" t="inlineStr">
        <is>
          <t xml:space="preserve"> </t>
        </is>
      </c>
    </row>
    <row r="31">
      <c r="A31" s="3" t="inlineStr">
        <is>
          <t>Advisory, Investment Management, Capital Markets and Other Services Fees [Line Items]</t>
        </is>
      </c>
      <c r="B31" s="4" t="inlineStr">
        <is>
          <t xml:space="preserve"> </t>
        </is>
      </c>
      <c r="C31" s="4" t="inlineStr">
        <is>
          <t xml:space="preserve"> </t>
        </is>
      </c>
      <c r="D31" s="4" t="inlineStr">
        <is>
          <t xml:space="preserve"> </t>
        </is>
      </c>
      <c r="E31" s="4" t="inlineStr">
        <is>
          <t xml:space="preserve"> </t>
        </is>
      </c>
    </row>
    <row r="32">
      <c r="A32" s="4" t="inlineStr">
        <is>
          <t>Total Fees and Other - Asset Management</t>
        </is>
      </c>
      <c r="B32" s="6" t="n">
        <v>20748</v>
      </c>
      <c r="C32" s="6" t="n">
        <v>25178</v>
      </c>
      <c r="D32" s="6" t="n">
        <v>55741</v>
      </c>
      <c r="E32" s="6" t="n">
        <v>662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LOSSES) FROM INVESTMENT ACTIVITIES - ASSET MANAG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328994</v>
      </c>
      <c r="C4" s="6" t="n">
        <v>609631</v>
      </c>
      <c r="D4" s="6" t="n">
        <v>1158582</v>
      </c>
      <c r="E4" s="6" t="n">
        <v>1532956</v>
      </c>
    </row>
    <row r="5">
      <c r="A5" s="4" t="inlineStr">
        <is>
          <t>Net Unrealized Gains (Losses)</t>
        </is>
      </c>
      <c r="B5" s="5" t="n">
        <v>-708174</v>
      </c>
      <c r="C5" s="5" t="n">
        <v>1507016</v>
      </c>
      <c r="D5" s="5" t="n">
        <v>-2508970</v>
      </c>
      <c r="E5" s="5" t="n">
        <v>6499944</v>
      </c>
    </row>
    <row r="6">
      <c r="A6" s="4" t="inlineStr">
        <is>
          <t>Net Gains (Losses) From Investment Activities</t>
        </is>
      </c>
      <c r="B6" s="5" t="n">
        <v>-379180</v>
      </c>
      <c r="C6" s="5" t="n">
        <v>2116647</v>
      </c>
      <c r="D6" s="5" t="n">
        <v>-1350388</v>
      </c>
      <c r="E6" s="5" t="n">
        <v>8032900</v>
      </c>
    </row>
    <row r="7">
      <c r="A7" s="4" t="inlineStr">
        <is>
          <t>Private Equity</t>
        </is>
      </c>
      <c r="B7" s="4" t="inlineStr">
        <is>
          <t xml:space="preserve"> </t>
        </is>
      </c>
      <c r="C7" s="4" t="inlineStr">
        <is>
          <t xml:space="preserve"> </t>
        </is>
      </c>
      <c r="D7" s="4" t="inlineStr">
        <is>
          <t xml:space="preserve"> </t>
        </is>
      </c>
      <c r="E7" s="4" t="inlineStr">
        <is>
          <t xml:space="preserve"> </t>
        </is>
      </c>
    </row>
    <row r="8">
      <c r="A8" s="3" t="inlineStr">
        <is>
          <t>Gain (Loss) on Securities [Line Items]</t>
        </is>
      </c>
      <c r="B8" s="4" t="inlineStr">
        <is>
          <t xml:space="preserve"> </t>
        </is>
      </c>
      <c r="C8" s="4" t="inlineStr">
        <is>
          <t xml:space="preserve"> </t>
        </is>
      </c>
      <c r="D8" s="4" t="inlineStr">
        <is>
          <t xml:space="preserve"> </t>
        </is>
      </c>
      <c r="E8" s="4" t="inlineStr">
        <is>
          <t xml:space="preserve"> </t>
        </is>
      </c>
    </row>
    <row r="9">
      <c r="A9" s="4" t="inlineStr">
        <is>
          <t>Net Realized Gains (Losses)</t>
        </is>
      </c>
      <c r="B9" s="5" t="n">
        <v>265176</v>
      </c>
      <c r="C9" s="5" t="n">
        <v>296410</v>
      </c>
      <c r="D9" s="5" t="n">
        <v>689141</v>
      </c>
      <c r="E9" s="5" t="n">
        <v>1322179</v>
      </c>
    </row>
    <row r="10">
      <c r="A10" s="4" t="inlineStr">
        <is>
          <t>Net Unrealized Gains (Losses)</t>
        </is>
      </c>
      <c r="B10" s="5" t="n">
        <v>-263720</v>
      </c>
      <c r="C10" s="5" t="n">
        <v>647448</v>
      </c>
      <c r="D10" s="5" t="n">
        <v>-2192262</v>
      </c>
      <c r="E10" s="5" t="n">
        <v>3479827</v>
      </c>
    </row>
    <row r="11">
      <c r="A11" s="4" t="inlineStr">
        <is>
          <t>Net Gains (Losses) From Investment Activities</t>
        </is>
      </c>
      <c r="B11" s="5" t="n">
        <v>1456</v>
      </c>
      <c r="C11" s="5" t="n">
        <v>943858</v>
      </c>
      <c r="D11" s="5" t="n">
        <v>-1503121</v>
      </c>
      <c r="E11" s="5" t="n">
        <v>4802006</v>
      </c>
    </row>
    <row r="12">
      <c r="A12" s="4" t="inlineStr">
        <is>
          <t>Credit</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Net Realized Gains (Losses)</t>
        </is>
      </c>
      <c r="B14" s="5" t="n">
        <v>-91950</v>
      </c>
      <c r="C14" s="5" t="n">
        <v>74945</v>
      </c>
      <c r="D14" s="5" t="n">
        <v>-145416</v>
      </c>
      <c r="E14" s="5" t="n">
        <v>130191</v>
      </c>
    </row>
    <row r="15">
      <c r="A15" s="4" t="inlineStr">
        <is>
          <t>Net Unrealized Gains (Losses)</t>
        </is>
      </c>
      <c r="B15" s="5" t="n">
        <v>-131594</v>
      </c>
      <c r="C15" s="5" t="n">
        <v>-117354</v>
      </c>
      <c r="D15" s="5" t="n">
        <v>-630558</v>
      </c>
      <c r="E15" s="5" t="n">
        <v>-11864</v>
      </c>
    </row>
    <row r="16">
      <c r="A16" s="4" t="inlineStr">
        <is>
          <t>Net Gains (Losses) From Investment Activities</t>
        </is>
      </c>
      <c r="B16" s="5" t="n">
        <v>-223544</v>
      </c>
      <c r="C16" s="5" t="n">
        <v>-42409</v>
      </c>
      <c r="D16" s="5" t="n">
        <v>-775974</v>
      </c>
      <c r="E16" s="5" t="n">
        <v>118327</v>
      </c>
    </row>
    <row r="17">
      <c r="A17" s="4" t="inlineStr">
        <is>
          <t>Investments of Consolidated CFEs</t>
        </is>
      </c>
      <c r="B17" s="4" t="inlineStr">
        <is>
          <t xml:space="preserve"> </t>
        </is>
      </c>
      <c r="C17" s="4" t="inlineStr">
        <is>
          <t xml:space="preserve"> </t>
        </is>
      </c>
      <c r="D17" s="4" t="inlineStr">
        <is>
          <t xml:space="preserve"> </t>
        </is>
      </c>
      <c r="E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t>
        </is>
      </c>
      <c r="B19" s="5" t="n">
        <v>-29402</v>
      </c>
      <c r="C19" s="5" t="n">
        <v>23198</v>
      </c>
      <c r="D19" s="5" t="n">
        <v>-26248</v>
      </c>
      <c r="E19" s="5" t="n">
        <v>44954</v>
      </c>
    </row>
    <row r="20">
      <c r="A20" s="4" t="inlineStr">
        <is>
          <t>Net Unrealized Gains (Losses)</t>
        </is>
      </c>
      <c r="B20" s="5" t="n">
        <v>30765</v>
      </c>
      <c r="C20" s="5" t="n">
        <v>-15013</v>
      </c>
      <c r="D20" s="5" t="n">
        <v>-1713464</v>
      </c>
      <c r="E20" s="5" t="n">
        <v>173775</v>
      </c>
    </row>
    <row r="21">
      <c r="A21" s="4" t="inlineStr">
        <is>
          <t>Net Gains (Losses) From Investment Activities</t>
        </is>
      </c>
      <c r="B21" s="5" t="n">
        <v>1363</v>
      </c>
      <c r="C21" s="5" t="n">
        <v>8185</v>
      </c>
      <c r="D21" s="5" t="n">
        <v>-1739712</v>
      </c>
      <c r="E21" s="5" t="n">
        <v>218729</v>
      </c>
    </row>
    <row r="22">
      <c r="A22" s="4" t="inlineStr">
        <is>
          <t>Real Assets</t>
        </is>
      </c>
      <c r="B22" s="4" t="inlineStr">
        <is>
          <t xml:space="preserve"> </t>
        </is>
      </c>
      <c r="C22" s="4" t="inlineStr">
        <is>
          <t xml:space="preserve"> </t>
        </is>
      </c>
      <c r="D22" s="4" t="inlineStr">
        <is>
          <t xml:space="preserve"> </t>
        </is>
      </c>
      <c r="E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row>
    <row r="24">
      <c r="A24" s="4" t="inlineStr">
        <is>
          <t>Net Realized Gains (Losses)</t>
        </is>
      </c>
      <c r="B24" s="5" t="n">
        <v>23210</v>
      </c>
      <c r="C24" s="5" t="n">
        <v>61807</v>
      </c>
      <c r="D24" s="5" t="n">
        <v>283773</v>
      </c>
      <c r="E24" s="5" t="n">
        <v>148581</v>
      </c>
    </row>
    <row r="25">
      <c r="A25" s="4" t="inlineStr">
        <is>
          <t>Net Unrealized Gains (Losses)</t>
        </is>
      </c>
      <c r="B25" s="5" t="n">
        <v>-266029</v>
      </c>
      <c r="C25" s="5" t="n">
        <v>575891</v>
      </c>
      <c r="D25" s="5" t="n">
        <v>958473</v>
      </c>
      <c r="E25" s="5" t="n">
        <v>1243725</v>
      </c>
    </row>
    <row r="26">
      <c r="A26" s="4" t="inlineStr">
        <is>
          <t>Net Gains (Losses) From Investment Activities</t>
        </is>
      </c>
      <c r="B26" s="5" t="n">
        <v>-242819</v>
      </c>
      <c r="C26" s="5" t="n">
        <v>637698</v>
      </c>
      <c r="D26" s="5" t="n">
        <v>1242246</v>
      </c>
      <c r="E26" s="5" t="n">
        <v>1392306</v>
      </c>
    </row>
    <row r="27">
      <c r="A27" s="4" t="inlineStr">
        <is>
          <t>Equity Method - Other</t>
        </is>
      </c>
      <c r="B27" s="4" t="inlineStr">
        <is>
          <t xml:space="preserve"> </t>
        </is>
      </c>
      <c r="C27" s="4" t="inlineStr">
        <is>
          <t xml:space="preserve"> </t>
        </is>
      </c>
      <c r="D27" s="4" t="inlineStr">
        <is>
          <t xml:space="preserve"> </t>
        </is>
      </c>
      <c r="E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row>
    <row r="29">
      <c r="A29" s="4" t="inlineStr">
        <is>
          <t>Net Realized Gains (Losses)</t>
        </is>
      </c>
      <c r="B29" s="5" t="n">
        <v>40696</v>
      </c>
      <c r="C29" s="5" t="n">
        <v>311420</v>
      </c>
      <c r="D29" s="5" t="n">
        <v>94989</v>
      </c>
      <c r="E29" s="5" t="n">
        <v>410491</v>
      </c>
    </row>
    <row r="30">
      <c r="A30" s="4" t="inlineStr">
        <is>
          <t>Net Unrealized Gains (Losses)</t>
        </is>
      </c>
      <c r="B30" s="5" t="n">
        <v>-166024</v>
      </c>
      <c r="C30" s="5" t="n">
        <v>-137281</v>
      </c>
      <c r="D30" s="5" t="n">
        <v>-484292</v>
      </c>
      <c r="E30" s="5" t="n">
        <v>305085</v>
      </c>
    </row>
    <row r="31">
      <c r="A31" s="4" t="inlineStr">
        <is>
          <t>Net Gains (Losses) From Investment Activities</t>
        </is>
      </c>
      <c r="B31" s="5" t="n">
        <v>-125328</v>
      </c>
      <c r="C31" s="5" t="n">
        <v>174139</v>
      </c>
      <c r="D31" s="5" t="n">
        <v>-389303</v>
      </c>
      <c r="E31" s="5" t="n">
        <v>715576</v>
      </c>
    </row>
    <row r="32">
      <c r="A32" s="4" t="inlineStr">
        <is>
          <t>Other Investments</t>
        </is>
      </c>
      <c r="B32" s="4" t="inlineStr">
        <is>
          <t xml:space="preserve"> </t>
        </is>
      </c>
      <c r="C32" s="4" t="inlineStr">
        <is>
          <t xml:space="preserve"> </t>
        </is>
      </c>
      <c r="D32" s="4" t="inlineStr">
        <is>
          <t xml:space="preserve"> </t>
        </is>
      </c>
      <c r="E32" s="4" t="inlineStr">
        <is>
          <t xml:space="preserve"> </t>
        </is>
      </c>
    </row>
    <row r="33">
      <c r="A33" s="3" t="inlineStr">
        <is>
          <t>Gain (Loss) on Securities [Line Items]</t>
        </is>
      </c>
      <c r="B33" s="4" t="inlineStr">
        <is>
          <t xml:space="preserve"> </t>
        </is>
      </c>
      <c r="C33" s="4" t="inlineStr">
        <is>
          <t xml:space="preserve"> </t>
        </is>
      </c>
      <c r="D33" s="4" t="inlineStr">
        <is>
          <t xml:space="preserve"> </t>
        </is>
      </c>
      <c r="E33" s="4" t="inlineStr">
        <is>
          <t xml:space="preserve"> </t>
        </is>
      </c>
    </row>
    <row r="34">
      <c r="A34" s="4" t="inlineStr">
        <is>
          <t>Net Realized Gains (Losses)</t>
        </is>
      </c>
      <c r="B34" s="5" t="n">
        <v>-18159</v>
      </c>
      <c r="C34" s="5" t="n">
        <v>-118844</v>
      </c>
      <c r="D34" s="5" t="n">
        <v>18744</v>
      </c>
      <c r="E34" s="5" t="n">
        <v>-354349</v>
      </c>
    </row>
    <row r="35">
      <c r="A35" s="4" t="inlineStr">
        <is>
          <t>Net Unrealized Gains (Losses)</t>
        </is>
      </c>
      <c r="B35" s="5" t="n">
        <v>-332946</v>
      </c>
      <c r="C35" s="5" t="n">
        <v>199961</v>
      </c>
      <c r="D35" s="5" t="n">
        <v>-700176</v>
      </c>
      <c r="E35" s="5" t="n">
        <v>908906</v>
      </c>
    </row>
    <row r="36">
      <c r="A36" s="4" t="inlineStr">
        <is>
          <t>Net Gains (Losses) From Investment Activities</t>
        </is>
      </c>
      <c r="B36" s="5" t="n">
        <v>-351105</v>
      </c>
      <c r="C36" s="5" t="n">
        <v>81117</v>
      </c>
      <c r="D36" s="5" t="n">
        <v>-681432</v>
      </c>
      <c r="E36" s="5" t="n">
        <v>554557</v>
      </c>
    </row>
    <row r="37">
      <c r="A37" s="4" t="inlineStr">
        <is>
          <t>Foreign Exchange Forward Contracts and Options</t>
        </is>
      </c>
      <c r="B37" s="4" t="inlineStr">
        <is>
          <t xml:space="preserve"> </t>
        </is>
      </c>
      <c r="C37" s="4" t="inlineStr">
        <is>
          <t xml:space="preserve"> </t>
        </is>
      </c>
      <c r="D37" s="4" t="inlineStr">
        <is>
          <t xml:space="preserve"> </t>
        </is>
      </c>
      <c r="E37" s="4" t="inlineStr">
        <is>
          <t xml:space="preserve"> </t>
        </is>
      </c>
    </row>
    <row r="38">
      <c r="A38" s="3" t="inlineStr">
        <is>
          <t>Gain (Loss) on Securities [Line Items]</t>
        </is>
      </c>
      <c r="B38" s="4" t="inlineStr">
        <is>
          <t xml:space="preserve"> </t>
        </is>
      </c>
      <c r="C38" s="4" t="inlineStr">
        <is>
          <t xml:space="preserve"> </t>
        </is>
      </c>
      <c r="D38" s="4" t="inlineStr">
        <is>
          <t xml:space="preserve"> </t>
        </is>
      </c>
      <c r="E38" s="4" t="inlineStr">
        <is>
          <t xml:space="preserve"> </t>
        </is>
      </c>
    </row>
    <row r="39">
      <c r="A39" s="4" t="inlineStr">
        <is>
          <t>Net Realized Gains (Losses)</t>
        </is>
      </c>
      <c r="B39" s="5" t="n">
        <v>190047</v>
      </c>
      <c r="C39" s="5" t="n">
        <v>-2777</v>
      </c>
      <c r="D39" s="5" t="n">
        <v>331889</v>
      </c>
      <c r="E39" s="5" t="n">
        <v>-29727</v>
      </c>
    </row>
    <row r="40">
      <c r="A40" s="4" t="inlineStr">
        <is>
          <t>Net Unrealized Gains (Losses)</t>
        </is>
      </c>
      <c r="B40" s="5" t="n">
        <v>403719</v>
      </c>
      <c r="C40" s="5" t="n">
        <v>323916</v>
      </c>
      <c r="D40" s="5" t="n">
        <v>485642</v>
      </c>
      <c r="E40" s="5" t="n">
        <v>282030</v>
      </c>
    </row>
    <row r="41">
      <c r="A41" s="4" t="inlineStr">
        <is>
          <t>Net Gains (Losses) From Investment Activities</t>
        </is>
      </c>
      <c r="B41" s="5" t="n">
        <v>593766</v>
      </c>
      <c r="C41" s="5" t="n">
        <v>321139</v>
      </c>
      <c r="D41" s="5" t="n">
        <v>817531</v>
      </c>
      <c r="E41" s="5" t="n">
        <v>252303</v>
      </c>
    </row>
    <row r="42">
      <c r="A42" s="4" t="inlineStr">
        <is>
          <t>Securities Sold Short</t>
        </is>
      </c>
      <c r="B42" s="4" t="inlineStr">
        <is>
          <t xml:space="preserve"> </t>
        </is>
      </c>
      <c r="C42" s="4" t="inlineStr">
        <is>
          <t xml:space="preserve"> </t>
        </is>
      </c>
      <c r="D42" s="4" t="inlineStr">
        <is>
          <t xml:space="preserve"> </t>
        </is>
      </c>
      <c r="E42" s="4" t="inlineStr">
        <is>
          <t xml:space="preserve"> </t>
        </is>
      </c>
    </row>
    <row r="43">
      <c r="A43" s="3" t="inlineStr">
        <is>
          <t>Gain (Loss) on Securities [Line Items]</t>
        </is>
      </c>
      <c r="B43" s="4" t="inlineStr">
        <is>
          <t xml:space="preserve"> </t>
        </is>
      </c>
      <c r="C43" s="4" t="inlineStr">
        <is>
          <t xml:space="preserve"> </t>
        </is>
      </c>
      <c r="D43" s="4" t="inlineStr">
        <is>
          <t xml:space="preserve"> </t>
        </is>
      </c>
      <c r="E43" s="4" t="inlineStr">
        <is>
          <t xml:space="preserve"> </t>
        </is>
      </c>
    </row>
    <row r="44">
      <c r="A44" s="4" t="inlineStr">
        <is>
          <t>Net Realized Gains (Losses)</t>
        </is>
      </c>
      <c r="B44" s="5" t="n">
        <v>23523</v>
      </c>
      <c r="C44" s="5" t="n">
        <v>-21031</v>
      </c>
      <c r="D44" s="5" t="n">
        <v>83075</v>
      </c>
      <c r="E44" s="5" t="n">
        <v>36517</v>
      </c>
    </row>
    <row r="45">
      <c r="A45" s="4" t="inlineStr">
        <is>
          <t>Net Unrealized Gains (Losses)</t>
        </is>
      </c>
      <c r="B45" s="5" t="n">
        <v>78</v>
      </c>
      <c r="C45" s="5" t="n">
        <v>2579</v>
      </c>
      <c r="D45" s="5" t="n">
        <v>20422</v>
      </c>
      <c r="E45" s="5" t="n">
        <v>21313</v>
      </c>
    </row>
    <row r="46">
      <c r="A46" s="4" t="inlineStr">
        <is>
          <t>Net Gains (Losses) From Investment Activities</t>
        </is>
      </c>
      <c r="B46" s="5" t="n">
        <v>23601</v>
      </c>
      <c r="C46" s="5" t="n">
        <v>-18452</v>
      </c>
      <c r="D46" s="5" t="n">
        <v>103497</v>
      </c>
      <c r="E46" s="5" t="n">
        <v>57830</v>
      </c>
    </row>
    <row r="47">
      <c r="A47" s="4" t="inlineStr">
        <is>
          <t>Other Derivatives</t>
        </is>
      </c>
      <c r="B47" s="4" t="inlineStr">
        <is>
          <t xml:space="preserve"> </t>
        </is>
      </c>
      <c r="C47" s="4" t="inlineStr">
        <is>
          <t xml:space="preserve"> </t>
        </is>
      </c>
      <c r="D47" s="4" t="inlineStr">
        <is>
          <t xml:space="preserve"> </t>
        </is>
      </c>
      <c r="E47" s="4" t="inlineStr">
        <is>
          <t xml:space="preserve"> </t>
        </is>
      </c>
    </row>
    <row r="48">
      <c r="A48" s="3" t="inlineStr">
        <is>
          <t>Gain (Loss) on Securities [Line Items]</t>
        </is>
      </c>
      <c r="B48" s="4" t="inlineStr">
        <is>
          <t xml:space="preserve"> </t>
        </is>
      </c>
      <c r="C48" s="4" t="inlineStr">
        <is>
          <t xml:space="preserve"> </t>
        </is>
      </c>
      <c r="D48" s="4" t="inlineStr">
        <is>
          <t xml:space="preserve"> </t>
        </is>
      </c>
      <c r="E48" s="4" t="inlineStr">
        <is>
          <t xml:space="preserve"> </t>
        </is>
      </c>
    </row>
    <row r="49">
      <c r="A49" s="4" t="inlineStr">
        <is>
          <t>Net Realized Gains (Losses)</t>
        </is>
      </c>
      <c r="B49" s="5" t="n">
        <v>-13905</v>
      </c>
      <c r="C49" s="5" t="n">
        <v>-17687</v>
      </c>
      <c r="D49" s="5" t="n">
        <v>-30527</v>
      </c>
      <c r="E49" s="5" t="n">
        <v>-125376</v>
      </c>
    </row>
    <row r="50">
      <c r="A50" s="4" t="inlineStr">
        <is>
          <t>Net Unrealized Gains (Losses)</t>
        </is>
      </c>
      <c r="B50" s="5" t="n">
        <v>18687</v>
      </c>
      <c r="C50" s="5" t="n">
        <v>6577</v>
      </c>
      <c r="D50" s="5" t="n">
        <v>61015</v>
      </c>
      <c r="E50" s="5" t="n">
        <v>83805</v>
      </c>
    </row>
    <row r="51">
      <c r="A51" s="4" t="inlineStr">
        <is>
          <t>Net Gains (Losses) From Investment Activities</t>
        </is>
      </c>
      <c r="B51" s="5" t="n">
        <v>4782</v>
      </c>
      <c r="C51" s="5" t="n">
        <v>-11110</v>
      </c>
      <c r="D51" s="5" t="n">
        <v>30488</v>
      </c>
      <c r="E51" s="5" t="n">
        <v>-41571</v>
      </c>
    </row>
    <row r="52">
      <c r="A52" s="4" t="inlineStr">
        <is>
          <t>Debt Obligations and Other</t>
        </is>
      </c>
      <c r="B52" s="4" t="inlineStr">
        <is>
          <t xml:space="preserve"> </t>
        </is>
      </c>
      <c r="C52" s="4" t="inlineStr">
        <is>
          <t xml:space="preserve"> </t>
        </is>
      </c>
      <c r="D52" s="4" t="inlineStr">
        <is>
          <t xml:space="preserve"> </t>
        </is>
      </c>
      <c r="E52" s="4" t="inlineStr">
        <is>
          <t xml:space="preserve"> </t>
        </is>
      </c>
    </row>
    <row r="53">
      <c r="A53" s="3" t="inlineStr">
        <is>
          <t>Gain (Loss) on Securities [Line Items]</t>
        </is>
      </c>
      <c r="B53" s="4" t="inlineStr">
        <is>
          <t xml:space="preserve"> </t>
        </is>
      </c>
      <c r="C53" s="4" t="inlineStr">
        <is>
          <t xml:space="preserve"> </t>
        </is>
      </c>
      <c r="D53" s="4" t="inlineStr">
        <is>
          <t xml:space="preserve"> </t>
        </is>
      </c>
      <c r="E53" s="4" t="inlineStr">
        <is>
          <t xml:space="preserve"> </t>
        </is>
      </c>
    </row>
    <row r="54">
      <c r="A54" s="4" t="inlineStr">
        <is>
          <t>Net Realized Gains (Losses)</t>
        </is>
      </c>
      <c r="B54" s="5" t="n">
        <v>-60242</v>
      </c>
      <c r="C54" s="5" t="n">
        <v>2190</v>
      </c>
      <c r="D54" s="5" t="n">
        <v>-140838</v>
      </c>
      <c r="E54" s="5" t="n">
        <v>-50505</v>
      </c>
    </row>
    <row r="55">
      <c r="A55" s="4" t="inlineStr">
        <is>
          <t>Net Unrealized Gains (Losses)</t>
        </is>
      </c>
      <c r="B55" s="5" t="n">
        <v>-1110</v>
      </c>
      <c r="C55" s="5" t="n">
        <v>20292</v>
      </c>
      <c r="D55" s="5" t="n">
        <v>1686230</v>
      </c>
      <c r="E55" s="5" t="n">
        <v>13342</v>
      </c>
    </row>
    <row r="56">
      <c r="A56" s="4" t="inlineStr">
        <is>
          <t>Net Gains (Losses) From Investment Activities</t>
        </is>
      </c>
      <c r="B56" s="6" t="n">
        <v>-61352</v>
      </c>
      <c r="C56" s="6" t="n">
        <v>22482</v>
      </c>
      <c r="D56" s="6" t="n">
        <v>1545392</v>
      </c>
      <c r="E56" s="6" t="n">
        <v>-371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VESTMENT INCOME - INSUR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242465</v>
      </c>
      <c r="C4" s="6" t="n">
        <v>895137</v>
      </c>
      <c r="D4" s="6" t="n">
        <v>3304797</v>
      </c>
      <c r="E4" s="6" t="n">
        <v>2229596</v>
      </c>
    </row>
    <row r="5">
      <c r="A5" s="4" t="inlineStr">
        <is>
          <t>Net Investment Income</t>
        </is>
      </c>
      <c r="B5" s="5" t="n">
        <v>1094877</v>
      </c>
      <c r="C5" s="5" t="n">
        <v>758381</v>
      </c>
      <c r="D5" s="5" t="n">
        <v>2839371</v>
      </c>
      <c r="E5" s="5" t="n">
        <v>1919659</v>
      </c>
    </row>
    <row r="6">
      <c r="A6" s="4" t="inlineStr">
        <is>
          <t>Investment management and administration</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Investment expenses</t>
        </is>
      </c>
      <c r="B8" s="5" t="n">
        <v>87282</v>
      </c>
      <c r="C8" s="5" t="n">
        <v>88789</v>
      </c>
      <c r="D8" s="5" t="n">
        <v>296069</v>
      </c>
      <c r="E8" s="5" t="n">
        <v>190458</v>
      </c>
    </row>
    <row r="9">
      <c r="A9" s="4" t="inlineStr">
        <is>
          <t>Transportation and renewable energy asset depreciation and maintenance</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Investment expenses</t>
        </is>
      </c>
      <c r="B11" s="5" t="n">
        <v>54233</v>
      </c>
      <c r="C11" s="5" t="n">
        <v>47331</v>
      </c>
      <c r="D11" s="5" t="n">
        <v>157042</v>
      </c>
      <c r="E11" s="5" t="n">
        <v>117749</v>
      </c>
    </row>
    <row r="12">
      <c r="A12" s="4" t="inlineStr">
        <is>
          <t>Interest expense on derivative collateral and repurchase agreemen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Investment expenses</t>
        </is>
      </c>
      <c r="B14" s="5" t="n">
        <v>6073</v>
      </c>
      <c r="C14" s="5" t="n">
        <v>636</v>
      </c>
      <c r="D14" s="5" t="n">
        <v>12315</v>
      </c>
      <c r="E14" s="5" t="n">
        <v>1730</v>
      </c>
    </row>
    <row r="15">
      <c r="A15" s="4" t="inlineStr">
        <is>
          <t>Fixed maturity securities – interest and other income</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Gross investment income and gain (loss) on equity method investments</t>
        </is>
      </c>
      <c r="B17" s="5" t="n">
        <v>820530</v>
      </c>
      <c r="C17" s="5" t="n">
        <v>632314</v>
      </c>
      <c r="D17" s="5" t="n">
        <v>2257169</v>
      </c>
      <c r="E17" s="5" t="n">
        <v>1512377</v>
      </c>
    </row>
    <row r="18">
      <c r="A18" s="4" t="inlineStr">
        <is>
          <t>Mortgage and other loan receivable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Gross investment income and gain (loss) on equity method investments</t>
        </is>
      </c>
      <c r="B20" s="5" t="n">
        <v>411215</v>
      </c>
      <c r="C20" s="5" t="n">
        <v>247917</v>
      </c>
      <c r="D20" s="5" t="n">
        <v>1108919</v>
      </c>
      <c r="E20" s="5" t="n">
        <v>617334</v>
      </c>
    </row>
    <row r="21">
      <c r="A21" s="4" t="inlineStr">
        <is>
          <t>Investments in transportation and other leased assets</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Gross investment income and gain (loss) on equity method investments</t>
        </is>
      </c>
      <c r="B23" s="5" t="n">
        <v>73192</v>
      </c>
      <c r="C23" s="5" t="n">
        <v>56317</v>
      </c>
      <c r="D23" s="5" t="n">
        <v>207585</v>
      </c>
      <c r="E23" s="5" t="n">
        <v>146004</v>
      </c>
    </row>
    <row r="24">
      <c r="A24" s="4" t="inlineStr">
        <is>
          <t>Short-term and other investment income</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Gross investment income and gain (loss) on equity method investments</t>
        </is>
      </c>
      <c r="B26" s="5" t="n">
        <v>33669</v>
      </c>
      <c r="C26" s="5" t="n">
        <v>23285</v>
      </c>
      <c r="D26" s="5" t="n">
        <v>84166</v>
      </c>
      <c r="E26" s="5" t="n">
        <v>41349</v>
      </c>
    </row>
    <row r="27">
      <c r="A27" s="4" t="inlineStr">
        <is>
          <t>Policy loan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Gross investment income and gain (loss) on equity method investments</t>
        </is>
      </c>
      <c r="B29" s="5" t="n">
        <v>7011</v>
      </c>
      <c r="C29" s="5" t="n">
        <v>3203</v>
      </c>
      <c r="D29" s="5" t="n">
        <v>21977</v>
      </c>
      <c r="E29" s="5" t="n">
        <v>22138</v>
      </c>
    </row>
    <row r="30">
      <c r="A30" s="4" t="inlineStr">
        <is>
          <t>Investments in real estate</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Gross investment income and gain (loss) on equity method investments</t>
        </is>
      </c>
      <c r="B32" s="5" t="n">
        <v>41261</v>
      </c>
      <c r="C32" s="5" t="n">
        <v>4501</v>
      </c>
      <c r="D32" s="5" t="n">
        <v>75118</v>
      </c>
      <c r="E32" s="5" t="n">
        <v>10028</v>
      </c>
    </row>
    <row r="33">
      <c r="A33" s="4" t="inlineStr">
        <is>
          <t>Investments in renewable energy</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Gross investment income and gain (loss) on equity method investments</t>
        </is>
      </c>
      <c r="B35" s="5" t="n">
        <v>70300</v>
      </c>
      <c r="C35" s="5" t="n">
        <v>62468</v>
      </c>
      <c r="D35" s="5" t="n">
        <v>139937</v>
      </c>
      <c r="E35" s="5" t="n">
        <v>96400</v>
      </c>
    </row>
    <row r="36">
      <c r="A36" s="4" t="inlineStr">
        <is>
          <t>Equity securities – dividends and other income</t>
        </is>
      </c>
      <c r="B36" s="4" t="inlineStr">
        <is>
          <t xml:space="preserve"> </t>
        </is>
      </c>
      <c r="C36" s="4" t="inlineStr">
        <is>
          <t xml:space="preserve"> </t>
        </is>
      </c>
      <c r="D36" s="4" t="inlineStr">
        <is>
          <t xml:space="preserve"> </t>
        </is>
      </c>
      <c r="E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row>
    <row r="38">
      <c r="A38" s="4" t="inlineStr">
        <is>
          <t>Gross investment income and gain (loss) on equity method investments</t>
        </is>
      </c>
      <c r="B38" s="5" t="n">
        <v>0</v>
      </c>
      <c r="C38" s="5" t="n">
        <v>764</v>
      </c>
      <c r="D38" s="5" t="n">
        <v>0</v>
      </c>
      <c r="E38" s="5" t="n">
        <v>23</v>
      </c>
    </row>
    <row r="39">
      <c r="A39" s="4" t="inlineStr">
        <is>
          <t>Income assumed from funds withheld receivable at interest</t>
        </is>
      </c>
      <c r="B39" s="4" t="inlineStr">
        <is>
          <t xml:space="preserve"> </t>
        </is>
      </c>
      <c r="C39" s="4" t="inlineStr">
        <is>
          <t xml:space="preserve"> </t>
        </is>
      </c>
      <c r="D39" s="4" t="inlineStr">
        <is>
          <t xml:space="preserve"> </t>
        </is>
      </c>
      <c r="E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row>
    <row r="41">
      <c r="A41" s="4" t="inlineStr">
        <is>
          <t>Gross investment income and gain (loss) on equity method investments</t>
        </is>
      </c>
      <c r="B41" s="5" t="n">
        <v>24104</v>
      </c>
      <c r="C41" s="5" t="n">
        <v>24441</v>
      </c>
      <c r="D41" s="5" t="n">
        <v>67206</v>
      </c>
      <c r="E41" s="5" t="n">
        <v>57554</v>
      </c>
    </row>
    <row r="42">
      <c r="A42" s="4" t="inlineStr">
        <is>
          <t>Income ceded to funds withheld payable at interest</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Gross investment income and gain (loss) on equity method investments</t>
        </is>
      </c>
      <c r="B44" s="6" t="n">
        <v>-238817</v>
      </c>
      <c r="C44" s="6" t="n">
        <v>-160073</v>
      </c>
      <c r="D44" s="6" t="n">
        <v>-657280</v>
      </c>
      <c r="E44" s="6" t="n">
        <v>-2736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RELATED GAINS (LOSSES) - INSURANCE - Net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Credit loss allowances on mortgage and other loan receivables</t>
        </is>
      </c>
      <c r="B4" s="6" t="n">
        <v>-12112</v>
      </c>
      <c r="C4" s="6" t="n">
        <v>-69386</v>
      </c>
      <c r="D4" s="6" t="n">
        <v>-50495</v>
      </c>
      <c r="E4" s="6" t="n">
        <v>-250690</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Realized gains (losses) on equity investments</t>
        </is>
      </c>
      <c r="B7" s="5" t="n">
        <v>0</v>
      </c>
      <c r="C7" s="5" t="n">
        <v>51520</v>
      </c>
      <c r="D7" s="5" t="n">
        <v>0</v>
      </c>
      <c r="E7" s="5" t="n">
        <v>76645</v>
      </c>
    </row>
    <row r="8">
      <c r="A8" s="4" t="inlineStr">
        <is>
          <t>Realized gains (losses) on available-for-sale fixed maturity debt securities</t>
        </is>
      </c>
      <c r="B8" s="5" t="n">
        <v>-8277</v>
      </c>
      <c r="C8" s="5" t="n">
        <v>-15026</v>
      </c>
      <c r="D8" s="5" t="n">
        <v>-539000</v>
      </c>
      <c r="E8" s="5" t="n">
        <v>-88300</v>
      </c>
    </row>
    <row r="9">
      <c r="A9" s="4" t="inlineStr">
        <is>
          <t>Credit loss allowances on available-for-sale securities</t>
        </is>
      </c>
      <c r="B9" s="5" t="n">
        <v>-15065</v>
      </c>
      <c r="C9" s="5" t="n">
        <v>-3809</v>
      </c>
      <c r="D9" s="5" t="n">
        <v>-32109</v>
      </c>
      <c r="E9" s="5" t="n">
        <v>21287</v>
      </c>
    </row>
    <row r="10">
      <c r="A10" s="4" t="inlineStr">
        <is>
          <t>Credit loss allowances on mortgage and other loan receivables</t>
        </is>
      </c>
      <c r="B10" s="5" t="n">
        <v>-12112</v>
      </c>
      <c r="C10" s="5" t="n">
        <v>-69386</v>
      </c>
      <c r="D10" s="5" t="n">
        <v>-50495</v>
      </c>
      <c r="E10" s="5" t="n">
        <v>-250690</v>
      </c>
    </row>
    <row r="11">
      <c r="A11" s="4" t="inlineStr">
        <is>
          <t>Allowances on unfunded commitments</t>
        </is>
      </c>
      <c r="B11" s="5" t="n">
        <v>1292</v>
      </c>
      <c r="C11" s="5" t="n">
        <v>-3677</v>
      </c>
      <c r="D11" s="5" t="n">
        <v>-2086</v>
      </c>
      <c r="E11" s="5" t="n">
        <v>-15372</v>
      </c>
    </row>
    <row r="12">
      <c r="A12" s="4" t="inlineStr">
        <is>
          <t>Unrealized gains (losses) on fixed maturity securities classified as trading</t>
        </is>
      </c>
      <c r="B12" s="5" t="n">
        <v>-720418</v>
      </c>
      <c r="C12" s="5" t="n">
        <v>-133118</v>
      </c>
      <c r="D12" s="5" t="n">
        <v>-2748542</v>
      </c>
      <c r="E12" s="5" t="n">
        <v>-130228</v>
      </c>
    </row>
    <row r="13">
      <c r="A13" s="4" t="inlineStr">
        <is>
          <t>Unrealized gains (losses) on investments recognized under the fair-value option</t>
        </is>
      </c>
      <c r="B13" s="5" t="n">
        <v>-22995</v>
      </c>
      <c r="C13" s="5" t="n">
        <v>303021</v>
      </c>
      <c r="D13" s="5" t="n">
        <v>-63923</v>
      </c>
      <c r="E13" s="5" t="n">
        <v>350442</v>
      </c>
    </row>
    <row r="14">
      <c r="A14" s="4" t="inlineStr">
        <is>
          <t>Unrealized gains (losses) on real estate investments recognized at fair value under investment company accounting</t>
        </is>
      </c>
      <c r="B14" s="5" t="n">
        <v>-34479</v>
      </c>
      <c r="C14" s="5" t="n">
        <v>9997</v>
      </c>
      <c r="D14" s="5" t="n">
        <v>88609</v>
      </c>
      <c r="E14" s="5" t="n">
        <v>20264</v>
      </c>
    </row>
    <row r="15">
      <c r="A15" s="4" t="inlineStr">
        <is>
          <t>Net gains (losses) on derivative instruments</t>
        </is>
      </c>
      <c r="B15" s="5" t="n">
        <v>655304</v>
      </c>
      <c r="C15" s="5" t="n">
        <v>40792</v>
      </c>
      <c r="D15" s="5" t="n">
        <v>2370404</v>
      </c>
      <c r="E15" s="5" t="n">
        <v>70098</v>
      </c>
    </row>
    <row r="16">
      <c r="A16" s="4" t="inlineStr">
        <is>
          <t>Other realized gains (losses)</t>
        </is>
      </c>
      <c r="B16" s="5" t="n">
        <v>-24590</v>
      </c>
      <c r="C16" s="5" t="n">
        <v>-8548</v>
      </c>
      <c r="D16" s="5" t="n">
        <v>-4982</v>
      </c>
      <c r="E16" s="5" t="n">
        <v>-29</v>
      </c>
    </row>
    <row r="17">
      <c r="A17" s="4" t="inlineStr">
        <is>
          <t>Net investment-related gains (losses)</t>
        </is>
      </c>
      <c r="B17" s="5" t="n">
        <v>-173830</v>
      </c>
      <c r="C17" s="5" t="n">
        <v>162127</v>
      </c>
      <c r="D17" s="5" t="n">
        <v>-968836</v>
      </c>
      <c r="E17" s="5" t="n">
        <v>32983</v>
      </c>
    </row>
    <row r="18">
      <c r="A18" s="4" t="inlineStr">
        <is>
          <t>Insurance | Payable Portfolio Segment</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Realized gains (losses) on funds withheld at interest, payable portfolio</t>
        </is>
      </c>
      <c r="B20" s="5" t="n">
        <v>3652</v>
      </c>
      <c r="C20" s="5" t="n">
        <v>-12272</v>
      </c>
      <c r="D20" s="5" t="n">
        <v>5992</v>
      </c>
      <c r="E20" s="5" t="n">
        <v>-31384</v>
      </c>
    </row>
    <row r="21">
      <c r="A21" s="4" t="inlineStr">
        <is>
          <t>Insurance | Receivable Portfolio Segment</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Realized gains (losses) on funds withheld at interest, payable portfolio</t>
        </is>
      </c>
      <c r="B23" s="6" t="n">
        <v>3858</v>
      </c>
      <c r="C23" s="6" t="n">
        <v>2633</v>
      </c>
      <c r="D23" s="6" t="n">
        <v>7296</v>
      </c>
      <c r="E23" s="6" t="n">
        <v>102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RELATED GAINS (LOSSES) - INSURANCE -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02293</v>
      </c>
      <c r="C4" s="6" t="n">
        <v>91646</v>
      </c>
      <c r="D4" s="6" t="n">
        <v>88133</v>
      </c>
      <c r="E4" s="6" t="n">
        <v>120895</v>
      </c>
    </row>
    <row r="5">
      <c r="A5" s="4" t="inlineStr">
        <is>
          <t>Initial impairments for credit losses recognized on securities not previously impaired</t>
        </is>
      </c>
      <c r="B5" s="5" t="n">
        <v>12572</v>
      </c>
      <c r="C5" s="5" t="n">
        <v>19921</v>
      </c>
      <c r="D5" s="5" t="n">
        <v>48649</v>
      </c>
      <c r="E5" s="5" t="n">
        <v>47530</v>
      </c>
    </row>
    <row r="6">
      <c r="A6" s="4" t="inlineStr">
        <is>
          <t>Initial credit loss allowance recognized on purchased credit deteriorated ("PCD") securities</t>
        </is>
      </c>
      <c r="B6" s="5" t="n">
        <v>0</v>
      </c>
      <c r="C6" s="5" t="n">
        <v>1576</v>
      </c>
      <c r="D6" s="5" t="n">
        <v>707</v>
      </c>
      <c r="E6" s="5" t="n">
        <v>7204</v>
      </c>
    </row>
    <row r="7">
      <c r="A7" s="4" t="inlineStr">
        <is>
          <t>Accretion of initial credit loss allowance on PCD securities</t>
        </is>
      </c>
      <c r="B7" s="5" t="n">
        <v>581</v>
      </c>
      <c r="C7" s="5" t="n">
        <v>1879</v>
      </c>
      <c r="D7" s="5" t="n">
        <v>1449</v>
      </c>
      <c r="E7" s="5" t="n">
        <v>2200</v>
      </c>
    </row>
    <row r="8">
      <c r="A8" s="4" t="inlineStr">
        <is>
          <t>Reductions due to sales (or maturities, pay downs or prepayments) during the period of securities previously identified as credit impaired</t>
        </is>
      </c>
      <c r="B8" s="5" t="n">
        <v>-3352</v>
      </c>
      <c r="C8" s="5" t="n">
        <v>-2510</v>
      </c>
      <c r="D8" s="5" t="n">
        <v>-7811</v>
      </c>
      <c r="E8" s="5" t="n">
        <v>-12612</v>
      </c>
    </row>
    <row r="9">
      <c r="A9" s="4" t="inlineStr">
        <is>
          <t>Net additions / reductions for securities previously impaired</t>
        </is>
      </c>
      <c r="B9" s="5" t="n">
        <v>2493</v>
      </c>
      <c r="C9" s="5" t="n">
        <v>-16112</v>
      </c>
      <c r="D9" s="5" t="n">
        <v>-16540</v>
      </c>
      <c r="E9" s="5" t="n">
        <v>-68817</v>
      </c>
    </row>
    <row r="10">
      <c r="A10" s="4" t="inlineStr">
        <is>
          <t>Write-offs of credit losses previous recognized</t>
        </is>
      </c>
      <c r="B10" s="5" t="n">
        <v>-7841</v>
      </c>
      <c r="C10" s="4" t="inlineStr">
        <is>
          <t xml:space="preserve"> </t>
        </is>
      </c>
      <c r="D10" s="5" t="n">
        <v>-7841</v>
      </c>
      <c r="E10" s="4" t="inlineStr">
        <is>
          <t xml:space="preserve"> </t>
        </is>
      </c>
    </row>
    <row r="11">
      <c r="A11" s="4" t="inlineStr">
        <is>
          <t>Balance, as of end of period</t>
        </is>
      </c>
      <c r="B11" s="5" t="n">
        <v>106746</v>
      </c>
      <c r="C11" s="5" t="n">
        <v>96400</v>
      </c>
      <c r="D11" s="5" t="n">
        <v>106746</v>
      </c>
      <c r="E11" s="5" t="n">
        <v>96400</v>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Debt Securities, Available-for-sa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s of beginning of period</t>
        </is>
      </c>
      <c r="B14" s="5" t="n">
        <v>7842</v>
      </c>
      <c r="C14" s="5" t="n">
        <v>0</v>
      </c>
      <c r="D14" s="5" t="n">
        <v>3238</v>
      </c>
      <c r="E14" s="5" t="n">
        <v>0</v>
      </c>
    </row>
    <row r="15">
      <c r="A15" s="4" t="inlineStr">
        <is>
          <t>Initial impairments for credit losses recognized on securities not previously impaired</t>
        </is>
      </c>
      <c r="B15" s="5" t="n">
        <v>669</v>
      </c>
      <c r="C15" s="5" t="n">
        <v>0</v>
      </c>
      <c r="D15" s="5" t="n">
        <v>791</v>
      </c>
      <c r="E15" s="5" t="n">
        <v>0</v>
      </c>
    </row>
    <row r="16">
      <c r="A16" s="4" t="inlineStr">
        <is>
          <t>Initial credit loss allowance recognized on purchased credit deteriorated ("PCD") securities</t>
        </is>
      </c>
      <c r="B16" s="5" t="n">
        <v>0</v>
      </c>
      <c r="C16" s="5" t="n">
        <v>0</v>
      </c>
      <c r="D16" s="5" t="n">
        <v>0</v>
      </c>
      <c r="E16" s="5" t="n">
        <v>0</v>
      </c>
    </row>
    <row r="17">
      <c r="A17" s="4" t="inlineStr">
        <is>
          <t>Accretion of initial credit loss allowance on PCD securities</t>
        </is>
      </c>
      <c r="B17" s="5" t="n">
        <v>0</v>
      </c>
      <c r="C17" s="5" t="n">
        <v>0</v>
      </c>
      <c r="D17" s="5" t="n">
        <v>0</v>
      </c>
      <c r="E17" s="5" t="n">
        <v>0</v>
      </c>
    </row>
    <row r="18">
      <c r="A18" s="4" t="inlineStr">
        <is>
          <t>Reductions due to sales (or maturities, pay downs or prepayments) during the period of securities previously identified as credit impaired</t>
        </is>
      </c>
      <c r="B18" s="5" t="n">
        <v>0</v>
      </c>
      <c r="C18" s="5" t="n">
        <v>0</v>
      </c>
      <c r="D18" s="5" t="n">
        <v>0</v>
      </c>
      <c r="E18" s="5" t="n">
        <v>0</v>
      </c>
    </row>
    <row r="19">
      <c r="A19" s="4" t="inlineStr">
        <is>
          <t>Net additions / reductions for securities previously impaired</t>
        </is>
      </c>
      <c r="B19" s="5" t="n">
        <v>121</v>
      </c>
      <c r="C19" s="5" t="n">
        <v>0</v>
      </c>
      <c r="D19" s="5" t="n">
        <v>4603</v>
      </c>
      <c r="E19" s="5" t="n">
        <v>0</v>
      </c>
    </row>
    <row r="20">
      <c r="A20" s="4" t="inlineStr">
        <is>
          <t>Write-offs of credit losses previous recognized</t>
        </is>
      </c>
      <c r="B20" s="5" t="n">
        <v>-7841</v>
      </c>
      <c r="C20" s="4" t="inlineStr">
        <is>
          <t xml:space="preserve"> </t>
        </is>
      </c>
      <c r="D20" s="5" t="n">
        <v>-7841</v>
      </c>
      <c r="E20" s="4" t="inlineStr">
        <is>
          <t xml:space="preserve"> </t>
        </is>
      </c>
    </row>
    <row r="21">
      <c r="A21" s="4" t="inlineStr">
        <is>
          <t>Balance, as of end of period</t>
        </is>
      </c>
      <c r="B21" s="5" t="n">
        <v>791</v>
      </c>
      <c r="C21" s="5" t="n">
        <v>0</v>
      </c>
      <c r="D21" s="5" t="n">
        <v>791</v>
      </c>
      <c r="E21" s="5" t="n">
        <v>0</v>
      </c>
    </row>
    <row r="22">
      <c r="A22" s="4" t="inlineStr">
        <is>
          <t>Structured</t>
        </is>
      </c>
      <c r="B22" s="4" t="inlineStr">
        <is>
          <t xml:space="preserve"> </t>
        </is>
      </c>
      <c r="C22" s="4" t="inlineStr">
        <is>
          <t xml:space="preserve"> </t>
        </is>
      </c>
      <c r="D22" s="4" t="inlineStr">
        <is>
          <t xml:space="preserve"> </t>
        </is>
      </c>
      <c r="E22" s="4" t="inlineStr">
        <is>
          <t xml:space="preserve"> </t>
        </is>
      </c>
    </row>
    <row r="23">
      <c r="A23" s="3" t="inlineStr">
        <is>
          <t>Debt Securities, Available-for-sa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as of beginning of period</t>
        </is>
      </c>
      <c r="B24" s="5" t="n">
        <v>94451</v>
      </c>
      <c r="C24" s="5" t="n">
        <v>91646</v>
      </c>
      <c r="D24" s="5" t="n">
        <v>84895</v>
      </c>
      <c r="E24" s="5" t="n">
        <v>120895</v>
      </c>
    </row>
    <row r="25">
      <c r="A25" s="4" t="inlineStr">
        <is>
          <t>Initial impairments for credit losses recognized on securities not previously impaired</t>
        </is>
      </c>
      <c r="B25" s="5" t="n">
        <v>11903</v>
      </c>
      <c r="C25" s="5" t="n">
        <v>19921</v>
      </c>
      <c r="D25" s="5" t="n">
        <v>47858</v>
      </c>
      <c r="E25" s="5" t="n">
        <v>47530</v>
      </c>
    </row>
    <row r="26">
      <c r="A26" s="4" t="inlineStr">
        <is>
          <t>Initial credit loss allowance recognized on purchased credit deteriorated ("PCD") securities</t>
        </is>
      </c>
      <c r="B26" s="5" t="n">
        <v>0</v>
      </c>
      <c r="C26" s="5" t="n">
        <v>1576</v>
      </c>
      <c r="D26" s="5" t="n">
        <v>707</v>
      </c>
      <c r="E26" s="5" t="n">
        <v>7204</v>
      </c>
    </row>
    <row r="27">
      <c r="A27" s="4" t="inlineStr">
        <is>
          <t>Accretion of initial credit loss allowance on PCD securities</t>
        </is>
      </c>
      <c r="B27" s="5" t="n">
        <v>581</v>
      </c>
      <c r="C27" s="5" t="n">
        <v>1879</v>
      </c>
      <c r="D27" s="5" t="n">
        <v>1449</v>
      </c>
      <c r="E27" s="5" t="n">
        <v>2200</v>
      </c>
    </row>
    <row r="28">
      <c r="A28" s="4" t="inlineStr">
        <is>
          <t>Reductions due to sales (or maturities, pay downs or prepayments) during the period of securities previously identified as credit impaired</t>
        </is>
      </c>
      <c r="B28" s="5" t="n">
        <v>-3352</v>
      </c>
      <c r="C28" s="5" t="n">
        <v>-2510</v>
      </c>
      <c r="D28" s="5" t="n">
        <v>-7811</v>
      </c>
      <c r="E28" s="5" t="n">
        <v>-12612</v>
      </c>
    </row>
    <row r="29">
      <c r="A29" s="4" t="inlineStr">
        <is>
          <t>Net additions / reductions for securities previously impaired</t>
        </is>
      </c>
      <c r="B29" s="5" t="n">
        <v>2372</v>
      </c>
      <c r="C29" s="5" t="n">
        <v>-16112</v>
      </c>
      <c r="D29" s="5" t="n">
        <v>-21143</v>
      </c>
      <c r="E29" s="5" t="n">
        <v>-68817</v>
      </c>
    </row>
    <row r="30">
      <c r="A30" s="4" t="inlineStr">
        <is>
          <t>Write-offs of credit losses previous recognized</t>
        </is>
      </c>
      <c r="B30" s="5" t="n">
        <v>0</v>
      </c>
      <c r="C30" s="4" t="inlineStr">
        <is>
          <t xml:space="preserve"> </t>
        </is>
      </c>
      <c r="D30" s="5" t="n">
        <v>0</v>
      </c>
      <c r="E30" s="4" t="inlineStr">
        <is>
          <t xml:space="preserve"> </t>
        </is>
      </c>
    </row>
    <row r="31">
      <c r="A31" s="4" t="inlineStr">
        <is>
          <t>Balance, as of end of period</t>
        </is>
      </c>
      <c r="B31" s="6" t="n">
        <v>105955</v>
      </c>
      <c r="C31" s="6" t="n">
        <v>96400</v>
      </c>
      <c r="D31" s="6" t="n">
        <v>105955</v>
      </c>
      <c r="E31" s="6" t="n">
        <v>96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RELATED GAINS (LOSSES) - INSURANCE - Allowance for Credit Losses,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411885</v>
      </c>
      <c r="C4" s="6" t="n">
        <v>297926</v>
      </c>
      <c r="D4" s="6" t="n">
        <v>374077</v>
      </c>
      <c r="E4" s="6" t="n">
        <v>120259</v>
      </c>
    </row>
    <row r="5">
      <c r="A5" s="4" t="inlineStr">
        <is>
          <t>Net provision (release)</t>
        </is>
      </c>
      <c r="B5" s="5" t="n">
        <v>12112</v>
      </c>
      <c r="C5" s="5" t="n">
        <v>69386</v>
      </c>
      <c r="D5" s="5" t="n">
        <v>50495</v>
      </c>
      <c r="E5" s="5" t="n">
        <v>250690</v>
      </c>
    </row>
    <row r="6">
      <c r="A6" s="4" t="inlineStr">
        <is>
          <t>Loans purchased with credit deterioration</t>
        </is>
      </c>
      <c r="B6" s="4" t="inlineStr">
        <is>
          <t xml:space="preserve"> </t>
        </is>
      </c>
      <c r="C6" s="5" t="n">
        <v>0</v>
      </c>
      <c r="D6" s="4" t="inlineStr">
        <is>
          <t xml:space="preserve"> </t>
        </is>
      </c>
      <c r="E6" s="5" t="n">
        <v>1637</v>
      </c>
    </row>
    <row r="7">
      <c r="A7" s="4" t="inlineStr">
        <is>
          <t>Charge-offs</t>
        </is>
      </c>
      <c r="B7" s="5" t="n">
        <v>-671</v>
      </c>
      <c r="C7" s="5" t="n">
        <v>2112</v>
      </c>
      <c r="D7" s="5" t="n">
        <v>-1246</v>
      </c>
      <c r="E7" s="5" t="n">
        <v>-3162</v>
      </c>
    </row>
    <row r="8">
      <c r="A8" s="4" t="inlineStr">
        <is>
          <t>Balance, as of end of period</t>
        </is>
      </c>
      <c r="B8" s="5" t="n">
        <v>423326</v>
      </c>
      <c r="C8" s="5" t="n">
        <v>369424</v>
      </c>
      <c r="D8" s="5" t="n">
        <v>423326</v>
      </c>
      <c r="E8" s="5" t="n">
        <v>369424</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s of beginning of period</t>
        </is>
      </c>
      <c r="B11" s="5" t="n">
        <v>103944</v>
      </c>
      <c r="C11" s="5" t="n">
        <v>58255</v>
      </c>
      <c r="D11" s="5" t="n">
        <v>65970</v>
      </c>
      <c r="E11" s="5" t="n">
        <v>58203</v>
      </c>
    </row>
    <row r="12">
      <c r="A12" s="4" t="inlineStr">
        <is>
          <t>Net provision (release)</t>
        </is>
      </c>
      <c r="B12" s="5" t="n">
        <v>26817</v>
      </c>
      <c r="C12" s="5" t="n">
        <v>17750</v>
      </c>
      <c r="D12" s="5" t="n">
        <v>64791</v>
      </c>
      <c r="E12" s="5" t="n">
        <v>17802</v>
      </c>
    </row>
    <row r="13">
      <c r="A13" s="4" t="inlineStr">
        <is>
          <t>Loans purchased with credit deterioration</t>
        </is>
      </c>
      <c r="B13" s="4" t="inlineStr">
        <is>
          <t xml:space="preserve"> </t>
        </is>
      </c>
      <c r="C13" s="5" t="n">
        <v>0</v>
      </c>
      <c r="D13" s="4" t="inlineStr">
        <is>
          <t xml:space="preserve"> </t>
        </is>
      </c>
      <c r="E13" s="5" t="n">
        <v>0</v>
      </c>
    </row>
    <row r="14">
      <c r="A14" s="4" t="inlineStr">
        <is>
          <t>Charge-offs</t>
        </is>
      </c>
      <c r="B14" s="5" t="n">
        <v>0</v>
      </c>
      <c r="C14" s="5" t="n">
        <v>0</v>
      </c>
      <c r="D14" s="5" t="n">
        <v>0</v>
      </c>
      <c r="E14" s="5" t="n">
        <v>0</v>
      </c>
    </row>
    <row r="15">
      <c r="A15" s="4" t="inlineStr">
        <is>
          <t>Balance, as of end of period</t>
        </is>
      </c>
      <c r="B15" s="5" t="n">
        <v>130761</v>
      </c>
      <c r="C15" s="5" t="n">
        <v>76005</v>
      </c>
      <c r="D15" s="5" t="n">
        <v>130761</v>
      </c>
      <c r="E15" s="5" t="n">
        <v>76005</v>
      </c>
    </row>
    <row r="16">
      <c r="A16" s="4" t="inlineStr">
        <is>
          <t>Residential</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 as of beginning of period</t>
        </is>
      </c>
      <c r="B18" s="5" t="n">
        <v>96194</v>
      </c>
      <c r="C18" s="5" t="n">
        <v>76536</v>
      </c>
      <c r="D18" s="5" t="n">
        <v>72082</v>
      </c>
      <c r="E18" s="5" t="n">
        <v>62056</v>
      </c>
    </row>
    <row r="19">
      <c r="A19" s="4" t="inlineStr">
        <is>
          <t>Net provision (release)</t>
        </is>
      </c>
      <c r="B19" s="5" t="n">
        <v>-891</v>
      </c>
      <c r="C19" s="5" t="n">
        <v>-2793</v>
      </c>
      <c r="D19" s="5" t="n">
        <v>23221</v>
      </c>
      <c r="E19" s="5" t="n">
        <v>10888</v>
      </c>
    </row>
    <row r="20">
      <c r="A20" s="4" t="inlineStr">
        <is>
          <t>Loans purchased with credit deterioration</t>
        </is>
      </c>
      <c r="B20" s="4" t="inlineStr">
        <is>
          <t xml:space="preserve"> </t>
        </is>
      </c>
      <c r="C20" s="5" t="n">
        <v>0</v>
      </c>
      <c r="D20" s="4" t="inlineStr">
        <is>
          <t xml:space="preserve"> </t>
        </is>
      </c>
      <c r="E20" s="5" t="n">
        <v>799</v>
      </c>
    </row>
    <row r="21">
      <c r="A21" s="4" t="inlineStr">
        <is>
          <t>Charge-offs</t>
        </is>
      </c>
      <c r="B21" s="5" t="n">
        <v>0</v>
      </c>
      <c r="C21" s="5" t="n">
        <v>-3162</v>
      </c>
      <c r="D21" s="5" t="n">
        <v>0</v>
      </c>
      <c r="E21" s="5" t="n">
        <v>-3162</v>
      </c>
    </row>
    <row r="22">
      <c r="A22" s="4" t="inlineStr">
        <is>
          <t>Balance, as of end of period</t>
        </is>
      </c>
      <c r="B22" s="5" t="n">
        <v>95303</v>
      </c>
      <c r="C22" s="5" t="n">
        <v>70581</v>
      </c>
      <c r="D22" s="5" t="n">
        <v>95303</v>
      </c>
      <c r="E22" s="5" t="n">
        <v>70581</v>
      </c>
    </row>
    <row r="23">
      <c r="A23" s="4" t="inlineStr">
        <is>
          <t>Consumer and Other Loan Receivables</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as of beginning of period</t>
        </is>
      </c>
      <c r="B25" s="5" t="n">
        <v>211747</v>
      </c>
      <c r="C25" s="5" t="n">
        <v>163135</v>
      </c>
      <c r="D25" s="5" t="n">
        <v>236025</v>
      </c>
      <c r="E25" s="5" t="n">
        <v>0</v>
      </c>
    </row>
    <row r="26">
      <c r="A26" s="4" t="inlineStr">
        <is>
          <t>Net provision (release)</t>
        </is>
      </c>
      <c r="B26" s="5" t="n">
        <v>-13814</v>
      </c>
      <c r="C26" s="5" t="n">
        <v>54429</v>
      </c>
      <c r="D26" s="5" t="n">
        <v>-37517</v>
      </c>
      <c r="E26" s="5" t="n">
        <v>222000</v>
      </c>
    </row>
    <row r="27">
      <c r="A27" s="4" t="inlineStr">
        <is>
          <t>Loans purchased with credit deterioration</t>
        </is>
      </c>
      <c r="B27" s="4" t="inlineStr">
        <is>
          <t xml:space="preserve"> </t>
        </is>
      </c>
      <c r="C27" s="5" t="n">
        <v>0</v>
      </c>
      <c r="D27" s="4" t="inlineStr">
        <is>
          <t xml:space="preserve"> </t>
        </is>
      </c>
      <c r="E27" s="5" t="n">
        <v>838</v>
      </c>
    </row>
    <row r="28">
      <c r="A28" s="4" t="inlineStr">
        <is>
          <t>Charge-offs</t>
        </is>
      </c>
      <c r="B28" s="5" t="n">
        <v>-671</v>
      </c>
      <c r="C28" s="5" t="n">
        <v>5274</v>
      </c>
      <c r="D28" s="5" t="n">
        <v>-1246</v>
      </c>
      <c r="E28" s="5" t="n">
        <v>0</v>
      </c>
    </row>
    <row r="29">
      <c r="A29" s="4" t="inlineStr">
        <is>
          <t>Balance, as of end of period</t>
        </is>
      </c>
      <c r="B29" s="6" t="n">
        <v>197262</v>
      </c>
      <c r="C29" s="6" t="n">
        <v>222838</v>
      </c>
      <c r="D29" s="6" t="n">
        <v>197262</v>
      </c>
      <c r="E29" s="6" t="n">
        <v>2228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RELATED GAINS (LOSSES) - INSURANCE -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FS fixed maturity securities:</t>
        </is>
      </c>
      <c r="B3" s="4" t="inlineStr">
        <is>
          <t xml:space="preserve"> </t>
        </is>
      </c>
      <c r="C3" s="4" t="inlineStr">
        <is>
          <t xml:space="preserve"> </t>
        </is>
      </c>
      <c r="D3" s="4" t="inlineStr">
        <is>
          <t xml:space="preserve"> </t>
        </is>
      </c>
      <c r="E3" s="4" t="inlineStr">
        <is>
          <t xml:space="preserve"> </t>
        </is>
      </c>
    </row>
    <row r="4">
      <c r="A4" s="4" t="inlineStr">
        <is>
          <t>Proceeds from voluntary sales</t>
        </is>
      </c>
      <c r="B4" s="6" t="n">
        <v>807228</v>
      </c>
      <c r="C4" s="6" t="n">
        <v>7440645</v>
      </c>
      <c r="D4" s="6" t="n">
        <v>10869470</v>
      </c>
      <c r="E4" s="6" t="n">
        <v>12766887</v>
      </c>
    </row>
    <row r="5">
      <c r="A5" s="4" t="inlineStr">
        <is>
          <t>Gross gains</t>
        </is>
      </c>
      <c r="B5" s="5" t="n">
        <v>8007</v>
      </c>
      <c r="C5" s="5" t="n">
        <v>16816</v>
      </c>
      <c r="D5" s="5" t="n">
        <v>18203</v>
      </c>
      <c r="E5" s="5" t="n">
        <v>38061</v>
      </c>
    </row>
    <row r="6">
      <c r="A6" s="4" t="inlineStr">
        <is>
          <t>Gross losses</t>
        </is>
      </c>
      <c r="B6" s="6" t="n">
        <v>-14676</v>
      </c>
      <c r="C6" s="6" t="n">
        <v>-30086</v>
      </c>
      <c r="D6" s="6" t="n">
        <v>-547123</v>
      </c>
      <c r="E6" s="6" t="n">
        <v>-1031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ummary of Investment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vestments</t>
        </is>
      </c>
      <c r="B3" s="6" t="n">
        <v>208493132</v>
      </c>
      <c r="C3" s="4" t="inlineStr">
        <is>
          <t xml:space="preserve"> </t>
        </is>
      </c>
      <c r="D3" s="6" t="n">
        <v>212539189</v>
      </c>
      <c r="E3" s="4" t="inlineStr">
        <is>
          <t xml:space="preserve"> </t>
        </is>
      </c>
      <c r="F3" s="4" t="inlineStr">
        <is>
          <t xml:space="preserve"> </t>
        </is>
      </c>
      <c r="G3" s="4" t="inlineStr">
        <is>
          <t xml:space="preserve"> </t>
        </is>
      </c>
    </row>
    <row r="4">
      <c r="A4" s="4" t="inlineStr">
        <is>
          <t>Cost or amortized cost</t>
        </is>
      </c>
      <c r="B4" s="5" t="n">
        <v>70538949</v>
      </c>
      <c r="C4" s="4" t="inlineStr">
        <is>
          <t xml:space="preserve"> </t>
        </is>
      </c>
      <c r="D4" s="5" t="n">
        <v>69519496</v>
      </c>
      <c r="E4" s="4" t="inlineStr">
        <is>
          <t xml:space="preserve"> </t>
        </is>
      </c>
      <c r="F4" s="4" t="inlineStr">
        <is>
          <t xml:space="preserve"> </t>
        </is>
      </c>
      <c r="G4" s="4" t="inlineStr">
        <is>
          <t xml:space="preserve"> </t>
        </is>
      </c>
    </row>
    <row r="5">
      <c r="A5" s="4" t="inlineStr">
        <is>
          <t>Allowance for credit losses</t>
        </is>
      </c>
      <c r="B5" s="5" t="n">
        <v>106746</v>
      </c>
      <c r="C5" s="6" t="n">
        <v>102293</v>
      </c>
      <c r="D5" s="5" t="n">
        <v>88133</v>
      </c>
      <c r="E5" s="6" t="n">
        <v>96400</v>
      </c>
      <c r="F5" s="6" t="n">
        <v>91646</v>
      </c>
      <c r="G5" s="6" t="n">
        <v>120895</v>
      </c>
    </row>
    <row r="6">
      <c r="A6" s="4" t="inlineStr">
        <is>
          <t>Asset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vestments</t>
        </is>
      </c>
      <c r="B8" s="5" t="n">
        <v>89720859</v>
      </c>
      <c r="C8" s="4" t="inlineStr">
        <is>
          <t xml:space="preserve"> </t>
        </is>
      </c>
      <c r="D8" s="5" t="n">
        <v>88775514</v>
      </c>
      <c r="E8" s="4" t="inlineStr">
        <is>
          <t xml:space="preserve"> </t>
        </is>
      </c>
      <c r="F8" s="4" t="inlineStr">
        <is>
          <t xml:space="preserve"> </t>
        </is>
      </c>
      <c r="G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vestments</t>
        </is>
      </c>
      <c r="B11" s="5" t="n">
        <v>118772273</v>
      </c>
      <c r="C11" s="4" t="inlineStr">
        <is>
          <t xml:space="preserve"> </t>
        </is>
      </c>
      <c r="D11" s="5" t="n">
        <v>123763675</v>
      </c>
      <c r="E11" s="4" t="inlineStr">
        <is>
          <t xml:space="preserve"> </t>
        </is>
      </c>
      <c r="F11" s="4" t="inlineStr">
        <is>
          <t xml:space="preserve"> </t>
        </is>
      </c>
      <c r="G11" s="4" t="inlineStr">
        <is>
          <t xml:space="preserve"> </t>
        </is>
      </c>
    </row>
    <row r="12">
      <c r="A12" s="4" t="inlineStr">
        <is>
          <t>Cost or amortized cost</t>
        </is>
      </c>
      <c r="B12" s="5" t="n">
        <v>70500000</v>
      </c>
      <c r="C12" s="4" t="inlineStr">
        <is>
          <t xml:space="preserve"> </t>
        </is>
      </c>
      <c r="D12" s="5" t="n">
        <v>69500000</v>
      </c>
      <c r="E12" s="4" t="inlineStr">
        <is>
          <t xml:space="preserve"> </t>
        </is>
      </c>
      <c r="F12" s="4" t="inlineStr">
        <is>
          <t xml:space="preserve"> </t>
        </is>
      </c>
      <c r="G12" s="4" t="inlineStr">
        <is>
          <t xml:space="preserve"> </t>
        </is>
      </c>
    </row>
    <row r="13">
      <c r="A13" s="4" t="inlineStr">
        <is>
          <t>Allowance for credit losses</t>
        </is>
      </c>
      <c r="B13" s="5" t="n">
        <v>106700</v>
      </c>
      <c r="C13" s="4" t="inlineStr">
        <is>
          <t xml:space="preserve"> </t>
        </is>
      </c>
      <c r="D13" s="5" t="n">
        <v>88100</v>
      </c>
      <c r="E13" s="4" t="inlineStr">
        <is>
          <t xml:space="preserve"> </t>
        </is>
      </c>
      <c r="F13" s="4" t="inlineStr">
        <is>
          <t xml:space="preserve"> </t>
        </is>
      </c>
      <c r="G13" s="4" t="inlineStr">
        <is>
          <t xml:space="preserve"> </t>
        </is>
      </c>
    </row>
    <row r="14">
      <c r="A14" s="4" t="inlineStr">
        <is>
          <t>Amortized cost, trading securities</t>
        </is>
      </c>
      <c r="B14" s="5" t="n">
        <v>13100000</v>
      </c>
      <c r="C14" s="4" t="inlineStr">
        <is>
          <t xml:space="preserve"> </t>
        </is>
      </c>
      <c r="D14" s="5" t="n">
        <v>13900000</v>
      </c>
      <c r="E14" s="4" t="inlineStr">
        <is>
          <t xml:space="preserve"> </t>
        </is>
      </c>
      <c r="F14" s="4" t="inlineStr">
        <is>
          <t xml:space="preserve"> </t>
        </is>
      </c>
      <c r="G14" s="4" t="inlineStr">
        <is>
          <t xml:space="preserve"> </t>
        </is>
      </c>
    </row>
    <row r="15">
      <c r="A15" s="4" t="inlineStr">
        <is>
          <t>Private Equity | Asset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vestments</t>
        </is>
      </c>
      <c r="B17" s="5" t="n">
        <v>26542743</v>
      </c>
      <c r="C17" s="4" t="inlineStr">
        <is>
          <t xml:space="preserve"> </t>
        </is>
      </c>
      <c r="D17" s="5" t="n">
        <v>25685750</v>
      </c>
      <c r="E17" s="4" t="inlineStr">
        <is>
          <t xml:space="preserve"> </t>
        </is>
      </c>
      <c r="F17" s="4" t="inlineStr">
        <is>
          <t xml:space="preserve"> </t>
        </is>
      </c>
      <c r="G17" s="4" t="inlineStr">
        <is>
          <t xml:space="preserve"> </t>
        </is>
      </c>
    </row>
    <row r="18">
      <c r="A18" s="4" t="inlineStr">
        <is>
          <t>Credit | Asset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nvestments</t>
        </is>
      </c>
      <c r="B20" s="5" t="n">
        <v>7532222</v>
      </c>
      <c r="C20" s="4" t="inlineStr">
        <is>
          <t xml:space="preserve"> </t>
        </is>
      </c>
      <c r="D20" s="5" t="n">
        <v>7949573</v>
      </c>
      <c r="E20" s="4" t="inlineStr">
        <is>
          <t xml:space="preserve"> </t>
        </is>
      </c>
      <c r="F20" s="4" t="inlineStr">
        <is>
          <t xml:space="preserve"> </t>
        </is>
      </c>
      <c r="G20" s="4" t="inlineStr">
        <is>
          <t xml:space="preserve"> </t>
        </is>
      </c>
    </row>
    <row r="21">
      <c r="A21" s="4" t="inlineStr">
        <is>
          <t>Investments of Consolidated CFEs | Asset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nvestments</t>
        </is>
      </c>
      <c r="B23" s="5" t="n">
        <v>21500342</v>
      </c>
      <c r="C23" s="4" t="inlineStr">
        <is>
          <t xml:space="preserve"> </t>
        </is>
      </c>
      <c r="D23" s="5" t="n">
        <v>22076809</v>
      </c>
      <c r="E23" s="4" t="inlineStr">
        <is>
          <t xml:space="preserve"> </t>
        </is>
      </c>
      <c r="F23" s="4" t="inlineStr">
        <is>
          <t xml:space="preserve"> </t>
        </is>
      </c>
      <c r="G23" s="4" t="inlineStr">
        <is>
          <t xml:space="preserve"> </t>
        </is>
      </c>
    </row>
    <row r="24">
      <c r="A24" s="4" t="inlineStr">
        <is>
          <t>Real Assets | Asset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vestments</t>
        </is>
      </c>
      <c r="B26" s="5" t="n">
        <v>16659585</v>
      </c>
      <c r="C26" s="4" t="inlineStr">
        <is>
          <t xml:space="preserve"> </t>
        </is>
      </c>
      <c r="D26" s="5" t="n">
        <v>12500749</v>
      </c>
      <c r="E26" s="4" t="inlineStr">
        <is>
          <t xml:space="preserve"> </t>
        </is>
      </c>
      <c r="F26" s="4" t="inlineStr">
        <is>
          <t xml:space="preserve"> </t>
        </is>
      </c>
      <c r="G26" s="4" t="inlineStr">
        <is>
          <t xml:space="preserve"> </t>
        </is>
      </c>
    </row>
    <row r="27">
      <c r="A27" s="4" t="inlineStr">
        <is>
          <t>Equity Method - Other | Asset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investments</t>
        </is>
      </c>
      <c r="B29" s="5" t="n">
        <v>6849902</v>
      </c>
      <c r="C29" s="4" t="inlineStr">
        <is>
          <t xml:space="preserve"> </t>
        </is>
      </c>
      <c r="D29" s="5" t="n">
        <v>4877592</v>
      </c>
      <c r="E29" s="4" t="inlineStr">
        <is>
          <t xml:space="preserve"> </t>
        </is>
      </c>
      <c r="F29" s="4" t="inlineStr">
        <is>
          <t xml:space="preserve"> </t>
        </is>
      </c>
      <c r="G29" s="4" t="inlineStr">
        <is>
          <t xml:space="preserve"> </t>
        </is>
      </c>
    </row>
    <row r="30">
      <c r="A30" s="4" t="inlineStr">
        <is>
          <t>Equity Method - Capital Allocation-Based Income | Asset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nvestments</t>
        </is>
      </c>
      <c r="B32" s="5" t="n">
        <v>7032596</v>
      </c>
      <c r="C32" s="4" t="inlineStr">
        <is>
          <t xml:space="preserve"> </t>
        </is>
      </c>
      <c r="D32" s="5" t="n">
        <v>11539945</v>
      </c>
      <c r="E32" s="4" t="inlineStr">
        <is>
          <t xml:space="preserve"> </t>
        </is>
      </c>
      <c r="F32" s="4" t="inlineStr">
        <is>
          <t xml:space="preserve"> </t>
        </is>
      </c>
      <c r="G32" s="4" t="inlineStr">
        <is>
          <t xml:space="preserve"> </t>
        </is>
      </c>
    </row>
    <row r="33">
      <c r="A33" s="4" t="inlineStr">
        <is>
          <t>Other investments | Asset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investments</t>
        </is>
      </c>
      <c r="B35" s="5" t="n">
        <v>3603469</v>
      </c>
      <c r="C35" s="4" t="inlineStr">
        <is>
          <t xml:space="preserve"> </t>
        </is>
      </c>
      <c r="D35" s="5" t="n">
        <v>4145096</v>
      </c>
      <c r="E35" s="4" t="inlineStr">
        <is>
          <t xml:space="preserve"> </t>
        </is>
      </c>
      <c r="F35" s="4" t="inlineStr">
        <is>
          <t xml:space="preserve"> </t>
        </is>
      </c>
      <c r="G35" s="4" t="inlineStr">
        <is>
          <t xml:space="preserve"> </t>
        </is>
      </c>
    </row>
    <row r="36">
      <c r="A36" s="4" t="inlineStr">
        <is>
          <t>Other investments |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investments</t>
        </is>
      </c>
      <c r="B38" s="5" t="n">
        <v>10830743</v>
      </c>
      <c r="C38" s="4" t="inlineStr">
        <is>
          <t xml:space="preserve"> </t>
        </is>
      </c>
      <c r="D38" s="5" t="n">
        <v>8208566</v>
      </c>
      <c r="E38" s="4" t="inlineStr">
        <is>
          <t xml:space="preserve"> </t>
        </is>
      </c>
      <c r="F38" s="4" t="inlineStr">
        <is>
          <t xml:space="preserve"> </t>
        </is>
      </c>
      <c r="G38" s="4" t="inlineStr">
        <is>
          <t xml:space="preserve"> </t>
        </is>
      </c>
    </row>
    <row r="39">
      <c r="A39" s="4" t="inlineStr">
        <is>
          <t>Fixed maturity securities, available-for-sale, at fair value |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investments</t>
        </is>
      </c>
      <c r="B41" s="5" t="n">
        <v>58547851</v>
      </c>
      <c r="C41" s="4" t="inlineStr">
        <is>
          <t xml:space="preserve"> </t>
        </is>
      </c>
      <c r="D41" s="5" t="n">
        <v>68870886</v>
      </c>
      <c r="E41" s="4" t="inlineStr">
        <is>
          <t xml:space="preserve"> </t>
        </is>
      </c>
      <c r="F41" s="4" t="inlineStr">
        <is>
          <t xml:space="preserve"> </t>
        </is>
      </c>
      <c r="G41" s="4" t="inlineStr">
        <is>
          <t xml:space="preserve"> </t>
        </is>
      </c>
    </row>
    <row r="42">
      <c r="A42" s="4" t="inlineStr">
        <is>
          <t>Mortgage and other loan receivables |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investments</t>
        </is>
      </c>
      <c r="B44" s="5" t="n">
        <v>35420094</v>
      </c>
      <c r="C44" s="4" t="inlineStr">
        <is>
          <t xml:space="preserve"> </t>
        </is>
      </c>
      <c r="D44" s="5" t="n">
        <v>28876759</v>
      </c>
      <c r="E44" s="4" t="inlineStr">
        <is>
          <t xml:space="preserve"> </t>
        </is>
      </c>
      <c r="F44" s="4" t="inlineStr">
        <is>
          <t xml:space="preserve"> </t>
        </is>
      </c>
      <c r="G44" s="4" t="inlineStr">
        <is>
          <t xml:space="preserve"> </t>
        </is>
      </c>
    </row>
    <row r="45">
      <c r="A45" s="4" t="inlineStr">
        <is>
          <t>Fixed maturity securities, trading, at fair value | Insu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investments</t>
        </is>
      </c>
      <c r="B47" s="5" t="n">
        <v>10247034</v>
      </c>
      <c r="C47" s="4" t="inlineStr">
        <is>
          <t xml:space="preserve"> </t>
        </is>
      </c>
      <c r="D47" s="5" t="n">
        <v>13753573</v>
      </c>
      <c r="E47" s="4" t="inlineStr">
        <is>
          <t xml:space="preserve"> </t>
        </is>
      </c>
      <c r="F47" s="4" t="inlineStr">
        <is>
          <t xml:space="preserve"> </t>
        </is>
      </c>
      <c r="G47" s="4" t="inlineStr">
        <is>
          <t xml:space="preserve"> </t>
        </is>
      </c>
    </row>
    <row r="48">
      <c r="A48" s="4" t="inlineStr">
        <is>
          <t>Embedded derivative – funds withheld at interest | Insur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investments</t>
        </is>
      </c>
      <c r="B50" s="5" t="n">
        <v>2893785</v>
      </c>
      <c r="C50" s="4" t="inlineStr">
        <is>
          <t xml:space="preserve"> </t>
        </is>
      </c>
      <c r="D50" s="5" t="n">
        <v>2999448</v>
      </c>
      <c r="E50" s="4" t="inlineStr">
        <is>
          <t xml:space="preserve"> </t>
        </is>
      </c>
      <c r="F50" s="4" t="inlineStr">
        <is>
          <t xml:space="preserve"> </t>
        </is>
      </c>
      <c r="G50" s="4" t="inlineStr">
        <is>
          <t xml:space="preserve"> </t>
        </is>
      </c>
    </row>
    <row r="51">
      <c r="A51" s="4" t="inlineStr">
        <is>
          <t>Policy loans | 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investments</t>
        </is>
      </c>
      <c r="B53" s="5" t="n">
        <v>812844</v>
      </c>
      <c r="C53" s="4" t="inlineStr">
        <is>
          <t xml:space="preserve"> </t>
        </is>
      </c>
      <c r="D53" s="5" t="n">
        <v>765310</v>
      </c>
      <c r="E53" s="4" t="inlineStr">
        <is>
          <t xml:space="preserve"> </t>
        </is>
      </c>
      <c r="F53" s="4" t="inlineStr">
        <is>
          <t xml:space="preserve"> </t>
        </is>
      </c>
      <c r="G53" s="4" t="inlineStr">
        <is>
          <t xml:space="preserve"> </t>
        </is>
      </c>
    </row>
    <row r="54">
      <c r="A54" s="4" t="inlineStr">
        <is>
          <t>Equity securities at fair value | 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investments</t>
        </is>
      </c>
      <c r="B56" s="6" t="n">
        <v>19922</v>
      </c>
      <c r="C56" s="4" t="inlineStr">
        <is>
          <t xml:space="preserve"> </t>
        </is>
      </c>
      <c r="D56" s="6" t="n">
        <v>289133</v>
      </c>
      <c r="E56" s="4" t="inlineStr">
        <is>
          <t xml:space="preserve"> </t>
        </is>
      </c>
      <c r="F56" s="4" t="inlineStr">
        <is>
          <t xml:space="preserve"> </t>
        </is>
      </c>
      <c r="G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13" customWidth="1" min="2" max="2"/>
    <col width="42" customWidth="1" min="3" max="3"/>
    <col width="54" customWidth="1" min="4" max="4"/>
    <col width="41" customWidth="1" min="5" max="5"/>
    <col width="41" customWidth="1" min="6" max="6"/>
    <col width="73" customWidth="1" min="7" max="7"/>
    <col width="41" customWidth="1" min="8" max="8"/>
    <col width="42" customWidth="1" min="9" max="9"/>
    <col width="58" customWidth="1" min="10" max="10"/>
    <col width="13" customWidth="1" min="11" max="11"/>
    <col width="27" customWidth="1" min="12" max="12"/>
    <col width="18" customWidth="1" min="13" max="13"/>
    <col width="43" customWidth="1" min="14" max="14"/>
    <col width="43" customWidth="1" min="15" max="15"/>
    <col width="75" customWidth="1" min="16" max="16"/>
    <col width="59" customWidth="1" min="17" max="17"/>
    <col width="25" customWidth="1" min="18" max="18"/>
  </cols>
  <sheetData>
    <row r="1">
      <c r="A1" s="1" t="inlineStr">
        <is>
          <t>CONDENSED CONSOLIDATED STATEMENTS OF CHANGES IN EQUITY (UNAUDITED) - USD ($) $ in Thousands</t>
        </is>
      </c>
      <c r="B1" s="2" t="inlineStr">
        <is>
          <t>Total</t>
        </is>
      </c>
      <c r="C1" s="2" t="inlineStr">
        <is>
          <t>Total KKR &amp; Co. Inc. Stockholders' Equity</t>
        </is>
      </c>
      <c r="D1" s="2" t="inlineStr">
        <is>
          <t>Preferred Stock Series A And Series B Preferred Stock</t>
        </is>
      </c>
      <c r="E1" s="2" t="inlineStr">
        <is>
          <t>Preferred Stock Series A Preferred Stock</t>
        </is>
      </c>
      <c r="F1" s="2" t="inlineStr">
        <is>
          <t>Preferred Stock Series B Preferred Stock</t>
        </is>
      </c>
      <c r="G1" s="2" t="inlineStr">
        <is>
          <t>Preferred Stock Series C Mandatory Convertible Preferred Stock Dividends</t>
        </is>
      </c>
      <c r="H1" s="2" t="inlineStr">
        <is>
          <t>Preferred Stock Series I Preferred Stock</t>
        </is>
      </c>
      <c r="I1" s="2" t="inlineStr">
        <is>
          <t>Preferred Stock Series II Preferred Stock</t>
        </is>
      </c>
      <c r="J1" s="2" t="inlineStr">
        <is>
          <t>Preferred Stock Series II Preferred Stock Holdings Merger</t>
        </is>
      </c>
      <c r="K1" s="2" t="inlineStr">
        <is>
          <t>Common Stock</t>
        </is>
      </c>
      <c r="L1" s="2" t="inlineStr">
        <is>
          <t>Additional Paid-In Capital</t>
        </is>
      </c>
      <c r="M1" s="2" t="inlineStr">
        <is>
          <t>Retained Earnings</t>
        </is>
      </c>
      <c r="N1" s="2" t="inlineStr">
        <is>
          <t>Retained Earnings Series A Preferred Stock</t>
        </is>
      </c>
      <c r="O1" s="2" t="inlineStr">
        <is>
          <t>Retained Earnings Series B Preferred Stock</t>
        </is>
      </c>
      <c r="P1" s="2" t="inlineStr">
        <is>
          <t>Retained Earnings Series C Mandatory Convertible Preferred Stock Dividends</t>
        </is>
      </c>
      <c r="Q1" s="2" t="inlineStr">
        <is>
          <t>Accumulated Other Comprehensive Income (Loss) (net of tax)</t>
        </is>
      </c>
      <c r="R1" s="2" t="inlineStr">
        <is>
          <t>Noncontrolling Interests</t>
        </is>
      </c>
    </row>
    <row r="2">
      <c r="A2" s="4" t="inlineStr">
        <is>
          <t>Stockholders' equity, beginning balance at Dec. 31, 2020</t>
        </is>
      </c>
      <c r="B2" s="4" t="inlineStr">
        <is>
          <t xml:space="preserve"> </t>
        </is>
      </c>
      <c r="C2" s="4" t="inlineStr">
        <is>
          <t xml:space="preserve"> </t>
        </is>
      </c>
      <c r="D2" s="6" t="n">
        <v>482554</v>
      </c>
      <c r="E2" s="4" t="inlineStr">
        <is>
          <t xml:space="preserve"> </t>
        </is>
      </c>
      <c r="F2" s="4" t="inlineStr">
        <is>
          <t xml:space="preserve"> </t>
        </is>
      </c>
      <c r="G2" s="6" t="n">
        <v>1115792</v>
      </c>
      <c r="H2" s="6" t="n">
        <v>0</v>
      </c>
      <c r="I2" s="6" t="n">
        <v>2756</v>
      </c>
      <c r="J2" s="4" t="inlineStr">
        <is>
          <t xml:space="preserve"> </t>
        </is>
      </c>
      <c r="K2" s="6" t="n">
        <v>5729</v>
      </c>
      <c r="L2" s="6" t="n">
        <v>8687817</v>
      </c>
      <c r="M2" s="6" t="n">
        <v>3440782</v>
      </c>
      <c r="N2" s="4" t="inlineStr">
        <is>
          <t xml:space="preserve"> </t>
        </is>
      </c>
      <c r="O2" s="4" t="inlineStr">
        <is>
          <t xml:space="preserve"> </t>
        </is>
      </c>
      <c r="P2" s="4" t="inlineStr">
        <is>
          <t xml:space="preserve"> </t>
        </is>
      </c>
      <c r="Q2" s="6" t="n">
        <v>-18612</v>
      </c>
      <c r="R2" s="4" t="inlineStr">
        <is>
          <t xml:space="preserve"> </t>
        </is>
      </c>
    </row>
    <row r="3">
      <c r="A3" s="4" t="inlineStr">
        <is>
          <t>Shares outstanding, beginning balance (in shares) at Dec. 31, 2020</t>
        </is>
      </c>
      <c r="B3" s="4" t="inlineStr">
        <is>
          <t xml:space="preserve"> </t>
        </is>
      </c>
      <c r="C3" s="4" t="inlineStr">
        <is>
          <t xml:space="preserve"> </t>
        </is>
      </c>
      <c r="D3" s="5" t="n">
        <v>20000000</v>
      </c>
      <c r="E3" s="4" t="inlineStr">
        <is>
          <t xml:space="preserve"> </t>
        </is>
      </c>
      <c r="F3" s="4" t="inlineStr">
        <is>
          <t xml:space="preserve"> </t>
        </is>
      </c>
      <c r="G3" s="5" t="n">
        <v>23000000</v>
      </c>
      <c r="H3" s="5" t="n">
        <v>1</v>
      </c>
      <c r="I3" s="5" t="n">
        <v>275626493</v>
      </c>
      <c r="J3" s="4" t="inlineStr">
        <is>
          <t xml:space="preserve"> </t>
        </is>
      </c>
      <c r="K3" s="5" t="n">
        <v>572893738</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demption or cancellation or preferred stock</t>
        </is>
      </c>
      <c r="B5" s="4" t="inlineStr">
        <is>
          <t xml:space="preserve"> </t>
        </is>
      </c>
      <c r="C5" s="4" t="inlineStr">
        <is>
          <t xml:space="preserve"> </t>
        </is>
      </c>
      <c r="D5" s="4" t="inlineStr">
        <is>
          <t xml:space="preserve"> </t>
        </is>
      </c>
      <c r="E5" s="6" t="n">
        <v>-332988</v>
      </c>
      <c r="F5" s="6" t="n">
        <v>-149566</v>
      </c>
      <c r="G5" s="4" t="inlineStr">
        <is>
          <t xml:space="preserve"> </t>
        </is>
      </c>
      <c r="H5" s="4" t="inlineStr">
        <is>
          <t xml:space="preserve"> </t>
        </is>
      </c>
      <c r="I5" s="6" t="n">
        <v>-46</v>
      </c>
      <c r="J5" s="4" t="inlineStr">
        <is>
          <t xml:space="preserve"> </t>
        </is>
      </c>
      <c r="K5" s="4" t="inlineStr">
        <is>
          <t xml:space="preserve"> </t>
        </is>
      </c>
      <c r="L5" s="4" t="inlineStr">
        <is>
          <t xml:space="preserve"> </t>
        </is>
      </c>
      <c r="M5" s="4" t="inlineStr">
        <is>
          <t xml:space="preserve"> </t>
        </is>
      </c>
      <c r="N5" s="6" t="n">
        <v>-12012</v>
      </c>
      <c r="O5" s="6" t="n">
        <v>-5434</v>
      </c>
      <c r="P5" s="4" t="inlineStr">
        <is>
          <t xml:space="preserve"> </t>
        </is>
      </c>
      <c r="Q5" s="4" t="inlineStr">
        <is>
          <t xml:space="preserve"> </t>
        </is>
      </c>
      <c r="R5" s="4" t="inlineStr">
        <is>
          <t xml:space="preserve"> </t>
        </is>
      </c>
    </row>
    <row r="6">
      <c r="A6" s="4" t="inlineStr">
        <is>
          <t>Redemption or cancellation or preferred stock (in shares)</t>
        </is>
      </c>
      <c r="B6" s="4" t="inlineStr">
        <is>
          <t xml:space="preserve"> </t>
        </is>
      </c>
      <c r="C6" s="4" t="inlineStr">
        <is>
          <t xml:space="preserve"> </t>
        </is>
      </c>
      <c r="D6" s="4" t="inlineStr">
        <is>
          <t xml:space="preserve"> </t>
        </is>
      </c>
      <c r="E6" s="5" t="n">
        <v>-13800000</v>
      </c>
      <c r="F6" s="5" t="n">
        <v>-6200000</v>
      </c>
      <c r="G6" s="4" t="inlineStr">
        <is>
          <t xml:space="preserve"> </t>
        </is>
      </c>
      <c r="H6" s="4" t="inlineStr">
        <is>
          <t xml:space="preserve"> </t>
        </is>
      </c>
      <c r="I6" s="5" t="n">
        <v>-459874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ivate Placement Share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v>
      </c>
      <c r="L7" s="5" t="n">
        <v>3845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ivate Placement Sha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6487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change of KKR Holdings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6</v>
      </c>
      <c r="L9" s="5" t="n">
        <v>125188</v>
      </c>
      <c r="M9" s="4" t="inlineStr">
        <is>
          <t xml:space="preserve"> </t>
        </is>
      </c>
      <c r="N9" s="4" t="inlineStr">
        <is>
          <t xml:space="preserve"> </t>
        </is>
      </c>
      <c r="O9" s="4" t="inlineStr">
        <is>
          <t xml:space="preserve"> </t>
        </is>
      </c>
      <c r="P9" s="4" t="inlineStr">
        <is>
          <t xml:space="preserve"> </t>
        </is>
      </c>
      <c r="Q9" s="5" t="n">
        <v>-3123</v>
      </c>
      <c r="R9" s="4" t="inlineStr">
        <is>
          <t xml:space="preserve"> </t>
        </is>
      </c>
    </row>
    <row r="10">
      <c r="A10" s="4" t="inlineStr">
        <is>
          <t>Exchange of KKR Holding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59874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Delivery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3</v>
      </c>
      <c r="L11" s="5" t="n">
        <v>-10698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Delivery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2494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v>
      </c>
      <c r="L13" s="5" t="n">
        <v>-13590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66799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873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wback of Transfer Restrict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07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ax Effects - Exchange of KKR Holdings Unit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62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Income (Loss) Attributable to KKR &amp; Co. Inc.</t>
        </is>
      </c>
      <c r="B18" s="6" t="n">
        <v>41416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141668</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tock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644</v>
      </c>
      <c r="O19" s="5" t="n">
        <v>-7557</v>
      </c>
      <c r="P19" s="6" t="n">
        <v>-51750</v>
      </c>
      <c r="Q19" s="4" t="inlineStr">
        <is>
          <t xml:space="preserve"> </t>
        </is>
      </c>
      <c r="R19" s="4" t="inlineStr">
        <is>
          <t xml:space="preserve"> </t>
        </is>
      </c>
    </row>
    <row r="20">
      <c r="A20" s="4" t="inlineStr">
        <is>
          <t>Common Stock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46653</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Comprehensive Income (Loss)</t>
        </is>
      </c>
      <c r="B21" s="5" t="n">
        <v>-243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52704</v>
      </c>
      <c r="R21" s="4" t="inlineStr">
        <is>
          <t xml:space="preserve"> </t>
        </is>
      </c>
    </row>
    <row r="22">
      <c r="A22" s="4" t="inlineStr">
        <is>
          <t>Shares outstanding, ending balance (in shares) at Sep. 30, 2021</t>
        </is>
      </c>
      <c r="B22" s="4" t="inlineStr">
        <is>
          <t xml:space="preserve"> </t>
        </is>
      </c>
      <c r="C22" s="4" t="inlineStr">
        <is>
          <t xml:space="preserve"> </t>
        </is>
      </c>
      <c r="D22" s="5" t="n">
        <v>0</v>
      </c>
      <c r="E22" s="4" t="inlineStr">
        <is>
          <t xml:space="preserve"> </t>
        </is>
      </c>
      <c r="F22" s="4" t="inlineStr">
        <is>
          <t xml:space="preserve"> </t>
        </is>
      </c>
      <c r="G22" s="5" t="n">
        <v>23000000</v>
      </c>
      <c r="H22" s="5" t="n">
        <v>1</v>
      </c>
      <c r="I22" s="5" t="n">
        <v>271027751</v>
      </c>
      <c r="J22" s="4" t="inlineStr">
        <is>
          <t xml:space="preserve"> </t>
        </is>
      </c>
      <c r="K22" s="5" t="n">
        <v>58302667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holders' equity, ending balance at Sep. 30, 2021</t>
        </is>
      </c>
      <c r="B23" s="5" t="n">
        <v>56964214</v>
      </c>
      <c r="C23" s="6" t="n">
        <v>16932970</v>
      </c>
      <c r="D23" s="6" t="n">
        <v>0</v>
      </c>
      <c r="E23" s="4" t="inlineStr">
        <is>
          <t xml:space="preserve"> </t>
        </is>
      </c>
      <c r="F23" s="4" t="inlineStr">
        <is>
          <t xml:space="preserve"> </t>
        </is>
      </c>
      <c r="G23" s="6" t="n">
        <v>1115792</v>
      </c>
      <c r="H23" s="6" t="n">
        <v>0</v>
      </c>
      <c r="I23" s="6" t="n">
        <v>2710</v>
      </c>
      <c r="J23" s="4" t="inlineStr">
        <is>
          <t xml:space="preserve"> </t>
        </is>
      </c>
      <c r="K23" s="6" t="n">
        <v>5830</v>
      </c>
      <c r="L23" s="5" t="n">
        <v>8735677</v>
      </c>
      <c r="M23" s="5" t="n">
        <v>7247400</v>
      </c>
      <c r="N23" s="4" t="inlineStr">
        <is>
          <t xml:space="preserve"> </t>
        </is>
      </c>
      <c r="O23" s="4" t="inlineStr">
        <is>
          <t xml:space="preserve"> </t>
        </is>
      </c>
      <c r="P23" s="4" t="inlineStr">
        <is>
          <t xml:space="preserve"> </t>
        </is>
      </c>
      <c r="Q23" s="5" t="n">
        <v>-174439</v>
      </c>
      <c r="R23" s="6" t="n">
        <v>40031244</v>
      </c>
    </row>
    <row r="24">
      <c r="A24" s="4" t="inlineStr">
        <is>
          <t>Stockholders' equity, beginning balance at Jun. 30, 2021</t>
        </is>
      </c>
      <c r="B24" s="4" t="inlineStr">
        <is>
          <t xml:space="preserve"> </t>
        </is>
      </c>
      <c r="C24" s="4" t="inlineStr">
        <is>
          <t xml:space="preserve"> </t>
        </is>
      </c>
      <c r="D24" s="6" t="n">
        <v>149566</v>
      </c>
      <c r="E24" s="4" t="inlineStr">
        <is>
          <t xml:space="preserve"> </t>
        </is>
      </c>
      <c r="F24" s="4" t="inlineStr">
        <is>
          <t xml:space="preserve"> </t>
        </is>
      </c>
      <c r="G24" s="6" t="n">
        <v>1115792</v>
      </c>
      <c r="H24" s="6" t="n">
        <v>0</v>
      </c>
      <c r="I24" s="6" t="n">
        <v>2710</v>
      </c>
      <c r="J24" s="4" t="inlineStr">
        <is>
          <t xml:space="preserve"> </t>
        </is>
      </c>
      <c r="K24" s="6" t="n">
        <v>5830</v>
      </c>
      <c r="L24" s="5" t="n">
        <v>8700224</v>
      </c>
      <c r="M24" s="5" t="n">
        <v>6200585</v>
      </c>
      <c r="N24" s="4" t="inlineStr">
        <is>
          <t xml:space="preserve"> </t>
        </is>
      </c>
      <c r="O24" s="4" t="inlineStr">
        <is>
          <t xml:space="preserve"> </t>
        </is>
      </c>
      <c r="P24" s="4" t="inlineStr">
        <is>
          <t xml:space="preserve"> </t>
        </is>
      </c>
      <c r="Q24" s="5" t="n">
        <v>-106348</v>
      </c>
      <c r="R24" s="4" t="inlineStr">
        <is>
          <t xml:space="preserve"> </t>
        </is>
      </c>
    </row>
    <row r="25">
      <c r="A25" s="4" t="inlineStr">
        <is>
          <t>Shares outstanding, beginning balance (in shares) at Jun. 30, 2021</t>
        </is>
      </c>
      <c r="B25" s="4" t="inlineStr">
        <is>
          <t xml:space="preserve"> </t>
        </is>
      </c>
      <c r="C25" s="4" t="inlineStr">
        <is>
          <t xml:space="preserve"> </t>
        </is>
      </c>
      <c r="D25" s="5" t="n">
        <v>6200000</v>
      </c>
      <c r="E25" s="4" t="inlineStr">
        <is>
          <t xml:space="preserve"> </t>
        </is>
      </c>
      <c r="F25" s="4" t="inlineStr">
        <is>
          <t xml:space="preserve"> </t>
        </is>
      </c>
      <c r="G25" s="5" t="n">
        <v>23000000</v>
      </c>
      <c r="H25" s="5" t="n">
        <v>1</v>
      </c>
      <c r="I25" s="5" t="n">
        <v>271027751</v>
      </c>
      <c r="J25" s="4" t="inlineStr">
        <is>
          <t xml:space="preserve"> </t>
        </is>
      </c>
      <c r="K25" s="5" t="n">
        <v>58303097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demption or cancellation or preferred stock</t>
        </is>
      </c>
      <c r="B27" s="4" t="inlineStr">
        <is>
          <t xml:space="preserve"> </t>
        </is>
      </c>
      <c r="C27" s="4" t="inlineStr">
        <is>
          <t xml:space="preserve"> </t>
        </is>
      </c>
      <c r="D27" s="4" t="inlineStr">
        <is>
          <t xml:space="preserve"> </t>
        </is>
      </c>
      <c r="E27" s="6" t="n">
        <v>0</v>
      </c>
      <c r="F27" s="6" t="n">
        <v>-149566</v>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4" t="inlineStr">
        <is>
          <t xml:space="preserve"> </t>
        </is>
      </c>
      <c r="N27" s="5" t="n">
        <v>0</v>
      </c>
      <c r="O27" s="5" t="n">
        <v>-5434</v>
      </c>
      <c r="P27" s="4" t="inlineStr">
        <is>
          <t xml:space="preserve"> </t>
        </is>
      </c>
      <c r="Q27" s="4" t="inlineStr">
        <is>
          <t xml:space="preserve"> </t>
        </is>
      </c>
      <c r="R27" s="4" t="inlineStr">
        <is>
          <t xml:space="preserve"> </t>
        </is>
      </c>
    </row>
    <row r="28">
      <c r="A28" s="4" t="inlineStr">
        <is>
          <t>Redemption or cancellation or preferred stock (in shares)</t>
        </is>
      </c>
      <c r="B28" s="4" t="inlineStr">
        <is>
          <t xml:space="preserve"> </t>
        </is>
      </c>
      <c r="C28" s="4" t="inlineStr">
        <is>
          <t xml:space="preserve"> </t>
        </is>
      </c>
      <c r="D28" s="4" t="inlineStr">
        <is>
          <t xml:space="preserve"> </t>
        </is>
      </c>
      <c r="E28" s="5" t="n">
        <v>0</v>
      </c>
      <c r="F28" s="5" t="n">
        <v>-6200000</v>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vate Placement Sha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5" t="n">
        <v>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vate Placement Share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change of KKR Holdings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5" t="n">
        <v>0</v>
      </c>
      <c r="M31" s="4" t="inlineStr">
        <is>
          <t xml:space="preserve"> </t>
        </is>
      </c>
      <c r="N31" s="4" t="inlineStr">
        <is>
          <t xml:space="preserve"> </t>
        </is>
      </c>
      <c r="O31" s="4" t="inlineStr">
        <is>
          <t xml:space="preserve"> </t>
        </is>
      </c>
      <c r="P31" s="4" t="inlineStr">
        <is>
          <t xml:space="preserve"> </t>
        </is>
      </c>
      <c r="Q31" s="5" t="n">
        <v>0</v>
      </c>
      <c r="R31" s="4" t="inlineStr">
        <is>
          <t xml:space="preserve"> </t>
        </is>
      </c>
    </row>
    <row r="32">
      <c r="A32" s="4" t="inlineStr">
        <is>
          <t>Exchange of KKR Holding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Delivery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5"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Delivery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urchas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5" t="n">
        <v>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purchases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quity-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149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wback of Transfer Restrict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29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ax Effects - Exchange of KKR Holdings Units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03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Income (Loss) Attributable to KKR &amp; Co. Inc.</t>
        </is>
      </c>
      <c r="B40" s="5" t="n">
        <v>11565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156557</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2519</v>
      </c>
      <c r="P41" s="5" t="n">
        <v>-17250</v>
      </c>
      <c r="Q41" s="4" t="inlineStr">
        <is>
          <t xml:space="preserve"> </t>
        </is>
      </c>
      <c r="R41" s="4" t="inlineStr">
        <is>
          <t xml:space="preserve"> </t>
        </is>
      </c>
    </row>
    <row r="42">
      <c r="A42" s="4" t="inlineStr">
        <is>
          <t>Common Stock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4539</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Comprehensive Income (Loss)</t>
        </is>
      </c>
      <c r="B43" s="5" t="n">
        <v>-128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68091</v>
      </c>
      <c r="R43" s="4" t="inlineStr">
        <is>
          <t xml:space="preserve"> </t>
        </is>
      </c>
    </row>
    <row r="44">
      <c r="A44" s="4" t="inlineStr">
        <is>
          <t>Shares outstanding, ending balance (in shares) at Sep. 30, 2021</t>
        </is>
      </c>
      <c r="B44" s="4" t="inlineStr">
        <is>
          <t xml:space="preserve"> </t>
        </is>
      </c>
      <c r="C44" s="4" t="inlineStr">
        <is>
          <t xml:space="preserve"> </t>
        </is>
      </c>
      <c r="D44" s="5" t="n">
        <v>0</v>
      </c>
      <c r="E44" s="4" t="inlineStr">
        <is>
          <t xml:space="preserve"> </t>
        </is>
      </c>
      <c r="F44" s="4" t="inlineStr">
        <is>
          <t xml:space="preserve"> </t>
        </is>
      </c>
      <c r="G44" s="5" t="n">
        <v>23000000</v>
      </c>
      <c r="H44" s="5" t="n">
        <v>1</v>
      </c>
      <c r="I44" s="5" t="n">
        <v>271027751</v>
      </c>
      <c r="J44" s="4" t="inlineStr">
        <is>
          <t xml:space="preserve"> </t>
        </is>
      </c>
      <c r="K44" s="5" t="n">
        <v>58302667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holders' equity, ending balance at Sep. 30, 2021</t>
        </is>
      </c>
      <c r="B45" s="5" t="n">
        <v>56964214</v>
      </c>
      <c r="C45" s="5" t="n">
        <v>16932970</v>
      </c>
      <c r="D45" s="6" t="n">
        <v>0</v>
      </c>
      <c r="E45" s="4" t="inlineStr">
        <is>
          <t xml:space="preserve"> </t>
        </is>
      </c>
      <c r="F45" s="4" t="inlineStr">
        <is>
          <t xml:space="preserve"> </t>
        </is>
      </c>
      <c r="G45" s="6" t="n">
        <v>1115792</v>
      </c>
      <c r="H45" s="6" t="n">
        <v>0</v>
      </c>
      <c r="I45" s="6" t="n">
        <v>2710</v>
      </c>
      <c r="J45" s="4" t="inlineStr">
        <is>
          <t xml:space="preserve"> </t>
        </is>
      </c>
      <c r="K45" s="6" t="n">
        <v>5830</v>
      </c>
      <c r="L45" s="5" t="n">
        <v>8735677</v>
      </c>
      <c r="M45" s="5" t="n">
        <v>7247400</v>
      </c>
      <c r="N45" s="4" t="inlineStr">
        <is>
          <t xml:space="preserve"> </t>
        </is>
      </c>
      <c r="O45" s="4" t="inlineStr">
        <is>
          <t xml:space="preserve"> </t>
        </is>
      </c>
      <c r="P45" s="4" t="inlineStr">
        <is>
          <t xml:space="preserve"> </t>
        </is>
      </c>
      <c r="Q45" s="5" t="n">
        <v>-174439</v>
      </c>
      <c r="R45" s="5" t="n">
        <v>40031244</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deemable non-controlling interests</t>
        </is>
      </c>
      <c r="B47" s="5" t="n">
        <v>933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holders' equity, beginning balance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6" t="n">
        <v>1115792</v>
      </c>
      <c r="H48" s="6" t="n">
        <v>0</v>
      </c>
      <c r="I48" s="6" t="n">
        <v>2587</v>
      </c>
      <c r="J48" s="4" t="inlineStr">
        <is>
          <t xml:space="preserve"> </t>
        </is>
      </c>
      <c r="K48" s="6" t="n">
        <v>5957</v>
      </c>
      <c r="L48" s="5" t="n">
        <v>8997435</v>
      </c>
      <c r="M48" s="5" t="n">
        <v>7670182</v>
      </c>
      <c r="N48" s="4" t="inlineStr">
        <is>
          <t xml:space="preserve"> </t>
        </is>
      </c>
      <c r="O48" s="4" t="inlineStr">
        <is>
          <t xml:space="preserve"> </t>
        </is>
      </c>
      <c r="P48" s="4" t="inlineStr">
        <is>
          <t xml:space="preserve"> </t>
        </is>
      </c>
      <c r="Q48" s="5" t="n">
        <v>-209789</v>
      </c>
      <c r="R48" s="4" t="inlineStr">
        <is>
          <t xml:space="preserve"> </t>
        </is>
      </c>
    </row>
    <row r="49">
      <c r="A49" s="4" t="inlineStr">
        <is>
          <t>Shares outstanding, beginning balance (in shares)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5" t="n">
        <v>23000000</v>
      </c>
      <c r="H49" s="5" t="n">
        <v>1</v>
      </c>
      <c r="I49" s="5" t="n">
        <v>258726163</v>
      </c>
      <c r="J49" s="4" t="inlineStr">
        <is>
          <t xml:space="preserve"> </t>
        </is>
      </c>
      <c r="K49" s="5" t="n">
        <v>59566361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of Series C Mandatory Convertible Preferr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6</v>
      </c>
      <c r="H51" s="4" t="inlineStr">
        <is>
          <t xml:space="preserve"> </t>
        </is>
      </c>
      <c r="I51" s="4" t="inlineStr">
        <is>
          <t xml:space="preserve"> </t>
        </is>
      </c>
      <c r="J51" s="4" t="inlineStr">
        <is>
          <t xml:space="preserve"> </t>
        </is>
      </c>
      <c r="K51" s="5" t="n">
        <v>3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demption or cancellation or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v>
      </c>
      <c r="J52" s="6" t="n">
        <v>-258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demption or cancellation or preferred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67020</v>
      </c>
      <c r="J53" s="5" t="n">
        <v>-25825914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change of KKR Holdings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v>
      </c>
      <c r="L54" s="5" t="n">
        <v>14811</v>
      </c>
      <c r="M54" s="4" t="inlineStr">
        <is>
          <t xml:space="preserve"> </t>
        </is>
      </c>
      <c r="N54" s="4" t="inlineStr">
        <is>
          <t xml:space="preserve"> </t>
        </is>
      </c>
      <c r="O54" s="4" t="inlineStr">
        <is>
          <t xml:space="preserve"> </t>
        </is>
      </c>
      <c r="P54" s="4" t="inlineStr">
        <is>
          <t xml:space="preserve"> </t>
        </is>
      </c>
      <c r="Q54" s="5" t="n">
        <v>-1946</v>
      </c>
      <c r="R54" s="4" t="inlineStr">
        <is>
          <t xml:space="preserve"> </t>
        </is>
      </c>
    </row>
    <row r="55">
      <c r="A55" s="4" t="inlineStr">
        <is>
          <t>Exchange of KKR Holding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6702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Holdings Mer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667</v>
      </c>
      <c r="L56" s="5" t="n">
        <v>8131679</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Holdings Merger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6675914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Delivery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1</v>
      </c>
      <c r="L58" s="5" t="n">
        <v>-3489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Delivery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13480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ax Effects - Holdings Merger and Other (See Note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6479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purchas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2</v>
      </c>
      <c r="L61" s="5" t="n">
        <v>-34659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purchases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19117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quity-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66167</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hange in KKR &amp; Co. Inc.'s Ownership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51837</v>
      </c>
      <c r="M64" s="4" t="inlineStr">
        <is>
          <t xml:space="preserve"> </t>
        </is>
      </c>
      <c r="N64" s="4" t="inlineStr">
        <is>
          <t xml:space="preserve"> </t>
        </is>
      </c>
      <c r="O64" s="4" t="inlineStr">
        <is>
          <t xml:space="preserve"> </t>
        </is>
      </c>
      <c r="P64" s="4" t="inlineStr">
        <is>
          <t xml:space="preserve"> </t>
        </is>
      </c>
      <c r="Q64" s="5" t="n">
        <v>3447</v>
      </c>
      <c r="R64" s="4" t="inlineStr">
        <is>
          <t xml:space="preserve"> </t>
        </is>
      </c>
    </row>
    <row r="65">
      <c r="A65" s="4" t="inlineStr">
        <is>
          <t>Net Income (Loss) Attributable to KKR &amp; Co. Inc.</t>
        </is>
      </c>
      <c r="B65" s="5" t="n">
        <v>-941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9416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eferred Stock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51750</v>
      </c>
      <c r="Q66" s="4" t="inlineStr">
        <is>
          <t xml:space="preserve"> </t>
        </is>
      </c>
      <c r="R66" s="4" t="inlineStr">
        <is>
          <t xml:space="preserve"> </t>
        </is>
      </c>
    </row>
    <row r="67">
      <c r="A67" s="4" t="inlineStr">
        <is>
          <t>Common Stock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10869</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ther Comprehensive Income (Loss)</t>
        </is>
      </c>
      <c r="B68" s="5" t="n">
        <v>-1800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4674223</v>
      </c>
      <c r="R68" s="4" t="inlineStr">
        <is>
          <t xml:space="preserve"> </t>
        </is>
      </c>
    </row>
    <row r="69">
      <c r="A69" s="4" t="inlineStr">
        <is>
          <t>Holdings Merg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1172442</v>
      </c>
      <c r="R69" s="4" t="inlineStr">
        <is>
          <t xml:space="preserve"> </t>
        </is>
      </c>
    </row>
    <row r="70">
      <c r="A70" s="4" t="inlineStr">
        <is>
          <t>Shares outstanding, ending balance (in shares) at Sep. 30, 2022</t>
        </is>
      </c>
      <c r="B70" s="4" t="inlineStr">
        <is>
          <t xml:space="preserve"> </t>
        </is>
      </c>
      <c r="C70" s="4" t="inlineStr">
        <is>
          <t xml:space="preserve"> </t>
        </is>
      </c>
      <c r="D70" s="4" t="inlineStr">
        <is>
          <t xml:space="preserve"> </t>
        </is>
      </c>
      <c r="E70" s="4" t="inlineStr">
        <is>
          <t xml:space="preserve"> </t>
        </is>
      </c>
      <c r="F70" s="4" t="inlineStr">
        <is>
          <t xml:space="preserve"> </t>
        </is>
      </c>
      <c r="G70" s="5" t="n">
        <v>22999974</v>
      </c>
      <c r="H70" s="5" t="n">
        <v>1</v>
      </c>
      <c r="I70" s="5" t="n">
        <v>0</v>
      </c>
      <c r="J70" s="4" t="inlineStr">
        <is>
          <t xml:space="preserve"> </t>
        </is>
      </c>
      <c r="K70" s="5" t="n">
        <v>85983344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holders' equity, ending balance at Sep. 30, 2022</t>
        </is>
      </c>
      <c r="B71" s="5" t="n">
        <v>51900662</v>
      </c>
      <c r="C71" s="5" t="n">
        <v>17451045</v>
      </c>
      <c r="D71" s="4" t="inlineStr">
        <is>
          <t xml:space="preserve"> </t>
        </is>
      </c>
      <c r="E71" s="4" t="inlineStr">
        <is>
          <t xml:space="preserve"> </t>
        </is>
      </c>
      <c r="F71" s="4" t="inlineStr">
        <is>
          <t xml:space="preserve"> </t>
        </is>
      </c>
      <c r="G71" s="6" t="n">
        <v>1115792</v>
      </c>
      <c r="H71" s="6" t="n">
        <v>0</v>
      </c>
      <c r="I71" s="6" t="n">
        <v>0</v>
      </c>
      <c r="J71" s="4" t="inlineStr">
        <is>
          <t xml:space="preserve"> </t>
        </is>
      </c>
      <c r="K71" s="6" t="n">
        <v>8598</v>
      </c>
      <c r="L71" s="5" t="n">
        <v>16015645</v>
      </c>
      <c r="M71" s="5" t="n">
        <v>6365963</v>
      </c>
      <c r="N71" s="4" t="inlineStr">
        <is>
          <t xml:space="preserve"> </t>
        </is>
      </c>
      <c r="O71" s="4" t="inlineStr">
        <is>
          <t xml:space="preserve"> </t>
        </is>
      </c>
      <c r="P71" s="4" t="inlineStr">
        <is>
          <t xml:space="preserve"> </t>
        </is>
      </c>
      <c r="Q71" s="5" t="n">
        <v>-6054953</v>
      </c>
      <c r="R71" s="5" t="n">
        <v>34449617</v>
      </c>
    </row>
    <row r="72">
      <c r="A72" s="4" t="inlineStr">
        <is>
          <t>Stockholders' equity, beginning balance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6" t="n">
        <v>1115792</v>
      </c>
      <c r="H72" s="6" t="n">
        <v>0</v>
      </c>
      <c r="I72" s="6" t="n">
        <v>0</v>
      </c>
      <c r="J72" s="4" t="inlineStr">
        <is>
          <t xml:space="preserve"> </t>
        </is>
      </c>
      <c r="K72" s="6" t="n">
        <v>8598</v>
      </c>
      <c r="L72" s="5" t="n">
        <v>15948026</v>
      </c>
      <c r="M72" s="5" t="n">
        <v>6590883</v>
      </c>
      <c r="N72" s="4" t="inlineStr">
        <is>
          <t xml:space="preserve"> </t>
        </is>
      </c>
      <c r="O72" s="4" t="inlineStr">
        <is>
          <t xml:space="preserve"> </t>
        </is>
      </c>
      <c r="P72" s="4" t="inlineStr">
        <is>
          <t xml:space="preserve"> </t>
        </is>
      </c>
      <c r="Q72" s="5" t="n">
        <v>-4590616</v>
      </c>
      <c r="R72" s="4" t="inlineStr">
        <is>
          <t xml:space="preserve"> </t>
        </is>
      </c>
    </row>
    <row r="73">
      <c r="A73" s="4" t="inlineStr">
        <is>
          <t>Shares outstanding, beginning balance (in shares) at Jun. 30, 2022</t>
        </is>
      </c>
      <c r="B73" s="4" t="inlineStr">
        <is>
          <t xml:space="preserve"> </t>
        </is>
      </c>
      <c r="C73" s="4" t="inlineStr">
        <is>
          <t xml:space="preserve"> </t>
        </is>
      </c>
      <c r="D73" s="4" t="inlineStr">
        <is>
          <t xml:space="preserve"> </t>
        </is>
      </c>
      <c r="E73" s="4" t="inlineStr">
        <is>
          <t xml:space="preserve"> </t>
        </is>
      </c>
      <c r="F73" s="4" t="inlineStr">
        <is>
          <t xml:space="preserve"> </t>
        </is>
      </c>
      <c r="G73" s="5" t="n">
        <v>22999974</v>
      </c>
      <c r="H73" s="5" t="n">
        <v>1</v>
      </c>
      <c r="I73" s="5" t="n">
        <v>0</v>
      </c>
      <c r="J73" s="4" t="inlineStr">
        <is>
          <t xml:space="preserve"> </t>
        </is>
      </c>
      <c r="K73" s="5" t="n">
        <v>85983344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version of Series C Mandatory Convertible Preferred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c r="J75" s="4" t="inlineStr">
        <is>
          <t xml:space="preserve"> </t>
        </is>
      </c>
      <c r="K75" s="5" t="n">
        <v>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demption or cancellation or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6"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demption or cancellation or preferred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0</v>
      </c>
      <c r="J77" s="5"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xchange of KKR Holdings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5" t="n">
        <v>0</v>
      </c>
      <c r="M78" s="4" t="inlineStr">
        <is>
          <t xml:space="preserve"> </t>
        </is>
      </c>
      <c r="N78" s="4" t="inlineStr">
        <is>
          <t xml:space="preserve"> </t>
        </is>
      </c>
      <c r="O78" s="4" t="inlineStr">
        <is>
          <t xml:space="preserve"> </t>
        </is>
      </c>
      <c r="P78" s="4" t="inlineStr">
        <is>
          <t xml:space="preserve"> </t>
        </is>
      </c>
      <c r="Q78" s="5" t="n">
        <v>0</v>
      </c>
      <c r="R78" s="4" t="inlineStr">
        <is>
          <t xml:space="preserve"> </t>
        </is>
      </c>
    </row>
    <row r="79">
      <c r="A79" s="4" t="inlineStr">
        <is>
          <t>Exchange of KKR Holding Uni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Holdings Merg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v>
      </c>
      <c r="L80" s="5" t="n">
        <v>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Holdings Merger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et Delivery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0</v>
      </c>
      <c r="L82" s="5" t="n">
        <v>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et Delivery of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ax Effects - Holdings Merger and Other (See Note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18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purchases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5" t="n">
        <v>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purchases of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quity-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66439</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hange in KKR &amp; Co. Inc.'s Ownership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0</v>
      </c>
      <c r="M88" s="4" t="inlineStr">
        <is>
          <t xml:space="preserve"> </t>
        </is>
      </c>
      <c r="N88" s="4" t="inlineStr">
        <is>
          <t xml:space="preserve"> </t>
        </is>
      </c>
      <c r="O88" s="4" t="inlineStr">
        <is>
          <t xml:space="preserve"> </t>
        </is>
      </c>
      <c r="P88" s="4" t="inlineStr">
        <is>
          <t xml:space="preserve"> </t>
        </is>
      </c>
      <c r="Q88" s="5" t="n">
        <v>0</v>
      </c>
      <c r="R88" s="4" t="inlineStr">
        <is>
          <t xml:space="preserve"> </t>
        </is>
      </c>
    </row>
    <row r="89">
      <c r="A89" s="4" t="inlineStr">
        <is>
          <t>Net Income (Loss) Attributable to KKR &amp; Co. Inc.</t>
        </is>
      </c>
      <c r="B89" s="5" t="n">
        <v>-7439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74396</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eferred Stock 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7250</v>
      </c>
      <c r="Q90" s="4" t="inlineStr">
        <is>
          <t xml:space="preserve"> </t>
        </is>
      </c>
      <c r="R90" s="4" t="inlineStr">
        <is>
          <t xml:space="preserve"> </t>
        </is>
      </c>
    </row>
    <row r="91">
      <c r="A91" s="4" t="inlineStr">
        <is>
          <t>Common Stock Dividen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33274</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ther Comprehensive Income (Loss)</t>
        </is>
      </c>
      <c r="B92" s="5" t="n">
        <v>-3839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464337</v>
      </c>
      <c r="R92" s="4" t="inlineStr">
        <is>
          <t xml:space="preserve"> </t>
        </is>
      </c>
    </row>
    <row r="93">
      <c r="A93" s="4" t="inlineStr">
        <is>
          <t>Holdings Merg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0</v>
      </c>
      <c r="R93" s="4" t="inlineStr">
        <is>
          <t xml:space="preserve"> </t>
        </is>
      </c>
    </row>
    <row r="94">
      <c r="A94" s="4" t="inlineStr">
        <is>
          <t>Shares outstanding, ending balance (in shares) at Sep. 30, 2022</t>
        </is>
      </c>
      <c r="B94" s="4" t="inlineStr">
        <is>
          <t xml:space="preserve"> </t>
        </is>
      </c>
      <c r="C94" s="4" t="inlineStr">
        <is>
          <t xml:space="preserve"> </t>
        </is>
      </c>
      <c r="D94" s="4" t="inlineStr">
        <is>
          <t xml:space="preserve"> </t>
        </is>
      </c>
      <c r="E94" s="4" t="inlineStr">
        <is>
          <t xml:space="preserve"> </t>
        </is>
      </c>
      <c r="F94" s="4" t="inlineStr">
        <is>
          <t xml:space="preserve"> </t>
        </is>
      </c>
      <c r="G94" s="5" t="n">
        <v>22999974</v>
      </c>
      <c r="H94" s="5" t="n">
        <v>1</v>
      </c>
      <c r="I94" s="5" t="n">
        <v>0</v>
      </c>
      <c r="J94" s="4" t="inlineStr">
        <is>
          <t xml:space="preserve"> </t>
        </is>
      </c>
      <c r="K94" s="5" t="n">
        <v>859833444</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holders' equity, ending balance at Sep. 30, 2022</t>
        </is>
      </c>
      <c r="B95" s="5" t="n">
        <v>51900662</v>
      </c>
      <c r="C95" s="6" t="n">
        <v>17451045</v>
      </c>
      <c r="D95" s="4" t="inlineStr">
        <is>
          <t xml:space="preserve"> </t>
        </is>
      </c>
      <c r="E95" s="4" t="inlineStr">
        <is>
          <t xml:space="preserve"> </t>
        </is>
      </c>
      <c r="F95" s="4" t="inlineStr">
        <is>
          <t xml:space="preserve"> </t>
        </is>
      </c>
      <c r="G95" s="6" t="n">
        <v>1115792</v>
      </c>
      <c r="H95" s="6" t="n">
        <v>0</v>
      </c>
      <c r="I95" s="6" t="n">
        <v>0</v>
      </c>
      <c r="J95" s="4" t="inlineStr">
        <is>
          <t xml:space="preserve"> </t>
        </is>
      </c>
      <c r="K95" s="6" t="n">
        <v>8598</v>
      </c>
      <c r="L95" s="6" t="n">
        <v>16015645</v>
      </c>
      <c r="M95" s="6" t="n">
        <v>6365963</v>
      </c>
      <c r="N95" s="4" t="inlineStr">
        <is>
          <t xml:space="preserve"> </t>
        </is>
      </c>
      <c r="O95" s="4" t="inlineStr">
        <is>
          <t xml:space="preserve"> </t>
        </is>
      </c>
      <c r="P95" s="4" t="inlineStr">
        <is>
          <t xml:space="preserve"> </t>
        </is>
      </c>
      <c r="Q95" s="6" t="n">
        <v>-6054953</v>
      </c>
      <c r="R95" s="6" t="n">
        <v>34449617</v>
      </c>
    </row>
    <row r="96">
      <c r="A96" s="3" t="inlineStr">
        <is>
          <t>Increase (Decrease) in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deemable non-controlling interests</t>
        </is>
      </c>
      <c r="B97" s="6" t="n">
        <v>8213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 Narrative (Details) $ in Thousands</t>
        </is>
      </c>
      <c r="B1" s="2" t="inlineStr">
        <is>
          <t>Sep. 30, 2022 USD ($) security</t>
        </is>
      </c>
      <c r="C1" s="2" t="inlineStr">
        <is>
          <t>Dec. 31, 2021 USD ($) security</t>
        </is>
      </c>
    </row>
    <row r="2">
      <c r="A2" s="3" t="inlineStr">
        <is>
          <t>Schedule of Investments [Line Items]</t>
        </is>
      </c>
      <c r="B2" s="4" t="inlineStr">
        <is>
          <t xml:space="preserve"> </t>
        </is>
      </c>
      <c r="C2" s="4" t="inlineStr">
        <is>
          <t xml:space="preserve"> </t>
        </is>
      </c>
    </row>
    <row r="3">
      <c r="A3" s="4" t="inlineStr">
        <is>
          <t>Gross unrealized losses on AFS fixed maturity securities</t>
        </is>
      </c>
      <c r="B3" s="6" t="n">
        <v>11926609</v>
      </c>
      <c r="C3" s="6" t="n">
        <v>973850</v>
      </c>
    </row>
    <row r="4">
      <c r="A4" s="4" t="inlineStr">
        <is>
          <t>Securities in unrealized loss position | security</t>
        </is>
      </c>
      <c r="B4" s="5" t="n">
        <v>1947</v>
      </c>
      <c r="C4" s="4" t="inlineStr">
        <is>
          <t xml:space="preserve"> </t>
        </is>
      </c>
    </row>
    <row r="5">
      <c r="A5" s="4" t="inlineStr">
        <is>
          <t>Loans granted forbearance due to COVID-19</t>
        </is>
      </c>
      <c r="B5" s="13" t="n">
        <v>0.01</v>
      </c>
      <c r="C5" s="13" t="n">
        <v>0.01</v>
      </c>
    </row>
    <row r="6">
      <c r="A6" s="4" t="inlineStr">
        <is>
          <t>Loans that were delinquent more than 120 days or in default</t>
        </is>
      </c>
      <c r="B6" s="6" t="n">
        <v>10900</v>
      </c>
      <c r="C6" s="6" t="n">
        <v>5100</v>
      </c>
    </row>
    <row r="7">
      <c r="A7" s="4" t="inlineStr">
        <is>
          <t>Equity method investment</t>
        </is>
      </c>
      <c r="B7" s="5" t="n">
        <v>1200000</v>
      </c>
      <c r="C7" s="5" t="n">
        <v>1200000</v>
      </c>
    </row>
    <row r="8">
      <c r="A8" s="4" t="inlineStr">
        <is>
          <t>Equity method investment, maximum exposure to loss</t>
        </is>
      </c>
      <c r="B8" s="5" t="n">
        <v>21100</v>
      </c>
      <c r="C8" s="5" t="n">
        <v>22400</v>
      </c>
    </row>
    <row r="9">
      <c r="A9" s="4" t="inlineStr">
        <is>
          <t>Investment in common stock</t>
        </is>
      </c>
      <c r="B9" s="5" t="n">
        <v>10830743</v>
      </c>
      <c r="C9" s="5" t="n">
        <v>8208566</v>
      </c>
    </row>
    <row r="10">
      <c r="A10" s="4" t="inlineStr">
        <is>
          <t>FABN outstanding</t>
        </is>
      </c>
      <c r="B10" s="5" t="n">
        <v>5500000</v>
      </c>
      <c r="C10" s="5" t="n">
        <v>3500000</v>
      </c>
    </row>
    <row r="11">
      <c r="A11" s="4" t="inlineStr">
        <is>
          <t>FABN remaining capacity</t>
        </is>
      </c>
      <c r="B11" s="5" t="n">
        <v>4500000</v>
      </c>
      <c r="C11" s="5" t="n">
        <v>6500000</v>
      </c>
    </row>
    <row r="12">
      <c r="A12" s="4" t="inlineStr">
        <is>
          <t>Repurchase agreements, notional value</t>
        </is>
      </c>
      <c r="B12" s="5" t="n">
        <v>778500</v>
      </c>
      <c r="C12" s="5" t="n">
        <v>300400</v>
      </c>
    </row>
    <row r="13">
      <c r="A13" s="4" t="inlineStr">
        <is>
          <t>Repurchase agreements, fair value</t>
        </is>
      </c>
      <c r="B13" s="5" t="n">
        <v>810946</v>
      </c>
      <c r="C13" s="5" t="n">
        <v>312965</v>
      </c>
    </row>
    <row r="14">
      <c r="A14" s="4" t="inlineStr">
        <is>
          <t>Repurchase agreements, amortized cost</t>
        </is>
      </c>
      <c r="B14" s="5" t="n">
        <v>1100000</v>
      </c>
      <c r="C14" s="5" t="n">
        <v>317000</v>
      </c>
    </row>
    <row r="15">
      <c r="A15" s="4" t="inlineStr">
        <is>
          <t>Residential And Commercial Portfolio Segment</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Mortgage loans 90 days past due or in process of foreclosure</t>
        </is>
      </c>
      <c r="B17" s="5" t="n">
        <v>179600</v>
      </c>
      <c r="C17" s="5" t="n">
        <v>202700</v>
      </c>
    </row>
    <row r="18">
      <c r="A18" s="4" t="inlineStr">
        <is>
          <t>Mortgage loans, non-income producing</t>
        </is>
      </c>
      <c r="B18" s="6" t="n">
        <v>179600</v>
      </c>
      <c r="C18" s="6" t="n">
        <v>202700</v>
      </c>
    </row>
    <row r="19">
      <c r="A19" s="4" t="inlineStr">
        <is>
          <t>Residential</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Weighted average loan-to-value ratio</t>
        </is>
      </c>
      <c r="B21" s="13" t="n">
        <v>0.62</v>
      </c>
      <c r="C21" s="13" t="n">
        <v>0.68</v>
      </c>
    </row>
    <row r="22">
      <c r="A22" s="4" t="inlineStr">
        <is>
          <t>Global Atlantic</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Securities in unrealized loss position | security</t>
        </is>
      </c>
      <c r="B24" s="5" t="n">
        <v>6184</v>
      </c>
      <c r="C24" s="5" t="n">
        <v>4370</v>
      </c>
    </row>
    <row r="25">
      <c r="A25" s="4" t="inlineStr">
        <is>
          <t>State And Governmental Autho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in common stock</t>
        </is>
      </c>
      <c r="B27" s="6" t="n">
        <v>184800</v>
      </c>
      <c r="C27" s="6" t="n">
        <v>182600</v>
      </c>
    </row>
    <row r="28">
      <c r="A28" s="4" t="inlineStr">
        <is>
          <t>Investments, amortized cost</t>
        </is>
      </c>
      <c r="B28" s="5" t="n">
        <v>139900</v>
      </c>
      <c r="C28" s="5" t="n">
        <v>180800</v>
      </c>
    </row>
    <row r="29">
      <c r="A29" s="4" t="inlineStr">
        <is>
          <t>Investment, Fair Value Option</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in common stock</t>
        </is>
      </c>
      <c r="B31" s="5" t="n">
        <v>184400</v>
      </c>
      <c r="C31" s="5" t="n">
        <v>147800</v>
      </c>
    </row>
    <row r="32">
      <c r="A32" s="4" t="inlineStr">
        <is>
          <t>Below Investment Grad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Gross unrealized losses on AFS fixed maturity securities</t>
        </is>
      </c>
      <c r="B34" s="5" t="n">
        <v>687700</v>
      </c>
      <c r="C34" s="5" t="n">
        <v>77000</v>
      </c>
    </row>
    <row r="35">
      <c r="A35" s="4" t="inlineStr">
        <is>
          <t>Gross unrealized losses on AFS fixed maturity securities, single largest loss</t>
        </is>
      </c>
      <c r="B35" s="6" t="n">
        <v>61800</v>
      </c>
      <c r="C35" s="6" t="n">
        <v>7300</v>
      </c>
    </row>
    <row r="36">
      <c r="A36" s="4" t="inlineStr">
        <is>
          <t>Investments | Investment Concentration Risk</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Threshold percentage of total investments (greater than)</t>
        </is>
      </c>
      <c r="B38" s="13" t="n">
        <v>0.05</v>
      </c>
      <c r="C38" s="13"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 AFS Fixed Maturity Securities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r amortized cost</t>
        </is>
      </c>
      <c r="B4" s="6" t="n">
        <v>70538949</v>
      </c>
      <c r="C4" s="6" t="n">
        <v>69519496</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106746</v>
      </c>
      <c r="C5" s="5" t="n">
        <v>-88133</v>
      </c>
      <c r="D5" s="6" t="n">
        <v>-102293</v>
      </c>
      <c r="E5" s="6" t="n">
        <v>-96400</v>
      </c>
      <c r="F5" s="6" t="n">
        <v>-91646</v>
      </c>
      <c r="G5" s="6" t="n">
        <v>-120895</v>
      </c>
    </row>
    <row r="6">
      <c r="A6" s="4" t="inlineStr">
        <is>
          <t>Gross unrealized gains</t>
        </is>
      </c>
      <c r="B6" s="5" t="n">
        <v>42257</v>
      </c>
      <c r="C6" s="5" t="n">
        <v>413373</v>
      </c>
      <c r="D6" s="4" t="inlineStr">
        <is>
          <t xml:space="preserve"> </t>
        </is>
      </c>
      <c r="E6" s="4" t="inlineStr">
        <is>
          <t xml:space="preserve"> </t>
        </is>
      </c>
      <c r="F6" s="4" t="inlineStr">
        <is>
          <t xml:space="preserve"> </t>
        </is>
      </c>
      <c r="G6" s="4" t="inlineStr">
        <is>
          <t xml:space="preserve"> </t>
        </is>
      </c>
    </row>
    <row r="7">
      <c r="A7" s="4" t="inlineStr">
        <is>
          <t>Gross unrealized losses</t>
        </is>
      </c>
      <c r="B7" s="5" t="n">
        <v>-11926609</v>
      </c>
      <c r="C7" s="5" t="n">
        <v>-973850</v>
      </c>
      <c r="D7" s="4" t="inlineStr">
        <is>
          <t xml:space="preserve"> </t>
        </is>
      </c>
      <c r="E7" s="4" t="inlineStr">
        <is>
          <t xml:space="preserve"> </t>
        </is>
      </c>
      <c r="F7" s="4" t="inlineStr">
        <is>
          <t xml:space="preserve"> </t>
        </is>
      </c>
      <c r="G7" s="4" t="inlineStr">
        <is>
          <t xml:space="preserve"> </t>
        </is>
      </c>
    </row>
    <row r="8">
      <c r="A8" s="4" t="inlineStr">
        <is>
          <t>Fair value</t>
        </is>
      </c>
      <c r="B8" s="5" t="n">
        <v>58547851</v>
      </c>
      <c r="C8" s="5" t="n">
        <v>68870886</v>
      </c>
      <c r="D8" s="4" t="inlineStr">
        <is>
          <t xml:space="preserve"> </t>
        </is>
      </c>
      <c r="E8" s="4" t="inlineStr">
        <is>
          <t xml:space="preserve"> </t>
        </is>
      </c>
      <c r="F8" s="4" t="inlineStr">
        <is>
          <t xml:space="preserve"> </t>
        </is>
      </c>
      <c r="G8" s="4" t="inlineStr">
        <is>
          <t xml:space="preserve"> </t>
        </is>
      </c>
    </row>
    <row r="9">
      <c r="A9" s="4" t="inlineStr">
        <is>
          <t>Allowance for credit losses at acquisition</t>
        </is>
      </c>
      <c r="B9" s="5" t="n">
        <v>-33200</v>
      </c>
      <c r="C9" s="5" t="n">
        <v>-46400</v>
      </c>
      <c r="D9" s="4" t="inlineStr">
        <is>
          <t xml:space="preserve"> </t>
        </is>
      </c>
      <c r="E9" s="4" t="inlineStr">
        <is>
          <t xml:space="preserve"> </t>
        </is>
      </c>
      <c r="F9" s="4" t="inlineStr">
        <is>
          <t xml:space="preserve"> </t>
        </is>
      </c>
      <c r="G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r amortized cost</t>
        </is>
      </c>
      <c r="B12" s="5" t="n">
        <v>366638</v>
      </c>
      <c r="C12" s="5" t="n">
        <v>785144</v>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Gross unrealized gains</t>
        </is>
      </c>
      <c r="B14" s="5" t="n">
        <v>0</v>
      </c>
      <c r="C14" s="5" t="n">
        <v>4171</v>
      </c>
      <c r="D14" s="4" t="inlineStr">
        <is>
          <t xml:space="preserve"> </t>
        </is>
      </c>
      <c r="E14" s="4" t="inlineStr">
        <is>
          <t xml:space="preserve"> </t>
        </is>
      </c>
      <c r="F14" s="4" t="inlineStr">
        <is>
          <t xml:space="preserve"> </t>
        </is>
      </c>
      <c r="G14" s="4" t="inlineStr">
        <is>
          <t xml:space="preserve"> </t>
        </is>
      </c>
    </row>
    <row r="15">
      <c r="A15" s="4" t="inlineStr">
        <is>
          <t>Gross unrealized losses</t>
        </is>
      </c>
      <c r="B15" s="5" t="n">
        <v>-71841</v>
      </c>
      <c r="C15" s="5" t="n">
        <v>-4768</v>
      </c>
      <c r="D15" s="4" t="inlineStr">
        <is>
          <t xml:space="preserve"> </t>
        </is>
      </c>
      <c r="E15" s="4" t="inlineStr">
        <is>
          <t xml:space="preserve"> </t>
        </is>
      </c>
      <c r="F15" s="4" t="inlineStr">
        <is>
          <t xml:space="preserve"> </t>
        </is>
      </c>
      <c r="G15" s="4" t="inlineStr">
        <is>
          <t xml:space="preserve"> </t>
        </is>
      </c>
    </row>
    <row r="16">
      <c r="A16" s="4" t="inlineStr">
        <is>
          <t>Fair value</t>
        </is>
      </c>
      <c r="B16" s="5" t="n">
        <v>294797</v>
      </c>
      <c r="C16" s="5" t="n">
        <v>784547</v>
      </c>
      <c r="D16" s="4" t="inlineStr">
        <is>
          <t xml:space="preserve"> </t>
        </is>
      </c>
      <c r="E16" s="4" t="inlineStr">
        <is>
          <t xml:space="preserve"> </t>
        </is>
      </c>
      <c r="F16" s="4" t="inlineStr">
        <is>
          <t xml:space="preserve"> </t>
        </is>
      </c>
      <c r="G16" s="4" t="inlineStr">
        <is>
          <t xml:space="preserve"> </t>
        </is>
      </c>
    </row>
    <row r="17">
      <c r="A17" s="4" t="inlineStr">
        <is>
          <t>U.S. state, municipal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or amortized cost</t>
        </is>
      </c>
      <c r="B19" s="5" t="n">
        <v>5298283</v>
      </c>
      <c r="C19" s="5" t="n">
        <v>5122651</v>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Gross unrealized gains</t>
        </is>
      </c>
      <c r="B21" s="5" t="n">
        <v>138</v>
      </c>
      <c r="C21" s="5" t="n">
        <v>42286</v>
      </c>
      <c r="D21" s="4" t="inlineStr">
        <is>
          <t xml:space="preserve"> </t>
        </is>
      </c>
      <c r="E21" s="4" t="inlineStr">
        <is>
          <t xml:space="preserve"> </t>
        </is>
      </c>
      <c r="F21" s="4" t="inlineStr">
        <is>
          <t xml:space="preserve"> </t>
        </is>
      </c>
      <c r="G21" s="4" t="inlineStr">
        <is>
          <t xml:space="preserve"> </t>
        </is>
      </c>
    </row>
    <row r="22">
      <c r="A22" s="4" t="inlineStr">
        <is>
          <t>Gross unrealized losses</t>
        </is>
      </c>
      <c r="B22" s="5" t="n">
        <v>-1271381</v>
      </c>
      <c r="C22" s="5" t="n">
        <v>-55240</v>
      </c>
      <c r="D22" s="4" t="inlineStr">
        <is>
          <t xml:space="preserve"> </t>
        </is>
      </c>
      <c r="E22" s="4" t="inlineStr">
        <is>
          <t xml:space="preserve"> </t>
        </is>
      </c>
      <c r="F22" s="4" t="inlineStr">
        <is>
          <t xml:space="preserve"> </t>
        </is>
      </c>
      <c r="G22" s="4" t="inlineStr">
        <is>
          <t xml:space="preserve"> </t>
        </is>
      </c>
    </row>
    <row r="23">
      <c r="A23" s="4" t="inlineStr">
        <is>
          <t>Fair value</t>
        </is>
      </c>
      <c r="B23" s="5" t="n">
        <v>4027040</v>
      </c>
      <c r="C23" s="5" t="n">
        <v>5109697</v>
      </c>
      <c r="D23" s="4" t="inlineStr">
        <is>
          <t xml:space="preserve"> </t>
        </is>
      </c>
      <c r="E23" s="4" t="inlineStr">
        <is>
          <t xml:space="preserve"> </t>
        </is>
      </c>
      <c r="F23" s="4" t="inlineStr">
        <is>
          <t xml:space="preserve"> </t>
        </is>
      </c>
      <c r="G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r amortized cost</t>
        </is>
      </c>
      <c r="B26" s="5" t="n">
        <v>41326728</v>
      </c>
      <c r="C26" s="5" t="n">
        <v>41433757</v>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791</v>
      </c>
      <c r="C27" s="5" t="n">
        <v>-3238</v>
      </c>
      <c r="D27" s="6" t="n">
        <v>-7842</v>
      </c>
      <c r="E27" s="6" t="n">
        <v>0</v>
      </c>
      <c r="F27" s="6" t="n">
        <v>0</v>
      </c>
      <c r="G27" s="6" t="n">
        <v>0</v>
      </c>
    </row>
    <row r="28">
      <c r="A28" s="4" t="inlineStr">
        <is>
          <t>Gross unrealized gains</t>
        </is>
      </c>
      <c r="B28" s="5" t="n">
        <v>18021</v>
      </c>
      <c r="C28" s="5" t="n">
        <v>190516</v>
      </c>
      <c r="D28" s="4" t="inlineStr">
        <is>
          <t xml:space="preserve"> </t>
        </is>
      </c>
      <c r="E28" s="4" t="inlineStr">
        <is>
          <t xml:space="preserve"> </t>
        </is>
      </c>
      <c r="F28" s="4" t="inlineStr">
        <is>
          <t xml:space="preserve"> </t>
        </is>
      </c>
      <c r="G28" s="4" t="inlineStr">
        <is>
          <t xml:space="preserve"> </t>
        </is>
      </c>
    </row>
    <row r="29">
      <c r="A29" s="4" t="inlineStr">
        <is>
          <t>Gross unrealized losses</t>
        </is>
      </c>
      <c r="B29" s="5" t="n">
        <v>-8538465</v>
      </c>
      <c r="C29" s="5" t="n">
        <v>-688648</v>
      </c>
      <c r="D29" s="4" t="inlineStr">
        <is>
          <t xml:space="preserve"> </t>
        </is>
      </c>
      <c r="E29" s="4" t="inlineStr">
        <is>
          <t xml:space="preserve"> </t>
        </is>
      </c>
      <c r="F29" s="4" t="inlineStr">
        <is>
          <t xml:space="preserve"> </t>
        </is>
      </c>
      <c r="G29" s="4" t="inlineStr">
        <is>
          <t xml:space="preserve"> </t>
        </is>
      </c>
    </row>
    <row r="30">
      <c r="A30" s="4" t="inlineStr">
        <is>
          <t>Fair value</t>
        </is>
      </c>
      <c r="B30" s="5" t="n">
        <v>32805493</v>
      </c>
      <c r="C30" s="5" t="n">
        <v>40932387</v>
      </c>
      <c r="D30" s="4" t="inlineStr">
        <is>
          <t xml:space="preserve"> </t>
        </is>
      </c>
      <c r="E30" s="4" t="inlineStr">
        <is>
          <t xml:space="preserve"> </t>
        </is>
      </c>
      <c r="F30" s="4" t="inlineStr">
        <is>
          <t xml:space="preserve"> </t>
        </is>
      </c>
      <c r="G30" s="4" t="inlineStr">
        <is>
          <t xml:space="preserve"> </t>
        </is>
      </c>
    </row>
    <row r="31">
      <c r="A31" s="4" t="inlineStr">
        <is>
          <t>Residential mortgage-backed securities ("RM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r amortized cost</t>
        </is>
      </c>
      <c r="B33" s="5" t="n">
        <v>7478505</v>
      </c>
      <c r="C33" s="5" t="n">
        <v>7703030</v>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5" t="n">
        <v>-86208</v>
      </c>
      <c r="C34" s="5" t="n">
        <v>-50975</v>
      </c>
      <c r="D34" s="4" t="inlineStr">
        <is>
          <t xml:space="preserve"> </t>
        </is>
      </c>
      <c r="E34" s="4" t="inlineStr">
        <is>
          <t xml:space="preserve"> </t>
        </is>
      </c>
      <c r="F34" s="4" t="inlineStr">
        <is>
          <t xml:space="preserve"> </t>
        </is>
      </c>
      <c r="G34" s="4" t="inlineStr">
        <is>
          <t xml:space="preserve"> </t>
        </is>
      </c>
    </row>
    <row r="35">
      <c r="A35" s="4" t="inlineStr">
        <is>
          <t>Gross unrealized gains</t>
        </is>
      </c>
      <c r="B35" s="5" t="n">
        <v>17823</v>
      </c>
      <c r="C35" s="5" t="n">
        <v>126662</v>
      </c>
      <c r="D35" s="4" t="inlineStr">
        <is>
          <t xml:space="preserve"> </t>
        </is>
      </c>
      <c r="E35" s="4" t="inlineStr">
        <is>
          <t xml:space="preserve"> </t>
        </is>
      </c>
      <c r="F35" s="4" t="inlineStr">
        <is>
          <t xml:space="preserve"> </t>
        </is>
      </c>
      <c r="G35" s="4" t="inlineStr">
        <is>
          <t xml:space="preserve"> </t>
        </is>
      </c>
    </row>
    <row r="36">
      <c r="A36" s="4" t="inlineStr">
        <is>
          <t>Gross unrealized losses</t>
        </is>
      </c>
      <c r="B36" s="5" t="n">
        <v>-676064</v>
      </c>
      <c r="C36" s="5" t="n">
        <v>-113359</v>
      </c>
      <c r="D36" s="4" t="inlineStr">
        <is>
          <t xml:space="preserve"> </t>
        </is>
      </c>
      <c r="E36" s="4" t="inlineStr">
        <is>
          <t xml:space="preserve"> </t>
        </is>
      </c>
      <c r="F36" s="4" t="inlineStr">
        <is>
          <t xml:space="preserve"> </t>
        </is>
      </c>
      <c r="G36" s="4" t="inlineStr">
        <is>
          <t xml:space="preserve"> </t>
        </is>
      </c>
    </row>
    <row r="37">
      <c r="A37" s="4" t="inlineStr">
        <is>
          <t>Fair value</t>
        </is>
      </c>
      <c r="B37" s="5" t="n">
        <v>6734056</v>
      </c>
      <c r="C37" s="5" t="n">
        <v>7665358</v>
      </c>
      <c r="D37" s="4" t="inlineStr">
        <is>
          <t xml:space="preserve"> </t>
        </is>
      </c>
      <c r="E37" s="4" t="inlineStr">
        <is>
          <t xml:space="preserve"> </t>
        </is>
      </c>
      <c r="F37" s="4" t="inlineStr">
        <is>
          <t xml:space="preserve"> </t>
        </is>
      </c>
      <c r="G37" s="4" t="inlineStr">
        <is>
          <t xml:space="preserve"> </t>
        </is>
      </c>
    </row>
    <row r="38">
      <c r="A38" s="4" t="inlineStr">
        <is>
          <t>Commercial mortgage-backed securities ("CM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or amortized cost</t>
        </is>
      </c>
      <c r="B40" s="5" t="n">
        <v>7352398</v>
      </c>
      <c r="C40" s="5" t="n">
        <v>5952656</v>
      </c>
      <c r="D40" s="4" t="inlineStr">
        <is>
          <t xml:space="preserve"> </t>
        </is>
      </c>
      <c r="E40" s="4" t="inlineStr">
        <is>
          <t xml:space="preserve"> </t>
        </is>
      </c>
      <c r="F40" s="4" t="inlineStr">
        <is>
          <t xml:space="preserve"> </t>
        </is>
      </c>
      <c r="G40" s="4" t="inlineStr">
        <is>
          <t xml:space="preserve"> </t>
        </is>
      </c>
    </row>
    <row r="41">
      <c r="A41" s="4" t="inlineStr">
        <is>
          <t>Allowance for Credit Losses</t>
        </is>
      </c>
      <c r="B41" s="5" t="n">
        <v>-10809</v>
      </c>
      <c r="C41" s="5" t="n">
        <v>-282</v>
      </c>
      <c r="D41" s="4" t="inlineStr">
        <is>
          <t xml:space="preserve"> </t>
        </is>
      </c>
      <c r="E41" s="4" t="inlineStr">
        <is>
          <t xml:space="preserve"> </t>
        </is>
      </c>
      <c r="F41" s="4" t="inlineStr">
        <is>
          <t xml:space="preserve"> </t>
        </is>
      </c>
      <c r="G41" s="4" t="inlineStr">
        <is>
          <t xml:space="preserve"> </t>
        </is>
      </c>
    </row>
    <row r="42">
      <c r="A42" s="4" t="inlineStr">
        <is>
          <t>Gross unrealized gains</t>
        </is>
      </c>
      <c r="B42" s="5" t="n">
        <v>245</v>
      </c>
      <c r="C42" s="5" t="n">
        <v>16332</v>
      </c>
      <c r="D42" s="4" t="inlineStr">
        <is>
          <t xml:space="preserve"> </t>
        </is>
      </c>
      <c r="E42" s="4" t="inlineStr">
        <is>
          <t xml:space="preserve"> </t>
        </is>
      </c>
      <c r="F42" s="4" t="inlineStr">
        <is>
          <t xml:space="preserve"> </t>
        </is>
      </c>
      <c r="G42" s="4" t="inlineStr">
        <is>
          <t xml:space="preserve"> </t>
        </is>
      </c>
    </row>
    <row r="43">
      <c r="A43" s="4" t="inlineStr">
        <is>
          <t>Gross unrealized losses</t>
        </is>
      </c>
      <c r="B43" s="5" t="n">
        <v>-740518</v>
      </c>
      <c r="C43" s="5" t="n">
        <v>-56523</v>
      </c>
      <c r="D43" s="4" t="inlineStr">
        <is>
          <t xml:space="preserve"> </t>
        </is>
      </c>
      <c r="E43" s="4" t="inlineStr">
        <is>
          <t xml:space="preserve"> </t>
        </is>
      </c>
      <c r="F43" s="4" t="inlineStr">
        <is>
          <t xml:space="preserve"> </t>
        </is>
      </c>
      <c r="G43" s="4" t="inlineStr">
        <is>
          <t xml:space="preserve"> </t>
        </is>
      </c>
    </row>
    <row r="44">
      <c r="A44" s="4" t="inlineStr">
        <is>
          <t>Fair value</t>
        </is>
      </c>
      <c r="B44" s="5" t="n">
        <v>6601316</v>
      </c>
      <c r="C44" s="5" t="n">
        <v>5912183</v>
      </c>
      <c r="D44" s="4" t="inlineStr">
        <is>
          <t xml:space="preserve"> </t>
        </is>
      </c>
      <c r="E44" s="4" t="inlineStr">
        <is>
          <t xml:space="preserve"> </t>
        </is>
      </c>
      <c r="F44" s="4" t="inlineStr">
        <is>
          <t xml:space="preserve"> </t>
        </is>
      </c>
      <c r="G44" s="4" t="inlineStr">
        <is>
          <t xml:space="preserve"> </t>
        </is>
      </c>
    </row>
    <row r="45">
      <c r="A45" s="4" t="inlineStr">
        <is>
          <t>Collateralized bond obligations ("CBO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st or amortized cost</t>
        </is>
      </c>
      <c r="B47" s="5" t="n">
        <v>3060155</v>
      </c>
      <c r="C47" s="5" t="n">
        <v>3111620</v>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5" t="n">
        <v>-35</v>
      </c>
      <c r="C48" s="5" t="n">
        <v>-22160</v>
      </c>
      <c r="D48" s="4" t="inlineStr">
        <is>
          <t xml:space="preserve"> </t>
        </is>
      </c>
      <c r="E48" s="4" t="inlineStr">
        <is>
          <t xml:space="preserve"> </t>
        </is>
      </c>
      <c r="F48" s="4" t="inlineStr">
        <is>
          <t xml:space="preserve"> </t>
        </is>
      </c>
      <c r="G48" s="4" t="inlineStr">
        <is>
          <t xml:space="preserve"> </t>
        </is>
      </c>
    </row>
    <row r="49">
      <c r="A49" s="4" t="inlineStr">
        <is>
          <t>Gross unrealized gains</t>
        </is>
      </c>
      <c r="B49" s="5" t="n">
        <v>0</v>
      </c>
      <c r="C49" s="5" t="n">
        <v>6862</v>
      </c>
      <c r="D49" s="4" t="inlineStr">
        <is>
          <t xml:space="preserve"> </t>
        </is>
      </c>
      <c r="E49" s="4" t="inlineStr">
        <is>
          <t xml:space="preserve"> </t>
        </is>
      </c>
      <c r="F49" s="4" t="inlineStr">
        <is>
          <t xml:space="preserve"> </t>
        </is>
      </c>
      <c r="G49" s="4" t="inlineStr">
        <is>
          <t xml:space="preserve"> </t>
        </is>
      </c>
    </row>
    <row r="50">
      <c r="A50" s="4" t="inlineStr">
        <is>
          <t>Gross unrealized losses</t>
        </is>
      </c>
      <c r="B50" s="5" t="n">
        <v>-223969</v>
      </c>
      <c r="C50" s="5" t="n">
        <v>-27466</v>
      </c>
      <c r="D50" s="4" t="inlineStr">
        <is>
          <t xml:space="preserve"> </t>
        </is>
      </c>
      <c r="E50" s="4" t="inlineStr">
        <is>
          <t xml:space="preserve"> </t>
        </is>
      </c>
      <c r="F50" s="4" t="inlineStr">
        <is>
          <t xml:space="preserve"> </t>
        </is>
      </c>
      <c r="G50" s="4" t="inlineStr">
        <is>
          <t xml:space="preserve"> </t>
        </is>
      </c>
    </row>
    <row r="51">
      <c r="A51" s="4" t="inlineStr">
        <is>
          <t>Fair value</t>
        </is>
      </c>
      <c r="B51" s="5" t="n">
        <v>2836151</v>
      </c>
      <c r="C51" s="5" t="n">
        <v>3068856</v>
      </c>
      <c r="D51" s="4" t="inlineStr">
        <is>
          <t xml:space="preserve"> </t>
        </is>
      </c>
      <c r="E51" s="4" t="inlineStr">
        <is>
          <t xml:space="preserve"> </t>
        </is>
      </c>
      <c r="F51" s="4" t="inlineStr">
        <is>
          <t xml:space="preserve"> </t>
        </is>
      </c>
      <c r="G51" s="4" t="inlineStr">
        <is>
          <t xml:space="preserve"> </t>
        </is>
      </c>
    </row>
    <row r="52">
      <c r="A52" s="4" t="inlineStr">
        <is>
          <t>CL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st or amortized cost</t>
        </is>
      </c>
      <c r="B54" s="5" t="n">
        <v>2771874</v>
      </c>
      <c r="C54" s="5" t="n">
        <v>2985098</v>
      </c>
      <c r="D54" s="4" t="inlineStr">
        <is>
          <t xml:space="preserve"> </t>
        </is>
      </c>
      <c r="E54" s="4" t="inlineStr">
        <is>
          <t xml:space="preserve"> </t>
        </is>
      </c>
      <c r="F54" s="4" t="inlineStr">
        <is>
          <t xml:space="preserve"> </t>
        </is>
      </c>
      <c r="G54" s="4" t="inlineStr">
        <is>
          <t xml:space="preserve"> </t>
        </is>
      </c>
    </row>
    <row r="55">
      <c r="A55" s="4" t="inlineStr">
        <is>
          <t>Allowance for Credit Losses</t>
        </is>
      </c>
      <c r="B55" s="5" t="n">
        <v>-4366</v>
      </c>
      <c r="C55" s="5" t="n">
        <v>-639</v>
      </c>
      <c r="D55" s="4" t="inlineStr">
        <is>
          <t xml:space="preserve"> </t>
        </is>
      </c>
      <c r="E55" s="4" t="inlineStr">
        <is>
          <t xml:space="preserve"> </t>
        </is>
      </c>
      <c r="F55" s="4" t="inlineStr">
        <is>
          <t xml:space="preserve"> </t>
        </is>
      </c>
      <c r="G55" s="4" t="inlineStr">
        <is>
          <t xml:space="preserve"> </t>
        </is>
      </c>
    </row>
    <row r="56">
      <c r="A56" s="4" t="inlineStr">
        <is>
          <t>Gross unrealized gains</t>
        </is>
      </c>
      <c r="B56" s="5" t="n">
        <v>25</v>
      </c>
      <c r="C56" s="5" t="n">
        <v>6554</v>
      </c>
      <c r="D56" s="4" t="inlineStr">
        <is>
          <t xml:space="preserve"> </t>
        </is>
      </c>
      <c r="E56" s="4" t="inlineStr">
        <is>
          <t xml:space="preserve"> </t>
        </is>
      </c>
      <c r="F56" s="4" t="inlineStr">
        <is>
          <t xml:space="preserve"> </t>
        </is>
      </c>
      <c r="G56" s="4" t="inlineStr">
        <is>
          <t xml:space="preserve"> </t>
        </is>
      </c>
    </row>
    <row r="57">
      <c r="A57" s="4" t="inlineStr">
        <is>
          <t>Gross unrealized losses</t>
        </is>
      </c>
      <c r="B57" s="5" t="n">
        <v>-209329</v>
      </c>
      <c r="C57" s="5" t="n">
        <v>-5776</v>
      </c>
      <c r="D57" s="4" t="inlineStr">
        <is>
          <t xml:space="preserve"> </t>
        </is>
      </c>
      <c r="E57" s="4" t="inlineStr">
        <is>
          <t xml:space="preserve"> </t>
        </is>
      </c>
      <c r="F57" s="4" t="inlineStr">
        <is>
          <t xml:space="preserve"> </t>
        </is>
      </c>
      <c r="G57" s="4" t="inlineStr">
        <is>
          <t xml:space="preserve"> </t>
        </is>
      </c>
    </row>
    <row r="58">
      <c r="A58" s="4" t="inlineStr">
        <is>
          <t>Fair value</t>
        </is>
      </c>
      <c r="B58" s="5" t="n">
        <v>2558204</v>
      </c>
      <c r="C58" s="5" t="n">
        <v>2985237</v>
      </c>
      <c r="D58" s="4" t="inlineStr">
        <is>
          <t xml:space="preserve"> </t>
        </is>
      </c>
      <c r="E58" s="4" t="inlineStr">
        <is>
          <t xml:space="preserve"> </t>
        </is>
      </c>
      <c r="F58" s="4" t="inlineStr">
        <is>
          <t xml:space="preserve"> </t>
        </is>
      </c>
      <c r="G58" s="4" t="inlineStr">
        <is>
          <t xml:space="preserve"> </t>
        </is>
      </c>
    </row>
    <row r="59">
      <c r="A59" s="4" t="inlineStr">
        <is>
          <t>All other structured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st or amortized cost</t>
        </is>
      </c>
      <c r="B61" s="5" t="n">
        <v>2884368</v>
      </c>
      <c r="C61" s="5" t="n">
        <v>2425540</v>
      </c>
      <c r="D61" s="4" t="inlineStr">
        <is>
          <t xml:space="preserve"> </t>
        </is>
      </c>
      <c r="E61" s="4" t="inlineStr">
        <is>
          <t xml:space="preserve"> </t>
        </is>
      </c>
      <c r="F61" s="4" t="inlineStr">
        <is>
          <t xml:space="preserve"> </t>
        </is>
      </c>
      <c r="G61" s="4" t="inlineStr">
        <is>
          <t xml:space="preserve"> </t>
        </is>
      </c>
    </row>
    <row r="62">
      <c r="A62" s="4" t="inlineStr">
        <is>
          <t>Allowance for Credit Losses</t>
        </is>
      </c>
      <c r="B62" s="5" t="n">
        <v>-4537</v>
      </c>
      <c r="C62" s="5" t="n">
        <v>-10839</v>
      </c>
      <c r="D62" s="4" t="inlineStr">
        <is>
          <t xml:space="preserve"> </t>
        </is>
      </c>
      <c r="E62" s="4" t="inlineStr">
        <is>
          <t xml:space="preserve"> </t>
        </is>
      </c>
      <c r="F62" s="4" t="inlineStr">
        <is>
          <t xml:space="preserve"> </t>
        </is>
      </c>
      <c r="G62" s="4" t="inlineStr">
        <is>
          <t xml:space="preserve"> </t>
        </is>
      </c>
    </row>
    <row r="63">
      <c r="A63" s="4" t="inlineStr">
        <is>
          <t>Gross unrealized gains</t>
        </is>
      </c>
      <c r="B63" s="5" t="n">
        <v>6005</v>
      </c>
      <c r="C63" s="5" t="n">
        <v>19990</v>
      </c>
      <c r="D63" s="4" t="inlineStr">
        <is>
          <t xml:space="preserve"> </t>
        </is>
      </c>
      <c r="E63" s="4" t="inlineStr">
        <is>
          <t xml:space="preserve"> </t>
        </is>
      </c>
      <c r="F63" s="4" t="inlineStr">
        <is>
          <t xml:space="preserve"> </t>
        </is>
      </c>
      <c r="G63" s="4" t="inlineStr">
        <is>
          <t xml:space="preserve"> </t>
        </is>
      </c>
    </row>
    <row r="64">
      <c r="A64" s="4" t="inlineStr">
        <is>
          <t>Gross unrealized losses</t>
        </is>
      </c>
      <c r="B64" s="5" t="n">
        <v>-195042</v>
      </c>
      <c r="C64" s="5" t="n">
        <v>-22070</v>
      </c>
      <c r="D64" s="4" t="inlineStr">
        <is>
          <t xml:space="preserve"> </t>
        </is>
      </c>
      <c r="E64" s="4" t="inlineStr">
        <is>
          <t xml:space="preserve"> </t>
        </is>
      </c>
      <c r="F64" s="4" t="inlineStr">
        <is>
          <t xml:space="preserve"> </t>
        </is>
      </c>
      <c r="G64" s="4" t="inlineStr">
        <is>
          <t xml:space="preserve"> </t>
        </is>
      </c>
    </row>
    <row r="65">
      <c r="A65" s="4" t="inlineStr">
        <is>
          <t>Fair value</t>
        </is>
      </c>
      <c r="B65" s="6" t="n">
        <v>2690794</v>
      </c>
      <c r="C65" s="6" t="n">
        <v>2412621</v>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for AFS Fixed Maturity Securities (Details) - USD ($) $ in Thousands</t>
        </is>
      </c>
      <c r="B1" s="2" t="inlineStr">
        <is>
          <t>Sep. 30, 2022</t>
        </is>
      </c>
      <c r="C1" s="2" t="inlineStr">
        <is>
          <t>Dec. 31, 2021</t>
        </is>
      </c>
    </row>
    <row r="2">
      <c r="A2" s="3" t="inlineStr">
        <is>
          <t>Cost or amortized cost (net of allowance)</t>
        </is>
      </c>
      <c r="B2" s="4" t="inlineStr">
        <is>
          <t xml:space="preserve"> </t>
        </is>
      </c>
      <c r="C2" s="4" t="inlineStr">
        <is>
          <t xml:space="preserve"> </t>
        </is>
      </c>
    </row>
    <row r="3">
      <c r="A3" s="4" t="inlineStr">
        <is>
          <t>Due in one year or less</t>
        </is>
      </c>
      <c r="B3" s="6" t="n">
        <v>551784</v>
      </c>
      <c r="C3" s="4" t="inlineStr">
        <is>
          <t xml:space="preserve"> </t>
        </is>
      </c>
    </row>
    <row r="4">
      <c r="A4" s="4" t="inlineStr">
        <is>
          <t>Due after one year through five years</t>
        </is>
      </c>
      <c r="B4" s="5" t="n">
        <v>9386813</v>
      </c>
      <c r="C4" s="4" t="inlineStr">
        <is>
          <t xml:space="preserve"> </t>
        </is>
      </c>
    </row>
    <row r="5">
      <c r="A5" s="4" t="inlineStr">
        <is>
          <t>Due after five years through ten years</t>
        </is>
      </c>
      <c r="B5" s="5" t="n">
        <v>9487091</v>
      </c>
      <c r="C5" s="4" t="inlineStr">
        <is>
          <t xml:space="preserve"> </t>
        </is>
      </c>
    </row>
    <row r="6">
      <c r="A6" s="4" t="inlineStr">
        <is>
          <t>Due after ten years</t>
        </is>
      </c>
      <c r="B6" s="5" t="n">
        <v>27565170</v>
      </c>
      <c r="C6" s="4" t="inlineStr">
        <is>
          <t xml:space="preserve"> </t>
        </is>
      </c>
    </row>
    <row r="7">
      <c r="A7" s="4" t="inlineStr">
        <is>
          <t>Subtotal</t>
        </is>
      </c>
      <c r="B7" s="5" t="n">
        <v>46990858</v>
      </c>
      <c r="C7" s="4" t="inlineStr">
        <is>
          <t xml:space="preserve"> </t>
        </is>
      </c>
    </row>
    <row r="8">
      <c r="A8" s="4" t="inlineStr">
        <is>
          <t>Cost or amortized cost</t>
        </is>
      </c>
      <c r="B8" s="5" t="n">
        <v>70432203</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544880</v>
      </c>
      <c r="C10" s="4" t="inlineStr">
        <is>
          <t xml:space="preserve"> </t>
        </is>
      </c>
    </row>
    <row r="11">
      <c r="A11" s="4" t="inlineStr">
        <is>
          <t>Due after one year through five years</t>
        </is>
      </c>
      <c r="B11" s="5" t="n">
        <v>8791184</v>
      </c>
      <c r="C11" s="4" t="inlineStr">
        <is>
          <t xml:space="preserve"> </t>
        </is>
      </c>
    </row>
    <row r="12">
      <c r="A12" s="4" t="inlineStr">
        <is>
          <t>Due after five years through ten years</t>
        </is>
      </c>
      <c r="B12" s="5" t="n">
        <v>8504053</v>
      </c>
      <c r="C12" s="4" t="inlineStr">
        <is>
          <t xml:space="preserve"> </t>
        </is>
      </c>
    </row>
    <row r="13">
      <c r="A13" s="4" t="inlineStr">
        <is>
          <t>Due after ten years</t>
        </is>
      </c>
      <c r="B13" s="5" t="n">
        <v>19287213</v>
      </c>
      <c r="C13" s="4" t="inlineStr">
        <is>
          <t xml:space="preserve"> </t>
        </is>
      </c>
    </row>
    <row r="14">
      <c r="A14" s="4" t="inlineStr">
        <is>
          <t>Subtotal</t>
        </is>
      </c>
      <c r="B14" s="5" t="n">
        <v>37127330</v>
      </c>
      <c r="C14" s="4" t="inlineStr">
        <is>
          <t xml:space="preserve"> </t>
        </is>
      </c>
    </row>
    <row r="15">
      <c r="A15" s="4" t="inlineStr">
        <is>
          <t>Fair value</t>
        </is>
      </c>
      <c r="B15" s="5" t="n">
        <v>58547851</v>
      </c>
      <c r="C15" s="6" t="n">
        <v>68870886</v>
      </c>
    </row>
    <row r="16">
      <c r="A16" s="4" t="inlineStr">
        <is>
          <t>Residential mortgage-backed securities ("RMBS")</t>
        </is>
      </c>
      <c r="B16" s="4" t="inlineStr">
        <is>
          <t xml:space="preserve"> </t>
        </is>
      </c>
      <c r="C16" s="4" t="inlineStr">
        <is>
          <t xml:space="preserve"> </t>
        </is>
      </c>
    </row>
    <row r="17">
      <c r="A17" s="3" t="inlineStr">
        <is>
          <t>Cost or amortized cost (net of allowance)</t>
        </is>
      </c>
      <c r="B17" s="4" t="inlineStr">
        <is>
          <t xml:space="preserve"> </t>
        </is>
      </c>
      <c r="C17" s="4" t="inlineStr">
        <is>
          <t xml:space="preserve"> </t>
        </is>
      </c>
    </row>
    <row r="18">
      <c r="A18" s="4" t="inlineStr">
        <is>
          <t>Without single maturity date</t>
        </is>
      </c>
      <c r="B18" s="5" t="n">
        <v>7392297</v>
      </c>
      <c r="C18" s="4" t="inlineStr">
        <is>
          <t xml:space="preserve"> </t>
        </is>
      </c>
    </row>
    <row r="19">
      <c r="A19" s="3" t="inlineStr">
        <is>
          <t>Fair value</t>
        </is>
      </c>
      <c r="B19" s="4" t="inlineStr">
        <is>
          <t xml:space="preserve"> </t>
        </is>
      </c>
      <c r="C19" s="4" t="inlineStr">
        <is>
          <t xml:space="preserve"> </t>
        </is>
      </c>
    </row>
    <row r="20">
      <c r="A20" s="4" t="inlineStr">
        <is>
          <t>Without single maturity date</t>
        </is>
      </c>
      <c r="B20" s="5" t="n">
        <v>6734056</v>
      </c>
      <c r="C20" s="4" t="inlineStr">
        <is>
          <t xml:space="preserve"> </t>
        </is>
      </c>
    </row>
    <row r="21">
      <c r="A21" s="4" t="inlineStr">
        <is>
          <t>Fair value</t>
        </is>
      </c>
      <c r="B21" s="5" t="n">
        <v>6734056</v>
      </c>
      <c r="C21" s="5" t="n">
        <v>7665358</v>
      </c>
    </row>
    <row r="22">
      <c r="A22" s="4" t="inlineStr">
        <is>
          <t>Commercial mortgage-backed securities ("CMBS")</t>
        </is>
      </c>
      <c r="B22" s="4" t="inlineStr">
        <is>
          <t xml:space="preserve"> </t>
        </is>
      </c>
      <c r="C22" s="4" t="inlineStr">
        <is>
          <t xml:space="preserve"> </t>
        </is>
      </c>
    </row>
    <row r="23">
      <c r="A23" s="3" t="inlineStr">
        <is>
          <t>Cost or amortized cost (net of allowance)</t>
        </is>
      </c>
      <c r="B23" s="4" t="inlineStr">
        <is>
          <t xml:space="preserve"> </t>
        </is>
      </c>
      <c r="C23" s="4" t="inlineStr">
        <is>
          <t xml:space="preserve"> </t>
        </is>
      </c>
    </row>
    <row r="24">
      <c r="A24" s="4" t="inlineStr">
        <is>
          <t>Without single maturity date</t>
        </is>
      </c>
      <c r="B24" s="5" t="n">
        <v>7341589</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5" t="n">
        <v>6601316</v>
      </c>
      <c r="C26" s="4" t="inlineStr">
        <is>
          <t xml:space="preserve"> </t>
        </is>
      </c>
    </row>
    <row r="27">
      <c r="A27" s="4" t="inlineStr">
        <is>
          <t>Fair value</t>
        </is>
      </c>
      <c r="B27" s="5" t="n">
        <v>6601316</v>
      </c>
      <c r="C27" s="5" t="n">
        <v>5912183</v>
      </c>
    </row>
    <row r="28">
      <c r="A28" s="4" t="inlineStr">
        <is>
          <t>Collateralized bond obligations ("CBOs")</t>
        </is>
      </c>
      <c r="B28" s="4" t="inlineStr">
        <is>
          <t xml:space="preserve"> </t>
        </is>
      </c>
      <c r="C28" s="4" t="inlineStr">
        <is>
          <t xml:space="preserve"> </t>
        </is>
      </c>
    </row>
    <row r="29">
      <c r="A29" s="3" t="inlineStr">
        <is>
          <t>Cost or amortized cost (net of allowance)</t>
        </is>
      </c>
      <c r="B29" s="4" t="inlineStr">
        <is>
          <t xml:space="preserve"> </t>
        </is>
      </c>
      <c r="C29" s="4" t="inlineStr">
        <is>
          <t xml:space="preserve"> </t>
        </is>
      </c>
    </row>
    <row r="30">
      <c r="A30" s="4" t="inlineStr">
        <is>
          <t>Without single maturity date</t>
        </is>
      </c>
      <c r="B30" s="5" t="n">
        <v>3060120</v>
      </c>
      <c r="C30" s="4" t="inlineStr">
        <is>
          <t xml:space="preserve"> </t>
        </is>
      </c>
    </row>
    <row r="31">
      <c r="A31" s="3" t="inlineStr">
        <is>
          <t>Fair value</t>
        </is>
      </c>
      <c r="B31" s="4" t="inlineStr">
        <is>
          <t xml:space="preserve"> </t>
        </is>
      </c>
      <c r="C31" s="4" t="inlineStr">
        <is>
          <t xml:space="preserve"> </t>
        </is>
      </c>
    </row>
    <row r="32">
      <c r="A32" s="4" t="inlineStr">
        <is>
          <t>Without single maturity date</t>
        </is>
      </c>
      <c r="B32" s="5" t="n">
        <v>2836151</v>
      </c>
      <c r="C32" s="4" t="inlineStr">
        <is>
          <t xml:space="preserve"> </t>
        </is>
      </c>
    </row>
    <row r="33">
      <c r="A33" s="4" t="inlineStr">
        <is>
          <t>Fair value</t>
        </is>
      </c>
      <c r="B33" s="5" t="n">
        <v>2836151</v>
      </c>
      <c r="C33" s="5" t="n">
        <v>3068856</v>
      </c>
    </row>
    <row r="34">
      <c r="A34" s="4" t="inlineStr">
        <is>
          <t>CLOs</t>
        </is>
      </c>
      <c r="B34" s="4" t="inlineStr">
        <is>
          <t xml:space="preserve"> </t>
        </is>
      </c>
      <c r="C34" s="4" t="inlineStr">
        <is>
          <t xml:space="preserve"> </t>
        </is>
      </c>
    </row>
    <row r="35">
      <c r="A35" s="3" t="inlineStr">
        <is>
          <t>Cost or amortized cost (net of allowance)</t>
        </is>
      </c>
      <c r="B35" s="4" t="inlineStr">
        <is>
          <t xml:space="preserve"> </t>
        </is>
      </c>
      <c r="C35" s="4" t="inlineStr">
        <is>
          <t xml:space="preserve"> </t>
        </is>
      </c>
    </row>
    <row r="36">
      <c r="A36" s="4" t="inlineStr">
        <is>
          <t>Without single maturity date</t>
        </is>
      </c>
      <c r="B36" s="5" t="n">
        <v>2767508</v>
      </c>
      <c r="C36" s="4" t="inlineStr">
        <is>
          <t xml:space="preserve"> </t>
        </is>
      </c>
    </row>
    <row r="37">
      <c r="A37" s="3" t="inlineStr">
        <is>
          <t>Fair value</t>
        </is>
      </c>
      <c r="B37" s="4" t="inlineStr">
        <is>
          <t xml:space="preserve"> </t>
        </is>
      </c>
      <c r="C37" s="4" t="inlineStr">
        <is>
          <t xml:space="preserve"> </t>
        </is>
      </c>
    </row>
    <row r="38">
      <c r="A38" s="4" t="inlineStr">
        <is>
          <t>Without single maturity date</t>
        </is>
      </c>
      <c r="B38" s="5" t="n">
        <v>2558204</v>
      </c>
      <c r="C38" s="4" t="inlineStr">
        <is>
          <t xml:space="preserve"> </t>
        </is>
      </c>
    </row>
    <row r="39">
      <c r="A39" s="4" t="inlineStr">
        <is>
          <t>Fair value</t>
        </is>
      </c>
      <c r="B39" s="5" t="n">
        <v>2558204</v>
      </c>
      <c r="C39" s="5" t="n">
        <v>2985237</v>
      </c>
    </row>
    <row r="40">
      <c r="A40" s="4" t="inlineStr">
        <is>
          <t>All other structured securities</t>
        </is>
      </c>
      <c r="B40" s="4" t="inlineStr">
        <is>
          <t xml:space="preserve"> </t>
        </is>
      </c>
      <c r="C40" s="4" t="inlineStr">
        <is>
          <t xml:space="preserve"> </t>
        </is>
      </c>
    </row>
    <row r="41">
      <c r="A41" s="3" t="inlineStr">
        <is>
          <t>Cost or amortized cost (net of allowance)</t>
        </is>
      </c>
      <c r="B41" s="4" t="inlineStr">
        <is>
          <t xml:space="preserve"> </t>
        </is>
      </c>
      <c r="C41" s="4" t="inlineStr">
        <is>
          <t xml:space="preserve"> </t>
        </is>
      </c>
    </row>
    <row r="42">
      <c r="A42" s="4" t="inlineStr">
        <is>
          <t>Without single maturity date</t>
        </is>
      </c>
      <c r="B42" s="5" t="n">
        <v>2879831</v>
      </c>
      <c r="C42" s="4" t="inlineStr">
        <is>
          <t xml:space="preserve"> </t>
        </is>
      </c>
    </row>
    <row r="43">
      <c r="A43" s="3" t="inlineStr">
        <is>
          <t>Fair value</t>
        </is>
      </c>
      <c r="B43" s="4" t="inlineStr">
        <is>
          <t xml:space="preserve"> </t>
        </is>
      </c>
      <c r="C43" s="4" t="inlineStr">
        <is>
          <t xml:space="preserve"> </t>
        </is>
      </c>
    </row>
    <row r="44">
      <c r="A44" s="4" t="inlineStr">
        <is>
          <t>Without single maturity date</t>
        </is>
      </c>
      <c r="B44" s="5" t="n">
        <v>2690794</v>
      </c>
      <c r="C44" s="4" t="inlineStr">
        <is>
          <t xml:space="preserve"> </t>
        </is>
      </c>
    </row>
    <row r="45">
      <c r="A45" s="4" t="inlineStr">
        <is>
          <t>Fair value</t>
        </is>
      </c>
      <c r="B45" s="6" t="n">
        <v>2690794</v>
      </c>
      <c r="C45" s="6" t="n">
        <v>2412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Purchased Credit Deteriorated Securiti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llowance for credit losses at acquisition</t>
        </is>
      </c>
      <c r="B4" s="6" t="n">
        <v>33200</v>
      </c>
      <c r="C4" s="4" t="inlineStr">
        <is>
          <t xml:space="preserve"> </t>
        </is>
      </c>
      <c r="D4" s="6" t="n">
        <v>46400</v>
      </c>
    </row>
    <row r="5">
      <c r="A5" s="4" t="inlineStr">
        <is>
          <t>Global Atlantic</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urchase price of PCD securities acquired during the current period</t>
        </is>
      </c>
      <c r="B7" s="5" t="n">
        <v>24005</v>
      </c>
      <c r="C7" s="6" t="n">
        <v>1726900</v>
      </c>
      <c r="D7" s="4" t="inlineStr">
        <is>
          <t xml:space="preserve"> </t>
        </is>
      </c>
    </row>
    <row r="8">
      <c r="A8" s="4" t="inlineStr">
        <is>
          <t>Allowance for credit losses at acquisition</t>
        </is>
      </c>
      <c r="B8" s="5" t="n">
        <v>707</v>
      </c>
      <c r="C8" s="5" t="n">
        <v>128099</v>
      </c>
      <c r="D8" s="4" t="inlineStr">
        <is>
          <t xml:space="preserve"> </t>
        </is>
      </c>
    </row>
    <row r="9">
      <c r="A9" s="4" t="inlineStr">
        <is>
          <t>Discount (premium) attributable to other factors</t>
        </is>
      </c>
      <c r="B9" s="5" t="n">
        <v>1710</v>
      </c>
      <c r="C9" s="5" t="n">
        <v>308053</v>
      </c>
      <c r="D9" s="4" t="inlineStr">
        <is>
          <t xml:space="preserve"> </t>
        </is>
      </c>
    </row>
    <row r="10">
      <c r="A10" s="4" t="inlineStr">
        <is>
          <t>Par value</t>
        </is>
      </c>
      <c r="B10" s="6" t="n">
        <v>26422</v>
      </c>
      <c r="C10" s="6" t="n">
        <v>2163052</v>
      </c>
      <c r="D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in Continuous Unrealized Loss Position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41043433</v>
      </c>
      <c r="C3" s="6" t="n">
        <v>44775045</v>
      </c>
    </row>
    <row r="4">
      <c r="A4" s="4" t="inlineStr">
        <is>
          <t>Less than 12 months, Unrealized losses</t>
        </is>
      </c>
      <c r="B4" s="5" t="n">
        <v>-8165269</v>
      </c>
      <c r="C4" s="5" t="n">
        <v>-973850</v>
      </c>
    </row>
    <row r="5">
      <c r="A5" s="4" t="inlineStr">
        <is>
          <t>12 months or more, Fair value</t>
        </is>
      </c>
      <c r="B5" s="5" t="n">
        <v>14621060</v>
      </c>
      <c r="C5" s="5" t="n">
        <v>0</v>
      </c>
    </row>
    <row r="6">
      <c r="A6" s="4" t="inlineStr">
        <is>
          <t>12 months or more, Unrealized losses</t>
        </is>
      </c>
      <c r="B6" s="5" t="n">
        <v>-3761340</v>
      </c>
      <c r="C6" s="5" t="n">
        <v>0</v>
      </c>
    </row>
    <row r="7">
      <c r="A7" s="4" t="inlineStr">
        <is>
          <t>Total, Fair value</t>
        </is>
      </c>
      <c r="B7" s="5" t="n">
        <v>55664493</v>
      </c>
      <c r="C7" s="5" t="n">
        <v>44775045</v>
      </c>
    </row>
    <row r="8">
      <c r="A8" s="4" t="inlineStr">
        <is>
          <t>Total, Unrealized losses</t>
        </is>
      </c>
      <c r="B8" s="5" t="n">
        <v>-11926609</v>
      </c>
      <c r="C8" s="5" t="n">
        <v>-973850</v>
      </c>
    </row>
    <row r="9">
      <c r="A9" s="4" t="inlineStr">
        <is>
          <t>U.S. government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90438</v>
      </c>
      <c r="C11" s="5" t="n">
        <v>311096</v>
      </c>
    </row>
    <row r="12">
      <c r="A12" s="4" t="inlineStr">
        <is>
          <t>Less than 12 months, Unrealized losses</t>
        </is>
      </c>
      <c r="B12" s="5" t="n">
        <v>-53005</v>
      </c>
      <c r="C12" s="5" t="n">
        <v>-4768</v>
      </c>
    </row>
    <row r="13">
      <c r="A13" s="4" t="inlineStr">
        <is>
          <t>12 months or more, Fair value</t>
        </is>
      </c>
      <c r="B13" s="5" t="n">
        <v>104360</v>
      </c>
      <c r="C13" s="5" t="n">
        <v>0</v>
      </c>
    </row>
    <row r="14">
      <c r="A14" s="4" t="inlineStr">
        <is>
          <t>12 months or more, Unrealized losses</t>
        </is>
      </c>
      <c r="B14" s="5" t="n">
        <v>-18836</v>
      </c>
      <c r="C14" s="5" t="n">
        <v>0</v>
      </c>
    </row>
    <row r="15">
      <c r="A15" s="4" t="inlineStr">
        <is>
          <t>Total, Fair value</t>
        </is>
      </c>
      <c r="B15" s="5" t="n">
        <v>294798</v>
      </c>
      <c r="C15" s="5" t="n">
        <v>311096</v>
      </c>
    </row>
    <row r="16">
      <c r="A16" s="4" t="inlineStr">
        <is>
          <t>Total, Unrealized losses</t>
        </is>
      </c>
      <c r="B16" s="5" t="n">
        <v>-71841</v>
      </c>
      <c r="C16" s="5" t="n">
        <v>-4768</v>
      </c>
    </row>
    <row r="17">
      <c r="A17" s="4" t="inlineStr">
        <is>
          <t>U.S. state, municipal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3326504</v>
      </c>
      <c r="C19" s="5" t="n">
        <v>2802309</v>
      </c>
    </row>
    <row r="20">
      <c r="A20" s="4" t="inlineStr">
        <is>
          <t>Less than 12 months, Unrealized losses</t>
        </is>
      </c>
      <c r="B20" s="5" t="n">
        <v>-1051622</v>
      </c>
      <c r="C20" s="5" t="n">
        <v>-55240</v>
      </c>
    </row>
    <row r="21">
      <c r="A21" s="4" t="inlineStr">
        <is>
          <t>12 months or more, Fair value</t>
        </is>
      </c>
      <c r="B21" s="5" t="n">
        <v>682195</v>
      </c>
      <c r="C21" s="5" t="n">
        <v>0</v>
      </c>
    </row>
    <row r="22">
      <c r="A22" s="4" t="inlineStr">
        <is>
          <t>12 months or more, Unrealized losses</t>
        </is>
      </c>
      <c r="B22" s="5" t="n">
        <v>-219759</v>
      </c>
      <c r="C22" s="5" t="n">
        <v>0</v>
      </c>
    </row>
    <row r="23">
      <c r="A23" s="4" t="inlineStr">
        <is>
          <t>Total, Fair value</t>
        </is>
      </c>
      <c r="B23" s="5" t="n">
        <v>4008699</v>
      </c>
      <c r="C23" s="5" t="n">
        <v>2802309</v>
      </c>
    </row>
    <row r="24">
      <c r="A24" s="4" t="inlineStr">
        <is>
          <t>Total, Unrealized losses</t>
        </is>
      </c>
      <c r="B24" s="5" t="n">
        <v>-1271381</v>
      </c>
      <c r="C24" s="5" t="n">
        <v>-55240</v>
      </c>
    </row>
    <row r="25">
      <c r="A25" s="4" t="inlineStr">
        <is>
          <t>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21318062</v>
      </c>
      <c r="C27" s="5" t="n">
        <v>30385514</v>
      </c>
    </row>
    <row r="28">
      <c r="A28" s="4" t="inlineStr">
        <is>
          <t>Less than 12 months, Unrealized losses</t>
        </is>
      </c>
      <c r="B28" s="5" t="n">
        <v>-5654193</v>
      </c>
      <c r="C28" s="5" t="n">
        <v>-688648</v>
      </c>
    </row>
    <row r="29">
      <c r="A29" s="4" t="inlineStr">
        <is>
          <t>12 months or more, Fair value</t>
        </is>
      </c>
      <c r="B29" s="5" t="n">
        <v>9481979</v>
      </c>
      <c r="C29" s="5" t="n">
        <v>0</v>
      </c>
    </row>
    <row r="30">
      <c r="A30" s="4" t="inlineStr">
        <is>
          <t>12 months or more, Unrealized losses</t>
        </is>
      </c>
      <c r="B30" s="5" t="n">
        <v>-2884272</v>
      </c>
      <c r="C30" s="5" t="n">
        <v>0</v>
      </c>
    </row>
    <row r="31">
      <c r="A31" s="4" t="inlineStr">
        <is>
          <t>Total, Fair value</t>
        </is>
      </c>
      <c r="B31" s="5" t="n">
        <v>30800041</v>
      </c>
      <c r="C31" s="5" t="n">
        <v>30385514</v>
      </c>
    </row>
    <row r="32">
      <c r="A32" s="4" t="inlineStr">
        <is>
          <t>Total, Unrealized losses</t>
        </is>
      </c>
      <c r="B32" s="5" t="n">
        <v>-8538465</v>
      </c>
      <c r="C32" s="5" t="n">
        <v>-688648</v>
      </c>
    </row>
    <row r="33">
      <c r="A33" s="4" t="inlineStr">
        <is>
          <t>Residential mortgage-backed securities ("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4664201</v>
      </c>
      <c r="C35" s="5" t="n">
        <v>3196876</v>
      </c>
    </row>
    <row r="36">
      <c r="A36" s="4" t="inlineStr">
        <is>
          <t>Less than 12 months, Unrealized losses</t>
        </is>
      </c>
      <c r="B36" s="5" t="n">
        <v>-426928</v>
      </c>
      <c r="C36" s="5" t="n">
        <v>-113359</v>
      </c>
    </row>
    <row r="37">
      <c r="A37" s="4" t="inlineStr">
        <is>
          <t>12 months or more, Fair value</t>
        </is>
      </c>
      <c r="B37" s="5" t="n">
        <v>1511761</v>
      </c>
      <c r="C37" s="5" t="n">
        <v>0</v>
      </c>
    </row>
    <row r="38">
      <c r="A38" s="4" t="inlineStr">
        <is>
          <t>12 months or more, Unrealized losses</t>
        </is>
      </c>
      <c r="B38" s="5" t="n">
        <v>-249136</v>
      </c>
      <c r="C38" s="5" t="n">
        <v>0</v>
      </c>
    </row>
    <row r="39">
      <c r="A39" s="4" t="inlineStr">
        <is>
          <t>Total, Fair value</t>
        </is>
      </c>
      <c r="B39" s="5" t="n">
        <v>6175962</v>
      </c>
      <c r="C39" s="5" t="n">
        <v>3196876</v>
      </c>
    </row>
    <row r="40">
      <c r="A40" s="4" t="inlineStr">
        <is>
          <t>Total, Unrealized losses</t>
        </is>
      </c>
      <c r="B40" s="5" t="n">
        <v>-676064</v>
      </c>
      <c r="C40" s="5" t="n">
        <v>-113359</v>
      </c>
    </row>
    <row r="41">
      <c r="A41" s="4" t="inlineStr">
        <is>
          <t>Commercial mortgage-backed securities ("C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5407270</v>
      </c>
      <c r="C43" s="5" t="n">
        <v>3405774</v>
      </c>
    </row>
    <row r="44">
      <c r="A44" s="4" t="inlineStr">
        <is>
          <t>Less than 12 months, Unrealized losses</t>
        </is>
      </c>
      <c r="B44" s="5" t="n">
        <v>-529159</v>
      </c>
      <c r="C44" s="5" t="n">
        <v>-56523</v>
      </c>
    </row>
    <row r="45">
      <c r="A45" s="4" t="inlineStr">
        <is>
          <t>12 months or more, Fair value</t>
        </is>
      </c>
      <c r="B45" s="5" t="n">
        <v>1162325</v>
      </c>
      <c r="C45" s="5" t="n">
        <v>0</v>
      </c>
    </row>
    <row r="46">
      <c r="A46" s="4" t="inlineStr">
        <is>
          <t>12 months or more, Unrealized losses</t>
        </is>
      </c>
      <c r="B46" s="5" t="n">
        <v>-211359</v>
      </c>
      <c r="C46" s="5" t="n">
        <v>0</v>
      </c>
    </row>
    <row r="47">
      <c r="A47" s="4" t="inlineStr">
        <is>
          <t>Total, Fair value</t>
        </is>
      </c>
      <c r="B47" s="5" t="n">
        <v>6569595</v>
      </c>
      <c r="C47" s="5" t="n">
        <v>3405774</v>
      </c>
    </row>
    <row r="48">
      <c r="A48" s="4" t="inlineStr">
        <is>
          <t>Total, Unrealized losses</t>
        </is>
      </c>
      <c r="B48" s="5" t="n">
        <v>-740518</v>
      </c>
      <c r="C48" s="5" t="n">
        <v>-56523</v>
      </c>
    </row>
    <row r="49">
      <c r="A49" s="4" t="inlineStr">
        <is>
          <t>Collateralized bond obligations ("CBO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1887915</v>
      </c>
      <c r="C51" s="5" t="n">
        <v>2152790</v>
      </c>
    </row>
    <row r="52">
      <c r="A52" s="4" t="inlineStr">
        <is>
          <t>Less than 12 months, Unrealized losses</t>
        </is>
      </c>
      <c r="B52" s="5" t="n">
        <v>-145811</v>
      </c>
      <c r="C52" s="5" t="n">
        <v>-27466</v>
      </c>
    </row>
    <row r="53">
      <c r="A53" s="4" t="inlineStr">
        <is>
          <t>12 months or more, Fair value</t>
        </is>
      </c>
      <c r="B53" s="5" t="n">
        <v>948236</v>
      </c>
      <c r="C53" s="5" t="n">
        <v>0</v>
      </c>
    </row>
    <row r="54">
      <c r="A54" s="4" t="inlineStr">
        <is>
          <t>12 months or more, Unrealized losses</t>
        </is>
      </c>
      <c r="B54" s="5" t="n">
        <v>-78158</v>
      </c>
      <c r="C54" s="5" t="n">
        <v>0</v>
      </c>
    </row>
    <row r="55">
      <c r="A55" s="4" t="inlineStr">
        <is>
          <t>Total, Fair value</t>
        </is>
      </c>
      <c r="B55" s="5" t="n">
        <v>2836151</v>
      </c>
      <c r="C55" s="5" t="n">
        <v>2152790</v>
      </c>
    </row>
    <row r="56">
      <c r="A56" s="4" t="inlineStr">
        <is>
          <t>Total, Unrealized losses</t>
        </is>
      </c>
      <c r="B56" s="5" t="n">
        <v>-223969</v>
      </c>
      <c r="C56" s="5" t="n">
        <v>-27466</v>
      </c>
    </row>
    <row r="57">
      <c r="A57" s="4" t="inlineStr">
        <is>
          <t>CLO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2357254</v>
      </c>
      <c r="C59" s="5" t="n">
        <v>1172330</v>
      </c>
    </row>
    <row r="60">
      <c r="A60" s="4" t="inlineStr">
        <is>
          <t>Less than 12 months, Unrealized losses</t>
        </is>
      </c>
      <c r="B60" s="5" t="n">
        <v>-185863</v>
      </c>
      <c r="C60" s="5" t="n">
        <v>-5776</v>
      </c>
    </row>
    <row r="61">
      <c r="A61" s="4" t="inlineStr">
        <is>
          <t>12 months or more, Fair value</t>
        </is>
      </c>
      <c r="B61" s="5" t="n">
        <v>190452</v>
      </c>
      <c r="C61" s="5" t="n">
        <v>0</v>
      </c>
    </row>
    <row r="62">
      <c r="A62" s="4" t="inlineStr">
        <is>
          <t>12 months or more, Unrealized losses</t>
        </is>
      </c>
      <c r="B62" s="5" t="n">
        <v>-23466</v>
      </c>
      <c r="C62" s="5" t="n">
        <v>0</v>
      </c>
    </row>
    <row r="63">
      <c r="A63" s="4" t="inlineStr">
        <is>
          <t>Total, Fair value</t>
        </is>
      </c>
      <c r="B63" s="5" t="n">
        <v>2547706</v>
      </c>
      <c r="C63" s="5" t="n">
        <v>1172330</v>
      </c>
    </row>
    <row r="64">
      <c r="A64" s="4" t="inlineStr">
        <is>
          <t>Total, Unrealized losses</t>
        </is>
      </c>
      <c r="B64" s="5" t="n">
        <v>-209329</v>
      </c>
      <c r="C64" s="5" t="n">
        <v>-5776</v>
      </c>
    </row>
    <row r="65">
      <c r="A65" s="4" t="inlineStr">
        <is>
          <t>All other structur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1891789</v>
      </c>
      <c r="C67" s="5" t="n">
        <v>1348356</v>
      </c>
    </row>
    <row r="68">
      <c r="A68" s="4" t="inlineStr">
        <is>
          <t>Less than 12 months, Unrealized losses</t>
        </is>
      </c>
      <c r="B68" s="5" t="n">
        <v>-118688</v>
      </c>
      <c r="C68" s="5" t="n">
        <v>-22070</v>
      </c>
    </row>
    <row r="69">
      <c r="A69" s="4" t="inlineStr">
        <is>
          <t>12 months or more, Fair value</t>
        </is>
      </c>
      <c r="B69" s="5" t="n">
        <v>539752</v>
      </c>
      <c r="C69" s="5" t="n">
        <v>0</v>
      </c>
    </row>
    <row r="70">
      <c r="A70" s="4" t="inlineStr">
        <is>
          <t>12 months or more, Unrealized losses</t>
        </is>
      </c>
      <c r="B70" s="5" t="n">
        <v>-76354</v>
      </c>
      <c r="C70" s="5" t="n">
        <v>0</v>
      </c>
    </row>
    <row r="71">
      <c r="A71" s="4" t="inlineStr">
        <is>
          <t>Total, Fair value</t>
        </is>
      </c>
      <c r="B71" s="5" t="n">
        <v>2431541</v>
      </c>
      <c r="C71" s="5" t="n">
        <v>1348356</v>
      </c>
    </row>
    <row r="72">
      <c r="A72" s="4" t="inlineStr">
        <is>
          <t>Total, Unrealized losses</t>
        </is>
      </c>
      <c r="B72" s="6" t="n">
        <v>-195042</v>
      </c>
      <c r="C72" s="6" t="n">
        <v>-220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Mortgage and Other Loans Receivabl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mortgage and other loan receivables</t>
        </is>
      </c>
      <c r="B3" s="6" t="n">
        <v>35843420</v>
      </c>
      <c r="C3" s="4" t="inlineStr">
        <is>
          <t xml:space="preserve"> </t>
        </is>
      </c>
      <c r="D3" s="6" t="n">
        <v>29250836</v>
      </c>
      <c r="E3" s="4" t="inlineStr">
        <is>
          <t xml:space="preserve"> </t>
        </is>
      </c>
      <c r="F3" s="4" t="inlineStr">
        <is>
          <t xml:space="preserve"> </t>
        </is>
      </c>
      <c r="G3" s="4" t="inlineStr">
        <is>
          <t xml:space="preserve"> </t>
        </is>
      </c>
    </row>
    <row r="4">
      <c r="A4" s="4" t="inlineStr">
        <is>
          <t>Allowance for credit losses</t>
        </is>
      </c>
      <c r="B4" s="5" t="n">
        <v>-423326</v>
      </c>
      <c r="C4" s="6" t="n">
        <v>-411885</v>
      </c>
      <c r="D4" s="5" t="n">
        <v>-374077</v>
      </c>
      <c r="E4" s="6" t="n">
        <v>-369424</v>
      </c>
      <c r="F4" s="6" t="n">
        <v>-297926</v>
      </c>
      <c r="G4" s="6" t="n">
        <v>-120259</v>
      </c>
    </row>
    <row r="5">
      <c r="A5" s="4" t="inlineStr">
        <is>
          <t>Total mortgage and other loan receivables, net of allowance for loan losses</t>
        </is>
      </c>
      <c r="B5" s="5" t="n">
        <v>35420094</v>
      </c>
      <c r="C5" s="4" t="inlineStr">
        <is>
          <t xml:space="preserve"> </t>
        </is>
      </c>
      <c r="D5" s="5" t="n">
        <v>28876759</v>
      </c>
      <c r="E5" s="4" t="inlineStr">
        <is>
          <t xml:space="preserve"> </t>
        </is>
      </c>
      <c r="F5" s="4" t="inlineStr">
        <is>
          <t xml:space="preserve"> </t>
        </is>
      </c>
      <c r="G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mortgage and other loan receivables</t>
        </is>
      </c>
      <c r="B8" s="5" t="n">
        <v>18479742</v>
      </c>
      <c r="C8" s="4" t="inlineStr">
        <is>
          <t xml:space="preserve"> </t>
        </is>
      </c>
      <c r="D8" s="5" t="n">
        <v>13824772</v>
      </c>
      <c r="E8" s="4" t="inlineStr">
        <is>
          <t xml:space="preserve"> </t>
        </is>
      </c>
      <c r="F8" s="4" t="inlineStr">
        <is>
          <t xml:space="preserve"> </t>
        </is>
      </c>
      <c r="G8" s="4" t="inlineStr">
        <is>
          <t xml:space="preserve"> </t>
        </is>
      </c>
    </row>
    <row r="9">
      <c r="A9" s="4" t="inlineStr">
        <is>
          <t>Allowance for credit losses</t>
        </is>
      </c>
      <c r="B9" s="5" t="n">
        <v>-130761</v>
      </c>
      <c r="C9" s="5" t="n">
        <v>-103944</v>
      </c>
      <c r="D9" s="5" t="n">
        <v>-65970</v>
      </c>
      <c r="E9" s="5" t="n">
        <v>-76005</v>
      </c>
      <c r="F9" s="5" t="n">
        <v>-58255</v>
      </c>
      <c r="G9" s="5" t="n">
        <v>-58203</v>
      </c>
    </row>
    <row r="10">
      <c r="A10" s="4" t="inlineStr">
        <is>
          <t>Resid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mortgage and other loan receivables</t>
        </is>
      </c>
      <c r="B12" s="5" t="n">
        <v>10955269</v>
      </c>
      <c r="C12" s="4" t="inlineStr">
        <is>
          <t xml:space="preserve"> </t>
        </is>
      </c>
      <c r="D12" s="5" t="n">
        <v>8724904</v>
      </c>
      <c r="E12" s="4" t="inlineStr">
        <is>
          <t xml:space="preserve"> </t>
        </is>
      </c>
      <c r="F12" s="4" t="inlineStr">
        <is>
          <t xml:space="preserve"> </t>
        </is>
      </c>
      <c r="G12" s="4" t="inlineStr">
        <is>
          <t xml:space="preserve"> </t>
        </is>
      </c>
    </row>
    <row r="13">
      <c r="A13" s="4" t="inlineStr">
        <is>
          <t>Allowance for credit losses</t>
        </is>
      </c>
      <c r="B13" s="5" t="n">
        <v>-95303</v>
      </c>
      <c r="C13" s="6" t="n">
        <v>-96194</v>
      </c>
      <c r="D13" s="5" t="n">
        <v>-72082</v>
      </c>
      <c r="E13" s="6" t="n">
        <v>-70581</v>
      </c>
      <c r="F13" s="6" t="n">
        <v>-76536</v>
      </c>
      <c r="G13" s="6" t="n">
        <v>-62056</v>
      </c>
    </row>
    <row r="14">
      <c r="A14" s="4" t="inlineStr">
        <is>
          <t>Consumer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mortgage and other loan receivables</t>
        </is>
      </c>
      <c r="B16" s="5" t="n">
        <v>5445370</v>
      </c>
      <c r="C16" s="4" t="inlineStr">
        <is>
          <t xml:space="preserve"> </t>
        </is>
      </c>
      <c r="D16" s="5" t="n">
        <v>5617925</v>
      </c>
      <c r="E16" s="4" t="inlineStr">
        <is>
          <t xml:space="preserve"> </t>
        </is>
      </c>
      <c r="F16" s="4" t="inlineStr">
        <is>
          <t xml:space="preserve"> </t>
        </is>
      </c>
      <c r="G16" s="4" t="inlineStr">
        <is>
          <t xml:space="preserve"> </t>
        </is>
      </c>
    </row>
    <row r="17">
      <c r="A17" s="4" t="inlineStr">
        <is>
          <t>Other Portfolio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mortgage and other loan receivables</t>
        </is>
      </c>
      <c r="B19" s="5" t="n">
        <v>963039</v>
      </c>
      <c r="C19" s="4" t="inlineStr">
        <is>
          <t xml:space="preserve"> </t>
        </is>
      </c>
      <c r="D19" s="5" t="n">
        <v>1083235</v>
      </c>
      <c r="E19" s="4" t="inlineStr">
        <is>
          <t xml:space="preserve"> </t>
        </is>
      </c>
      <c r="F19" s="4" t="inlineStr">
        <is>
          <t xml:space="preserve"> </t>
        </is>
      </c>
      <c r="G19" s="4" t="inlineStr">
        <is>
          <t xml:space="preserve"> </t>
        </is>
      </c>
    </row>
    <row r="20">
      <c r="A20" s="4" t="inlineStr">
        <is>
          <t>Other Portfolio Segment | Aircraf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mortgage and other loan receivables</t>
        </is>
      </c>
      <c r="B22" s="5" t="n">
        <v>312700</v>
      </c>
      <c r="C22" s="4" t="inlineStr">
        <is>
          <t xml:space="preserve"> </t>
        </is>
      </c>
      <c r="D22" s="5" t="n">
        <v>850100</v>
      </c>
      <c r="E22" s="4" t="inlineStr">
        <is>
          <t xml:space="preserve"> </t>
        </is>
      </c>
      <c r="F22" s="4" t="inlineStr">
        <is>
          <t xml:space="preserve"> </t>
        </is>
      </c>
      <c r="G22" s="4" t="inlineStr">
        <is>
          <t xml:space="preserve"> </t>
        </is>
      </c>
    </row>
    <row r="23">
      <c r="A23" s="4" t="inlineStr">
        <is>
          <t>Commercial mortgage loan, fair value option | Commer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mortgage and other loan receivables</t>
        </is>
      </c>
      <c r="B25" s="5" t="n">
        <v>837700</v>
      </c>
      <c r="C25" s="4" t="inlineStr">
        <is>
          <t xml:space="preserve"> </t>
        </is>
      </c>
      <c r="D25" s="5" t="n">
        <v>805400</v>
      </c>
      <c r="E25" s="4" t="inlineStr">
        <is>
          <t xml:space="preserve"> </t>
        </is>
      </c>
      <c r="F25" s="4" t="inlineStr">
        <is>
          <t xml:space="preserve"> </t>
        </is>
      </c>
      <c r="G25" s="4" t="inlineStr">
        <is>
          <t xml:space="preserve"> </t>
        </is>
      </c>
    </row>
    <row r="26">
      <c r="A26" s="4" t="inlineStr">
        <is>
          <t>Total mortgage and other loan receivables, net of allowance for loan losses</t>
        </is>
      </c>
      <c r="B26" s="5" t="n">
        <v>894200</v>
      </c>
      <c r="C26" s="4" t="inlineStr">
        <is>
          <t xml:space="preserve"> </t>
        </is>
      </c>
      <c r="D26" s="5" t="n">
        <v>794100</v>
      </c>
      <c r="E26" s="4" t="inlineStr">
        <is>
          <t xml:space="preserve"> </t>
        </is>
      </c>
      <c r="F26" s="4" t="inlineStr">
        <is>
          <t xml:space="preserve"> </t>
        </is>
      </c>
      <c r="G26" s="4" t="inlineStr">
        <is>
          <t xml:space="preserve"> </t>
        </is>
      </c>
    </row>
    <row r="27">
      <c r="A27" s="4" t="inlineStr">
        <is>
          <t>Related party loans, fair value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mortgage and other loan receivables, net of allowance for loan losses</t>
        </is>
      </c>
      <c r="B29" s="5" t="n">
        <v>33200</v>
      </c>
      <c r="C29" s="4" t="inlineStr">
        <is>
          <t xml:space="preserve"> </t>
        </is>
      </c>
      <c r="D29" s="5" t="n">
        <v>27300</v>
      </c>
      <c r="E29" s="4" t="inlineStr">
        <is>
          <t xml:space="preserve"> </t>
        </is>
      </c>
      <c r="F29" s="4" t="inlineStr">
        <is>
          <t xml:space="preserve"> </t>
        </is>
      </c>
      <c r="G29" s="4" t="inlineStr">
        <is>
          <t xml:space="preserve"> </t>
        </is>
      </c>
    </row>
    <row r="30">
      <c r="A30" s="4" t="inlineStr">
        <is>
          <t>Related party loans, fair value option | Other Portfolio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mortgage and other loan receivables</t>
        </is>
      </c>
      <c r="B32" s="5" t="n">
        <v>33200</v>
      </c>
      <c r="C32" s="4" t="inlineStr">
        <is>
          <t xml:space="preserve"> </t>
        </is>
      </c>
      <c r="D32" s="5" t="n">
        <v>27300</v>
      </c>
      <c r="E32" s="4" t="inlineStr">
        <is>
          <t xml:space="preserve"> </t>
        </is>
      </c>
      <c r="F32" s="4" t="inlineStr">
        <is>
          <t xml:space="preserve"> </t>
        </is>
      </c>
      <c r="G32" s="4" t="inlineStr">
        <is>
          <t xml:space="preserve"> </t>
        </is>
      </c>
    </row>
    <row r="33">
      <c r="A33" s="4" t="inlineStr">
        <is>
          <t>Purchase-Credit Deteriorated Mortgage and Other Loan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t>
        </is>
      </c>
      <c r="B35" s="6" t="n">
        <v>-78600</v>
      </c>
      <c r="C35" s="4" t="inlineStr">
        <is>
          <t xml:space="preserve"> </t>
        </is>
      </c>
      <c r="D35" s="6" t="n">
        <v>-77900</v>
      </c>
      <c r="E35" s="4" t="inlineStr">
        <is>
          <t xml:space="preserve"> </t>
        </is>
      </c>
      <c r="F35" s="4" t="inlineStr">
        <is>
          <t xml:space="preserve"> </t>
        </is>
      </c>
      <c r="G3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of Residential and Commercial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t>
        </is>
      </c>
      <c r="B3" s="6" t="n">
        <v>35843420</v>
      </c>
      <c r="C3" s="6" t="n">
        <v>29250836</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mainder of 2022</t>
        </is>
      </c>
      <c r="B6" s="5" t="n">
        <v>514982</v>
      </c>
      <c r="C6" s="4" t="inlineStr">
        <is>
          <t xml:space="preserve"> </t>
        </is>
      </c>
    </row>
    <row r="7">
      <c r="A7" s="4" t="inlineStr">
        <is>
          <t>2023</t>
        </is>
      </c>
      <c r="B7" s="5" t="n">
        <v>1567359</v>
      </c>
      <c r="C7" s="4" t="inlineStr">
        <is>
          <t xml:space="preserve"> </t>
        </is>
      </c>
    </row>
    <row r="8">
      <c r="A8" s="4" t="inlineStr">
        <is>
          <t>2024</t>
        </is>
      </c>
      <c r="B8" s="5" t="n">
        <v>2810900</v>
      </c>
      <c r="C8" s="4" t="inlineStr">
        <is>
          <t xml:space="preserve"> </t>
        </is>
      </c>
    </row>
    <row r="9">
      <c r="A9" s="4" t="inlineStr">
        <is>
          <t>2025</t>
        </is>
      </c>
      <c r="B9" s="5" t="n">
        <v>3407748</v>
      </c>
      <c r="C9" s="4" t="inlineStr">
        <is>
          <t xml:space="preserve"> </t>
        </is>
      </c>
    </row>
    <row r="10">
      <c r="A10" s="4" t="inlineStr">
        <is>
          <t>2026</t>
        </is>
      </c>
      <c r="B10" s="5" t="n">
        <v>4150014</v>
      </c>
      <c r="C10" s="4" t="inlineStr">
        <is>
          <t xml:space="preserve"> </t>
        </is>
      </c>
    </row>
    <row r="11">
      <c r="A11" s="4" t="inlineStr">
        <is>
          <t>2027</t>
        </is>
      </c>
      <c r="B11" s="5" t="n">
        <v>3798953</v>
      </c>
      <c r="C11" s="4" t="inlineStr">
        <is>
          <t xml:space="preserve"> </t>
        </is>
      </c>
    </row>
    <row r="12">
      <c r="A12" s="4" t="inlineStr">
        <is>
          <t>2028 and thereafter</t>
        </is>
      </c>
      <c r="B12" s="5" t="n">
        <v>13185055</v>
      </c>
      <c r="C12" s="4" t="inlineStr">
        <is>
          <t xml:space="preserve"> </t>
        </is>
      </c>
    </row>
    <row r="13">
      <c r="A13" s="4" t="inlineStr">
        <is>
          <t>Total</t>
        </is>
      </c>
      <c r="B13" s="5" t="n">
        <v>29435011</v>
      </c>
      <c r="C13" s="5" t="n">
        <v>22549676</v>
      </c>
    </row>
    <row r="14">
      <c r="A14" s="4" t="inlineStr">
        <is>
          <t>Resident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mainder of 2022</t>
        </is>
      </c>
      <c r="B16" s="5" t="n">
        <v>115605</v>
      </c>
      <c r="C16" s="4" t="inlineStr">
        <is>
          <t xml:space="preserve"> </t>
        </is>
      </c>
    </row>
    <row r="17">
      <c r="A17" s="4" t="inlineStr">
        <is>
          <t>2023</t>
        </is>
      </c>
      <c r="B17" s="5" t="n">
        <v>126160</v>
      </c>
      <c r="C17" s="4" t="inlineStr">
        <is>
          <t xml:space="preserve"> </t>
        </is>
      </c>
    </row>
    <row r="18">
      <c r="A18" s="4" t="inlineStr">
        <is>
          <t>2024</t>
        </is>
      </c>
      <c r="B18" s="5" t="n">
        <v>533435</v>
      </c>
      <c r="C18" s="4" t="inlineStr">
        <is>
          <t xml:space="preserve"> </t>
        </is>
      </c>
    </row>
    <row r="19">
      <c r="A19" s="4" t="inlineStr">
        <is>
          <t>2025</t>
        </is>
      </c>
      <c r="B19" s="5" t="n">
        <v>17027</v>
      </c>
      <c r="C19" s="4" t="inlineStr">
        <is>
          <t xml:space="preserve"> </t>
        </is>
      </c>
    </row>
    <row r="20">
      <c r="A20" s="4" t="inlineStr">
        <is>
          <t>2026</t>
        </is>
      </c>
      <c r="B20" s="5" t="n">
        <v>890254</v>
      </c>
      <c r="C20" s="4" t="inlineStr">
        <is>
          <t xml:space="preserve"> </t>
        </is>
      </c>
    </row>
    <row r="21">
      <c r="A21" s="4" t="inlineStr">
        <is>
          <t>2027</t>
        </is>
      </c>
      <c r="B21" s="5" t="n">
        <v>955188</v>
      </c>
      <c r="C21" s="4" t="inlineStr">
        <is>
          <t xml:space="preserve"> </t>
        </is>
      </c>
    </row>
    <row r="22">
      <c r="A22" s="4" t="inlineStr">
        <is>
          <t>2028 and thereafter</t>
        </is>
      </c>
      <c r="B22" s="5" t="n">
        <v>8317600</v>
      </c>
      <c r="C22" s="4" t="inlineStr">
        <is>
          <t xml:space="preserve"> </t>
        </is>
      </c>
    </row>
    <row r="23">
      <c r="A23" s="4" t="inlineStr">
        <is>
          <t>Total</t>
        </is>
      </c>
      <c r="B23" s="5" t="n">
        <v>10955269</v>
      </c>
      <c r="C23" s="5" t="n">
        <v>8724904</v>
      </c>
    </row>
    <row r="24">
      <c r="A24" s="4" t="inlineStr">
        <is>
          <t>Commerc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mainder of 2022</t>
        </is>
      </c>
      <c r="B26" s="5" t="n">
        <v>399377</v>
      </c>
      <c r="C26" s="4" t="inlineStr">
        <is>
          <t xml:space="preserve"> </t>
        </is>
      </c>
    </row>
    <row r="27">
      <c r="A27" s="4" t="inlineStr">
        <is>
          <t>2023</t>
        </is>
      </c>
      <c r="B27" s="5" t="n">
        <v>1441199</v>
      </c>
      <c r="C27" s="4" t="inlineStr">
        <is>
          <t xml:space="preserve"> </t>
        </is>
      </c>
    </row>
    <row r="28">
      <c r="A28" s="4" t="inlineStr">
        <is>
          <t>2024</t>
        </is>
      </c>
      <c r="B28" s="5" t="n">
        <v>2277465</v>
      </c>
      <c r="C28" s="4" t="inlineStr">
        <is>
          <t xml:space="preserve"> </t>
        </is>
      </c>
    </row>
    <row r="29">
      <c r="A29" s="4" t="inlineStr">
        <is>
          <t>2025</t>
        </is>
      </c>
      <c r="B29" s="5" t="n">
        <v>3390721</v>
      </c>
      <c r="C29" s="4" t="inlineStr">
        <is>
          <t xml:space="preserve"> </t>
        </is>
      </c>
    </row>
    <row r="30">
      <c r="A30" s="4" t="inlineStr">
        <is>
          <t>2026</t>
        </is>
      </c>
      <c r="B30" s="5" t="n">
        <v>3259760</v>
      </c>
      <c r="C30" s="4" t="inlineStr">
        <is>
          <t xml:space="preserve"> </t>
        </is>
      </c>
    </row>
    <row r="31">
      <c r="A31" s="4" t="inlineStr">
        <is>
          <t>2027</t>
        </is>
      </c>
      <c r="B31" s="5" t="n">
        <v>2843765</v>
      </c>
      <c r="C31" s="4" t="inlineStr">
        <is>
          <t xml:space="preserve"> </t>
        </is>
      </c>
    </row>
    <row r="32">
      <c r="A32" s="4" t="inlineStr">
        <is>
          <t>2028 and thereafter</t>
        </is>
      </c>
      <c r="B32" s="5" t="n">
        <v>4867455</v>
      </c>
      <c r="C32" s="4" t="inlineStr">
        <is>
          <t xml:space="preserve"> </t>
        </is>
      </c>
    </row>
    <row r="33">
      <c r="A33" s="4" t="inlineStr">
        <is>
          <t>Total</t>
        </is>
      </c>
      <c r="B33" s="6" t="n">
        <v>18479742</v>
      </c>
      <c r="C33" s="6" t="n">
        <v>138247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Mortgage Loan Portfolio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Mortgage loans</t>
        </is>
      </c>
      <c r="B3" s="6" t="n">
        <v>35420094</v>
      </c>
      <c r="C3" s="6" t="n">
        <v>28876759</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ortgage loans</t>
        </is>
      </c>
      <c r="B6" s="5" t="n">
        <v>29435011</v>
      </c>
      <c r="C6" s="5" t="n">
        <v>22549676</v>
      </c>
    </row>
    <row r="7">
      <c r="A7" s="4" t="inlineStr">
        <is>
          <t>Residential | Residential And Commercial Portfolio Seg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ortgage loans</t>
        </is>
      </c>
      <c r="B9" s="5" t="n">
        <v>10955269</v>
      </c>
      <c r="C9" s="5" t="n">
        <v>8724904</v>
      </c>
    </row>
    <row r="10">
      <c r="A10" s="4" t="inlineStr">
        <is>
          <t>Office building | Residential And Commercial Portfolio Seg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Mortgage loans</t>
        </is>
      </c>
      <c r="B12" s="5" t="n">
        <v>4654349</v>
      </c>
      <c r="C12" s="5" t="n">
        <v>4185146</v>
      </c>
    </row>
    <row r="13">
      <c r="A13" s="4" t="inlineStr">
        <is>
          <t>Apartment | Residential And Commercial Portfolio Seg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ortgage loans</t>
        </is>
      </c>
      <c r="B15" s="5" t="n">
        <v>9341546</v>
      </c>
      <c r="C15" s="5" t="n">
        <v>6194819</v>
      </c>
    </row>
    <row r="16">
      <c r="A16" s="4" t="inlineStr">
        <is>
          <t>Industrial | Residential And Commercial Portfolio Seg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ortgage loans</t>
        </is>
      </c>
      <c r="B18" s="5" t="n">
        <v>2938321</v>
      </c>
      <c r="C18" s="5" t="n">
        <v>1981713</v>
      </c>
    </row>
    <row r="19">
      <c r="A19" s="4" t="inlineStr">
        <is>
          <t>Retail | Residential And Commercial Portfolio Seg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ortgage loans</t>
        </is>
      </c>
      <c r="B21" s="5" t="n">
        <v>650903</v>
      </c>
      <c r="C21" s="5" t="n">
        <v>780071</v>
      </c>
    </row>
    <row r="22">
      <c r="A22" s="4" t="inlineStr">
        <is>
          <t>Other property types | Residential And Commercial Portfolio Seg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Mortgage loans</t>
        </is>
      </c>
      <c r="B24" s="5" t="n">
        <v>705783</v>
      </c>
      <c r="C24" s="5" t="n">
        <v>483560</v>
      </c>
    </row>
    <row r="25">
      <c r="A25" s="4" t="inlineStr">
        <is>
          <t>Warehouse | Residential And Commercial Portfolio Seg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Mortgage loans</t>
        </is>
      </c>
      <c r="B27" s="5" t="n">
        <v>188840</v>
      </c>
      <c r="C27" s="5" t="n">
        <v>199463</v>
      </c>
    </row>
    <row r="28">
      <c r="A28" s="4" t="inlineStr">
        <is>
          <t>Pacific | Residential And Commercial Portfolio Seg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Mortgage loans</t>
        </is>
      </c>
      <c r="B30" s="5" t="n">
        <v>7252784</v>
      </c>
      <c r="C30" s="5" t="n">
        <v>6675064</v>
      </c>
    </row>
    <row r="31">
      <c r="A31" s="4" t="inlineStr">
        <is>
          <t>West South Central | Residential And Commercial Portfolio Segm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Mortgage loans</t>
        </is>
      </c>
      <c r="B33" s="5" t="n">
        <v>3594519</v>
      </c>
      <c r="C33" s="5" t="n">
        <v>2675890</v>
      </c>
    </row>
    <row r="34">
      <c r="A34" s="4" t="inlineStr">
        <is>
          <t>South Atlantic | Residential And Commercial Portfolio Seg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Mortgage loans</t>
        </is>
      </c>
      <c r="B36" s="5" t="n">
        <v>8002247</v>
      </c>
      <c r="C36" s="5" t="n">
        <v>4996043</v>
      </c>
    </row>
    <row r="37">
      <c r="A37" s="4" t="inlineStr">
        <is>
          <t>Middle Atlantic | Residential And Commercial Portfolio Segmen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Mortgage loans</t>
        </is>
      </c>
      <c r="B39" s="5" t="n">
        <v>3708296</v>
      </c>
      <c r="C39" s="5" t="n">
        <v>3142973</v>
      </c>
    </row>
    <row r="40">
      <c r="A40" s="4" t="inlineStr">
        <is>
          <t>East North Central | Residential And Commercial Portfolio Segm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Mortgage loans</t>
        </is>
      </c>
      <c r="B42" s="5" t="n">
        <v>1262908</v>
      </c>
      <c r="C42" s="5" t="n">
        <v>590911</v>
      </c>
    </row>
    <row r="43">
      <c r="A43" s="4" t="inlineStr">
        <is>
          <t>Mountain | Residential And Commercial Portfolio Segmen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Mortgage loans</t>
        </is>
      </c>
      <c r="B45" s="5" t="n">
        <v>3151942</v>
      </c>
      <c r="C45" s="5" t="n">
        <v>1957099</v>
      </c>
    </row>
    <row r="46">
      <c r="A46" s="4" t="inlineStr">
        <is>
          <t>New England | Residential And Commercial Portfolio Seg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Mortgage loans</t>
        </is>
      </c>
      <c r="B48" s="5" t="n">
        <v>1298758</v>
      </c>
      <c r="C48" s="5" t="n">
        <v>1099157</v>
      </c>
    </row>
    <row r="49">
      <c r="A49" s="4" t="inlineStr">
        <is>
          <t>East South Central | Residential And Commercial Portfolio Segmen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Mortgage loans</t>
        </is>
      </c>
      <c r="B51" s="5" t="n">
        <v>740228</v>
      </c>
      <c r="C51" s="5" t="n">
        <v>1035764</v>
      </c>
    </row>
    <row r="52">
      <c r="A52" s="4" t="inlineStr">
        <is>
          <t>West North Central | Residential And Commercial Portfolio Seg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Mortgage loans</t>
        </is>
      </c>
      <c r="B54" s="5" t="n">
        <v>363474</v>
      </c>
      <c r="C54" s="5" t="n">
        <v>350546</v>
      </c>
    </row>
    <row r="55">
      <c r="A55" s="4" t="inlineStr">
        <is>
          <t>Other regions | Residential And Commercial Portfolio Segm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Mortgage loans</t>
        </is>
      </c>
      <c r="B57" s="6" t="n">
        <v>59855</v>
      </c>
      <c r="C57" s="6" t="n">
        <v>262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VESTMENTS - PCD Loans (Details) $ in Thousands</t>
        </is>
      </c>
      <c r="B1" s="2" t="inlineStr">
        <is>
          <t>9 Months Ended</t>
        </is>
      </c>
    </row>
    <row r="2">
      <c r="B2" s="2" t="inlineStr">
        <is>
          <t>Sep. 30, 2021 USD ($)</t>
        </is>
      </c>
    </row>
    <row r="3">
      <c r="A3" s="3" t="inlineStr">
        <is>
          <t>Equity Method Investments and Joint Ventures [Abstract]</t>
        </is>
      </c>
      <c r="B3" s="4" t="inlineStr">
        <is>
          <t xml:space="preserve"> </t>
        </is>
      </c>
    </row>
    <row r="4">
      <c r="A4" s="4" t="inlineStr">
        <is>
          <t>Purchase price of PCD loans acquired during the current period</t>
        </is>
      </c>
      <c r="B4" s="6" t="n">
        <v>4231426</v>
      </c>
    </row>
    <row r="5">
      <c r="A5" s="4" t="inlineStr">
        <is>
          <t>Allowance for credit losses at acquisition</t>
        </is>
      </c>
      <c r="B5" s="5" t="n">
        <v>121895</v>
      </c>
    </row>
    <row r="6">
      <c r="A6" s="4" t="inlineStr">
        <is>
          <t>Discount (premium) attributable to other factors</t>
        </is>
      </c>
      <c r="B6" s="5" t="n">
        <v>-136174</v>
      </c>
    </row>
    <row r="7">
      <c r="A7" s="4" t="inlineStr">
        <is>
          <t>Par value</t>
        </is>
      </c>
      <c r="B7" s="6" t="n">
        <v>421714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ceivables By Credit Quality Indicator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35843420</v>
      </c>
      <c r="C3" s="6" t="n">
        <v>29250836</v>
      </c>
    </row>
    <row r="4">
      <c r="A4" s="4" t="inlineStr">
        <is>
          <t>Residential And Commercial Portfolio Seg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7448729</v>
      </c>
      <c r="C6" s="5" t="n">
        <v>11371699</v>
      </c>
    </row>
    <row r="7">
      <c r="A7" s="4" t="inlineStr">
        <is>
          <t>2021</t>
        </is>
      </c>
      <c r="B7" s="5" t="n">
        <v>11832159</v>
      </c>
      <c r="C7" s="5" t="n">
        <v>2574254</v>
      </c>
    </row>
    <row r="8">
      <c r="A8" s="4" t="inlineStr">
        <is>
          <t>2020</t>
        </is>
      </c>
      <c r="B8" s="5" t="n">
        <v>2833206</v>
      </c>
      <c r="C8" s="5" t="n">
        <v>2305471</v>
      </c>
    </row>
    <row r="9">
      <c r="A9" s="4" t="inlineStr">
        <is>
          <t>2019</t>
        </is>
      </c>
      <c r="B9" s="5" t="n">
        <v>1823452</v>
      </c>
      <c r="C9" s="5" t="n">
        <v>1501701</v>
      </c>
    </row>
    <row r="10">
      <c r="A10" s="4" t="inlineStr">
        <is>
          <t>2018</t>
        </is>
      </c>
      <c r="B10" s="5" t="n">
        <v>1312632</v>
      </c>
      <c r="C10" s="5" t="n">
        <v>883763</v>
      </c>
    </row>
    <row r="11">
      <c r="A11" s="4" t="inlineStr">
        <is>
          <t>Prior</t>
        </is>
      </c>
      <c r="B11" s="5" t="n">
        <v>4184833</v>
      </c>
      <c r="C11" s="5" t="n">
        <v>3912788</v>
      </c>
    </row>
    <row r="12">
      <c r="A12" s="4" t="inlineStr">
        <is>
          <t>Total</t>
        </is>
      </c>
      <c r="B12" s="5" t="n">
        <v>29435011</v>
      </c>
      <c r="C12" s="5" t="n">
        <v>22549676</v>
      </c>
    </row>
    <row r="13">
      <c r="A13" s="4" t="inlineStr">
        <is>
          <t>Commerc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2</t>
        </is>
      </c>
      <c r="B15" s="5" t="n">
        <v>5539353</v>
      </c>
      <c r="C15" s="5" t="n">
        <v>6831655</v>
      </c>
    </row>
    <row r="16">
      <c r="A16" s="4" t="inlineStr">
        <is>
          <t>2021</t>
        </is>
      </c>
      <c r="B16" s="5" t="n">
        <v>6763595</v>
      </c>
      <c r="C16" s="5" t="n">
        <v>976369</v>
      </c>
    </row>
    <row r="17">
      <c r="A17" s="4" t="inlineStr">
        <is>
          <t>2020</t>
        </is>
      </c>
      <c r="B17" s="5" t="n">
        <v>929246</v>
      </c>
      <c r="C17" s="5" t="n">
        <v>1883908</v>
      </c>
    </row>
    <row r="18">
      <c r="A18" s="4" t="inlineStr">
        <is>
          <t>2019</t>
        </is>
      </c>
      <c r="B18" s="5" t="n">
        <v>1533917</v>
      </c>
      <c r="C18" s="5" t="n">
        <v>1373865</v>
      </c>
    </row>
    <row r="19">
      <c r="A19" s="4" t="inlineStr">
        <is>
          <t>2018</t>
        </is>
      </c>
      <c r="B19" s="5" t="n">
        <v>1294281</v>
      </c>
      <c r="C19" s="5" t="n">
        <v>817954</v>
      </c>
    </row>
    <row r="20">
      <c r="A20" s="4" t="inlineStr">
        <is>
          <t>Prior</t>
        </is>
      </c>
      <c r="B20" s="5" t="n">
        <v>2419350</v>
      </c>
      <c r="C20" s="5" t="n">
        <v>1941021</v>
      </c>
    </row>
    <row r="21">
      <c r="A21" s="4" t="inlineStr">
        <is>
          <t>Total</t>
        </is>
      </c>
      <c r="B21" s="5" t="n">
        <v>18479742</v>
      </c>
      <c r="C21" s="5" t="n">
        <v>13824772</v>
      </c>
    </row>
    <row r="22">
      <c r="A22" s="4" t="inlineStr">
        <is>
          <t>Resident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5" t="n">
        <v>1909376</v>
      </c>
      <c r="C24" s="5" t="n">
        <v>4540044</v>
      </c>
    </row>
    <row r="25">
      <c r="A25" s="4" t="inlineStr">
        <is>
          <t>2021</t>
        </is>
      </c>
      <c r="B25" s="5" t="n">
        <v>5068564</v>
      </c>
      <c r="C25" s="5" t="n">
        <v>1597885</v>
      </c>
    </row>
    <row r="26">
      <c r="A26" s="4" t="inlineStr">
        <is>
          <t>2020</t>
        </is>
      </c>
      <c r="B26" s="5" t="n">
        <v>1903960</v>
      </c>
      <c r="C26" s="5" t="n">
        <v>421563</v>
      </c>
    </row>
    <row r="27">
      <c r="A27" s="4" t="inlineStr">
        <is>
          <t>2019</t>
        </is>
      </c>
      <c r="B27" s="5" t="n">
        <v>289535</v>
      </c>
      <c r="C27" s="5" t="n">
        <v>127836</v>
      </c>
    </row>
    <row r="28">
      <c r="A28" s="4" t="inlineStr">
        <is>
          <t>2018</t>
        </is>
      </c>
      <c r="B28" s="5" t="n">
        <v>18351</v>
      </c>
      <c r="C28" s="5" t="n">
        <v>65809</v>
      </c>
    </row>
    <row r="29">
      <c r="A29" s="4" t="inlineStr">
        <is>
          <t>Prior</t>
        </is>
      </c>
      <c r="B29" s="5" t="n">
        <v>1765483</v>
      </c>
      <c r="C29" s="5" t="n">
        <v>1971767</v>
      </c>
    </row>
    <row r="30">
      <c r="A30" s="4" t="inlineStr">
        <is>
          <t>Total</t>
        </is>
      </c>
      <c r="B30" s="5" t="n">
        <v>10955269</v>
      </c>
      <c r="C30" s="5" t="n">
        <v>8724904</v>
      </c>
    </row>
    <row r="31">
      <c r="A31" s="4" t="inlineStr">
        <is>
          <t>Consumer loa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5445370</v>
      </c>
      <c r="C33" s="5" t="n">
        <v>5617925</v>
      </c>
    </row>
    <row r="34">
      <c r="A34" s="4" t="inlineStr">
        <is>
          <t>Current | 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5539353</v>
      </c>
      <c r="C36" s="5" t="n">
        <v>6831655</v>
      </c>
    </row>
    <row r="37">
      <c r="A37" s="4" t="inlineStr">
        <is>
          <t>2021</t>
        </is>
      </c>
      <c r="B37" s="5" t="n">
        <v>6763595</v>
      </c>
      <c r="C37" s="5" t="n">
        <v>976369</v>
      </c>
    </row>
    <row r="38">
      <c r="A38" s="4" t="inlineStr">
        <is>
          <t>2020</t>
        </is>
      </c>
      <c r="B38" s="5" t="n">
        <v>929246</v>
      </c>
      <c r="C38" s="5" t="n">
        <v>1883908</v>
      </c>
    </row>
    <row r="39">
      <c r="A39" s="4" t="inlineStr">
        <is>
          <t>2019</t>
        </is>
      </c>
      <c r="B39" s="5" t="n">
        <v>1533917</v>
      </c>
      <c r="C39" s="5" t="n">
        <v>1373865</v>
      </c>
    </row>
    <row r="40">
      <c r="A40" s="4" t="inlineStr">
        <is>
          <t>2018</t>
        </is>
      </c>
      <c r="B40" s="5" t="n">
        <v>1294281</v>
      </c>
      <c r="C40" s="5" t="n">
        <v>817954</v>
      </c>
    </row>
    <row r="41">
      <c r="A41" s="4" t="inlineStr">
        <is>
          <t>Prior</t>
        </is>
      </c>
      <c r="B41" s="5" t="n">
        <v>2419350</v>
      </c>
      <c r="C41" s="5" t="n">
        <v>1941021</v>
      </c>
    </row>
    <row r="42">
      <c r="A42" s="4" t="inlineStr">
        <is>
          <t>Total</t>
        </is>
      </c>
      <c r="B42" s="5" t="n">
        <v>18479742</v>
      </c>
      <c r="C42" s="5" t="n">
        <v>13824772</v>
      </c>
    </row>
    <row r="43">
      <c r="A43" s="4" t="inlineStr">
        <is>
          <t>Current | Residenti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2</t>
        </is>
      </c>
      <c r="B45" s="5" t="n">
        <v>1897046</v>
      </c>
      <c r="C45" s="5" t="n">
        <v>4505537</v>
      </c>
    </row>
    <row r="46">
      <c r="A46" s="4" t="inlineStr">
        <is>
          <t>2021</t>
        </is>
      </c>
      <c r="B46" s="5" t="n">
        <v>5002374</v>
      </c>
      <c r="C46" s="5" t="n">
        <v>1576342</v>
      </c>
    </row>
    <row r="47">
      <c r="A47" s="4" t="inlineStr">
        <is>
          <t>2020</t>
        </is>
      </c>
      <c r="B47" s="5" t="n">
        <v>1884802</v>
      </c>
      <c r="C47" s="5" t="n">
        <v>393153</v>
      </c>
    </row>
    <row r="48">
      <c r="A48" s="4" t="inlineStr">
        <is>
          <t>2019</t>
        </is>
      </c>
      <c r="B48" s="5" t="n">
        <v>278805</v>
      </c>
      <c r="C48" s="5" t="n">
        <v>123995</v>
      </c>
    </row>
    <row r="49">
      <c r="A49" s="4" t="inlineStr">
        <is>
          <t>2018</t>
        </is>
      </c>
      <c r="B49" s="5" t="n">
        <v>15119</v>
      </c>
      <c r="C49" s="5" t="n">
        <v>65070</v>
      </c>
    </row>
    <row r="50">
      <c r="A50" s="4" t="inlineStr">
        <is>
          <t>Prior</t>
        </is>
      </c>
      <c r="B50" s="5" t="n">
        <v>1530375</v>
      </c>
      <c r="C50" s="5" t="n">
        <v>1711156</v>
      </c>
    </row>
    <row r="51">
      <c r="A51" s="4" t="inlineStr">
        <is>
          <t>Total</t>
        </is>
      </c>
      <c r="B51" s="5" t="n">
        <v>10608521</v>
      </c>
      <c r="C51" s="5" t="n">
        <v>8375253</v>
      </c>
    </row>
    <row r="52">
      <c r="A52" s="4" t="inlineStr">
        <is>
          <t>Current | Consumer loan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5" t="n">
        <v>5347354</v>
      </c>
      <c r="C54" s="5" t="n">
        <v>5556923</v>
      </c>
    </row>
    <row r="55">
      <c r="A55" s="4" t="inlineStr">
        <is>
          <t>30 to 59 days past due | Commerc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2</t>
        </is>
      </c>
      <c r="B57" s="5" t="n">
        <v>0</v>
      </c>
      <c r="C57" s="5" t="n">
        <v>0</v>
      </c>
    </row>
    <row r="58">
      <c r="A58" s="4" t="inlineStr">
        <is>
          <t>2021</t>
        </is>
      </c>
      <c r="B58" s="5" t="n">
        <v>0</v>
      </c>
      <c r="C58" s="5" t="n">
        <v>0</v>
      </c>
    </row>
    <row r="59">
      <c r="A59" s="4" t="inlineStr">
        <is>
          <t>2020</t>
        </is>
      </c>
      <c r="B59" s="5" t="n">
        <v>0</v>
      </c>
      <c r="C59" s="5" t="n">
        <v>0</v>
      </c>
    </row>
    <row r="60">
      <c r="A60" s="4" t="inlineStr">
        <is>
          <t>2019</t>
        </is>
      </c>
      <c r="B60" s="5" t="n">
        <v>0</v>
      </c>
      <c r="C60" s="5" t="n">
        <v>0</v>
      </c>
    </row>
    <row r="61">
      <c r="A61" s="4" t="inlineStr">
        <is>
          <t>2018</t>
        </is>
      </c>
      <c r="B61" s="5" t="n">
        <v>0</v>
      </c>
      <c r="C61" s="5" t="n">
        <v>0</v>
      </c>
    </row>
    <row r="62">
      <c r="A62" s="4" t="inlineStr">
        <is>
          <t>Prior</t>
        </is>
      </c>
      <c r="B62" s="5" t="n">
        <v>0</v>
      </c>
      <c r="C62" s="5" t="n">
        <v>0</v>
      </c>
    </row>
    <row r="63">
      <c r="A63" s="4" t="inlineStr">
        <is>
          <t>Total</t>
        </is>
      </c>
      <c r="B63" s="5" t="n">
        <v>0</v>
      </c>
      <c r="C63" s="5" t="n">
        <v>0</v>
      </c>
    </row>
    <row r="64">
      <c r="A64" s="4" t="inlineStr">
        <is>
          <t>30 to 59 days past due | Residential</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t>
        </is>
      </c>
      <c r="B66" s="5" t="n">
        <v>9608</v>
      </c>
      <c r="C66" s="5" t="n">
        <v>24955</v>
      </c>
    </row>
    <row r="67">
      <c r="A67" s="4" t="inlineStr">
        <is>
          <t>2021</t>
        </is>
      </c>
      <c r="B67" s="5" t="n">
        <v>33064</v>
      </c>
      <c r="C67" s="5" t="n">
        <v>6028</v>
      </c>
    </row>
    <row r="68">
      <c r="A68" s="4" t="inlineStr">
        <is>
          <t>2020</t>
        </is>
      </c>
      <c r="B68" s="5" t="n">
        <v>4334</v>
      </c>
      <c r="C68" s="5" t="n">
        <v>5818</v>
      </c>
    </row>
    <row r="69">
      <c r="A69" s="4" t="inlineStr">
        <is>
          <t>2019</t>
        </is>
      </c>
      <c r="B69" s="5" t="n">
        <v>1305</v>
      </c>
      <c r="C69" s="5" t="n">
        <v>1155</v>
      </c>
    </row>
    <row r="70">
      <c r="A70" s="4" t="inlineStr">
        <is>
          <t>2018</t>
        </is>
      </c>
      <c r="B70" s="5" t="n">
        <v>645</v>
      </c>
      <c r="C70" s="5" t="n">
        <v>739</v>
      </c>
    </row>
    <row r="71">
      <c r="A71" s="4" t="inlineStr">
        <is>
          <t>Prior</t>
        </is>
      </c>
      <c r="B71" s="5" t="n">
        <v>77467</v>
      </c>
      <c r="C71" s="5" t="n">
        <v>75104</v>
      </c>
    </row>
    <row r="72">
      <c r="A72" s="4" t="inlineStr">
        <is>
          <t>Total</t>
        </is>
      </c>
      <c r="B72" s="5" t="n">
        <v>126423</v>
      </c>
      <c r="C72" s="5" t="n">
        <v>113799</v>
      </c>
    </row>
    <row r="73">
      <c r="A73" s="4" t="inlineStr">
        <is>
          <t>30 to 59 days past due | Consumer loan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t>
        </is>
      </c>
      <c r="B75" s="5" t="n">
        <v>54454</v>
      </c>
      <c r="C75" s="5" t="n">
        <v>34048</v>
      </c>
    </row>
    <row r="76">
      <c r="A76" s="4" t="inlineStr">
        <is>
          <t>60 to 89 days past due | Commerc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2</t>
        </is>
      </c>
      <c r="B78" s="5" t="n">
        <v>0</v>
      </c>
      <c r="C78" s="5" t="n">
        <v>0</v>
      </c>
    </row>
    <row r="79">
      <c r="A79" s="4" t="inlineStr">
        <is>
          <t>2021</t>
        </is>
      </c>
      <c r="B79" s="5" t="n">
        <v>0</v>
      </c>
      <c r="C79" s="5" t="n">
        <v>0</v>
      </c>
    </row>
    <row r="80">
      <c r="A80" s="4" t="inlineStr">
        <is>
          <t>2020</t>
        </is>
      </c>
      <c r="B80" s="5" t="n">
        <v>0</v>
      </c>
      <c r="C80" s="5" t="n">
        <v>0</v>
      </c>
    </row>
    <row r="81">
      <c r="A81" s="4" t="inlineStr">
        <is>
          <t>2019</t>
        </is>
      </c>
      <c r="B81" s="5" t="n">
        <v>0</v>
      </c>
      <c r="C81" s="5" t="n">
        <v>0</v>
      </c>
    </row>
    <row r="82">
      <c r="A82" s="4" t="inlineStr">
        <is>
          <t>2018</t>
        </is>
      </c>
      <c r="B82" s="5" t="n">
        <v>0</v>
      </c>
      <c r="C82" s="5" t="n">
        <v>0</v>
      </c>
    </row>
    <row r="83">
      <c r="A83" s="4" t="inlineStr">
        <is>
          <t>Prior</t>
        </is>
      </c>
      <c r="B83" s="5" t="n">
        <v>0</v>
      </c>
      <c r="C83" s="5" t="n">
        <v>0</v>
      </c>
    </row>
    <row r="84">
      <c r="A84" s="4" t="inlineStr">
        <is>
          <t>Total</t>
        </is>
      </c>
      <c r="B84" s="5" t="n">
        <v>0</v>
      </c>
      <c r="C84" s="5" t="n">
        <v>0</v>
      </c>
    </row>
    <row r="85">
      <c r="A85" s="4" t="inlineStr">
        <is>
          <t>60 to 89 days past due | Resident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2</t>
        </is>
      </c>
      <c r="B87" s="5" t="n">
        <v>1233</v>
      </c>
      <c r="C87" s="5" t="n">
        <v>4247</v>
      </c>
    </row>
    <row r="88">
      <c r="A88" s="4" t="inlineStr">
        <is>
          <t>2021</t>
        </is>
      </c>
      <c r="B88" s="5" t="n">
        <v>10727</v>
      </c>
      <c r="C88" s="5" t="n">
        <v>1243</v>
      </c>
    </row>
    <row r="89">
      <c r="A89" s="4" t="inlineStr">
        <is>
          <t>2020</t>
        </is>
      </c>
      <c r="B89" s="5" t="n">
        <v>3646</v>
      </c>
      <c r="C89" s="5" t="n">
        <v>607</v>
      </c>
    </row>
    <row r="90">
      <c r="A90" s="4" t="inlineStr">
        <is>
          <t>2019</t>
        </is>
      </c>
      <c r="B90" s="5" t="n">
        <v>752</v>
      </c>
      <c r="C90" s="5" t="n">
        <v>0</v>
      </c>
    </row>
    <row r="91">
      <c r="A91" s="4" t="inlineStr">
        <is>
          <t>2018</t>
        </is>
      </c>
      <c r="B91" s="5" t="n">
        <v>0</v>
      </c>
      <c r="C91" s="5" t="n">
        <v>0</v>
      </c>
    </row>
    <row r="92">
      <c r="A92" s="4" t="inlineStr">
        <is>
          <t>Prior</t>
        </is>
      </c>
      <c r="B92" s="5" t="n">
        <v>24391</v>
      </c>
      <c r="C92" s="5" t="n">
        <v>27028</v>
      </c>
    </row>
    <row r="93">
      <c r="A93" s="4" t="inlineStr">
        <is>
          <t>Total</t>
        </is>
      </c>
      <c r="B93" s="5" t="n">
        <v>40749</v>
      </c>
      <c r="C93" s="5" t="n">
        <v>33125</v>
      </c>
    </row>
    <row r="94">
      <c r="A94" s="4" t="inlineStr">
        <is>
          <t>60 to 89 days past due | Consumer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t>
        </is>
      </c>
      <c r="B96" s="5" t="n">
        <v>27227</v>
      </c>
      <c r="C96" s="5" t="n">
        <v>16817</v>
      </c>
    </row>
    <row r="97">
      <c r="A97" s="4" t="inlineStr">
        <is>
          <t>Over 90 days past due | Commercia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2</t>
        </is>
      </c>
      <c r="B99" s="5" t="n">
        <v>0</v>
      </c>
      <c r="C99" s="5" t="n">
        <v>0</v>
      </c>
    </row>
    <row r="100">
      <c r="A100" s="4" t="inlineStr">
        <is>
          <t>2021</t>
        </is>
      </c>
      <c r="B100" s="5" t="n">
        <v>0</v>
      </c>
      <c r="C100" s="5" t="n">
        <v>0</v>
      </c>
    </row>
    <row r="101">
      <c r="A101" s="4" t="inlineStr">
        <is>
          <t>2020</t>
        </is>
      </c>
      <c r="B101" s="5" t="n">
        <v>0</v>
      </c>
      <c r="C101" s="5" t="n">
        <v>0</v>
      </c>
    </row>
    <row r="102">
      <c r="A102" s="4" t="inlineStr">
        <is>
          <t>2019</t>
        </is>
      </c>
      <c r="B102" s="5" t="n">
        <v>0</v>
      </c>
      <c r="C102" s="5" t="n">
        <v>0</v>
      </c>
    </row>
    <row r="103">
      <c r="A103" s="4" t="inlineStr">
        <is>
          <t>2018</t>
        </is>
      </c>
      <c r="B103" s="5" t="n">
        <v>0</v>
      </c>
      <c r="C103" s="5" t="n">
        <v>0</v>
      </c>
    </row>
    <row r="104">
      <c r="A104" s="4" t="inlineStr">
        <is>
          <t>Prior</t>
        </is>
      </c>
      <c r="B104" s="5" t="n">
        <v>0</v>
      </c>
      <c r="C104" s="5" t="n">
        <v>0</v>
      </c>
    </row>
    <row r="105">
      <c r="A105" s="4" t="inlineStr">
        <is>
          <t>Total</t>
        </is>
      </c>
      <c r="B105" s="5" t="n">
        <v>0</v>
      </c>
      <c r="C105" s="5" t="n">
        <v>0</v>
      </c>
    </row>
    <row r="106">
      <c r="A106" s="4" t="inlineStr">
        <is>
          <t>Over 90 days past due | Residenti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2</t>
        </is>
      </c>
      <c r="B108" s="5" t="n">
        <v>1489</v>
      </c>
      <c r="C108" s="5" t="n">
        <v>5305</v>
      </c>
    </row>
    <row r="109">
      <c r="A109" s="4" t="inlineStr">
        <is>
          <t>2021</t>
        </is>
      </c>
      <c r="B109" s="5" t="n">
        <v>22399</v>
      </c>
      <c r="C109" s="5" t="n">
        <v>14272</v>
      </c>
    </row>
    <row r="110">
      <c r="A110" s="4" t="inlineStr">
        <is>
          <t>2020</t>
        </is>
      </c>
      <c r="B110" s="5" t="n">
        <v>11178</v>
      </c>
      <c r="C110" s="5" t="n">
        <v>21985</v>
      </c>
    </row>
    <row r="111">
      <c r="A111" s="4" t="inlineStr">
        <is>
          <t>2019</t>
        </is>
      </c>
      <c r="B111" s="5" t="n">
        <v>8673</v>
      </c>
      <c r="C111" s="5" t="n">
        <v>2686</v>
      </c>
    </row>
    <row r="112">
      <c r="A112" s="4" t="inlineStr">
        <is>
          <t>2018</t>
        </is>
      </c>
      <c r="B112" s="5" t="n">
        <v>2587</v>
      </c>
      <c r="C112" s="5" t="n">
        <v>0</v>
      </c>
    </row>
    <row r="113">
      <c r="A113" s="4" t="inlineStr">
        <is>
          <t>Prior</t>
        </is>
      </c>
      <c r="B113" s="5" t="n">
        <v>133250</v>
      </c>
      <c r="C113" s="5" t="n">
        <v>158479</v>
      </c>
    </row>
    <row r="114">
      <c r="A114" s="4" t="inlineStr">
        <is>
          <t>Total</t>
        </is>
      </c>
      <c r="B114" s="5" t="n">
        <v>179576</v>
      </c>
      <c r="C114" s="5" t="n">
        <v>202727</v>
      </c>
    </row>
    <row r="115">
      <c r="A115" s="4" t="inlineStr">
        <is>
          <t>Over 90 days past due | Consumer loan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t>
        </is>
      </c>
      <c r="B117" s="6" t="n">
        <v>16335</v>
      </c>
      <c r="C117" s="6" t="n">
        <v>10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UNAUDITED) (Parenthetical) - $ / shares</t>
        </is>
      </c>
      <c r="B1" s="2" t="inlineStr">
        <is>
          <t>3 Months Ended</t>
        </is>
      </c>
      <c r="C1" s="2" t="inlineStr">
        <is>
          <t>9 Months Ended</t>
        </is>
      </c>
    </row>
    <row r="2">
      <c r="B2" s="2" t="inlineStr">
        <is>
          <t>Sep. 30, 2021</t>
        </is>
      </c>
      <c r="C2" s="2" t="inlineStr">
        <is>
          <t>Sep. 30, 2021</t>
        </is>
      </c>
    </row>
    <row r="3">
      <c r="A3" s="4" t="inlineStr">
        <is>
          <t>Common stock, dividends declared (in dollars per share)</t>
        </is>
      </c>
      <c r="B3" s="8" t="n">
        <v>0.145</v>
      </c>
      <c r="C3" s="8" t="n">
        <v>0.425</v>
      </c>
    </row>
    <row r="4">
      <c r="A4" s="4" t="inlineStr">
        <is>
          <t>Series A Preferred Stock</t>
        </is>
      </c>
      <c r="B4" s="4" t="inlineStr">
        <is>
          <t xml:space="preserve"> </t>
        </is>
      </c>
      <c r="C4" s="4" t="inlineStr">
        <is>
          <t xml:space="preserve"> </t>
        </is>
      </c>
    </row>
    <row r="5">
      <c r="A5" s="4" t="inlineStr">
        <is>
          <t>Preferred stock, dividends declared (in dollars per share)</t>
        </is>
      </c>
      <c r="B5" s="5" t="n">
        <v>0</v>
      </c>
      <c r="C5" s="9" t="n">
        <v>0.84375</v>
      </c>
    </row>
    <row r="6">
      <c r="A6" s="4" t="inlineStr">
        <is>
          <t>Series B Preferred Stock</t>
        </is>
      </c>
      <c r="B6" s="4" t="inlineStr">
        <is>
          <t xml:space="preserve"> </t>
        </is>
      </c>
      <c r="C6" s="4" t="inlineStr">
        <is>
          <t xml:space="preserve"> </t>
        </is>
      </c>
    </row>
    <row r="7">
      <c r="A7" s="4" t="inlineStr">
        <is>
          <t>Preferred stock, dividends declared (in dollars per share)</t>
        </is>
      </c>
      <c r="B7" s="9" t="n">
        <v>0.40625</v>
      </c>
      <c r="C7" s="9" t="n">
        <v>1.21875</v>
      </c>
    </row>
    <row r="8">
      <c r="A8" s="4" t="inlineStr">
        <is>
          <t>Series C Mandatory Convertible Preferred Stock Dividends</t>
        </is>
      </c>
      <c r="B8" s="4" t="inlineStr">
        <is>
          <t xml:space="preserve"> </t>
        </is>
      </c>
      <c r="C8" s="4" t="inlineStr">
        <is>
          <t xml:space="preserve"> </t>
        </is>
      </c>
    </row>
    <row r="9">
      <c r="A9" s="4" t="inlineStr">
        <is>
          <t>Preferred stock, dividends declared (in dollars per share)</t>
        </is>
      </c>
      <c r="B9" s="7" t="n">
        <v>0.75</v>
      </c>
      <c r="C9" s="7" t="n">
        <v>2.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Loan-To-Value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35843420</v>
      </c>
      <c r="C3" s="6" t="n">
        <v>29250836</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5539353</v>
      </c>
      <c r="C6" s="5" t="n">
        <v>6831655</v>
      </c>
    </row>
    <row r="7">
      <c r="A7" s="4" t="inlineStr">
        <is>
          <t>2021</t>
        </is>
      </c>
      <c r="B7" s="5" t="n">
        <v>6763595</v>
      </c>
      <c r="C7" s="5" t="n">
        <v>976369</v>
      </c>
    </row>
    <row r="8">
      <c r="A8" s="4" t="inlineStr">
        <is>
          <t>2020</t>
        </is>
      </c>
      <c r="B8" s="5" t="n">
        <v>929246</v>
      </c>
      <c r="C8" s="5" t="n">
        <v>1883908</v>
      </c>
    </row>
    <row r="9">
      <c r="A9" s="4" t="inlineStr">
        <is>
          <t>2019</t>
        </is>
      </c>
      <c r="B9" s="5" t="n">
        <v>1533917</v>
      </c>
      <c r="C9" s="5" t="n">
        <v>1373865</v>
      </c>
    </row>
    <row r="10">
      <c r="A10" s="4" t="inlineStr">
        <is>
          <t>2018</t>
        </is>
      </c>
      <c r="B10" s="5" t="n">
        <v>1294281</v>
      </c>
      <c r="C10" s="5" t="n">
        <v>817954</v>
      </c>
    </row>
    <row r="11">
      <c r="A11" s="4" t="inlineStr">
        <is>
          <t>2017</t>
        </is>
      </c>
      <c r="B11" s="5" t="n">
        <v>766881</v>
      </c>
      <c r="C11" s="5" t="n">
        <v>428366</v>
      </c>
    </row>
    <row r="12">
      <c r="A12" s="4" t="inlineStr">
        <is>
          <t>Prior</t>
        </is>
      </c>
      <c r="B12" s="5" t="n">
        <v>1652469</v>
      </c>
      <c r="C12" s="5" t="n">
        <v>1512655</v>
      </c>
    </row>
    <row r="13">
      <c r="A13" s="4" t="inlineStr">
        <is>
          <t>Total</t>
        </is>
      </c>
      <c r="B13" s="5" t="n">
        <v>18479742</v>
      </c>
      <c r="C13" s="5" t="n">
        <v>13824772</v>
      </c>
    </row>
    <row r="14">
      <c r="A14" s="4" t="inlineStr">
        <is>
          <t>Carrying value loan-to-value 70% and less | Commerc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t>
        </is>
      </c>
      <c r="B16" s="5" t="n">
        <v>5174067</v>
      </c>
      <c r="C16" s="5" t="n">
        <v>4910170</v>
      </c>
    </row>
    <row r="17">
      <c r="A17" s="4" t="inlineStr">
        <is>
          <t>2021</t>
        </is>
      </c>
      <c r="B17" s="5" t="n">
        <v>4744972</v>
      </c>
      <c r="C17" s="5" t="n">
        <v>819406</v>
      </c>
    </row>
    <row r="18">
      <c r="A18" s="4" t="inlineStr">
        <is>
          <t>2020</t>
        </is>
      </c>
      <c r="B18" s="5" t="n">
        <v>771593</v>
      </c>
      <c r="C18" s="5" t="n">
        <v>1747656</v>
      </c>
    </row>
    <row r="19">
      <c r="A19" s="4" t="inlineStr">
        <is>
          <t>2019</t>
        </is>
      </c>
      <c r="B19" s="5" t="n">
        <v>1360360</v>
      </c>
      <c r="C19" s="5" t="n">
        <v>1324807</v>
      </c>
    </row>
    <row r="20">
      <c r="A20" s="4" t="inlineStr">
        <is>
          <t>2018</t>
        </is>
      </c>
      <c r="B20" s="5" t="n">
        <v>1259505</v>
      </c>
      <c r="C20" s="5" t="n">
        <v>772989</v>
      </c>
    </row>
    <row r="21">
      <c r="A21" s="4" t="inlineStr">
        <is>
          <t>2017</t>
        </is>
      </c>
      <c r="B21" s="5" t="n">
        <v>722333</v>
      </c>
      <c r="C21" s="5" t="n">
        <v>425926</v>
      </c>
    </row>
    <row r="22">
      <c r="A22" s="4" t="inlineStr">
        <is>
          <t>Prior</t>
        </is>
      </c>
      <c r="B22" s="5" t="n">
        <v>1652469</v>
      </c>
      <c r="C22" s="5" t="n">
        <v>1497503</v>
      </c>
    </row>
    <row r="23">
      <c r="A23" s="4" t="inlineStr">
        <is>
          <t>Total</t>
        </is>
      </c>
      <c r="B23" s="5" t="n">
        <v>15685299</v>
      </c>
      <c r="C23" s="5" t="n">
        <v>11498457</v>
      </c>
    </row>
    <row r="24">
      <c r="A24" s="4" t="inlineStr">
        <is>
          <t>Carrying value loan-to-value 71% - 90% | Commerc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5" t="n">
        <v>365286</v>
      </c>
      <c r="C26" s="5" t="n">
        <v>1921485</v>
      </c>
    </row>
    <row r="27">
      <c r="A27" s="4" t="inlineStr">
        <is>
          <t>2021</t>
        </is>
      </c>
      <c r="B27" s="5" t="n">
        <v>2018623</v>
      </c>
      <c r="C27" s="5" t="n">
        <v>121997</v>
      </c>
    </row>
    <row r="28">
      <c r="A28" s="4" t="inlineStr">
        <is>
          <t>2020</t>
        </is>
      </c>
      <c r="B28" s="5" t="n">
        <v>122593</v>
      </c>
      <c r="C28" s="5" t="n">
        <v>136252</v>
      </c>
    </row>
    <row r="29">
      <c r="A29" s="4" t="inlineStr">
        <is>
          <t>2019</t>
        </is>
      </c>
      <c r="B29" s="5" t="n">
        <v>173557</v>
      </c>
      <c r="C29" s="5" t="n">
        <v>49058</v>
      </c>
    </row>
    <row r="30">
      <c r="A30" s="4" t="inlineStr">
        <is>
          <t>2018</t>
        </is>
      </c>
      <c r="B30" s="5" t="n">
        <v>34776</v>
      </c>
      <c r="C30" s="5" t="n">
        <v>44965</v>
      </c>
    </row>
    <row r="31">
      <c r="A31" s="4" t="inlineStr">
        <is>
          <t>2017</t>
        </is>
      </c>
      <c r="B31" s="5" t="n">
        <v>44548</v>
      </c>
      <c r="C31" s="5" t="n">
        <v>2440</v>
      </c>
    </row>
    <row r="32">
      <c r="A32" s="4" t="inlineStr">
        <is>
          <t>Prior</t>
        </is>
      </c>
      <c r="B32" s="5" t="n">
        <v>0</v>
      </c>
      <c r="C32" s="5" t="n">
        <v>15152</v>
      </c>
    </row>
    <row r="33">
      <c r="A33" s="4" t="inlineStr">
        <is>
          <t>Total</t>
        </is>
      </c>
      <c r="B33" s="5" t="n">
        <v>2759383</v>
      </c>
      <c r="C33" s="5" t="n">
        <v>2291349</v>
      </c>
    </row>
    <row r="34">
      <c r="A34" s="4" t="inlineStr">
        <is>
          <t>Carrying value loan-to-value over 90% | 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0</v>
      </c>
      <c r="C36" s="5" t="n">
        <v>0</v>
      </c>
    </row>
    <row r="37">
      <c r="A37" s="4" t="inlineStr">
        <is>
          <t>2021</t>
        </is>
      </c>
      <c r="B37" s="5" t="n">
        <v>0</v>
      </c>
      <c r="C37" s="5" t="n">
        <v>34966</v>
      </c>
    </row>
    <row r="38">
      <c r="A38" s="4" t="inlineStr">
        <is>
          <t>2020</t>
        </is>
      </c>
      <c r="B38" s="5" t="n">
        <v>35060</v>
      </c>
      <c r="C38" s="5" t="n">
        <v>0</v>
      </c>
    </row>
    <row r="39">
      <c r="A39" s="4" t="inlineStr">
        <is>
          <t>2019</t>
        </is>
      </c>
      <c r="B39" s="5" t="n">
        <v>0</v>
      </c>
      <c r="C39" s="5" t="n">
        <v>0</v>
      </c>
    </row>
    <row r="40">
      <c r="A40" s="4" t="inlineStr">
        <is>
          <t>2018</t>
        </is>
      </c>
      <c r="B40" s="5" t="n">
        <v>0</v>
      </c>
      <c r="C40" s="5" t="n">
        <v>0</v>
      </c>
    </row>
    <row r="41">
      <c r="A41" s="4" t="inlineStr">
        <is>
          <t>2017</t>
        </is>
      </c>
      <c r="B41" s="5" t="n">
        <v>0</v>
      </c>
      <c r="C41" s="5" t="n">
        <v>0</v>
      </c>
    </row>
    <row r="42">
      <c r="A42" s="4" t="inlineStr">
        <is>
          <t>Prior</t>
        </is>
      </c>
      <c r="B42" s="5" t="n">
        <v>0</v>
      </c>
      <c r="C42" s="5" t="n">
        <v>0</v>
      </c>
    </row>
    <row r="43">
      <c r="A43" s="4" t="inlineStr">
        <is>
          <t>Total</t>
        </is>
      </c>
      <c r="B43" s="6" t="n">
        <v>35060</v>
      </c>
      <c r="C43" s="6" t="n">
        <v>349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Investment in common stock</t>
        </is>
      </c>
      <c r="B3" s="6" t="n">
        <v>10830743</v>
      </c>
      <c r="C3" s="6" t="n">
        <v>8208566</v>
      </c>
    </row>
    <row r="4">
      <c r="A4" s="4" t="inlineStr">
        <is>
          <t>Investments in real estat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in common stock</t>
        </is>
      </c>
      <c r="B6" s="5" t="n">
        <v>4202597</v>
      </c>
      <c r="C6" s="5" t="n">
        <v>1564853</v>
      </c>
    </row>
    <row r="7">
      <c r="A7" s="4" t="inlineStr">
        <is>
          <t>Investments in renewable energ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in common stock</t>
        </is>
      </c>
      <c r="B9" s="5" t="n">
        <v>3420210</v>
      </c>
      <c r="C9" s="5" t="n">
        <v>3573811</v>
      </c>
    </row>
    <row r="10">
      <c r="A10" s="4" t="inlineStr">
        <is>
          <t>Accumulated depreciation</t>
        </is>
      </c>
      <c r="B10" s="5" t="n">
        <v>220200</v>
      </c>
      <c r="C10" s="5" t="n">
        <v>156800</v>
      </c>
    </row>
    <row r="11">
      <c r="A11" s="4" t="inlineStr">
        <is>
          <t>Investments in transportation and other leased asse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 common stock</t>
        </is>
      </c>
      <c r="B13" s="5" t="n">
        <v>2767770</v>
      </c>
      <c r="C13" s="5" t="n">
        <v>2663759</v>
      </c>
    </row>
    <row r="14">
      <c r="A14" s="4" t="inlineStr">
        <is>
          <t>Accumulated depreciation</t>
        </is>
      </c>
      <c r="B14" s="5" t="n">
        <v>198500</v>
      </c>
      <c r="C14" s="5" t="n">
        <v>105100</v>
      </c>
    </row>
    <row r="15">
      <c r="A15" s="4" t="inlineStr">
        <is>
          <t>Other investment partnership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in common stock</t>
        </is>
      </c>
      <c r="B17" s="5" t="n">
        <v>257905</v>
      </c>
      <c r="C17" s="5" t="n">
        <v>234301</v>
      </c>
    </row>
    <row r="18">
      <c r="A18" s="4" t="inlineStr">
        <is>
          <t>FHLB common stock and other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 in common stock</t>
        </is>
      </c>
      <c r="B20" s="6" t="n">
        <v>182261</v>
      </c>
      <c r="C20" s="6" t="n">
        <v>1718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FHLB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Investment in common stock</t>
        </is>
      </c>
      <c r="B3" s="6" t="n">
        <v>10830743</v>
      </c>
      <c r="C3" s="6" t="n">
        <v>8208566</v>
      </c>
    </row>
    <row r="4">
      <c r="A4" s="4" t="inlineStr">
        <is>
          <t>Investment in FHLB</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in common stock</t>
        </is>
      </c>
      <c r="B6" s="5" t="n">
        <v>129152</v>
      </c>
      <c r="C6" s="5" t="n">
        <v>137760</v>
      </c>
    </row>
    <row r="7">
      <c r="A7" s="4" t="inlineStr">
        <is>
          <t>Funding agreements issued to FHLB member banks</t>
        </is>
      </c>
      <c r="B7" s="5" t="n">
        <v>2465414</v>
      </c>
      <c r="C7" s="5" t="n">
        <v>2566410</v>
      </c>
    </row>
    <row r="8">
      <c r="A8" s="4" t="inlineStr">
        <is>
          <t>Collateral</t>
        </is>
      </c>
      <c r="B8" s="5" t="n">
        <v>3637479</v>
      </c>
      <c r="C8" s="5" t="n">
        <v>4135612</v>
      </c>
    </row>
    <row r="9">
      <c r="A9" s="4" t="inlineStr">
        <is>
          <t>FHLB Indianapolis | Investment in FHLB</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in common stock</t>
        </is>
      </c>
      <c r="B11" s="5" t="n">
        <v>80512</v>
      </c>
      <c r="C11" s="5" t="n">
        <v>80640</v>
      </c>
    </row>
    <row r="12">
      <c r="A12" s="4" t="inlineStr">
        <is>
          <t>Funding agreements issued to FHLB member banks</t>
        </is>
      </c>
      <c r="B12" s="5" t="n">
        <v>1610025</v>
      </c>
      <c r="C12" s="5" t="n">
        <v>1619765</v>
      </c>
    </row>
    <row r="13">
      <c r="A13" s="4" t="inlineStr">
        <is>
          <t>Collateral</t>
        </is>
      </c>
      <c r="B13" s="5" t="n">
        <v>2362537</v>
      </c>
      <c r="C13" s="5" t="n">
        <v>2577698</v>
      </c>
    </row>
    <row r="14">
      <c r="A14" s="4" t="inlineStr">
        <is>
          <t>FHLB Des Moines | Investment in FHLB</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 common stock</t>
        </is>
      </c>
      <c r="B16" s="5" t="n">
        <v>31120</v>
      </c>
      <c r="C16" s="5" t="n">
        <v>34600</v>
      </c>
    </row>
    <row r="17">
      <c r="A17" s="4" t="inlineStr">
        <is>
          <t>Funding agreements issued to FHLB member banks</t>
        </is>
      </c>
      <c r="B17" s="5" t="n">
        <v>532467</v>
      </c>
      <c r="C17" s="5" t="n">
        <v>620006</v>
      </c>
    </row>
    <row r="18">
      <c r="A18" s="4" t="inlineStr">
        <is>
          <t>Collateral</t>
        </is>
      </c>
      <c r="B18" s="5" t="n">
        <v>838297</v>
      </c>
      <c r="C18" s="5" t="n">
        <v>1004530</v>
      </c>
    </row>
    <row r="19">
      <c r="A19" s="4" t="inlineStr">
        <is>
          <t>FHLB Boston | Investment in FHLB</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in common stock</t>
        </is>
      </c>
      <c r="B21" s="5" t="n">
        <v>17520</v>
      </c>
      <c r="C21" s="5" t="n">
        <v>22520</v>
      </c>
    </row>
    <row r="22">
      <c r="A22" s="4" t="inlineStr">
        <is>
          <t>Funding agreements issued to FHLB member banks</t>
        </is>
      </c>
      <c r="B22" s="5" t="n">
        <v>322922</v>
      </c>
      <c r="C22" s="5" t="n">
        <v>326639</v>
      </c>
    </row>
    <row r="23">
      <c r="A23" s="4" t="inlineStr">
        <is>
          <t>Collateral</t>
        </is>
      </c>
      <c r="B23" s="6" t="n">
        <v>436645</v>
      </c>
      <c r="C23" s="6" t="n">
        <v>5533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purchase Agreement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Total</t>
        </is>
      </c>
      <c r="B3" s="6" t="n">
        <v>810946</v>
      </c>
      <c r="C3" s="6" t="n">
        <v>312965</v>
      </c>
    </row>
    <row r="4">
      <c r="A4" s="4" t="inlineStr">
        <is>
          <t>Corporate Secu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810946</v>
      </c>
      <c r="C6" s="5" t="n">
        <v>312965</v>
      </c>
    </row>
    <row r="7">
      <c r="A7" s="4" t="inlineStr">
        <is>
          <t>Overnigh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5" t="n">
        <v>0</v>
      </c>
      <c r="C9" s="5" t="n">
        <v>0</v>
      </c>
    </row>
    <row r="10">
      <c r="A10" s="4" t="inlineStr">
        <is>
          <t>Overnight | Corporate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5" t="n">
        <v>0</v>
      </c>
      <c r="C12" s="5" t="n">
        <v>0</v>
      </c>
    </row>
    <row r="13">
      <c r="A13" s="4" t="inlineStr">
        <is>
          <t>Less than 30 Day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5" t="n">
        <v>0</v>
      </c>
      <c r="C15" s="5" t="n">
        <v>0</v>
      </c>
    </row>
    <row r="16">
      <c r="A16" s="4" t="inlineStr">
        <is>
          <t>Less than 30 Days | Corporate Securit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5" t="n">
        <v>0</v>
      </c>
      <c r="C18" s="5" t="n">
        <v>0</v>
      </c>
    </row>
    <row r="19">
      <c r="A19" s="4" t="inlineStr">
        <is>
          <t>30 - 90 Day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5" t="n">
        <v>0</v>
      </c>
      <c r="C21" s="5" t="n">
        <v>0</v>
      </c>
    </row>
    <row r="22">
      <c r="A22" s="4" t="inlineStr">
        <is>
          <t>30 - 90 Days | Corporate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5" t="n">
        <v>0</v>
      </c>
      <c r="C24" s="5" t="n">
        <v>0</v>
      </c>
    </row>
    <row r="25">
      <c r="A25" s="4" t="inlineStr">
        <is>
          <t>Greater than 90 Day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5" t="n">
        <v>810946</v>
      </c>
      <c r="C27" s="5" t="n">
        <v>312965</v>
      </c>
    </row>
    <row r="28">
      <c r="A28" s="4" t="inlineStr">
        <is>
          <t>Greater than 90 Days | Corporate Securiti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6" t="n">
        <v>810946</v>
      </c>
      <c r="C30" s="6" t="n">
        <v>3129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S - Narrative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stricted cash held with open derivative transactions with exchange brokers</t>
        </is>
      </c>
      <c r="B4" s="6" t="n">
        <v>293600</v>
      </c>
      <c r="C4" s="6" t="n">
        <v>293600</v>
      </c>
      <c r="D4" s="6" t="n">
        <v>151100</v>
      </c>
    </row>
    <row r="5">
      <c r="A5" s="4" t="inlineStr">
        <is>
          <t>Interest Rate Swap | Global Atlantic senior notes, due October 2029</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ross amount recognized</t>
        </is>
      </c>
      <c r="B7" s="5" t="n">
        <v>403044</v>
      </c>
      <c r="C7" s="5" t="n">
        <v>403044</v>
      </c>
      <c r="D7" s="5" t="n">
        <v>473890</v>
      </c>
    </row>
    <row r="8">
      <c r="A8" s="4" t="inlineStr">
        <is>
          <t>Interest Rate Swap | Global Atlantic senior notes, due June 2031</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ross amount recognized</t>
        </is>
      </c>
      <c r="B10" s="5" t="n">
        <v>534886</v>
      </c>
      <c r="C10" s="5" t="n">
        <v>534886</v>
      </c>
      <c r="D10" s="5" t="n">
        <v>644439</v>
      </c>
    </row>
    <row r="11">
      <c r="A11" s="4" t="inlineStr">
        <is>
          <t>Interest Rate Swap | Debt And Lease Obligation | Global Atlantic senior notes, due October 2029</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ross amount recognized</t>
        </is>
      </c>
      <c r="B13" s="5" t="n">
        <v>500000</v>
      </c>
      <c r="C13" s="5" t="n">
        <v>500000</v>
      </c>
      <c r="D13" s="4" t="inlineStr">
        <is>
          <t xml:space="preserve"> </t>
        </is>
      </c>
    </row>
    <row r="14">
      <c r="A14" s="4" t="inlineStr">
        <is>
          <t>Interest Rate Swap | Debt And Lease Obligation | Global Atlantic senior notes, due June 2031</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ross amount recognized</t>
        </is>
      </c>
      <c r="B16" s="5" t="n">
        <v>650000</v>
      </c>
      <c r="C16" s="5" t="n">
        <v>650000</v>
      </c>
      <c r="D16" s="4" t="inlineStr">
        <is>
          <t xml:space="preserve"> </t>
        </is>
      </c>
    </row>
    <row r="17">
      <c r="A17" s="4" t="inlineStr">
        <is>
          <t>Bond Forward</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AOCI (loss) gain</t>
        </is>
      </c>
      <c r="B19" s="4" t="inlineStr">
        <is>
          <t xml:space="preserve"> </t>
        </is>
      </c>
      <c r="C19" s="5" t="n">
        <v>-164300</v>
      </c>
      <c r="D19" s="6" t="n">
        <v>9400</v>
      </c>
    </row>
    <row r="20">
      <c r="A20" s="4" t="inlineStr">
        <is>
          <t>Securities purchased</t>
        </is>
      </c>
      <c r="B20" s="6" t="n">
        <v>79400</v>
      </c>
      <c r="C20" s="5" t="n">
        <v>214100</v>
      </c>
      <c r="D20" s="4" t="inlineStr">
        <is>
          <t xml:space="preserve"> </t>
        </is>
      </c>
    </row>
    <row r="21">
      <c r="A21" s="4" t="inlineStr">
        <is>
          <t>Cumulative loss on the settlement bond forward derivative hedge instrument</t>
        </is>
      </c>
      <c r="B21" s="4" t="inlineStr">
        <is>
          <t xml:space="preserve"> </t>
        </is>
      </c>
      <c r="C21" s="6" t="n">
        <v>-23400</v>
      </c>
      <c r="D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Derivatives and Related Hedges (Details) - Interest Rate Swa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lobal Atlantic senior notes, due October 2029</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s</t>
        </is>
      </c>
      <c r="B5" s="6" t="n">
        <v>-25777</v>
      </c>
      <c r="C5" s="6" t="n">
        <v>-4016</v>
      </c>
      <c r="D5" s="6" t="n">
        <v>-72001</v>
      </c>
      <c r="E5" s="6" t="n">
        <v>-16364</v>
      </c>
    </row>
    <row r="6">
      <c r="A6" s="4" t="inlineStr">
        <is>
          <t>Hedged items</t>
        </is>
      </c>
      <c r="B6" s="5" t="n">
        <v>25777</v>
      </c>
      <c r="C6" s="5" t="n">
        <v>4016</v>
      </c>
      <c r="D6" s="5" t="n">
        <v>72001</v>
      </c>
      <c r="E6" s="5" t="n">
        <v>16364</v>
      </c>
    </row>
    <row r="7">
      <c r="A7" s="4" t="inlineStr">
        <is>
          <t>Net</t>
        </is>
      </c>
      <c r="B7" s="5" t="n">
        <v>0</v>
      </c>
      <c r="C7" s="5" t="n">
        <v>0</v>
      </c>
      <c r="D7" s="5" t="n">
        <v>0</v>
      </c>
      <c r="E7" s="5" t="n">
        <v>0</v>
      </c>
    </row>
    <row r="8">
      <c r="A8" s="4" t="inlineStr">
        <is>
          <t>Global Atlantic senior notes, due June 2031</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s</t>
        </is>
      </c>
      <c r="B10" s="5" t="n">
        <v>-36636</v>
      </c>
      <c r="C10" s="5" t="n">
        <v>-7023</v>
      </c>
      <c r="D10" s="5" t="n">
        <v>-108087</v>
      </c>
      <c r="E10" s="5" t="n">
        <v>-3986</v>
      </c>
    </row>
    <row r="11">
      <c r="A11" s="4" t="inlineStr">
        <is>
          <t>Hedged items</t>
        </is>
      </c>
      <c r="B11" s="5" t="n">
        <v>36636</v>
      </c>
      <c r="C11" s="5" t="n">
        <v>7023</v>
      </c>
      <c r="D11" s="5" t="n">
        <v>108087</v>
      </c>
      <c r="E11" s="5" t="n">
        <v>3986</v>
      </c>
    </row>
    <row r="12">
      <c r="A12" s="4" t="inlineStr">
        <is>
          <t>Net</t>
        </is>
      </c>
      <c r="B12" s="5" t="n">
        <v>0</v>
      </c>
      <c r="C12" s="5" t="n">
        <v>0</v>
      </c>
      <c r="D12" s="5" t="n">
        <v>0</v>
      </c>
      <c r="E12" s="5" t="n">
        <v>0</v>
      </c>
    </row>
    <row r="13">
      <c r="A13" s="4" t="inlineStr">
        <is>
          <t>FHLB Funding Agreement Liabilitie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s</t>
        </is>
      </c>
      <c r="B15" s="5" t="n">
        <v>-12060</v>
      </c>
      <c r="C15" s="5" t="n">
        <v>1324</v>
      </c>
      <c r="D15" s="5" t="n">
        <v>-52326</v>
      </c>
      <c r="E15" s="5" t="n">
        <v>-5954</v>
      </c>
    </row>
    <row r="16">
      <c r="A16" s="4" t="inlineStr">
        <is>
          <t>Hedged items</t>
        </is>
      </c>
      <c r="B16" s="5" t="n">
        <v>12060</v>
      </c>
      <c r="C16" s="5" t="n">
        <v>-1324</v>
      </c>
      <c r="D16" s="5" t="n">
        <v>52326</v>
      </c>
      <c r="E16" s="5" t="n">
        <v>5954</v>
      </c>
    </row>
    <row r="17">
      <c r="A17" s="4" t="inlineStr">
        <is>
          <t>Net</t>
        </is>
      </c>
      <c r="B17" s="5" t="n">
        <v>0</v>
      </c>
      <c r="C17" s="6" t="n">
        <v>0</v>
      </c>
      <c r="D17" s="5" t="n">
        <v>0</v>
      </c>
      <c r="E17" s="6" t="n">
        <v>0</v>
      </c>
    </row>
    <row r="18">
      <c r="A18" s="4" t="inlineStr">
        <is>
          <t>FABN Liabilitie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s</t>
        </is>
      </c>
      <c r="B20" s="5" t="n">
        <v>-145075</v>
      </c>
      <c r="C20" s="4" t="inlineStr">
        <is>
          <t xml:space="preserve"> </t>
        </is>
      </c>
      <c r="D20" s="5" t="n">
        <v>-374468</v>
      </c>
      <c r="E20" s="4" t="inlineStr">
        <is>
          <t xml:space="preserve"> </t>
        </is>
      </c>
    </row>
    <row r="21">
      <c r="A21" s="4" t="inlineStr">
        <is>
          <t>Hedged items</t>
        </is>
      </c>
      <c r="B21" s="5" t="n">
        <v>145075</v>
      </c>
      <c r="C21" s="4" t="inlineStr">
        <is>
          <t xml:space="preserve"> </t>
        </is>
      </c>
      <c r="D21" s="5" t="n">
        <v>374468</v>
      </c>
      <c r="E21" s="4" t="inlineStr">
        <is>
          <t xml:space="preserve"> </t>
        </is>
      </c>
    </row>
    <row r="22">
      <c r="A22" s="4" t="inlineStr">
        <is>
          <t>Net</t>
        </is>
      </c>
      <c r="B22" s="6" t="n">
        <v>0</v>
      </c>
      <c r="C22" s="4" t="inlineStr">
        <is>
          <t xml:space="preserve"> </t>
        </is>
      </c>
      <c r="D22" s="6" t="n">
        <v>0</v>
      </c>
      <c r="E2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Instruments (Details) - Interest Rate Swap - USD ($) $ in Thousands</t>
        </is>
      </c>
      <c r="B1" s="2" t="inlineStr">
        <is>
          <t>Sep. 30, 2022</t>
        </is>
      </c>
      <c r="C1" s="2" t="inlineStr">
        <is>
          <t>Dec. 31, 2021</t>
        </is>
      </c>
    </row>
    <row r="2">
      <c r="A2" s="4" t="inlineStr">
        <is>
          <t>Global Atlantic senior notes, due October 2029</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value</t>
        </is>
      </c>
      <c r="B4" s="6" t="n">
        <v>403044</v>
      </c>
      <c r="C4" s="6" t="n">
        <v>473890</v>
      </c>
    </row>
    <row r="5">
      <c r="A5" s="4" t="inlineStr">
        <is>
          <t>Fair value of hedge adjustments</t>
        </is>
      </c>
      <c r="B5" s="5" t="n">
        <v>-90156</v>
      </c>
      <c r="C5" s="5" t="n">
        <v>-18808</v>
      </c>
    </row>
    <row r="6">
      <c r="A6" s="4" t="inlineStr">
        <is>
          <t>Global Atlantic senior notes, due June 2031</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value</t>
        </is>
      </c>
      <c r="B8" s="5" t="n">
        <v>534886</v>
      </c>
      <c r="C8" s="5" t="n">
        <v>644439</v>
      </c>
    </row>
    <row r="9">
      <c r="A9" s="4" t="inlineStr">
        <is>
          <t>Fair value of hedge adjustments</t>
        </is>
      </c>
      <c r="B9" s="5" t="n">
        <v>-115113</v>
      </c>
      <c r="C9" s="5" t="n">
        <v>-5561</v>
      </c>
    </row>
    <row r="10">
      <c r="A10" s="4" t="inlineStr">
        <is>
          <t>FHLB Funding Agreement Liabil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value</t>
        </is>
      </c>
      <c r="B12" s="5" t="n">
        <v>1174359</v>
      </c>
      <c r="C12" s="5" t="n">
        <v>1070770</v>
      </c>
    </row>
    <row r="13">
      <c r="A13" s="4" t="inlineStr">
        <is>
          <t>Fair value of hedge adjustments</t>
        </is>
      </c>
      <c r="B13" s="5" t="n">
        <v>-67327</v>
      </c>
      <c r="C13" s="5" t="n">
        <v>-16092</v>
      </c>
    </row>
    <row r="14">
      <c r="A14" s="4" t="inlineStr">
        <is>
          <t>FABN Liabiliti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value</t>
        </is>
      </c>
      <c r="B16" s="5" t="n">
        <v>4608996</v>
      </c>
      <c r="C16" s="5" t="n">
        <v>0</v>
      </c>
    </row>
    <row r="17">
      <c r="A17" s="4" t="inlineStr">
        <is>
          <t>Fair value of hedge adjustments</t>
        </is>
      </c>
      <c r="B17" s="6" t="n">
        <v>-372494</v>
      </c>
      <c r="C1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Gains (Losses) on Foreign Exchange Forwar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Derivative contracts designated as hedges | Net Investment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gains (losses) on derivative instruments</t>
        </is>
      </c>
      <c r="B5" s="6" t="n">
        <v>-105645</v>
      </c>
      <c r="C5" s="6" t="n">
        <v>-8590</v>
      </c>
      <c r="D5" s="6" t="n">
        <v>-205746</v>
      </c>
      <c r="E5" s="6" t="n">
        <v>-11306</v>
      </c>
      <c r="F5" s="4" t="inlineStr">
        <is>
          <t xml:space="preserve"> </t>
        </is>
      </c>
    </row>
    <row r="6">
      <c r="A6" s="4" t="inlineStr">
        <is>
          <t>Foreign Exchange Contracts and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s (losses) on derivative instruments</t>
        </is>
      </c>
      <c r="B8" s="5" t="n">
        <v>98263</v>
      </c>
      <c r="C8" s="5" t="n">
        <v>12086</v>
      </c>
      <c r="D8" s="5" t="n">
        <v>216691</v>
      </c>
      <c r="E8" s="5" t="n">
        <v>13768</v>
      </c>
      <c r="F8" s="4" t="inlineStr">
        <is>
          <t xml:space="preserve"> </t>
        </is>
      </c>
    </row>
    <row r="9">
      <c r="A9" s="4" t="inlineStr">
        <is>
          <t>AOCI</t>
        </is>
      </c>
      <c r="B9" s="5" t="n">
        <v>-10652</v>
      </c>
      <c r="C9" s="5" t="n">
        <v>766</v>
      </c>
      <c r="D9" s="5" t="n">
        <v>7997</v>
      </c>
      <c r="E9" s="5" t="n">
        <v>399</v>
      </c>
      <c r="F9" s="4" t="inlineStr">
        <is>
          <t xml:space="preserve"> </t>
        </is>
      </c>
    </row>
    <row r="10">
      <c r="A10" s="4" t="inlineStr">
        <is>
          <t>Amortization - excluded component</t>
        </is>
      </c>
      <c r="B10" s="5" t="n">
        <v>11941</v>
      </c>
      <c r="C10" s="6" t="n">
        <v>593</v>
      </c>
      <c r="D10" s="5" t="n">
        <v>17471</v>
      </c>
      <c r="E10" s="6" t="n">
        <v>1206</v>
      </c>
      <c r="F10" s="4" t="inlineStr">
        <is>
          <t xml:space="preserve"> </t>
        </is>
      </c>
    </row>
    <row r="11">
      <c r="A11" s="4" t="inlineStr">
        <is>
          <t>Notional Value</t>
        </is>
      </c>
      <c r="B11" s="6" t="n">
        <v>2403559</v>
      </c>
      <c r="C11" s="4" t="inlineStr">
        <is>
          <t xml:space="preserve"> </t>
        </is>
      </c>
      <c r="D11" s="6" t="n">
        <v>2403559</v>
      </c>
      <c r="E11" s="4" t="inlineStr">
        <is>
          <t xml:space="preserve"> </t>
        </is>
      </c>
      <c r="F11" s="6" t="n">
        <v>175455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Fair value derivative assets, including embedded derivative</t>
        </is>
      </c>
      <c r="B3" s="6" t="n">
        <v>1884342</v>
      </c>
      <c r="C3" s="6" t="n">
        <v>1918818</v>
      </c>
    </row>
    <row r="4">
      <c r="A4" s="3" t="inlineStr">
        <is>
          <t>Derivative Liabilities</t>
        </is>
      </c>
      <c r="B4" s="4" t="inlineStr">
        <is>
          <t xml:space="preserve"> </t>
        </is>
      </c>
      <c r="C4" s="4" t="inlineStr">
        <is>
          <t xml:space="preserve"> </t>
        </is>
      </c>
    </row>
    <row r="5">
      <c r="A5" s="4" t="inlineStr">
        <is>
          <t>Fair value derivative liabilities, including embedded derivative</t>
        </is>
      </c>
      <c r="B5" s="5" t="n">
        <v>-394288</v>
      </c>
      <c r="C5" s="5" t="n">
        <v>3001411</v>
      </c>
    </row>
    <row r="6">
      <c r="A6" s="4" t="inlineStr">
        <is>
          <t>Asset Management</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 recognized</t>
        </is>
      </c>
      <c r="B8" s="5" t="n">
        <v>1056022</v>
      </c>
      <c r="C8" s="5" t="n">
        <v>591128</v>
      </c>
    </row>
    <row r="9">
      <c r="A9" s="3" t="inlineStr">
        <is>
          <t>Derivative Liabilities</t>
        </is>
      </c>
      <c r="B9" s="4" t="inlineStr">
        <is>
          <t xml:space="preserve"> </t>
        </is>
      </c>
      <c r="C9" s="4" t="inlineStr">
        <is>
          <t xml:space="preserve"> </t>
        </is>
      </c>
    </row>
    <row r="10">
      <c r="A10" s="4" t="inlineStr">
        <is>
          <t>Gross amount recognized</t>
        </is>
      </c>
      <c r="B10" s="5" t="n">
        <v>262366</v>
      </c>
      <c r="C10" s="5" t="n">
        <v>364514</v>
      </c>
    </row>
    <row r="11">
      <c r="A11" s="4" t="inlineStr">
        <is>
          <t>Fair value derivative liabilities</t>
        </is>
      </c>
      <c r="B11" s="5" t="n">
        <v>20249</v>
      </c>
      <c r="C11" s="5" t="n">
        <v>45003</v>
      </c>
    </row>
    <row r="12">
      <c r="A12" s="4" t="inlineStr">
        <is>
          <t>Asset Management | Foreign Exchange Contracts and Options, and Foreign currency contrac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Value</t>
        </is>
      </c>
      <c r="B14" s="5" t="n">
        <v>15020028</v>
      </c>
      <c r="C14" s="5" t="n">
        <v>12822521</v>
      </c>
    </row>
    <row r="15">
      <c r="A15" s="3" t="inlineStr">
        <is>
          <t>Derivative Assets</t>
        </is>
      </c>
      <c r="B15" s="4" t="inlineStr">
        <is>
          <t xml:space="preserve"> </t>
        </is>
      </c>
      <c r="C15" s="4" t="inlineStr">
        <is>
          <t xml:space="preserve"> </t>
        </is>
      </c>
    </row>
    <row r="16">
      <c r="A16" s="4" t="inlineStr">
        <is>
          <t>Gross amount recognized</t>
        </is>
      </c>
      <c r="B16" s="5" t="n">
        <v>1016135</v>
      </c>
      <c r="C16" s="5" t="n">
        <v>590637</v>
      </c>
    </row>
    <row r="17">
      <c r="A17" s="3" t="inlineStr">
        <is>
          <t>Derivative Liabilities</t>
        </is>
      </c>
      <c r="B17" s="4" t="inlineStr">
        <is>
          <t xml:space="preserve"> </t>
        </is>
      </c>
      <c r="C17" s="4" t="inlineStr">
        <is>
          <t xml:space="preserve"> </t>
        </is>
      </c>
    </row>
    <row r="18">
      <c r="A18" s="4" t="inlineStr">
        <is>
          <t>Gross amount recognized</t>
        </is>
      </c>
      <c r="B18" s="5" t="n">
        <v>242117</v>
      </c>
      <c r="C18" s="5" t="n">
        <v>319511</v>
      </c>
    </row>
    <row r="19">
      <c r="A19" s="4" t="inlineStr">
        <is>
          <t>Asset Management | Other Derivativ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otional Value</t>
        </is>
      </c>
      <c r="B21" s="5" t="n">
        <v>1247992</v>
      </c>
      <c r="C21" s="5" t="n">
        <v>505725</v>
      </c>
    </row>
    <row r="22">
      <c r="A22" s="3" t="inlineStr">
        <is>
          <t>Derivative Assets</t>
        </is>
      </c>
      <c r="B22" s="4" t="inlineStr">
        <is>
          <t xml:space="preserve"> </t>
        </is>
      </c>
      <c r="C22" s="4" t="inlineStr">
        <is>
          <t xml:space="preserve"> </t>
        </is>
      </c>
    </row>
    <row r="23">
      <c r="A23" s="4" t="inlineStr">
        <is>
          <t>Gross amount recognized</t>
        </is>
      </c>
      <c r="B23" s="5" t="n">
        <v>39887</v>
      </c>
      <c r="C23" s="5" t="n">
        <v>491</v>
      </c>
    </row>
    <row r="24">
      <c r="A24" s="3" t="inlineStr">
        <is>
          <t>Derivative Liabilities</t>
        </is>
      </c>
      <c r="B24" s="4" t="inlineStr">
        <is>
          <t xml:space="preserve"> </t>
        </is>
      </c>
      <c r="C24" s="4" t="inlineStr">
        <is>
          <t xml:space="preserve"> </t>
        </is>
      </c>
    </row>
    <row r="25">
      <c r="A25" s="4" t="inlineStr">
        <is>
          <t>Gross amount recognized</t>
        </is>
      </c>
      <c r="B25" s="5" t="n">
        <v>20249</v>
      </c>
      <c r="C25" s="5" t="n">
        <v>45003</v>
      </c>
    </row>
    <row r="26">
      <c r="A26" s="4" t="inlineStr">
        <is>
          <t>Insurance</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Gross amount recognized</t>
        </is>
      </c>
      <c r="B28" s="5" t="n">
        <v>1124077</v>
      </c>
      <c r="C28" s="5" t="n">
        <v>1447965</v>
      </c>
    </row>
    <row r="29">
      <c r="A29" s="4" t="inlineStr">
        <is>
          <t>Impact of netting</t>
        </is>
      </c>
      <c r="B29" s="5" t="n">
        <v>-273803</v>
      </c>
      <c r="C29" s="5" t="n">
        <v>-152015</v>
      </c>
    </row>
    <row r="30">
      <c r="A30" s="4" t="inlineStr">
        <is>
          <t>Fair value derivative assets</t>
        </is>
      </c>
      <c r="B30" s="5" t="n">
        <v>850274</v>
      </c>
      <c r="C30" s="5" t="n">
        <v>1295950</v>
      </c>
    </row>
    <row r="31">
      <c r="A31" s="4" t="inlineStr">
        <is>
          <t>Fair value derivative assets, including embedded derivative</t>
        </is>
      </c>
      <c r="B31" s="5" t="n">
        <v>828320</v>
      </c>
      <c r="C31" s="5" t="n">
        <v>1327690</v>
      </c>
    </row>
    <row r="32">
      <c r="A32" s="3" t="inlineStr">
        <is>
          <t>Derivative Liabilities</t>
        </is>
      </c>
      <c r="B32" s="4" t="inlineStr">
        <is>
          <t xml:space="preserve"> </t>
        </is>
      </c>
      <c r="C32" s="4" t="inlineStr">
        <is>
          <t xml:space="preserve"> </t>
        </is>
      </c>
    </row>
    <row r="33">
      <c r="A33" s="4" t="inlineStr">
        <is>
          <t>Gross amount recognized</t>
        </is>
      </c>
      <c r="B33" s="5" t="n">
        <v>1248032</v>
      </c>
      <c r="C33" s="5" t="n">
        <v>297178</v>
      </c>
    </row>
    <row r="34">
      <c r="A34" s="4" t="inlineStr">
        <is>
          <t>Impact of netting</t>
        </is>
      </c>
      <c r="B34" s="5" t="n">
        <v>-273803</v>
      </c>
      <c r="C34" s="5" t="n">
        <v>-152015</v>
      </c>
    </row>
    <row r="35">
      <c r="A35" s="4" t="inlineStr">
        <is>
          <t>Fair value derivative liabilities</t>
        </is>
      </c>
      <c r="B35" s="5" t="n">
        <v>974229</v>
      </c>
      <c r="C35" s="5" t="n">
        <v>145163</v>
      </c>
    </row>
    <row r="36">
      <c r="A36" s="4" t="inlineStr">
        <is>
          <t>Fair value derivative liabilities, including embedded derivative</t>
        </is>
      </c>
      <c r="B36" s="5" t="n">
        <v>-656654</v>
      </c>
      <c r="C36" s="5" t="n">
        <v>2636897</v>
      </c>
    </row>
    <row r="37">
      <c r="A37" s="4" t="inlineStr">
        <is>
          <t>Insurance | Indexed universal life</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Embedded derivative</t>
        </is>
      </c>
      <c r="B39" s="5" t="n">
        <v>0</v>
      </c>
      <c r="C39" s="5" t="n">
        <v>0</v>
      </c>
    </row>
    <row r="40">
      <c r="A40" s="3" t="inlineStr">
        <is>
          <t>Derivative Liabilities</t>
        </is>
      </c>
      <c r="B40" s="4" t="inlineStr">
        <is>
          <t xml:space="preserve"> </t>
        </is>
      </c>
      <c r="C40" s="4" t="inlineStr">
        <is>
          <t xml:space="preserve"> </t>
        </is>
      </c>
    </row>
    <row r="41">
      <c r="A41" s="4" t="inlineStr">
        <is>
          <t>Embedded derivative</t>
        </is>
      </c>
      <c r="B41" s="5" t="n">
        <v>315889</v>
      </c>
      <c r="C41" s="5" t="n">
        <v>557276</v>
      </c>
    </row>
    <row r="42">
      <c r="A42" s="4" t="inlineStr">
        <is>
          <t>Insurance | Fixed-indexed annuity</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Embedded derivative</t>
        </is>
      </c>
      <c r="B44" s="5" t="n">
        <v>0</v>
      </c>
      <c r="C44" s="5" t="n">
        <v>0</v>
      </c>
    </row>
    <row r="45">
      <c r="A45" s="3" t="inlineStr">
        <is>
          <t>Derivative Liabilities</t>
        </is>
      </c>
      <c r="B45" s="4" t="inlineStr">
        <is>
          <t xml:space="preserve"> </t>
        </is>
      </c>
      <c r="C45" s="4" t="inlineStr">
        <is>
          <t xml:space="preserve"> </t>
        </is>
      </c>
    </row>
    <row r="46">
      <c r="A46" s="4" t="inlineStr">
        <is>
          <t>Embedded derivative</t>
        </is>
      </c>
      <c r="B46" s="5" t="n">
        <v>1472814</v>
      </c>
      <c r="C46" s="5" t="n">
        <v>1983949</v>
      </c>
    </row>
    <row r="47">
      <c r="A47" s="4" t="inlineStr">
        <is>
          <t>Insurance | Policy Liabilitie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Embedded derivative</t>
        </is>
      </c>
      <c r="B49" s="5" t="n">
        <v>0</v>
      </c>
      <c r="C49" s="5" t="n">
        <v>0</v>
      </c>
    </row>
    <row r="50">
      <c r="A50" s="3" t="inlineStr">
        <is>
          <t>Derivative Liabilities</t>
        </is>
      </c>
      <c r="B50" s="4" t="inlineStr">
        <is>
          <t xml:space="preserve"> </t>
        </is>
      </c>
      <c r="C50" s="4" t="inlineStr">
        <is>
          <t xml:space="preserve"> </t>
        </is>
      </c>
    </row>
    <row r="51">
      <c r="A51" s="4" t="inlineStr">
        <is>
          <t>Embedded derivative</t>
        </is>
      </c>
      <c r="B51" s="5" t="n">
        <v>1788703</v>
      </c>
      <c r="C51" s="5" t="n">
        <v>2541225</v>
      </c>
    </row>
    <row r="52">
      <c r="A52" s="4" t="inlineStr">
        <is>
          <t>Insurance | Embedded derivative – funds withheld at interest</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Embedded derivative</t>
        </is>
      </c>
      <c r="B54" s="5" t="n">
        <v>-21954</v>
      </c>
      <c r="C54" s="5" t="n">
        <v>31740</v>
      </c>
    </row>
    <row r="55">
      <c r="A55" s="3" t="inlineStr">
        <is>
          <t>Derivative Liabilities</t>
        </is>
      </c>
      <c r="B55" s="4" t="inlineStr">
        <is>
          <t xml:space="preserve"> </t>
        </is>
      </c>
      <c r="C55" s="4" t="inlineStr">
        <is>
          <t xml:space="preserve"> </t>
        </is>
      </c>
    </row>
    <row r="56">
      <c r="A56" s="4" t="inlineStr">
        <is>
          <t>Embedded derivative</t>
        </is>
      </c>
      <c r="B56" s="5" t="n">
        <v>-3419586</v>
      </c>
      <c r="C56" s="5" t="n">
        <v>-49491</v>
      </c>
    </row>
    <row r="57">
      <c r="A57" s="4" t="inlineStr">
        <is>
          <t>Insurance | Foreign Exchange Contracts and Options, and Foreign currency contract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Notional Value</t>
        </is>
      </c>
      <c r="B59" s="5" t="n">
        <v>3279137</v>
      </c>
      <c r="C59" s="5" t="n">
        <v>1517434</v>
      </c>
    </row>
    <row r="60">
      <c r="A60" s="3" t="inlineStr">
        <is>
          <t>Derivative Assets</t>
        </is>
      </c>
      <c r="B60" s="4" t="inlineStr">
        <is>
          <t xml:space="preserve"> </t>
        </is>
      </c>
      <c r="C60" s="4" t="inlineStr">
        <is>
          <t xml:space="preserve"> </t>
        </is>
      </c>
    </row>
    <row r="61">
      <c r="A61" s="4" t="inlineStr">
        <is>
          <t>Gross amount recognized</t>
        </is>
      </c>
      <c r="B61" s="5" t="n">
        <v>373757</v>
      </c>
      <c r="C61" s="5" t="n">
        <v>32464</v>
      </c>
    </row>
    <row r="62">
      <c r="A62" s="3" t="inlineStr">
        <is>
          <t>Derivative Liabilities</t>
        </is>
      </c>
      <c r="B62" s="4" t="inlineStr">
        <is>
          <t xml:space="preserve"> </t>
        </is>
      </c>
      <c r="C62" s="4" t="inlineStr">
        <is>
          <t xml:space="preserve"> </t>
        </is>
      </c>
    </row>
    <row r="63">
      <c r="A63" s="4" t="inlineStr">
        <is>
          <t>Gross amount recognized</t>
        </is>
      </c>
      <c r="B63" s="5" t="n">
        <v>95233</v>
      </c>
      <c r="C63" s="5" t="n">
        <v>7639</v>
      </c>
    </row>
    <row r="64">
      <c r="A64" s="4" t="inlineStr">
        <is>
          <t>Insurance | Equity market contracts</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Notional Value</t>
        </is>
      </c>
      <c r="B66" s="5" t="n">
        <v>39471819</v>
      </c>
      <c r="C66" s="5" t="n">
        <v>31294053</v>
      </c>
    </row>
    <row r="67">
      <c r="A67" s="3" t="inlineStr">
        <is>
          <t>Derivative Assets</t>
        </is>
      </c>
      <c r="B67" s="4" t="inlineStr">
        <is>
          <t xml:space="preserve"> </t>
        </is>
      </c>
      <c r="C67" s="4" t="inlineStr">
        <is>
          <t xml:space="preserve"> </t>
        </is>
      </c>
    </row>
    <row r="68">
      <c r="A68" s="4" t="inlineStr">
        <is>
          <t>Gross amount recognized</t>
        </is>
      </c>
      <c r="B68" s="5" t="n">
        <v>579918</v>
      </c>
      <c r="C68" s="5" t="n">
        <v>1216843</v>
      </c>
    </row>
    <row r="69">
      <c r="A69" s="3" t="inlineStr">
        <is>
          <t>Derivative Liabilities</t>
        </is>
      </c>
      <c r="B69" s="4" t="inlineStr">
        <is>
          <t xml:space="preserve"> </t>
        </is>
      </c>
      <c r="C69" s="4" t="inlineStr">
        <is>
          <t xml:space="preserve"> </t>
        </is>
      </c>
    </row>
    <row r="70">
      <c r="A70" s="4" t="inlineStr">
        <is>
          <t>Gross amount recognized</t>
        </is>
      </c>
      <c r="B70" s="5" t="n">
        <v>217106</v>
      </c>
      <c r="C70" s="5" t="n">
        <v>186754</v>
      </c>
    </row>
    <row r="71">
      <c r="A71" s="4" t="inlineStr">
        <is>
          <t>Insurance | Interest rate contract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Notional Value</t>
        </is>
      </c>
      <c r="B73" s="5" t="n">
        <v>11139171</v>
      </c>
      <c r="C73" s="5" t="n">
        <v>16692035</v>
      </c>
    </row>
    <row r="74">
      <c r="A74" s="3" t="inlineStr">
        <is>
          <t>Derivative Assets</t>
        </is>
      </c>
      <c r="B74" s="4" t="inlineStr">
        <is>
          <t xml:space="preserve"> </t>
        </is>
      </c>
      <c r="C74" s="4" t="inlineStr">
        <is>
          <t xml:space="preserve"> </t>
        </is>
      </c>
    </row>
    <row r="75">
      <c r="A75" s="4" t="inlineStr">
        <is>
          <t>Gross amount recognized</t>
        </is>
      </c>
      <c r="B75" s="5" t="n">
        <v>170402</v>
      </c>
      <c r="C75" s="5" t="n">
        <v>198658</v>
      </c>
    </row>
    <row r="76">
      <c r="A76" s="3" t="inlineStr">
        <is>
          <t>Derivative Liabilities</t>
        </is>
      </c>
      <c r="B76" s="4" t="inlineStr">
        <is>
          <t xml:space="preserve"> </t>
        </is>
      </c>
      <c r="C76" s="4" t="inlineStr">
        <is>
          <t xml:space="preserve"> </t>
        </is>
      </c>
    </row>
    <row r="77">
      <c r="A77" s="4" t="inlineStr">
        <is>
          <t>Gross amount recognized</t>
        </is>
      </c>
      <c r="B77" s="5" t="n">
        <v>935385</v>
      </c>
      <c r="C77" s="5" t="n">
        <v>101245</v>
      </c>
    </row>
    <row r="78">
      <c r="A78" s="4" t="inlineStr">
        <is>
          <t>Insurance | Credit risk contracts</t>
        </is>
      </c>
      <c r="B78" s="4" t="inlineStr">
        <is>
          <t xml:space="preserve"> </t>
        </is>
      </c>
      <c r="C78" s="4" t="inlineStr">
        <is>
          <t xml:space="preserve"> </t>
        </is>
      </c>
    </row>
    <row r="79">
      <c r="A79" s="3" t="inlineStr">
        <is>
          <t>Derivative Instruments and Hedging Activities Disclosures [Line Items]</t>
        </is>
      </c>
      <c r="B79" s="4" t="inlineStr">
        <is>
          <t xml:space="preserve"> </t>
        </is>
      </c>
      <c r="C79" s="4" t="inlineStr">
        <is>
          <t xml:space="preserve"> </t>
        </is>
      </c>
    </row>
    <row r="80">
      <c r="A80" s="4" t="inlineStr">
        <is>
          <t>Notional Value</t>
        </is>
      </c>
      <c r="B80" s="5" t="n">
        <v>107754</v>
      </c>
      <c r="C80" s="5" t="n">
        <v>107754</v>
      </c>
    </row>
    <row r="81">
      <c r="A81" s="3" t="inlineStr">
        <is>
          <t>Derivative Assets</t>
        </is>
      </c>
      <c r="B81" s="4" t="inlineStr">
        <is>
          <t xml:space="preserve"> </t>
        </is>
      </c>
      <c r="C81" s="4" t="inlineStr">
        <is>
          <t xml:space="preserve"> </t>
        </is>
      </c>
    </row>
    <row r="82">
      <c r="A82" s="4" t="inlineStr">
        <is>
          <t>Gross amount recognized</t>
        </is>
      </c>
      <c r="B82" s="5" t="n">
        <v>0</v>
      </c>
      <c r="C82" s="5" t="n">
        <v>0</v>
      </c>
    </row>
    <row r="83">
      <c r="A83" s="3" t="inlineStr">
        <is>
          <t>Derivative Liabilities</t>
        </is>
      </c>
      <c r="B83" s="4" t="inlineStr">
        <is>
          <t xml:space="preserve"> </t>
        </is>
      </c>
      <c r="C83" s="4" t="inlineStr">
        <is>
          <t xml:space="preserve"> </t>
        </is>
      </c>
    </row>
    <row r="84">
      <c r="A84" s="4" t="inlineStr">
        <is>
          <t>Gross amount recognized</t>
        </is>
      </c>
      <c r="B84" s="6" t="n">
        <v>308</v>
      </c>
      <c r="C84" s="6" t="n">
        <v>15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contracts not designated as hedges | Asset Managem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 gains (losses)</t>
        </is>
      </c>
      <c r="B5" s="6" t="n">
        <v>598548</v>
      </c>
      <c r="C5" s="6" t="n">
        <v>310029</v>
      </c>
      <c r="D5" s="6" t="n">
        <v>848019</v>
      </c>
      <c r="E5" s="6" t="n">
        <v>210732</v>
      </c>
    </row>
    <row r="6">
      <c r="A6" s="4" t="inlineStr">
        <is>
          <t>Derivative contracts not designated as hedges | Asset Management | Other Derivative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s (losses)</t>
        </is>
      </c>
      <c r="B8" s="5" t="n">
        <v>4782</v>
      </c>
      <c r="C8" s="5" t="n">
        <v>-11110</v>
      </c>
      <c r="D8" s="5" t="n">
        <v>30488</v>
      </c>
      <c r="E8" s="5" t="n">
        <v>-41571</v>
      </c>
    </row>
    <row r="9">
      <c r="A9" s="4" t="inlineStr">
        <is>
          <t>Derivative contracts not designated as hedges | Asset Management | Foreign Exchange Contracts and Options, and Foreign currency contrac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s (losses)</t>
        </is>
      </c>
      <c r="B11" s="5" t="n">
        <v>593766</v>
      </c>
      <c r="C11" s="5" t="n">
        <v>321139</v>
      </c>
      <c r="D11" s="5" t="n">
        <v>817531</v>
      </c>
      <c r="E11" s="5" t="n">
        <v>252303</v>
      </c>
    </row>
    <row r="12">
      <c r="A12" s="4" t="inlineStr">
        <is>
          <t>Derivative contracts not designated as hedges | Insurance</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s (losses)</t>
        </is>
      </c>
      <c r="B14" s="5" t="n">
        <v>613168</v>
      </c>
      <c r="C14" s="5" t="n">
        <v>45568</v>
      </c>
      <c r="D14" s="5" t="n">
        <v>2300356</v>
      </c>
      <c r="E14" s="5" t="n">
        <v>70773</v>
      </c>
    </row>
    <row r="15">
      <c r="A15" s="4" t="inlineStr">
        <is>
          <t>Derivative contracts not designated as hedges | Insurance | Funds withheld receivable embedded derivative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gains (losses)</t>
        </is>
      </c>
      <c r="B17" s="5" t="n">
        <v>3211</v>
      </c>
      <c r="C17" s="5" t="n">
        <v>-10001</v>
      </c>
      <c r="D17" s="5" t="n">
        <v>-64130</v>
      </c>
      <c r="E17" s="5" t="n">
        <v>68449</v>
      </c>
    </row>
    <row r="18">
      <c r="A18" s="4" t="inlineStr">
        <is>
          <t>Derivative contracts not designated as hedges | Insurance | Funds withheld payable embedded derivative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gains (losses)</t>
        </is>
      </c>
      <c r="B20" s="5" t="n">
        <v>836395</v>
      </c>
      <c r="C20" s="5" t="n">
        <v>103971</v>
      </c>
      <c r="D20" s="5" t="n">
        <v>3380530</v>
      </c>
      <c r="E20" s="5" t="n">
        <v>48799</v>
      </c>
    </row>
    <row r="21">
      <c r="A21" s="4" t="inlineStr">
        <is>
          <t>Derivative contracts not designated as hedges | Insurance | Equity market contract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gains (losses)</t>
        </is>
      </c>
      <c r="B23" s="5" t="n">
        <v>-156561</v>
      </c>
      <c r="C23" s="5" t="n">
        <v>-25854</v>
      </c>
      <c r="D23" s="5" t="n">
        <v>-884786</v>
      </c>
      <c r="E23" s="5" t="n">
        <v>275035</v>
      </c>
    </row>
    <row r="24">
      <c r="A24" s="4" t="inlineStr">
        <is>
          <t>Derivative contracts not designated as hedges | Insurance | Equity future contract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gains (losses)</t>
        </is>
      </c>
      <c r="B26" s="5" t="n">
        <v>37247</v>
      </c>
      <c r="C26" s="5" t="n">
        <v>1783</v>
      </c>
      <c r="D26" s="5" t="n">
        <v>199432</v>
      </c>
      <c r="E26" s="5" t="n">
        <v>-171982</v>
      </c>
    </row>
    <row r="27">
      <c r="A27" s="4" t="inlineStr">
        <is>
          <t>Derivative contracts not designated as hedges | Insurance | Interest rate contracts</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Derivative gains (losses)</t>
        </is>
      </c>
      <c r="B29" s="5" t="n">
        <v>-107494</v>
      </c>
      <c r="C29" s="5" t="n">
        <v>-24135</v>
      </c>
      <c r="D29" s="5" t="n">
        <v>-331395</v>
      </c>
      <c r="E29" s="5" t="n">
        <v>-149274</v>
      </c>
    </row>
    <row r="30">
      <c r="A30" s="4" t="inlineStr">
        <is>
          <t>Derivative contracts not designated as hedges | Insurance | Credit risk contracts</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Derivative gains (losses)</t>
        </is>
      </c>
      <c r="B32" s="5" t="n">
        <v>370</v>
      </c>
      <c r="C32" s="5" t="n">
        <v>-196</v>
      </c>
      <c r="D32" s="5" t="n">
        <v>705</v>
      </c>
      <c r="E32" s="5" t="n">
        <v>-254</v>
      </c>
    </row>
    <row r="33">
      <c r="A33" s="4" t="inlineStr">
        <is>
          <t>Derivative contracts designated as hedges | Insurance | Gain (Loss) on Investment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Derivative gains (losses)</t>
        </is>
      </c>
      <c r="B35" s="5" t="n">
        <v>42136</v>
      </c>
      <c r="C35" s="5" t="n">
        <v>-4776</v>
      </c>
      <c r="D35" s="5" t="n">
        <v>70048</v>
      </c>
      <c r="E35" s="5" t="n">
        <v>-675</v>
      </c>
    </row>
    <row r="36">
      <c r="A36" s="4" t="inlineStr">
        <is>
          <t>Derivative contracts designated as hedges | Insurance | Policy Benefits and Claims</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Derivative gains (losses)</t>
        </is>
      </c>
      <c r="B38" s="5" t="n">
        <v>-171447</v>
      </c>
      <c r="C38" s="5" t="n">
        <v>74</v>
      </c>
      <c r="D38" s="5" t="n">
        <v>-426794</v>
      </c>
      <c r="E38" s="5" t="n">
        <v>-6552</v>
      </c>
    </row>
    <row r="39">
      <c r="A39" s="4" t="inlineStr">
        <is>
          <t>Derivative contracts designated as hedges | Insurance | Interest Expense</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Derivative gains (losses)</t>
        </is>
      </c>
      <c r="B41" s="5" t="n">
        <v>-62413</v>
      </c>
      <c r="C41" s="5" t="n">
        <v>-7923</v>
      </c>
      <c r="D41" s="5" t="n">
        <v>-180087</v>
      </c>
      <c r="E41" s="5" t="n">
        <v>-14307</v>
      </c>
    </row>
    <row r="42">
      <c r="A42" s="4" t="inlineStr">
        <is>
          <t>Derivative contracts designated as hedges | Insurance | Foreign Exchange Contracts and Options | Gain (Loss) on Investments</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Derivative gains (losses)</t>
        </is>
      </c>
      <c r="B44" s="5" t="n">
        <v>42136</v>
      </c>
      <c r="C44" s="5" t="n">
        <v>-4776</v>
      </c>
      <c r="D44" s="5" t="n">
        <v>70048</v>
      </c>
      <c r="E44" s="5" t="n">
        <v>-675</v>
      </c>
    </row>
    <row r="45">
      <c r="A45" s="4" t="inlineStr">
        <is>
          <t>Derivative contracts designated as hedges | Insurance | Interest rate swaps | Policy Benefits and Claims</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Derivative gains (losses)</t>
        </is>
      </c>
      <c r="B47" s="5" t="n">
        <v>-171447</v>
      </c>
      <c r="C47" s="5" t="n">
        <v>74</v>
      </c>
      <c r="D47" s="5" t="n">
        <v>-426794</v>
      </c>
      <c r="E47" s="5" t="n">
        <v>-6552</v>
      </c>
    </row>
    <row r="48">
      <c r="A48" s="4" t="inlineStr">
        <is>
          <t>Derivative contracts designated as hedges | Insurance | Interest rate swaps | Interest Expense</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row>
    <row r="50">
      <c r="A50" s="4" t="inlineStr">
        <is>
          <t>Derivative gains (losses)</t>
        </is>
      </c>
      <c r="B50" s="6" t="n">
        <v>-62413</v>
      </c>
      <c r="C50" s="6" t="n">
        <v>-7923</v>
      </c>
      <c r="D50" s="6" t="n">
        <v>-180087</v>
      </c>
      <c r="E50" s="6" t="n">
        <v>-1430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981395</v>
      </c>
      <c r="C4" s="6" t="n">
        <v>11459886</v>
      </c>
    </row>
    <row r="5">
      <c r="A5" s="3" t="inlineStr">
        <is>
          <t>Adjustments to Reconcile Net Income (Loss) to Net Cash Provided (Used) by Operating Activities:</t>
        </is>
      </c>
      <c r="B5" s="4" t="inlineStr">
        <is>
          <t xml:space="preserve"> </t>
        </is>
      </c>
      <c r="C5" s="4" t="inlineStr">
        <is>
          <t xml:space="preserve"> </t>
        </is>
      </c>
    </row>
    <row r="6">
      <c r="A6" s="4" t="inlineStr">
        <is>
          <t>Equity-Based and Other Non-Cash Compensation</t>
        </is>
      </c>
      <c r="B6" s="5" t="n">
        <v>559621</v>
      </c>
      <c r="C6" s="5" t="n">
        <v>296323</v>
      </c>
    </row>
    <row r="7">
      <c r="A7" s="4" t="inlineStr">
        <is>
          <t>Change in Unrealized (Gains) Losses - Asset Management</t>
        </is>
      </c>
      <c r="B7" s="5" t="n">
        <v>2508970</v>
      </c>
      <c r="C7" s="5" t="n">
        <v>-6499944</v>
      </c>
    </row>
    <row r="8">
      <c r="A8" s="4" t="inlineStr">
        <is>
          <t>Net Accretion and Amortization</t>
        </is>
      </c>
      <c r="B8" s="5" t="n">
        <v>330781</v>
      </c>
      <c r="C8" s="5" t="n">
        <v>324692</v>
      </c>
    </row>
    <row r="9">
      <c r="A9" s="4" t="inlineStr">
        <is>
          <t>Other Non-Cash Amounts</t>
        </is>
      </c>
      <c r="B9" s="5" t="n">
        <v>37268</v>
      </c>
      <c r="C9" s="5" t="n">
        <v>101904</v>
      </c>
    </row>
    <row r="10">
      <c r="A10" s="3" t="inlineStr">
        <is>
          <t>Cash Flows Due to Changes in Operating Assets and Liabilities:</t>
        </is>
      </c>
      <c r="B10" s="4" t="inlineStr">
        <is>
          <t xml:space="preserve"> </t>
        </is>
      </c>
      <c r="C10" s="4" t="inlineStr">
        <is>
          <t xml:space="preserve"> </t>
        </is>
      </c>
    </row>
    <row r="11">
      <c r="A11" s="4" t="inlineStr">
        <is>
          <t>Change in Consolidation</t>
        </is>
      </c>
      <c r="B11" s="5" t="n">
        <v>-66593</v>
      </c>
      <c r="C11" s="5" t="n">
        <v>-24183</v>
      </c>
    </row>
    <row r="12">
      <c r="A12" s="4" t="inlineStr">
        <is>
          <t>Change in Due from / to Affiliates</t>
        </is>
      </c>
      <c r="B12" s="5" t="n">
        <v>-163667</v>
      </c>
      <c r="C12" s="5" t="n">
        <v>-243120</v>
      </c>
    </row>
    <row r="13">
      <c r="A13" s="4" t="inlineStr">
        <is>
          <t>Change in Other Assets</t>
        </is>
      </c>
      <c r="B13" s="5" t="n">
        <v>1462938</v>
      </c>
      <c r="C13" s="5" t="n">
        <v>669361</v>
      </c>
    </row>
    <row r="14">
      <c r="A14" s="4" t="inlineStr">
        <is>
          <t>Change in Accrued Expenses and Other Liabilities</t>
        </is>
      </c>
      <c r="B14" s="5" t="n">
        <v>-2783578</v>
      </c>
      <c r="C14" s="5" t="n">
        <v>2608487</v>
      </c>
    </row>
    <row r="15">
      <c r="A15" s="4" t="inlineStr">
        <is>
          <t>Net Cash Provided (Used) by Operating Activities</t>
        </is>
      </c>
      <c r="B15" s="5" t="n">
        <v>-4631724</v>
      </c>
      <c r="C15" s="5" t="n">
        <v>-3558499</v>
      </c>
    </row>
    <row r="16">
      <c r="A16" s="3" t="inlineStr">
        <is>
          <t>Investing Activities</t>
        </is>
      </c>
      <c r="B16" s="4" t="inlineStr">
        <is>
          <t xml:space="preserve"> </t>
        </is>
      </c>
      <c r="C16" s="4" t="inlineStr">
        <is>
          <t xml:space="preserve"> </t>
        </is>
      </c>
    </row>
    <row r="17">
      <c r="A17" s="4" t="inlineStr">
        <is>
          <t>Purchases of Fixed Assets</t>
        </is>
      </c>
      <c r="B17" s="5" t="n">
        <v>-58584</v>
      </c>
      <c r="C17" s="5" t="n">
        <v>-82515</v>
      </c>
    </row>
    <row r="18">
      <c r="A18" s="4" t="inlineStr">
        <is>
          <t>Net Cash Provided (Used) by Investing Activities</t>
        </is>
      </c>
      <c r="B18" s="5" t="n">
        <v>-10681162</v>
      </c>
      <c r="C18" s="5" t="n">
        <v>-7017238</v>
      </c>
    </row>
    <row r="19">
      <c r="A19" s="3" t="inlineStr">
        <is>
          <t>Financing Activities</t>
        </is>
      </c>
      <c r="B19" s="4" t="inlineStr">
        <is>
          <t xml:space="preserve"> </t>
        </is>
      </c>
      <c r="C19" s="4" t="inlineStr">
        <is>
          <t xml:space="preserve"> </t>
        </is>
      </c>
    </row>
    <row r="20">
      <c r="A20" s="4" t="inlineStr">
        <is>
          <t>Common Stock Dividends</t>
        </is>
      </c>
      <c r="B20" s="5" t="n">
        <v>-310869</v>
      </c>
      <c r="C20" s="5" t="n">
        <v>-246653</v>
      </c>
    </row>
    <row r="21">
      <c r="A21" s="4" t="inlineStr">
        <is>
          <t>Distributions to Redeemable Noncontrolling Interests</t>
        </is>
      </c>
      <c r="B21" s="5" t="n">
        <v>-1905</v>
      </c>
      <c r="C21" s="5" t="n">
        <v>-1362</v>
      </c>
    </row>
    <row r="22">
      <c r="A22" s="4" t="inlineStr">
        <is>
          <t>Distributions to Noncontrolling Interests</t>
        </is>
      </c>
      <c r="B22" s="5" t="n">
        <v>-5759604</v>
      </c>
      <c r="C22" s="5" t="n">
        <v>-3975764</v>
      </c>
    </row>
    <row r="23">
      <c r="A23" s="4" t="inlineStr">
        <is>
          <t>Contributions from Noncontrolling Interests</t>
        </is>
      </c>
      <c r="B23" s="5" t="n">
        <v>11033195</v>
      </c>
      <c r="C23" s="5" t="n">
        <v>8875106</v>
      </c>
    </row>
    <row r="24">
      <c r="A24" s="4" t="inlineStr">
        <is>
          <t>Redemption of Series A and B Preferred Stock</t>
        </is>
      </c>
      <c r="B24" s="5" t="n">
        <v>0</v>
      </c>
      <c r="C24" s="5" t="n">
        <v>-500000</v>
      </c>
    </row>
    <row r="25">
      <c r="A25" s="4" t="inlineStr">
        <is>
          <t>Net Delivery of Common Stock (Equity Incentive Plans)</t>
        </is>
      </c>
      <c r="B25" s="5" t="n">
        <v>-34874</v>
      </c>
      <c r="C25" s="5" t="n">
        <v>-106914</v>
      </c>
    </row>
    <row r="26">
      <c r="A26" s="4" t="inlineStr">
        <is>
          <t>Repurchases of Common Stock</t>
        </is>
      </c>
      <c r="B26" s="5" t="n">
        <v>-346651</v>
      </c>
      <c r="C26" s="5" t="n">
        <v>-135930</v>
      </c>
    </row>
    <row r="27">
      <c r="A27" s="4" t="inlineStr">
        <is>
          <t>Private Placement Share Issuance</t>
        </is>
      </c>
      <c r="B27" s="5" t="n">
        <v>0</v>
      </c>
      <c r="C27" s="5" t="n">
        <v>38463</v>
      </c>
    </row>
    <row r="28">
      <c r="A28" s="4" t="inlineStr">
        <is>
          <t>Proceeds from Debt Obligations</t>
        </is>
      </c>
      <c r="B28" s="5" t="n">
        <v>17191850</v>
      </c>
      <c r="C28" s="5" t="n">
        <v>20615117</v>
      </c>
    </row>
    <row r="29">
      <c r="A29" s="4" t="inlineStr">
        <is>
          <t>Repayment of Debt Obligations</t>
        </is>
      </c>
      <c r="B29" s="5" t="n">
        <v>-12328191</v>
      </c>
      <c r="C29" s="5" t="n">
        <v>-13881246</v>
      </c>
    </row>
    <row r="30">
      <c r="A30" s="4" t="inlineStr">
        <is>
          <t>Financing Costs Paid</t>
        </is>
      </c>
      <c r="B30" s="5" t="n">
        <v>-32559</v>
      </c>
      <c r="C30" s="5" t="n">
        <v>-93914</v>
      </c>
    </row>
    <row r="31">
      <c r="A31" s="4" t="inlineStr">
        <is>
          <t>Net Cash Provided (Used) by Financing Activities</t>
        </is>
      </c>
      <c r="B31" s="5" t="n">
        <v>16651027</v>
      </c>
      <c r="C31" s="5" t="n">
        <v>16126114</v>
      </c>
    </row>
    <row r="32">
      <c r="A32" s="4" t="inlineStr">
        <is>
          <t>Effect of exchange rate changes on cash, cash equivalents and restricted cash</t>
        </is>
      </c>
      <c r="B32" s="5" t="n">
        <v>-234580</v>
      </c>
      <c r="C32" s="5" t="n">
        <v>-31022</v>
      </c>
    </row>
    <row r="33">
      <c r="A33" s="4" t="inlineStr">
        <is>
          <t>Net Increase/(Decrease) in Cash, Cash Equivalents and Restricted Cash</t>
        </is>
      </c>
      <c r="B33" s="5" t="n">
        <v>1103561</v>
      </c>
      <c r="C33" s="5" t="n">
        <v>5519355</v>
      </c>
    </row>
    <row r="34">
      <c r="A34" s="4" t="inlineStr">
        <is>
          <t>Cash, Cash Equivalents and Restricted Cash, Beginning of Period</t>
        </is>
      </c>
      <c r="B34" s="5" t="n">
        <v>10526304</v>
      </c>
      <c r="C34" s="5" t="n">
        <v>6993457</v>
      </c>
    </row>
    <row r="35">
      <c r="A35" s="4" t="inlineStr">
        <is>
          <t>Cash, Cash Equivalents and Restricted Cash, End of Period</t>
        </is>
      </c>
      <c r="B35" s="5" t="n">
        <v>11629865</v>
      </c>
      <c r="C35" s="5" t="n">
        <v>12512812</v>
      </c>
    </row>
    <row r="36">
      <c r="A36" s="3" t="inlineStr">
        <is>
          <t>Cash, Cash Equivalents, Restricted Cash and Restricted Cash Equivalents [Abstract]</t>
        </is>
      </c>
      <c r="B36" s="4" t="inlineStr">
        <is>
          <t xml:space="preserve"> </t>
        </is>
      </c>
      <c r="C36" s="4" t="inlineStr">
        <is>
          <t xml:space="preserve"> </t>
        </is>
      </c>
    </row>
    <row r="37">
      <c r="A37" s="4" t="inlineStr">
        <is>
          <t>Cash, Cash Equivalents, Restricted Cash and Restricted Cash Equivalents, Total</t>
        </is>
      </c>
      <c r="B37" s="5" t="n">
        <v>11629865</v>
      </c>
      <c r="C37" s="5" t="n">
        <v>12512812</v>
      </c>
    </row>
    <row r="38">
      <c r="A38" s="3" t="inlineStr">
        <is>
          <t>Supplemental Disclosures of Cash Flow Information</t>
        </is>
      </c>
      <c r="B38" s="4" t="inlineStr">
        <is>
          <t xml:space="preserve"> </t>
        </is>
      </c>
      <c r="C38" s="4" t="inlineStr">
        <is>
          <t xml:space="preserve"> </t>
        </is>
      </c>
    </row>
    <row r="39">
      <c r="A39" s="4" t="inlineStr">
        <is>
          <t>Payments for Interest</t>
        </is>
      </c>
      <c r="B39" s="5" t="n">
        <v>1112596</v>
      </c>
      <c r="C39" s="5" t="n">
        <v>876412</v>
      </c>
    </row>
    <row r="40">
      <c r="A40" s="4" t="inlineStr">
        <is>
          <t>Payments for Income Taxes</t>
        </is>
      </c>
      <c r="B40" s="5" t="n">
        <v>556195</v>
      </c>
      <c r="C40" s="5" t="n">
        <v>463983</v>
      </c>
    </row>
    <row r="41">
      <c r="A41" s="4" t="inlineStr">
        <is>
          <t>Payments for Operating Lease Liabilities</t>
        </is>
      </c>
      <c r="B41" s="5" t="n">
        <v>37533</v>
      </c>
      <c r="C41" s="5" t="n">
        <v>35124</v>
      </c>
    </row>
    <row r="42">
      <c r="A42" s="3" t="inlineStr">
        <is>
          <t>Supplemental Disclosures of Non-Cash Investing and Financing Activities</t>
        </is>
      </c>
      <c r="B42" s="4" t="inlineStr">
        <is>
          <t xml:space="preserve"> </t>
        </is>
      </c>
      <c r="C42" s="4" t="inlineStr">
        <is>
          <t xml:space="preserve"> </t>
        </is>
      </c>
    </row>
    <row r="43">
      <c r="A43" s="4" t="inlineStr">
        <is>
          <t>Equity-Based and Other Non-Cash Contributions</t>
        </is>
      </c>
      <c r="B43" s="5" t="n">
        <v>459327</v>
      </c>
      <c r="C43" s="5" t="n">
        <v>235381</v>
      </c>
    </row>
    <row r="44">
      <c r="A44" s="4" t="inlineStr">
        <is>
          <t>Non-Cash Contribution from Noncontrolling Interests</t>
        </is>
      </c>
      <c r="B44" s="5" t="n">
        <v>84786</v>
      </c>
      <c r="C44" s="5" t="n">
        <v>845943</v>
      </c>
    </row>
    <row r="45">
      <c r="A45" s="4" t="inlineStr">
        <is>
          <t>Debt Obligations - Net Gains (Losses), Translation and Other</t>
        </is>
      </c>
      <c r="B45" s="5" t="n">
        <v>3056342</v>
      </c>
      <c r="C45" s="5" t="n">
        <v>272410</v>
      </c>
    </row>
    <row r="46">
      <c r="A46" s="4" t="inlineStr">
        <is>
          <t>Holdings Merger (See Note 1)</t>
        </is>
      </c>
      <c r="B46" s="5" t="n">
        <v>6959322</v>
      </c>
      <c r="C46" s="5" t="n">
        <v>0</v>
      </c>
    </row>
    <row r="47">
      <c r="A47" s="4" t="inlineStr">
        <is>
          <t>Tax Effects - Exchange of KKR Holdings L.P. Units and Other (See Note 1)</t>
        </is>
      </c>
      <c r="B47" s="5" t="n">
        <v>-1064790</v>
      </c>
      <c r="C47" s="5" t="n">
        <v>-1623</v>
      </c>
    </row>
    <row r="48">
      <c r="A48" s="4" t="inlineStr">
        <is>
          <t>Right-of-Use Assets obtained in Exchange for new Operating Lease Liabilities</t>
        </is>
      </c>
      <c r="B48" s="5" t="n">
        <v>47032</v>
      </c>
      <c r="C48" s="5" t="n">
        <v>44754</v>
      </c>
    </row>
    <row r="49">
      <c r="A49" s="4" t="inlineStr">
        <is>
          <t>Investments Acquired through Reinsurance Agreements</t>
        </is>
      </c>
      <c r="B49" s="5" t="n">
        <v>2697956</v>
      </c>
      <c r="C49" s="5" t="n">
        <v>16133534</v>
      </c>
    </row>
    <row r="50">
      <c r="A50" s="4" t="inlineStr">
        <is>
          <t>Policyholder Liabilities and Accruals Acquired through Reinsurance Agreements</t>
        </is>
      </c>
      <c r="B50" s="5" t="n">
        <v>965829</v>
      </c>
      <c r="C50" s="5" t="n">
        <v>3455904</v>
      </c>
    </row>
    <row r="51">
      <c r="A51" s="4" t="inlineStr">
        <is>
          <t>Contractholder Deposit Funds Acquired through Reinsurance Agreements</t>
        </is>
      </c>
      <c r="B51" s="5" t="n">
        <v>2544504</v>
      </c>
      <c r="C51" s="5" t="n">
        <v>14809751</v>
      </c>
    </row>
    <row r="52">
      <c r="A52" s="3" t="inlineStr">
        <is>
          <t>Change in Consolidation</t>
        </is>
      </c>
      <c r="B52" s="4" t="inlineStr">
        <is>
          <t xml:space="preserve"> </t>
        </is>
      </c>
      <c r="C52" s="4" t="inlineStr">
        <is>
          <t xml:space="preserve"> </t>
        </is>
      </c>
    </row>
    <row r="53">
      <c r="A53" s="4" t="inlineStr">
        <is>
          <t>Investments</t>
        </is>
      </c>
      <c r="B53" s="5" t="n">
        <v>-57440</v>
      </c>
      <c r="C53" s="5" t="n">
        <v>-64957</v>
      </c>
    </row>
    <row r="54">
      <c r="A54" s="4" t="inlineStr">
        <is>
          <t>Due From Affiliates</t>
        </is>
      </c>
      <c r="B54" s="5" t="n">
        <v>0</v>
      </c>
      <c r="C54" s="5" t="n">
        <v>-3735</v>
      </c>
    </row>
    <row r="55">
      <c r="A55" s="4" t="inlineStr">
        <is>
          <t>Other Assets</t>
        </is>
      </c>
      <c r="B55" s="5" t="n">
        <v>-59675</v>
      </c>
      <c r="C55" s="5" t="n">
        <v>-46352</v>
      </c>
    </row>
    <row r="56">
      <c r="A56" s="4" t="inlineStr">
        <is>
          <t>Debt Obligations</t>
        </is>
      </c>
      <c r="B56" s="5" t="n">
        <v>-50339</v>
      </c>
      <c r="C56" s="5" t="n">
        <v>-26165</v>
      </c>
    </row>
    <row r="57">
      <c r="A57" s="4" t="inlineStr">
        <is>
          <t>Due to Affiliates</t>
        </is>
      </c>
      <c r="B57" s="5" t="n">
        <v>-174</v>
      </c>
      <c r="C57" s="5" t="n">
        <v>-238</v>
      </c>
    </row>
    <row r="58">
      <c r="A58" s="4" t="inlineStr">
        <is>
          <t>Accrued Expenses and Other Liabilities</t>
        </is>
      </c>
      <c r="B58" s="5" t="n">
        <v>-4162</v>
      </c>
      <c r="C58" s="5" t="n">
        <v>-11626</v>
      </c>
    </row>
    <row r="59">
      <c r="A59" s="4" t="inlineStr">
        <is>
          <t>Noncontrolling Interests</t>
        </is>
      </c>
      <c r="B59" s="5" t="n">
        <v>0</v>
      </c>
      <c r="C59" s="5" t="n">
        <v>-78840</v>
      </c>
    </row>
    <row r="60">
      <c r="A60" s="4" t="inlineStr">
        <is>
          <t>Global Atlantic</t>
        </is>
      </c>
      <c r="B60" s="4" t="inlineStr">
        <is>
          <t xml:space="preserve"> </t>
        </is>
      </c>
      <c r="C60" s="4" t="inlineStr">
        <is>
          <t xml:space="preserve"> </t>
        </is>
      </c>
    </row>
    <row r="61">
      <c r="A61" s="3" t="inlineStr">
        <is>
          <t>Investing Activities</t>
        </is>
      </c>
      <c r="B61" s="4" t="inlineStr">
        <is>
          <t xml:space="preserve"> </t>
        </is>
      </c>
      <c r="C61" s="4" t="inlineStr">
        <is>
          <t xml:space="preserve"> </t>
        </is>
      </c>
    </row>
    <row r="62">
      <c r="A62" s="4" t="inlineStr">
        <is>
          <t>Acquisitions, net of cash acquired</t>
        </is>
      </c>
      <c r="B62" s="5" t="n">
        <v>0</v>
      </c>
      <c r="C62" s="5" t="n">
        <v>-473779</v>
      </c>
    </row>
    <row r="63">
      <c r="A63" s="4" t="inlineStr">
        <is>
          <t>KJR Management</t>
        </is>
      </c>
      <c r="B63" s="4" t="inlineStr">
        <is>
          <t xml:space="preserve"> </t>
        </is>
      </c>
      <c r="C63" s="4" t="inlineStr">
        <is>
          <t xml:space="preserve"> </t>
        </is>
      </c>
    </row>
    <row r="64">
      <c r="A64" s="3" t="inlineStr">
        <is>
          <t>Investing Activities</t>
        </is>
      </c>
      <c r="B64" s="4" t="inlineStr">
        <is>
          <t xml:space="preserve"> </t>
        </is>
      </c>
      <c r="C64" s="4" t="inlineStr">
        <is>
          <t xml:space="preserve"> </t>
        </is>
      </c>
    </row>
    <row r="65">
      <c r="A65" s="4" t="inlineStr">
        <is>
          <t>Acquisitions, net of cash acquired</t>
        </is>
      </c>
      <c r="B65" s="5" t="n">
        <v>-1690702</v>
      </c>
      <c r="C65" s="5" t="n">
        <v>0</v>
      </c>
    </row>
    <row r="66">
      <c r="A66" s="4" t="inlineStr">
        <is>
          <t>Asset Management</t>
        </is>
      </c>
      <c r="B66" s="4" t="inlineStr">
        <is>
          <t xml:space="preserve"> </t>
        </is>
      </c>
      <c r="C66" s="4" t="inlineStr">
        <is>
          <t xml:space="preserve"> </t>
        </is>
      </c>
    </row>
    <row r="67">
      <c r="A67" s="3" t="inlineStr">
        <is>
          <t>Adjustments to Reconcile Net Income (Loss) to Net Cash Provided (Used) by Operating Activities:</t>
        </is>
      </c>
      <c r="B67" s="4" t="inlineStr">
        <is>
          <t xml:space="preserve"> </t>
        </is>
      </c>
      <c r="C67" s="4" t="inlineStr">
        <is>
          <t xml:space="preserve"> </t>
        </is>
      </c>
    </row>
    <row r="68">
      <c r="A68" s="4" t="inlineStr">
        <is>
          <t>Net Realized (Gains) Losses - Asset Management</t>
        </is>
      </c>
      <c r="B68" s="5" t="n">
        <v>-1158582</v>
      </c>
      <c r="C68" s="5" t="n">
        <v>-1532956</v>
      </c>
    </row>
    <row r="69">
      <c r="A69" s="4" t="inlineStr">
        <is>
          <t>Change in Unrealized (Gains) Losses - Asset Management</t>
        </is>
      </c>
      <c r="B69" s="5" t="n">
        <v>2508970</v>
      </c>
      <c r="C69" s="5" t="n">
        <v>-6499944</v>
      </c>
    </row>
    <row r="70">
      <c r="A70" s="4" t="inlineStr">
        <is>
          <t>Capital Allocation-Based (Income) Loss - Asset Management</t>
        </is>
      </c>
      <c r="B70" s="5" t="n">
        <v>2442080</v>
      </c>
      <c r="C70" s="5" t="n">
        <v>-5736707</v>
      </c>
    </row>
    <row r="71">
      <c r="A71" s="3" t="inlineStr">
        <is>
          <t>Cash Flows Due to Changes in Operating Assets and Liabilities:</t>
        </is>
      </c>
      <c r="B71" s="4" t="inlineStr">
        <is>
          <t xml:space="preserve"> </t>
        </is>
      </c>
      <c r="C71" s="4" t="inlineStr">
        <is>
          <t xml:space="preserve"> </t>
        </is>
      </c>
    </row>
    <row r="72">
      <c r="A72" s="4" t="inlineStr">
        <is>
          <t>Investments Purchased - Asset Management</t>
        </is>
      </c>
      <c r="B72" s="5" t="n">
        <v>-32517281</v>
      </c>
      <c r="C72" s="5" t="n">
        <v>-55435501</v>
      </c>
    </row>
    <row r="73">
      <c r="A73" s="4" t="inlineStr">
        <is>
          <t>Proceeds from Investments - Asset Management</t>
        </is>
      </c>
      <c r="B73" s="5" t="n">
        <v>23595202</v>
      </c>
      <c r="C73" s="5" t="n">
        <v>48286348</v>
      </c>
    </row>
    <row r="74">
      <c r="A74" s="3" t="inlineStr">
        <is>
          <t>Financing Activities</t>
        </is>
      </c>
      <c r="B74" s="4" t="inlineStr">
        <is>
          <t xml:space="preserve"> </t>
        </is>
      </c>
      <c r="C74" s="4" t="inlineStr">
        <is>
          <t xml:space="preserve"> </t>
        </is>
      </c>
    </row>
    <row r="75">
      <c r="A75" s="4" t="inlineStr">
        <is>
          <t>Cash, Cash Equivalents and Restricted Cash, Beginning of Period</t>
        </is>
      </c>
      <c r="B75" s="5" t="n">
        <v>6833966</v>
      </c>
      <c r="C75" s="5" t="n">
        <v>6993457</v>
      </c>
    </row>
    <row r="76">
      <c r="A76" s="4" t="inlineStr">
        <is>
          <t>Cash, Cash Equivalents and Restricted Cash, End of Period</t>
        </is>
      </c>
      <c r="B76" s="5" t="n">
        <v>7112885</v>
      </c>
      <c r="C76" s="5" t="n">
        <v>7397000</v>
      </c>
    </row>
    <row r="77">
      <c r="A77" s="3" t="inlineStr">
        <is>
          <t>Cash, Cash Equivalents, Restricted Cash and Restricted Cash Equivalents [Abstract]</t>
        </is>
      </c>
      <c r="B77" s="4" t="inlineStr">
        <is>
          <t xml:space="preserve"> </t>
        </is>
      </c>
      <c r="C77" s="4" t="inlineStr">
        <is>
          <t xml:space="preserve"> </t>
        </is>
      </c>
    </row>
    <row r="78">
      <c r="A78" s="4" t="inlineStr">
        <is>
          <t>Cash and Cash Equivalents</t>
        </is>
      </c>
      <c r="B78" s="5" t="n">
        <v>6911691</v>
      </c>
      <c r="C78" s="5" t="n">
        <v>7256382</v>
      </c>
    </row>
    <row r="79">
      <c r="A79" s="4" t="inlineStr">
        <is>
          <t>Restricted Cash and Cash Equivalents</t>
        </is>
      </c>
      <c r="B79" s="5" t="n">
        <v>201194</v>
      </c>
      <c r="C79" s="5" t="n">
        <v>140618</v>
      </c>
    </row>
    <row r="80">
      <c r="A80" s="4" t="inlineStr">
        <is>
          <t>Cash, Cash Equivalents, Restricted Cash and Restricted Cash Equivalents, Total</t>
        </is>
      </c>
      <c r="B80" s="5" t="n">
        <v>7112885</v>
      </c>
      <c r="C80" s="5" t="n">
        <v>7397000</v>
      </c>
    </row>
    <row r="81">
      <c r="A81" s="4" t="inlineStr">
        <is>
          <t>Insurance</t>
        </is>
      </c>
      <c r="B81" s="4" t="inlineStr">
        <is>
          <t xml:space="preserve"> </t>
        </is>
      </c>
      <c r="C81" s="4" t="inlineStr">
        <is>
          <t xml:space="preserve"> </t>
        </is>
      </c>
    </row>
    <row r="82">
      <c r="A82" s="3" t="inlineStr">
        <is>
          <t>Adjustments to Reconcile Net Income (Loss) to Net Cash Provided (Used) by Operating Activities:</t>
        </is>
      </c>
      <c r="B82" s="4" t="inlineStr">
        <is>
          <t xml:space="preserve"> </t>
        </is>
      </c>
      <c r="C82" s="4" t="inlineStr">
        <is>
          <t xml:space="preserve"> </t>
        </is>
      </c>
    </row>
    <row r="83">
      <c r="A83" s="4" t="inlineStr">
        <is>
          <t>Net Realized (Gains) Losses - Insurance</t>
        </is>
      </c>
      <c r="B83" s="5" t="n">
        <v>235888</v>
      </c>
      <c r="C83" s="5" t="n">
        <v>642557</v>
      </c>
    </row>
    <row r="84">
      <c r="A84" s="4" t="inlineStr">
        <is>
          <t>Interest Credited to Policyholder Account Balances (net of Policy Fees) - Insurance</t>
        </is>
      </c>
      <c r="B84" s="5" t="n">
        <v>1009636</v>
      </c>
      <c r="C84" s="5" t="n">
        <v>938415</v>
      </c>
    </row>
    <row r="85">
      <c r="A85" s="3" t="inlineStr">
        <is>
          <t>Cash Flows Due to Changes in Operating Assets and Liabilities:</t>
        </is>
      </c>
      <c r="B85" s="4" t="inlineStr">
        <is>
          <t xml:space="preserve"> </t>
        </is>
      </c>
      <c r="C85" s="4" t="inlineStr">
        <is>
          <t xml:space="preserve"> </t>
        </is>
      </c>
    </row>
    <row r="86">
      <c r="A86" s="4" t="inlineStr">
        <is>
          <t>Reinsurance Transactions and Acquisitions, Net of Cash Provided - Insurance</t>
        </is>
      </c>
      <c r="B86" s="5" t="n">
        <v>715716</v>
      </c>
      <c r="C86" s="5" t="n">
        <v>1041130</v>
      </c>
    </row>
    <row r="87">
      <c r="A87" s="4" t="inlineStr">
        <is>
          <t>Change in Premiums, Notes Receivable and Reinsurance Recoverable, Net of Reinsurance Premiums Payable - Insurance</t>
        </is>
      </c>
      <c r="B87" s="5" t="n">
        <v>795488</v>
      </c>
      <c r="C87" s="5" t="n">
        <v>435715</v>
      </c>
    </row>
    <row r="88">
      <c r="A88" s="4" t="inlineStr">
        <is>
          <t>Change in Deferred Policy Acquisition Costs - Insurance</t>
        </is>
      </c>
      <c r="B88" s="5" t="n">
        <v>-368144</v>
      </c>
      <c r="C88" s="5" t="n">
        <v>-307031</v>
      </c>
    </row>
    <row r="89">
      <c r="A89" s="4" t="inlineStr">
        <is>
          <t>Change in Policy Liabilities and Accruals, Net - Insurance</t>
        </is>
      </c>
      <c r="B89" s="5" t="n">
        <v>-286072</v>
      </c>
      <c r="C89" s="5" t="n">
        <v>-583875</v>
      </c>
    </row>
    <row r="90">
      <c r="A90" s="3" t="inlineStr">
        <is>
          <t>Investing Activities</t>
        </is>
      </c>
      <c r="B90" s="4" t="inlineStr">
        <is>
          <t xml:space="preserve"> </t>
        </is>
      </c>
      <c r="C90" s="4" t="inlineStr">
        <is>
          <t xml:space="preserve"> </t>
        </is>
      </c>
    </row>
    <row r="91">
      <c r="A91" s="4" t="inlineStr">
        <is>
          <t>Investments Purchased - Insurance</t>
        </is>
      </c>
      <c r="B91" s="5" t="n">
        <v>-37207043</v>
      </c>
      <c r="C91" s="5" t="n">
        <v>-38215238</v>
      </c>
    </row>
    <row r="92">
      <c r="A92" s="4" t="inlineStr">
        <is>
          <t>Proceeds from Investments - Insurance</t>
        </is>
      </c>
      <c r="B92" s="5" t="n">
        <v>28301478</v>
      </c>
      <c r="C92" s="5" t="n">
        <v>32463286</v>
      </c>
    </row>
    <row r="93">
      <c r="A93" s="4" t="inlineStr">
        <is>
          <t>Other Investing Activities, Net - Insurance</t>
        </is>
      </c>
      <c r="B93" s="5" t="n">
        <v>-26311</v>
      </c>
      <c r="C93" s="5" t="n">
        <v>-708992</v>
      </c>
    </row>
    <row r="94">
      <c r="A94" s="3" t="inlineStr">
        <is>
          <t>Financing Activities</t>
        </is>
      </c>
      <c r="B94" s="4" t="inlineStr">
        <is>
          <t xml:space="preserve"> </t>
        </is>
      </c>
      <c r="C94" s="4" t="inlineStr">
        <is>
          <t xml:space="preserve"> </t>
        </is>
      </c>
    </row>
    <row r="95">
      <c r="A95" s="4" t="inlineStr">
        <is>
          <t>Additions to Contractholder Deposit Funds - Insurance</t>
        </is>
      </c>
      <c r="B95" s="5" t="n">
        <v>16629841</v>
      </c>
      <c r="C95" s="5" t="n">
        <v>11331510</v>
      </c>
    </row>
    <row r="96">
      <c r="A96" s="4" t="inlineStr">
        <is>
          <t>Withdrawals from Contractholder Deposit Funds - Insurance</t>
        </is>
      </c>
      <c r="B96" s="5" t="n">
        <v>-9863212</v>
      </c>
      <c r="C96" s="5" t="n">
        <v>-6264316</v>
      </c>
    </row>
    <row r="97">
      <c r="A97" s="4" t="inlineStr">
        <is>
          <t>Reinsurance Transactions, Net of Cash Provided - Insurance</t>
        </is>
      </c>
      <c r="B97" s="5" t="n">
        <v>54749</v>
      </c>
      <c r="C97" s="5" t="n">
        <v>524724</v>
      </c>
    </row>
    <row r="98">
      <c r="A98" s="4" t="inlineStr">
        <is>
          <t>Other Financing Activity, Net - Insurance</t>
        </is>
      </c>
      <c r="B98" s="5" t="n">
        <v>471007</v>
      </c>
      <c r="C98" s="5" t="n">
        <v>18244</v>
      </c>
    </row>
    <row r="99">
      <c r="A99" s="4" t="inlineStr">
        <is>
          <t>Cash, Cash Equivalents and Restricted Cash, Beginning of Period</t>
        </is>
      </c>
      <c r="B99" s="5" t="n">
        <v>3692338</v>
      </c>
      <c r="C99" s="5" t="n">
        <v>0</v>
      </c>
    </row>
    <row r="100">
      <c r="A100" s="4" t="inlineStr">
        <is>
          <t>Cash, Cash Equivalents and Restricted Cash, End of Period</t>
        </is>
      </c>
      <c r="B100" s="5" t="n">
        <v>4516980</v>
      </c>
      <c r="C100" s="5" t="n">
        <v>5115812</v>
      </c>
    </row>
    <row r="101">
      <c r="A101" s="3" t="inlineStr">
        <is>
          <t>Cash, Cash Equivalents, Restricted Cash and Restricted Cash Equivalents [Abstract]</t>
        </is>
      </c>
      <c r="B101" s="4" t="inlineStr">
        <is>
          <t xml:space="preserve"> </t>
        </is>
      </c>
      <c r="C101" s="4" t="inlineStr">
        <is>
          <t xml:space="preserve"> </t>
        </is>
      </c>
    </row>
    <row r="102">
      <c r="A102" s="4" t="inlineStr">
        <is>
          <t>Cash and Cash Equivalents</t>
        </is>
      </c>
      <c r="B102" s="5" t="n">
        <v>4147146</v>
      </c>
      <c r="C102" s="5" t="n">
        <v>4717240</v>
      </c>
    </row>
    <row r="103">
      <c r="A103" s="4" t="inlineStr">
        <is>
          <t>Restricted Cash and Cash Equivalents</t>
        </is>
      </c>
      <c r="B103" s="5" t="n">
        <v>369834</v>
      </c>
      <c r="C103" s="5" t="n">
        <v>398572</v>
      </c>
    </row>
    <row r="104">
      <c r="A104" s="4" t="inlineStr">
        <is>
          <t>Cash, Cash Equivalents, Restricted Cash and Restricted Cash Equivalents, Total</t>
        </is>
      </c>
      <c r="B104" s="5" t="n">
        <v>4516980</v>
      </c>
      <c r="C104" s="5" t="n">
        <v>5115812</v>
      </c>
    </row>
    <row r="105">
      <c r="A105" s="4" t="inlineStr">
        <is>
          <t>Series A And Series B Preferred Stock</t>
        </is>
      </c>
      <c r="B105" s="4" t="inlineStr">
        <is>
          <t xml:space="preserve"> </t>
        </is>
      </c>
      <c r="C105" s="4" t="inlineStr">
        <is>
          <t xml:space="preserve"> </t>
        </is>
      </c>
    </row>
    <row r="106">
      <c r="A106" s="3" t="inlineStr">
        <is>
          <t>Financing Activities</t>
        </is>
      </c>
      <c r="B106" s="4" t="inlineStr">
        <is>
          <t xml:space="preserve"> </t>
        </is>
      </c>
      <c r="C106" s="4" t="inlineStr">
        <is>
          <t xml:space="preserve"> </t>
        </is>
      </c>
    </row>
    <row r="107">
      <c r="A107" s="4" t="inlineStr">
        <is>
          <t>Preferred Stock Dividends</t>
        </is>
      </c>
      <c r="B107" s="5" t="n">
        <v>0</v>
      </c>
      <c r="C107" s="5" t="n">
        <v>-19201</v>
      </c>
    </row>
    <row r="108">
      <c r="A108" s="4" t="inlineStr">
        <is>
          <t>Series C Mandatory Convertible Preferred Stock Dividends</t>
        </is>
      </c>
      <c r="B108" s="4" t="inlineStr">
        <is>
          <t xml:space="preserve"> </t>
        </is>
      </c>
      <c r="C108" s="4" t="inlineStr">
        <is>
          <t xml:space="preserve"> </t>
        </is>
      </c>
    </row>
    <row r="109">
      <c r="A109" s="3" t="inlineStr">
        <is>
          <t>Financing Activities</t>
        </is>
      </c>
      <c r="B109" s="4" t="inlineStr">
        <is>
          <t xml:space="preserve"> </t>
        </is>
      </c>
      <c r="C109" s="4" t="inlineStr">
        <is>
          <t xml:space="preserve"> </t>
        </is>
      </c>
    </row>
    <row r="110">
      <c r="A110" s="4" t="inlineStr">
        <is>
          <t>Preferred Stock Dividends</t>
        </is>
      </c>
      <c r="B110" s="6" t="n">
        <v>-51750</v>
      </c>
      <c r="C110" s="6" t="n">
        <v>-5175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Sep. 30, 2022</t>
        </is>
      </c>
      <c r="C1" s="2" t="inlineStr">
        <is>
          <t>Dec. 31, 2021</t>
        </is>
      </c>
    </row>
    <row r="2">
      <c r="A2" s="3" t="inlineStr">
        <is>
          <t>Derivative assets (excluding embedded derivatives)</t>
        </is>
      </c>
      <c r="B2" s="4" t="inlineStr">
        <is>
          <t xml:space="preserve"> </t>
        </is>
      </c>
      <c r="C2" s="4" t="inlineStr">
        <is>
          <t xml:space="preserve"> </t>
        </is>
      </c>
    </row>
    <row r="3">
      <c r="A3" s="4" t="inlineStr">
        <is>
          <t>Collateral (received) / pledged</t>
        </is>
      </c>
      <c r="B3" s="6" t="n">
        <v>-429796</v>
      </c>
      <c r="C3" s="6" t="n">
        <v>-1086061</v>
      </c>
    </row>
    <row r="4">
      <c r="A4" s="4" t="inlineStr">
        <is>
          <t>Net amount after collateral</t>
        </is>
      </c>
      <c r="B4" s="5" t="n">
        <v>420478</v>
      </c>
      <c r="C4" s="5" t="n">
        <v>209889</v>
      </c>
    </row>
    <row r="5">
      <c r="A5" s="3" t="inlineStr">
        <is>
          <t>Derivative liabilities (excluding embedded derivatives)</t>
        </is>
      </c>
      <c r="B5" s="4" t="inlineStr">
        <is>
          <t xml:space="preserve"> </t>
        </is>
      </c>
      <c r="C5" s="4" t="inlineStr">
        <is>
          <t xml:space="preserve"> </t>
        </is>
      </c>
    </row>
    <row r="6">
      <c r="A6" s="4" t="inlineStr">
        <is>
          <t>Collateral (received) / pledged</t>
        </is>
      </c>
      <c r="B6" s="5" t="n">
        <v>255108</v>
      </c>
      <c r="C6" s="5" t="n">
        <v>49860</v>
      </c>
    </row>
    <row r="7">
      <c r="A7" s="4" t="inlineStr">
        <is>
          <t>Net amount after collateral</t>
        </is>
      </c>
      <c r="B7" s="5" t="n">
        <v>719121</v>
      </c>
      <c r="C7" s="5" t="n">
        <v>95303</v>
      </c>
    </row>
    <row r="8">
      <c r="A8" s="4" t="inlineStr">
        <is>
          <t>Insurance</t>
        </is>
      </c>
      <c r="B8" s="4" t="inlineStr">
        <is>
          <t xml:space="preserve"> </t>
        </is>
      </c>
      <c r="C8" s="4" t="inlineStr">
        <is>
          <t xml:space="preserve"> </t>
        </is>
      </c>
    </row>
    <row r="9">
      <c r="A9" s="3" t="inlineStr">
        <is>
          <t>Derivative assets (excluding embedded derivatives)</t>
        </is>
      </c>
      <c r="B9" s="4" t="inlineStr">
        <is>
          <t xml:space="preserve"> </t>
        </is>
      </c>
      <c r="C9" s="4" t="inlineStr">
        <is>
          <t xml:space="preserve"> </t>
        </is>
      </c>
    </row>
    <row r="10">
      <c r="A10" s="4" t="inlineStr">
        <is>
          <t>Gross amount recognized</t>
        </is>
      </c>
      <c r="B10" s="5" t="n">
        <v>1124077</v>
      </c>
      <c r="C10" s="5" t="n">
        <v>1447965</v>
      </c>
    </row>
    <row r="11">
      <c r="A11" s="4" t="inlineStr">
        <is>
          <t>Gross amounts offset in the statement of financial position</t>
        </is>
      </c>
      <c r="B11" s="5" t="n">
        <v>-273803</v>
      </c>
      <c r="C11" s="5" t="n">
        <v>-152015</v>
      </c>
    </row>
    <row r="12">
      <c r="A12" s="4" t="inlineStr">
        <is>
          <t>Net amounts presented in the statements of financial condition</t>
        </is>
      </c>
      <c r="B12" s="5" t="n">
        <v>850274</v>
      </c>
      <c r="C12" s="5" t="n">
        <v>1295950</v>
      </c>
    </row>
    <row r="13">
      <c r="A13" s="3" t="inlineStr">
        <is>
          <t>Derivative liabilities (excluding embedded derivatives)</t>
        </is>
      </c>
      <c r="B13" s="4" t="inlineStr">
        <is>
          <t xml:space="preserve"> </t>
        </is>
      </c>
      <c r="C13" s="4" t="inlineStr">
        <is>
          <t xml:space="preserve"> </t>
        </is>
      </c>
    </row>
    <row r="14">
      <c r="A14" s="4" t="inlineStr">
        <is>
          <t>Gross amount recognized</t>
        </is>
      </c>
      <c r="B14" s="5" t="n">
        <v>1248032</v>
      </c>
      <c r="C14" s="5" t="n">
        <v>297178</v>
      </c>
    </row>
    <row r="15">
      <c r="A15" s="4" t="inlineStr">
        <is>
          <t>Gross amounts offset in the statement of financial position</t>
        </is>
      </c>
      <c r="B15" s="5" t="n">
        <v>-273803</v>
      </c>
      <c r="C15" s="5" t="n">
        <v>-152015</v>
      </c>
    </row>
    <row r="16">
      <c r="A16" s="4" t="inlineStr">
        <is>
          <t>Net amounts presented in the statements of financial condition</t>
        </is>
      </c>
      <c r="B16" s="6" t="n">
        <v>974229</v>
      </c>
      <c r="C16" s="6" t="n">
        <v>1451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Sep. 30, 2022</t>
        </is>
      </c>
      <c r="C1" s="2" t="inlineStr">
        <is>
          <t>Dec. 31, 2021</t>
        </is>
      </c>
    </row>
    <row r="2">
      <c r="A2" s="3" t="inlineStr">
        <is>
          <t>Assets, at fair value:</t>
        </is>
      </c>
      <c r="B2" s="4" t="inlineStr">
        <is>
          <t xml:space="preserve"> </t>
        </is>
      </c>
      <c r="C2" s="4" t="inlineStr">
        <is>
          <t xml:space="preserve"> </t>
        </is>
      </c>
    </row>
    <row r="3">
      <c r="A3" s="4" t="inlineStr">
        <is>
          <t>AFS fixed maturity securities</t>
        </is>
      </c>
      <c r="B3" s="6" t="n">
        <v>58547851</v>
      </c>
      <c r="C3" s="6" t="n">
        <v>68870886</v>
      </c>
    </row>
    <row r="4">
      <c r="A4" s="4" t="inlineStr">
        <is>
          <t>Other investments</t>
        </is>
      </c>
      <c r="B4" s="5" t="n">
        <v>10830743</v>
      </c>
      <c r="C4" s="5" t="n">
        <v>8208566</v>
      </c>
    </row>
    <row r="5">
      <c r="A5" s="4" t="inlineStr">
        <is>
          <t>Asset Management</t>
        </is>
      </c>
      <c r="B5" s="4" t="inlineStr">
        <is>
          <t xml:space="preserve"> </t>
        </is>
      </c>
      <c r="C5" s="4" t="inlineStr">
        <is>
          <t xml:space="preserve"> </t>
        </is>
      </c>
    </row>
    <row r="6">
      <c r="A6" s="3" t="inlineStr">
        <is>
          <t>Liabilities, at fair value</t>
        </is>
      </c>
      <c r="B6" s="4" t="inlineStr">
        <is>
          <t xml:space="preserve"> </t>
        </is>
      </c>
      <c r="C6" s="4" t="inlineStr">
        <is>
          <t xml:space="preserve"> </t>
        </is>
      </c>
    </row>
    <row r="7">
      <c r="A7" s="4" t="inlineStr">
        <is>
          <t>Derivative liabilities</t>
        </is>
      </c>
      <c r="B7" s="5" t="n">
        <v>20249</v>
      </c>
      <c r="C7" s="5" t="n">
        <v>45003</v>
      </c>
    </row>
    <row r="8">
      <c r="A8" s="4" t="inlineStr">
        <is>
          <t>Insurance</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Net amounts presented in the statements of financial condition</t>
        </is>
      </c>
      <c r="B10" s="5" t="n">
        <v>850274</v>
      </c>
      <c r="C10" s="5" t="n">
        <v>1295950</v>
      </c>
    </row>
    <row r="11">
      <c r="A11" s="4" t="inlineStr">
        <is>
          <t>Reinsurance Recoverable</t>
        </is>
      </c>
      <c r="B11" s="5" t="n">
        <v>26163181</v>
      </c>
      <c r="C11" s="5" t="n">
        <v>25062256</v>
      </c>
    </row>
    <row r="12">
      <c r="A12" s="4" t="inlineStr">
        <is>
          <t>Impact of netting</t>
        </is>
      </c>
      <c r="B12" s="5" t="n">
        <v>-273803</v>
      </c>
      <c r="C12" s="5" t="n">
        <v>-152015</v>
      </c>
    </row>
    <row r="13">
      <c r="A13" s="4" t="inlineStr">
        <is>
          <t>Separate account assets</t>
        </is>
      </c>
      <c r="B13" s="5" t="n">
        <v>4052251</v>
      </c>
      <c r="C13" s="5" t="n">
        <v>5586428</v>
      </c>
    </row>
    <row r="14">
      <c r="A14" s="3" t="inlineStr">
        <is>
          <t>Liabilities, at fair value</t>
        </is>
      </c>
      <c r="B14" s="4" t="inlineStr">
        <is>
          <t xml:space="preserve"> </t>
        </is>
      </c>
      <c r="C14" s="4" t="inlineStr">
        <is>
          <t xml:space="preserve"> </t>
        </is>
      </c>
    </row>
    <row r="15">
      <c r="A15" s="4" t="inlineStr">
        <is>
          <t>Derivative liabilities</t>
        </is>
      </c>
      <c r="B15" s="5" t="n">
        <v>974229</v>
      </c>
      <c r="C15" s="5" t="n">
        <v>145163</v>
      </c>
    </row>
    <row r="16">
      <c r="A16" s="4" t="inlineStr">
        <is>
          <t>Funds withheld payable at interest</t>
        </is>
      </c>
      <c r="B16" s="5" t="n">
        <v>729531</v>
      </c>
      <c r="C16" s="5" t="n">
        <v>378549</v>
      </c>
    </row>
    <row r="17">
      <c r="A17" s="4" t="inlineStr">
        <is>
          <t>Impact of netting</t>
        </is>
      </c>
      <c r="B17" s="5" t="n">
        <v>-273803</v>
      </c>
      <c r="C17" s="5" t="n">
        <v>-152015</v>
      </c>
    </row>
    <row r="18">
      <c r="A18" s="4" t="inlineStr">
        <is>
          <t>Insurance | Indexed universal life</t>
        </is>
      </c>
      <c r="B18" s="4" t="inlineStr">
        <is>
          <t xml:space="preserve"> </t>
        </is>
      </c>
      <c r="C18" s="4" t="inlineStr">
        <is>
          <t xml:space="preserve"> </t>
        </is>
      </c>
    </row>
    <row r="19">
      <c r="A19" s="3" t="inlineStr">
        <is>
          <t>Liabilities, at fair value</t>
        </is>
      </c>
      <c r="B19" s="4" t="inlineStr">
        <is>
          <t xml:space="preserve"> </t>
        </is>
      </c>
      <c r="C19" s="4" t="inlineStr">
        <is>
          <t xml:space="preserve"> </t>
        </is>
      </c>
    </row>
    <row r="20">
      <c r="A20" s="4" t="inlineStr">
        <is>
          <t>Embedded derivative</t>
        </is>
      </c>
      <c r="B20" s="5" t="n">
        <v>315889</v>
      </c>
      <c r="C20" s="5" t="n">
        <v>557276</v>
      </c>
    </row>
    <row r="21">
      <c r="A21" s="4" t="inlineStr">
        <is>
          <t>Insurance | Fixed-indexed annuity</t>
        </is>
      </c>
      <c r="B21" s="4" t="inlineStr">
        <is>
          <t xml:space="preserve"> </t>
        </is>
      </c>
      <c r="C21" s="4" t="inlineStr">
        <is>
          <t xml:space="preserve"> </t>
        </is>
      </c>
    </row>
    <row r="22">
      <c r="A22" s="3" t="inlineStr">
        <is>
          <t>Liabilities, at fair value</t>
        </is>
      </c>
      <c r="B22" s="4" t="inlineStr">
        <is>
          <t xml:space="preserve"> </t>
        </is>
      </c>
      <c r="C22" s="4" t="inlineStr">
        <is>
          <t xml:space="preserve"> </t>
        </is>
      </c>
    </row>
    <row r="23">
      <c r="A23" s="4" t="inlineStr">
        <is>
          <t>Embedded derivative</t>
        </is>
      </c>
      <c r="B23" s="5" t="n">
        <v>1472814</v>
      </c>
      <c r="C23" s="5" t="n">
        <v>1983949</v>
      </c>
    </row>
    <row r="24">
      <c r="A24" s="4" t="inlineStr">
        <is>
          <t>U.S. government and agencies</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AFS fixed maturity securities</t>
        </is>
      </c>
      <c r="B26" s="5" t="n">
        <v>294797</v>
      </c>
      <c r="C26" s="5" t="n">
        <v>784547</v>
      </c>
    </row>
    <row r="27">
      <c r="A27" s="4" t="inlineStr">
        <is>
          <t>U.S. state, municipal and political subdivisions</t>
        </is>
      </c>
      <c r="B27" s="4" t="inlineStr">
        <is>
          <t xml:space="preserve"> </t>
        </is>
      </c>
      <c r="C27" s="4" t="inlineStr">
        <is>
          <t xml:space="preserve"> </t>
        </is>
      </c>
    </row>
    <row r="28">
      <c r="A28" s="3" t="inlineStr">
        <is>
          <t>Assets, at fair value:</t>
        </is>
      </c>
      <c r="B28" s="4" t="inlineStr">
        <is>
          <t xml:space="preserve"> </t>
        </is>
      </c>
      <c r="C28" s="4" t="inlineStr">
        <is>
          <t xml:space="preserve"> </t>
        </is>
      </c>
    </row>
    <row r="29">
      <c r="A29" s="4" t="inlineStr">
        <is>
          <t>AFS fixed maturity securities</t>
        </is>
      </c>
      <c r="B29" s="5" t="n">
        <v>4027040</v>
      </c>
      <c r="C29" s="5" t="n">
        <v>5109697</v>
      </c>
    </row>
    <row r="30">
      <c r="A30" s="4" t="inlineStr">
        <is>
          <t>Corporate</t>
        </is>
      </c>
      <c r="B30" s="4" t="inlineStr">
        <is>
          <t xml:space="preserve"> </t>
        </is>
      </c>
      <c r="C30" s="4" t="inlineStr">
        <is>
          <t xml:space="preserve"> </t>
        </is>
      </c>
    </row>
    <row r="31">
      <c r="A31" s="3" t="inlineStr">
        <is>
          <t>Assets, at fair value:</t>
        </is>
      </c>
      <c r="B31" s="4" t="inlineStr">
        <is>
          <t xml:space="preserve"> </t>
        </is>
      </c>
      <c r="C31" s="4" t="inlineStr">
        <is>
          <t xml:space="preserve"> </t>
        </is>
      </c>
    </row>
    <row r="32">
      <c r="A32" s="4" t="inlineStr">
        <is>
          <t>AFS fixed maturity securities</t>
        </is>
      </c>
      <c r="B32" s="5" t="n">
        <v>32805493</v>
      </c>
      <c r="C32" s="5" t="n">
        <v>40932387</v>
      </c>
    </row>
    <row r="33">
      <c r="A33" s="4" t="inlineStr">
        <is>
          <t>Level III | Asset Management</t>
        </is>
      </c>
      <c r="B33" s="4" t="inlineStr">
        <is>
          <t xml:space="preserve"> </t>
        </is>
      </c>
      <c r="C33" s="4" t="inlineStr">
        <is>
          <t xml:space="preserve"> </t>
        </is>
      </c>
    </row>
    <row r="34">
      <c r="A34" s="3" t="inlineStr">
        <is>
          <t>Liabilities, at fair value</t>
        </is>
      </c>
      <c r="B34" s="4" t="inlineStr">
        <is>
          <t xml:space="preserve"> </t>
        </is>
      </c>
      <c r="C34" s="4" t="inlineStr">
        <is>
          <t xml:space="preserve"> </t>
        </is>
      </c>
    </row>
    <row r="35">
      <c r="A35" s="4" t="inlineStr">
        <is>
          <t>Unfunded Revolver Commitments</t>
        </is>
      </c>
      <c r="B35" s="5" t="n">
        <v>108195</v>
      </c>
      <c r="C35" s="4" t="inlineStr">
        <is>
          <t xml:space="preserve"> </t>
        </is>
      </c>
    </row>
    <row r="36">
      <c r="A36" s="4" t="inlineStr">
        <is>
          <t>Level III | Insurance</t>
        </is>
      </c>
      <c r="B36" s="4" t="inlineStr">
        <is>
          <t xml:space="preserve"> </t>
        </is>
      </c>
      <c r="C36" s="4" t="inlineStr">
        <is>
          <t xml:space="preserve"> </t>
        </is>
      </c>
    </row>
    <row r="37">
      <c r="A37" s="3" t="inlineStr">
        <is>
          <t>Assets, at fair value:</t>
        </is>
      </c>
      <c r="B37" s="4" t="inlineStr">
        <is>
          <t xml:space="preserve"> </t>
        </is>
      </c>
      <c r="C37" s="4" t="inlineStr">
        <is>
          <t xml:space="preserve"> </t>
        </is>
      </c>
    </row>
    <row r="38">
      <c r="A38" s="4" t="inlineStr">
        <is>
          <t>Funds withheld receivable at interest</t>
        </is>
      </c>
      <c r="B38" s="5" t="n">
        <v>-21954</v>
      </c>
      <c r="C38" s="4" t="inlineStr">
        <is>
          <t xml:space="preserve"> </t>
        </is>
      </c>
    </row>
    <row r="39">
      <c r="A39" s="4" t="inlineStr">
        <is>
          <t>Reinsurance Recoverable</t>
        </is>
      </c>
      <c r="B39" s="5" t="n">
        <v>1069497</v>
      </c>
      <c r="C39" s="4" t="inlineStr">
        <is>
          <t xml:space="preserve"> </t>
        </is>
      </c>
    </row>
    <row r="40">
      <c r="A40" s="3" t="inlineStr">
        <is>
          <t>Liabilities, at fair value</t>
        </is>
      </c>
      <c r="B40" s="4" t="inlineStr">
        <is>
          <t xml:space="preserve"> </t>
        </is>
      </c>
      <c r="C40" s="4" t="inlineStr">
        <is>
          <t xml:space="preserve"> </t>
        </is>
      </c>
    </row>
    <row r="41">
      <c r="A41" s="4" t="inlineStr">
        <is>
          <t>Policy liabilities</t>
        </is>
      </c>
      <c r="B41" s="5" t="n">
        <v>417863</v>
      </c>
      <c r="C41" s="4" t="inlineStr">
        <is>
          <t xml:space="preserve"> </t>
        </is>
      </c>
    </row>
    <row r="42">
      <c r="A42" s="4" t="inlineStr">
        <is>
          <t>Closed block policy liabilities</t>
        </is>
      </c>
      <c r="B42" s="5" t="n">
        <v>1096478</v>
      </c>
      <c r="C42" s="4" t="inlineStr">
        <is>
          <t xml:space="preserve"> </t>
        </is>
      </c>
    </row>
    <row r="43">
      <c r="A43" s="4" t="inlineStr">
        <is>
          <t>Funds withheld payable at interest</t>
        </is>
      </c>
      <c r="B43" s="5" t="n">
        <v>-3419586</v>
      </c>
      <c r="C43" s="4" t="inlineStr">
        <is>
          <t xml:space="preserve"> </t>
        </is>
      </c>
    </row>
    <row r="44">
      <c r="A44" s="4" t="inlineStr">
        <is>
          <t>Level III | Insurance | Indexed universal life</t>
        </is>
      </c>
      <c r="B44" s="4" t="inlineStr">
        <is>
          <t xml:space="preserve"> </t>
        </is>
      </c>
      <c r="C44" s="4" t="inlineStr">
        <is>
          <t xml:space="preserve"> </t>
        </is>
      </c>
    </row>
    <row r="45">
      <c r="A45" s="3" t="inlineStr">
        <is>
          <t>Liabilities, at fair value</t>
        </is>
      </c>
      <c r="B45" s="4" t="inlineStr">
        <is>
          <t xml:space="preserve"> </t>
        </is>
      </c>
      <c r="C45" s="4" t="inlineStr">
        <is>
          <t xml:space="preserve"> </t>
        </is>
      </c>
    </row>
    <row r="46">
      <c r="A46" s="4" t="inlineStr">
        <is>
          <t>Embedded derivative</t>
        </is>
      </c>
      <c r="B46" s="5" t="n">
        <v>315889</v>
      </c>
      <c r="C46" s="4" t="inlineStr">
        <is>
          <t xml:space="preserve"> </t>
        </is>
      </c>
    </row>
    <row r="47">
      <c r="A47" s="4" t="inlineStr">
        <is>
          <t>Level III | Insurance | Fixed-indexed annuity</t>
        </is>
      </c>
      <c r="B47" s="4" t="inlineStr">
        <is>
          <t xml:space="preserve"> </t>
        </is>
      </c>
      <c r="C47" s="4" t="inlineStr">
        <is>
          <t xml:space="preserve"> </t>
        </is>
      </c>
    </row>
    <row r="48">
      <c r="A48" s="3" t="inlineStr">
        <is>
          <t>Liabilities, at fair value</t>
        </is>
      </c>
      <c r="B48" s="4" t="inlineStr">
        <is>
          <t xml:space="preserve"> </t>
        </is>
      </c>
      <c r="C48" s="4" t="inlineStr">
        <is>
          <t xml:space="preserve"> </t>
        </is>
      </c>
    </row>
    <row r="49">
      <c r="A49" s="4" t="inlineStr">
        <is>
          <t>Embedded derivative</t>
        </is>
      </c>
      <c r="B49" s="5" t="n">
        <v>1472814</v>
      </c>
      <c r="C49" s="4" t="inlineStr">
        <is>
          <t xml:space="preserve"> </t>
        </is>
      </c>
    </row>
    <row r="50">
      <c r="A50" s="4" t="inlineStr">
        <is>
          <t>Level III | Corporate | Insurance</t>
        </is>
      </c>
      <c r="B50" s="4" t="inlineStr">
        <is>
          <t xml:space="preserve"> </t>
        </is>
      </c>
      <c r="C50" s="4" t="inlineStr">
        <is>
          <t xml:space="preserve"> </t>
        </is>
      </c>
    </row>
    <row r="51">
      <c r="A51" s="3" t="inlineStr">
        <is>
          <t>Assets, at fair value:</t>
        </is>
      </c>
      <c r="B51" s="4" t="inlineStr">
        <is>
          <t xml:space="preserve"> </t>
        </is>
      </c>
      <c r="C51" s="4" t="inlineStr">
        <is>
          <t xml:space="preserve"> </t>
        </is>
      </c>
    </row>
    <row r="52">
      <c r="A52" s="4" t="inlineStr">
        <is>
          <t>Trading fixed maturity securities</t>
        </is>
      </c>
      <c r="B52" s="5" t="n">
        <v>1722501</v>
      </c>
      <c r="C52" s="4" t="inlineStr">
        <is>
          <t xml:space="preserve"> </t>
        </is>
      </c>
    </row>
    <row r="53">
      <c r="A53" s="4" t="inlineStr">
        <is>
          <t>Level III | Structured securities | Insurance</t>
        </is>
      </c>
      <c r="B53" s="4" t="inlineStr">
        <is>
          <t xml:space="preserve"> </t>
        </is>
      </c>
      <c r="C53" s="4" t="inlineStr">
        <is>
          <t xml:space="preserve"> </t>
        </is>
      </c>
    </row>
    <row r="54">
      <c r="A54" s="3" t="inlineStr">
        <is>
          <t>Assets, at fair value:</t>
        </is>
      </c>
      <c r="B54" s="4" t="inlineStr">
        <is>
          <t xml:space="preserve"> </t>
        </is>
      </c>
      <c r="C54" s="4" t="inlineStr">
        <is>
          <t xml:space="preserve"> </t>
        </is>
      </c>
    </row>
    <row r="55">
      <c r="A55" s="4" t="inlineStr">
        <is>
          <t>Trading fixed maturity securities</t>
        </is>
      </c>
      <c r="B55" s="5" t="n">
        <v>103539</v>
      </c>
      <c r="C55" s="4" t="inlineStr">
        <is>
          <t xml:space="preserve"> </t>
        </is>
      </c>
    </row>
    <row r="56">
      <c r="A56" s="4" t="inlineStr">
        <is>
          <t>Fair value measured on recurring basis</t>
        </is>
      </c>
      <c r="B56" s="4" t="inlineStr">
        <is>
          <t xml:space="preserve"> </t>
        </is>
      </c>
      <c r="C56" s="4" t="inlineStr">
        <is>
          <t xml:space="preserve"> </t>
        </is>
      </c>
    </row>
    <row r="57">
      <c r="A57" s="3" t="inlineStr">
        <is>
          <t>Assets, at fair value:</t>
        </is>
      </c>
      <c r="B57" s="4" t="inlineStr">
        <is>
          <t xml:space="preserve"> </t>
        </is>
      </c>
      <c r="C57" s="4" t="inlineStr">
        <is>
          <t xml:space="preserve"> </t>
        </is>
      </c>
    </row>
    <row r="58">
      <c r="A58" s="4" t="inlineStr">
        <is>
          <t>Total Assets at Fair Value</t>
        </is>
      </c>
      <c r="B58" s="5" t="n">
        <v>159690914</v>
      </c>
      <c r="C58" s="5" t="n">
        <v>168108140</v>
      </c>
    </row>
    <row r="59">
      <c r="A59" s="3" t="inlineStr">
        <is>
          <t>Liabilities, at fair value</t>
        </is>
      </c>
      <c r="B59" s="4" t="inlineStr">
        <is>
          <t xml:space="preserve"> </t>
        </is>
      </c>
      <c r="C59" s="4" t="inlineStr">
        <is>
          <t xml:space="preserve"> </t>
        </is>
      </c>
    </row>
    <row r="60">
      <c r="A60" s="4" t="inlineStr">
        <is>
          <t>Total Liabilities at Fair Value</t>
        </is>
      </c>
      <c r="B60" s="5" t="n">
        <v>22434708</v>
      </c>
      <c r="C60" s="5" t="n">
        <v>26455832</v>
      </c>
    </row>
    <row r="61">
      <c r="A61" s="4" t="inlineStr">
        <is>
          <t>Fair value measured on recurring basis | Asset Management</t>
        </is>
      </c>
      <c r="B61" s="4" t="inlineStr">
        <is>
          <t xml:space="preserve"> </t>
        </is>
      </c>
      <c r="C61" s="4" t="inlineStr">
        <is>
          <t xml:space="preserve"> </t>
        </is>
      </c>
    </row>
    <row r="62">
      <c r="A62" s="3" t="inlineStr">
        <is>
          <t>Assets, at fair value:</t>
        </is>
      </c>
      <c r="B62" s="4" t="inlineStr">
        <is>
          <t xml:space="preserve"> </t>
        </is>
      </c>
      <c r="C62" s="4" t="inlineStr">
        <is>
          <t xml:space="preserve"> </t>
        </is>
      </c>
    </row>
    <row r="63">
      <c r="A63" s="4" t="inlineStr">
        <is>
          <t>Total Investments</t>
        </is>
      </c>
      <c r="B63" s="5" t="n">
        <v>78745669</v>
      </c>
      <c r="C63" s="5" t="n">
        <v>73959492</v>
      </c>
    </row>
    <row r="64">
      <c r="A64" s="4" t="inlineStr">
        <is>
          <t>Total Assets at Fair Value</t>
        </is>
      </c>
      <c r="B64" s="5" t="n">
        <v>79801691</v>
      </c>
      <c r="C64" s="5" t="n">
        <v>74550620</v>
      </c>
    </row>
    <row r="65">
      <c r="A65" s="3" t="inlineStr">
        <is>
          <t>Liabilities, at fair value</t>
        </is>
      </c>
      <c r="B65" s="4" t="inlineStr">
        <is>
          <t xml:space="preserve"> </t>
        </is>
      </c>
      <c r="C65" s="4" t="inlineStr">
        <is>
          <t xml:space="preserve"> </t>
        </is>
      </c>
    </row>
    <row r="66">
      <c r="A66" s="4" t="inlineStr">
        <is>
          <t>Securities Sold Short</t>
        </is>
      </c>
      <c r="B66" s="5" t="n">
        <v>87894</v>
      </c>
      <c r="C66" s="5" t="n">
        <v>249383</v>
      </c>
    </row>
    <row r="67">
      <c r="A67" s="4" t="inlineStr">
        <is>
          <t>Unfunded Revolver Commitments</t>
        </is>
      </c>
      <c r="B67" s="5" t="n">
        <v>108195</v>
      </c>
      <c r="C67" s="5" t="n">
        <v>64276</v>
      </c>
    </row>
    <row r="68">
      <c r="A68" s="4" t="inlineStr">
        <is>
          <t>Total Liabilities at Fair Value</t>
        </is>
      </c>
      <c r="B68" s="5" t="n">
        <v>21577021</v>
      </c>
      <c r="C68" s="5" t="n">
        <v>21949257</v>
      </c>
    </row>
    <row r="69">
      <c r="A69" s="4" t="inlineStr">
        <is>
          <t>Fair value measured on recurring basis | Insurance</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Net amounts presented in the statements of financial condition</t>
        </is>
      </c>
      <c r="B71" s="5" t="n">
        <v>850274</v>
      </c>
      <c r="C71" s="5" t="n">
        <v>1295950</v>
      </c>
    </row>
    <row r="72">
      <c r="A72" s="4" t="inlineStr">
        <is>
          <t>AFS fixed maturity securities</t>
        </is>
      </c>
      <c r="B72" s="5" t="n">
        <v>58547851</v>
      </c>
      <c r="C72" s="5" t="n">
        <v>68870886</v>
      </c>
    </row>
    <row r="73">
      <c r="A73" s="4" t="inlineStr">
        <is>
          <t>Trading fixed maturity securities</t>
        </is>
      </c>
      <c r="B73" s="5" t="n">
        <v>10247034</v>
      </c>
      <c r="C73" s="5" t="n">
        <v>13753573</v>
      </c>
    </row>
    <row r="74">
      <c r="A74" s="4" t="inlineStr">
        <is>
          <t>Equity securities</t>
        </is>
      </c>
      <c r="B74" s="5" t="n">
        <v>19922</v>
      </c>
      <c r="C74" s="5" t="n">
        <v>289133</v>
      </c>
    </row>
    <row r="75">
      <c r="A75" s="4" t="inlineStr">
        <is>
          <t>Mortgage and other loan receivables</t>
        </is>
      </c>
      <c r="B75" s="5" t="n">
        <v>870475</v>
      </c>
      <c r="C75" s="5" t="n">
        <v>832674</v>
      </c>
    </row>
    <row r="76">
      <c r="A76" s="4" t="inlineStr">
        <is>
          <t>Other investments</t>
        </is>
      </c>
      <c r="B76" s="5" t="n">
        <v>4253873</v>
      </c>
      <c r="C76" s="5" t="n">
        <v>1603345</v>
      </c>
    </row>
    <row r="77">
      <c r="A77" s="4" t="inlineStr">
        <is>
          <t>Funds withheld receivable at interest</t>
        </is>
      </c>
      <c r="B77" s="5" t="n">
        <v>-21954</v>
      </c>
      <c r="C77" s="5" t="n">
        <v>31740</v>
      </c>
    </row>
    <row r="78">
      <c r="A78" s="4" t="inlineStr">
        <is>
          <t>Reinsurance Recoverable</t>
        </is>
      </c>
      <c r="B78" s="5" t="n">
        <v>1069497</v>
      </c>
      <c r="C78" s="5" t="n">
        <v>1293791</v>
      </c>
    </row>
    <row r="79">
      <c r="A79" s="4" t="inlineStr">
        <is>
          <t>Impact of netting</t>
        </is>
      </c>
      <c r="B79" s="5" t="n">
        <v>-273803</v>
      </c>
      <c r="C79" s="5" t="n">
        <v>-152015</v>
      </c>
    </row>
    <row r="80">
      <c r="A80" s="4" t="inlineStr">
        <is>
          <t>Separate account assets</t>
        </is>
      </c>
      <c r="B80" s="5" t="n">
        <v>4052251</v>
      </c>
      <c r="C80" s="5" t="n">
        <v>5586428</v>
      </c>
    </row>
    <row r="81">
      <c r="A81" s="4" t="inlineStr">
        <is>
          <t>Total Assets at Fair Value</t>
        </is>
      </c>
      <c r="B81" s="5" t="n">
        <v>79889223</v>
      </c>
      <c r="C81" s="5" t="n">
        <v>93557520</v>
      </c>
    </row>
    <row r="82">
      <c r="A82" s="3" t="inlineStr">
        <is>
          <t>Liabilities, at fair value</t>
        </is>
      </c>
      <c r="B82" s="4" t="inlineStr">
        <is>
          <t xml:space="preserve"> </t>
        </is>
      </c>
      <c r="C82" s="4" t="inlineStr">
        <is>
          <t xml:space="preserve"> </t>
        </is>
      </c>
    </row>
    <row r="83">
      <c r="A83" s="4" t="inlineStr">
        <is>
          <t>Derivative liabilities</t>
        </is>
      </c>
      <c r="B83" s="5" t="n">
        <v>974229</v>
      </c>
      <c r="C83" s="5" t="n">
        <v>145163</v>
      </c>
    </row>
    <row r="84">
      <c r="A84" s="4" t="inlineStr">
        <is>
          <t>Total Liabilities at Fair Value</t>
        </is>
      </c>
      <c r="B84" s="5" t="n">
        <v>857687</v>
      </c>
      <c r="C84" s="5" t="n">
        <v>4506575</v>
      </c>
    </row>
    <row r="85">
      <c r="A85" s="4" t="inlineStr">
        <is>
          <t>Policy liabilities</t>
        </is>
      </c>
      <c r="B85" s="5" t="n">
        <v>417863</v>
      </c>
      <c r="C85" s="5" t="n">
        <v>519454</v>
      </c>
    </row>
    <row r="86">
      <c r="A86" s="4" t="inlineStr">
        <is>
          <t>Closed block policy liabilities</t>
        </is>
      </c>
      <c r="B86" s="5" t="n">
        <v>1096478</v>
      </c>
      <c r="C86" s="5" t="n">
        <v>1350224</v>
      </c>
    </row>
    <row r="87">
      <c r="A87" s="4" t="inlineStr">
        <is>
          <t>Funds withheld payable at interest</t>
        </is>
      </c>
      <c r="B87" s="5" t="n">
        <v>-3419586</v>
      </c>
      <c r="C87" s="5" t="n">
        <v>-49491</v>
      </c>
    </row>
    <row r="88">
      <c r="A88" s="4" t="inlineStr">
        <is>
          <t>Impact of netting</t>
        </is>
      </c>
      <c r="B88" s="5" t="n">
        <v>-273803</v>
      </c>
      <c r="C88" s="5" t="n">
        <v>-152015</v>
      </c>
    </row>
    <row r="89">
      <c r="A89" s="4" t="inlineStr">
        <is>
          <t>Fair value measured on recurring basis | Insurance | Indexed universal life</t>
        </is>
      </c>
      <c r="B89" s="4" t="inlineStr">
        <is>
          <t xml:space="preserve"> </t>
        </is>
      </c>
      <c r="C89" s="4" t="inlineStr">
        <is>
          <t xml:space="preserve"> </t>
        </is>
      </c>
    </row>
    <row r="90">
      <c r="A90" s="3" t="inlineStr">
        <is>
          <t>Liabilities, at fair value</t>
        </is>
      </c>
      <c r="B90" s="4" t="inlineStr">
        <is>
          <t xml:space="preserve"> </t>
        </is>
      </c>
      <c r="C90" s="4" t="inlineStr">
        <is>
          <t xml:space="preserve"> </t>
        </is>
      </c>
    </row>
    <row r="91">
      <c r="A91" s="4" t="inlineStr">
        <is>
          <t>Embedded derivative</t>
        </is>
      </c>
      <c r="B91" s="5" t="n">
        <v>315889</v>
      </c>
      <c r="C91" s="5" t="n">
        <v>557276</v>
      </c>
    </row>
    <row r="92">
      <c r="A92" s="4" t="inlineStr">
        <is>
          <t>Fair value measured on recurring basis | Insurance | Fixed-indexed annuity</t>
        </is>
      </c>
      <c r="B92" s="4" t="inlineStr">
        <is>
          <t xml:space="preserve"> </t>
        </is>
      </c>
      <c r="C92" s="4" t="inlineStr">
        <is>
          <t xml:space="preserve"> </t>
        </is>
      </c>
    </row>
    <row r="93">
      <c r="A93" s="3" t="inlineStr">
        <is>
          <t>Liabilities, at fair value</t>
        </is>
      </c>
      <c r="B93" s="4" t="inlineStr">
        <is>
          <t xml:space="preserve"> </t>
        </is>
      </c>
      <c r="C93" s="4" t="inlineStr">
        <is>
          <t xml:space="preserve"> </t>
        </is>
      </c>
    </row>
    <row r="94">
      <c r="A94" s="4" t="inlineStr">
        <is>
          <t>Embedded derivative</t>
        </is>
      </c>
      <c r="B94" s="5" t="n">
        <v>1472814</v>
      </c>
      <c r="C94" s="5" t="n">
        <v>1983949</v>
      </c>
    </row>
    <row r="95">
      <c r="A95" s="4" t="inlineStr">
        <is>
          <t>Fair value measured on recurring basis | U.S. government and agencies | Insurance</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AFS fixed maturity securities</t>
        </is>
      </c>
      <c r="B97" s="5" t="n">
        <v>294797</v>
      </c>
      <c r="C97" s="5" t="n">
        <v>784547</v>
      </c>
    </row>
    <row r="98">
      <c r="A98" s="4" t="inlineStr">
        <is>
          <t>Trading fixed maturity securities</t>
        </is>
      </c>
      <c r="B98" s="5" t="n">
        <v>215446</v>
      </c>
      <c r="C98" s="5" t="n">
        <v>623632</v>
      </c>
    </row>
    <row r="99">
      <c r="A99" s="4" t="inlineStr">
        <is>
          <t>Fair value measured on recurring basis | U.S. state, municipal and political subdivisions | Insurance</t>
        </is>
      </c>
      <c r="B99" s="4" t="inlineStr">
        <is>
          <t xml:space="preserve"> </t>
        </is>
      </c>
      <c r="C99" s="4" t="inlineStr">
        <is>
          <t xml:space="preserve"> </t>
        </is>
      </c>
    </row>
    <row r="100">
      <c r="A100" s="3" t="inlineStr">
        <is>
          <t>Assets, at fair value:</t>
        </is>
      </c>
      <c r="B100" s="4" t="inlineStr">
        <is>
          <t xml:space="preserve"> </t>
        </is>
      </c>
      <c r="C100" s="4" t="inlineStr">
        <is>
          <t xml:space="preserve"> </t>
        </is>
      </c>
    </row>
    <row r="101">
      <c r="A101" s="4" t="inlineStr">
        <is>
          <t>AFS fixed maturity securities</t>
        </is>
      </c>
      <c r="B101" s="5" t="n">
        <v>4027040</v>
      </c>
      <c r="C101" s="5" t="n">
        <v>5109697</v>
      </c>
    </row>
    <row r="102">
      <c r="A102" s="4" t="inlineStr">
        <is>
          <t>Trading fixed maturity securities</t>
        </is>
      </c>
      <c r="B102" s="5" t="n">
        <v>525889</v>
      </c>
      <c r="C102" s="5" t="n">
        <v>879463</v>
      </c>
    </row>
    <row r="103">
      <c r="A103" s="4" t="inlineStr">
        <is>
          <t>Fair value measured on recurring basis | Corporate | Insurance</t>
        </is>
      </c>
      <c r="B103" s="4" t="inlineStr">
        <is>
          <t xml:space="preserve"> </t>
        </is>
      </c>
      <c r="C103" s="4" t="inlineStr">
        <is>
          <t xml:space="preserve"> </t>
        </is>
      </c>
    </row>
    <row r="104">
      <c r="A104" s="3" t="inlineStr">
        <is>
          <t>Assets, at fair value:</t>
        </is>
      </c>
      <c r="B104" s="4" t="inlineStr">
        <is>
          <t xml:space="preserve"> </t>
        </is>
      </c>
      <c r="C104" s="4" t="inlineStr">
        <is>
          <t xml:space="preserve"> </t>
        </is>
      </c>
    </row>
    <row r="105">
      <c r="A105" s="4" t="inlineStr">
        <is>
          <t>AFS fixed maturity securities</t>
        </is>
      </c>
      <c r="B105" s="5" t="n">
        <v>32805493</v>
      </c>
      <c r="C105" s="5" t="n">
        <v>40932387</v>
      </c>
    </row>
    <row r="106">
      <c r="A106" s="4" t="inlineStr">
        <is>
          <t>Trading fixed maturity securities</t>
        </is>
      </c>
      <c r="B106" s="5" t="n">
        <v>6201779</v>
      </c>
      <c r="C106" s="5" t="n">
        <v>9051947</v>
      </c>
    </row>
    <row r="107">
      <c r="A107" s="4" t="inlineStr">
        <is>
          <t>Fair value measured on recurring basis | Structured securities | Insurance</t>
        </is>
      </c>
      <c r="B107" s="4" t="inlineStr">
        <is>
          <t xml:space="preserve"> </t>
        </is>
      </c>
      <c r="C107" s="4" t="inlineStr">
        <is>
          <t xml:space="preserve"> </t>
        </is>
      </c>
    </row>
    <row r="108">
      <c r="A108" s="3" t="inlineStr">
        <is>
          <t>Assets, at fair value:</t>
        </is>
      </c>
      <c r="B108" s="4" t="inlineStr">
        <is>
          <t xml:space="preserve"> </t>
        </is>
      </c>
      <c r="C108" s="4" t="inlineStr">
        <is>
          <t xml:space="preserve"> </t>
        </is>
      </c>
    </row>
    <row r="109">
      <c r="A109" s="4" t="inlineStr">
        <is>
          <t>AFS fixed maturity securities</t>
        </is>
      </c>
      <c r="B109" s="5" t="n">
        <v>21420521</v>
      </c>
      <c r="C109" s="5" t="n">
        <v>22044255</v>
      </c>
    </row>
    <row r="110">
      <c r="A110" s="4" t="inlineStr">
        <is>
          <t>Trading fixed maturity securities</t>
        </is>
      </c>
      <c r="B110" s="5" t="n">
        <v>3303920</v>
      </c>
      <c r="C110" s="5" t="n">
        <v>3198531</v>
      </c>
    </row>
    <row r="111">
      <c r="A111" s="4" t="inlineStr">
        <is>
          <t>Fair value measured on recurring basis | Debt Obligations of Consolidated CFEs | Asset Management</t>
        </is>
      </c>
      <c r="B111" s="4" t="inlineStr">
        <is>
          <t xml:space="preserve"> </t>
        </is>
      </c>
      <c r="C111" s="4" t="inlineStr">
        <is>
          <t xml:space="preserve"> </t>
        </is>
      </c>
    </row>
    <row r="112">
      <c r="A112" s="3" t="inlineStr">
        <is>
          <t>Liabilities, at fair value</t>
        </is>
      </c>
      <c r="B112" s="4" t="inlineStr">
        <is>
          <t xml:space="preserve"> </t>
        </is>
      </c>
      <c r="C112" s="4" t="inlineStr">
        <is>
          <t xml:space="preserve"> </t>
        </is>
      </c>
    </row>
    <row r="113">
      <c r="A113" s="4" t="inlineStr">
        <is>
          <t>Debt Obligations of Consolidated CFEs</t>
        </is>
      </c>
      <c r="B113" s="5" t="n">
        <v>21118566</v>
      </c>
      <c r="C113" s="5" t="n">
        <v>21271084</v>
      </c>
    </row>
    <row r="114">
      <c r="A114" s="4" t="inlineStr">
        <is>
          <t>Fair value measured on recurring basis | Foreign Exchange Contracts and Options | Asset Management</t>
        </is>
      </c>
      <c r="B114" s="4" t="inlineStr">
        <is>
          <t xml:space="preserve"> </t>
        </is>
      </c>
      <c r="C114" s="4" t="inlineStr">
        <is>
          <t xml:space="preserve"> </t>
        </is>
      </c>
    </row>
    <row r="115">
      <c r="A115" s="3" t="inlineStr">
        <is>
          <t>Assets, at fair value:</t>
        </is>
      </c>
      <c r="B115" s="4" t="inlineStr">
        <is>
          <t xml:space="preserve"> </t>
        </is>
      </c>
      <c r="C115" s="4" t="inlineStr">
        <is>
          <t xml:space="preserve"> </t>
        </is>
      </c>
    </row>
    <row r="116">
      <c r="A116" s="4" t="inlineStr">
        <is>
          <t>Net amounts presented in the statements of financial condition</t>
        </is>
      </c>
      <c r="B116" s="5" t="n">
        <v>1016135</v>
      </c>
      <c r="C116" s="5" t="n">
        <v>590637</v>
      </c>
    </row>
    <row r="117">
      <c r="A117" s="3" t="inlineStr">
        <is>
          <t>Liabilities, at fair value</t>
        </is>
      </c>
      <c r="B117" s="4" t="inlineStr">
        <is>
          <t xml:space="preserve"> </t>
        </is>
      </c>
      <c r="C117" s="4" t="inlineStr">
        <is>
          <t xml:space="preserve"> </t>
        </is>
      </c>
    </row>
    <row r="118">
      <c r="A118" s="4" t="inlineStr">
        <is>
          <t>Derivative liabilities</t>
        </is>
      </c>
      <c r="B118" s="5" t="n">
        <v>242117</v>
      </c>
      <c r="C118" s="5" t="n">
        <v>319511</v>
      </c>
    </row>
    <row r="119">
      <c r="A119" s="4" t="inlineStr">
        <is>
          <t>Fair value measured on recurring basis | Other Derivatives | Asset Management</t>
        </is>
      </c>
      <c r="B119" s="4" t="inlineStr">
        <is>
          <t xml:space="preserve"> </t>
        </is>
      </c>
      <c r="C119" s="4" t="inlineStr">
        <is>
          <t xml:space="preserve"> </t>
        </is>
      </c>
    </row>
    <row r="120">
      <c r="A120" s="3" t="inlineStr">
        <is>
          <t>Assets, at fair value:</t>
        </is>
      </c>
      <c r="B120" s="4" t="inlineStr">
        <is>
          <t xml:space="preserve"> </t>
        </is>
      </c>
      <c r="C120" s="4" t="inlineStr">
        <is>
          <t xml:space="preserve"> </t>
        </is>
      </c>
    </row>
    <row r="121">
      <c r="A121" s="4" t="inlineStr">
        <is>
          <t>Net amounts presented in the statements of financial condition</t>
        </is>
      </c>
      <c r="B121" s="5" t="n">
        <v>39887</v>
      </c>
      <c r="C121" s="5" t="n">
        <v>491</v>
      </c>
    </row>
    <row r="122">
      <c r="A122" s="3" t="inlineStr">
        <is>
          <t>Liabilities, at fair value</t>
        </is>
      </c>
      <c r="B122" s="4" t="inlineStr">
        <is>
          <t xml:space="preserve"> </t>
        </is>
      </c>
      <c r="C122" s="4" t="inlineStr">
        <is>
          <t xml:space="preserve"> </t>
        </is>
      </c>
    </row>
    <row r="123">
      <c r="A123" s="4" t="inlineStr">
        <is>
          <t>Derivative liabilities</t>
        </is>
      </c>
      <c r="B123" s="5" t="n">
        <v>20249</v>
      </c>
      <c r="C123" s="5" t="n">
        <v>45003</v>
      </c>
    </row>
    <row r="124">
      <c r="A124" s="4" t="inlineStr">
        <is>
          <t>Fair value measured on recurring basis | Equity market contracts | Insurance</t>
        </is>
      </c>
      <c r="B124" s="4" t="inlineStr">
        <is>
          <t xml:space="preserve"> </t>
        </is>
      </c>
      <c r="C124" s="4" t="inlineStr">
        <is>
          <t xml:space="preserve"> </t>
        </is>
      </c>
    </row>
    <row r="125">
      <c r="A125" s="3" t="inlineStr">
        <is>
          <t>Assets, at fair value:</t>
        </is>
      </c>
      <c r="B125" s="4" t="inlineStr">
        <is>
          <t xml:space="preserve"> </t>
        </is>
      </c>
      <c r="C125" s="4" t="inlineStr">
        <is>
          <t xml:space="preserve"> </t>
        </is>
      </c>
    </row>
    <row r="126">
      <c r="A126" s="4" t="inlineStr">
        <is>
          <t>Net amounts presented in the statements of financial condition</t>
        </is>
      </c>
      <c r="B126" s="5" t="n">
        <v>579918</v>
      </c>
      <c r="C126" s="5" t="n">
        <v>1216843</v>
      </c>
    </row>
    <row r="127">
      <c r="A127" s="3" t="inlineStr">
        <is>
          <t>Liabilities, at fair value</t>
        </is>
      </c>
      <c r="B127" s="4" t="inlineStr">
        <is>
          <t xml:space="preserve"> </t>
        </is>
      </c>
      <c r="C127" s="4" t="inlineStr">
        <is>
          <t xml:space="preserve"> </t>
        </is>
      </c>
    </row>
    <row r="128">
      <c r="A128" s="4" t="inlineStr">
        <is>
          <t>Derivative liabilities</t>
        </is>
      </c>
      <c r="B128" s="5" t="n">
        <v>217106</v>
      </c>
      <c r="C128" s="5" t="n">
        <v>186754</v>
      </c>
    </row>
    <row r="129">
      <c r="A129" s="4" t="inlineStr">
        <is>
          <t>Fair value measured on recurring basis | Interest rate contracts | Insurance</t>
        </is>
      </c>
      <c r="B129" s="4" t="inlineStr">
        <is>
          <t xml:space="preserve"> </t>
        </is>
      </c>
      <c r="C129" s="4" t="inlineStr">
        <is>
          <t xml:space="preserve"> </t>
        </is>
      </c>
    </row>
    <row r="130">
      <c r="A130" s="3" t="inlineStr">
        <is>
          <t>Assets, at fair value:</t>
        </is>
      </c>
      <c r="B130" s="4" t="inlineStr">
        <is>
          <t xml:space="preserve"> </t>
        </is>
      </c>
      <c r="C130" s="4" t="inlineStr">
        <is>
          <t xml:space="preserve"> </t>
        </is>
      </c>
    </row>
    <row r="131">
      <c r="A131" s="4" t="inlineStr">
        <is>
          <t>Net amounts presented in the statements of financial condition</t>
        </is>
      </c>
      <c r="B131" s="5" t="n">
        <v>170402</v>
      </c>
      <c r="C131" s="5" t="n">
        <v>198658</v>
      </c>
    </row>
    <row r="132">
      <c r="A132" s="3" t="inlineStr">
        <is>
          <t>Liabilities, at fair value</t>
        </is>
      </c>
      <c r="B132" s="4" t="inlineStr">
        <is>
          <t xml:space="preserve"> </t>
        </is>
      </c>
      <c r="C132" s="4" t="inlineStr">
        <is>
          <t xml:space="preserve"> </t>
        </is>
      </c>
    </row>
    <row r="133">
      <c r="A133" s="4" t="inlineStr">
        <is>
          <t>Derivative liabilities</t>
        </is>
      </c>
      <c r="B133" s="5" t="n">
        <v>935385</v>
      </c>
      <c r="C133" s="5" t="n">
        <v>101245</v>
      </c>
    </row>
    <row r="134">
      <c r="A134" s="4" t="inlineStr">
        <is>
          <t>Fair value measured on recurring basis | Foreign currency contracts | Insurance</t>
        </is>
      </c>
      <c r="B134" s="4" t="inlineStr">
        <is>
          <t xml:space="preserve"> </t>
        </is>
      </c>
      <c r="C134" s="4" t="inlineStr">
        <is>
          <t xml:space="preserve"> </t>
        </is>
      </c>
    </row>
    <row r="135">
      <c r="A135" s="3" t="inlineStr">
        <is>
          <t>Assets, at fair value:</t>
        </is>
      </c>
      <c r="B135" s="4" t="inlineStr">
        <is>
          <t xml:space="preserve"> </t>
        </is>
      </c>
      <c r="C135" s="4" t="inlineStr">
        <is>
          <t xml:space="preserve"> </t>
        </is>
      </c>
    </row>
    <row r="136">
      <c r="A136" s="4" t="inlineStr">
        <is>
          <t>Net amounts presented in the statements of financial condition</t>
        </is>
      </c>
      <c r="B136" s="5" t="n">
        <v>373757</v>
      </c>
      <c r="C136" s="5" t="n">
        <v>32464</v>
      </c>
    </row>
    <row r="137">
      <c r="A137" s="3" t="inlineStr">
        <is>
          <t>Liabilities, at fair value</t>
        </is>
      </c>
      <c r="B137" s="4" t="inlineStr">
        <is>
          <t xml:space="preserve"> </t>
        </is>
      </c>
      <c r="C137" s="4" t="inlineStr">
        <is>
          <t xml:space="preserve"> </t>
        </is>
      </c>
    </row>
    <row r="138">
      <c r="A138" s="4" t="inlineStr">
        <is>
          <t>Derivative liabilities</t>
        </is>
      </c>
      <c r="B138" s="5" t="n">
        <v>95233</v>
      </c>
      <c r="C138" s="5" t="n">
        <v>7639</v>
      </c>
    </row>
    <row r="139">
      <c r="A139" s="4" t="inlineStr">
        <is>
          <t>Fair value measured on recurring basis | Credit contracts | Insurance</t>
        </is>
      </c>
      <c r="B139" s="4" t="inlineStr">
        <is>
          <t xml:space="preserve"> </t>
        </is>
      </c>
      <c r="C139" s="4" t="inlineStr">
        <is>
          <t xml:space="preserve"> </t>
        </is>
      </c>
    </row>
    <row r="140">
      <c r="A140" s="3" t="inlineStr">
        <is>
          <t>Liabilities, at fair value</t>
        </is>
      </c>
      <c r="B140" s="4" t="inlineStr">
        <is>
          <t xml:space="preserve"> </t>
        </is>
      </c>
      <c r="C140" s="4" t="inlineStr">
        <is>
          <t xml:space="preserve"> </t>
        </is>
      </c>
    </row>
    <row r="141">
      <c r="A141" s="4" t="inlineStr">
        <is>
          <t>Derivative liabilities</t>
        </is>
      </c>
      <c r="B141" s="5" t="n">
        <v>308</v>
      </c>
      <c r="C141" s="5" t="n">
        <v>1540</v>
      </c>
    </row>
    <row r="142">
      <c r="A142" s="4" t="inlineStr">
        <is>
          <t>Fair value measured on recurring basis | Private Equity | Asset Management</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Total Investments</t>
        </is>
      </c>
      <c r="B144" s="5" t="n">
        <v>26542743</v>
      </c>
      <c r="C144" s="5" t="n">
        <v>25685750</v>
      </c>
    </row>
    <row r="145">
      <c r="A145" s="4" t="inlineStr">
        <is>
          <t>Fair value measured on recurring basis | Credit | Asset Management</t>
        </is>
      </c>
      <c r="B145" s="4" t="inlineStr">
        <is>
          <t xml:space="preserve"> </t>
        </is>
      </c>
      <c r="C145" s="4" t="inlineStr">
        <is>
          <t xml:space="preserve"> </t>
        </is>
      </c>
    </row>
    <row r="146">
      <c r="A146" s="3" t="inlineStr">
        <is>
          <t>Assets, at fair value:</t>
        </is>
      </c>
      <c r="B146" s="4" t="inlineStr">
        <is>
          <t xml:space="preserve"> </t>
        </is>
      </c>
      <c r="C146" s="4" t="inlineStr">
        <is>
          <t xml:space="preserve"> </t>
        </is>
      </c>
    </row>
    <row r="147">
      <c r="A147" s="4" t="inlineStr">
        <is>
          <t>Total Investments</t>
        </is>
      </c>
      <c r="B147" s="5" t="n">
        <v>7532222</v>
      </c>
      <c r="C147" s="5" t="n">
        <v>7949573</v>
      </c>
    </row>
    <row r="148">
      <c r="A148" s="4" t="inlineStr">
        <is>
          <t>Fair value measured on recurring basis | Investments of Consolidated CFEs | Asset Management</t>
        </is>
      </c>
      <c r="B148" s="4" t="inlineStr">
        <is>
          <t xml:space="preserve"> </t>
        </is>
      </c>
      <c r="C148" s="4" t="inlineStr">
        <is>
          <t xml:space="preserve"> </t>
        </is>
      </c>
    </row>
    <row r="149">
      <c r="A149" s="3" t="inlineStr">
        <is>
          <t>Assets, at fair value:</t>
        </is>
      </c>
      <c r="B149" s="4" t="inlineStr">
        <is>
          <t xml:space="preserve"> </t>
        </is>
      </c>
      <c r="C149" s="4" t="inlineStr">
        <is>
          <t xml:space="preserve"> </t>
        </is>
      </c>
    </row>
    <row r="150">
      <c r="A150" s="4" t="inlineStr">
        <is>
          <t>Total Investments</t>
        </is>
      </c>
      <c r="B150" s="5" t="n">
        <v>21500342</v>
      </c>
      <c r="C150" s="5" t="n">
        <v>22076809</v>
      </c>
    </row>
    <row r="151">
      <c r="A151" s="4" t="inlineStr">
        <is>
          <t>Fair value measured on recurring basis | Real Assets | Asset Management</t>
        </is>
      </c>
      <c r="B151" s="4" t="inlineStr">
        <is>
          <t xml:space="preserve"> </t>
        </is>
      </c>
      <c r="C151" s="4" t="inlineStr">
        <is>
          <t xml:space="preserve"> </t>
        </is>
      </c>
    </row>
    <row r="152">
      <c r="A152" s="3" t="inlineStr">
        <is>
          <t>Assets, at fair value:</t>
        </is>
      </c>
      <c r="B152" s="4" t="inlineStr">
        <is>
          <t xml:space="preserve"> </t>
        </is>
      </c>
      <c r="C152" s="4" t="inlineStr">
        <is>
          <t xml:space="preserve"> </t>
        </is>
      </c>
    </row>
    <row r="153">
      <c r="A153" s="4" t="inlineStr">
        <is>
          <t>Total Investments</t>
        </is>
      </c>
      <c r="B153" s="5" t="n">
        <v>16659585</v>
      </c>
      <c r="C153" s="5" t="n">
        <v>12500749</v>
      </c>
    </row>
    <row r="154">
      <c r="A154" s="4" t="inlineStr">
        <is>
          <t>Fair value measured on recurring basis | Equity Method - Other | Asset Management</t>
        </is>
      </c>
      <c r="B154" s="4" t="inlineStr">
        <is>
          <t xml:space="preserve"> </t>
        </is>
      </c>
      <c r="C154" s="4" t="inlineStr">
        <is>
          <t xml:space="preserve"> </t>
        </is>
      </c>
    </row>
    <row r="155">
      <c r="A155" s="3" t="inlineStr">
        <is>
          <t>Assets, at fair value:</t>
        </is>
      </c>
      <c r="B155" s="4" t="inlineStr">
        <is>
          <t xml:space="preserve"> </t>
        </is>
      </c>
      <c r="C155" s="4" t="inlineStr">
        <is>
          <t xml:space="preserve"> </t>
        </is>
      </c>
    </row>
    <row r="156">
      <c r="A156" s="4" t="inlineStr">
        <is>
          <t>Total Investments</t>
        </is>
      </c>
      <c r="B156" s="5" t="n">
        <v>2907308</v>
      </c>
      <c r="C156" s="5" t="n">
        <v>1601515</v>
      </c>
    </row>
    <row r="157">
      <c r="A157" s="4" t="inlineStr">
        <is>
          <t>Fair value measured on recurring basis | Other Investments | Asset Management</t>
        </is>
      </c>
      <c r="B157" s="4" t="inlineStr">
        <is>
          <t xml:space="preserve"> </t>
        </is>
      </c>
      <c r="C157" s="4" t="inlineStr">
        <is>
          <t xml:space="preserve"> </t>
        </is>
      </c>
    </row>
    <row r="158">
      <c r="A158" s="3" t="inlineStr">
        <is>
          <t>Assets, at fair value:</t>
        </is>
      </c>
      <c r="B158" s="4" t="inlineStr">
        <is>
          <t xml:space="preserve"> </t>
        </is>
      </c>
      <c r="C158" s="4" t="inlineStr">
        <is>
          <t xml:space="preserve"> </t>
        </is>
      </c>
    </row>
    <row r="159">
      <c r="A159" s="4" t="inlineStr">
        <is>
          <t>Total Investments</t>
        </is>
      </c>
      <c r="B159" s="5" t="n">
        <v>3603469</v>
      </c>
      <c r="C159" s="5" t="n">
        <v>4145096</v>
      </c>
    </row>
    <row r="160">
      <c r="A160" s="4" t="inlineStr">
        <is>
          <t>Fair value measured on recurring basis | Level I</t>
        </is>
      </c>
      <c r="B160" s="4" t="inlineStr">
        <is>
          <t xml:space="preserve"> </t>
        </is>
      </c>
      <c r="C160" s="4" t="inlineStr">
        <is>
          <t xml:space="preserve"> </t>
        </is>
      </c>
    </row>
    <row r="161">
      <c r="A161" s="3" t="inlineStr">
        <is>
          <t>Assets, at fair value:</t>
        </is>
      </c>
      <c r="B161" s="4" t="inlineStr">
        <is>
          <t xml:space="preserve"> </t>
        </is>
      </c>
      <c r="C161" s="4" t="inlineStr">
        <is>
          <t xml:space="preserve"> </t>
        </is>
      </c>
    </row>
    <row r="162">
      <c r="A162" s="4" t="inlineStr">
        <is>
          <t>Total Assets at Fair Value</t>
        </is>
      </c>
      <c r="B162" s="5" t="n">
        <v>6741850</v>
      </c>
      <c r="C162" s="5" t="n">
        <v>10085152</v>
      </c>
    </row>
    <row r="163">
      <c r="A163" s="3" t="inlineStr">
        <is>
          <t>Liabilities, at fair value</t>
        </is>
      </c>
      <c r="B163" s="4" t="inlineStr">
        <is>
          <t xml:space="preserve"> </t>
        </is>
      </c>
      <c r="C163" s="4" t="inlineStr">
        <is>
          <t xml:space="preserve"> </t>
        </is>
      </c>
    </row>
    <row r="164">
      <c r="A164" s="4" t="inlineStr">
        <is>
          <t>Total Liabilities at Fair Value</t>
        </is>
      </c>
      <c r="B164" s="5" t="n">
        <v>149076</v>
      </c>
      <c r="C164" s="5" t="n">
        <v>271737</v>
      </c>
    </row>
    <row r="165">
      <c r="A165" s="4" t="inlineStr">
        <is>
          <t>Fair value measured on recurring basis | Level I | Asset Management</t>
        </is>
      </c>
      <c r="B165" s="4" t="inlineStr">
        <is>
          <t xml:space="preserve"> </t>
        </is>
      </c>
      <c r="C165" s="4" t="inlineStr">
        <is>
          <t xml:space="preserve"> </t>
        </is>
      </c>
    </row>
    <row r="166">
      <c r="A166" s="3" t="inlineStr">
        <is>
          <t>Assets, at fair value:</t>
        </is>
      </c>
      <c r="B166" s="4" t="inlineStr">
        <is>
          <t xml:space="preserve"> </t>
        </is>
      </c>
      <c r="C166" s="4" t="inlineStr">
        <is>
          <t xml:space="preserve"> </t>
        </is>
      </c>
    </row>
    <row r="167">
      <c r="A167" s="4" t="inlineStr">
        <is>
          <t>Total Investments</t>
        </is>
      </c>
      <c r="B167" s="5" t="n">
        <v>2266038</v>
      </c>
      <c r="C167" s="5" t="n">
        <v>3285443</v>
      </c>
    </row>
    <row r="168">
      <c r="A168" s="4" t="inlineStr">
        <is>
          <t>Total Assets at Fair Value</t>
        </is>
      </c>
      <c r="B168" s="5" t="n">
        <v>2266304</v>
      </c>
      <c r="C168" s="5" t="n">
        <v>3285443</v>
      </c>
    </row>
    <row r="169">
      <c r="A169" s="3" t="inlineStr">
        <is>
          <t>Liabilities, at fair value</t>
        </is>
      </c>
      <c r="B169" s="4" t="inlineStr">
        <is>
          <t xml:space="preserve"> </t>
        </is>
      </c>
      <c r="C169" s="4" t="inlineStr">
        <is>
          <t xml:space="preserve"> </t>
        </is>
      </c>
    </row>
    <row r="170">
      <c r="A170" s="4" t="inlineStr">
        <is>
          <t>Securities Sold Short</t>
        </is>
      </c>
      <c r="B170" s="5" t="n">
        <v>87894</v>
      </c>
      <c r="C170" s="5" t="n">
        <v>249383</v>
      </c>
    </row>
    <row r="171">
      <c r="A171" s="4" t="inlineStr">
        <is>
          <t>Unfunded Revolver Commitments</t>
        </is>
      </c>
      <c r="B171" s="5" t="n">
        <v>0</v>
      </c>
      <c r="C171" s="5" t="n">
        <v>0</v>
      </c>
    </row>
    <row r="172">
      <c r="A172" s="4" t="inlineStr">
        <is>
          <t>Total Liabilities at Fair Value</t>
        </is>
      </c>
      <c r="B172" s="5" t="n">
        <v>87894</v>
      </c>
      <c r="C172" s="5" t="n">
        <v>249383</v>
      </c>
    </row>
    <row r="173">
      <c r="A173" s="4" t="inlineStr">
        <is>
          <t>Fair value measured on recurring basis | Level I | Insurance</t>
        </is>
      </c>
      <c r="B173" s="4" t="inlineStr">
        <is>
          <t xml:space="preserve"> </t>
        </is>
      </c>
      <c r="C173" s="4" t="inlineStr">
        <is>
          <t xml:space="preserve"> </t>
        </is>
      </c>
    </row>
    <row r="174">
      <c r="A174" s="3" t="inlineStr">
        <is>
          <t>Assets, at fair value:</t>
        </is>
      </c>
      <c r="B174" s="4" t="inlineStr">
        <is>
          <t xml:space="preserve"> </t>
        </is>
      </c>
      <c r="C174" s="4" t="inlineStr">
        <is>
          <t xml:space="preserve"> </t>
        </is>
      </c>
    </row>
    <row r="175">
      <c r="A175" s="4" t="inlineStr">
        <is>
          <t>Net amounts presented in the statements of financial condition</t>
        </is>
      </c>
      <c r="B175" s="5" t="n">
        <v>50720</v>
      </c>
      <c r="C175" s="5" t="n">
        <v>85394</v>
      </c>
    </row>
    <row r="176">
      <c r="A176" s="4" t="inlineStr">
        <is>
          <t>AFS fixed maturity securities</t>
        </is>
      </c>
      <c r="B176" s="5" t="n">
        <v>212032</v>
      </c>
      <c r="C176" s="5" t="n">
        <v>500325</v>
      </c>
    </row>
    <row r="177">
      <c r="A177" s="4" t="inlineStr">
        <is>
          <t>Trading fixed maturity securities</t>
        </is>
      </c>
      <c r="B177" s="5" t="n">
        <v>157936</v>
      </c>
      <c r="C177" s="5" t="n">
        <v>371366</v>
      </c>
    </row>
    <row r="178">
      <c r="A178" s="4" t="inlineStr">
        <is>
          <t>Equity securities</t>
        </is>
      </c>
      <c r="B178" s="5" t="n">
        <v>2607</v>
      </c>
      <c r="C178" s="5" t="n">
        <v>256196</v>
      </c>
    </row>
    <row r="179">
      <c r="A179" s="4" t="inlineStr">
        <is>
          <t>Mortgage and other loan receivables</t>
        </is>
      </c>
      <c r="B179" s="5" t="n">
        <v>0</v>
      </c>
      <c r="C179" s="5" t="n">
        <v>0</v>
      </c>
    </row>
    <row r="180">
      <c r="A180" s="4" t="inlineStr">
        <is>
          <t>Other investments</t>
        </is>
      </c>
      <c r="B180" s="5" t="n">
        <v>0</v>
      </c>
      <c r="C180" s="5" t="n">
        <v>0</v>
      </c>
    </row>
    <row r="181">
      <c r="A181" s="4" t="inlineStr">
        <is>
          <t>Funds withheld receivable at interest</t>
        </is>
      </c>
      <c r="B181" s="5" t="n">
        <v>0</v>
      </c>
      <c r="C181" s="5" t="n">
        <v>0</v>
      </c>
    </row>
    <row r="182">
      <c r="A182" s="4" t="inlineStr">
        <is>
          <t>Reinsurance Recoverable</t>
        </is>
      </c>
      <c r="B182" s="5" t="n">
        <v>0</v>
      </c>
      <c r="C182" s="5" t="n">
        <v>0</v>
      </c>
    </row>
    <row r="183">
      <c r="A183" s="4" t="inlineStr">
        <is>
          <t>Impact of netting</t>
        </is>
      </c>
      <c r="B183" s="5" t="n">
        <v>-51954</v>
      </c>
      <c r="C183" s="5" t="n">
        <v>-25588</v>
      </c>
    </row>
    <row r="184">
      <c r="A184" s="4" t="inlineStr">
        <is>
          <t>Separate account assets</t>
        </is>
      </c>
      <c r="B184" s="5" t="n">
        <v>4052251</v>
      </c>
      <c r="C184" s="5" t="n">
        <v>5586428</v>
      </c>
    </row>
    <row r="185">
      <c r="A185" s="4" t="inlineStr">
        <is>
          <t>Total Assets at Fair Value</t>
        </is>
      </c>
      <c r="B185" s="5" t="n">
        <v>4475546</v>
      </c>
      <c r="C185" s="5" t="n">
        <v>6799709</v>
      </c>
    </row>
    <row r="186">
      <c r="A186" s="3" t="inlineStr">
        <is>
          <t>Liabilities, at fair value</t>
        </is>
      </c>
      <c r="B186" s="4" t="inlineStr">
        <is>
          <t xml:space="preserve"> </t>
        </is>
      </c>
      <c r="C186" s="4" t="inlineStr">
        <is>
          <t xml:space="preserve"> </t>
        </is>
      </c>
    </row>
    <row r="187">
      <c r="A187" s="4" t="inlineStr">
        <is>
          <t>Derivative liabilities</t>
        </is>
      </c>
      <c r="B187" s="5" t="n">
        <v>61182</v>
      </c>
      <c r="C187" s="5" t="n">
        <v>22354</v>
      </c>
    </row>
    <row r="188">
      <c r="A188" s="4" t="inlineStr">
        <is>
          <t>Total Liabilities at Fair Value</t>
        </is>
      </c>
      <c r="B188" s="5" t="n">
        <v>61182</v>
      </c>
      <c r="C188" s="5" t="n">
        <v>22354</v>
      </c>
    </row>
    <row r="189">
      <c r="A189" s="4" t="inlineStr">
        <is>
          <t>Policy liabilities</t>
        </is>
      </c>
      <c r="B189" s="5" t="n">
        <v>0</v>
      </c>
      <c r="C189" s="5" t="n">
        <v>0</v>
      </c>
    </row>
    <row r="190">
      <c r="A190" s="4" t="inlineStr">
        <is>
          <t>Closed block policy liabilities</t>
        </is>
      </c>
      <c r="B190" s="5" t="n">
        <v>0</v>
      </c>
      <c r="C190" s="5" t="n">
        <v>0</v>
      </c>
    </row>
    <row r="191">
      <c r="A191" s="4" t="inlineStr">
        <is>
          <t>Funds withheld payable at interest</t>
        </is>
      </c>
      <c r="B191" s="5" t="n">
        <v>0</v>
      </c>
      <c r="C191" s="5" t="n">
        <v>0</v>
      </c>
    </row>
    <row r="192">
      <c r="A192" s="4" t="inlineStr">
        <is>
          <t>Impact of netting</t>
        </is>
      </c>
      <c r="B192" s="5" t="n">
        <v>-51954</v>
      </c>
      <c r="C192" s="5" t="n">
        <v>-25588</v>
      </c>
    </row>
    <row r="193">
      <c r="A193" s="4" t="inlineStr">
        <is>
          <t>Fair value measured on recurring basis | Level I | Insurance | Indexed universal life</t>
        </is>
      </c>
      <c r="B193" s="4" t="inlineStr">
        <is>
          <t xml:space="preserve"> </t>
        </is>
      </c>
      <c r="C193" s="4" t="inlineStr">
        <is>
          <t xml:space="preserve"> </t>
        </is>
      </c>
    </row>
    <row r="194">
      <c r="A194" s="3" t="inlineStr">
        <is>
          <t>Liabilities, at fair value</t>
        </is>
      </c>
      <c r="B194" s="4" t="inlineStr">
        <is>
          <t xml:space="preserve"> </t>
        </is>
      </c>
      <c r="C194" s="4" t="inlineStr">
        <is>
          <t xml:space="preserve"> </t>
        </is>
      </c>
    </row>
    <row r="195">
      <c r="A195" s="4" t="inlineStr">
        <is>
          <t>Embedded derivative</t>
        </is>
      </c>
      <c r="B195" s="5" t="n">
        <v>0</v>
      </c>
      <c r="C195" s="5" t="n">
        <v>0</v>
      </c>
    </row>
    <row r="196">
      <c r="A196" s="4" t="inlineStr">
        <is>
          <t>Fair value measured on recurring basis | Level I | Insurance | Fixed-indexed annuity</t>
        </is>
      </c>
      <c r="B196" s="4" t="inlineStr">
        <is>
          <t xml:space="preserve"> </t>
        </is>
      </c>
      <c r="C196" s="4" t="inlineStr">
        <is>
          <t xml:space="preserve"> </t>
        </is>
      </c>
    </row>
    <row r="197">
      <c r="A197" s="3" t="inlineStr">
        <is>
          <t>Liabilities, at fair value</t>
        </is>
      </c>
      <c r="B197" s="4" t="inlineStr">
        <is>
          <t xml:space="preserve"> </t>
        </is>
      </c>
      <c r="C197" s="4" t="inlineStr">
        <is>
          <t xml:space="preserve"> </t>
        </is>
      </c>
    </row>
    <row r="198">
      <c r="A198" s="4" t="inlineStr">
        <is>
          <t>Embedded derivative</t>
        </is>
      </c>
      <c r="B198" s="5" t="n">
        <v>0</v>
      </c>
      <c r="C198" s="5" t="n">
        <v>0</v>
      </c>
    </row>
    <row r="199">
      <c r="A199" s="4" t="inlineStr">
        <is>
          <t>Fair value measured on recurring basis | Level I | U.S. government and agencies | Insurance</t>
        </is>
      </c>
      <c r="B199" s="4" t="inlineStr">
        <is>
          <t xml:space="preserve"> </t>
        </is>
      </c>
      <c r="C199" s="4" t="inlineStr">
        <is>
          <t xml:space="preserve"> </t>
        </is>
      </c>
    </row>
    <row r="200">
      <c r="A200" s="3" t="inlineStr">
        <is>
          <t>Assets, at fair value:</t>
        </is>
      </c>
      <c r="B200" s="4" t="inlineStr">
        <is>
          <t xml:space="preserve"> </t>
        </is>
      </c>
      <c r="C200" s="4" t="inlineStr">
        <is>
          <t xml:space="preserve"> </t>
        </is>
      </c>
    </row>
    <row r="201">
      <c r="A201" s="4" t="inlineStr">
        <is>
          <t>AFS fixed maturity securities</t>
        </is>
      </c>
      <c r="B201" s="5" t="n">
        <v>212032</v>
      </c>
      <c r="C201" s="5" t="n">
        <v>500325</v>
      </c>
    </row>
    <row r="202">
      <c r="A202" s="4" t="inlineStr">
        <is>
          <t>Trading fixed maturity securities</t>
        </is>
      </c>
      <c r="B202" s="5" t="n">
        <v>157936</v>
      </c>
      <c r="C202" s="5" t="n">
        <v>371366</v>
      </c>
    </row>
    <row r="203">
      <c r="A203" s="4" t="inlineStr">
        <is>
          <t>Fair value measured on recurring basis | Level I | U.S. state, municipal and political subdivisions | Insurance</t>
        </is>
      </c>
      <c r="B203" s="4" t="inlineStr">
        <is>
          <t xml:space="preserve"> </t>
        </is>
      </c>
      <c r="C203" s="4" t="inlineStr">
        <is>
          <t xml:space="preserve"> </t>
        </is>
      </c>
    </row>
    <row r="204">
      <c r="A204" s="3" t="inlineStr">
        <is>
          <t>Assets, at fair value:</t>
        </is>
      </c>
      <c r="B204" s="4" t="inlineStr">
        <is>
          <t xml:space="preserve"> </t>
        </is>
      </c>
      <c r="C204" s="4" t="inlineStr">
        <is>
          <t xml:space="preserve"> </t>
        </is>
      </c>
    </row>
    <row r="205">
      <c r="A205" s="4" t="inlineStr">
        <is>
          <t>AFS fixed maturity securities</t>
        </is>
      </c>
      <c r="B205" s="5" t="n">
        <v>0</v>
      </c>
      <c r="C205" s="5" t="n">
        <v>0</v>
      </c>
    </row>
    <row r="206">
      <c r="A206" s="4" t="inlineStr">
        <is>
          <t>Trading fixed maturity securities</t>
        </is>
      </c>
      <c r="B206" s="5" t="n">
        <v>0</v>
      </c>
      <c r="C206" s="5" t="n">
        <v>0</v>
      </c>
    </row>
    <row r="207">
      <c r="A207" s="4" t="inlineStr">
        <is>
          <t>Fair value measured on recurring basis | Level I | Corporate | Insurance</t>
        </is>
      </c>
      <c r="B207" s="4" t="inlineStr">
        <is>
          <t xml:space="preserve"> </t>
        </is>
      </c>
      <c r="C207" s="4" t="inlineStr">
        <is>
          <t xml:space="preserve"> </t>
        </is>
      </c>
    </row>
    <row r="208">
      <c r="A208" s="3" t="inlineStr">
        <is>
          <t>Assets, at fair value:</t>
        </is>
      </c>
      <c r="B208" s="4" t="inlineStr">
        <is>
          <t xml:space="preserve"> </t>
        </is>
      </c>
      <c r="C208" s="4" t="inlineStr">
        <is>
          <t xml:space="preserve"> </t>
        </is>
      </c>
    </row>
    <row r="209">
      <c r="A209" s="4" t="inlineStr">
        <is>
          <t>AFS fixed maturity securities</t>
        </is>
      </c>
      <c r="B209" s="5" t="n">
        <v>0</v>
      </c>
      <c r="C209" s="5" t="n">
        <v>0</v>
      </c>
    </row>
    <row r="210">
      <c r="A210" s="4" t="inlineStr">
        <is>
          <t>Trading fixed maturity securities</t>
        </is>
      </c>
      <c r="B210" s="5" t="n">
        <v>0</v>
      </c>
      <c r="C210" s="5" t="n">
        <v>0</v>
      </c>
    </row>
    <row r="211">
      <c r="A211" s="4" t="inlineStr">
        <is>
          <t>Fair value measured on recurring basis | Level I | Structured securities | Insurance</t>
        </is>
      </c>
      <c r="B211" s="4" t="inlineStr">
        <is>
          <t xml:space="preserve"> </t>
        </is>
      </c>
      <c r="C211" s="4" t="inlineStr">
        <is>
          <t xml:space="preserve"> </t>
        </is>
      </c>
    </row>
    <row r="212">
      <c r="A212" s="3" t="inlineStr">
        <is>
          <t>Assets, at fair value:</t>
        </is>
      </c>
      <c r="B212" s="4" t="inlineStr">
        <is>
          <t xml:space="preserve"> </t>
        </is>
      </c>
      <c r="C212" s="4" t="inlineStr">
        <is>
          <t xml:space="preserve"> </t>
        </is>
      </c>
    </row>
    <row r="213">
      <c r="A213" s="4" t="inlineStr">
        <is>
          <t>AFS fixed maturity securities</t>
        </is>
      </c>
      <c r="B213" s="5" t="n">
        <v>0</v>
      </c>
      <c r="C213" s="5" t="n">
        <v>0</v>
      </c>
    </row>
    <row r="214">
      <c r="A214" s="4" t="inlineStr">
        <is>
          <t>Trading fixed maturity securities</t>
        </is>
      </c>
      <c r="B214" s="5" t="n">
        <v>0</v>
      </c>
      <c r="C214" s="5" t="n">
        <v>0</v>
      </c>
    </row>
    <row r="215">
      <c r="A215" s="4" t="inlineStr">
        <is>
          <t>Fair value measured on recurring basis | Level I | Debt Obligations of Consolidated CFEs | Asset Management</t>
        </is>
      </c>
      <c r="B215" s="4" t="inlineStr">
        <is>
          <t xml:space="preserve"> </t>
        </is>
      </c>
      <c r="C215" s="4" t="inlineStr">
        <is>
          <t xml:space="preserve"> </t>
        </is>
      </c>
    </row>
    <row r="216">
      <c r="A216" s="3" t="inlineStr">
        <is>
          <t>Liabilities, at fair value</t>
        </is>
      </c>
      <c r="B216" s="4" t="inlineStr">
        <is>
          <t xml:space="preserve"> </t>
        </is>
      </c>
      <c r="C216" s="4" t="inlineStr">
        <is>
          <t xml:space="preserve"> </t>
        </is>
      </c>
    </row>
    <row r="217">
      <c r="A217" s="4" t="inlineStr">
        <is>
          <t>Debt Obligations of Consolidated CFEs</t>
        </is>
      </c>
      <c r="B217" s="5" t="n">
        <v>0</v>
      </c>
      <c r="C217" s="5" t="n">
        <v>0</v>
      </c>
    </row>
    <row r="218">
      <c r="A218" s="4" t="inlineStr">
        <is>
          <t>Fair value measured on recurring basis | Level I | Foreign Exchange Contracts and Options | Asset Management</t>
        </is>
      </c>
      <c r="B218" s="4" t="inlineStr">
        <is>
          <t xml:space="preserve"> </t>
        </is>
      </c>
      <c r="C218" s="4" t="inlineStr">
        <is>
          <t xml:space="preserve"> </t>
        </is>
      </c>
    </row>
    <row r="219">
      <c r="A219" s="3" t="inlineStr">
        <is>
          <t>Assets, at fair value:</t>
        </is>
      </c>
      <c r="B219" s="4" t="inlineStr">
        <is>
          <t xml:space="preserve"> </t>
        </is>
      </c>
      <c r="C219" s="4" t="inlineStr">
        <is>
          <t xml:space="preserve"> </t>
        </is>
      </c>
    </row>
    <row r="220">
      <c r="A220" s="4" t="inlineStr">
        <is>
          <t>Net amounts presented in the statements of financial condition</t>
        </is>
      </c>
      <c r="B220" s="5" t="n">
        <v>0</v>
      </c>
      <c r="C220" s="5" t="n">
        <v>0</v>
      </c>
    </row>
    <row r="221">
      <c r="A221" s="3" t="inlineStr">
        <is>
          <t>Liabilities, at fair value</t>
        </is>
      </c>
      <c r="B221" s="4" t="inlineStr">
        <is>
          <t xml:space="preserve"> </t>
        </is>
      </c>
      <c r="C221" s="4" t="inlineStr">
        <is>
          <t xml:space="preserve"> </t>
        </is>
      </c>
    </row>
    <row r="222">
      <c r="A222" s="4" t="inlineStr">
        <is>
          <t>Derivative liabilities</t>
        </is>
      </c>
      <c r="B222" s="5" t="n">
        <v>0</v>
      </c>
      <c r="C222" s="5" t="n">
        <v>0</v>
      </c>
    </row>
    <row r="223">
      <c r="A223" s="4" t="inlineStr">
        <is>
          <t>Fair value measured on recurring basis | Level I | Other Derivatives | Asset Management</t>
        </is>
      </c>
      <c r="B223" s="4" t="inlineStr">
        <is>
          <t xml:space="preserve"> </t>
        </is>
      </c>
      <c r="C223" s="4" t="inlineStr">
        <is>
          <t xml:space="preserve"> </t>
        </is>
      </c>
    </row>
    <row r="224">
      <c r="A224" s="3" t="inlineStr">
        <is>
          <t>Assets, at fair value:</t>
        </is>
      </c>
      <c r="B224" s="4" t="inlineStr">
        <is>
          <t xml:space="preserve"> </t>
        </is>
      </c>
      <c r="C224" s="4" t="inlineStr">
        <is>
          <t xml:space="preserve"> </t>
        </is>
      </c>
    </row>
    <row r="225">
      <c r="A225" s="4" t="inlineStr">
        <is>
          <t>Net amounts presented in the statements of financial condition</t>
        </is>
      </c>
      <c r="B225" s="5" t="n">
        <v>266</v>
      </c>
      <c r="C225" s="5" t="n">
        <v>0</v>
      </c>
    </row>
    <row r="226">
      <c r="A226" s="3" t="inlineStr">
        <is>
          <t>Liabilities, at fair value</t>
        </is>
      </c>
      <c r="B226" s="4" t="inlineStr">
        <is>
          <t xml:space="preserve"> </t>
        </is>
      </c>
      <c r="C226" s="4" t="inlineStr">
        <is>
          <t xml:space="preserve"> </t>
        </is>
      </c>
    </row>
    <row r="227">
      <c r="A227" s="4" t="inlineStr">
        <is>
          <t>Derivative liabilities</t>
        </is>
      </c>
      <c r="B227" s="5" t="n">
        <v>0</v>
      </c>
      <c r="C227" s="5" t="n">
        <v>0</v>
      </c>
    </row>
    <row r="228">
      <c r="A228" s="4" t="inlineStr">
        <is>
          <t>Fair value measured on recurring basis | Level I | Equity market contracts | Insurance</t>
        </is>
      </c>
      <c r="B228" s="4" t="inlineStr">
        <is>
          <t xml:space="preserve"> </t>
        </is>
      </c>
      <c r="C228" s="4" t="inlineStr">
        <is>
          <t xml:space="preserve"> </t>
        </is>
      </c>
    </row>
    <row r="229">
      <c r="A229" s="3" t="inlineStr">
        <is>
          <t>Assets, at fair value:</t>
        </is>
      </c>
      <c r="B229" s="4" t="inlineStr">
        <is>
          <t xml:space="preserve"> </t>
        </is>
      </c>
      <c r="C229" s="4" t="inlineStr">
        <is>
          <t xml:space="preserve"> </t>
        </is>
      </c>
    </row>
    <row r="230">
      <c r="A230" s="4" t="inlineStr">
        <is>
          <t>Net amounts presented in the statements of financial condition</t>
        </is>
      </c>
      <c r="B230" s="5" t="n">
        <v>90387</v>
      </c>
      <c r="C230" s="5" t="n">
        <v>66510</v>
      </c>
    </row>
    <row r="231">
      <c r="A231" s="3" t="inlineStr">
        <is>
          <t>Liabilities, at fair value</t>
        </is>
      </c>
      <c r="B231" s="4" t="inlineStr">
        <is>
          <t xml:space="preserve"> </t>
        </is>
      </c>
      <c r="C231" s="4" t="inlineStr">
        <is>
          <t xml:space="preserve"> </t>
        </is>
      </c>
    </row>
    <row r="232">
      <c r="A232" s="4" t="inlineStr">
        <is>
          <t>Derivative liabilities</t>
        </is>
      </c>
      <c r="B232" s="5" t="n">
        <v>95111</v>
      </c>
      <c r="C232" s="5" t="n">
        <v>33933</v>
      </c>
    </row>
    <row r="233">
      <c r="A233" s="4" t="inlineStr">
        <is>
          <t>Fair value measured on recurring basis | Level I | Interest rate contracts | Insurance</t>
        </is>
      </c>
      <c r="B233" s="4" t="inlineStr">
        <is>
          <t xml:space="preserve"> </t>
        </is>
      </c>
      <c r="C233" s="4" t="inlineStr">
        <is>
          <t xml:space="preserve"> </t>
        </is>
      </c>
    </row>
    <row r="234">
      <c r="A234" s="3" t="inlineStr">
        <is>
          <t>Assets, at fair value:</t>
        </is>
      </c>
      <c r="B234" s="4" t="inlineStr">
        <is>
          <t xml:space="preserve"> </t>
        </is>
      </c>
      <c r="C234" s="4" t="inlineStr">
        <is>
          <t xml:space="preserve"> </t>
        </is>
      </c>
    </row>
    <row r="235">
      <c r="A235" s="4" t="inlineStr">
        <is>
          <t>Net amounts presented in the statements of financial condition</t>
        </is>
      </c>
      <c r="B235" s="5" t="n">
        <v>12287</v>
      </c>
      <c r="C235" s="5" t="n">
        <v>44472</v>
      </c>
    </row>
    <row r="236">
      <c r="A236" s="3" t="inlineStr">
        <is>
          <t>Liabilities, at fair value</t>
        </is>
      </c>
      <c r="B236" s="4" t="inlineStr">
        <is>
          <t xml:space="preserve"> </t>
        </is>
      </c>
      <c r="C236" s="4" t="inlineStr">
        <is>
          <t xml:space="preserve"> </t>
        </is>
      </c>
    </row>
    <row r="237">
      <c r="A237" s="4" t="inlineStr">
        <is>
          <t>Derivative liabilities</t>
        </is>
      </c>
      <c r="B237" s="5" t="n">
        <v>18025</v>
      </c>
      <c r="C237" s="5" t="n">
        <v>14009</v>
      </c>
    </row>
    <row r="238">
      <c r="A238" s="4" t="inlineStr">
        <is>
          <t>Fair value measured on recurring basis | Level I | Foreign currency contracts | Insurance</t>
        </is>
      </c>
      <c r="B238" s="4" t="inlineStr">
        <is>
          <t xml:space="preserve"> </t>
        </is>
      </c>
      <c r="C238" s="4" t="inlineStr">
        <is>
          <t xml:space="preserve"> </t>
        </is>
      </c>
    </row>
    <row r="239">
      <c r="A239" s="3" t="inlineStr">
        <is>
          <t>Assets, at fair value:</t>
        </is>
      </c>
      <c r="B239" s="4" t="inlineStr">
        <is>
          <t xml:space="preserve"> </t>
        </is>
      </c>
      <c r="C239" s="4" t="inlineStr">
        <is>
          <t xml:space="preserve"> </t>
        </is>
      </c>
    </row>
    <row r="240">
      <c r="A240" s="4" t="inlineStr">
        <is>
          <t>Net amounts presented in the statements of financial condition</t>
        </is>
      </c>
      <c r="B240" s="5" t="n">
        <v>0</v>
      </c>
      <c r="C240" s="5" t="n">
        <v>0</v>
      </c>
    </row>
    <row r="241">
      <c r="A241" s="3" t="inlineStr">
        <is>
          <t>Liabilities, at fair value</t>
        </is>
      </c>
      <c r="B241" s="4" t="inlineStr">
        <is>
          <t xml:space="preserve"> </t>
        </is>
      </c>
      <c r="C241" s="4" t="inlineStr">
        <is>
          <t xml:space="preserve"> </t>
        </is>
      </c>
    </row>
    <row r="242">
      <c r="A242" s="4" t="inlineStr">
        <is>
          <t>Derivative liabilities</t>
        </is>
      </c>
      <c r="B242" s="5" t="n">
        <v>0</v>
      </c>
      <c r="C242" s="5" t="n">
        <v>0</v>
      </c>
    </row>
    <row r="243">
      <c r="A243" s="4" t="inlineStr">
        <is>
          <t>Fair value measured on recurring basis | Level I | Credit contracts | Insurance</t>
        </is>
      </c>
      <c r="B243" s="4" t="inlineStr">
        <is>
          <t xml:space="preserve"> </t>
        </is>
      </c>
      <c r="C243" s="4" t="inlineStr">
        <is>
          <t xml:space="preserve"> </t>
        </is>
      </c>
    </row>
    <row r="244">
      <c r="A244" s="3" t="inlineStr">
        <is>
          <t>Liabilities, at fair value</t>
        </is>
      </c>
      <c r="B244" s="4" t="inlineStr">
        <is>
          <t xml:space="preserve"> </t>
        </is>
      </c>
      <c r="C244" s="4" t="inlineStr">
        <is>
          <t xml:space="preserve"> </t>
        </is>
      </c>
    </row>
    <row r="245">
      <c r="A245" s="4" t="inlineStr">
        <is>
          <t>Derivative liabilities</t>
        </is>
      </c>
      <c r="B245" s="5" t="n">
        <v>0</v>
      </c>
      <c r="C245" s="5" t="n">
        <v>0</v>
      </c>
    </row>
    <row r="246">
      <c r="A246" s="4" t="inlineStr">
        <is>
          <t>Fair value measured on recurring basis | Level I | Private Equity | Asset Management</t>
        </is>
      </c>
      <c r="B246" s="4" t="inlineStr">
        <is>
          <t xml:space="preserve"> </t>
        </is>
      </c>
      <c r="C246" s="4" t="inlineStr">
        <is>
          <t xml:space="preserve"> </t>
        </is>
      </c>
    </row>
    <row r="247">
      <c r="A247" s="3" t="inlineStr">
        <is>
          <t>Assets, at fair value:</t>
        </is>
      </c>
      <c r="B247" s="4" t="inlineStr">
        <is>
          <t xml:space="preserve"> </t>
        </is>
      </c>
      <c r="C247" s="4" t="inlineStr">
        <is>
          <t xml:space="preserve"> </t>
        </is>
      </c>
    </row>
    <row r="248">
      <c r="A248" s="4" t="inlineStr">
        <is>
          <t>Total Investments</t>
        </is>
      </c>
      <c r="B248" s="5" t="n">
        <v>1299454</v>
      </c>
      <c r="C248" s="5" t="n">
        <v>2044380</v>
      </c>
    </row>
    <row r="249">
      <c r="A249" s="4" t="inlineStr">
        <is>
          <t>Fair value measured on recurring basis | Level I | Credit | Asset Management</t>
        </is>
      </c>
      <c r="B249" s="4" t="inlineStr">
        <is>
          <t xml:space="preserve"> </t>
        </is>
      </c>
      <c r="C249" s="4" t="inlineStr">
        <is>
          <t xml:space="preserve"> </t>
        </is>
      </c>
    </row>
    <row r="250">
      <c r="A250" s="3" t="inlineStr">
        <is>
          <t>Assets, at fair value:</t>
        </is>
      </c>
      <c r="B250" s="4" t="inlineStr">
        <is>
          <t xml:space="preserve"> </t>
        </is>
      </c>
      <c r="C250" s="4" t="inlineStr">
        <is>
          <t xml:space="preserve"> </t>
        </is>
      </c>
    </row>
    <row r="251">
      <c r="A251" s="4" t="inlineStr">
        <is>
          <t>Total Investments</t>
        </is>
      </c>
      <c r="B251" s="5" t="n">
        <v>89638</v>
      </c>
      <c r="C251" s="5" t="n">
        <v>0</v>
      </c>
    </row>
    <row r="252">
      <c r="A252" s="4" t="inlineStr">
        <is>
          <t>Fair value measured on recurring basis | Level I | Investments of Consolidated CFEs | Asset Management</t>
        </is>
      </c>
      <c r="B252" s="4" t="inlineStr">
        <is>
          <t xml:space="preserve"> </t>
        </is>
      </c>
      <c r="C252" s="4" t="inlineStr">
        <is>
          <t xml:space="preserve"> </t>
        </is>
      </c>
    </row>
    <row r="253">
      <c r="A253" s="3" t="inlineStr">
        <is>
          <t>Assets, at fair value:</t>
        </is>
      </c>
      <c r="B253" s="4" t="inlineStr">
        <is>
          <t xml:space="preserve"> </t>
        </is>
      </c>
      <c r="C253" s="4" t="inlineStr">
        <is>
          <t xml:space="preserve"> </t>
        </is>
      </c>
    </row>
    <row r="254">
      <c r="A254" s="4" t="inlineStr">
        <is>
          <t>Total Investments</t>
        </is>
      </c>
      <c r="B254" s="5" t="n">
        <v>0</v>
      </c>
      <c r="C254" s="5" t="n">
        <v>0</v>
      </c>
    </row>
    <row r="255">
      <c r="A255" s="4" t="inlineStr">
        <is>
          <t>Fair value measured on recurring basis | Level I | Real Assets | Asset Management</t>
        </is>
      </c>
      <c r="B255" s="4" t="inlineStr">
        <is>
          <t xml:space="preserve"> </t>
        </is>
      </c>
      <c r="C255" s="4" t="inlineStr">
        <is>
          <t xml:space="preserve"> </t>
        </is>
      </c>
    </row>
    <row r="256">
      <c r="A256" s="3" t="inlineStr">
        <is>
          <t>Assets, at fair value:</t>
        </is>
      </c>
      <c r="B256" s="4" t="inlineStr">
        <is>
          <t xml:space="preserve"> </t>
        </is>
      </c>
      <c r="C256" s="4" t="inlineStr">
        <is>
          <t xml:space="preserve"> </t>
        </is>
      </c>
    </row>
    <row r="257">
      <c r="A257" s="4" t="inlineStr">
        <is>
          <t>Total Investments</t>
        </is>
      </c>
      <c r="B257" s="5" t="n">
        <v>0</v>
      </c>
      <c r="C257" s="5" t="n">
        <v>0</v>
      </c>
    </row>
    <row r="258">
      <c r="A258" s="4" t="inlineStr">
        <is>
          <t>Fair value measured on recurring basis | Level I | Equity Method - Other | Asset Management</t>
        </is>
      </c>
      <c r="B258" s="4" t="inlineStr">
        <is>
          <t xml:space="preserve"> </t>
        </is>
      </c>
      <c r="C258" s="4" t="inlineStr">
        <is>
          <t xml:space="preserve"> </t>
        </is>
      </c>
    </row>
    <row r="259">
      <c r="A259" s="3" t="inlineStr">
        <is>
          <t>Assets, at fair value:</t>
        </is>
      </c>
      <c r="B259" s="4" t="inlineStr">
        <is>
          <t xml:space="preserve"> </t>
        </is>
      </c>
      <c r="C259" s="4" t="inlineStr">
        <is>
          <t xml:space="preserve"> </t>
        </is>
      </c>
    </row>
    <row r="260">
      <c r="A260" s="4" t="inlineStr">
        <is>
          <t>Total Investments</t>
        </is>
      </c>
      <c r="B260" s="5" t="n">
        <v>454611</v>
      </c>
      <c r="C260" s="5" t="n">
        <v>482061</v>
      </c>
    </row>
    <row r="261">
      <c r="A261" s="4" t="inlineStr">
        <is>
          <t>Fair value measured on recurring basis | Level I | Other Investments | Asset Management</t>
        </is>
      </c>
      <c r="B261" s="4" t="inlineStr">
        <is>
          <t xml:space="preserve"> </t>
        </is>
      </c>
      <c r="C261" s="4" t="inlineStr">
        <is>
          <t xml:space="preserve"> </t>
        </is>
      </c>
    </row>
    <row r="262">
      <c r="A262" s="3" t="inlineStr">
        <is>
          <t>Assets, at fair value:</t>
        </is>
      </c>
      <c r="B262" s="4" t="inlineStr">
        <is>
          <t xml:space="preserve"> </t>
        </is>
      </c>
      <c r="C262" s="4" t="inlineStr">
        <is>
          <t xml:space="preserve"> </t>
        </is>
      </c>
    </row>
    <row r="263">
      <c r="A263" s="4" t="inlineStr">
        <is>
          <t>Total Investments</t>
        </is>
      </c>
      <c r="B263" s="5" t="n">
        <v>422335</v>
      </c>
      <c r="C263" s="5" t="n">
        <v>759002</v>
      </c>
    </row>
    <row r="264">
      <c r="A264" s="4" t="inlineStr">
        <is>
          <t>Fair value measured on recurring basis | Level II</t>
        </is>
      </c>
      <c r="B264" s="4" t="inlineStr">
        <is>
          <t xml:space="preserve"> </t>
        </is>
      </c>
      <c r="C264" s="4" t="inlineStr">
        <is>
          <t xml:space="preserve"> </t>
        </is>
      </c>
    </row>
    <row r="265">
      <c r="A265" s="3" t="inlineStr">
        <is>
          <t>Assets, at fair value:</t>
        </is>
      </c>
      <c r="B265" s="4" t="inlineStr">
        <is>
          <t xml:space="preserve"> </t>
        </is>
      </c>
      <c r="C265" s="4" t="inlineStr">
        <is>
          <t xml:space="preserve"> </t>
        </is>
      </c>
    </row>
    <row r="266">
      <c r="A266" s="4" t="inlineStr">
        <is>
          <t>Total Assets at Fair Value</t>
        </is>
      </c>
      <c r="B266" s="5" t="n">
        <v>85390138</v>
      </c>
      <c r="C266" s="5" t="n">
        <v>99972517</v>
      </c>
    </row>
    <row r="267">
      <c r="A267" s="3" t="inlineStr">
        <is>
          <t>Liabilities, at fair value</t>
        </is>
      </c>
      <c r="B267" s="4" t="inlineStr">
        <is>
          <t xml:space="preserve"> </t>
        </is>
      </c>
      <c r="C267" s="4" t="inlineStr">
        <is>
          <t xml:space="preserve"> </t>
        </is>
      </c>
    </row>
    <row r="268">
      <c r="A268" s="4" t="inlineStr">
        <is>
          <t>Total Liabilities at Fair Value</t>
        </is>
      </c>
      <c r="B268" s="5" t="n">
        <v>22293979</v>
      </c>
      <c r="C268" s="5" t="n">
        <v>21758407</v>
      </c>
    </row>
    <row r="269">
      <c r="A269" s="4" t="inlineStr">
        <is>
          <t>Fair value measured on recurring basis | Level II | Asset Management</t>
        </is>
      </c>
      <c r="B269" s="4" t="inlineStr">
        <is>
          <t xml:space="preserve"> </t>
        </is>
      </c>
      <c r="C269" s="4" t="inlineStr">
        <is>
          <t xml:space="preserve"> </t>
        </is>
      </c>
    </row>
    <row r="270">
      <c r="A270" s="3" t="inlineStr">
        <is>
          <t>Assets, at fair value:</t>
        </is>
      </c>
      <c r="B270" s="4" t="inlineStr">
        <is>
          <t xml:space="preserve"> </t>
        </is>
      </c>
      <c r="C270" s="4" t="inlineStr">
        <is>
          <t xml:space="preserve"> </t>
        </is>
      </c>
    </row>
    <row r="271">
      <c r="A271" s="4" t="inlineStr">
        <is>
          <t>Total Investments</t>
        </is>
      </c>
      <c r="B271" s="5" t="n">
        <v>25680404</v>
      </c>
      <c r="C271" s="5" t="n">
        <v>25881404</v>
      </c>
    </row>
    <row r="272">
      <c r="A272" s="4" t="inlineStr">
        <is>
          <t>Total Assets at Fair Value</t>
        </is>
      </c>
      <c r="B272" s="5" t="n">
        <v>26722910</v>
      </c>
      <c r="C272" s="5" t="n">
        <v>26472053</v>
      </c>
    </row>
    <row r="273">
      <c r="A273" s="3" t="inlineStr">
        <is>
          <t>Liabilities, at fair value</t>
        </is>
      </c>
      <c r="B273" s="4" t="inlineStr">
        <is>
          <t xml:space="preserve"> </t>
        </is>
      </c>
      <c r="C273" s="4" t="inlineStr">
        <is>
          <t xml:space="preserve"> </t>
        </is>
      </c>
    </row>
    <row r="274">
      <c r="A274" s="4" t="inlineStr">
        <is>
          <t>Securities Sold Short</t>
        </is>
      </c>
      <c r="B274" s="5" t="n">
        <v>0</v>
      </c>
      <c r="C274" s="5" t="n">
        <v>0</v>
      </c>
    </row>
    <row r="275">
      <c r="A275" s="4" t="inlineStr">
        <is>
          <t>Unfunded Revolver Commitments</t>
        </is>
      </c>
      <c r="B275" s="5" t="n">
        <v>0</v>
      </c>
      <c r="C275" s="5" t="n">
        <v>0</v>
      </c>
    </row>
    <row r="276">
      <c r="A276" s="4" t="inlineStr">
        <is>
          <t>Total Liabilities at Fair Value</t>
        </is>
      </c>
      <c r="B276" s="5" t="n">
        <v>21380932</v>
      </c>
      <c r="C276" s="5" t="n">
        <v>21635598</v>
      </c>
    </row>
    <row r="277">
      <c r="A277" s="4" t="inlineStr">
        <is>
          <t>Fair value measured on recurring basis | Level II | Insurance</t>
        </is>
      </c>
      <c r="B277" s="4" t="inlineStr">
        <is>
          <t xml:space="preserve"> </t>
        </is>
      </c>
      <c r="C277" s="4" t="inlineStr">
        <is>
          <t xml:space="preserve"> </t>
        </is>
      </c>
    </row>
    <row r="278">
      <c r="A278" s="3" t="inlineStr">
        <is>
          <t>Assets, at fair value:</t>
        </is>
      </c>
      <c r="B278" s="4" t="inlineStr">
        <is>
          <t xml:space="preserve"> </t>
        </is>
      </c>
      <c r="C278" s="4" t="inlineStr">
        <is>
          <t xml:space="preserve"> </t>
        </is>
      </c>
    </row>
    <row r="279">
      <c r="A279" s="4" t="inlineStr">
        <is>
          <t>Net amounts presented in the statements of financial condition</t>
        </is>
      </c>
      <c r="B279" s="5" t="n">
        <v>799554</v>
      </c>
      <c r="C279" s="5" t="n">
        <v>1210556</v>
      </c>
    </row>
    <row r="280">
      <c r="A280" s="4" t="inlineStr">
        <is>
          <t>AFS fixed maturity securities</t>
        </is>
      </c>
      <c r="B280" s="5" t="n">
        <v>48955614</v>
      </c>
      <c r="C280" s="5" t="n">
        <v>59891500</v>
      </c>
    </row>
    <row r="281">
      <c r="A281" s="4" t="inlineStr">
        <is>
          <t>Trading fixed maturity securities</t>
        </is>
      </c>
      <c r="B281" s="5" t="n">
        <v>8912060</v>
      </c>
      <c r="C281" s="5" t="n">
        <v>12398408</v>
      </c>
    </row>
    <row r="282">
      <c r="A282" s="4" t="inlineStr">
        <is>
          <t>Equity securities</t>
        </is>
      </c>
      <c r="B282" s="5" t="n">
        <v>0</v>
      </c>
      <c r="C282" s="5" t="n">
        <v>0</v>
      </c>
    </row>
    <row r="283">
      <c r="A283" s="4" t="inlineStr">
        <is>
          <t>Mortgage and other loan receivables</t>
        </is>
      </c>
      <c r="B283" s="5" t="n">
        <v>0</v>
      </c>
      <c r="C283" s="5" t="n">
        <v>0</v>
      </c>
    </row>
    <row r="284">
      <c r="A284" s="4" t="inlineStr">
        <is>
          <t>Other investments</t>
        </is>
      </c>
      <c r="B284" s="5" t="n">
        <v>0</v>
      </c>
      <c r="C284" s="5" t="n">
        <v>0</v>
      </c>
    </row>
    <row r="285">
      <c r="A285" s="4" t="inlineStr">
        <is>
          <t>Funds withheld receivable at interest</t>
        </is>
      </c>
      <c r="B285" s="5" t="n">
        <v>0</v>
      </c>
      <c r="C285" s="5" t="n">
        <v>0</v>
      </c>
    </row>
    <row r="286">
      <c r="A286" s="4" t="inlineStr">
        <is>
          <t>Reinsurance Recoverable</t>
        </is>
      </c>
      <c r="B286" s="5" t="n">
        <v>0</v>
      </c>
      <c r="C286" s="5" t="n">
        <v>0</v>
      </c>
    </row>
    <row r="287">
      <c r="A287" s="4" t="inlineStr">
        <is>
          <t>Impact of netting</t>
        </is>
      </c>
      <c r="B287" s="5" t="n">
        <v>-221849</v>
      </c>
      <c r="C287" s="5" t="n">
        <v>-126427</v>
      </c>
    </row>
    <row r="288">
      <c r="A288" s="4" t="inlineStr">
        <is>
          <t>Separate account assets</t>
        </is>
      </c>
      <c r="B288" s="5" t="n">
        <v>0</v>
      </c>
      <c r="C288" s="5" t="n">
        <v>0</v>
      </c>
    </row>
    <row r="289">
      <c r="A289" s="4" t="inlineStr">
        <is>
          <t>Total Assets at Fair Value</t>
        </is>
      </c>
      <c r="B289" s="5" t="n">
        <v>58667228</v>
      </c>
      <c r="C289" s="5" t="n">
        <v>73500464</v>
      </c>
    </row>
    <row r="290">
      <c r="A290" s="3" t="inlineStr">
        <is>
          <t>Liabilities, at fair value</t>
        </is>
      </c>
      <c r="B290" s="4" t="inlineStr">
        <is>
          <t xml:space="preserve"> </t>
        </is>
      </c>
      <c r="C290" s="4" t="inlineStr">
        <is>
          <t xml:space="preserve"> </t>
        </is>
      </c>
    </row>
    <row r="291">
      <c r="A291" s="4" t="inlineStr">
        <is>
          <t>Derivative liabilities</t>
        </is>
      </c>
      <c r="B291" s="5" t="n">
        <v>913047</v>
      </c>
      <c r="C291" s="5" t="n">
        <v>122809</v>
      </c>
    </row>
    <row r="292">
      <c r="A292" s="4" t="inlineStr">
        <is>
          <t>Total Liabilities at Fair Value</t>
        </is>
      </c>
      <c r="B292" s="5" t="n">
        <v>913047</v>
      </c>
      <c r="C292" s="5" t="n">
        <v>122809</v>
      </c>
    </row>
    <row r="293">
      <c r="A293" s="4" t="inlineStr">
        <is>
          <t>Policy liabilities</t>
        </is>
      </c>
      <c r="B293" s="5" t="n">
        <v>0</v>
      </c>
      <c r="C293" s="5" t="n">
        <v>0</v>
      </c>
    </row>
    <row r="294">
      <c r="A294" s="4" t="inlineStr">
        <is>
          <t>Closed block policy liabilities</t>
        </is>
      </c>
      <c r="B294" s="5" t="n">
        <v>0</v>
      </c>
      <c r="C294" s="5" t="n">
        <v>0</v>
      </c>
    </row>
    <row r="295">
      <c r="A295" s="4" t="inlineStr">
        <is>
          <t>Funds withheld payable at interest</t>
        </is>
      </c>
      <c r="B295" s="5" t="n">
        <v>0</v>
      </c>
      <c r="C295" s="5" t="n">
        <v>0</v>
      </c>
    </row>
    <row r="296">
      <c r="A296" s="4" t="inlineStr">
        <is>
          <t>Impact of netting</t>
        </is>
      </c>
      <c r="B296" s="5" t="n">
        <v>-221849</v>
      </c>
      <c r="C296" s="5" t="n">
        <v>-126427</v>
      </c>
    </row>
    <row r="297">
      <c r="A297" s="4" t="inlineStr">
        <is>
          <t>Fair value measured on recurring basis | Level II | Insurance | Indexed universal life</t>
        </is>
      </c>
      <c r="B297" s="4" t="inlineStr">
        <is>
          <t xml:space="preserve"> </t>
        </is>
      </c>
      <c r="C297" s="4" t="inlineStr">
        <is>
          <t xml:space="preserve"> </t>
        </is>
      </c>
    </row>
    <row r="298">
      <c r="A298" s="3" t="inlineStr">
        <is>
          <t>Liabilities, at fair value</t>
        </is>
      </c>
      <c r="B298" s="4" t="inlineStr">
        <is>
          <t xml:space="preserve"> </t>
        </is>
      </c>
      <c r="C298" s="4" t="inlineStr">
        <is>
          <t xml:space="preserve"> </t>
        </is>
      </c>
    </row>
    <row r="299">
      <c r="A299" s="4" t="inlineStr">
        <is>
          <t>Embedded derivative</t>
        </is>
      </c>
      <c r="B299" s="5" t="n">
        <v>0</v>
      </c>
      <c r="C299" s="5" t="n">
        <v>0</v>
      </c>
    </row>
    <row r="300">
      <c r="A300" s="4" t="inlineStr">
        <is>
          <t>Fair value measured on recurring basis | Level II | Insurance | Fixed-indexed annuity</t>
        </is>
      </c>
      <c r="B300" s="4" t="inlineStr">
        <is>
          <t xml:space="preserve"> </t>
        </is>
      </c>
      <c r="C300" s="4" t="inlineStr">
        <is>
          <t xml:space="preserve"> </t>
        </is>
      </c>
    </row>
    <row r="301">
      <c r="A301" s="3" t="inlineStr">
        <is>
          <t>Liabilities, at fair value</t>
        </is>
      </c>
      <c r="B301" s="4" t="inlineStr">
        <is>
          <t xml:space="preserve"> </t>
        </is>
      </c>
      <c r="C301" s="4" t="inlineStr">
        <is>
          <t xml:space="preserve"> </t>
        </is>
      </c>
    </row>
    <row r="302">
      <c r="A302" s="4" t="inlineStr">
        <is>
          <t>Embedded derivative</t>
        </is>
      </c>
      <c r="B302" s="5" t="n">
        <v>0</v>
      </c>
      <c r="C302" s="5" t="n">
        <v>0</v>
      </c>
    </row>
    <row r="303">
      <c r="A303" s="4" t="inlineStr">
        <is>
          <t>Fair value measured on recurring basis | Level II | U.S. government and agencies | Insurance</t>
        </is>
      </c>
      <c r="B303" s="4" t="inlineStr">
        <is>
          <t xml:space="preserve"> </t>
        </is>
      </c>
      <c r="C303" s="4" t="inlineStr">
        <is>
          <t xml:space="preserve"> </t>
        </is>
      </c>
    </row>
    <row r="304">
      <c r="A304" s="3" t="inlineStr">
        <is>
          <t>Assets, at fair value:</t>
        </is>
      </c>
      <c r="B304" s="4" t="inlineStr">
        <is>
          <t xml:space="preserve"> </t>
        </is>
      </c>
      <c r="C304" s="4" t="inlineStr">
        <is>
          <t xml:space="preserve"> </t>
        </is>
      </c>
    </row>
    <row r="305">
      <c r="A305" s="4" t="inlineStr">
        <is>
          <t>AFS fixed maturity securities</t>
        </is>
      </c>
      <c r="B305" s="5" t="n">
        <v>82765</v>
      </c>
      <c r="C305" s="5" t="n">
        <v>284222</v>
      </c>
    </row>
    <row r="306">
      <c r="A306" s="4" t="inlineStr">
        <is>
          <t>Trading fixed maturity securities</t>
        </is>
      </c>
      <c r="B306" s="5" t="n">
        <v>57510</v>
      </c>
      <c r="C306" s="5" t="n">
        <v>252266</v>
      </c>
    </row>
    <row r="307">
      <c r="A307" s="4" t="inlineStr">
        <is>
          <t>Fair value measured on recurring basis | Level II | U.S. state, municipal and political subdivisions | Insurance</t>
        </is>
      </c>
      <c r="B307" s="4" t="inlineStr">
        <is>
          <t xml:space="preserve"> </t>
        </is>
      </c>
      <c r="C307" s="4" t="inlineStr">
        <is>
          <t xml:space="preserve"> </t>
        </is>
      </c>
    </row>
    <row r="308">
      <c r="A308" s="3" t="inlineStr">
        <is>
          <t>Assets, at fair value:</t>
        </is>
      </c>
      <c r="B308" s="4" t="inlineStr">
        <is>
          <t xml:space="preserve"> </t>
        </is>
      </c>
      <c r="C308" s="4" t="inlineStr">
        <is>
          <t xml:space="preserve"> </t>
        </is>
      </c>
    </row>
    <row r="309">
      <c r="A309" s="4" t="inlineStr">
        <is>
          <t>AFS fixed maturity securities</t>
        </is>
      </c>
      <c r="B309" s="5" t="n">
        <v>4027040</v>
      </c>
      <c r="C309" s="5" t="n">
        <v>5109697</v>
      </c>
    </row>
    <row r="310">
      <c r="A310" s="4" t="inlineStr">
        <is>
          <t>Trading fixed maturity securities</t>
        </is>
      </c>
      <c r="B310" s="5" t="n">
        <v>525889</v>
      </c>
      <c r="C310" s="5" t="n">
        <v>879463</v>
      </c>
    </row>
    <row r="311">
      <c r="A311" s="4" t="inlineStr">
        <is>
          <t>Fair value measured on recurring basis | Level II | Corporate | Insurance</t>
        </is>
      </c>
      <c r="B311" s="4" t="inlineStr">
        <is>
          <t xml:space="preserve"> </t>
        </is>
      </c>
      <c r="C311" s="4" t="inlineStr">
        <is>
          <t xml:space="preserve"> </t>
        </is>
      </c>
    </row>
    <row r="312">
      <c r="A312" s="3" t="inlineStr">
        <is>
          <t>Assets, at fair value:</t>
        </is>
      </c>
      <c r="B312" s="4" t="inlineStr">
        <is>
          <t xml:space="preserve"> </t>
        </is>
      </c>
      <c r="C312" s="4" t="inlineStr">
        <is>
          <t xml:space="preserve"> </t>
        </is>
      </c>
    </row>
    <row r="313">
      <c r="A313" s="4" t="inlineStr">
        <is>
          <t>AFS fixed maturity securities</t>
        </is>
      </c>
      <c r="B313" s="5" t="n">
        <v>24827591</v>
      </c>
      <c r="C313" s="5" t="n">
        <v>33281727</v>
      </c>
    </row>
    <row r="314">
      <c r="A314" s="4" t="inlineStr">
        <is>
          <t>Trading fixed maturity securities</t>
        </is>
      </c>
      <c r="B314" s="5" t="n">
        <v>5568632</v>
      </c>
      <c r="C314" s="5" t="n">
        <v>8486922</v>
      </c>
    </row>
    <row r="315">
      <c r="A315" s="4" t="inlineStr">
        <is>
          <t>Fair value measured on recurring basis | Level II | Structured securities | Insurance</t>
        </is>
      </c>
      <c r="B315" s="4" t="inlineStr">
        <is>
          <t xml:space="preserve"> </t>
        </is>
      </c>
      <c r="C315" s="4" t="inlineStr">
        <is>
          <t xml:space="preserve"> </t>
        </is>
      </c>
    </row>
    <row r="316">
      <c r="A316" s="3" t="inlineStr">
        <is>
          <t>Assets, at fair value:</t>
        </is>
      </c>
      <c r="B316" s="4" t="inlineStr">
        <is>
          <t xml:space="preserve"> </t>
        </is>
      </c>
      <c r="C316" s="4" t="inlineStr">
        <is>
          <t xml:space="preserve"> </t>
        </is>
      </c>
    </row>
    <row r="317">
      <c r="A317" s="4" t="inlineStr">
        <is>
          <t>AFS fixed maturity securities</t>
        </is>
      </c>
      <c r="B317" s="5" t="n">
        <v>20018218</v>
      </c>
      <c r="C317" s="5" t="n">
        <v>21215854</v>
      </c>
    </row>
    <row r="318">
      <c r="A318" s="4" t="inlineStr">
        <is>
          <t>Trading fixed maturity securities</t>
        </is>
      </c>
      <c r="B318" s="5" t="n">
        <v>2760029</v>
      </c>
      <c r="C318" s="5" t="n">
        <v>2779757</v>
      </c>
    </row>
    <row r="319">
      <c r="A319" s="4" t="inlineStr">
        <is>
          <t>Fair value measured on recurring basis | Level II | Debt Obligations of Consolidated CFEs | Asset Management</t>
        </is>
      </c>
      <c r="B319" s="4" t="inlineStr">
        <is>
          <t xml:space="preserve"> </t>
        </is>
      </c>
      <c r="C319" s="4" t="inlineStr">
        <is>
          <t xml:space="preserve"> </t>
        </is>
      </c>
    </row>
    <row r="320">
      <c r="A320" s="3" t="inlineStr">
        <is>
          <t>Liabilities, at fair value</t>
        </is>
      </c>
      <c r="B320" s="4" t="inlineStr">
        <is>
          <t xml:space="preserve"> </t>
        </is>
      </c>
      <c r="C320" s="4" t="inlineStr">
        <is>
          <t xml:space="preserve"> </t>
        </is>
      </c>
    </row>
    <row r="321">
      <c r="A321" s="4" t="inlineStr">
        <is>
          <t>Debt Obligations of Consolidated CFEs</t>
        </is>
      </c>
      <c r="B321" s="5" t="n">
        <v>21118566</v>
      </c>
      <c r="C321" s="5" t="n">
        <v>21271084</v>
      </c>
    </row>
    <row r="322">
      <c r="A322" s="4" t="inlineStr">
        <is>
          <t>Fair value measured on recurring basis | Level II | Foreign Exchange Contracts and Options | Asset Management</t>
        </is>
      </c>
      <c r="B322" s="4" t="inlineStr">
        <is>
          <t xml:space="preserve"> </t>
        </is>
      </c>
      <c r="C322" s="4" t="inlineStr">
        <is>
          <t xml:space="preserve"> </t>
        </is>
      </c>
    </row>
    <row r="323">
      <c r="A323" s="3" t="inlineStr">
        <is>
          <t>Assets, at fair value:</t>
        </is>
      </c>
      <c r="B323" s="4" t="inlineStr">
        <is>
          <t xml:space="preserve"> </t>
        </is>
      </c>
      <c r="C323" s="4" t="inlineStr">
        <is>
          <t xml:space="preserve"> </t>
        </is>
      </c>
    </row>
    <row r="324">
      <c r="A324" s="4" t="inlineStr">
        <is>
          <t>Net amounts presented in the statements of financial condition</t>
        </is>
      </c>
      <c r="B324" s="5" t="n">
        <v>1016135</v>
      </c>
      <c r="C324" s="5" t="n">
        <v>590637</v>
      </c>
    </row>
    <row r="325">
      <c r="A325" s="3" t="inlineStr">
        <is>
          <t>Liabilities, at fair value</t>
        </is>
      </c>
      <c r="B325" s="4" t="inlineStr">
        <is>
          <t xml:space="preserve"> </t>
        </is>
      </c>
      <c r="C325" s="4" t="inlineStr">
        <is>
          <t xml:space="preserve"> </t>
        </is>
      </c>
    </row>
    <row r="326">
      <c r="A326" s="4" t="inlineStr">
        <is>
          <t>Derivative liabilities</t>
        </is>
      </c>
      <c r="B326" s="5" t="n">
        <v>242117</v>
      </c>
      <c r="C326" s="5" t="n">
        <v>319511</v>
      </c>
    </row>
    <row r="327">
      <c r="A327" s="4" t="inlineStr">
        <is>
          <t>Fair value measured on recurring basis | Level II | Other Derivatives | Asset Management</t>
        </is>
      </c>
      <c r="B327" s="4" t="inlineStr">
        <is>
          <t xml:space="preserve"> </t>
        </is>
      </c>
      <c r="C327" s="4" t="inlineStr">
        <is>
          <t xml:space="preserve"> </t>
        </is>
      </c>
    </row>
    <row r="328">
      <c r="A328" s="3" t="inlineStr">
        <is>
          <t>Assets, at fair value:</t>
        </is>
      </c>
      <c r="B328" s="4" t="inlineStr">
        <is>
          <t xml:space="preserve"> </t>
        </is>
      </c>
      <c r="C328" s="4" t="inlineStr">
        <is>
          <t xml:space="preserve"> </t>
        </is>
      </c>
    </row>
    <row r="329">
      <c r="A329" s="4" t="inlineStr">
        <is>
          <t>Net amounts presented in the statements of financial condition</t>
        </is>
      </c>
      <c r="B329" s="5" t="n">
        <v>26371</v>
      </c>
      <c r="C329" s="5" t="n">
        <v>12</v>
      </c>
    </row>
    <row r="330">
      <c r="A330" s="3" t="inlineStr">
        <is>
          <t>Liabilities, at fair value</t>
        </is>
      </c>
      <c r="B330" s="4" t="inlineStr">
        <is>
          <t xml:space="preserve"> </t>
        </is>
      </c>
      <c r="C330" s="4" t="inlineStr">
        <is>
          <t xml:space="preserve"> </t>
        </is>
      </c>
    </row>
    <row r="331">
      <c r="A331" s="4" t="inlineStr">
        <is>
          <t>Derivative liabilities</t>
        </is>
      </c>
      <c r="B331" s="5" t="n">
        <v>20249</v>
      </c>
      <c r="C331" s="5" t="n">
        <v>45003</v>
      </c>
    </row>
    <row r="332">
      <c r="A332" s="4" t="inlineStr">
        <is>
          <t>Fair value measured on recurring basis | Level II | Equity market contracts | Insurance</t>
        </is>
      </c>
      <c r="B332" s="4" t="inlineStr">
        <is>
          <t xml:space="preserve"> </t>
        </is>
      </c>
      <c r="C332" s="4" t="inlineStr">
        <is>
          <t xml:space="preserve"> </t>
        </is>
      </c>
    </row>
    <row r="333">
      <c r="A333" s="3" t="inlineStr">
        <is>
          <t>Assets, at fair value:</t>
        </is>
      </c>
      <c r="B333" s="4" t="inlineStr">
        <is>
          <t xml:space="preserve"> </t>
        </is>
      </c>
      <c r="C333" s="4" t="inlineStr">
        <is>
          <t xml:space="preserve"> </t>
        </is>
      </c>
    </row>
    <row r="334">
      <c r="A334" s="4" t="inlineStr">
        <is>
          <t>Net amounts presented in the statements of financial condition</t>
        </is>
      </c>
      <c r="B334" s="5" t="n">
        <v>489531</v>
      </c>
      <c r="C334" s="5" t="n">
        <v>1150333</v>
      </c>
    </row>
    <row r="335">
      <c r="A335" s="3" t="inlineStr">
        <is>
          <t>Liabilities, at fair value</t>
        </is>
      </c>
      <c r="B335" s="4" t="inlineStr">
        <is>
          <t xml:space="preserve"> </t>
        </is>
      </c>
      <c r="C335" s="4" t="inlineStr">
        <is>
          <t xml:space="preserve"> </t>
        </is>
      </c>
    </row>
    <row r="336">
      <c r="A336" s="4" t="inlineStr">
        <is>
          <t>Derivative liabilities</t>
        </is>
      </c>
      <c r="B336" s="5" t="n">
        <v>121995</v>
      </c>
      <c r="C336" s="5" t="n">
        <v>152821</v>
      </c>
    </row>
    <row r="337">
      <c r="A337" s="4" t="inlineStr">
        <is>
          <t>Fair value measured on recurring basis | Level II | Interest rate contracts | Insurance</t>
        </is>
      </c>
      <c r="B337" s="4" t="inlineStr">
        <is>
          <t xml:space="preserve"> </t>
        </is>
      </c>
      <c r="C337" s="4" t="inlineStr">
        <is>
          <t xml:space="preserve"> </t>
        </is>
      </c>
    </row>
    <row r="338">
      <c r="A338" s="3" t="inlineStr">
        <is>
          <t>Assets, at fair value:</t>
        </is>
      </c>
      <c r="B338" s="4" t="inlineStr">
        <is>
          <t xml:space="preserve"> </t>
        </is>
      </c>
      <c r="C338" s="4" t="inlineStr">
        <is>
          <t xml:space="preserve"> </t>
        </is>
      </c>
    </row>
    <row r="339">
      <c r="A339" s="4" t="inlineStr">
        <is>
          <t>Net amounts presented in the statements of financial condition</t>
        </is>
      </c>
      <c r="B339" s="5" t="n">
        <v>158115</v>
      </c>
      <c r="C339" s="5" t="n">
        <v>154186</v>
      </c>
    </row>
    <row r="340">
      <c r="A340" s="3" t="inlineStr">
        <is>
          <t>Liabilities, at fair value</t>
        </is>
      </c>
      <c r="B340" s="4" t="inlineStr">
        <is>
          <t xml:space="preserve"> </t>
        </is>
      </c>
      <c r="C340" s="4" t="inlineStr">
        <is>
          <t xml:space="preserve"> </t>
        </is>
      </c>
    </row>
    <row r="341">
      <c r="A341" s="4" t="inlineStr">
        <is>
          <t>Derivative liabilities</t>
        </is>
      </c>
      <c r="B341" s="5" t="n">
        <v>917360</v>
      </c>
      <c r="C341" s="5" t="n">
        <v>87236</v>
      </c>
    </row>
    <row r="342">
      <c r="A342" s="4" t="inlineStr">
        <is>
          <t>Fair value measured on recurring basis | Level II | Foreign currency contracts | Insurance</t>
        </is>
      </c>
      <c r="B342" s="4" t="inlineStr">
        <is>
          <t xml:space="preserve"> </t>
        </is>
      </c>
      <c r="C342" s="4" t="inlineStr">
        <is>
          <t xml:space="preserve"> </t>
        </is>
      </c>
    </row>
    <row r="343">
      <c r="A343" s="3" t="inlineStr">
        <is>
          <t>Assets, at fair value:</t>
        </is>
      </c>
      <c r="B343" s="4" t="inlineStr">
        <is>
          <t xml:space="preserve"> </t>
        </is>
      </c>
      <c r="C343" s="4" t="inlineStr">
        <is>
          <t xml:space="preserve"> </t>
        </is>
      </c>
    </row>
    <row r="344">
      <c r="A344" s="4" t="inlineStr">
        <is>
          <t>Net amounts presented in the statements of financial condition</t>
        </is>
      </c>
      <c r="B344" s="5" t="n">
        <v>373757</v>
      </c>
      <c r="C344" s="5" t="n">
        <v>32464</v>
      </c>
    </row>
    <row r="345">
      <c r="A345" s="3" t="inlineStr">
        <is>
          <t>Liabilities, at fair value</t>
        </is>
      </c>
      <c r="B345" s="4" t="inlineStr">
        <is>
          <t xml:space="preserve"> </t>
        </is>
      </c>
      <c r="C345" s="4" t="inlineStr">
        <is>
          <t xml:space="preserve"> </t>
        </is>
      </c>
    </row>
    <row r="346">
      <c r="A346" s="4" t="inlineStr">
        <is>
          <t>Derivative liabilities</t>
        </is>
      </c>
      <c r="B346" s="5" t="n">
        <v>95233</v>
      </c>
      <c r="C346" s="5" t="n">
        <v>7639</v>
      </c>
    </row>
    <row r="347">
      <c r="A347" s="4" t="inlineStr">
        <is>
          <t>Fair value measured on recurring basis | Level II | Credit contracts | Insurance</t>
        </is>
      </c>
      <c r="B347" s="4" t="inlineStr">
        <is>
          <t xml:space="preserve"> </t>
        </is>
      </c>
      <c r="C347" s="4" t="inlineStr">
        <is>
          <t xml:space="preserve"> </t>
        </is>
      </c>
    </row>
    <row r="348">
      <c r="A348" s="3" t="inlineStr">
        <is>
          <t>Liabilities, at fair value</t>
        </is>
      </c>
      <c r="B348" s="4" t="inlineStr">
        <is>
          <t xml:space="preserve"> </t>
        </is>
      </c>
      <c r="C348" s="4" t="inlineStr">
        <is>
          <t xml:space="preserve"> </t>
        </is>
      </c>
    </row>
    <row r="349">
      <c r="A349" s="4" t="inlineStr">
        <is>
          <t>Derivative liabilities</t>
        </is>
      </c>
      <c r="B349" s="5" t="n">
        <v>308</v>
      </c>
      <c r="C349" s="5" t="n">
        <v>1540</v>
      </c>
    </row>
    <row r="350">
      <c r="A350" s="4" t="inlineStr">
        <is>
          <t>Fair value measured on recurring basis | Level II | Private Equity | Asset Management</t>
        </is>
      </c>
      <c r="B350" s="4" t="inlineStr">
        <is>
          <t xml:space="preserve"> </t>
        </is>
      </c>
      <c r="C350" s="4" t="inlineStr">
        <is>
          <t xml:space="preserve"> </t>
        </is>
      </c>
    </row>
    <row r="351">
      <c r="A351" s="3" t="inlineStr">
        <is>
          <t>Assets, at fair value:</t>
        </is>
      </c>
      <c r="B351" s="4" t="inlineStr">
        <is>
          <t xml:space="preserve"> </t>
        </is>
      </c>
      <c r="C351" s="4" t="inlineStr">
        <is>
          <t xml:space="preserve"> </t>
        </is>
      </c>
    </row>
    <row r="352">
      <c r="A352" s="4" t="inlineStr">
        <is>
          <t>Total Investments</t>
        </is>
      </c>
      <c r="B352" s="5" t="n">
        <v>169993</v>
      </c>
      <c r="C352" s="5" t="n">
        <v>318736</v>
      </c>
    </row>
    <row r="353">
      <c r="A353" s="4" t="inlineStr">
        <is>
          <t>Fair value measured on recurring basis | Level II | Credit | Asset Management</t>
        </is>
      </c>
      <c r="B353" s="4" t="inlineStr">
        <is>
          <t xml:space="preserve"> </t>
        </is>
      </c>
      <c r="C353" s="4" t="inlineStr">
        <is>
          <t xml:space="preserve"> </t>
        </is>
      </c>
    </row>
    <row r="354">
      <c r="A354" s="3" t="inlineStr">
        <is>
          <t>Assets, at fair value:</t>
        </is>
      </c>
      <c r="B354" s="4" t="inlineStr">
        <is>
          <t xml:space="preserve"> </t>
        </is>
      </c>
      <c r="C354" s="4" t="inlineStr">
        <is>
          <t xml:space="preserve"> </t>
        </is>
      </c>
    </row>
    <row r="355">
      <c r="A355" s="4" t="inlineStr">
        <is>
          <t>Total Investments</t>
        </is>
      </c>
      <c r="B355" s="5" t="n">
        <v>1997745</v>
      </c>
      <c r="C355" s="5" t="n">
        <v>2122912</v>
      </c>
    </row>
    <row r="356">
      <c r="A356" s="4" t="inlineStr">
        <is>
          <t>Fair value measured on recurring basis | Level II | Investments of Consolidated CFEs | Asset Management</t>
        </is>
      </c>
      <c r="B356" s="4" t="inlineStr">
        <is>
          <t xml:space="preserve"> </t>
        </is>
      </c>
      <c r="C356" s="4" t="inlineStr">
        <is>
          <t xml:space="preserve"> </t>
        </is>
      </c>
    </row>
    <row r="357">
      <c r="A357" s="3" t="inlineStr">
        <is>
          <t>Assets, at fair value:</t>
        </is>
      </c>
      <c r="B357" s="4" t="inlineStr">
        <is>
          <t xml:space="preserve"> </t>
        </is>
      </c>
      <c r="C357" s="4" t="inlineStr">
        <is>
          <t xml:space="preserve"> </t>
        </is>
      </c>
    </row>
    <row r="358">
      <c r="A358" s="4" t="inlineStr">
        <is>
          <t>Total Investments</t>
        </is>
      </c>
      <c r="B358" s="5" t="n">
        <v>21500342</v>
      </c>
      <c r="C358" s="5" t="n">
        <v>22076809</v>
      </c>
    </row>
    <row r="359">
      <c r="A359" s="4" t="inlineStr">
        <is>
          <t>Fair value measured on recurring basis | Level II | Real Assets | Asset Management</t>
        </is>
      </c>
      <c r="B359" s="4" t="inlineStr">
        <is>
          <t xml:space="preserve"> </t>
        </is>
      </c>
      <c r="C359" s="4" t="inlineStr">
        <is>
          <t xml:space="preserve"> </t>
        </is>
      </c>
    </row>
    <row r="360">
      <c r="A360" s="3" t="inlineStr">
        <is>
          <t>Assets, at fair value:</t>
        </is>
      </c>
      <c r="B360" s="4" t="inlineStr">
        <is>
          <t xml:space="preserve"> </t>
        </is>
      </c>
      <c r="C360" s="4" t="inlineStr">
        <is>
          <t xml:space="preserve"> </t>
        </is>
      </c>
    </row>
    <row r="361">
      <c r="A361" s="4" t="inlineStr">
        <is>
          <t>Total Investments</t>
        </is>
      </c>
      <c r="B361" s="5" t="n">
        <v>1073537</v>
      </c>
      <c r="C361" s="5" t="n">
        <v>1111219</v>
      </c>
    </row>
    <row r="362">
      <c r="A362" s="4" t="inlineStr">
        <is>
          <t>Fair value measured on recurring basis | Level II | Equity Method - Other | Asset Management</t>
        </is>
      </c>
      <c r="B362" s="4" t="inlineStr">
        <is>
          <t xml:space="preserve"> </t>
        </is>
      </c>
      <c r="C362" s="4" t="inlineStr">
        <is>
          <t xml:space="preserve"> </t>
        </is>
      </c>
    </row>
    <row r="363">
      <c r="A363" s="3" t="inlineStr">
        <is>
          <t>Assets, at fair value:</t>
        </is>
      </c>
      <c r="B363" s="4" t="inlineStr">
        <is>
          <t xml:space="preserve"> </t>
        </is>
      </c>
      <c r="C363" s="4" t="inlineStr">
        <is>
          <t xml:space="preserve"> </t>
        </is>
      </c>
    </row>
    <row r="364">
      <c r="A364" s="4" t="inlineStr">
        <is>
          <t>Total Investments</t>
        </is>
      </c>
      <c r="B364" s="5" t="n">
        <v>891076</v>
      </c>
      <c r="C364" s="5" t="n">
        <v>105647</v>
      </c>
    </row>
    <row r="365">
      <c r="A365" s="4" t="inlineStr">
        <is>
          <t>Fair value measured on recurring basis | Level II | Other Investments | Asset Management</t>
        </is>
      </c>
      <c r="B365" s="4" t="inlineStr">
        <is>
          <t xml:space="preserve"> </t>
        </is>
      </c>
      <c r="C365" s="4" t="inlineStr">
        <is>
          <t xml:space="preserve"> </t>
        </is>
      </c>
    </row>
    <row r="366">
      <c r="A366" s="3" t="inlineStr">
        <is>
          <t>Assets, at fair value:</t>
        </is>
      </c>
      <c r="B366" s="4" t="inlineStr">
        <is>
          <t xml:space="preserve"> </t>
        </is>
      </c>
      <c r="C366" s="4" t="inlineStr">
        <is>
          <t xml:space="preserve"> </t>
        </is>
      </c>
    </row>
    <row r="367">
      <c r="A367" s="4" t="inlineStr">
        <is>
          <t>Total Investments</t>
        </is>
      </c>
      <c r="B367" s="5" t="n">
        <v>47711</v>
      </c>
      <c r="C367" s="5" t="n">
        <v>146081</v>
      </c>
    </row>
    <row r="368">
      <c r="A368" s="4" t="inlineStr">
        <is>
          <t>Fair value measured on recurring basis | Level III</t>
        </is>
      </c>
      <c r="B368" s="4" t="inlineStr">
        <is>
          <t xml:space="preserve"> </t>
        </is>
      </c>
      <c r="C368" s="4" t="inlineStr">
        <is>
          <t xml:space="preserve"> </t>
        </is>
      </c>
    </row>
    <row r="369">
      <c r="A369" s="3" t="inlineStr">
        <is>
          <t>Assets, at fair value:</t>
        </is>
      </c>
      <c r="B369" s="4" t="inlineStr">
        <is>
          <t xml:space="preserve"> </t>
        </is>
      </c>
      <c r="C369" s="4" t="inlineStr">
        <is>
          <t xml:space="preserve"> </t>
        </is>
      </c>
    </row>
    <row r="370">
      <c r="A370" s="4" t="inlineStr">
        <is>
          <t>Total Assets at Fair Value</t>
        </is>
      </c>
      <c r="B370" s="5" t="n">
        <v>67558926</v>
      </c>
      <c r="C370" s="5" t="n">
        <v>58050471</v>
      </c>
    </row>
    <row r="371">
      <c r="A371" s="3" t="inlineStr">
        <is>
          <t>Liabilities, at fair value</t>
        </is>
      </c>
      <c r="B371" s="4" t="inlineStr">
        <is>
          <t xml:space="preserve"> </t>
        </is>
      </c>
      <c r="C371" s="4" t="inlineStr">
        <is>
          <t xml:space="preserve"> </t>
        </is>
      </c>
    </row>
    <row r="372">
      <c r="A372" s="4" t="inlineStr">
        <is>
          <t>Total Liabilities at Fair Value</t>
        </is>
      </c>
      <c r="B372" s="5" t="n">
        <v>-8347</v>
      </c>
      <c r="C372" s="5" t="n">
        <v>4425688</v>
      </c>
    </row>
    <row r="373">
      <c r="A373" s="4" t="inlineStr">
        <is>
          <t>Fair value measured on recurring basis | Level III | Asset Management</t>
        </is>
      </c>
      <c r="B373" s="4" t="inlineStr">
        <is>
          <t xml:space="preserve"> </t>
        </is>
      </c>
      <c r="C373" s="4" t="inlineStr">
        <is>
          <t xml:space="preserve"> </t>
        </is>
      </c>
    </row>
    <row r="374">
      <c r="A374" s="3" t="inlineStr">
        <is>
          <t>Assets, at fair value:</t>
        </is>
      </c>
      <c r="B374" s="4" t="inlineStr">
        <is>
          <t xml:space="preserve"> </t>
        </is>
      </c>
      <c r="C374" s="4" t="inlineStr">
        <is>
          <t xml:space="preserve"> </t>
        </is>
      </c>
    </row>
    <row r="375">
      <c r="A375" s="4" t="inlineStr">
        <is>
          <t>Total Investments</t>
        </is>
      </c>
      <c r="B375" s="5" t="n">
        <v>50799227</v>
      </c>
      <c r="C375" s="5" t="n">
        <v>44792645</v>
      </c>
    </row>
    <row r="376">
      <c r="A376" s="4" t="inlineStr">
        <is>
          <t>Total Assets at Fair Value</t>
        </is>
      </c>
      <c r="B376" s="5" t="n">
        <v>50812477</v>
      </c>
      <c r="C376" s="5" t="n">
        <v>44793124</v>
      </c>
    </row>
    <row r="377">
      <c r="A377" s="3" t="inlineStr">
        <is>
          <t>Liabilities, at fair value</t>
        </is>
      </c>
      <c r="B377" s="4" t="inlineStr">
        <is>
          <t xml:space="preserve"> </t>
        </is>
      </c>
      <c r="C377" s="4" t="inlineStr">
        <is>
          <t xml:space="preserve"> </t>
        </is>
      </c>
    </row>
    <row r="378">
      <c r="A378" s="4" t="inlineStr">
        <is>
          <t>Securities Sold Short</t>
        </is>
      </c>
      <c r="B378" s="5" t="n">
        <v>0</v>
      </c>
      <c r="C378" s="5" t="n">
        <v>0</v>
      </c>
    </row>
    <row r="379">
      <c r="A379" s="4" t="inlineStr">
        <is>
          <t>Unfunded Revolver Commitments</t>
        </is>
      </c>
      <c r="B379" s="5" t="n">
        <v>108195</v>
      </c>
      <c r="C379" s="5" t="n">
        <v>64276</v>
      </c>
    </row>
    <row r="380">
      <c r="A380" s="4" t="inlineStr">
        <is>
          <t>Total Liabilities at Fair Value</t>
        </is>
      </c>
      <c r="B380" s="5" t="n">
        <v>108195</v>
      </c>
      <c r="C380" s="5" t="n">
        <v>64276</v>
      </c>
    </row>
    <row r="381">
      <c r="A381" s="4" t="inlineStr">
        <is>
          <t>Fair value measured on recurring basis | Level III | Insurance</t>
        </is>
      </c>
      <c r="B381" s="4" t="inlineStr">
        <is>
          <t xml:space="preserve"> </t>
        </is>
      </c>
      <c r="C381" s="4" t="inlineStr">
        <is>
          <t xml:space="preserve"> </t>
        </is>
      </c>
    </row>
    <row r="382">
      <c r="A382" s="3" t="inlineStr">
        <is>
          <t>Assets, at fair value:</t>
        </is>
      </c>
      <c r="B382" s="4" t="inlineStr">
        <is>
          <t xml:space="preserve"> </t>
        </is>
      </c>
      <c r="C382" s="4" t="inlineStr">
        <is>
          <t xml:space="preserve"> </t>
        </is>
      </c>
    </row>
    <row r="383">
      <c r="A383" s="4" t="inlineStr">
        <is>
          <t>Net amounts presented in the statements of financial condition</t>
        </is>
      </c>
      <c r="B383" s="5" t="n">
        <v>0</v>
      </c>
      <c r="C383" s="5" t="n">
        <v>0</v>
      </c>
    </row>
    <row r="384">
      <c r="A384" s="4" t="inlineStr">
        <is>
          <t>AFS fixed maturity securities</t>
        </is>
      </c>
      <c r="B384" s="5" t="n">
        <v>9380205</v>
      </c>
      <c r="C384" s="5" t="n">
        <v>8479061</v>
      </c>
    </row>
    <row r="385">
      <c r="A385" s="4" t="inlineStr">
        <is>
          <t>Trading fixed maturity securities</t>
        </is>
      </c>
      <c r="B385" s="5" t="n">
        <v>1177038</v>
      </c>
      <c r="C385" s="5" t="n">
        <v>983799</v>
      </c>
    </row>
    <row r="386">
      <c r="A386" s="4" t="inlineStr">
        <is>
          <t>Equity securities</t>
        </is>
      </c>
      <c r="B386" s="5" t="n">
        <v>17315</v>
      </c>
      <c r="C386" s="5" t="n">
        <v>32937</v>
      </c>
    </row>
    <row r="387">
      <c r="A387" s="4" t="inlineStr">
        <is>
          <t>Mortgage and other loan receivables</t>
        </is>
      </c>
      <c r="B387" s="5" t="n">
        <v>870475</v>
      </c>
      <c r="C387" s="5" t="n">
        <v>832674</v>
      </c>
    </row>
    <row r="388">
      <c r="A388" s="4" t="inlineStr">
        <is>
          <t>Other investments</t>
        </is>
      </c>
      <c r="B388" s="5" t="n">
        <v>4253873</v>
      </c>
      <c r="C388" s="5" t="n">
        <v>1603345</v>
      </c>
    </row>
    <row r="389">
      <c r="A389" s="4" t="inlineStr">
        <is>
          <t>Funds withheld receivable at interest</t>
        </is>
      </c>
      <c r="B389" s="5" t="n">
        <v>-21954</v>
      </c>
      <c r="C389" s="5" t="n">
        <v>31740</v>
      </c>
    </row>
    <row r="390">
      <c r="A390" s="4" t="inlineStr">
        <is>
          <t>Reinsurance Recoverable</t>
        </is>
      </c>
      <c r="B390" s="5" t="n">
        <v>1069497</v>
      </c>
      <c r="C390" s="5" t="n">
        <v>1293791</v>
      </c>
    </row>
    <row r="391">
      <c r="A391" s="4" t="inlineStr">
        <is>
          <t>Impact of netting</t>
        </is>
      </c>
      <c r="B391" s="5" t="n">
        <v>0</v>
      </c>
      <c r="C391" s="5" t="n">
        <v>0</v>
      </c>
    </row>
    <row r="392">
      <c r="A392" s="4" t="inlineStr">
        <is>
          <t>Separate account assets</t>
        </is>
      </c>
      <c r="B392" s="5" t="n">
        <v>0</v>
      </c>
      <c r="C392" s="5" t="n">
        <v>0</v>
      </c>
    </row>
    <row r="393">
      <c r="A393" s="4" t="inlineStr">
        <is>
          <t>Total Assets at Fair Value</t>
        </is>
      </c>
      <c r="B393" s="5" t="n">
        <v>16746449</v>
      </c>
      <c r="C393" s="5" t="n">
        <v>13257347</v>
      </c>
    </row>
    <row r="394">
      <c r="A394" s="3" t="inlineStr">
        <is>
          <t>Liabilities, at fair value</t>
        </is>
      </c>
      <c r="B394" s="4" t="inlineStr">
        <is>
          <t xml:space="preserve"> </t>
        </is>
      </c>
      <c r="C394" s="4" t="inlineStr">
        <is>
          <t xml:space="preserve"> </t>
        </is>
      </c>
    </row>
    <row r="395">
      <c r="A395" s="4" t="inlineStr">
        <is>
          <t>Derivative liabilities</t>
        </is>
      </c>
      <c r="B395" s="5" t="n">
        <v>0</v>
      </c>
      <c r="C395" s="5" t="n">
        <v>0</v>
      </c>
    </row>
    <row r="396">
      <c r="A396" s="4" t="inlineStr">
        <is>
          <t>Total Liabilities at Fair Value</t>
        </is>
      </c>
      <c r="B396" s="5" t="n">
        <v>-116542</v>
      </c>
      <c r="C396" s="5" t="n">
        <v>4361412</v>
      </c>
    </row>
    <row r="397">
      <c r="A397" s="4" t="inlineStr">
        <is>
          <t>Policy liabilities</t>
        </is>
      </c>
      <c r="B397" s="5" t="n">
        <v>417863</v>
      </c>
      <c r="C397" s="5" t="n">
        <v>519454</v>
      </c>
    </row>
    <row r="398">
      <c r="A398" s="4" t="inlineStr">
        <is>
          <t>Closed block policy liabilities</t>
        </is>
      </c>
      <c r="B398" s="5" t="n">
        <v>1096478</v>
      </c>
      <c r="C398" s="5" t="n">
        <v>1350224</v>
      </c>
    </row>
    <row r="399">
      <c r="A399" s="4" t="inlineStr">
        <is>
          <t>Funds withheld payable at interest</t>
        </is>
      </c>
      <c r="B399" s="5" t="n">
        <v>-3419586</v>
      </c>
      <c r="C399" s="5" t="n">
        <v>-49491</v>
      </c>
    </row>
    <row r="400">
      <c r="A400" s="4" t="inlineStr">
        <is>
          <t>Impact of netting</t>
        </is>
      </c>
      <c r="B400" s="5" t="n">
        <v>0</v>
      </c>
      <c r="C400" s="5" t="n">
        <v>0</v>
      </c>
    </row>
    <row r="401">
      <c r="A401" s="4" t="inlineStr">
        <is>
          <t>Fair value measured on recurring basis | Level III | Insurance | Indexed universal life</t>
        </is>
      </c>
      <c r="B401" s="4" t="inlineStr">
        <is>
          <t xml:space="preserve"> </t>
        </is>
      </c>
      <c r="C401" s="4" t="inlineStr">
        <is>
          <t xml:space="preserve"> </t>
        </is>
      </c>
    </row>
    <row r="402">
      <c r="A402" s="3" t="inlineStr">
        <is>
          <t>Liabilities, at fair value</t>
        </is>
      </c>
      <c r="B402" s="4" t="inlineStr">
        <is>
          <t xml:space="preserve"> </t>
        </is>
      </c>
      <c r="C402" s="4" t="inlineStr">
        <is>
          <t xml:space="preserve"> </t>
        </is>
      </c>
    </row>
    <row r="403">
      <c r="A403" s="4" t="inlineStr">
        <is>
          <t>Embedded derivative</t>
        </is>
      </c>
      <c r="B403" s="5" t="n">
        <v>315889</v>
      </c>
      <c r="C403" s="5" t="n">
        <v>557276</v>
      </c>
    </row>
    <row r="404">
      <c r="A404" s="4" t="inlineStr">
        <is>
          <t>Fair value measured on recurring basis | Level III | Insurance | Fixed-indexed annuity</t>
        </is>
      </c>
      <c r="B404" s="4" t="inlineStr">
        <is>
          <t xml:space="preserve"> </t>
        </is>
      </c>
      <c r="C404" s="4" t="inlineStr">
        <is>
          <t xml:space="preserve"> </t>
        </is>
      </c>
    </row>
    <row r="405">
      <c r="A405" s="3" t="inlineStr">
        <is>
          <t>Liabilities, at fair value</t>
        </is>
      </c>
      <c r="B405" s="4" t="inlineStr">
        <is>
          <t xml:space="preserve"> </t>
        </is>
      </c>
      <c r="C405" s="4" t="inlineStr">
        <is>
          <t xml:space="preserve"> </t>
        </is>
      </c>
    </row>
    <row r="406">
      <c r="A406" s="4" t="inlineStr">
        <is>
          <t>Embedded derivative</t>
        </is>
      </c>
      <c r="B406" s="5" t="n">
        <v>1472814</v>
      </c>
      <c r="C406" s="5" t="n">
        <v>1983949</v>
      </c>
    </row>
    <row r="407">
      <c r="A407" s="4" t="inlineStr">
        <is>
          <t>Fair value measured on recurring basis | Level III | Insurance | Affiliated Entity</t>
        </is>
      </c>
      <c r="B407" s="4" t="inlineStr">
        <is>
          <t xml:space="preserve"> </t>
        </is>
      </c>
      <c r="C407" s="4" t="inlineStr">
        <is>
          <t xml:space="preserve"> </t>
        </is>
      </c>
    </row>
    <row r="408">
      <c r="A408" s="3" t="inlineStr">
        <is>
          <t>Assets, at fair value:</t>
        </is>
      </c>
      <c r="B408" s="4" t="inlineStr">
        <is>
          <t xml:space="preserve"> </t>
        </is>
      </c>
      <c r="C408" s="4" t="inlineStr">
        <is>
          <t xml:space="preserve"> </t>
        </is>
      </c>
    </row>
    <row r="409">
      <c r="A409" s="4" t="inlineStr">
        <is>
          <t>Mortgage and other loan receivables</t>
        </is>
      </c>
      <c r="B409" s="5" t="n">
        <v>33200</v>
      </c>
      <c r="C409" s="5" t="n">
        <v>27300</v>
      </c>
    </row>
    <row r="410">
      <c r="A410" s="4" t="inlineStr">
        <is>
          <t>Fair value measured on recurring basis | Level III | U.S. government and agencies | Insurance</t>
        </is>
      </c>
      <c r="B410" s="4" t="inlineStr">
        <is>
          <t xml:space="preserve"> </t>
        </is>
      </c>
      <c r="C410" s="4" t="inlineStr">
        <is>
          <t xml:space="preserve"> </t>
        </is>
      </c>
    </row>
    <row r="411">
      <c r="A411" s="3" t="inlineStr">
        <is>
          <t>Assets, at fair value:</t>
        </is>
      </c>
      <c r="B411" s="4" t="inlineStr">
        <is>
          <t xml:space="preserve"> </t>
        </is>
      </c>
      <c r="C411" s="4" t="inlineStr">
        <is>
          <t xml:space="preserve"> </t>
        </is>
      </c>
    </row>
    <row r="412">
      <c r="A412" s="4" t="inlineStr">
        <is>
          <t>AFS fixed maturity securities</t>
        </is>
      </c>
      <c r="B412" s="5" t="n">
        <v>0</v>
      </c>
      <c r="C412" s="5" t="n">
        <v>0</v>
      </c>
    </row>
    <row r="413">
      <c r="A413" s="4" t="inlineStr">
        <is>
          <t>Trading fixed maturity securities</t>
        </is>
      </c>
      <c r="B413" s="5" t="n">
        <v>0</v>
      </c>
      <c r="C413" s="5" t="n">
        <v>0</v>
      </c>
    </row>
    <row r="414">
      <c r="A414" s="4" t="inlineStr">
        <is>
          <t>Fair value measured on recurring basis | Level III | U.S. state, municipal and political subdivisions | Insurance</t>
        </is>
      </c>
      <c r="B414" s="4" t="inlineStr">
        <is>
          <t xml:space="preserve"> </t>
        </is>
      </c>
      <c r="C414" s="4" t="inlineStr">
        <is>
          <t xml:space="preserve"> </t>
        </is>
      </c>
    </row>
    <row r="415">
      <c r="A415" s="3" t="inlineStr">
        <is>
          <t>Assets, at fair value:</t>
        </is>
      </c>
      <c r="B415" s="4" t="inlineStr">
        <is>
          <t xml:space="preserve"> </t>
        </is>
      </c>
      <c r="C415" s="4" t="inlineStr">
        <is>
          <t xml:space="preserve"> </t>
        </is>
      </c>
    </row>
    <row r="416">
      <c r="A416" s="4" t="inlineStr">
        <is>
          <t>AFS fixed maturity securities</t>
        </is>
      </c>
      <c r="B416" s="5" t="n">
        <v>0</v>
      </c>
      <c r="C416" s="5" t="n">
        <v>0</v>
      </c>
    </row>
    <row r="417">
      <c r="A417" s="4" t="inlineStr">
        <is>
          <t>Trading fixed maturity securities</t>
        </is>
      </c>
      <c r="B417" s="5" t="n">
        <v>0</v>
      </c>
      <c r="C417" s="5" t="n">
        <v>0</v>
      </c>
    </row>
    <row r="418">
      <c r="A418" s="4" t="inlineStr">
        <is>
          <t>Fair value measured on recurring basis | Level III | Corporate | Insurance</t>
        </is>
      </c>
      <c r="B418" s="4" t="inlineStr">
        <is>
          <t xml:space="preserve"> </t>
        </is>
      </c>
      <c r="C418" s="4" t="inlineStr">
        <is>
          <t xml:space="preserve"> </t>
        </is>
      </c>
    </row>
    <row r="419">
      <c r="A419" s="3" t="inlineStr">
        <is>
          <t>Assets, at fair value:</t>
        </is>
      </c>
      <c r="B419" s="4" t="inlineStr">
        <is>
          <t xml:space="preserve"> </t>
        </is>
      </c>
      <c r="C419" s="4" t="inlineStr">
        <is>
          <t xml:space="preserve"> </t>
        </is>
      </c>
    </row>
    <row r="420">
      <c r="A420" s="4" t="inlineStr">
        <is>
          <t>AFS fixed maturity securities</t>
        </is>
      </c>
      <c r="B420" s="5" t="n">
        <v>7977902</v>
      </c>
      <c r="C420" s="5" t="n">
        <v>7650660</v>
      </c>
    </row>
    <row r="421">
      <c r="A421" s="4" t="inlineStr">
        <is>
          <t>Trading fixed maturity securities</t>
        </is>
      </c>
      <c r="B421" s="5" t="n">
        <v>633147</v>
      </c>
      <c r="C421" s="5" t="n">
        <v>565025</v>
      </c>
    </row>
    <row r="422">
      <c r="A422" s="4" t="inlineStr">
        <is>
          <t>Fair value measured on recurring basis | Level III | Structured securities | Insurance</t>
        </is>
      </c>
      <c r="B422" s="4" t="inlineStr">
        <is>
          <t xml:space="preserve"> </t>
        </is>
      </c>
      <c r="C422" s="4" t="inlineStr">
        <is>
          <t xml:space="preserve"> </t>
        </is>
      </c>
    </row>
    <row r="423">
      <c r="A423" s="3" t="inlineStr">
        <is>
          <t>Assets, at fair value:</t>
        </is>
      </c>
      <c r="B423" s="4" t="inlineStr">
        <is>
          <t xml:space="preserve"> </t>
        </is>
      </c>
      <c r="C423" s="4" t="inlineStr">
        <is>
          <t xml:space="preserve"> </t>
        </is>
      </c>
    </row>
    <row r="424">
      <c r="A424" s="4" t="inlineStr">
        <is>
          <t>AFS fixed maturity securities</t>
        </is>
      </c>
      <c r="B424" s="5" t="n">
        <v>1402303</v>
      </c>
      <c r="C424" s="5" t="n">
        <v>828401</v>
      </c>
    </row>
    <row r="425">
      <c r="A425" s="4" t="inlineStr">
        <is>
          <t>Trading fixed maturity securities</t>
        </is>
      </c>
      <c r="B425" s="5" t="n">
        <v>543891</v>
      </c>
      <c r="C425" s="5" t="n">
        <v>418774</v>
      </c>
    </row>
    <row r="426">
      <c r="A426" s="4" t="inlineStr">
        <is>
          <t>Fair value measured on recurring basis | Level III | Debt Obligations of Consolidated CFEs | Asset Management</t>
        </is>
      </c>
      <c r="B426" s="4" t="inlineStr">
        <is>
          <t xml:space="preserve"> </t>
        </is>
      </c>
      <c r="C426" s="4" t="inlineStr">
        <is>
          <t xml:space="preserve"> </t>
        </is>
      </c>
    </row>
    <row r="427">
      <c r="A427" s="3" t="inlineStr">
        <is>
          <t>Liabilities, at fair value</t>
        </is>
      </c>
      <c r="B427" s="4" t="inlineStr">
        <is>
          <t xml:space="preserve"> </t>
        </is>
      </c>
      <c r="C427" s="4" t="inlineStr">
        <is>
          <t xml:space="preserve"> </t>
        </is>
      </c>
    </row>
    <row r="428">
      <c r="A428" s="4" t="inlineStr">
        <is>
          <t>Debt Obligations of Consolidated CFEs</t>
        </is>
      </c>
      <c r="B428" s="5" t="n">
        <v>0</v>
      </c>
      <c r="C428" s="5" t="n">
        <v>0</v>
      </c>
    </row>
    <row r="429">
      <c r="A429" s="4" t="inlineStr">
        <is>
          <t>Fair value measured on recurring basis | Level III | Foreign Exchange Contracts and Options | Asset Management</t>
        </is>
      </c>
      <c r="B429" s="4" t="inlineStr">
        <is>
          <t xml:space="preserve"> </t>
        </is>
      </c>
      <c r="C429" s="4" t="inlineStr">
        <is>
          <t xml:space="preserve"> </t>
        </is>
      </c>
    </row>
    <row r="430">
      <c r="A430" s="3" t="inlineStr">
        <is>
          <t>Assets, at fair value:</t>
        </is>
      </c>
      <c r="B430" s="4" t="inlineStr">
        <is>
          <t xml:space="preserve"> </t>
        </is>
      </c>
      <c r="C430" s="4" t="inlineStr">
        <is>
          <t xml:space="preserve"> </t>
        </is>
      </c>
    </row>
    <row r="431">
      <c r="A431" s="4" t="inlineStr">
        <is>
          <t>Net amounts presented in the statements of financial condition</t>
        </is>
      </c>
      <c r="B431" s="5" t="n">
        <v>0</v>
      </c>
      <c r="C431" s="5" t="n">
        <v>0</v>
      </c>
    </row>
    <row r="432">
      <c r="A432" s="3" t="inlineStr">
        <is>
          <t>Liabilities, at fair value</t>
        </is>
      </c>
      <c r="B432" s="4" t="inlineStr">
        <is>
          <t xml:space="preserve"> </t>
        </is>
      </c>
      <c r="C432" s="4" t="inlineStr">
        <is>
          <t xml:space="preserve"> </t>
        </is>
      </c>
    </row>
    <row r="433">
      <c r="A433" s="4" t="inlineStr">
        <is>
          <t>Derivative liabilities</t>
        </is>
      </c>
      <c r="B433" s="5" t="n">
        <v>0</v>
      </c>
      <c r="C433" s="5" t="n">
        <v>0</v>
      </c>
    </row>
    <row r="434">
      <c r="A434" s="4" t="inlineStr">
        <is>
          <t>Fair value measured on recurring basis | Level III | Other Derivatives | Asset Management</t>
        </is>
      </c>
      <c r="B434" s="4" t="inlineStr">
        <is>
          <t xml:space="preserve"> </t>
        </is>
      </c>
      <c r="C434" s="4" t="inlineStr">
        <is>
          <t xml:space="preserve"> </t>
        </is>
      </c>
    </row>
    <row r="435">
      <c r="A435" s="3" t="inlineStr">
        <is>
          <t>Assets, at fair value:</t>
        </is>
      </c>
      <c r="B435" s="4" t="inlineStr">
        <is>
          <t xml:space="preserve"> </t>
        </is>
      </c>
      <c r="C435" s="4" t="inlineStr">
        <is>
          <t xml:space="preserve"> </t>
        </is>
      </c>
    </row>
    <row r="436">
      <c r="A436" s="4" t="inlineStr">
        <is>
          <t>Net amounts presented in the statements of financial condition</t>
        </is>
      </c>
      <c r="B436" s="5" t="n">
        <v>13250</v>
      </c>
      <c r="C436" s="5" t="n">
        <v>479</v>
      </c>
    </row>
    <row r="437">
      <c r="A437" s="3" t="inlineStr">
        <is>
          <t>Liabilities, at fair value</t>
        </is>
      </c>
      <c r="B437" s="4" t="inlineStr">
        <is>
          <t xml:space="preserve"> </t>
        </is>
      </c>
      <c r="C437" s="4" t="inlineStr">
        <is>
          <t xml:space="preserve"> </t>
        </is>
      </c>
    </row>
    <row r="438">
      <c r="A438" s="4" t="inlineStr">
        <is>
          <t>Derivative liabilities</t>
        </is>
      </c>
      <c r="B438" s="5" t="n">
        <v>0</v>
      </c>
      <c r="C438" s="5" t="n">
        <v>0</v>
      </c>
    </row>
    <row r="439">
      <c r="A439" s="4" t="inlineStr">
        <is>
          <t>Fair value measured on recurring basis | Level III | Equity market contracts | Insurance</t>
        </is>
      </c>
      <c r="B439" s="4" t="inlineStr">
        <is>
          <t xml:space="preserve"> </t>
        </is>
      </c>
      <c r="C439" s="4" t="inlineStr">
        <is>
          <t xml:space="preserve"> </t>
        </is>
      </c>
    </row>
    <row r="440">
      <c r="A440" s="3" t="inlineStr">
        <is>
          <t>Assets, at fair value:</t>
        </is>
      </c>
      <c r="B440" s="4" t="inlineStr">
        <is>
          <t xml:space="preserve"> </t>
        </is>
      </c>
      <c r="C440" s="4" t="inlineStr">
        <is>
          <t xml:space="preserve"> </t>
        </is>
      </c>
    </row>
    <row r="441">
      <c r="A441" s="4" t="inlineStr">
        <is>
          <t>Net amounts presented in the statements of financial condition</t>
        </is>
      </c>
      <c r="B441" s="5" t="n">
        <v>0</v>
      </c>
      <c r="C441" s="5" t="n">
        <v>0</v>
      </c>
    </row>
    <row r="442">
      <c r="A442" s="3" t="inlineStr">
        <is>
          <t>Liabilities, at fair value</t>
        </is>
      </c>
      <c r="B442" s="4" t="inlineStr">
        <is>
          <t xml:space="preserve"> </t>
        </is>
      </c>
      <c r="C442" s="4" t="inlineStr">
        <is>
          <t xml:space="preserve"> </t>
        </is>
      </c>
    </row>
    <row r="443">
      <c r="A443" s="4" t="inlineStr">
        <is>
          <t>Derivative liabilities</t>
        </is>
      </c>
      <c r="B443" s="5" t="n">
        <v>0</v>
      </c>
      <c r="C443" s="5" t="n">
        <v>0</v>
      </c>
    </row>
    <row r="444">
      <c r="A444" s="4" t="inlineStr">
        <is>
          <t>Fair value measured on recurring basis | Level III | Interest rate contracts | Insurance</t>
        </is>
      </c>
      <c r="B444" s="4" t="inlineStr">
        <is>
          <t xml:space="preserve"> </t>
        </is>
      </c>
      <c r="C444" s="4" t="inlineStr">
        <is>
          <t xml:space="preserve"> </t>
        </is>
      </c>
    </row>
    <row r="445">
      <c r="A445" s="3" t="inlineStr">
        <is>
          <t>Assets, at fair value:</t>
        </is>
      </c>
      <c r="B445" s="4" t="inlineStr">
        <is>
          <t xml:space="preserve"> </t>
        </is>
      </c>
      <c r="C445" s="4" t="inlineStr">
        <is>
          <t xml:space="preserve"> </t>
        </is>
      </c>
    </row>
    <row r="446">
      <c r="A446" s="4" t="inlineStr">
        <is>
          <t>Net amounts presented in the statements of financial condition</t>
        </is>
      </c>
      <c r="B446" s="5" t="n">
        <v>0</v>
      </c>
      <c r="C446" s="5" t="n">
        <v>0</v>
      </c>
    </row>
    <row r="447">
      <c r="A447" s="3" t="inlineStr">
        <is>
          <t>Liabilities, at fair value</t>
        </is>
      </c>
      <c r="B447" s="4" t="inlineStr">
        <is>
          <t xml:space="preserve"> </t>
        </is>
      </c>
      <c r="C447" s="4" t="inlineStr">
        <is>
          <t xml:space="preserve"> </t>
        </is>
      </c>
    </row>
    <row r="448">
      <c r="A448" s="4" t="inlineStr">
        <is>
          <t>Derivative liabilities</t>
        </is>
      </c>
      <c r="B448" s="5" t="n">
        <v>0</v>
      </c>
      <c r="C448" s="5" t="n">
        <v>0</v>
      </c>
    </row>
    <row r="449">
      <c r="A449" s="4" t="inlineStr">
        <is>
          <t>Fair value measured on recurring basis | Level III | Foreign currency contracts | Insurance</t>
        </is>
      </c>
      <c r="B449" s="4" t="inlineStr">
        <is>
          <t xml:space="preserve"> </t>
        </is>
      </c>
      <c r="C449" s="4" t="inlineStr">
        <is>
          <t xml:space="preserve"> </t>
        </is>
      </c>
    </row>
    <row r="450">
      <c r="A450" s="3" t="inlineStr">
        <is>
          <t>Assets, at fair value:</t>
        </is>
      </c>
      <c r="B450" s="4" t="inlineStr">
        <is>
          <t xml:space="preserve"> </t>
        </is>
      </c>
      <c r="C450" s="4" t="inlineStr">
        <is>
          <t xml:space="preserve"> </t>
        </is>
      </c>
    </row>
    <row r="451">
      <c r="A451" s="4" t="inlineStr">
        <is>
          <t>Net amounts presented in the statements of financial condition</t>
        </is>
      </c>
      <c r="B451" s="5" t="n">
        <v>0</v>
      </c>
      <c r="C451" s="5" t="n">
        <v>0</v>
      </c>
    </row>
    <row r="452">
      <c r="A452" s="3" t="inlineStr">
        <is>
          <t>Liabilities, at fair value</t>
        </is>
      </c>
      <c r="B452" s="4" t="inlineStr">
        <is>
          <t xml:space="preserve"> </t>
        </is>
      </c>
      <c r="C452" s="4" t="inlineStr">
        <is>
          <t xml:space="preserve"> </t>
        </is>
      </c>
    </row>
    <row r="453">
      <c r="A453" s="4" t="inlineStr">
        <is>
          <t>Derivative liabilities</t>
        </is>
      </c>
      <c r="B453" s="5" t="n">
        <v>0</v>
      </c>
      <c r="C453" s="5" t="n">
        <v>0</v>
      </c>
    </row>
    <row r="454">
      <c r="A454" s="4" t="inlineStr">
        <is>
          <t>Fair value measured on recurring basis | Level III | Credit contracts | Insurance</t>
        </is>
      </c>
      <c r="B454" s="4" t="inlineStr">
        <is>
          <t xml:space="preserve"> </t>
        </is>
      </c>
      <c r="C454" s="4" t="inlineStr">
        <is>
          <t xml:space="preserve"> </t>
        </is>
      </c>
    </row>
    <row r="455">
      <c r="A455" s="3" t="inlineStr">
        <is>
          <t>Liabilities, at fair value</t>
        </is>
      </c>
      <c r="B455" s="4" t="inlineStr">
        <is>
          <t xml:space="preserve"> </t>
        </is>
      </c>
      <c r="C455" s="4" t="inlineStr">
        <is>
          <t xml:space="preserve"> </t>
        </is>
      </c>
    </row>
    <row r="456">
      <c r="A456" s="4" t="inlineStr">
        <is>
          <t>Derivative liabilities</t>
        </is>
      </c>
      <c r="B456" s="5" t="n">
        <v>0</v>
      </c>
      <c r="C456" s="5" t="n">
        <v>0</v>
      </c>
    </row>
    <row r="457">
      <c r="A457" s="4" t="inlineStr">
        <is>
          <t>Fair value measured on recurring basis | Level III | Private Equity | Asset Management</t>
        </is>
      </c>
      <c r="B457" s="4" t="inlineStr">
        <is>
          <t xml:space="preserve"> </t>
        </is>
      </c>
      <c r="C457" s="4" t="inlineStr">
        <is>
          <t xml:space="preserve"> </t>
        </is>
      </c>
    </row>
    <row r="458">
      <c r="A458" s="3" t="inlineStr">
        <is>
          <t>Assets, at fair value:</t>
        </is>
      </c>
      <c r="B458" s="4" t="inlineStr">
        <is>
          <t xml:space="preserve"> </t>
        </is>
      </c>
      <c r="C458" s="4" t="inlineStr">
        <is>
          <t xml:space="preserve"> </t>
        </is>
      </c>
    </row>
    <row r="459">
      <c r="A459" s="4" t="inlineStr">
        <is>
          <t>Total Investments</t>
        </is>
      </c>
      <c r="B459" s="5" t="n">
        <v>25073296</v>
      </c>
      <c r="C459" s="5" t="n">
        <v>23322634</v>
      </c>
    </row>
    <row r="460">
      <c r="A460" s="4" t="inlineStr">
        <is>
          <t>Fair value measured on recurring basis | Level III | Credit | Asset Management</t>
        </is>
      </c>
      <c r="B460" s="4" t="inlineStr">
        <is>
          <t xml:space="preserve"> </t>
        </is>
      </c>
      <c r="C460" s="4" t="inlineStr">
        <is>
          <t xml:space="preserve"> </t>
        </is>
      </c>
    </row>
    <row r="461">
      <c r="A461" s="3" t="inlineStr">
        <is>
          <t>Assets, at fair value:</t>
        </is>
      </c>
      <c r="B461" s="4" t="inlineStr">
        <is>
          <t xml:space="preserve"> </t>
        </is>
      </c>
      <c r="C461" s="4" t="inlineStr">
        <is>
          <t xml:space="preserve"> </t>
        </is>
      </c>
    </row>
    <row r="462">
      <c r="A462" s="4" t="inlineStr">
        <is>
          <t>Total Investments</t>
        </is>
      </c>
      <c r="B462" s="5" t="n">
        <v>5444839</v>
      </c>
      <c r="C462" s="5" t="n">
        <v>5826661</v>
      </c>
    </row>
    <row r="463">
      <c r="A463" s="4" t="inlineStr">
        <is>
          <t>Fair value measured on recurring basis | Level III | Investments of Consolidated CFEs | Asset Management</t>
        </is>
      </c>
      <c r="B463" s="4" t="inlineStr">
        <is>
          <t xml:space="preserve"> </t>
        </is>
      </c>
      <c r="C463" s="4" t="inlineStr">
        <is>
          <t xml:space="preserve"> </t>
        </is>
      </c>
    </row>
    <row r="464">
      <c r="A464" s="3" t="inlineStr">
        <is>
          <t>Assets, at fair value:</t>
        </is>
      </c>
      <c r="B464" s="4" t="inlineStr">
        <is>
          <t xml:space="preserve"> </t>
        </is>
      </c>
      <c r="C464" s="4" t="inlineStr">
        <is>
          <t xml:space="preserve"> </t>
        </is>
      </c>
    </row>
    <row r="465">
      <c r="A465" s="4" t="inlineStr">
        <is>
          <t>Total Investments</t>
        </is>
      </c>
      <c r="B465" s="5" t="n">
        <v>0</v>
      </c>
      <c r="C465" s="5" t="n">
        <v>0</v>
      </c>
    </row>
    <row r="466">
      <c r="A466" s="4" t="inlineStr">
        <is>
          <t>Fair value measured on recurring basis | Level III | Real Assets | Asset Management</t>
        </is>
      </c>
      <c r="B466" s="4" t="inlineStr">
        <is>
          <t xml:space="preserve"> </t>
        </is>
      </c>
      <c r="C466" s="4" t="inlineStr">
        <is>
          <t xml:space="preserve"> </t>
        </is>
      </c>
    </row>
    <row r="467">
      <c r="A467" s="3" t="inlineStr">
        <is>
          <t>Assets, at fair value:</t>
        </is>
      </c>
      <c r="B467" s="4" t="inlineStr">
        <is>
          <t xml:space="preserve"> </t>
        </is>
      </c>
      <c r="C467" s="4" t="inlineStr">
        <is>
          <t xml:space="preserve"> </t>
        </is>
      </c>
    </row>
    <row r="468">
      <c r="A468" s="4" t="inlineStr">
        <is>
          <t>Total Investments</t>
        </is>
      </c>
      <c r="B468" s="5" t="n">
        <v>15586048</v>
      </c>
      <c r="C468" s="5" t="n">
        <v>11389530</v>
      </c>
    </row>
    <row r="469">
      <c r="A469" s="4" t="inlineStr">
        <is>
          <t>Fair value measured on recurring basis | Level III | Equity Method - Other | Asset Management</t>
        </is>
      </c>
      <c r="B469" s="4" t="inlineStr">
        <is>
          <t xml:space="preserve"> </t>
        </is>
      </c>
      <c r="C469" s="4" t="inlineStr">
        <is>
          <t xml:space="preserve"> </t>
        </is>
      </c>
    </row>
    <row r="470">
      <c r="A470" s="3" t="inlineStr">
        <is>
          <t>Assets, at fair value:</t>
        </is>
      </c>
      <c r="B470" s="4" t="inlineStr">
        <is>
          <t xml:space="preserve"> </t>
        </is>
      </c>
      <c r="C470" s="4" t="inlineStr">
        <is>
          <t xml:space="preserve"> </t>
        </is>
      </c>
    </row>
    <row r="471">
      <c r="A471" s="4" t="inlineStr">
        <is>
          <t>Total Investments</t>
        </is>
      </c>
      <c r="B471" s="5" t="n">
        <v>1561621</v>
      </c>
      <c r="C471" s="5" t="n">
        <v>1013807</v>
      </c>
    </row>
    <row r="472">
      <c r="A472" s="4" t="inlineStr">
        <is>
          <t>Fair value measured on recurring basis | Level III | Other Investments | Asset Management</t>
        </is>
      </c>
      <c r="B472" s="4" t="inlineStr">
        <is>
          <t xml:space="preserve"> </t>
        </is>
      </c>
      <c r="C472" s="4" t="inlineStr">
        <is>
          <t xml:space="preserve"> </t>
        </is>
      </c>
    </row>
    <row r="473">
      <c r="A473" s="3" t="inlineStr">
        <is>
          <t>Assets, at fair value:</t>
        </is>
      </c>
      <c r="B473" s="4" t="inlineStr">
        <is>
          <t xml:space="preserve"> </t>
        </is>
      </c>
      <c r="C473" s="4" t="inlineStr">
        <is>
          <t xml:space="preserve"> </t>
        </is>
      </c>
    </row>
    <row r="474">
      <c r="A474" s="4" t="inlineStr">
        <is>
          <t>Total Investments</t>
        </is>
      </c>
      <c r="B474" s="5" t="n">
        <v>3133423</v>
      </c>
      <c r="C474" s="5" t="n">
        <v>3240013</v>
      </c>
    </row>
    <row r="475">
      <c r="A475" s="4" t="inlineStr">
        <is>
          <t>Fair value measured on recurring basis | Fair Value Measured at Net Asset Value Per Share | Real Estate and Private Equity Funds | Insurance</t>
        </is>
      </c>
      <c r="B475" s="4" t="inlineStr">
        <is>
          <t xml:space="preserve"> </t>
        </is>
      </c>
      <c r="C475" s="4" t="inlineStr">
        <is>
          <t xml:space="preserve"> </t>
        </is>
      </c>
    </row>
    <row r="476">
      <c r="A476" s="3" t="inlineStr">
        <is>
          <t>Assets, at fair value:</t>
        </is>
      </c>
      <c r="B476" s="4" t="inlineStr">
        <is>
          <t xml:space="preserve"> </t>
        </is>
      </c>
      <c r="C476" s="4" t="inlineStr">
        <is>
          <t xml:space="preserve"> </t>
        </is>
      </c>
    </row>
    <row r="477">
      <c r="A477" s="4" t="inlineStr">
        <is>
          <t>Other investments</t>
        </is>
      </c>
      <c r="B477" s="6" t="n">
        <v>145800</v>
      </c>
      <c r="C477" s="6" t="n">
        <v>108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III Assets (Details) - Level III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level 3 fair-value category reconciliation</t>
        </is>
      </c>
      <c r="B3" s="4" t="inlineStr">
        <is>
          <t xml:space="preserve"> </t>
        </is>
      </c>
      <c r="C3" s="4" t="inlineStr">
        <is>
          <t xml:space="preserve"> </t>
        </is>
      </c>
      <c r="D3" s="4" t="inlineStr">
        <is>
          <t xml:space="preserve"> </t>
        </is>
      </c>
      <c r="E3" s="4" t="inlineStr">
        <is>
          <t xml:space="preserve"> </t>
        </is>
      </c>
    </row>
    <row r="4">
      <c r="A4" s="4" t="inlineStr">
        <is>
          <t>Balance, Beg. of Period</t>
        </is>
      </c>
      <c r="B4" s="6" t="n">
        <v>64835709</v>
      </c>
      <c r="C4" s="6" t="n">
        <v>50118087</v>
      </c>
      <c r="D4" s="6" t="n">
        <v>58052254</v>
      </c>
      <c r="E4" s="6" t="n">
        <v>39521821</v>
      </c>
    </row>
    <row r="5">
      <c r="A5" s="4" t="inlineStr">
        <is>
          <t>Transfers In / (Out) - Changes in Consolidation</t>
        </is>
      </c>
      <c r="B5" s="5" t="n">
        <v>655303</v>
      </c>
      <c r="C5" s="5" t="n">
        <v>-174658</v>
      </c>
      <c r="D5" s="5" t="n">
        <v>655303</v>
      </c>
      <c r="E5" s="5" t="n">
        <v>-178558</v>
      </c>
    </row>
    <row r="6">
      <c r="A6" s="4" t="inlineStr">
        <is>
          <t>Transfers In</t>
        </is>
      </c>
      <c r="B6" s="5" t="n">
        <v>9900</v>
      </c>
      <c r="C6" s="5" t="n">
        <v>80146</v>
      </c>
      <c r="D6" s="5" t="n">
        <v>459220</v>
      </c>
      <c r="E6" s="5" t="n">
        <v>222069</v>
      </c>
    </row>
    <row r="7">
      <c r="A7" s="4" t="inlineStr">
        <is>
          <t>Transfers Out</t>
        </is>
      </c>
      <c r="B7" s="5" t="n">
        <v>-30638</v>
      </c>
      <c r="C7" s="5" t="n">
        <v>-104954</v>
      </c>
      <c r="D7" s="5" t="n">
        <v>-391796</v>
      </c>
      <c r="E7" s="5" t="n">
        <v>-680597</v>
      </c>
    </row>
    <row r="8">
      <c r="A8" s="4" t="inlineStr">
        <is>
          <t>Net Purchases/Issuances/Sales/Settlements</t>
        </is>
      </c>
      <c r="B8" s="5" t="n">
        <v>3349430</v>
      </c>
      <c r="C8" s="5" t="n">
        <v>5587936</v>
      </c>
      <c r="D8" s="5" t="n">
        <v>10819996</v>
      </c>
      <c r="E8" s="5" t="n">
        <v>9672621</v>
      </c>
    </row>
    <row r="9">
      <c r="A9" s="4" t="inlineStr">
        <is>
          <t>Net Unrealized and Realized Gains (Losses)</t>
        </is>
      </c>
      <c r="B9" s="5" t="n">
        <v>-1160474</v>
      </c>
      <c r="C9" s="5" t="n">
        <v>2244284</v>
      </c>
      <c r="D9" s="5" t="n">
        <v>-1638876</v>
      </c>
      <c r="E9" s="5" t="n">
        <v>9214075</v>
      </c>
    </row>
    <row r="10">
      <c r="A10" s="4" t="inlineStr">
        <is>
          <t>Change in OCI</t>
        </is>
      </c>
      <c r="B10" s="5" t="n">
        <v>-100304</v>
      </c>
      <c r="C10" s="5" t="n">
        <v>29535</v>
      </c>
      <c r="D10" s="5" t="n">
        <v>-397175</v>
      </c>
      <c r="E10" s="5" t="n">
        <v>8945</v>
      </c>
    </row>
    <row r="11">
      <c r="A11" s="4" t="inlineStr">
        <is>
          <t>Balance, End of Period</t>
        </is>
      </c>
      <c r="B11" s="5" t="n">
        <v>67558926</v>
      </c>
      <c r="C11" s="5" t="n">
        <v>57780376</v>
      </c>
      <c r="D11" s="5" t="n">
        <v>67558926</v>
      </c>
      <c r="E11" s="5" t="n">
        <v>57780376</v>
      </c>
    </row>
    <row r="12">
      <c r="A12" s="4" t="inlineStr">
        <is>
          <t>Changes in Net Unrealized Gains (Losses) Included in Earnings related to Level III Assets and Liabilities still held as of the Reporting Date</t>
        </is>
      </c>
      <c r="B12" s="5" t="n">
        <v>-1266931</v>
      </c>
      <c r="C12" s="5" t="n">
        <v>1702061</v>
      </c>
      <c r="D12" s="5" t="n">
        <v>-1840513</v>
      </c>
      <c r="E12" s="5" t="n">
        <v>7286513</v>
      </c>
    </row>
    <row r="13">
      <c r="A13" s="4" t="inlineStr">
        <is>
          <t>Changes in Net Unrealized Gains (Losses) Included in OCI related to Level III Assets and Liabilities still held as of the Reporting Date</t>
        </is>
      </c>
      <c r="B13" s="5" t="n">
        <v>-116056</v>
      </c>
      <c r="C13" s="5" t="n">
        <v>10727</v>
      </c>
      <c r="D13" s="5" t="n">
        <v>-381772</v>
      </c>
      <c r="E13" s="5" t="n">
        <v>-628</v>
      </c>
    </row>
    <row r="14">
      <c r="A14" s="4" t="inlineStr">
        <is>
          <t>Asset Managemen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level 3 fair-value category reconciliation</t>
        </is>
      </c>
      <c r="B15" s="4" t="inlineStr">
        <is>
          <t xml:space="preserve"> </t>
        </is>
      </c>
      <c r="C15" s="4" t="inlineStr">
        <is>
          <t xml:space="preserve"> </t>
        </is>
      </c>
      <c r="D15" s="4" t="inlineStr">
        <is>
          <t xml:space="preserve"> </t>
        </is>
      </c>
      <c r="E15" s="4" t="inlineStr">
        <is>
          <t xml:space="preserve"> </t>
        </is>
      </c>
    </row>
    <row r="16">
      <c r="A16" s="4" t="inlineStr">
        <is>
          <t>Balance, Beg. of Period</t>
        </is>
      </c>
      <c r="B16" s="5" t="n">
        <v>48249442</v>
      </c>
      <c r="C16" s="5" t="n">
        <v>41713681</v>
      </c>
      <c r="D16" s="5" t="n">
        <v>44793124</v>
      </c>
      <c r="E16" s="5" t="n">
        <v>33695354</v>
      </c>
    </row>
    <row r="17">
      <c r="A17" s="4" t="inlineStr">
        <is>
          <t>Transfers In / (Out) - Changes in Consolidation</t>
        </is>
      </c>
      <c r="B17" s="5" t="n">
        <v>655303</v>
      </c>
      <c r="C17" s="5" t="n">
        <v>-174658</v>
      </c>
      <c r="D17" s="5" t="n">
        <v>655303</v>
      </c>
      <c r="E17" s="5" t="n">
        <v>-178558</v>
      </c>
    </row>
    <row r="18">
      <c r="A18" s="4" t="inlineStr">
        <is>
          <t>Transfers In</t>
        </is>
      </c>
      <c r="B18" s="5" t="n">
        <v>0</v>
      </c>
      <c r="C18" s="5" t="n">
        <v>0</v>
      </c>
      <c r="D18" s="5" t="n">
        <v>0</v>
      </c>
      <c r="E18" s="5" t="n">
        <v>108736</v>
      </c>
    </row>
    <row r="19">
      <c r="A19" s="4" t="inlineStr">
        <is>
          <t>Transfers Out</t>
        </is>
      </c>
      <c r="B19" s="5" t="n">
        <v>-1046</v>
      </c>
      <c r="C19" s="5" t="n">
        <v>-75554</v>
      </c>
      <c r="D19" s="5" t="n">
        <v>-227705</v>
      </c>
      <c r="E19" s="5" t="n">
        <v>-641987</v>
      </c>
    </row>
    <row r="20">
      <c r="A20" s="4" t="inlineStr">
        <is>
          <t>Net Purchases/Issuances/Sales/Settlements</t>
        </is>
      </c>
      <c r="B20" s="5" t="n">
        <v>2828998</v>
      </c>
      <c r="C20" s="5" t="n">
        <v>4453235</v>
      </c>
      <c r="D20" s="5" t="n">
        <v>6635139</v>
      </c>
      <c r="E20" s="5" t="n">
        <v>7399696</v>
      </c>
    </row>
    <row r="21">
      <c r="A21" s="4" t="inlineStr">
        <is>
          <t>Net Unrealized and Realized Gains (Losses)</t>
        </is>
      </c>
      <c r="B21" s="5" t="n">
        <v>-920220</v>
      </c>
      <c r="C21" s="5" t="n">
        <v>1832059</v>
      </c>
      <c r="D21" s="5" t="n">
        <v>-1038916</v>
      </c>
      <c r="E21" s="5" t="n">
        <v>7366164</v>
      </c>
    </row>
    <row r="22">
      <c r="A22" s="4" t="inlineStr">
        <is>
          <t>Change in OCI</t>
        </is>
      </c>
      <c r="B22" s="5" t="n">
        <v>0</v>
      </c>
      <c r="C22" s="5" t="n">
        <v>7809</v>
      </c>
      <c r="D22" s="5" t="n">
        <v>-4468</v>
      </c>
      <c r="E22" s="5" t="n">
        <v>7167</v>
      </c>
    </row>
    <row r="23">
      <c r="A23" s="4" t="inlineStr">
        <is>
          <t>Balance, End of Period</t>
        </is>
      </c>
      <c r="B23" s="5" t="n">
        <v>50812477</v>
      </c>
      <c r="C23" s="5" t="n">
        <v>47756572</v>
      </c>
      <c r="D23" s="5" t="n">
        <v>50812477</v>
      </c>
      <c r="E23" s="5" t="n">
        <v>47756572</v>
      </c>
    </row>
    <row r="24">
      <c r="A24" s="4" t="inlineStr">
        <is>
          <t>Changes in Net Unrealized Gains (Losses) Included in Earnings related to Level III Assets and Liabilities still held as of the Reporting Date</t>
        </is>
      </c>
      <c r="B24" s="5" t="n">
        <v>-1154193</v>
      </c>
      <c r="C24" s="5" t="n">
        <v>1726527</v>
      </c>
      <c r="D24" s="5" t="n">
        <v>-1649906</v>
      </c>
      <c r="E24" s="5" t="n">
        <v>7240953</v>
      </c>
    </row>
    <row r="25">
      <c r="A25" s="4" t="inlineStr">
        <is>
          <t>Changes in Net Unrealized Gains (Losses) Included in OCI related to Level III Assets and Liabilities still held as of the Reporting Date</t>
        </is>
      </c>
      <c r="B25" s="5" t="n">
        <v>0</v>
      </c>
      <c r="C25" s="5" t="n">
        <v>7809</v>
      </c>
      <c r="D25" s="5" t="n">
        <v>0</v>
      </c>
      <c r="E25" s="5" t="n">
        <v>7167</v>
      </c>
    </row>
    <row r="26">
      <c r="A26" s="4" t="inlineStr">
        <is>
          <t>Insurance</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level 3 fair-value category reconciliation</t>
        </is>
      </c>
      <c r="B27" s="4" t="inlineStr">
        <is>
          <t xml:space="preserve"> </t>
        </is>
      </c>
      <c r="C27" s="4" t="inlineStr">
        <is>
          <t xml:space="preserve"> </t>
        </is>
      </c>
      <c r="D27" s="4" t="inlineStr">
        <is>
          <t xml:space="preserve"> </t>
        </is>
      </c>
      <c r="E27" s="4" t="inlineStr">
        <is>
          <t xml:space="preserve"> </t>
        </is>
      </c>
    </row>
    <row r="28">
      <c r="A28" s="4" t="inlineStr">
        <is>
          <t>Balance, Beg. of Period</t>
        </is>
      </c>
      <c r="B28" s="5" t="n">
        <v>16586267</v>
      </c>
      <c r="C28" s="5" t="n">
        <v>8404406</v>
      </c>
      <c r="D28" s="5" t="n">
        <v>13259130</v>
      </c>
      <c r="E28" s="5" t="n">
        <v>5826467</v>
      </c>
    </row>
    <row r="29">
      <c r="A29" s="4" t="inlineStr">
        <is>
          <t>Transfers In / (Out) - Changes in Consolidation</t>
        </is>
      </c>
      <c r="B29" s="5" t="n">
        <v>0</v>
      </c>
      <c r="C29" s="5" t="n">
        <v>0</v>
      </c>
      <c r="D29" s="5" t="n">
        <v>0</v>
      </c>
      <c r="E29" s="5" t="n">
        <v>0</v>
      </c>
    </row>
    <row r="30">
      <c r="A30" s="4" t="inlineStr">
        <is>
          <t>Transfers In</t>
        </is>
      </c>
      <c r="B30" s="5" t="n">
        <v>9900</v>
      </c>
      <c r="C30" s="5" t="n">
        <v>80146</v>
      </c>
      <c r="D30" s="5" t="n">
        <v>459220</v>
      </c>
      <c r="E30" s="5" t="n">
        <v>113333</v>
      </c>
    </row>
    <row r="31">
      <c r="A31" s="4" t="inlineStr">
        <is>
          <t>Transfers Out</t>
        </is>
      </c>
      <c r="B31" s="5" t="n">
        <v>-29592</v>
      </c>
      <c r="C31" s="5" t="n">
        <v>-29400</v>
      </c>
      <c r="D31" s="5" t="n">
        <v>-164091</v>
      </c>
      <c r="E31" s="5" t="n">
        <v>-38610</v>
      </c>
    </row>
    <row r="32">
      <c r="A32" s="4" t="inlineStr">
        <is>
          <t>Net Purchases/Issuances/Sales/Settlements</t>
        </is>
      </c>
      <c r="B32" s="5" t="n">
        <v>520432</v>
      </c>
      <c r="C32" s="5" t="n">
        <v>1134701</v>
      </c>
      <c r="D32" s="5" t="n">
        <v>4184857</v>
      </c>
      <c r="E32" s="5" t="n">
        <v>2272925</v>
      </c>
    </row>
    <row r="33">
      <c r="A33" s="4" t="inlineStr">
        <is>
          <t>Net Unrealized and Realized Gains (Losses)</t>
        </is>
      </c>
      <c r="B33" s="5" t="n">
        <v>-240254</v>
      </c>
      <c r="C33" s="5" t="n">
        <v>412225</v>
      </c>
      <c r="D33" s="5" t="n">
        <v>-599960</v>
      </c>
      <c r="E33" s="5" t="n">
        <v>1847911</v>
      </c>
    </row>
    <row r="34">
      <c r="A34" s="4" t="inlineStr">
        <is>
          <t>Change in OCI</t>
        </is>
      </c>
      <c r="B34" s="5" t="n">
        <v>-100304</v>
      </c>
      <c r="C34" s="5" t="n">
        <v>21726</v>
      </c>
      <c r="D34" s="5" t="n">
        <v>-392707</v>
      </c>
      <c r="E34" s="5" t="n">
        <v>1778</v>
      </c>
    </row>
    <row r="35">
      <c r="A35" s="4" t="inlineStr">
        <is>
          <t>Balance, End of Period</t>
        </is>
      </c>
      <c r="B35" s="5" t="n">
        <v>16746449</v>
      </c>
      <c r="C35" s="5" t="n">
        <v>10023804</v>
      </c>
      <c r="D35" s="5" t="n">
        <v>16746449</v>
      </c>
      <c r="E35" s="5" t="n">
        <v>10023804</v>
      </c>
    </row>
    <row r="36">
      <c r="A36" s="4" t="inlineStr">
        <is>
          <t>Changes in Net Unrealized Gains (Losses) Included in Earnings related to Level III Assets and Liabilities still held as of the Reporting Date</t>
        </is>
      </c>
      <c r="B36" s="5" t="n">
        <v>-112738</v>
      </c>
      <c r="C36" s="5" t="n">
        <v>-24466</v>
      </c>
      <c r="D36" s="5" t="n">
        <v>-190607</v>
      </c>
      <c r="E36" s="5" t="n">
        <v>45560</v>
      </c>
    </row>
    <row r="37">
      <c r="A37" s="4" t="inlineStr">
        <is>
          <t>Changes in Net Unrealized Gains (Losses) Included in OCI related to Level III Assets and Liabilities still held as of the Reporting Date</t>
        </is>
      </c>
      <c r="B37" s="5" t="n">
        <v>-116056</v>
      </c>
      <c r="C37" s="5" t="n">
        <v>2918</v>
      </c>
      <c r="D37" s="5" t="n">
        <v>-381772</v>
      </c>
      <c r="E37" s="5" t="n">
        <v>-7795</v>
      </c>
    </row>
    <row r="38">
      <c r="A38" s="4" t="inlineStr">
        <is>
          <t>AFS fixed maturity securities | Insurance</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level 3 fair-value category reconciliation</t>
        </is>
      </c>
      <c r="B39" s="4" t="inlineStr">
        <is>
          <t xml:space="preserve"> </t>
        </is>
      </c>
      <c r="C39" s="4" t="inlineStr">
        <is>
          <t xml:space="preserve"> </t>
        </is>
      </c>
      <c r="D39" s="4" t="inlineStr">
        <is>
          <t xml:space="preserve"> </t>
        </is>
      </c>
      <c r="E39" s="4" t="inlineStr">
        <is>
          <t xml:space="preserve"> </t>
        </is>
      </c>
    </row>
    <row r="40">
      <c r="A40" s="4" t="inlineStr">
        <is>
          <t>Balance, Beg. of Period</t>
        </is>
      </c>
      <c r="B40" s="5" t="n">
        <v>9326948</v>
      </c>
      <c r="C40" s="5" t="n">
        <v>4194110</v>
      </c>
      <c r="D40" s="5" t="n">
        <v>8480515</v>
      </c>
      <c r="E40" s="5" t="n">
        <v>3702548</v>
      </c>
    </row>
    <row r="41">
      <c r="A41" s="4" t="inlineStr">
        <is>
          <t>Transfers In / (Out) - Changes in Consolidation</t>
        </is>
      </c>
      <c r="B41" s="5" t="n">
        <v>0</v>
      </c>
      <c r="C41" s="5" t="n">
        <v>0</v>
      </c>
      <c r="D41" s="5" t="n">
        <v>0</v>
      </c>
      <c r="E41" s="5" t="n">
        <v>0</v>
      </c>
    </row>
    <row r="42">
      <c r="A42" s="4" t="inlineStr">
        <is>
          <t>Transfers In</t>
        </is>
      </c>
      <c r="B42" s="5" t="n">
        <v>0</v>
      </c>
      <c r="C42" s="5" t="n">
        <v>64402</v>
      </c>
      <c r="D42" s="5" t="n">
        <v>343338</v>
      </c>
      <c r="E42" s="5" t="n">
        <v>92586</v>
      </c>
    </row>
    <row r="43">
      <c r="A43" s="4" t="inlineStr">
        <is>
          <t>Transfers Out</t>
        </is>
      </c>
      <c r="B43" s="5" t="n">
        <v>-23071</v>
      </c>
      <c r="C43" s="5" t="n">
        <v>-29400</v>
      </c>
      <c r="D43" s="5" t="n">
        <v>-88076</v>
      </c>
      <c r="E43" s="5" t="n">
        <v>-38610</v>
      </c>
    </row>
    <row r="44">
      <c r="A44" s="4" t="inlineStr">
        <is>
          <t>Net Purchases/Issuances/Sales/Settlements</t>
        </is>
      </c>
      <c r="B44" s="5" t="n">
        <v>276619</v>
      </c>
      <c r="C44" s="5" t="n">
        <v>788452</v>
      </c>
      <c r="D44" s="5" t="n">
        <v>1211186</v>
      </c>
      <c r="E44" s="5" t="n">
        <v>1280988</v>
      </c>
    </row>
    <row r="45">
      <c r="A45" s="4" t="inlineStr">
        <is>
          <t>Net Unrealized and Realized Gains (Losses)</t>
        </is>
      </c>
      <c r="B45" s="5" t="n">
        <v>-99987</v>
      </c>
      <c r="C45" s="5" t="n">
        <v>0</v>
      </c>
      <c r="D45" s="5" t="n">
        <v>-174051</v>
      </c>
      <c r="E45" s="5" t="n">
        <v>0</v>
      </c>
    </row>
    <row r="46">
      <c r="A46" s="4" t="inlineStr">
        <is>
          <t>Change in OCI</t>
        </is>
      </c>
      <c r="B46" s="5" t="n">
        <v>-100304</v>
      </c>
      <c r="C46" s="5" t="n">
        <v>21726</v>
      </c>
      <c r="D46" s="5" t="n">
        <v>-392707</v>
      </c>
      <c r="E46" s="5" t="n">
        <v>1778</v>
      </c>
    </row>
    <row r="47">
      <c r="A47" s="4" t="inlineStr">
        <is>
          <t>Balance, End of Period</t>
        </is>
      </c>
      <c r="B47" s="5" t="n">
        <v>9380205</v>
      </c>
      <c r="C47" s="5" t="n">
        <v>5039290</v>
      </c>
      <c r="D47" s="5" t="n">
        <v>9380205</v>
      </c>
      <c r="E47" s="5" t="n">
        <v>5039290</v>
      </c>
    </row>
    <row r="48">
      <c r="A48" s="4" t="inlineStr">
        <is>
          <t>Changes in Net Unrealized Gains (Losses) Included in Earnings related to Level III Assets and Liabilities still held as of the Reporting Date</t>
        </is>
      </c>
      <c r="B48" s="5" t="n">
        <v>0</v>
      </c>
      <c r="C48" s="5" t="n">
        <v>0</v>
      </c>
      <c r="D48" s="5" t="n">
        <v>0</v>
      </c>
      <c r="E48" s="5" t="n">
        <v>0</v>
      </c>
    </row>
    <row r="49">
      <c r="A49" s="4" t="inlineStr">
        <is>
          <t>Changes in Net Unrealized Gains (Losses) Included in OCI related to Level III Assets and Liabilities still held as of the Reporting Date</t>
        </is>
      </c>
      <c r="B49" s="5" t="n">
        <v>-116056</v>
      </c>
      <c r="C49" s="5" t="n">
        <v>2918</v>
      </c>
      <c r="D49" s="5" t="n">
        <v>-381772</v>
      </c>
      <c r="E49" s="5" t="n">
        <v>-7795</v>
      </c>
    </row>
    <row r="50">
      <c r="A50" s="4" t="inlineStr">
        <is>
          <t>AFS fixed maturity securities | Corporate Securities | Insurance</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level 3 fair-value category reconciliation</t>
        </is>
      </c>
      <c r="B51" s="4" t="inlineStr">
        <is>
          <t xml:space="preserve"> </t>
        </is>
      </c>
      <c r="C51" s="4" t="inlineStr">
        <is>
          <t xml:space="preserve"> </t>
        </is>
      </c>
      <c r="D51" s="4" t="inlineStr">
        <is>
          <t xml:space="preserve"> </t>
        </is>
      </c>
      <c r="E51" s="4" t="inlineStr">
        <is>
          <t xml:space="preserve"> </t>
        </is>
      </c>
    </row>
    <row r="52">
      <c r="A52" s="4" t="inlineStr">
        <is>
          <t>Balance, Beg. of Period</t>
        </is>
      </c>
      <c r="B52" s="5" t="n">
        <v>8043069</v>
      </c>
      <c r="C52" s="5" t="n">
        <v>4018174</v>
      </c>
      <c r="D52" s="5" t="n">
        <v>7652134</v>
      </c>
      <c r="E52" s="5" t="n">
        <v>3504578</v>
      </c>
    </row>
    <row r="53">
      <c r="A53" s="4" t="inlineStr">
        <is>
          <t>Transfers In / (Out) - Changes in Consolidation</t>
        </is>
      </c>
      <c r="B53" s="5" t="n">
        <v>0</v>
      </c>
      <c r="C53" s="5" t="n">
        <v>0</v>
      </c>
      <c r="D53" s="5" t="n">
        <v>0</v>
      </c>
      <c r="E53" s="5" t="n">
        <v>0</v>
      </c>
    </row>
    <row r="54">
      <c r="A54" s="4" t="inlineStr">
        <is>
          <t>Transfers In</t>
        </is>
      </c>
      <c r="B54" s="5" t="n">
        <v>0</v>
      </c>
      <c r="C54" s="5" t="n">
        <v>48093</v>
      </c>
      <c r="D54" s="5" t="n">
        <v>0</v>
      </c>
      <c r="E54" s="5" t="n">
        <v>76277</v>
      </c>
    </row>
    <row r="55">
      <c r="A55" s="4" t="inlineStr">
        <is>
          <t>Transfers Out</t>
        </is>
      </c>
      <c r="B55" s="5" t="n">
        <v>-23071</v>
      </c>
      <c r="C55" s="5" t="n">
        <v>-29400</v>
      </c>
      <c r="D55" s="5" t="n">
        <v>-88076</v>
      </c>
      <c r="E55" s="5" t="n">
        <v>-38610</v>
      </c>
    </row>
    <row r="56">
      <c r="A56" s="4" t="inlineStr">
        <is>
          <t>Net Purchases/Issuances/Sales/Settlements</t>
        </is>
      </c>
      <c r="B56" s="5" t="n">
        <v>126232</v>
      </c>
      <c r="C56" s="5" t="n">
        <v>785992</v>
      </c>
      <c r="D56" s="5" t="n">
        <v>874870</v>
      </c>
      <c r="E56" s="5" t="n">
        <v>1298035</v>
      </c>
    </row>
    <row r="57">
      <c r="A57" s="4" t="inlineStr">
        <is>
          <t>Net Unrealized and Realized Gains (Losses)</t>
        </is>
      </c>
      <c r="B57" s="5" t="n">
        <v>-103994</v>
      </c>
      <c r="C57" s="5" t="n">
        <v>0</v>
      </c>
      <c r="D57" s="5" t="n">
        <v>-168704</v>
      </c>
      <c r="E57" s="5" t="n">
        <v>0</v>
      </c>
    </row>
    <row r="58">
      <c r="A58" s="4" t="inlineStr">
        <is>
          <t>Change in OCI</t>
        </is>
      </c>
      <c r="B58" s="5" t="n">
        <v>-64334</v>
      </c>
      <c r="C58" s="5" t="n">
        <v>19444</v>
      </c>
      <c r="D58" s="5" t="n">
        <v>-292322</v>
      </c>
      <c r="E58" s="5" t="n">
        <v>2023</v>
      </c>
    </row>
    <row r="59">
      <c r="A59" s="4" t="inlineStr">
        <is>
          <t>Balance, End of Period</t>
        </is>
      </c>
      <c r="B59" s="5" t="n">
        <v>7977902</v>
      </c>
      <c r="C59" s="5" t="n">
        <v>4842303</v>
      </c>
      <c r="D59" s="5" t="n">
        <v>7977902</v>
      </c>
      <c r="E59" s="5" t="n">
        <v>4842303</v>
      </c>
    </row>
    <row r="60">
      <c r="A60" s="4" t="inlineStr">
        <is>
          <t>Changes in Net Unrealized Gains (Losses) Included in Earnings related to Level III Assets and Liabilities still held as of the Reporting Date</t>
        </is>
      </c>
      <c r="B60" s="5" t="n">
        <v>0</v>
      </c>
      <c r="C60" s="5" t="n">
        <v>0</v>
      </c>
      <c r="D60" s="5" t="n">
        <v>0</v>
      </c>
      <c r="E60" s="5" t="n">
        <v>0</v>
      </c>
    </row>
    <row r="61">
      <c r="A61" s="4" t="inlineStr">
        <is>
          <t>Changes in Net Unrealized Gains (Losses) Included in OCI related to Level III Assets and Liabilities still held as of the Reporting Date</t>
        </is>
      </c>
      <c r="B61" s="5" t="n">
        <v>-80146</v>
      </c>
      <c r="C61" s="5" t="n">
        <v>1236</v>
      </c>
      <c r="D61" s="5" t="n">
        <v>-271515</v>
      </c>
      <c r="E61" s="5" t="n">
        <v>-9447</v>
      </c>
    </row>
    <row r="62">
      <c r="A62" s="4" t="inlineStr">
        <is>
          <t>AFS fixed maturity securities | Structured securities | Insurance</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level 3 fair-value category reconciliation</t>
        </is>
      </c>
      <c r="B63" s="4" t="inlineStr">
        <is>
          <t xml:space="preserve"> </t>
        </is>
      </c>
      <c r="C63" s="4" t="inlineStr">
        <is>
          <t xml:space="preserve"> </t>
        </is>
      </c>
      <c r="D63" s="4" t="inlineStr">
        <is>
          <t xml:space="preserve"> </t>
        </is>
      </c>
      <c r="E63" s="4" t="inlineStr">
        <is>
          <t xml:space="preserve"> </t>
        </is>
      </c>
    </row>
    <row r="64">
      <c r="A64" s="4" t="inlineStr">
        <is>
          <t>Balance, Beg. of Period</t>
        </is>
      </c>
      <c r="B64" s="5" t="n">
        <v>1283879</v>
      </c>
      <c r="C64" s="5" t="n">
        <v>175936</v>
      </c>
      <c r="D64" s="5" t="n">
        <v>828381</v>
      </c>
      <c r="E64" s="5" t="n">
        <v>197970</v>
      </c>
    </row>
    <row r="65">
      <c r="A65" s="4" t="inlineStr">
        <is>
          <t>Transfers In / (Out) - Changes in Consolidation</t>
        </is>
      </c>
      <c r="B65" s="5" t="n">
        <v>0</v>
      </c>
      <c r="C65" s="5" t="n">
        <v>0</v>
      </c>
      <c r="D65" s="5" t="n">
        <v>0</v>
      </c>
      <c r="E65" s="5" t="n">
        <v>0</v>
      </c>
    </row>
    <row r="66">
      <c r="A66" s="4" t="inlineStr">
        <is>
          <t>Transfers In</t>
        </is>
      </c>
      <c r="B66" s="5" t="n">
        <v>0</v>
      </c>
      <c r="C66" s="5" t="n">
        <v>16309</v>
      </c>
      <c r="D66" s="5" t="n">
        <v>343338</v>
      </c>
      <c r="E66" s="5" t="n">
        <v>16309</v>
      </c>
    </row>
    <row r="67">
      <c r="A67" s="4" t="inlineStr">
        <is>
          <t>Transfers Out</t>
        </is>
      </c>
      <c r="B67" s="5" t="n">
        <v>0</v>
      </c>
      <c r="C67" s="5" t="n">
        <v>0</v>
      </c>
      <c r="D67" s="5" t="n">
        <v>0</v>
      </c>
      <c r="E67" s="5" t="n">
        <v>0</v>
      </c>
    </row>
    <row r="68">
      <c r="A68" s="4" t="inlineStr">
        <is>
          <t>Net Purchases/Issuances/Sales/Settlements</t>
        </is>
      </c>
      <c r="B68" s="5" t="n">
        <v>150387</v>
      </c>
      <c r="C68" s="5" t="n">
        <v>2460</v>
      </c>
      <c r="D68" s="5" t="n">
        <v>336316</v>
      </c>
      <c r="E68" s="5" t="n">
        <v>-17047</v>
      </c>
    </row>
    <row r="69">
      <c r="A69" s="4" t="inlineStr">
        <is>
          <t>Net Unrealized and Realized Gains (Losses)</t>
        </is>
      </c>
      <c r="B69" s="5" t="n">
        <v>4007</v>
      </c>
      <c r="C69" s="5" t="n">
        <v>0</v>
      </c>
      <c r="D69" s="5" t="n">
        <v>-5347</v>
      </c>
      <c r="E69" s="5" t="n">
        <v>0</v>
      </c>
    </row>
    <row r="70">
      <c r="A70" s="4" t="inlineStr">
        <is>
          <t>Change in OCI</t>
        </is>
      </c>
      <c r="B70" s="5" t="n">
        <v>-35970</v>
      </c>
      <c r="C70" s="5" t="n">
        <v>2282</v>
      </c>
      <c r="D70" s="5" t="n">
        <v>-100385</v>
      </c>
      <c r="E70" s="5" t="n">
        <v>-245</v>
      </c>
    </row>
    <row r="71">
      <c r="A71" s="4" t="inlineStr">
        <is>
          <t>Balance, End of Period</t>
        </is>
      </c>
      <c r="B71" s="5" t="n">
        <v>1402303</v>
      </c>
      <c r="C71" s="5" t="n">
        <v>196987</v>
      </c>
      <c r="D71" s="5" t="n">
        <v>1402303</v>
      </c>
      <c r="E71" s="5" t="n">
        <v>196987</v>
      </c>
    </row>
    <row r="72">
      <c r="A72" s="4" t="inlineStr">
        <is>
          <t>Changes in Net Unrealized Gains (Losses) Included in Earnings related to Level III Assets and Liabilities still held as of the Reporting Date</t>
        </is>
      </c>
      <c r="B72" s="5" t="n">
        <v>0</v>
      </c>
      <c r="C72" s="5" t="n">
        <v>0</v>
      </c>
      <c r="D72" s="5" t="n">
        <v>0</v>
      </c>
      <c r="E72" s="5" t="n">
        <v>0</v>
      </c>
    </row>
    <row r="73">
      <c r="A73" s="4" t="inlineStr">
        <is>
          <t>Changes in Net Unrealized Gains (Losses) Included in OCI related to Level III Assets and Liabilities still held as of the Reporting Date</t>
        </is>
      </c>
      <c r="B73" s="5" t="n">
        <v>-35910</v>
      </c>
      <c r="C73" s="5" t="n">
        <v>1682</v>
      </c>
      <c r="D73" s="5" t="n">
        <v>-110257</v>
      </c>
      <c r="E73" s="5" t="n">
        <v>1652</v>
      </c>
    </row>
    <row r="74">
      <c r="A74" s="4" t="inlineStr">
        <is>
          <t>Trading Fixed Maturity Securities | Insurance</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level 3 fair-value category reconciliation</t>
        </is>
      </c>
      <c r="B75" s="4" t="inlineStr">
        <is>
          <t xml:space="preserve"> </t>
        </is>
      </c>
      <c r="C75" s="4" t="inlineStr">
        <is>
          <t xml:space="preserve"> </t>
        </is>
      </c>
      <c r="D75" s="4" t="inlineStr">
        <is>
          <t xml:space="preserve"> </t>
        </is>
      </c>
      <c r="E75" s="4" t="inlineStr">
        <is>
          <t xml:space="preserve"> </t>
        </is>
      </c>
    </row>
    <row r="76">
      <c r="A76" s="4" t="inlineStr">
        <is>
          <t>Balance, Beg. of Period</t>
        </is>
      </c>
      <c r="B76" s="5" t="n">
        <v>1246715</v>
      </c>
      <c r="C76" s="5" t="n">
        <v>1030296</v>
      </c>
      <c r="D76" s="5" t="n">
        <v>984128</v>
      </c>
      <c r="E76" s="5" t="n">
        <v>691311</v>
      </c>
    </row>
    <row r="77">
      <c r="A77" s="4" t="inlineStr">
        <is>
          <t>Transfers In / (Out) - Changes in Consolidation</t>
        </is>
      </c>
      <c r="B77" s="5" t="n">
        <v>0</v>
      </c>
      <c r="C77" s="5" t="n">
        <v>0</v>
      </c>
      <c r="D77" s="5" t="n">
        <v>0</v>
      </c>
      <c r="E77" s="5" t="n">
        <v>0</v>
      </c>
    </row>
    <row r="78">
      <c r="A78" s="4" t="inlineStr">
        <is>
          <t>Transfers In</t>
        </is>
      </c>
      <c r="B78" s="5" t="n">
        <v>9900</v>
      </c>
      <c r="C78" s="5" t="n">
        <v>15744</v>
      </c>
      <c r="D78" s="5" t="n">
        <v>115882</v>
      </c>
      <c r="E78" s="5" t="n">
        <v>15744</v>
      </c>
    </row>
    <row r="79">
      <c r="A79" s="4" t="inlineStr">
        <is>
          <t>Transfers Out</t>
        </is>
      </c>
      <c r="B79" s="5" t="n">
        <v>-6521</v>
      </c>
      <c r="C79" s="5" t="n">
        <v>0</v>
      </c>
      <c r="D79" s="5" t="n">
        <v>-76015</v>
      </c>
      <c r="E79" s="5" t="n">
        <v>0</v>
      </c>
    </row>
    <row r="80">
      <c r="A80" s="4" t="inlineStr">
        <is>
          <t>Net Purchases/Issuances/Sales/Settlements</t>
        </is>
      </c>
      <c r="B80" s="5" t="n">
        <v>-16500</v>
      </c>
      <c r="C80" s="5" t="n">
        <v>412857</v>
      </c>
      <c r="D80" s="5" t="n">
        <v>299974</v>
      </c>
      <c r="E80" s="5" t="n">
        <v>755235</v>
      </c>
    </row>
    <row r="81">
      <c r="A81" s="4" t="inlineStr">
        <is>
          <t>Net Unrealized and Realized Gains (Losses)</t>
        </is>
      </c>
      <c r="B81" s="5" t="n">
        <v>-56556</v>
      </c>
      <c r="C81" s="5" t="n">
        <v>7068</v>
      </c>
      <c r="D81" s="5" t="n">
        <v>-146931</v>
      </c>
      <c r="E81" s="5" t="n">
        <v>3675</v>
      </c>
    </row>
    <row r="82">
      <c r="A82" s="4" t="inlineStr">
        <is>
          <t>Change in OCI</t>
        </is>
      </c>
      <c r="B82" s="5" t="n">
        <v>0</v>
      </c>
      <c r="C82" s="5" t="n">
        <v>0</v>
      </c>
      <c r="D82" s="5" t="n">
        <v>0</v>
      </c>
      <c r="E82" s="5" t="n">
        <v>0</v>
      </c>
    </row>
    <row r="83">
      <c r="A83" s="4" t="inlineStr">
        <is>
          <t>Balance, End of Period</t>
        </is>
      </c>
      <c r="B83" s="5" t="n">
        <v>1177038</v>
      </c>
      <c r="C83" s="5" t="n">
        <v>1465965</v>
      </c>
      <c r="D83" s="5" t="n">
        <v>1177038</v>
      </c>
      <c r="E83" s="5" t="n">
        <v>1465965</v>
      </c>
    </row>
    <row r="84">
      <c r="A84" s="4" t="inlineStr">
        <is>
          <t>Changes in Net Unrealized Gains (Losses) Included in Earnings related to Level III Assets and Liabilities still held as of the Reporting Date</t>
        </is>
      </c>
      <c r="B84" s="5" t="n">
        <v>-55846</v>
      </c>
      <c r="C84" s="5" t="n">
        <v>6057</v>
      </c>
      <c r="D84" s="5" t="n">
        <v>-144915</v>
      </c>
      <c r="E84" s="5" t="n">
        <v>1941</v>
      </c>
    </row>
    <row r="85">
      <c r="A85" s="4" t="inlineStr">
        <is>
          <t>Changes in Net Unrealized Gains (Losses) Included in OCI related to Level III Assets and Liabilities still held as of the Reporting Date</t>
        </is>
      </c>
      <c r="B85" s="5" t="n">
        <v>0</v>
      </c>
      <c r="C85" s="5" t="n">
        <v>0</v>
      </c>
      <c r="D85" s="5" t="n">
        <v>0</v>
      </c>
      <c r="E85" s="5" t="n">
        <v>0</v>
      </c>
    </row>
    <row r="86">
      <c r="A86" s="4" t="inlineStr">
        <is>
          <t>Trading Fixed Maturity Securities | Corporate Securities | Insurance</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level 3 fair-value category reconciliation</t>
        </is>
      </c>
      <c r="B87" s="4" t="inlineStr">
        <is>
          <t xml:space="preserve"> </t>
        </is>
      </c>
      <c r="C87" s="4" t="inlineStr">
        <is>
          <t xml:space="preserve"> </t>
        </is>
      </c>
      <c r="D87" s="4" t="inlineStr">
        <is>
          <t xml:space="preserve"> </t>
        </is>
      </c>
      <c r="E87" s="4" t="inlineStr">
        <is>
          <t xml:space="preserve"> </t>
        </is>
      </c>
    </row>
    <row r="88">
      <c r="A88" s="4" t="inlineStr">
        <is>
          <t>Balance, Beg. of Period</t>
        </is>
      </c>
      <c r="B88" s="5" t="n">
        <v>667014</v>
      </c>
      <c r="C88" s="5" t="n">
        <v>1009357</v>
      </c>
      <c r="D88" s="5" t="n">
        <v>565354</v>
      </c>
      <c r="E88" s="5" t="n">
        <v>676650</v>
      </c>
    </row>
    <row r="89">
      <c r="A89" s="4" t="inlineStr">
        <is>
          <t>Transfers In / (Out) - Changes in Consolidation</t>
        </is>
      </c>
      <c r="B89" s="5" t="n">
        <v>0</v>
      </c>
      <c r="C89" s="5" t="n">
        <v>0</v>
      </c>
      <c r="D89" s="5" t="n">
        <v>0</v>
      </c>
      <c r="E89" s="5" t="n">
        <v>0</v>
      </c>
    </row>
    <row r="90">
      <c r="A90" s="4" t="inlineStr">
        <is>
          <t>Transfers In</t>
        </is>
      </c>
      <c r="B90" s="5" t="n">
        <v>0</v>
      </c>
      <c r="C90" s="5" t="n">
        <v>0</v>
      </c>
      <c r="D90" s="5" t="n">
        <v>0</v>
      </c>
      <c r="E90" s="5" t="n">
        <v>0</v>
      </c>
    </row>
    <row r="91">
      <c r="A91" s="4" t="inlineStr">
        <is>
          <t>Transfers Out</t>
        </is>
      </c>
      <c r="B91" s="5" t="n">
        <v>0</v>
      </c>
      <c r="C91" s="5" t="n">
        <v>0</v>
      </c>
      <c r="D91" s="5" t="n">
        <v>-44274</v>
      </c>
      <c r="E91" s="5" t="n">
        <v>0</v>
      </c>
    </row>
    <row r="92">
      <c r="A92" s="4" t="inlineStr">
        <is>
          <t>Net Purchases/Issuances/Sales/Settlements</t>
        </is>
      </c>
      <c r="B92" s="5" t="n">
        <v>-6766</v>
      </c>
      <c r="C92" s="5" t="n">
        <v>368624</v>
      </c>
      <c r="D92" s="5" t="n">
        <v>187661</v>
      </c>
      <c r="E92" s="5" t="n">
        <v>705027</v>
      </c>
    </row>
    <row r="93">
      <c r="A93" s="4" t="inlineStr">
        <is>
          <t>Net Unrealized and Realized Gains (Losses)</t>
        </is>
      </c>
      <c r="B93" s="5" t="n">
        <v>-27101</v>
      </c>
      <c r="C93" s="5" t="n">
        <v>6984</v>
      </c>
      <c r="D93" s="5" t="n">
        <v>-75594</v>
      </c>
      <c r="E93" s="5" t="n">
        <v>3288</v>
      </c>
    </row>
    <row r="94">
      <c r="A94" s="4" t="inlineStr">
        <is>
          <t>Change in OCI</t>
        </is>
      </c>
      <c r="B94" s="5" t="n">
        <v>0</v>
      </c>
      <c r="C94" s="5" t="n">
        <v>0</v>
      </c>
      <c r="D94" s="5" t="n">
        <v>0</v>
      </c>
      <c r="E94" s="5" t="n">
        <v>0</v>
      </c>
    </row>
    <row r="95">
      <c r="A95" s="4" t="inlineStr">
        <is>
          <t>Balance, End of Period</t>
        </is>
      </c>
      <c r="B95" s="5" t="n">
        <v>633147</v>
      </c>
      <c r="C95" s="5" t="n">
        <v>1384965</v>
      </c>
      <c r="D95" s="5" t="n">
        <v>633147</v>
      </c>
      <c r="E95" s="5" t="n">
        <v>1384965</v>
      </c>
    </row>
    <row r="96">
      <c r="A96" s="4" t="inlineStr">
        <is>
          <t>Changes in Net Unrealized Gains (Losses) Included in Earnings related to Level III Assets and Liabilities still held as of the Reporting Date</t>
        </is>
      </c>
      <c r="B96" s="5" t="n">
        <v>-26661</v>
      </c>
      <c r="C96" s="5" t="n">
        <v>4926</v>
      </c>
      <c r="D96" s="5" t="n">
        <v>-73050</v>
      </c>
      <c r="E96" s="5" t="n">
        <v>604</v>
      </c>
    </row>
    <row r="97">
      <c r="A97" s="4" t="inlineStr">
        <is>
          <t>Changes in Net Unrealized Gains (Losses) Included in OCI related to Level III Assets and Liabilities still held as of the Reporting Date</t>
        </is>
      </c>
      <c r="B97" s="5" t="n">
        <v>0</v>
      </c>
      <c r="C97" s="5" t="n">
        <v>0</v>
      </c>
      <c r="D97" s="5" t="n">
        <v>0</v>
      </c>
      <c r="E97" s="5" t="n">
        <v>0</v>
      </c>
    </row>
    <row r="98">
      <c r="A98" s="4" t="inlineStr">
        <is>
          <t>Trading Fixed Maturity Securities | Structured securities | Insurance</t>
        </is>
      </c>
      <c r="B98" s="4" t="inlineStr">
        <is>
          <t xml:space="preserve"> </t>
        </is>
      </c>
      <c r="C98" s="4" t="inlineStr">
        <is>
          <t xml:space="preserve"> </t>
        </is>
      </c>
      <c r="D98" s="4" t="inlineStr">
        <is>
          <t xml:space="preserve"> </t>
        </is>
      </c>
      <c r="E98" s="4" t="inlineStr">
        <is>
          <t xml:space="preserve"> </t>
        </is>
      </c>
    </row>
    <row r="99">
      <c r="A99" s="3" t="inlineStr">
        <is>
          <t>Fair value, assets measured on recurring basis, level 3 fair-value category reconciliation</t>
        </is>
      </c>
      <c r="B99" s="4" t="inlineStr">
        <is>
          <t xml:space="preserve"> </t>
        </is>
      </c>
      <c r="C99" s="4" t="inlineStr">
        <is>
          <t xml:space="preserve"> </t>
        </is>
      </c>
      <c r="D99" s="4" t="inlineStr">
        <is>
          <t xml:space="preserve"> </t>
        </is>
      </c>
      <c r="E99" s="4" t="inlineStr">
        <is>
          <t xml:space="preserve"> </t>
        </is>
      </c>
    </row>
    <row r="100">
      <c r="A100" s="4" t="inlineStr">
        <is>
          <t>Balance, Beg. of Period</t>
        </is>
      </c>
      <c r="B100" s="5" t="n">
        <v>579701</v>
      </c>
      <c r="C100" s="5" t="n">
        <v>20939</v>
      </c>
      <c r="D100" s="5" t="n">
        <v>418774</v>
      </c>
      <c r="E100" s="5" t="n">
        <v>14661</v>
      </c>
    </row>
    <row r="101">
      <c r="A101" s="4" t="inlineStr">
        <is>
          <t>Transfers In / (Out) - Changes in Consolidation</t>
        </is>
      </c>
      <c r="B101" s="5" t="n">
        <v>0</v>
      </c>
      <c r="C101" s="5" t="n">
        <v>0</v>
      </c>
      <c r="D101" s="5" t="n">
        <v>0</v>
      </c>
      <c r="E101" s="5" t="n">
        <v>0</v>
      </c>
    </row>
    <row r="102">
      <c r="A102" s="4" t="inlineStr">
        <is>
          <t>Transfers In</t>
        </is>
      </c>
      <c r="B102" s="5" t="n">
        <v>9900</v>
      </c>
      <c r="C102" s="5" t="n">
        <v>15744</v>
      </c>
      <c r="D102" s="5" t="n">
        <v>115882</v>
      </c>
      <c r="E102" s="5" t="n">
        <v>15744</v>
      </c>
    </row>
    <row r="103">
      <c r="A103" s="4" t="inlineStr">
        <is>
          <t>Transfers Out</t>
        </is>
      </c>
      <c r="B103" s="5" t="n">
        <v>-6521</v>
      </c>
      <c r="C103" s="5" t="n">
        <v>0</v>
      </c>
      <c r="D103" s="5" t="n">
        <v>-31741</v>
      </c>
      <c r="E103" s="5" t="n">
        <v>0</v>
      </c>
    </row>
    <row r="104">
      <c r="A104" s="4" t="inlineStr">
        <is>
          <t>Net Purchases/Issuances/Sales/Settlements</t>
        </is>
      </c>
      <c r="B104" s="5" t="n">
        <v>-9734</v>
      </c>
      <c r="C104" s="5" t="n">
        <v>44233</v>
      </c>
      <c r="D104" s="5" t="n">
        <v>112313</v>
      </c>
      <c r="E104" s="5" t="n">
        <v>50208</v>
      </c>
    </row>
    <row r="105">
      <c r="A105" s="4" t="inlineStr">
        <is>
          <t>Net Unrealized and Realized Gains (Losses)</t>
        </is>
      </c>
      <c r="B105" s="5" t="n">
        <v>-29455</v>
      </c>
      <c r="C105" s="5" t="n">
        <v>84</v>
      </c>
      <c r="D105" s="5" t="n">
        <v>-71337</v>
      </c>
      <c r="E105" s="5" t="n">
        <v>387</v>
      </c>
    </row>
    <row r="106">
      <c r="A106" s="4" t="inlineStr">
        <is>
          <t>Change in OCI</t>
        </is>
      </c>
      <c r="B106" s="5" t="n">
        <v>0</v>
      </c>
      <c r="C106" s="5" t="n">
        <v>0</v>
      </c>
      <c r="D106" s="5" t="n">
        <v>0</v>
      </c>
      <c r="E106" s="5" t="n">
        <v>0</v>
      </c>
    </row>
    <row r="107">
      <c r="A107" s="4" t="inlineStr">
        <is>
          <t>Balance, End of Period</t>
        </is>
      </c>
      <c r="B107" s="5" t="n">
        <v>543891</v>
      </c>
      <c r="C107" s="5" t="n">
        <v>81000</v>
      </c>
      <c r="D107" s="5" t="n">
        <v>543891</v>
      </c>
      <c r="E107" s="5" t="n">
        <v>81000</v>
      </c>
    </row>
    <row r="108">
      <c r="A108" s="4" t="inlineStr">
        <is>
          <t>Changes in Net Unrealized Gains (Losses) Included in Earnings related to Level III Assets and Liabilities still held as of the Reporting Date</t>
        </is>
      </c>
      <c r="B108" s="5" t="n">
        <v>-29185</v>
      </c>
      <c r="C108" s="5" t="n">
        <v>1131</v>
      </c>
      <c r="D108" s="5" t="n">
        <v>-71865</v>
      </c>
      <c r="E108" s="5" t="n">
        <v>1337</v>
      </c>
    </row>
    <row r="109">
      <c r="A109" s="4" t="inlineStr">
        <is>
          <t>Changes in Net Unrealized Gains (Losses) Included in OCI related to Level III Assets and Liabilities still held as of the Reporting Date</t>
        </is>
      </c>
      <c r="B109" s="5" t="n">
        <v>0</v>
      </c>
      <c r="C109" s="5" t="n">
        <v>0</v>
      </c>
      <c r="D109" s="5" t="n">
        <v>0</v>
      </c>
      <c r="E109" s="5" t="n">
        <v>0</v>
      </c>
    </row>
    <row r="110">
      <c r="A110" s="4" t="inlineStr">
        <is>
          <t>Equity securities at fair value | Insurance</t>
        </is>
      </c>
      <c r="B110" s="4" t="inlineStr">
        <is>
          <t xml:space="preserve"> </t>
        </is>
      </c>
      <c r="C110" s="4" t="inlineStr">
        <is>
          <t xml:space="preserve"> </t>
        </is>
      </c>
      <c r="D110" s="4" t="inlineStr">
        <is>
          <t xml:space="preserve"> </t>
        </is>
      </c>
      <c r="E110" s="4" t="inlineStr">
        <is>
          <t xml:space="preserve"> </t>
        </is>
      </c>
    </row>
    <row r="111">
      <c r="A111" s="3" t="inlineStr">
        <is>
          <t>Fair value, assets measured on recurring basis, level 3 fair-value category reconciliation</t>
        </is>
      </c>
      <c r="B111" s="4" t="inlineStr">
        <is>
          <t xml:space="preserve"> </t>
        </is>
      </c>
      <c r="C111" s="4" t="inlineStr">
        <is>
          <t xml:space="preserve"> </t>
        </is>
      </c>
      <c r="D111" s="4" t="inlineStr">
        <is>
          <t xml:space="preserve"> </t>
        </is>
      </c>
      <c r="E111" s="4" t="inlineStr">
        <is>
          <t xml:space="preserve"> </t>
        </is>
      </c>
    </row>
    <row r="112">
      <c r="A112" s="4" t="inlineStr">
        <is>
          <t>Balance, Beg. of Period</t>
        </is>
      </c>
      <c r="B112" s="5" t="n">
        <v>17317</v>
      </c>
      <c r="C112" s="5" t="n">
        <v>97029</v>
      </c>
      <c r="D112" s="5" t="n">
        <v>32937</v>
      </c>
      <c r="E112" s="5" t="n">
        <v>66660</v>
      </c>
    </row>
    <row r="113">
      <c r="A113" s="4" t="inlineStr">
        <is>
          <t>Transfers In / (Out) - Changes in Consolidation</t>
        </is>
      </c>
      <c r="B113" s="5" t="n">
        <v>0</v>
      </c>
      <c r="C113" s="5" t="n">
        <v>0</v>
      </c>
      <c r="D113" s="5" t="n">
        <v>0</v>
      </c>
      <c r="E113" s="5" t="n">
        <v>0</v>
      </c>
    </row>
    <row r="114">
      <c r="A114" s="4" t="inlineStr">
        <is>
          <t>Transfers In</t>
        </is>
      </c>
      <c r="B114" s="5" t="n">
        <v>0</v>
      </c>
      <c r="C114" s="5" t="n">
        <v>0</v>
      </c>
      <c r="D114" s="5" t="n">
        <v>0</v>
      </c>
      <c r="E114" s="5" t="n">
        <v>0</v>
      </c>
    </row>
    <row r="115">
      <c r="A115" s="4" t="inlineStr">
        <is>
          <t>Transfers Out</t>
        </is>
      </c>
      <c r="B115" s="5" t="n">
        <v>0</v>
      </c>
      <c r="C115" s="5" t="n">
        <v>0</v>
      </c>
      <c r="D115" s="5" t="n">
        <v>0</v>
      </c>
      <c r="E115" s="5" t="n">
        <v>0</v>
      </c>
    </row>
    <row r="116">
      <c r="A116" s="4" t="inlineStr">
        <is>
          <t>Net Purchases/Issuances/Sales/Settlements</t>
        </is>
      </c>
      <c r="B116" s="5" t="n">
        <v>0</v>
      </c>
      <c r="C116" s="5" t="n">
        <v>-90855</v>
      </c>
      <c r="D116" s="5" t="n">
        <v>0</v>
      </c>
      <c r="E116" s="5" t="n">
        <v>-90855</v>
      </c>
    </row>
    <row r="117">
      <c r="A117" s="4" t="inlineStr">
        <is>
          <t>Net Unrealized and Realized Gains (Losses)</t>
        </is>
      </c>
      <c r="B117" s="5" t="n">
        <v>-2</v>
      </c>
      <c r="C117" s="5" t="n">
        <v>22689</v>
      </c>
      <c r="D117" s="5" t="n">
        <v>-15622</v>
      </c>
      <c r="E117" s="5" t="n">
        <v>53058</v>
      </c>
    </row>
    <row r="118">
      <c r="A118" s="4" t="inlineStr">
        <is>
          <t>Change in OCI</t>
        </is>
      </c>
      <c r="B118" s="5" t="n">
        <v>0</v>
      </c>
      <c r="C118" s="5" t="n">
        <v>0</v>
      </c>
      <c r="D118" s="5" t="n">
        <v>0</v>
      </c>
      <c r="E118" s="5" t="n">
        <v>0</v>
      </c>
    </row>
    <row r="119">
      <c r="A119" s="4" t="inlineStr">
        <is>
          <t>Balance, End of Period</t>
        </is>
      </c>
      <c r="B119" s="5" t="n">
        <v>17315</v>
      </c>
      <c r="C119" s="5" t="n">
        <v>28863</v>
      </c>
      <c r="D119" s="5" t="n">
        <v>17315</v>
      </c>
      <c r="E119" s="5" t="n">
        <v>28863</v>
      </c>
    </row>
    <row r="120">
      <c r="A120" s="4" t="inlineStr">
        <is>
          <t>Changes in Net Unrealized Gains (Losses) Included in Earnings related to Level III Assets and Liabilities still held as of the Reporting Date</t>
        </is>
      </c>
      <c r="B120" s="5" t="n">
        <v>-2</v>
      </c>
      <c r="C120" s="5" t="n">
        <v>-10074</v>
      </c>
      <c r="D120" s="5" t="n">
        <v>-15622</v>
      </c>
      <c r="E120" s="5" t="n">
        <v>20295</v>
      </c>
    </row>
    <row r="121">
      <c r="A121" s="4" t="inlineStr">
        <is>
          <t>Changes in Net Unrealized Gains (Losses) Included in OCI related to Level III Assets and Liabilities still held as of the Reporting Date</t>
        </is>
      </c>
      <c r="B121" s="5" t="n">
        <v>0</v>
      </c>
      <c r="C121" s="5" t="n">
        <v>0</v>
      </c>
      <c r="D121" s="5" t="n">
        <v>0</v>
      </c>
      <c r="E121" s="5" t="n">
        <v>0</v>
      </c>
    </row>
    <row r="122">
      <c r="A122" s="4" t="inlineStr">
        <is>
          <t>Mortgage and other loan receivables | Insurance</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recurring basis, level 3 fair-value category reconciliation</t>
        </is>
      </c>
      <c r="B123" s="4" t="inlineStr">
        <is>
          <t xml:space="preserve"> </t>
        </is>
      </c>
      <c r="C123" s="4" t="inlineStr">
        <is>
          <t xml:space="preserve"> </t>
        </is>
      </c>
      <c r="D123" s="4" t="inlineStr">
        <is>
          <t xml:space="preserve"> </t>
        </is>
      </c>
      <c r="E123" s="4" t="inlineStr">
        <is>
          <t xml:space="preserve"> </t>
        </is>
      </c>
    </row>
    <row r="124">
      <c r="A124" s="4" t="inlineStr">
        <is>
          <t>Balance, Beg. of Period</t>
        </is>
      </c>
      <c r="B124" s="5" t="n">
        <v>905663</v>
      </c>
      <c r="C124" s="5" t="n">
        <v>1224789</v>
      </c>
      <c r="D124" s="5" t="n">
        <v>832674</v>
      </c>
      <c r="E124" s="5" t="n">
        <v>928673</v>
      </c>
    </row>
    <row r="125">
      <c r="A125" s="4" t="inlineStr">
        <is>
          <t>Transfers In / (Out) - Changes in Consolidation</t>
        </is>
      </c>
      <c r="B125" s="5" t="n">
        <v>0</v>
      </c>
      <c r="C125" s="5" t="n">
        <v>0</v>
      </c>
      <c r="D125" s="5" t="n">
        <v>0</v>
      </c>
      <c r="E125" s="5" t="n">
        <v>0</v>
      </c>
    </row>
    <row r="126">
      <c r="A126" s="4" t="inlineStr">
        <is>
          <t>Transfers In</t>
        </is>
      </c>
      <c r="B126" s="5" t="n">
        <v>0</v>
      </c>
      <c r="C126" s="5" t="n">
        <v>0</v>
      </c>
      <c r="D126" s="5" t="n">
        <v>0</v>
      </c>
      <c r="E126" s="5" t="n">
        <v>0</v>
      </c>
    </row>
    <row r="127">
      <c r="A127" s="4" t="inlineStr">
        <is>
          <t>Transfers Out</t>
        </is>
      </c>
      <c r="B127" s="5" t="n">
        <v>0</v>
      </c>
      <c r="C127" s="5" t="n">
        <v>0</v>
      </c>
      <c r="D127" s="5" t="n">
        <v>0</v>
      </c>
      <c r="E127" s="5" t="n">
        <v>0</v>
      </c>
    </row>
    <row r="128">
      <c r="A128" s="4" t="inlineStr">
        <is>
          <t>Net Purchases/Issuances/Sales/Settlements</t>
        </is>
      </c>
      <c r="B128" s="5" t="n">
        <v>-17532</v>
      </c>
      <c r="C128" s="5" t="n">
        <v>58303</v>
      </c>
      <c r="D128" s="5" t="n">
        <v>110878</v>
      </c>
      <c r="E128" s="5" t="n">
        <v>348098</v>
      </c>
    </row>
    <row r="129">
      <c r="A129" s="4" t="inlineStr">
        <is>
          <t>Net Unrealized and Realized Gains (Losses)</t>
        </is>
      </c>
      <c r="B129" s="5" t="n">
        <v>-17656</v>
      </c>
      <c r="C129" s="5" t="n">
        <v>5386</v>
      </c>
      <c r="D129" s="5" t="n">
        <v>-73077</v>
      </c>
      <c r="E129" s="5" t="n">
        <v>11707</v>
      </c>
    </row>
    <row r="130">
      <c r="A130" s="4" t="inlineStr">
        <is>
          <t>Change in OCI</t>
        </is>
      </c>
      <c r="B130" s="5" t="n">
        <v>0</v>
      </c>
      <c r="C130" s="5" t="n">
        <v>0</v>
      </c>
      <c r="D130" s="5" t="n">
        <v>0</v>
      </c>
      <c r="E130" s="5" t="n">
        <v>0</v>
      </c>
    </row>
    <row r="131">
      <c r="A131" s="4" t="inlineStr">
        <is>
          <t>Balance, End of Period</t>
        </is>
      </c>
      <c r="B131" s="5" t="n">
        <v>870475</v>
      </c>
      <c r="C131" s="5" t="n">
        <v>1288478</v>
      </c>
      <c r="D131" s="5" t="n">
        <v>870475</v>
      </c>
      <c r="E131" s="5" t="n">
        <v>1288478</v>
      </c>
    </row>
    <row r="132">
      <c r="A132" s="4" t="inlineStr">
        <is>
          <t>Changes in Net Unrealized Gains (Losses) Included in Earnings related to Level III Assets and Liabilities still held as of the Reporting Date</t>
        </is>
      </c>
      <c r="B132" s="5" t="n">
        <v>-17258</v>
      </c>
      <c r="C132" s="5" t="n">
        <v>2047</v>
      </c>
      <c r="D132" s="5" t="n">
        <v>-62650</v>
      </c>
      <c r="E132" s="5" t="n">
        <v>9814</v>
      </c>
    </row>
    <row r="133">
      <c r="A133" s="4" t="inlineStr">
        <is>
          <t>Changes in Net Unrealized Gains (Losses) Included in OCI related to Level III Assets and Liabilities still held as of the Reporting Date</t>
        </is>
      </c>
      <c r="B133" s="5" t="n">
        <v>0</v>
      </c>
      <c r="C133" s="5" t="n">
        <v>0</v>
      </c>
      <c r="D133" s="5" t="n">
        <v>0</v>
      </c>
      <c r="E133" s="5" t="n">
        <v>0</v>
      </c>
    </row>
    <row r="134">
      <c r="A134" s="4" t="inlineStr">
        <is>
          <t>Other investments | Insurance</t>
        </is>
      </c>
      <c r="B134" s="4" t="inlineStr">
        <is>
          <t xml:space="preserve"> </t>
        </is>
      </c>
      <c r="C134" s="4" t="inlineStr">
        <is>
          <t xml:space="preserve"> </t>
        </is>
      </c>
      <c r="D134" s="4" t="inlineStr">
        <is>
          <t xml:space="preserve"> </t>
        </is>
      </c>
      <c r="E134" s="4" t="inlineStr">
        <is>
          <t xml:space="preserve"> </t>
        </is>
      </c>
    </row>
    <row r="135">
      <c r="A135" s="3" t="inlineStr">
        <is>
          <t>Fair value, assets measured on recurring basis, level 3 fair-value category reconciliation</t>
        </is>
      </c>
      <c r="B135" s="4" t="inlineStr">
        <is>
          <t xml:space="preserve"> </t>
        </is>
      </c>
      <c r="C135" s="4" t="inlineStr">
        <is>
          <t xml:space="preserve"> </t>
        </is>
      </c>
      <c r="D135" s="4" t="inlineStr">
        <is>
          <t xml:space="preserve"> </t>
        </is>
      </c>
      <c r="E135" s="4" t="inlineStr">
        <is>
          <t xml:space="preserve"> </t>
        </is>
      </c>
    </row>
    <row r="136">
      <c r="A136" s="4" t="inlineStr">
        <is>
          <t>Balance, Beg. of Period</t>
        </is>
      </c>
      <c r="B136" s="5" t="n">
        <v>4011106</v>
      </c>
      <c r="C136" s="5" t="n">
        <v>491635</v>
      </c>
      <c r="D136" s="5" t="n">
        <v>1603345</v>
      </c>
      <c r="E136" s="5" t="n">
        <v>437275</v>
      </c>
    </row>
    <row r="137">
      <c r="A137" s="4" t="inlineStr">
        <is>
          <t>Transfers In / (Out) - Changes in Consolidation</t>
        </is>
      </c>
      <c r="B137" s="5" t="n">
        <v>0</v>
      </c>
      <c r="C137" s="5" t="n">
        <v>0</v>
      </c>
      <c r="D137" s="5" t="n">
        <v>0</v>
      </c>
      <c r="E137" s="5" t="n">
        <v>0</v>
      </c>
    </row>
    <row r="138">
      <c r="A138" s="4" t="inlineStr">
        <is>
          <t>Transfers In</t>
        </is>
      </c>
      <c r="B138" s="5" t="n">
        <v>0</v>
      </c>
      <c r="C138" s="5" t="n">
        <v>0</v>
      </c>
      <c r="D138" s="5" t="n">
        <v>0</v>
      </c>
      <c r="E138" s="5" t="n">
        <v>5003</v>
      </c>
    </row>
    <row r="139">
      <c r="A139" s="4" t="inlineStr">
        <is>
          <t>Transfers Out</t>
        </is>
      </c>
      <c r="B139" s="5" t="n">
        <v>0</v>
      </c>
      <c r="C139" s="5" t="n">
        <v>0</v>
      </c>
      <c r="D139" s="5" t="n">
        <v>0</v>
      </c>
      <c r="E139" s="5" t="n">
        <v>0</v>
      </c>
    </row>
    <row r="140">
      <c r="A140" s="4" t="inlineStr">
        <is>
          <t>Net Purchases/Issuances/Sales/Settlements</t>
        </is>
      </c>
      <c r="B140" s="5" t="n">
        <v>281471</v>
      </c>
      <c r="C140" s="5" t="n">
        <v>-33619</v>
      </c>
      <c r="D140" s="5" t="n">
        <v>2569112</v>
      </c>
      <c r="E140" s="5" t="n">
        <v>-20693</v>
      </c>
    </row>
    <row r="141">
      <c r="A141" s="4" t="inlineStr">
        <is>
          <t>Net Unrealized and Realized Gains (Losses)</t>
        </is>
      </c>
      <c r="B141" s="5" t="n">
        <v>-38704</v>
      </c>
      <c r="C141" s="5" t="n">
        <v>337212</v>
      </c>
      <c r="D141" s="5" t="n">
        <v>81416</v>
      </c>
      <c r="E141" s="5" t="n">
        <v>373643</v>
      </c>
    </row>
    <row r="142">
      <c r="A142" s="4" t="inlineStr">
        <is>
          <t>Change in OCI</t>
        </is>
      </c>
      <c r="B142" s="5" t="n">
        <v>0</v>
      </c>
      <c r="C142" s="5" t="n">
        <v>0</v>
      </c>
      <c r="D142" s="5" t="n">
        <v>0</v>
      </c>
      <c r="E142" s="5" t="n">
        <v>0</v>
      </c>
    </row>
    <row r="143">
      <c r="A143" s="4" t="inlineStr">
        <is>
          <t>Balance, End of Period</t>
        </is>
      </c>
      <c r="B143" s="5" t="n">
        <v>4253873</v>
      </c>
      <c r="C143" s="5" t="n">
        <v>795228</v>
      </c>
      <c r="D143" s="5" t="n">
        <v>4253873</v>
      </c>
      <c r="E143" s="5" t="n">
        <v>795228</v>
      </c>
    </row>
    <row r="144">
      <c r="A144" s="4" t="inlineStr">
        <is>
          <t>Changes in Net Unrealized Gains (Losses) Included in Earnings related to Level III Assets and Liabilities still held as of the Reporting Date</t>
        </is>
      </c>
      <c r="B144" s="5" t="n">
        <v>-39632</v>
      </c>
      <c r="C144" s="5" t="n">
        <v>-22496</v>
      </c>
      <c r="D144" s="5" t="n">
        <v>32580</v>
      </c>
      <c r="E144" s="5" t="n">
        <v>13510</v>
      </c>
    </row>
    <row r="145">
      <c r="A145" s="4" t="inlineStr">
        <is>
          <t>Changes in Net Unrealized Gains (Losses) Included in OCI related to Level III Assets and Liabilities still held as of the Reporting Date</t>
        </is>
      </c>
      <c r="B145" s="5" t="n">
        <v>0</v>
      </c>
      <c r="C145" s="5" t="n">
        <v>0</v>
      </c>
      <c r="D145" s="5" t="n">
        <v>0</v>
      </c>
      <c r="E145" s="5" t="n">
        <v>0</v>
      </c>
    </row>
    <row r="146">
      <c r="A146" s="4" t="inlineStr">
        <is>
          <t>Income assumed from funds withheld receivable at interest | Insurance</t>
        </is>
      </c>
      <c r="B146" s="4" t="inlineStr">
        <is>
          <t xml:space="preserve"> </t>
        </is>
      </c>
      <c r="C146" s="4" t="inlineStr">
        <is>
          <t xml:space="preserve"> </t>
        </is>
      </c>
      <c r="D146" s="4" t="inlineStr">
        <is>
          <t xml:space="preserve"> </t>
        </is>
      </c>
      <c r="E146" s="4" t="inlineStr">
        <is>
          <t xml:space="preserve"> </t>
        </is>
      </c>
    </row>
    <row r="147">
      <c r="A147" s="3" t="inlineStr">
        <is>
          <t>Fair value, assets measured on recurring basis, level 3 fair-value category reconciliation</t>
        </is>
      </c>
      <c r="B147" s="4" t="inlineStr">
        <is>
          <t xml:space="preserve"> </t>
        </is>
      </c>
      <c r="C147" s="4" t="inlineStr">
        <is>
          <t xml:space="preserve"> </t>
        </is>
      </c>
      <c r="D147" s="4" t="inlineStr">
        <is>
          <t xml:space="preserve"> </t>
        </is>
      </c>
      <c r="E147" s="4" t="inlineStr">
        <is>
          <t xml:space="preserve"> </t>
        </is>
      </c>
    </row>
    <row r="148">
      <c r="A148" s="4" t="inlineStr">
        <is>
          <t>Balance, Beg. of Period</t>
        </is>
      </c>
      <c r="B148" s="5" t="n">
        <v>-25166</v>
      </c>
      <c r="C148" s="5" t="n">
        <v>78450</v>
      </c>
      <c r="D148" s="5" t="n">
        <v>31740</v>
      </c>
      <c r="E148" s="5" t="n">
        <v>0</v>
      </c>
    </row>
    <row r="149">
      <c r="A149" s="4" t="inlineStr">
        <is>
          <t>Transfers In / (Out) - Changes in Consolidation</t>
        </is>
      </c>
      <c r="B149" s="5" t="n">
        <v>0</v>
      </c>
      <c r="C149" s="5" t="n">
        <v>0</v>
      </c>
      <c r="D149" s="5" t="n">
        <v>0</v>
      </c>
      <c r="E149" s="5" t="n">
        <v>0</v>
      </c>
    </row>
    <row r="150">
      <c r="A150" s="4" t="inlineStr">
        <is>
          <t>Transfers In</t>
        </is>
      </c>
      <c r="B150" s="5" t="n">
        <v>0</v>
      </c>
      <c r="C150" s="5" t="n">
        <v>0</v>
      </c>
      <c r="D150" s="5" t="n">
        <v>0</v>
      </c>
      <c r="E150" s="5" t="n">
        <v>0</v>
      </c>
    </row>
    <row r="151">
      <c r="A151" s="4" t="inlineStr">
        <is>
          <t>Transfers Out</t>
        </is>
      </c>
      <c r="B151" s="5" t="n">
        <v>0</v>
      </c>
      <c r="C151" s="5" t="n">
        <v>0</v>
      </c>
      <c r="D151" s="5" t="n">
        <v>0</v>
      </c>
      <c r="E151" s="5" t="n">
        <v>0</v>
      </c>
    </row>
    <row r="152">
      <c r="A152" s="4" t="inlineStr">
        <is>
          <t>Net Purchases/Issuances/Sales/Settlements</t>
        </is>
      </c>
      <c r="B152" s="5" t="n">
        <v>0</v>
      </c>
      <c r="C152" s="5" t="n">
        <v>-437</v>
      </c>
      <c r="D152" s="5" t="n">
        <v>10435</v>
      </c>
      <c r="E152" s="5" t="n">
        <v>152</v>
      </c>
    </row>
    <row r="153">
      <c r="A153" s="4" t="inlineStr">
        <is>
          <t>Net Unrealized and Realized Gains (Losses)</t>
        </is>
      </c>
      <c r="B153" s="5" t="n">
        <v>3212</v>
      </c>
      <c r="C153" s="5" t="n">
        <v>2480</v>
      </c>
      <c r="D153" s="5" t="n">
        <v>-64129</v>
      </c>
      <c r="E153" s="5" t="n">
        <v>80341</v>
      </c>
    </row>
    <row r="154">
      <c r="A154" s="4" t="inlineStr">
        <is>
          <t>Change in OCI</t>
        </is>
      </c>
      <c r="B154" s="5" t="n">
        <v>0</v>
      </c>
      <c r="C154" s="5" t="n">
        <v>0</v>
      </c>
      <c r="D154" s="5" t="n">
        <v>0</v>
      </c>
      <c r="E154" s="5" t="n">
        <v>0</v>
      </c>
    </row>
    <row r="155">
      <c r="A155" s="4" t="inlineStr">
        <is>
          <t>Balance, End of Period</t>
        </is>
      </c>
      <c r="B155" s="5" t="n">
        <v>-21954</v>
      </c>
      <c r="C155" s="5" t="n">
        <v>80493</v>
      </c>
      <c r="D155" s="5" t="n">
        <v>-21954</v>
      </c>
      <c r="E155" s="5" t="n">
        <v>80493</v>
      </c>
    </row>
    <row r="156">
      <c r="A156" s="4" t="inlineStr">
        <is>
          <t>Changes in Net Unrealized Gains (Losses) Included in Earnings related to Level III Assets and Liabilities still held as of the Reporting Date</t>
        </is>
      </c>
      <c r="B156" s="5" t="n">
        <v>0</v>
      </c>
      <c r="C156" s="5" t="n">
        <v>0</v>
      </c>
      <c r="D156" s="5" t="n">
        <v>0</v>
      </c>
      <c r="E156" s="5" t="n">
        <v>0</v>
      </c>
    </row>
    <row r="157">
      <c r="A157" s="4" t="inlineStr">
        <is>
          <t>Changes in Net Unrealized Gains (Losses) Included in OCI related to Level III Assets and Liabilities still held as of the Reporting Date</t>
        </is>
      </c>
      <c r="B157" s="5" t="n">
        <v>0</v>
      </c>
      <c r="C157" s="5" t="n">
        <v>0</v>
      </c>
      <c r="D157" s="5" t="n">
        <v>0</v>
      </c>
      <c r="E157" s="5" t="n">
        <v>0</v>
      </c>
    </row>
    <row r="158">
      <c r="A158" s="4" t="inlineStr">
        <is>
          <t>Reinsurance recoverable | Insurance</t>
        </is>
      </c>
      <c r="B158" s="4" t="inlineStr">
        <is>
          <t xml:space="preserve"> </t>
        </is>
      </c>
      <c r="C158" s="4" t="inlineStr">
        <is>
          <t xml:space="preserve"> </t>
        </is>
      </c>
      <c r="D158" s="4" t="inlineStr">
        <is>
          <t xml:space="preserve"> </t>
        </is>
      </c>
      <c r="E158" s="4" t="inlineStr">
        <is>
          <t xml:space="preserve"> </t>
        </is>
      </c>
    </row>
    <row r="159">
      <c r="A159" s="3" t="inlineStr">
        <is>
          <t>Fair value, assets measured on recurring basis, level 3 fair-value category reconciliation</t>
        </is>
      </c>
      <c r="B159" s="4" t="inlineStr">
        <is>
          <t xml:space="preserve"> </t>
        </is>
      </c>
      <c r="C159" s="4" t="inlineStr">
        <is>
          <t xml:space="preserve"> </t>
        </is>
      </c>
      <c r="D159" s="4" t="inlineStr">
        <is>
          <t xml:space="preserve"> </t>
        </is>
      </c>
      <c r="E159" s="4" t="inlineStr">
        <is>
          <t xml:space="preserve"> </t>
        </is>
      </c>
    </row>
    <row r="160">
      <c r="A160" s="4" t="inlineStr">
        <is>
          <t>Balance, Beg. of Period</t>
        </is>
      </c>
      <c r="B160" s="5" t="n">
        <v>1103684</v>
      </c>
      <c r="C160" s="5" t="n">
        <v>1288097</v>
      </c>
      <c r="D160" s="5" t="n">
        <v>1293791</v>
      </c>
      <c r="E160" s="5" t="n">
        <v>0</v>
      </c>
    </row>
    <row r="161">
      <c r="A161" s="4" t="inlineStr">
        <is>
          <t>Transfers In / (Out) - Changes in Consolidation</t>
        </is>
      </c>
      <c r="B161" s="5" t="n">
        <v>0</v>
      </c>
      <c r="C161" s="5" t="n">
        <v>0</v>
      </c>
      <c r="D161" s="5" t="n">
        <v>0</v>
      </c>
      <c r="E161" s="5" t="n">
        <v>0</v>
      </c>
    </row>
    <row r="162">
      <c r="A162" s="4" t="inlineStr">
        <is>
          <t>Transfers In</t>
        </is>
      </c>
      <c r="B162" s="5" t="n">
        <v>0</v>
      </c>
      <c r="C162" s="5" t="n">
        <v>0</v>
      </c>
      <c r="D162" s="5" t="n">
        <v>0</v>
      </c>
      <c r="E162" s="5" t="n">
        <v>0</v>
      </c>
    </row>
    <row r="163">
      <c r="A163" s="4" t="inlineStr">
        <is>
          <t>Transfers Out</t>
        </is>
      </c>
      <c r="B163" s="5" t="n">
        <v>0</v>
      </c>
      <c r="C163" s="5" t="n">
        <v>0</v>
      </c>
      <c r="D163" s="5" t="n">
        <v>0</v>
      </c>
      <c r="E163" s="5" t="n">
        <v>0</v>
      </c>
    </row>
    <row r="164">
      <c r="A164" s="4" t="inlineStr">
        <is>
          <t>Net Purchases/Issuances/Sales/Settlements</t>
        </is>
      </c>
      <c r="B164" s="5" t="n">
        <v>-3626</v>
      </c>
      <c r="C164" s="5" t="n">
        <v>0</v>
      </c>
      <c r="D164" s="5" t="n">
        <v>-16728</v>
      </c>
      <c r="E164" s="5" t="n">
        <v>0</v>
      </c>
    </row>
    <row r="165">
      <c r="A165" s="4" t="inlineStr">
        <is>
          <t>Net Unrealized and Realized Gains (Losses)</t>
        </is>
      </c>
      <c r="B165" s="5" t="n">
        <v>-30561</v>
      </c>
      <c r="C165" s="5" t="n">
        <v>37390</v>
      </c>
      <c r="D165" s="5" t="n">
        <v>-207566</v>
      </c>
      <c r="E165" s="5" t="n">
        <v>1325487</v>
      </c>
    </row>
    <row r="166">
      <c r="A166" s="4" t="inlineStr">
        <is>
          <t>Change in OCI</t>
        </is>
      </c>
      <c r="B166" s="5" t="n">
        <v>0</v>
      </c>
      <c r="C166" s="5" t="n">
        <v>0</v>
      </c>
      <c r="D166" s="5" t="n">
        <v>0</v>
      </c>
      <c r="E166" s="5" t="n">
        <v>0</v>
      </c>
    </row>
    <row r="167">
      <c r="A167" s="4" t="inlineStr">
        <is>
          <t>Balance, End of Period</t>
        </is>
      </c>
      <c r="B167" s="5" t="n">
        <v>1069497</v>
      </c>
      <c r="C167" s="5" t="n">
        <v>1325487</v>
      </c>
      <c r="D167" s="5" t="n">
        <v>1069497</v>
      </c>
      <c r="E167" s="5" t="n">
        <v>1325487</v>
      </c>
    </row>
    <row r="168">
      <c r="A168" s="4" t="inlineStr">
        <is>
          <t>Changes in Net Unrealized Gains (Losses) Included in Earnings related to Level III Assets and Liabilities still held as of the Reporting Date</t>
        </is>
      </c>
      <c r="B168" s="5" t="n">
        <v>0</v>
      </c>
      <c r="C168" s="5" t="n">
        <v>0</v>
      </c>
      <c r="D168" s="5" t="n">
        <v>0</v>
      </c>
      <c r="E168" s="5" t="n">
        <v>0</v>
      </c>
    </row>
    <row r="169">
      <c r="A169" s="4" t="inlineStr">
        <is>
          <t>Changes in Net Unrealized Gains (Losses) Included in OCI related to Level III Assets and Liabilities still held as of the Reporting Date</t>
        </is>
      </c>
      <c r="B169" s="5" t="n">
        <v>0</v>
      </c>
      <c r="C169" s="5" t="n">
        <v>0</v>
      </c>
      <c r="D169" s="5" t="n">
        <v>0</v>
      </c>
      <c r="E169" s="5" t="n">
        <v>0</v>
      </c>
    </row>
    <row r="170">
      <c r="A170" s="4" t="inlineStr">
        <is>
          <t>Private Equity | Investments | Asset Management</t>
        </is>
      </c>
      <c r="B170" s="4" t="inlineStr">
        <is>
          <t xml:space="preserve"> </t>
        </is>
      </c>
      <c r="C170" s="4" t="inlineStr">
        <is>
          <t xml:space="preserve"> </t>
        </is>
      </c>
      <c r="D170" s="4" t="inlineStr">
        <is>
          <t xml:space="preserve"> </t>
        </is>
      </c>
      <c r="E170" s="4" t="inlineStr">
        <is>
          <t xml:space="preserve"> </t>
        </is>
      </c>
    </row>
    <row r="171">
      <c r="A171" s="3" t="inlineStr">
        <is>
          <t>Fair value, assets measured on recurring basis, level 3 fair-value category reconciliation</t>
        </is>
      </c>
      <c r="B171" s="4" t="inlineStr">
        <is>
          <t xml:space="preserve"> </t>
        </is>
      </c>
      <c r="C171" s="4" t="inlineStr">
        <is>
          <t xml:space="preserve"> </t>
        </is>
      </c>
      <c r="D171" s="4" t="inlineStr">
        <is>
          <t xml:space="preserve"> </t>
        </is>
      </c>
      <c r="E171" s="4" t="inlineStr">
        <is>
          <t xml:space="preserve"> </t>
        </is>
      </c>
    </row>
    <row r="172">
      <c r="A172" s="4" t="inlineStr">
        <is>
          <t>Balance, Beg. of Period</t>
        </is>
      </c>
      <c r="B172" s="5" t="n">
        <v>22918721</v>
      </c>
      <c r="C172" s="5" t="n">
        <v>19023638</v>
      </c>
      <c r="D172" s="5" t="n">
        <v>23322634</v>
      </c>
      <c r="E172" s="5" t="n">
        <v>15234904</v>
      </c>
    </row>
    <row r="173">
      <c r="A173" s="4" t="inlineStr">
        <is>
          <t>Transfers In / (Out) - Changes in Consolidation</t>
        </is>
      </c>
      <c r="B173" s="5" t="n">
        <v>-49000</v>
      </c>
      <c r="C173" s="5" t="n">
        <v>0</v>
      </c>
      <c r="D173" s="5" t="n">
        <v>-49000</v>
      </c>
      <c r="E173" s="5" t="n">
        <v>0</v>
      </c>
    </row>
    <row r="174">
      <c r="A174" s="4" t="inlineStr">
        <is>
          <t>Transfers In</t>
        </is>
      </c>
      <c r="B174" s="5" t="n">
        <v>0</v>
      </c>
      <c r="C174" s="5" t="n">
        <v>0</v>
      </c>
      <c r="D174" s="5" t="n">
        <v>0</v>
      </c>
      <c r="E174" s="5" t="n">
        <v>5034</v>
      </c>
    </row>
    <row r="175">
      <c r="A175" s="4" t="inlineStr">
        <is>
          <t>Transfers Out</t>
        </is>
      </c>
      <c r="B175" s="5" t="n">
        <v>0</v>
      </c>
      <c r="C175" s="5" t="n">
        <v>-75554</v>
      </c>
      <c r="D175" s="5" t="n">
        <v>-138220</v>
      </c>
      <c r="E175" s="5" t="n">
        <v>-504112</v>
      </c>
    </row>
    <row r="176">
      <c r="A176" s="4" t="inlineStr">
        <is>
          <t>Net Purchases/Issuances/Sales/Settlements</t>
        </is>
      </c>
      <c r="B176" s="5" t="n">
        <v>2251233</v>
      </c>
      <c r="C176" s="5" t="n">
        <v>1636915</v>
      </c>
      <c r="D176" s="5" t="n">
        <v>2929393</v>
      </c>
      <c r="E176" s="5" t="n">
        <v>1853614</v>
      </c>
    </row>
    <row r="177">
      <c r="A177" s="4" t="inlineStr">
        <is>
          <t>Net Unrealized and Realized Gains (Losses)</t>
        </is>
      </c>
      <c r="B177" s="5" t="n">
        <v>-47658</v>
      </c>
      <c r="C177" s="5" t="n">
        <v>1159950</v>
      </c>
      <c r="D177" s="5" t="n">
        <v>-991511</v>
      </c>
      <c r="E177" s="5" t="n">
        <v>5155509</v>
      </c>
    </row>
    <row r="178">
      <c r="A178" s="4" t="inlineStr">
        <is>
          <t>Change in OCI</t>
        </is>
      </c>
      <c r="B178" s="5" t="n">
        <v>0</v>
      </c>
      <c r="C178" s="5" t="n">
        <v>0</v>
      </c>
      <c r="D178" s="5" t="n">
        <v>0</v>
      </c>
      <c r="E178" s="5" t="n">
        <v>0</v>
      </c>
    </row>
    <row r="179">
      <c r="A179" s="4" t="inlineStr">
        <is>
          <t>Balance, End of Period</t>
        </is>
      </c>
      <c r="B179" s="5" t="n">
        <v>25073296</v>
      </c>
      <c r="C179" s="5" t="n">
        <v>21744949</v>
      </c>
      <c r="D179" s="5" t="n">
        <v>25073296</v>
      </c>
      <c r="E179" s="5" t="n">
        <v>21744949</v>
      </c>
    </row>
    <row r="180">
      <c r="A180" s="4" t="inlineStr">
        <is>
          <t>Changes in Net Unrealized Gains (Losses) Included in Earnings related to Level III Assets and Liabilities still held as of the Reporting Date</t>
        </is>
      </c>
      <c r="B180" s="5" t="n">
        <v>-180571</v>
      </c>
      <c r="C180" s="5" t="n">
        <v>1094045</v>
      </c>
      <c r="D180" s="5" t="n">
        <v>-1307533</v>
      </c>
      <c r="E180" s="5" t="n">
        <v>5011447</v>
      </c>
    </row>
    <row r="181">
      <c r="A181" s="4" t="inlineStr">
        <is>
          <t>Changes in Net Unrealized Gains (Losses) Included in OCI related to Level III Assets and Liabilities still held as of the Reporting Date</t>
        </is>
      </c>
      <c r="B181" s="5" t="n">
        <v>0</v>
      </c>
      <c r="C181" s="5" t="n">
        <v>0</v>
      </c>
      <c r="D181" s="5" t="n">
        <v>0</v>
      </c>
      <c r="E181" s="5" t="n">
        <v>0</v>
      </c>
    </row>
    <row r="182">
      <c r="A182" s="4" t="inlineStr">
        <is>
          <t>Credit | Investments | Asset Management</t>
        </is>
      </c>
      <c r="B182" s="4" t="inlineStr">
        <is>
          <t xml:space="preserve"> </t>
        </is>
      </c>
      <c r="C182" s="4" t="inlineStr">
        <is>
          <t xml:space="preserve"> </t>
        </is>
      </c>
      <c r="D182" s="4" t="inlineStr">
        <is>
          <t xml:space="preserve"> </t>
        </is>
      </c>
      <c r="E182" s="4" t="inlineStr">
        <is>
          <t xml:space="preserve"> </t>
        </is>
      </c>
    </row>
    <row r="183">
      <c r="A183" s="3" t="inlineStr">
        <is>
          <t>Fair value, assets measured on recurring basis, level 3 fair-value category reconciliation</t>
        </is>
      </c>
      <c r="B183" s="4" t="inlineStr">
        <is>
          <t xml:space="preserve"> </t>
        </is>
      </c>
      <c r="C183" s="4" t="inlineStr">
        <is>
          <t xml:space="preserve"> </t>
        </is>
      </c>
      <c r="D183" s="4" t="inlineStr">
        <is>
          <t xml:space="preserve"> </t>
        </is>
      </c>
      <c r="E183" s="4" t="inlineStr">
        <is>
          <t xml:space="preserve"> </t>
        </is>
      </c>
    </row>
    <row r="184">
      <c r="A184" s="4" t="inlineStr">
        <is>
          <t>Balance, Beg. of Period</t>
        </is>
      </c>
      <c r="B184" s="5" t="n">
        <v>4927912</v>
      </c>
      <c r="C184" s="5" t="n">
        <v>9931511</v>
      </c>
      <c r="D184" s="5" t="n">
        <v>5826661</v>
      </c>
      <c r="E184" s="5" t="n">
        <v>9172848</v>
      </c>
    </row>
    <row r="185">
      <c r="A185" s="4" t="inlineStr">
        <is>
          <t>Transfers In / (Out) - Changes in Consolidation</t>
        </is>
      </c>
      <c r="B185" s="5" t="n">
        <v>34245</v>
      </c>
      <c r="C185" s="5" t="n">
        <v>0</v>
      </c>
      <c r="D185" s="5" t="n">
        <v>34245</v>
      </c>
      <c r="E185" s="5" t="n">
        <v>-1021</v>
      </c>
    </row>
    <row r="186">
      <c r="A186" s="4" t="inlineStr">
        <is>
          <t>Transfers In</t>
        </is>
      </c>
      <c r="B186" s="5" t="n">
        <v>0</v>
      </c>
      <c r="C186" s="5" t="n">
        <v>0</v>
      </c>
      <c r="D186" s="5" t="n">
        <v>0</v>
      </c>
      <c r="E186" s="5" t="n">
        <v>86135</v>
      </c>
    </row>
    <row r="187">
      <c r="A187" s="4" t="inlineStr">
        <is>
          <t>Transfers Out</t>
        </is>
      </c>
      <c r="B187" s="5" t="n">
        <v>-554</v>
      </c>
      <c r="C187" s="5" t="n">
        <v>0</v>
      </c>
      <c r="D187" s="5" t="n">
        <v>-88646</v>
      </c>
      <c r="E187" s="5" t="n">
        <v>0</v>
      </c>
    </row>
    <row r="188">
      <c r="A188" s="4" t="inlineStr">
        <is>
          <t>Net Purchases/Issuances/Sales/Settlements</t>
        </is>
      </c>
      <c r="B188" s="5" t="n">
        <v>682518</v>
      </c>
      <c r="C188" s="5" t="n">
        <v>317956</v>
      </c>
      <c r="D188" s="5" t="n">
        <v>124050</v>
      </c>
      <c r="E188" s="5" t="n">
        <v>875871</v>
      </c>
    </row>
    <row r="189">
      <c r="A189" s="4" t="inlineStr">
        <is>
          <t>Net Unrealized and Realized Gains (Losses)</t>
        </is>
      </c>
      <c r="B189" s="5" t="n">
        <v>-199282</v>
      </c>
      <c r="C189" s="5" t="n">
        <v>-56665</v>
      </c>
      <c r="D189" s="5" t="n">
        <v>-447003</v>
      </c>
      <c r="E189" s="5" t="n">
        <v>59611</v>
      </c>
    </row>
    <row r="190">
      <c r="A190" s="4" t="inlineStr">
        <is>
          <t>Change in OCI</t>
        </is>
      </c>
      <c r="B190" s="5" t="n">
        <v>0</v>
      </c>
      <c r="C190" s="5" t="n">
        <v>7809</v>
      </c>
      <c r="D190" s="5" t="n">
        <v>-4468</v>
      </c>
      <c r="E190" s="5" t="n">
        <v>7167</v>
      </c>
    </row>
    <row r="191">
      <c r="A191" s="4" t="inlineStr">
        <is>
          <t>Balance, End of Period</t>
        </is>
      </c>
      <c r="B191" s="5" t="n">
        <v>5444839</v>
      </c>
      <c r="C191" s="5" t="n">
        <v>10200611</v>
      </c>
      <c r="D191" s="5" t="n">
        <v>5444839</v>
      </c>
      <c r="E191" s="5" t="n">
        <v>10200611</v>
      </c>
    </row>
    <row r="192">
      <c r="A192" s="4" t="inlineStr">
        <is>
          <t>Changes in Net Unrealized Gains (Losses) Included in Earnings related to Level III Assets and Liabilities still held as of the Reporting Date</t>
        </is>
      </c>
      <c r="B192" s="5" t="n">
        <v>-199923</v>
      </c>
      <c r="C192" s="5" t="n">
        <v>-15427</v>
      </c>
      <c r="D192" s="5" t="n">
        <v>-374990</v>
      </c>
      <c r="E192" s="5" t="n">
        <v>134588</v>
      </c>
    </row>
    <row r="193">
      <c r="A193" s="4" t="inlineStr">
        <is>
          <t>Changes in Net Unrealized Gains (Losses) Included in OCI related to Level III Assets and Liabilities still held as of the Reporting Date</t>
        </is>
      </c>
      <c r="B193" s="5" t="n">
        <v>0</v>
      </c>
      <c r="C193" s="5" t="n">
        <v>7809</v>
      </c>
      <c r="D193" s="5" t="n">
        <v>0</v>
      </c>
      <c r="E193" s="5" t="n">
        <v>7167</v>
      </c>
    </row>
    <row r="194">
      <c r="A194" s="4" t="inlineStr">
        <is>
          <t>Real Assets | Investments | Asset Management</t>
        </is>
      </c>
      <c r="B194" s="4" t="inlineStr">
        <is>
          <t xml:space="preserve"> </t>
        </is>
      </c>
      <c r="C194" s="4" t="inlineStr">
        <is>
          <t xml:space="preserve"> </t>
        </is>
      </c>
      <c r="D194" s="4" t="inlineStr">
        <is>
          <t xml:space="preserve"> </t>
        </is>
      </c>
      <c r="E194" s="4" t="inlineStr">
        <is>
          <t xml:space="preserve"> </t>
        </is>
      </c>
    </row>
    <row r="195">
      <c r="A195" s="3" t="inlineStr">
        <is>
          <t>Fair value, assets measured on recurring basis, level 3 fair-value category reconciliation</t>
        </is>
      </c>
      <c r="B195" s="4" t="inlineStr">
        <is>
          <t xml:space="preserve"> </t>
        </is>
      </c>
      <c r="C195" s="4" t="inlineStr">
        <is>
          <t xml:space="preserve"> </t>
        </is>
      </c>
      <c r="D195" s="4" t="inlineStr">
        <is>
          <t xml:space="preserve"> </t>
        </is>
      </c>
      <c r="E195" s="4" t="inlineStr">
        <is>
          <t xml:space="preserve"> </t>
        </is>
      </c>
    </row>
    <row r="196">
      <c r="A196" s="4" t="inlineStr">
        <is>
          <t>Balance, Beg. of Period</t>
        </is>
      </c>
      <c r="B196" s="5" t="n">
        <v>15951741</v>
      </c>
      <c r="C196" s="5" t="n">
        <v>8717571</v>
      </c>
      <c r="D196" s="5" t="n">
        <v>11389530</v>
      </c>
      <c r="E196" s="5" t="n">
        <v>5924575</v>
      </c>
    </row>
    <row r="197">
      <c r="A197" s="4" t="inlineStr">
        <is>
          <t>Transfers In / (Out) - Changes in Consolidation</t>
        </is>
      </c>
      <c r="B197" s="5" t="n">
        <v>0</v>
      </c>
      <c r="C197" s="5" t="n">
        <v>-174658</v>
      </c>
      <c r="D197" s="5" t="n">
        <v>0</v>
      </c>
      <c r="E197" s="5" t="n">
        <v>-174658</v>
      </c>
    </row>
    <row r="198">
      <c r="A198" s="4" t="inlineStr">
        <is>
          <t>Transfers In</t>
        </is>
      </c>
      <c r="B198" s="5" t="n">
        <v>0</v>
      </c>
      <c r="C198" s="5" t="n">
        <v>0</v>
      </c>
      <c r="D198" s="5" t="n">
        <v>0</v>
      </c>
      <c r="E198" s="5" t="n">
        <v>17567</v>
      </c>
    </row>
    <row r="199">
      <c r="A199" s="4" t="inlineStr">
        <is>
          <t>Transfers Out</t>
        </is>
      </c>
      <c r="B199" s="5" t="n">
        <v>0</v>
      </c>
      <c r="C199" s="5" t="n">
        <v>0</v>
      </c>
      <c r="D199" s="5" t="n">
        <v>0</v>
      </c>
      <c r="E199" s="5" t="n">
        <v>0</v>
      </c>
    </row>
    <row r="200">
      <c r="A200" s="4" t="inlineStr">
        <is>
          <t>Net Purchases/Issuances/Sales/Settlements</t>
        </is>
      </c>
      <c r="B200" s="5" t="n">
        <v>-14403</v>
      </c>
      <c r="C200" s="5" t="n">
        <v>2454477</v>
      </c>
      <c r="D200" s="5" t="n">
        <v>3080113</v>
      </c>
      <c r="E200" s="5" t="n">
        <v>4503849</v>
      </c>
    </row>
    <row r="201">
      <c r="A201" s="4" t="inlineStr">
        <is>
          <t>Net Unrealized and Realized Gains (Losses)</t>
        </is>
      </c>
      <c r="B201" s="5" t="n">
        <v>-351290</v>
      </c>
      <c r="C201" s="5" t="n">
        <v>635794</v>
      </c>
      <c r="D201" s="5" t="n">
        <v>1116405</v>
      </c>
      <c r="E201" s="5" t="n">
        <v>1361851</v>
      </c>
    </row>
    <row r="202">
      <c r="A202" s="4" t="inlineStr">
        <is>
          <t>Change in OCI</t>
        </is>
      </c>
      <c r="B202" s="5" t="n">
        <v>0</v>
      </c>
      <c r="C202" s="5" t="n">
        <v>0</v>
      </c>
      <c r="D202" s="5" t="n">
        <v>0</v>
      </c>
      <c r="E202" s="5" t="n">
        <v>0</v>
      </c>
    </row>
    <row r="203">
      <c r="A203" s="4" t="inlineStr">
        <is>
          <t>Balance, End of Period</t>
        </is>
      </c>
      <c r="B203" s="5" t="n">
        <v>15586048</v>
      </c>
      <c r="C203" s="5" t="n">
        <v>11633184</v>
      </c>
      <c r="D203" s="5" t="n">
        <v>15586048</v>
      </c>
      <c r="E203" s="5" t="n">
        <v>11633184</v>
      </c>
    </row>
    <row r="204">
      <c r="A204" s="4" t="inlineStr">
        <is>
          <t>Changes in Net Unrealized Gains (Losses) Included in Earnings related to Level III Assets and Liabilities still held as of the Reporting Date</t>
        </is>
      </c>
      <c r="B204" s="5" t="n">
        <v>-452358</v>
      </c>
      <c r="C204" s="5" t="n">
        <v>609092</v>
      </c>
      <c r="D204" s="5" t="n">
        <v>725446</v>
      </c>
      <c r="E204" s="5" t="n">
        <v>1293618</v>
      </c>
    </row>
    <row r="205">
      <c r="A205" s="4" t="inlineStr">
        <is>
          <t>Changes in Net Unrealized Gains (Losses) Included in OCI related to Level III Assets and Liabilities still held as of the Reporting Date</t>
        </is>
      </c>
      <c r="B205" s="5" t="n">
        <v>0</v>
      </c>
      <c r="C205" s="5" t="n">
        <v>0</v>
      </c>
      <c r="D205" s="5" t="n">
        <v>0</v>
      </c>
      <c r="E205" s="5" t="n">
        <v>0</v>
      </c>
    </row>
    <row r="206">
      <c r="A206" s="4" t="inlineStr">
        <is>
          <t>Equity Method - Other | Investments | Asset Management</t>
        </is>
      </c>
      <c r="B206" s="4" t="inlineStr">
        <is>
          <t xml:space="preserve"> </t>
        </is>
      </c>
      <c r="C206" s="4" t="inlineStr">
        <is>
          <t xml:space="preserve"> </t>
        </is>
      </c>
      <c r="D206" s="4" t="inlineStr">
        <is>
          <t xml:space="preserve"> </t>
        </is>
      </c>
      <c r="E206" s="4" t="inlineStr">
        <is>
          <t xml:space="preserve"> </t>
        </is>
      </c>
    </row>
    <row r="207">
      <c r="A207" s="3" t="inlineStr">
        <is>
          <t>Fair value, assets measured on recurring basis, level 3 fair-value category reconciliation</t>
        </is>
      </c>
      <c r="B207" s="4" t="inlineStr">
        <is>
          <t xml:space="preserve"> </t>
        </is>
      </c>
      <c r="C207" s="4" t="inlineStr">
        <is>
          <t xml:space="preserve"> </t>
        </is>
      </c>
      <c r="D207" s="4" t="inlineStr">
        <is>
          <t xml:space="preserve"> </t>
        </is>
      </c>
      <c r="E207" s="4" t="inlineStr">
        <is>
          <t xml:space="preserve"> </t>
        </is>
      </c>
    </row>
    <row r="208">
      <c r="A208" s="4" t="inlineStr">
        <is>
          <t>Balance, Beg. of Period</t>
        </is>
      </c>
      <c r="B208" s="5" t="n">
        <v>1474357</v>
      </c>
      <c r="C208" s="5" t="n">
        <v>1067844</v>
      </c>
      <c r="D208" s="5" t="n">
        <v>1013807</v>
      </c>
      <c r="E208" s="5" t="n">
        <v>1014378</v>
      </c>
    </row>
    <row r="209">
      <c r="A209" s="4" t="inlineStr">
        <is>
          <t>Transfers In / (Out) - Changes in Consolidation</t>
        </is>
      </c>
      <c r="B209" s="5" t="n">
        <v>156183</v>
      </c>
      <c r="C209" s="5" t="n">
        <v>0</v>
      </c>
      <c r="D209" s="5" t="n">
        <v>156183</v>
      </c>
      <c r="E209" s="5" t="n">
        <v>0</v>
      </c>
    </row>
    <row r="210">
      <c r="A210" s="4" t="inlineStr">
        <is>
          <t>Transfers In</t>
        </is>
      </c>
      <c r="B210" s="5" t="n">
        <v>0</v>
      </c>
      <c r="C210" s="5" t="n">
        <v>0</v>
      </c>
      <c r="D210" s="5" t="n">
        <v>0</v>
      </c>
      <c r="E210" s="5" t="n">
        <v>0</v>
      </c>
    </row>
    <row r="211">
      <c r="A211" s="4" t="inlineStr">
        <is>
          <t>Transfers Out</t>
        </is>
      </c>
      <c r="B211" s="5" t="n">
        <v>0</v>
      </c>
      <c r="C211" s="5" t="n">
        <v>0</v>
      </c>
      <c r="D211" s="5" t="n">
        <v>0</v>
      </c>
      <c r="E211" s="5" t="n">
        <v>-22601</v>
      </c>
    </row>
    <row r="212">
      <c r="A212" s="4" t="inlineStr">
        <is>
          <t>Net Purchases/Issuances/Sales/Settlements</t>
        </is>
      </c>
      <c r="B212" s="5" t="n">
        <v>-656</v>
      </c>
      <c r="C212" s="5" t="n">
        <v>-75143</v>
      </c>
      <c r="D212" s="5" t="n">
        <v>605485</v>
      </c>
      <c r="E212" s="5" t="n">
        <v>-237737</v>
      </c>
    </row>
    <row r="213">
      <c r="A213" s="4" t="inlineStr">
        <is>
          <t>Net Unrealized and Realized Gains (Losses)</t>
        </is>
      </c>
      <c r="B213" s="5" t="n">
        <v>-68263</v>
      </c>
      <c r="C213" s="5" t="n">
        <v>16167</v>
      </c>
      <c r="D213" s="5" t="n">
        <v>-213854</v>
      </c>
      <c r="E213" s="5" t="n">
        <v>254828</v>
      </c>
    </row>
    <row r="214">
      <c r="A214" s="4" t="inlineStr">
        <is>
          <t>Change in OCI</t>
        </is>
      </c>
      <c r="B214" s="5" t="n">
        <v>0</v>
      </c>
      <c r="C214" s="5" t="n">
        <v>0</v>
      </c>
      <c r="D214" s="5" t="n">
        <v>0</v>
      </c>
      <c r="E214" s="5" t="n">
        <v>0</v>
      </c>
    </row>
    <row r="215">
      <c r="A215" s="4" t="inlineStr">
        <is>
          <t>Balance, End of Period</t>
        </is>
      </c>
      <c r="B215" s="5" t="n">
        <v>1561621</v>
      </c>
      <c r="C215" s="5" t="n">
        <v>1008868</v>
      </c>
      <c r="D215" s="5" t="n">
        <v>1561621</v>
      </c>
      <c r="E215" s="5" t="n">
        <v>1008868</v>
      </c>
    </row>
    <row r="216">
      <c r="A216" s="4" t="inlineStr">
        <is>
          <t>Changes in Net Unrealized Gains (Losses) Included in Earnings related to Level III Assets and Liabilities still held as of the Reporting Date</t>
        </is>
      </c>
      <c r="B216" s="5" t="n">
        <v>-68229</v>
      </c>
      <c r="C216" s="5" t="n">
        <v>-22455</v>
      </c>
      <c r="D216" s="5" t="n">
        <v>-215037</v>
      </c>
      <c r="E216" s="5" t="n">
        <v>215103</v>
      </c>
    </row>
    <row r="217">
      <c r="A217" s="4" t="inlineStr">
        <is>
          <t>Changes in Net Unrealized Gains (Losses) Included in OCI related to Level III Assets and Liabilities still held as of the Reporting Date</t>
        </is>
      </c>
      <c r="B217" s="5" t="n">
        <v>0</v>
      </c>
      <c r="C217" s="5" t="n">
        <v>0</v>
      </c>
      <c r="D217" s="5" t="n">
        <v>0</v>
      </c>
      <c r="E217" s="5" t="n">
        <v>0</v>
      </c>
    </row>
    <row r="218">
      <c r="A218" s="4" t="inlineStr">
        <is>
          <t>Other Investments | Investments | Asset Management</t>
        </is>
      </c>
      <c r="B218" s="4" t="inlineStr">
        <is>
          <t xml:space="preserve"> </t>
        </is>
      </c>
      <c r="C218" s="4" t="inlineStr">
        <is>
          <t xml:space="preserve"> </t>
        </is>
      </c>
      <c r="D218" s="4" t="inlineStr">
        <is>
          <t xml:space="preserve"> </t>
        </is>
      </c>
      <c r="E218" s="4" t="inlineStr">
        <is>
          <t xml:space="preserve"> </t>
        </is>
      </c>
    </row>
    <row r="219">
      <c r="A219" s="3" t="inlineStr">
        <is>
          <t>Fair value, assets measured on recurring basis, level 3 fair-value category reconciliation</t>
        </is>
      </c>
      <c r="B219" s="4" t="inlineStr">
        <is>
          <t xml:space="preserve"> </t>
        </is>
      </c>
      <c r="C219" s="4" t="inlineStr">
        <is>
          <t xml:space="preserve"> </t>
        </is>
      </c>
      <c r="D219" s="4" t="inlineStr">
        <is>
          <t xml:space="preserve"> </t>
        </is>
      </c>
      <c r="E219" s="4" t="inlineStr">
        <is>
          <t xml:space="preserve"> </t>
        </is>
      </c>
    </row>
    <row r="220">
      <c r="A220" s="4" t="inlineStr">
        <is>
          <t>Balance, Beg. of Period</t>
        </is>
      </c>
      <c r="B220" s="5" t="n">
        <v>2934772</v>
      </c>
      <c r="C220" s="5" t="n">
        <v>2971242</v>
      </c>
      <c r="D220" s="5" t="n">
        <v>3240013</v>
      </c>
      <c r="E220" s="5" t="n">
        <v>2341981</v>
      </c>
    </row>
    <row r="221">
      <c r="A221" s="4" t="inlineStr">
        <is>
          <t>Transfers In / (Out) - Changes in Consolidation</t>
        </is>
      </c>
      <c r="B221" s="5" t="n">
        <v>513875</v>
      </c>
      <c r="C221" s="5" t="n">
        <v>0</v>
      </c>
      <c r="D221" s="5" t="n">
        <v>513875</v>
      </c>
      <c r="E221" s="5" t="n">
        <v>-2879</v>
      </c>
    </row>
    <row r="222">
      <c r="A222" s="4" t="inlineStr">
        <is>
          <t>Transfers In</t>
        </is>
      </c>
      <c r="B222" s="5" t="n">
        <v>0</v>
      </c>
      <c r="C222" s="5" t="n">
        <v>0</v>
      </c>
      <c r="D222" s="5" t="n">
        <v>0</v>
      </c>
      <c r="E222" s="5" t="n">
        <v>0</v>
      </c>
    </row>
    <row r="223">
      <c r="A223" s="4" t="inlineStr">
        <is>
          <t>Transfers Out</t>
        </is>
      </c>
      <c r="B223" s="5" t="n">
        <v>-492</v>
      </c>
      <c r="C223" s="5" t="n">
        <v>0</v>
      </c>
      <c r="D223" s="5" t="n">
        <v>-839</v>
      </c>
      <c r="E223" s="5" t="n">
        <v>-115274</v>
      </c>
    </row>
    <row r="224">
      <c r="A224" s="4" t="inlineStr">
        <is>
          <t>Net Purchases/Issuances/Sales/Settlements</t>
        </is>
      </c>
      <c r="B224" s="5" t="n">
        <v>-55787</v>
      </c>
      <c r="C224" s="5" t="n">
        <v>105878</v>
      </c>
      <c r="D224" s="5" t="n">
        <v>-125702</v>
      </c>
      <c r="E224" s="5" t="n">
        <v>380337</v>
      </c>
    </row>
    <row r="225">
      <c r="A225" s="4" t="inlineStr">
        <is>
          <t>Net Unrealized and Realized Gains (Losses)</t>
        </is>
      </c>
      <c r="B225" s="5" t="n">
        <v>-258945</v>
      </c>
      <c r="C225" s="5" t="n">
        <v>91797</v>
      </c>
      <c r="D225" s="5" t="n">
        <v>-493924</v>
      </c>
      <c r="E225" s="5" t="n">
        <v>564752</v>
      </c>
    </row>
    <row r="226">
      <c r="A226" s="4" t="inlineStr">
        <is>
          <t>Change in OCI</t>
        </is>
      </c>
      <c r="B226" s="5" t="n">
        <v>0</v>
      </c>
      <c r="C226" s="5" t="n">
        <v>0</v>
      </c>
      <c r="D226" s="5" t="n">
        <v>0</v>
      </c>
      <c r="E226" s="5" t="n">
        <v>0</v>
      </c>
    </row>
    <row r="227">
      <c r="A227" s="4" t="inlineStr">
        <is>
          <t>Balance, End of Period</t>
        </is>
      </c>
      <c r="B227" s="5" t="n">
        <v>3133423</v>
      </c>
      <c r="C227" s="5" t="n">
        <v>3168917</v>
      </c>
      <c r="D227" s="5" t="n">
        <v>3133423</v>
      </c>
      <c r="E227" s="5" t="n">
        <v>3168917</v>
      </c>
    </row>
    <row r="228">
      <c r="A228" s="4" t="inlineStr">
        <is>
          <t>Changes in Net Unrealized Gains (Losses) Included in Earnings related to Level III Assets and Liabilities still held as of the Reporting Date</t>
        </is>
      </c>
      <c r="B228" s="5" t="n">
        <v>-253841</v>
      </c>
      <c r="C228" s="5" t="n">
        <v>76256</v>
      </c>
      <c r="D228" s="5" t="n">
        <v>-468891</v>
      </c>
      <c r="E228" s="5" t="n">
        <v>616584</v>
      </c>
    </row>
    <row r="229">
      <c r="A229" s="4" t="inlineStr">
        <is>
          <t>Changes in Net Unrealized Gains (Losses) Included in OCI related to Level III Assets and Liabilities still held as of the Reporting Date</t>
        </is>
      </c>
      <c r="B229" s="5" t="n">
        <v>0</v>
      </c>
      <c r="C229" s="5" t="n">
        <v>0</v>
      </c>
      <c r="D229" s="5" t="n">
        <v>0</v>
      </c>
      <c r="E229" s="5" t="n">
        <v>0</v>
      </c>
    </row>
    <row r="230">
      <c r="A230" s="4" t="inlineStr">
        <is>
          <t>Other Derivatives | Investments | Asset Management</t>
        </is>
      </c>
      <c r="B230" s="4" t="inlineStr">
        <is>
          <t xml:space="preserve"> </t>
        </is>
      </c>
      <c r="C230" s="4" t="inlineStr">
        <is>
          <t xml:space="preserve"> </t>
        </is>
      </c>
      <c r="D230" s="4" t="inlineStr">
        <is>
          <t xml:space="preserve"> </t>
        </is>
      </c>
      <c r="E230" s="4" t="inlineStr">
        <is>
          <t xml:space="preserve"> </t>
        </is>
      </c>
    </row>
    <row r="231">
      <c r="A231" s="3" t="inlineStr">
        <is>
          <t>Fair value, assets measured on recurring basis, level 3 fair-value category reconciliation</t>
        </is>
      </c>
      <c r="B231" s="4" t="inlineStr">
        <is>
          <t xml:space="preserve"> </t>
        </is>
      </c>
      <c r="C231" s="4" t="inlineStr">
        <is>
          <t xml:space="preserve"> </t>
        </is>
      </c>
      <c r="D231" s="4" t="inlineStr">
        <is>
          <t xml:space="preserve"> </t>
        </is>
      </c>
      <c r="E231" s="4" t="inlineStr">
        <is>
          <t xml:space="preserve"> </t>
        </is>
      </c>
    </row>
    <row r="232">
      <c r="A232" s="4" t="inlineStr">
        <is>
          <t>Balance, Beg. of Period</t>
        </is>
      </c>
      <c r="B232" s="5" t="n">
        <v>41939</v>
      </c>
      <c r="C232" s="5" t="n">
        <v>1875</v>
      </c>
      <c r="D232" s="5" t="n">
        <v>479</v>
      </c>
      <c r="E232" s="5" t="n">
        <v>6668</v>
      </c>
    </row>
    <row r="233">
      <c r="A233" s="4" t="inlineStr">
        <is>
          <t>Transfers In / (Out) - Changes in Consolidation</t>
        </is>
      </c>
      <c r="B233" s="5" t="n">
        <v>0</v>
      </c>
      <c r="C233" s="5" t="n">
        <v>0</v>
      </c>
      <c r="D233" s="5" t="n">
        <v>0</v>
      </c>
      <c r="E233" s="5" t="n">
        <v>0</v>
      </c>
    </row>
    <row r="234">
      <c r="A234" s="4" t="inlineStr">
        <is>
          <t>Transfers In</t>
        </is>
      </c>
      <c r="B234" s="5" t="n">
        <v>0</v>
      </c>
      <c r="C234" s="5" t="n">
        <v>0</v>
      </c>
      <c r="D234" s="5" t="n">
        <v>0</v>
      </c>
      <c r="E234" s="5" t="n">
        <v>0</v>
      </c>
    </row>
    <row r="235">
      <c r="A235" s="4" t="inlineStr">
        <is>
          <t>Transfers Out</t>
        </is>
      </c>
      <c r="B235" s="5" t="n">
        <v>0</v>
      </c>
      <c r="C235" s="5" t="n">
        <v>0</v>
      </c>
      <c r="D235" s="5" t="n">
        <v>0</v>
      </c>
      <c r="E235" s="5" t="n">
        <v>0</v>
      </c>
    </row>
    <row r="236">
      <c r="A236" s="4" t="inlineStr">
        <is>
          <t>Net Purchases/Issuances/Sales/Settlements</t>
        </is>
      </c>
      <c r="B236" s="5" t="n">
        <v>-33907</v>
      </c>
      <c r="C236" s="5" t="n">
        <v>13152</v>
      </c>
      <c r="D236" s="5" t="n">
        <v>21800</v>
      </c>
      <c r="E236" s="5" t="n">
        <v>23762</v>
      </c>
    </row>
    <row r="237">
      <c r="A237" s="4" t="inlineStr">
        <is>
          <t>Net Unrealized and Realized Gains (Losses)</t>
        </is>
      </c>
      <c r="B237" s="5" t="n">
        <v>5218</v>
      </c>
      <c r="C237" s="5" t="n">
        <v>-14984</v>
      </c>
      <c r="D237" s="5" t="n">
        <v>-9029</v>
      </c>
      <c r="E237" s="5" t="n">
        <v>-30387</v>
      </c>
    </row>
    <row r="238">
      <c r="A238" s="4" t="inlineStr">
        <is>
          <t>Change in OCI</t>
        </is>
      </c>
      <c r="B238" s="5" t="n">
        <v>0</v>
      </c>
      <c r="C238" s="5" t="n">
        <v>0</v>
      </c>
      <c r="D238" s="5" t="n">
        <v>0</v>
      </c>
      <c r="E238" s="5" t="n">
        <v>0</v>
      </c>
    </row>
    <row r="239">
      <c r="A239" s="4" t="inlineStr">
        <is>
          <t>Balance, End of Period</t>
        </is>
      </c>
      <c r="B239" s="5" t="n">
        <v>13250</v>
      </c>
      <c r="C239" s="5" t="n">
        <v>43</v>
      </c>
      <c r="D239" s="5" t="n">
        <v>13250</v>
      </c>
      <c r="E239" s="5" t="n">
        <v>43</v>
      </c>
    </row>
    <row r="240">
      <c r="A240" s="4" t="inlineStr">
        <is>
          <t>Changes in Net Unrealized Gains (Losses) Included in Earnings related to Level III Assets and Liabilities still held as of the Reporting Date</t>
        </is>
      </c>
      <c r="B240" s="5" t="n">
        <v>729</v>
      </c>
      <c r="C240" s="5" t="n">
        <v>-14984</v>
      </c>
      <c r="D240" s="5" t="n">
        <v>-8901</v>
      </c>
      <c r="E240" s="5" t="n">
        <v>-30387</v>
      </c>
    </row>
    <row r="241">
      <c r="A241" s="4" t="inlineStr">
        <is>
          <t>Changes in Net Unrealized Gains (Losses) Included in OCI related to Level III Assets and Liabilities still held as of the Reporting Date</t>
        </is>
      </c>
      <c r="B241" s="6" t="n">
        <v>0</v>
      </c>
      <c r="C241" s="6" t="n">
        <v>0</v>
      </c>
      <c r="D241" s="6" t="n">
        <v>0</v>
      </c>
      <c r="E241"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reakout of Asset Net Purchases/Issuances/Sales/Settlements (Details) - Level III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urchases</t>
        </is>
      </c>
      <c r="B4" s="6" t="n">
        <v>5207270</v>
      </c>
      <c r="C4" s="6" t="n">
        <v>9590045</v>
      </c>
      <c r="D4" s="6" t="n">
        <v>17473247</v>
      </c>
      <c r="E4" s="6" t="n">
        <v>18057529</v>
      </c>
    </row>
    <row r="5">
      <c r="A5" s="4" t="inlineStr">
        <is>
          <t>Issuances</t>
        </is>
      </c>
      <c r="B5" s="5" t="n">
        <v>0</v>
      </c>
      <c r="C5" s="5" t="n">
        <v>-437</v>
      </c>
      <c r="D5" s="5" t="n">
        <v>10435</v>
      </c>
      <c r="E5" s="5" t="n">
        <v>152</v>
      </c>
    </row>
    <row r="6">
      <c r="A6" s="4" t="inlineStr">
        <is>
          <t>Sales</t>
        </is>
      </c>
      <c r="B6" s="5" t="n">
        <v>-983448</v>
      </c>
      <c r="C6" s="5" t="n">
        <v>-2637383</v>
      </c>
      <c r="D6" s="5" t="n">
        <v>-4408329</v>
      </c>
      <c r="E6" s="5" t="n">
        <v>-5452673</v>
      </c>
    </row>
    <row r="7">
      <c r="A7" s="4" t="inlineStr">
        <is>
          <t>Settlements</t>
        </is>
      </c>
      <c r="B7" s="5" t="n">
        <v>-874392</v>
      </c>
      <c r="C7" s="5" t="n">
        <v>-1364289</v>
      </c>
      <c r="D7" s="5" t="n">
        <v>-2255357</v>
      </c>
      <c r="E7" s="5" t="n">
        <v>-2932387</v>
      </c>
    </row>
    <row r="8">
      <c r="A8" s="4" t="inlineStr">
        <is>
          <t>Net Purchases/Issuances/Sales/Settlements</t>
        </is>
      </c>
      <c r="B8" s="5" t="n">
        <v>3349430</v>
      </c>
      <c r="C8" s="5" t="n">
        <v>5587936</v>
      </c>
      <c r="D8" s="5" t="n">
        <v>10819996</v>
      </c>
      <c r="E8" s="5" t="n">
        <v>9672621</v>
      </c>
    </row>
    <row r="9">
      <c r="A9" s="4" t="inlineStr">
        <is>
          <t>Asset Management</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Purchases</t>
        </is>
      </c>
      <c r="B11" s="5" t="n">
        <v>3589498</v>
      </c>
      <c r="C11" s="5" t="n">
        <v>6925000</v>
      </c>
      <c r="D11" s="5" t="n">
        <v>10694741</v>
      </c>
      <c r="E11" s="5" t="n">
        <v>12799434</v>
      </c>
    </row>
    <row r="12">
      <c r="A12" s="4" t="inlineStr">
        <is>
          <t>Issuances</t>
        </is>
      </c>
      <c r="B12" s="5" t="n">
        <v>0</v>
      </c>
      <c r="C12" s="5" t="n">
        <v>0</v>
      </c>
      <c r="D12" s="5" t="n">
        <v>0</v>
      </c>
      <c r="E12" s="5" t="n">
        <v>0</v>
      </c>
    </row>
    <row r="13">
      <c r="A13" s="4" t="inlineStr">
        <is>
          <t>Sales</t>
        </is>
      </c>
      <c r="B13" s="5" t="n">
        <v>-669504</v>
      </c>
      <c r="C13" s="5" t="n">
        <v>-2473890</v>
      </c>
      <c r="D13" s="5" t="n">
        <v>-3683593</v>
      </c>
      <c r="E13" s="5" t="n">
        <v>-5239294</v>
      </c>
    </row>
    <row r="14">
      <c r="A14" s="4" t="inlineStr">
        <is>
          <t>Settlements</t>
        </is>
      </c>
      <c r="B14" s="5" t="n">
        <v>-90996</v>
      </c>
      <c r="C14" s="5" t="n">
        <v>2125</v>
      </c>
      <c r="D14" s="5" t="n">
        <v>-376009</v>
      </c>
      <c r="E14" s="5" t="n">
        <v>-160444</v>
      </c>
    </row>
    <row r="15">
      <c r="A15" s="4" t="inlineStr">
        <is>
          <t>Net Purchases/Issuances/Sales/Settlements</t>
        </is>
      </c>
      <c r="B15" s="5" t="n">
        <v>2828998</v>
      </c>
      <c r="C15" s="5" t="n">
        <v>4453235</v>
      </c>
      <c r="D15" s="5" t="n">
        <v>6635139</v>
      </c>
      <c r="E15" s="5" t="n">
        <v>7399696</v>
      </c>
    </row>
    <row r="16">
      <c r="A16" s="4" t="inlineStr">
        <is>
          <t>Insurance</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Purchases</t>
        </is>
      </c>
      <c r="B18" s="5" t="n">
        <v>1617772</v>
      </c>
      <c r="C18" s="5" t="n">
        <v>2665045</v>
      </c>
      <c r="D18" s="5" t="n">
        <v>6778506</v>
      </c>
      <c r="E18" s="5" t="n">
        <v>5258095</v>
      </c>
    </row>
    <row r="19">
      <c r="A19" s="4" t="inlineStr">
        <is>
          <t>Issuances</t>
        </is>
      </c>
      <c r="B19" s="5" t="n">
        <v>0</v>
      </c>
      <c r="C19" s="5" t="n">
        <v>-437</v>
      </c>
      <c r="D19" s="5" t="n">
        <v>10435</v>
      </c>
      <c r="E19" s="5" t="n">
        <v>152</v>
      </c>
    </row>
    <row r="20">
      <c r="A20" s="4" t="inlineStr">
        <is>
          <t>Sales</t>
        </is>
      </c>
      <c r="B20" s="5" t="n">
        <v>-313944</v>
      </c>
      <c r="C20" s="5" t="n">
        <v>-163493</v>
      </c>
      <c r="D20" s="5" t="n">
        <v>-724736</v>
      </c>
      <c r="E20" s="5" t="n">
        <v>-213379</v>
      </c>
    </row>
    <row r="21">
      <c r="A21" s="4" t="inlineStr">
        <is>
          <t>Settlements</t>
        </is>
      </c>
      <c r="B21" s="5" t="n">
        <v>-783396</v>
      </c>
      <c r="C21" s="5" t="n">
        <v>-1366414</v>
      </c>
      <c r="D21" s="5" t="n">
        <v>-1879348</v>
      </c>
      <c r="E21" s="5" t="n">
        <v>-2771943</v>
      </c>
    </row>
    <row r="22">
      <c r="A22" s="4" t="inlineStr">
        <is>
          <t>Net Purchases/Issuances/Sales/Settlements</t>
        </is>
      </c>
      <c r="B22" s="5" t="n">
        <v>520432</v>
      </c>
      <c r="C22" s="5" t="n">
        <v>1134701</v>
      </c>
      <c r="D22" s="5" t="n">
        <v>4184857</v>
      </c>
      <c r="E22" s="5" t="n">
        <v>2272925</v>
      </c>
    </row>
    <row r="23">
      <c r="A23" s="4" t="inlineStr">
        <is>
          <t>Investments | Private Equity | Asset Management</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Purchases</t>
        </is>
      </c>
      <c r="B25" s="5" t="n">
        <v>2387838</v>
      </c>
      <c r="C25" s="5" t="n">
        <v>1768420</v>
      </c>
      <c r="D25" s="5" t="n">
        <v>3444454</v>
      </c>
      <c r="E25" s="5" t="n">
        <v>2147332</v>
      </c>
    </row>
    <row r="26">
      <c r="A26" s="4" t="inlineStr">
        <is>
          <t>Issuances</t>
        </is>
      </c>
      <c r="B26" s="5" t="n">
        <v>0</v>
      </c>
      <c r="C26" s="5" t="n">
        <v>0</v>
      </c>
      <c r="D26" s="5" t="n">
        <v>0</v>
      </c>
      <c r="E26" s="5" t="n">
        <v>0</v>
      </c>
    </row>
    <row r="27">
      <c r="A27" s="4" t="inlineStr">
        <is>
          <t>Sales</t>
        </is>
      </c>
      <c r="B27" s="5" t="n">
        <v>-136605</v>
      </c>
      <c r="C27" s="5" t="n">
        <v>-131505</v>
      </c>
      <c r="D27" s="5" t="n">
        <v>-515061</v>
      </c>
      <c r="E27" s="5" t="n">
        <v>-293718</v>
      </c>
    </row>
    <row r="28">
      <c r="A28" s="4" t="inlineStr">
        <is>
          <t>Settlements</t>
        </is>
      </c>
      <c r="B28" s="5" t="n">
        <v>0</v>
      </c>
      <c r="C28" s="5" t="n">
        <v>0</v>
      </c>
      <c r="D28" s="5" t="n">
        <v>0</v>
      </c>
      <c r="E28" s="5" t="n">
        <v>0</v>
      </c>
    </row>
    <row r="29">
      <c r="A29" s="4" t="inlineStr">
        <is>
          <t>Net Purchases/Issuances/Sales/Settlements</t>
        </is>
      </c>
      <c r="B29" s="5" t="n">
        <v>2251233</v>
      </c>
      <c r="C29" s="5" t="n">
        <v>1636915</v>
      </c>
      <c r="D29" s="5" t="n">
        <v>2929393</v>
      </c>
      <c r="E29" s="5" t="n">
        <v>1853614</v>
      </c>
    </row>
    <row r="30">
      <c r="A30" s="4" t="inlineStr">
        <is>
          <t>Investments | Credit | Asset Management</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Purchases</t>
        </is>
      </c>
      <c r="B32" s="5" t="n">
        <v>787194</v>
      </c>
      <c r="C32" s="5" t="n">
        <v>1895171</v>
      </c>
      <c r="D32" s="5" t="n">
        <v>1561070</v>
      </c>
      <c r="E32" s="5" t="n">
        <v>4476350</v>
      </c>
    </row>
    <row r="33">
      <c r="A33" s="4" t="inlineStr">
        <is>
          <t>Issuances</t>
        </is>
      </c>
      <c r="B33" s="5" t="n">
        <v>0</v>
      </c>
      <c r="C33" s="5" t="n">
        <v>0</v>
      </c>
      <c r="D33" s="5" t="n">
        <v>0</v>
      </c>
      <c r="E33" s="5" t="n">
        <v>0</v>
      </c>
    </row>
    <row r="34">
      <c r="A34" s="4" t="inlineStr">
        <is>
          <t>Sales</t>
        </is>
      </c>
      <c r="B34" s="5" t="n">
        <v>-64068</v>
      </c>
      <c r="C34" s="5" t="n">
        <v>-1579340</v>
      </c>
      <c r="D34" s="5" t="n">
        <v>-1111399</v>
      </c>
      <c r="E34" s="5" t="n">
        <v>-3440035</v>
      </c>
    </row>
    <row r="35">
      <c r="A35" s="4" t="inlineStr">
        <is>
          <t>Settlements</t>
        </is>
      </c>
      <c r="B35" s="5" t="n">
        <v>-40608</v>
      </c>
      <c r="C35" s="5" t="n">
        <v>2125</v>
      </c>
      <c r="D35" s="5" t="n">
        <v>-325621</v>
      </c>
      <c r="E35" s="5" t="n">
        <v>-160444</v>
      </c>
    </row>
    <row r="36">
      <c r="A36" s="4" t="inlineStr">
        <is>
          <t>Net Purchases/Issuances/Sales/Settlements</t>
        </is>
      </c>
      <c r="B36" s="5" t="n">
        <v>682518</v>
      </c>
      <c r="C36" s="5" t="n">
        <v>317956</v>
      </c>
      <c r="D36" s="5" t="n">
        <v>124050</v>
      </c>
      <c r="E36" s="5" t="n">
        <v>875871</v>
      </c>
    </row>
    <row r="37">
      <c r="A37" s="4" t="inlineStr">
        <is>
          <t>Investments | Real Assets | Asset Management</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Purchases</t>
        </is>
      </c>
      <c r="B39" s="5" t="n">
        <v>372844</v>
      </c>
      <c r="C39" s="5" t="n">
        <v>2983593</v>
      </c>
      <c r="D39" s="5" t="n">
        <v>4750162</v>
      </c>
      <c r="E39" s="5" t="n">
        <v>5541325</v>
      </c>
    </row>
    <row r="40">
      <c r="A40" s="4" t="inlineStr">
        <is>
          <t>Issuances</t>
        </is>
      </c>
      <c r="B40" s="5" t="n">
        <v>0</v>
      </c>
      <c r="C40" s="5" t="n">
        <v>0</v>
      </c>
      <c r="D40" s="5" t="n">
        <v>0</v>
      </c>
      <c r="E40" s="5" t="n">
        <v>0</v>
      </c>
    </row>
    <row r="41">
      <c r="A41" s="4" t="inlineStr">
        <is>
          <t>Sales</t>
        </is>
      </c>
      <c r="B41" s="5" t="n">
        <v>-336859</v>
      </c>
      <c r="C41" s="5" t="n">
        <v>-529116</v>
      </c>
      <c r="D41" s="5" t="n">
        <v>-1619661</v>
      </c>
      <c r="E41" s="5" t="n">
        <v>-1037476</v>
      </c>
    </row>
    <row r="42">
      <c r="A42" s="4" t="inlineStr">
        <is>
          <t>Settlements</t>
        </is>
      </c>
      <c r="B42" s="5" t="n">
        <v>-50388</v>
      </c>
      <c r="C42" s="5" t="n">
        <v>0</v>
      </c>
      <c r="D42" s="5" t="n">
        <v>-50388</v>
      </c>
      <c r="E42" s="5" t="n">
        <v>0</v>
      </c>
    </row>
    <row r="43">
      <c r="A43" s="4" t="inlineStr">
        <is>
          <t>Net Purchases/Issuances/Sales/Settlements</t>
        </is>
      </c>
      <c r="B43" s="5" t="n">
        <v>-14403</v>
      </c>
      <c r="C43" s="5" t="n">
        <v>2454477</v>
      </c>
      <c r="D43" s="5" t="n">
        <v>3080113</v>
      </c>
      <c r="E43" s="5" t="n">
        <v>4503849</v>
      </c>
    </row>
    <row r="44">
      <c r="A44" s="4" t="inlineStr">
        <is>
          <t>Investments | Equity Method - Other | Asset Management</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Purchases</t>
        </is>
      </c>
      <c r="B46" s="5" t="n">
        <v>177</v>
      </c>
      <c r="C46" s="5" t="n">
        <v>7201</v>
      </c>
      <c r="D46" s="5" t="n">
        <v>612343</v>
      </c>
      <c r="E46" s="5" t="n">
        <v>21800</v>
      </c>
    </row>
    <row r="47">
      <c r="A47" s="4" t="inlineStr">
        <is>
          <t>Issuances</t>
        </is>
      </c>
      <c r="B47" s="5" t="n">
        <v>0</v>
      </c>
      <c r="C47" s="5" t="n">
        <v>0</v>
      </c>
      <c r="D47" s="5" t="n">
        <v>0</v>
      </c>
      <c r="E47" s="5" t="n">
        <v>0</v>
      </c>
    </row>
    <row r="48">
      <c r="A48" s="4" t="inlineStr">
        <is>
          <t>Sales</t>
        </is>
      </c>
      <c r="B48" s="5" t="n">
        <v>-833</v>
      </c>
      <c r="C48" s="5" t="n">
        <v>-82344</v>
      </c>
      <c r="D48" s="5" t="n">
        <v>-6858</v>
      </c>
      <c r="E48" s="5" t="n">
        <v>-259537</v>
      </c>
    </row>
    <row r="49">
      <c r="A49" s="4" t="inlineStr">
        <is>
          <t>Settlements</t>
        </is>
      </c>
      <c r="B49" s="5" t="n">
        <v>0</v>
      </c>
      <c r="C49" s="5" t="n">
        <v>0</v>
      </c>
      <c r="D49" s="5" t="n">
        <v>0</v>
      </c>
      <c r="E49" s="5" t="n">
        <v>0</v>
      </c>
    </row>
    <row r="50">
      <c r="A50" s="4" t="inlineStr">
        <is>
          <t>Net Purchases/Issuances/Sales/Settlements</t>
        </is>
      </c>
      <c r="B50" s="5" t="n">
        <v>-656</v>
      </c>
      <c r="C50" s="5" t="n">
        <v>-75143</v>
      </c>
      <c r="D50" s="5" t="n">
        <v>605485</v>
      </c>
      <c r="E50" s="5" t="n">
        <v>-237737</v>
      </c>
    </row>
    <row r="51">
      <c r="A51" s="4" t="inlineStr">
        <is>
          <t>Investments | Other Investments | Asset Management</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row>
    <row r="53">
      <c r="A53" s="4" t="inlineStr">
        <is>
          <t>Purchases</t>
        </is>
      </c>
      <c r="B53" s="5" t="n">
        <v>41445</v>
      </c>
      <c r="C53" s="5" t="n">
        <v>257463</v>
      </c>
      <c r="D53" s="5" t="n">
        <v>271005</v>
      </c>
      <c r="E53" s="5" t="n">
        <v>588865</v>
      </c>
    </row>
    <row r="54">
      <c r="A54" s="4" t="inlineStr">
        <is>
          <t>Issuances</t>
        </is>
      </c>
      <c r="B54" s="5" t="n">
        <v>0</v>
      </c>
      <c r="C54" s="5" t="n">
        <v>0</v>
      </c>
      <c r="D54" s="5" t="n">
        <v>0</v>
      </c>
      <c r="E54" s="5" t="n">
        <v>0</v>
      </c>
    </row>
    <row r="55">
      <c r="A55" s="4" t="inlineStr">
        <is>
          <t>Sales</t>
        </is>
      </c>
      <c r="B55" s="5" t="n">
        <v>-97232</v>
      </c>
      <c r="C55" s="5" t="n">
        <v>-151585</v>
      </c>
      <c r="D55" s="5" t="n">
        <v>-396707</v>
      </c>
      <c r="E55" s="5" t="n">
        <v>-208528</v>
      </c>
    </row>
    <row r="56">
      <c r="A56" s="4" t="inlineStr">
        <is>
          <t>Settlements</t>
        </is>
      </c>
      <c r="B56" s="5" t="n">
        <v>0</v>
      </c>
      <c r="C56" s="5" t="n">
        <v>0</v>
      </c>
      <c r="D56" s="5" t="n">
        <v>0</v>
      </c>
      <c r="E56" s="5" t="n">
        <v>0</v>
      </c>
    </row>
    <row r="57">
      <c r="A57" s="4" t="inlineStr">
        <is>
          <t>Net Purchases/Issuances/Sales/Settlements</t>
        </is>
      </c>
      <c r="B57" s="5" t="n">
        <v>-55787</v>
      </c>
      <c r="C57" s="5" t="n">
        <v>105878</v>
      </c>
      <c r="D57" s="5" t="n">
        <v>-125702</v>
      </c>
      <c r="E57" s="5" t="n">
        <v>380337</v>
      </c>
    </row>
    <row r="58">
      <c r="A58" s="4" t="inlineStr">
        <is>
          <t>Investments | Other Derivatives | Asset Management</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Purchases</t>
        </is>
      </c>
      <c r="B60" s="5" t="n">
        <v>0</v>
      </c>
      <c r="C60" s="5" t="n">
        <v>13152</v>
      </c>
      <c r="D60" s="5" t="n">
        <v>55707</v>
      </c>
      <c r="E60" s="5" t="n">
        <v>23762</v>
      </c>
    </row>
    <row r="61">
      <c r="A61" s="4" t="inlineStr">
        <is>
          <t>Issuances</t>
        </is>
      </c>
      <c r="B61" s="5" t="n">
        <v>0</v>
      </c>
      <c r="C61" s="5" t="n">
        <v>0</v>
      </c>
      <c r="D61" s="5" t="n">
        <v>0</v>
      </c>
      <c r="E61" s="5" t="n">
        <v>0</v>
      </c>
    </row>
    <row r="62">
      <c r="A62" s="4" t="inlineStr">
        <is>
          <t>Sales</t>
        </is>
      </c>
      <c r="B62" s="5" t="n">
        <v>-33907</v>
      </c>
      <c r="C62" s="5" t="n">
        <v>0</v>
      </c>
      <c r="D62" s="5" t="n">
        <v>-33907</v>
      </c>
      <c r="E62" s="5" t="n">
        <v>0</v>
      </c>
    </row>
    <row r="63">
      <c r="A63" s="4" t="inlineStr">
        <is>
          <t>Settlements</t>
        </is>
      </c>
      <c r="B63" s="5" t="n">
        <v>0</v>
      </c>
      <c r="C63" s="5" t="n">
        <v>0</v>
      </c>
      <c r="D63" s="5" t="n">
        <v>0</v>
      </c>
      <c r="E63" s="5" t="n">
        <v>0</v>
      </c>
    </row>
    <row r="64">
      <c r="A64" s="4" t="inlineStr">
        <is>
          <t>Net Purchases/Issuances/Sales/Settlements</t>
        </is>
      </c>
      <c r="B64" s="5" t="n">
        <v>-33907</v>
      </c>
      <c r="C64" s="5" t="n">
        <v>13152</v>
      </c>
      <c r="D64" s="5" t="n">
        <v>21800</v>
      </c>
      <c r="E64" s="5" t="n">
        <v>23762</v>
      </c>
    </row>
    <row r="65">
      <c r="A65" s="4" t="inlineStr">
        <is>
          <t>AFS fixed maturity securities | Insurance</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row>
    <row r="67">
      <c r="A67" s="4" t="inlineStr">
        <is>
          <t>Purchases</t>
        </is>
      </c>
      <c r="B67" s="5" t="n">
        <v>1021735</v>
      </c>
      <c r="C67" s="5" t="n">
        <v>2159446</v>
      </c>
      <c r="D67" s="5" t="n">
        <v>2972716</v>
      </c>
      <c r="E67" s="5" t="n">
        <v>4076433</v>
      </c>
    </row>
    <row r="68">
      <c r="A68" s="4" t="inlineStr">
        <is>
          <t>Issuances</t>
        </is>
      </c>
      <c r="B68" s="5" t="n">
        <v>0</v>
      </c>
      <c r="C68" s="5" t="n">
        <v>0</v>
      </c>
      <c r="D68" s="5" t="n">
        <v>0</v>
      </c>
      <c r="E68" s="5" t="n">
        <v>0</v>
      </c>
    </row>
    <row r="69">
      <c r="A69" s="4" t="inlineStr">
        <is>
          <t>Sales</t>
        </is>
      </c>
      <c r="B69" s="5" t="n">
        <v>-29855</v>
      </c>
      <c r="C69" s="5" t="n">
        <v>-13846</v>
      </c>
      <c r="D69" s="5" t="n">
        <v>-158359</v>
      </c>
      <c r="E69" s="5" t="n">
        <v>-48073</v>
      </c>
    </row>
    <row r="70">
      <c r="A70" s="4" t="inlineStr">
        <is>
          <t>Settlements</t>
        </is>
      </c>
      <c r="B70" s="5" t="n">
        <v>-715261</v>
      </c>
      <c r="C70" s="5" t="n">
        <v>-1357148</v>
      </c>
      <c r="D70" s="5" t="n">
        <v>-1603171</v>
      </c>
      <c r="E70" s="5" t="n">
        <v>-2747372</v>
      </c>
    </row>
    <row r="71">
      <c r="A71" s="4" t="inlineStr">
        <is>
          <t>Net Purchases/Issuances/Sales/Settlements</t>
        </is>
      </c>
      <c r="B71" s="5" t="n">
        <v>276619</v>
      </c>
      <c r="C71" s="5" t="n">
        <v>788452</v>
      </c>
      <c r="D71" s="5" t="n">
        <v>1211186</v>
      </c>
      <c r="E71" s="5" t="n">
        <v>1280988</v>
      </c>
    </row>
    <row r="72">
      <c r="A72" s="4" t="inlineStr">
        <is>
          <t>AFS fixed maturity securities | Corporate Securities | Insurance</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row>
    <row r="74">
      <c r="A74" s="4" t="inlineStr">
        <is>
          <t>Purchases</t>
        </is>
      </c>
      <c r="B74" s="5" t="n">
        <v>844913</v>
      </c>
      <c r="C74" s="5" t="n">
        <v>2155228</v>
      </c>
      <c r="D74" s="5" t="n">
        <v>2441634</v>
      </c>
      <c r="E74" s="5" t="n">
        <v>4072144</v>
      </c>
    </row>
    <row r="75">
      <c r="A75" s="4" t="inlineStr">
        <is>
          <t>Issuances</t>
        </is>
      </c>
      <c r="B75" s="5" t="n">
        <v>0</v>
      </c>
      <c r="C75" s="5" t="n">
        <v>0</v>
      </c>
      <c r="D75" s="5" t="n">
        <v>0</v>
      </c>
      <c r="E75" s="5" t="n">
        <v>0</v>
      </c>
    </row>
    <row r="76">
      <c r="A76" s="4" t="inlineStr">
        <is>
          <t>Sales</t>
        </is>
      </c>
      <c r="B76" s="5" t="n">
        <v>-29842</v>
      </c>
      <c r="C76" s="5" t="n">
        <v>-13846</v>
      </c>
      <c r="D76" s="5" t="n">
        <v>-158346</v>
      </c>
      <c r="E76" s="5" t="n">
        <v>-48073</v>
      </c>
    </row>
    <row r="77">
      <c r="A77" s="4" t="inlineStr">
        <is>
          <t>Settlements</t>
        </is>
      </c>
      <c r="B77" s="5" t="n">
        <v>-688839</v>
      </c>
      <c r="C77" s="5" t="n">
        <v>-1355390</v>
      </c>
      <c r="D77" s="5" t="n">
        <v>-1408418</v>
      </c>
      <c r="E77" s="5" t="n">
        <v>-2726036</v>
      </c>
    </row>
    <row r="78">
      <c r="A78" s="4" t="inlineStr">
        <is>
          <t>Net Purchases/Issuances/Sales/Settlements</t>
        </is>
      </c>
      <c r="B78" s="5" t="n">
        <v>126232</v>
      </c>
      <c r="C78" s="5" t="n">
        <v>785992</v>
      </c>
      <c r="D78" s="5" t="n">
        <v>874870</v>
      </c>
      <c r="E78" s="5" t="n">
        <v>1298035</v>
      </c>
    </row>
    <row r="79">
      <c r="A79" s="4" t="inlineStr">
        <is>
          <t>AFS fixed maturity securities | Structured securities | Insurance</t>
        </is>
      </c>
      <c r="B79" s="4" t="inlineStr">
        <is>
          <t xml:space="preserve"> </t>
        </is>
      </c>
      <c r="C79" s="4" t="inlineStr">
        <is>
          <t xml:space="preserve"> </t>
        </is>
      </c>
      <c r="D79" s="4" t="inlineStr">
        <is>
          <t xml:space="preserve"> </t>
        </is>
      </c>
      <c r="E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Purchases</t>
        </is>
      </c>
      <c r="B81" s="5" t="n">
        <v>176822</v>
      </c>
      <c r="C81" s="5" t="n">
        <v>4218</v>
      </c>
      <c r="D81" s="5" t="n">
        <v>531082</v>
      </c>
      <c r="E81" s="5" t="n">
        <v>4289</v>
      </c>
    </row>
    <row r="82">
      <c r="A82" s="4" t="inlineStr">
        <is>
          <t>Issuances</t>
        </is>
      </c>
      <c r="B82" s="5" t="n">
        <v>0</v>
      </c>
      <c r="C82" s="5" t="n">
        <v>0</v>
      </c>
      <c r="D82" s="5" t="n">
        <v>0</v>
      </c>
      <c r="E82" s="5" t="n">
        <v>0</v>
      </c>
    </row>
    <row r="83">
      <c r="A83" s="4" t="inlineStr">
        <is>
          <t>Sales</t>
        </is>
      </c>
      <c r="B83" s="5" t="n">
        <v>-13</v>
      </c>
      <c r="C83" s="5" t="n">
        <v>0</v>
      </c>
      <c r="D83" s="5" t="n">
        <v>-13</v>
      </c>
      <c r="E83" s="5" t="n">
        <v>0</v>
      </c>
    </row>
    <row r="84">
      <c r="A84" s="4" t="inlineStr">
        <is>
          <t>Settlements</t>
        </is>
      </c>
      <c r="B84" s="5" t="n">
        <v>-26422</v>
      </c>
      <c r="C84" s="5" t="n">
        <v>-1758</v>
      </c>
      <c r="D84" s="5" t="n">
        <v>-194753</v>
      </c>
      <c r="E84" s="5" t="n">
        <v>-21336</v>
      </c>
    </row>
    <row r="85">
      <c r="A85" s="4" t="inlineStr">
        <is>
          <t>Net Purchases/Issuances/Sales/Settlements</t>
        </is>
      </c>
      <c r="B85" s="5" t="n">
        <v>150387</v>
      </c>
      <c r="C85" s="5" t="n">
        <v>2460</v>
      </c>
      <c r="D85" s="5" t="n">
        <v>336316</v>
      </c>
      <c r="E85" s="5" t="n">
        <v>-17047</v>
      </c>
    </row>
    <row r="86">
      <c r="A86" s="4" t="inlineStr">
        <is>
          <t>Fixed maturity securities, trading, at fair value | Insurance</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row>
    <row r="88">
      <c r="A88" s="4" t="inlineStr">
        <is>
          <t>Purchases</t>
        </is>
      </c>
      <c r="B88" s="5" t="n">
        <v>31726</v>
      </c>
      <c r="C88" s="5" t="n">
        <v>415082</v>
      </c>
      <c r="D88" s="5" t="n">
        <v>446175</v>
      </c>
      <c r="E88" s="5" t="n">
        <v>763181</v>
      </c>
    </row>
    <row r="89">
      <c r="A89" s="4" t="inlineStr">
        <is>
          <t>Issuances</t>
        </is>
      </c>
      <c r="B89" s="5" t="n">
        <v>0</v>
      </c>
      <c r="C89" s="5" t="n">
        <v>0</v>
      </c>
      <c r="D89" s="5" t="n">
        <v>0</v>
      </c>
      <c r="E89" s="5" t="n">
        <v>0</v>
      </c>
    </row>
    <row r="90">
      <c r="A90" s="4" t="inlineStr">
        <is>
          <t>Sales</t>
        </is>
      </c>
      <c r="B90" s="5" t="n">
        <v>-4705</v>
      </c>
      <c r="C90" s="5" t="n">
        <v>-623</v>
      </c>
      <c r="D90" s="5" t="n">
        <v>-5306</v>
      </c>
      <c r="E90" s="5" t="n">
        <v>-623</v>
      </c>
    </row>
    <row r="91">
      <c r="A91" s="4" t="inlineStr">
        <is>
          <t>Settlements</t>
        </is>
      </c>
      <c r="B91" s="5" t="n">
        <v>-43521</v>
      </c>
      <c r="C91" s="5" t="n">
        <v>-1602</v>
      </c>
      <c r="D91" s="5" t="n">
        <v>-140895</v>
      </c>
      <c r="E91" s="5" t="n">
        <v>-7323</v>
      </c>
    </row>
    <row r="92">
      <c r="A92" s="4" t="inlineStr">
        <is>
          <t>Net Purchases/Issuances/Sales/Settlements</t>
        </is>
      </c>
      <c r="B92" s="5" t="n">
        <v>-16500</v>
      </c>
      <c r="C92" s="5" t="n">
        <v>412857</v>
      </c>
      <c r="D92" s="5" t="n">
        <v>299974</v>
      </c>
      <c r="E92" s="5" t="n">
        <v>755235</v>
      </c>
    </row>
    <row r="93">
      <c r="A93" s="4" t="inlineStr">
        <is>
          <t>Fixed maturity securities, trading, at fair value | Corporate Securities | Insurance</t>
        </is>
      </c>
      <c r="B93" s="4" t="inlineStr">
        <is>
          <t xml:space="preserve"> </t>
        </is>
      </c>
      <c r="C93" s="4" t="inlineStr">
        <is>
          <t xml:space="preserve"> </t>
        </is>
      </c>
      <c r="D93" s="4" t="inlineStr">
        <is>
          <t xml:space="preserve"> </t>
        </is>
      </c>
      <c r="E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c r="D94" s="4" t="inlineStr">
        <is>
          <t xml:space="preserve"> </t>
        </is>
      </c>
      <c r="E94" s="4" t="inlineStr">
        <is>
          <t xml:space="preserve"> </t>
        </is>
      </c>
    </row>
    <row r="95">
      <c r="A95" s="4" t="inlineStr">
        <is>
          <t>Purchases</t>
        </is>
      </c>
      <c r="B95" s="5" t="n">
        <v>31633</v>
      </c>
      <c r="C95" s="5" t="n">
        <v>370488</v>
      </c>
      <c r="D95" s="5" t="n">
        <v>250288</v>
      </c>
      <c r="E95" s="5" t="n">
        <v>710446</v>
      </c>
    </row>
    <row r="96">
      <c r="A96" s="4" t="inlineStr">
        <is>
          <t>Issuances</t>
        </is>
      </c>
      <c r="B96" s="5" t="n">
        <v>0</v>
      </c>
      <c r="C96" s="5" t="n">
        <v>0</v>
      </c>
      <c r="D96" s="5" t="n">
        <v>0</v>
      </c>
      <c r="E96" s="5" t="n">
        <v>0</v>
      </c>
    </row>
    <row r="97">
      <c r="A97" s="4" t="inlineStr">
        <is>
          <t>Sales</t>
        </is>
      </c>
      <c r="B97" s="5" t="n">
        <v>-5</v>
      </c>
      <c r="C97" s="5" t="n">
        <v>-623</v>
      </c>
      <c r="D97" s="5" t="n">
        <v>-606</v>
      </c>
      <c r="E97" s="5" t="n">
        <v>-623</v>
      </c>
    </row>
    <row r="98">
      <c r="A98" s="4" t="inlineStr">
        <is>
          <t>Settlements</t>
        </is>
      </c>
      <c r="B98" s="5" t="n">
        <v>-38394</v>
      </c>
      <c r="C98" s="5" t="n">
        <v>-1241</v>
      </c>
      <c r="D98" s="5" t="n">
        <v>-62021</v>
      </c>
      <c r="E98" s="5" t="n">
        <v>-4796</v>
      </c>
    </row>
    <row r="99">
      <c r="A99" s="4" t="inlineStr">
        <is>
          <t>Net Purchases/Issuances/Sales/Settlements</t>
        </is>
      </c>
      <c r="B99" s="5" t="n">
        <v>-6766</v>
      </c>
      <c r="C99" s="5" t="n">
        <v>368624</v>
      </c>
      <c r="D99" s="5" t="n">
        <v>187661</v>
      </c>
      <c r="E99" s="5" t="n">
        <v>705027</v>
      </c>
    </row>
    <row r="100">
      <c r="A100" s="4" t="inlineStr">
        <is>
          <t>Fixed maturity securities, trading, at fair value | Structured securities | Insurance</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row>
    <row r="102">
      <c r="A102" s="4" t="inlineStr">
        <is>
          <t>Purchases</t>
        </is>
      </c>
      <c r="B102" s="5" t="n">
        <v>93</v>
      </c>
      <c r="C102" s="5" t="n">
        <v>44594</v>
      </c>
      <c r="D102" s="5" t="n">
        <v>195887</v>
      </c>
      <c r="E102" s="5" t="n">
        <v>52735</v>
      </c>
    </row>
    <row r="103">
      <c r="A103" s="4" t="inlineStr">
        <is>
          <t>Issuances</t>
        </is>
      </c>
      <c r="B103" s="5" t="n">
        <v>0</v>
      </c>
      <c r="C103" s="5" t="n">
        <v>0</v>
      </c>
      <c r="D103" s="5" t="n">
        <v>0</v>
      </c>
      <c r="E103" s="5" t="n">
        <v>0</v>
      </c>
    </row>
    <row r="104">
      <c r="A104" s="4" t="inlineStr">
        <is>
          <t>Sales</t>
        </is>
      </c>
      <c r="B104" s="5" t="n">
        <v>-4700</v>
      </c>
      <c r="C104" s="5" t="n">
        <v>0</v>
      </c>
      <c r="D104" s="5" t="n">
        <v>-4700</v>
      </c>
      <c r="E104" s="5" t="n">
        <v>0</v>
      </c>
    </row>
    <row r="105">
      <c r="A105" s="4" t="inlineStr">
        <is>
          <t>Settlements</t>
        </is>
      </c>
      <c r="B105" s="5" t="n">
        <v>-5127</v>
      </c>
      <c r="C105" s="5" t="n">
        <v>-361</v>
      </c>
      <c r="D105" s="5" t="n">
        <v>-78874</v>
      </c>
      <c r="E105" s="5" t="n">
        <v>-2527</v>
      </c>
    </row>
    <row r="106">
      <c r="A106" s="4" t="inlineStr">
        <is>
          <t>Net Purchases/Issuances/Sales/Settlements</t>
        </is>
      </c>
      <c r="B106" s="5" t="n">
        <v>-9734</v>
      </c>
      <c r="C106" s="5" t="n">
        <v>44233</v>
      </c>
      <c r="D106" s="5" t="n">
        <v>112313</v>
      </c>
      <c r="E106" s="5" t="n">
        <v>50208</v>
      </c>
    </row>
    <row r="107">
      <c r="A107" s="4" t="inlineStr">
        <is>
          <t>Equity securities at fair value | Insurance</t>
        </is>
      </c>
      <c r="B107" s="4" t="inlineStr">
        <is>
          <t xml:space="preserve"> </t>
        </is>
      </c>
      <c r="C107" s="4" t="inlineStr">
        <is>
          <t xml:space="preserve"> </t>
        </is>
      </c>
      <c r="D107" s="4" t="inlineStr">
        <is>
          <t xml:space="preserve"> </t>
        </is>
      </c>
      <c r="E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row>
    <row r="109">
      <c r="A109" s="4" t="inlineStr">
        <is>
          <t>Purchases</t>
        </is>
      </c>
      <c r="B109" s="4" t="inlineStr">
        <is>
          <t xml:space="preserve"> </t>
        </is>
      </c>
      <c r="C109" s="5" t="n">
        <v>0</v>
      </c>
      <c r="D109" s="4" t="inlineStr">
        <is>
          <t xml:space="preserve"> </t>
        </is>
      </c>
      <c r="E109" s="5" t="n">
        <v>0</v>
      </c>
    </row>
    <row r="110">
      <c r="A110" s="4" t="inlineStr">
        <is>
          <t>Issuances</t>
        </is>
      </c>
      <c r="B110" s="4" t="inlineStr">
        <is>
          <t xml:space="preserve"> </t>
        </is>
      </c>
      <c r="C110" s="5" t="n">
        <v>0</v>
      </c>
      <c r="D110" s="4" t="inlineStr">
        <is>
          <t xml:space="preserve"> </t>
        </is>
      </c>
      <c r="E110" s="5" t="n">
        <v>0</v>
      </c>
    </row>
    <row r="111">
      <c r="A111" s="4" t="inlineStr">
        <is>
          <t>Sales</t>
        </is>
      </c>
      <c r="B111" s="4" t="inlineStr">
        <is>
          <t xml:space="preserve"> </t>
        </is>
      </c>
      <c r="C111" s="5" t="n">
        <v>-83864</v>
      </c>
      <c r="D111" s="4" t="inlineStr">
        <is>
          <t xml:space="preserve"> </t>
        </is>
      </c>
      <c r="E111" s="5" t="n">
        <v>-83864</v>
      </c>
    </row>
    <row r="112">
      <c r="A112" s="4" t="inlineStr">
        <is>
          <t>Settlements</t>
        </is>
      </c>
      <c r="B112" s="4" t="inlineStr">
        <is>
          <t xml:space="preserve"> </t>
        </is>
      </c>
      <c r="C112" s="5" t="n">
        <v>-6991</v>
      </c>
      <c r="D112" s="4" t="inlineStr">
        <is>
          <t xml:space="preserve"> </t>
        </is>
      </c>
      <c r="E112" s="5" t="n">
        <v>-6991</v>
      </c>
    </row>
    <row r="113">
      <c r="A113" s="4" t="inlineStr">
        <is>
          <t>Net Purchases/Issuances/Sales/Settlements</t>
        </is>
      </c>
      <c r="B113" s="5" t="n">
        <v>0</v>
      </c>
      <c r="C113" s="5" t="n">
        <v>-90855</v>
      </c>
      <c r="D113" s="5" t="n">
        <v>0</v>
      </c>
      <c r="E113" s="5" t="n">
        <v>-90855</v>
      </c>
    </row>
    <row r="114">
      <c r="A114" s="4" t="inlineStr">
        <is>
          <t>Mortgage and other loan receivables | Insurance</t>
        </is>
      </c>
      <c r="B114" s="4" t="inlineStr">
        <is>
          <t xml:space="preserve"> </t>
        </is>
      </c>
      <c r="C114" s="4" t="inlineStr">
        <is>
          <t xml:space="preserve"> </t>
        </is>
      </c>
      <c r="D114" s="4" t="inlineStr">
        <is>
          <t xml:space="preserve"> </t>
        </is>
      </c>
      <c r="E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c r="D115" s="4" t="inlineStr">
        <is>
          <t xml:space="preserve"> </t>
        </is>
      </c>
      <c r="E115" s="4" t="inlineStr">
        <is>
          <t xml:space="preserve"> </t>
        </is>
      </c>
    </row>
    <row r="116">
      <c r="A116" s="4" t="inlineStr">
        <is>
          <t>Purchases</t>
        </is>
      </c>
      <c r="B116" s="5" t="n">
        <v>3456</v>
      </c>
      <c r="C116" s="5" t="n">
        <v>65517</v>
      </c>
      <c r="D116" s="5" t="n">
        <v>236734</v>
      </c>
      <c r="E116" s="5" t="n">
        <v>380555</v>
      </c>
    </row>
    <row r="117">
      <c r="A117" s="4" t="inlineStr">
        <is>
          <t>Issuances</t>
        </is>
      </c>
      <c r="B117" s="5" t="n">
        <v>0</v>
      </c>
      <c r="C117" s="5" t="n">
        <v>0</v>
      </c>
      <c r="D117" s="5" t="n">
        <v>0</v>
      </c>
      <c r="E117" s="5" t="n">
        <v>0</v>
      </c>
    </row>
    <row r="118">
      <c r="A118" s="4" t="inlineStr">
        <is>
          <t>Sales</t>
        </is>
      </c>
      <c r="B118" s="5" t="n">
        <v>0</v>
      </c>
      <c r="C118" s="5" t="n">
        <v>-6541</v>
      </c>
      <c r="D118" s="5" t="n">
        <v>-7302</v>
      </c>
      <c r="E118" s="5" t="n">
        <v>-22200</v>
      </c>
    </row>
    <row r="119">
      <c r="A119" s="4" t="inlineStr">
        <is>
          <t>Settlements</t>
        </is>
      </c>
      <c r="B119" s="5" t="n">
        <v>-20988</v>
      </c>
      <c r="C119" s="5" t="n">
        <v>-673</v>
      </c>
      <c r="D119" s="5" t="n">
        <v>-118554</v>
      </c>
      <c r="E119" s="5" t="n">
        <v>-10257</v>
      </c>
    </row>
    <row r="120">
      <c r="A120" s="4" t="inlineStr">
        <is>
          <t>Net Purchases/Issuances/Sales/Settlements</t>
        </is>
      </c>
      <c r="B120" s="5" t="n">
        <v>-17532</v>
      </c>
      <c r="C120" s="5" t="n">
        <v>58303</v>
      </c>
      <c r="D120" s="5" t="n">
        <v>110878</v>
      </c>
      <c r="E120" s="5" t="n">
        <v>348098</v>
      </c>
    </row>
    <row r="121">
      <c r="A121" s="4" t="inlineStr">
        <is>
          <t>Other investments | Insurance</t>
        </is>
      </c>
      <c r="B121" s="4" t="inlineStr">
        <is>
          <t xml:space="preserve"> </t>
        </is>
      </c>
      <c r="C121" s="4" t="inlineStr">
        <is>
          <t xml:space="preserve"> </t>
        </is>
      </c>
      <c r="D121" s="4" t="inlineStr">
        <is>
          <t xml:space="preserve"> </t>
        </is>
      </c>
      <c r="E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row>
    <row r="123">
      <c r="A123" s="4" t="inlineStr">
        <is>
          <t>Purchases</t>
        </is>
      </c>
      <c r="B123" s="5" t="n">
        <v>560855</v>
      </c>
      <c r="C123" s="5" t="n">
        <v>25000</v>
      </c>
      <c r="D123" s="5" t="n">
        <v>3122881</v>
      </c>
      <c r="E123" s="5" t="n">
        <v>37926</v>
      </c>
    </row>
    <row r="124">
      <c r="A124" s="4" t="inlineStr">
        <is>
          <t>Issuances</t>
        </is>
      </c>
      <c r="B124" s="5" t="n">
        <v>0</v>
      </c>
      <c r="C124" s="5" t="n">
        <v>0</v>
      </c>
      <c r="D124" s="5" t="n">
        <v>0</v>
      </c>
      <c r="E124" s="5" t="n">
        <v>0</v>
      </c>
    </row>
    <row r="125">
      <c r="A125" s="4" t="inlineStr">
        <is>
          <t>Sales</t>
        </is>
      </c>
      <c r="B125" s="5" t="n">
        <v>-279384</v>
      </c>
      <c r="C125" s="5" t="n">
        <v>-58619</v>
      </c>
      <c r="D125" s="5" t="n">
        <v>-553769</v>
      </c>
      <c r="E125" s="5" t="n">
        <v>-58619</v>
      </c>
    </row>
    <row r="126">
      <c r="A126" s="4" t="inlineStr">
        <is>
          <t>Settlements</t>
        </is>
      </c>
      <c r="B126" s="5" t="n">
        <v>0</v>
      </c>
      <c r="C126" s="5" t="n">
        <v>0</v>
      </c>
      <c r="D126" s="5" t="n">
        <v>0</v>
      </c>
      <c r="E126" s="5" t="n">
        <v>0</v>
      </c>
    </row>
    <row r="127">
      <c r="A127" s="4" t="inlineStr">
        <is>
          <t>Net Purchases/Issuances/Sales/Settlements</t>
        </is>
      </c>
      <c r="B127" s="5" t="n">
        <v>281471</v>
      </c>
      <c r="C127" s="5" t="n">
        <v>-33619</v>
      </c>
      <c r="D127" s="5" t="n">
        <v>2569112</v>
      </c>
      <c r="E127" s="5" t="n">
        <v>-20693</v>
      </c>
    </row>
    <row r="128">
      <c r="A128" s="4" t="inlineStr">
        <is>
          <t>Income assumed from funds withheld receivable at interest | Insurance</t>
        </is>
      </c>
      <c r="B128" s="4" t="inlineStr">
        <is>
          <t xml:space="preserve"> </t>
        </is>
      </c>
      <c r="C128" s="4" t="inlineStr">
        <is>
          <t xml:space="preserve"> </t>
        </is>
      </c>
      <c r="D128" s="4" t="inlineStr">
        <is>
          <t xml:space="preserve"> </t>
        </is>
      </c>
      <c r="E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row>
    <row r="130">
      <c r="A130" s="4" t="inlineStr">
        <is>
          <t>Purchases</t>
        </is>
      </c>
      <c r="B130" s="5" t="n">
        <v>0</v>
      </c>
      <c r="C130" s="5" t="n">
        <v>0</v>
      </c>
      <c r="D130" s="5" t="n">
        <v>0</v>
      </c>
      <c r="E130" s="5" t="n">
        <v>0</v>
      </c>
    </row>
    <row r="131">
      <c r="A131" s="4" t="inlineStr">
        <is>
          <t>Issuances</t>
        </is>
      </c>
      <c r="B131" s="5" t="n">
        <v>0</v>
      </c>
      <c r="C131" s="5" t="n">
        <v>-437</v>
      </c>
      <c r="D131" s="5" t="n">
        <v>10435</v>
      </c>
      <c r="E131" s="5" t="n">
        <v>152</v>
      </c>
    </row>
    <row r="132">
      <c r="A132" s="4" t="inlineStr">
        <is>
          <t>Sales</t>
        </is>
      </c>
      <c r="B132" s="5" t="n">
        <v>0</v>
      </c>
      <c r="C132" s="5" t="n">
        <v>0</v>
      </c>
      <c r="D132" s="5" t="n">
        <v>0</v>
      </c>
      <c r="E132" s="5" t="n">
        <v>0</v>
      </c>
    </row>
    <row r="133">
      <c r="A133" s="4" t="inlineStr">
        <is>
          <t>Settlements</t>
        </is>
      </c>
      <c r="B133" s="5" t="n">
        <v>0</v>
      </c>
      <c r="C133" s="5" t="n">
        <v>0</v>
      </c>
      <c r="D133" s="5" t="n">
        <v>0</v>
      </c>
      <c r="E133" s="5" t="n">
        <v>0</v>
      </c>
    </row>
    <row r="134">
      <c r="A134" s="4" t="inlineStr">
        <is>
          <t>Net Purchases/Issuances/Sales/Settlements</t>
        </is>
      </c>
      <c r="B134" s="5" t="n">
        <v>0</v>
      </c>
      <c r="C134" s="5" t="n">
        <v>-437</v>
      </c>
      <c r="D134" s="5" t="n">
        <v>10435</v>
      </c>
      <c r="E134" s="5" t="n">
        <v>152</v>
      </c>
    </row>
    <row r="135">
      <c r="A135" s="4" t="inlineStr">
        <is>
          <t>Reinsurance recoverable | Insurance</t>
        </is>
      </c>
      <c r="B135" s="4" t="inlineStr">
        <is>
          <t xml:space="preserve"> </t>
        </is>
      </c>
      <c r="C135" s="4" t="inlineStr">
        <is>
          <t xml:space="preserve"> </t>
        </is>
      </c>
      <c r="D135" s="4" t="inlineStr">
        <is>
          <t xml:space="preserve"> </t>
        </is>
      </c>
      <c r="E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c r="D136" s="4" t="inlineStr">
        <is>
          <t xml:space="preserve"> </t>
        </is>
      </c>
      <c r="E136" s="4" t="inlineStr">
        <is>
          <t xml:space="preserve"> </t>
        </is>
      </c>
    </row>
    <row r="137">
      <c r="A137" s="4" t="inlineStr">
        <is>
          <t>Purchases</t>
        </is>
      </c>
      <c r="B137" s="5" t="n">
        <v>0</v>
      </c>
      <c r="C137" s="4" t="inlineStr">
        <is>
          <t xml:space="preserve"> </t>
        </is>
      </c>
      <c r="D137" s="5" t="n">
        <v>0</v>
      </c>
      <c r="E137" s="4" t="inlineStr">
        <is>
          <t xml:space="preserve"> </t>
        </is>
      </c>
    </row>
    <row r="138">
      <c r="A138" s="4" t="inlineStr">
        <is>
          <t>Issuances</t>
        </is>
      </c>
      <c r="B138" s="5" t="n">
        <v>0</v>
      </c>
      <c r="C138" s="4" t="inlineStr">
        <is>
          <t xml:space="preserve"> </t>
        </is>
      </c>
      <c r="D138" s="5" t="n">
        <v>0</v>
      </c>
      <c r="E138" s="4" t="inlineStr">
        <is>
          <t xml:space="preserve"> </t>
        </is>
      </c>
    </row>
    <row r="139">
      <c r="A139" s="4" t="inlineStr">
        <is>
          <t>Sales</t>
        </is>
      </c>
      <c r="B139" s="5" t="n">
        <v>0</v>
      </c>
      <c r="C139" s="4" t="inlineStr">
        <is>
          <t xml:space="preserve"> </t>
        </is>
      </c>
      <c r="D139" s="5" t="n">
        <v>0</v>
      </c>
      <c r="E139" s="4" t="inlineStr">
        <is>
          <t xml:space="preserve"> </t>
        </is>
      </c>
    </row>
    <row r="140">
      <c r="A140" s="4" t="inlineStr">
        <is>
          <t>Settlements</t>
        </is>
      </c>
      <c r="B140" s="5" t="n">
        <v>-3626</v>
      </c>
      <c r="C140" s="4" t="inlineStr">
        <is>
          <t xml:space="preserve"> </t>
        </is>
      </c>
      <c r="D140" s="5" t="n">
        <v>-16728</v>
      </c>
      <c r="E140" s="4" t="inlineStr">
        <is>
          <t xml:space="preserve"> </t>
        </is>
      </c>
    </row>
    <row r="141">
      <c r="A141" s="4" t="inlineStr">
        <is>
          <t>Net Purchases/Issuances/Sales/Settlements</t>
        </is>
      </c>
      <c r="B141" s="6" t="n">
        <v>-3626</v>
      </c>
      <c r="C141" s="6" t="n">
        <v>0</v>
      </c>
      <c r="D141" s="6" t="n">
        <v>-16728</v>
      </c>
      <c r="E141"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III Liabilities (Details) - Level III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level 3 fair-value category reconciliation</t>
        </is>
      </c>
      <c r="B3" s="4" t="inlineStr">
        <is>
          <t xml:space="preserve"> </t>
        </is>
      </c>
      <c r="C3" s="4" t="inlineStr">
        <is>
          <t xml:space="preserve"> </t>
        </is>
      </c>
      <c r="D3" s="4" t="inlineStr">
        <is>
          <t xml:space="preserve"> </t>
        </is>
      </c>
      <c r="E3" s="4" t="inlineStr">
        <is>
          <t xml:space="preserve"> </t>
        </is>
      </c>
    </row>
    <row r="4">
      <c r="A4" s="4" t="inlineStr">
        <is>
          <t>Balance, Beg. of Period</t>
        </is>
      </c>
      <c r="B4" s="6" t="n">
        <v>873790</v>
      </c>
      <c r="C4" s="6" t="n">
        <v>4001661</v>
      </c>
      <c r="D4" s="6" t="n">
        <v>4425688</v>
      </c>
      <c r="E4" s="6" t="n">
        <v>3550463</v>
      </c>
    </row>
    <row r="5">
      <c r="A5" s="4" t="inlineStr">
        <is>
          <t>Transfers In / (Out) Due to Changes in Consolidation</t>
        </is>
      </c>
      <c r="B5" s="5" t="n">
        <v>0</v>
      </c>
      <c r="C5" s="5" t="n">
        <v>0</v>
      </c>
      <c r="D5" s="5" t="n">
        <v>0</v>
      </c>
      <c r="E5" s="5" t="n">
        <v>0</v>
      </c>
    </row>
    <row r="6">
      <c r="A6" s="4" t="inlineStr">
        <is>
          <t>Transfers In</t>
        </is>
      </c>
      <c r="B6" s="5" t="n">
        <v>0</v>
      </c>
      <c r="C6" s="5" t="n">
        <v>0</v>
      </c>
      <c r="D6" s="5" t="n">
        <v>0</v>
      </c>
      <c r="E6" s="5" t="n">
        <v>0</v>
      </c>
    </row>
    <row r="7">
      <c r="A7" s="4" t="inlineStr">
        <is>
          <t>Transfers Out</t>
        </is>
      </c>
      <c r="B7" s="5" t="n">
        <v>0</v>
      </c>
      <c r="C7" s="5" t="n">
        <v>0</v>
      </c>
      <c r="D7" s="5" t="n">
        <v>0</v>
      </c>
      <c r="E7" s="5" t="n">
        <v>0</v>
      </c>
    </row>
    <row r="8">
      <c r="A8" s="4" t="inlineStr">
        <is>
          <t>Net Purchases/Sales/Settlements/Issuances</t>
        </is>
      </c>
      <c r="B8" s="5" t="n">
        <v>210034</v>
      </c>
      <c r="C8" s="5" t="n">
        <v>82034</v>
      </c>
      <c r="D8" s="5" t="n">
        <v>471453</v>
      </c>
      <c r="E8" s="5" t="n">
        <v>208262</v>
      </c>
    </row>
    <row r="9">
      <c r="A9" s="4" t="inlineStr">
        <is>
          <t>Net Unrealized and Realized Gains (Losses)</t>
        </is>
      </c>
      <c r="B9" s="5" t="n">
        <v>-1091877</v>
      </c>
      <c r="C9" s="5" t="n">
        <v>-7781</v>
      </c>
      <c r="D9" s="5" t="n">
        <v>-4910930</v>
      </c>
      <c r="E9" s="5" t="n">
        <v>316527</v>
      </c>
    </row>
    <row r="10">
      <c r="A10" s="4" t="inlineStr">
        <is>
          <t>Change in OCI</t>
        </is>
      </c>
      <c r="B10" s="5" t="n">
        <v>-294</v>
      </c>
      <c r="C10" s="5" t="n">
        <v>710</v>
      </c>
      <c r="D10" s="5" t="n">
        <v>5442</v>
      </c>
      <c r="E10" s="5" t="n">
        <v>1372</v>
      </c>
    </row>
    <row r="11">
      <c r="A11" s="4" t="inlineStr">
        <is>
          <t>Balance, End of Period</t>
        </is>
      </c>
      <c r="B11" s="5" t="n">
        <v>-8347</v>
      </c>
      <c r="C11" s="5" t="n">
        <v>4076624</v>
      </c>
      <c r="D11" s="5" t="n">
        <v>-8347</v>
      </c>
      <c r="E11" s="5" t="n">
        <v>4076624</v>
      </c>
    </row>
    <row r="12">
      <c r="A12" s="4" t="inlineStr">
        <is>
          <t>Changes in Net Unrealized Gains (Losses) Included in Earnings related to Level III Assets and Liabilities still held as of the Reporting Date</t>
        </is>
      </c>
      <c r="B12" s="5" t="n">
        <v>12397</v>
      </c>
      <c r="C12" s="5" t="n">
        <v>10860</v>
      </c>
      <c r="D12" s="5" t="n">
        <v>48647</v>
      </c>
      <c r="E12" s="5" t="n">
        <v>3942</v>
      </c>
    </row>
    <row r="13">
      <c r="A13" s="4" t="inlineStr">
        <is>
          <t>Asset Management</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level 3 fair-value category reconciliation</t>
        </is>
      </c>
      <c r="B14" s="4" t="inlineStr">
        <is>
          <t xml:space="preserve"> </t>
        </is>
      </c>
      <c r="C14" s="4" t="inlineStr">
        <is>
          <t xml:space="preserve"> </t>
        </is>
      </c>
      <c r="D14" s="4" t="inlineStr">
        <is>
          <t xml:space="preserve"> </t>
        </is>
      </c>
      <c r="E14" s="4" t="inlineStr">
        <is>
          <t xml:space="preserve"> </t>
        </is>
      </c>
    </row>
    <row r="15">
      <c r="A15" s="4" t="inlineStr">
        <is>
          <t>Balance, Beg. of Period</t>
        </is>
      </c>
      <c r="B15" s="5" t="n">
        <v>95798</v>
      </c>
      <c r="C15" s="5" t="n">
        <v>40050</v>
      </c>
      <c r="D15" s="5" t="n">
        <v>64276</v>
      </c>
      <c r="E15" s="5" t="n">
        <v>46340</v>
      </c>
    </row>
    <row r="16">
      <c r="A16" s="4" t="inlineStr">
        <is>
          <t>Transfers In / (Out) Due to Changes in Consolidation</t>
        </is>
      </c>
      <c r="B16" s="5" t="n">
        <v>0</v>
      </c>
      <c r="C16" s="5" t="n">
        <v>0</v>
      </c>
      <c r="D16" s="5" t="n">
        <v>0</v>
      </c>
      <c r="E16" s="5" t="n">
        <v>0</v>
      </c>
    </row>
    <row r="17">
      <c r="A17" s="4" t="inlineStr">
        <is>
          <t>Transfers In</t>
        </is>
      </c>
      <c r="B17" s="5" t="n">
        <v>0</v>
      </c>
      <c r="C17" s="5" t="n">
        <v>0</v>
      </c>
      <c r="D17" s="5" t="n">
        <v>0</v>
      </c>
      <c r="E17" s="5" t="n">
        <v>0</v>
      </c>
    </row>
    <row r="18">
      <c r="A18" s="4" t="inlineStr">
        <is>
          <t>Transfers Out</t>
        </is>
      </c>
      <c r="B18" s="5" t="n">
        <v>0</v>
      </c>
      <c r="C18" s="5" t="n">
        <v>0</v>
      </c>
      <c r="D18" s="5" t="n">
        <v>0</v>
      </c>
      <c r="E18" s="5" t="n">
        <v>0</v>
      </c>
    </row>
    <row r="19">
      <c r="A19" s="4" t="inlineStr">
        <is>
          <t>Net Purchases/Sales/Settlements/Issuances</t>
        </is>
      </c>
      <c r="B19" s="5" t="n">
        <v>0</v>
      </c>
      <c r="C19" s="5" t="n">
        <v>0</v>
      </c>
      <c r="D19" s="5" t="n">
        <v>-4728</v>
      </c>
      <c r="E19" s="5" t="n">
        <v>628</v>
      </c>
    </row>
    <row r="20">
      <c r="A20" s="4" t="inlineStr">
        <is>
          <t>Net Unrealized and Realized Gains (Losses)</t>
        </is>
      </c>
      <c r="B20" s="5" t="n">
        <v>12397</v>
      </c>
      <c r="C20" s="5" t="n">
        <v>10860</v>
      </c>
      <c r="D20" s="5" t="n">
        <v>48647</v>
      </c>
      <c r="E20" s="5" t="n">
        <v>3942</v>
      </c>
    </row>
    <row r="21">
      <c r="A21" s="4" t="inlineStr">
        <is>
          <t>Change in OCI</t>
        </is>
      </c>
      <c r="B21" s="5" t="n">
        <v>0</v>
      </c>
      <c r="C21" s="5" t="n">
        <v>0</v>
      </c>
      <c r="D21" s="5" t="n">
        <v>0</v>
      </c>
      <c r="E21" s="5" t="n">
        <v>0</v>
      </c>
    </row>
    <row r="22">
      <c r="A22" s="4" t="inlineStr">
        <is>
          <t>Balance, End of Period</t>
        </is>
      </c>
      <c r="B22" s="5" t="n">
        <v>108195</v>
      </c>
      <c r="C22" s="5" t="n">
        <v>50910</v>
      </c>
      <c r="D22" s="5" t="n">
        <v>108195</v>
      </c>
      <c r="E22" s="5" t="n">
        <v>50910</v>
      </c>
    </row>
    <row r="23">
      <c r="A23" s="4" t="inlineStr">
        <is>
          <t>Changes in Net Unrealized Gains (Losses) Included in Earnings related to Level III Assets and Liabilities still held as of the Reporting Date</t>
        </is>
      </c>
      <c r="B23" s="5" t="n">
        <v>12397</v>
      </c>
      <c r="C23" s="5" t="n">
        <v>10860</v>
      </c>
      <c r="D23" s="5" t="n">
        <v>48647</v>
      </c>
      <c r="E23" s="5" t="n">
        <v>3942</v>
      </c>
    </row>
    <row r="24">
      <c r="A24" s="4" t="inlineStr">
        <is>
          <t>Insurance</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level 3 fair-value category reconciliation</t>
        </is>
      </c>
      <c r="B25" s="4" t="inlineStr">
        <is>
          <t xml:space="preserve"> </t>
        </is>
      </c>
      <c r="C25" s="4" t="inlineStr">
        <is>
          <t xml:space="preserve"> </t>
        </is>
      </c>
      <c r="D25" s="4" t="inlineStr">
        <is>
          <t xml:space="preserve"> </t>
        </is>
      </c>
      <c r="E25" s="4" t="inlineStr">
        <is>
          <t xml:space="preserve"> </t>
        </is>
      </c>
    </row>
    <row r="26">
      <c r="A26" s="4" t="inlineStr">
        <is>
          <t>Balance, Beg. of Period</t>
        </is>
      </c>
      <c r="B26" s="5" t="n">
        <v>777992</v>
      </c>
      <c r="C26" s="5" t="n">
        <v>3961611</v>
      </c>
      <c r="D26" s="5" t="n">
        <v>4361412</v>
      </c>
      <c r="E26" s="5" t="n">
        <v>3504123</v>
      </c>
    </row>
    <row r="27">
      <c r="A27" s="4" t="inlineStr">
        <is>
          <t>Transfers In / (Out) Due to Changes in Consolidation</t>
        </is>
      </c>
      <c r="B27" s="5" t="n">
        <v>0</v>
      </c>
      <c r="C27" s="5" t="n">
        <v>0</v>
      </c>
      <c r="D27" s="5" t="n">
        <v>0</v>
      </c>
      <c r="E27" s="5" t="n">
        <v>0</v>
      </c>
    </row>
    <row r="28">
      <c r="A28" s="4" t="inlineStr">
        <is>
          <t>Transfers In</t>
        </is>
      </c>
      <c r="B28" s="5" t="n">
        <v>0</v>
      </c>
      <c r="C28" s="5" t="n">
        <v>0</v>
      </c>
      <c r="D28" s="5" t="n">
        <v>0</v>
      </c>
      <c r="E28" s="5" t="n">
        <v>0</v>
      </c>
    </row>
    <row r="29">
      <c r="A29" s="4" t="inlineStr">
        <is>
          <t>Transfers Out</t>
        </is>
      </c>
      <c r="B29" s="5" t="n">
        <v>0</v>
      </c>
      <c r="C29" s="5" t="n">
        <v>0</v>
      </c>
      <c r="D29" s="5" t="n">
        <v>0</v>
      </c>
      <c r="E29" s="5" t="n">
        <v>0</v>
      </c>
    </row>
    <row r="30">
      <c r="A30" s="4" t="inlineStr">
        <is>
          <t>Net Purchases/Sales/Settlements/Issuances</t>
        </is>
      </c>
      <c r="B30" s="5" t="n">
        <v>210034</v>
      </c>
      <c r="C30" s="5" t="n">
        <v>82034</v>
      </c>
      <c r="D30" s="5" t="n">
        <v>476181</v>
      </c>
      <c r="E30" s="5" t="n">
        <v>207634</v>
      </c>
    </row>
    <row r="31">
      <c r="A31" s="4" t="inlineStr">
        <is>
          <t>Net Unrealized and Realized Gains (Losses)</t>
        </is>
      </c>
      <c r="B31" s="5" t="n">
        <v>-1104274</v>
      </c>
      <c r="C31" s="5" t="n">
        <v>-18641</v>
      </c>
      <c r="D31" s="5" t="n">
        <v>-4959577</v>
      </c>
      <c r="E31" s="5" t="n">
        <v>312585</v>
      </c>
    </row>
    <row r="32">
      <c r="A32" s="4" t="inlineStr">
        <is>
          <t>Change in OCI</t>
        </is>
      </c>
      <c r="B32" s="5" t="n">
        <v>-294</v>
      </c>
      <c r="C32" s="5" t="n">
        <v>710</v>
      </c>
      <c r="D32" s="5" t="n">
        <v>5442</v>
      </c>
      <c r="E32" s="5" t="n">
        <v>1372</v>
      </c>
    </row>
    <row r="33">
      <c r="A33" s="4" t="inlineStr">
        <is>
          <t>Balance, End of Period</t>
        </is>
      </c>
      <c r="B33" s="5" t="n">
        <v>-116542</v>
      </c>
      <c r="C33" s="5" t="n">
        <v>4025714</v>
      </c>
      <c r="D33" s="5" t="n">
        <v>-116542</v>
      </c>
      <c r="E33" s="5" t="n">
        <v>4025714</v>
      </c>
    </row>
    <row r="34">
      <c r="A34" s="4" t="inlineStr">
        <is>
          <t>Changes in Net Unrealized Gains (Losses) Included in Earnings related to Level III Assets and Liabilities still held as of the Reporting Date</t>
        </is>
      </c>
      <c r="B34" s="5" t="n">
        <v>0</v>
      </c>
      <c r="C34" s="5" t="n">
        <v>0</v>
      </c>
      <c r="D34" s="5" t="n">
        <v>0</v>
      </c>
      <c r="E34" s="5" t="n">
        <v>0</v>
      </c>
    </row>
    <row r="35">
      <c r="A35" s="4" t="inlineStr">
        <is>
          <t>Unfunded Revolver Commitments | Asset Management</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level 3 fair-value category reconciliation</t>
        </is>
      </c>
      <c r="B36" s="4" t="inlineStr">
        <is>
          <t xml:space="preserve"> </t>
        </is>
      </c>
      <c r="C36" s="4" t="inlineStr">
        <is>
          <t xml:space="preserve"> </t>
        </is>
      </c>
      <c r="D36" s="4" t="inlineStr">
        <is>
          <t xml:space="preserve"> </t>
        </is>
      </c>
      <c r="E36" s="4" t="inlineStr">
        <is>
          <t xml:space="preserve"> </t>
        </is>
      </c>
    </row>
    <row r="37">
      <c r="A37" s="4" t="inlineStr">
        <is>
          <t>Balance, Beg. of Period</t>
        </is>
      </c>
      <c r="B37" s="5" t="n">
        <v>95798</v>
      </c>
      <c r="C37" s="5" t="n">
        <v>40050</v>
      </c>
      <c r="D37" s="5" t="n">
        <v>64276</v>
      </c>
      <c r="E37" s="5" t="n">
        <v>46340</v>
      </c>
    </row>
    <row r="38">
      <c r="A38" s="4" t="inlineStr">
        <is>
          <t>Transfers In / (Out) Due to Changes in Consolidation</t>
        </is>
      </c>
      <c r="B38" s="5" t="n">
        <v>0</v>
      </c>
      <c r="C38" s="5" t="n">
        <v>0</v>
      </c>
      <c r="D38" s="5" t="n">
        <v>0</v>
      </c>
      <c r="E38" s="5" t="n">
        <v>0</v>
      </c>
    </row>
    <row r="39">
      <c r="A39" s="4" t="inlineStr">
        <is>
          <t>Transfers In</t>
        </is>
      </c>
      <c r="B39" s="5" t="n">
        <v>0</v>
      </c>
      <c r="C39" s="5" t="n">
        <v>0</v>
      </c>
      <c r="D39" s="5" t="n">
        <v>0</v>
      </c>
      <c r="E39" s="5" t="n">
        <v>0</v>
      </c>
    </row>
    <row r="40">
      <c r="A40" s="4" t="inlineStr">
        <is>
          <t>Transfers Out</t>
        </is>
      </c>
      <c r="B40" s="5" t="n">
        <v>0</v>
      </c>
      <c r="C40" s="5" t="n">
        <v>0</v>
      </c>
      <c r="D40" s="5" t="n">
        <v>0</v>
      </c>
      <c r="E40" s="5" t="n">
        <v>0</v>
      </c>
    </row>
    <row r="41">
      <c r="A41" s="4" t="inlineStr">
        <is>
          <t>Net Purchases/Sales/Settlements/Issuances</t>
        </is>
      </c>
      <c r="B41" s="5" t="n">
        <v>0</v>
      </c>
      <c r="C41" s="5" t="n">
        <v>0</v>
      </c>
      <c r="D41" s="5" t="n">
        <v>-4728</v>
      </c>
      <c r="E41" s="5" t="n">
        <v>628</v>
      </c>
    </row>
    <row r="42">
      <c r="A42" s="4" t="inlineStr">
        <is>
          <t>Net Unrealized and Realized Gains (Losses)</t>
        </is>
      </c>
      <c r="B42" s="5" t="n">
        <v>12397</v>
      </c>
      <c r="C42" s="5" t="n">
        <v>10860</v>
      </c>
      <c r="D42" s="5" t="n">
        <v>48647</v>
      </c>
      <c r="E42" s="5" t="n">
        <v>3942</v>
      </c>
    </row>
    <row r="43">
      <c r="A43" s="4" t="inlineStr">
        <is>
          <t>Change in OCI</t>
        </is>
      </c>
      <c r="B43" s="5" t="n">
        <v>0</v>
      </c>
      <c r="C43" s="5" t="n">
        <v>0</v>
      </c>
      <c r="D43" s="5" t="n">
        <v>0</v>
      </c>
      <c r="E43" s="5" t="n">
        <v>0</v>
      </c>
    </row>
    <row r="44">
      <c r="A44" s="4" t="inlineStr">
        <is>
          <t>Balance, End of Period</t>
        </is>
      </c>
      <c r="B44" s="5" t="n">
        <v>108195</v>
      </c>
      <c r="C44" s="5" t="n">
        <v>50910</v>
      </c>
      <c r="D44" s="5" t="n">
        <v>108195</v>
      </c>
      <c r="E44" s="5" t="n">
        <v>50910</v>
      </c>
    </row>
    <row r="45">
      <c r="A45" s="4" t="inlineStr">
        <is>
          <t>Changes in Net Unrealized Gains (Losses) Included in Earnings related to Level III Assets and Liabilities still held as of the Reporting Date</t>
        </is>
      </c>
      <c r="B45" s="5" t="n">
        <v>12397</v>
      </c>
      <c r="C45" s="5" t="n">
        <v>10860</v>
      </c>
      <c r="D45" s="5" t="n">
        <v>48647</v>
      </c>
      <c r="E45" s="5" t="n">
        <v>3942</v>
      </c>
    </row>
    <row r="46">
      <c r="A46" s="4" t="inlineStr">
        <is>
          <t>Policy liabilities | Insurance</t>
        </is>
      </c>
      <c r="B46" s="4" t="inlineStr">
        <is>
          <t xml:space="preserve"> </t>
        </is>
      </c>
      <c r="C46" s="4" t="inlineStr">
        <is>
          <t xml:space="preserve"> </t>
        </is>
      </c>
      <c r="D46" s="4" t="inlineStr">
        <is>
          <t xml:space="preserve"> </t>
        </is>
      </c>
      <c r="E46" s="4" t="inlineStr">
        <is>
          <t xml:space="preserve"> </t>
        </is>
      </c>
    </row>
    <row r="47">
      <c r="A47" s="3" t="inlineStr">
        <is>
          <t>Fair value, liabilities measured on recurring basis, level 3 fair-value category reconciliation</t>
        </is>
      </c>
      <c r="B47" s="4" t="inlineStr">
        <is>
          <t xml:space="preserve"> </t>
        </is>
      </c>
      <c r="C47" s="4" t="inlineStr">
        <is>
          <t xml:space="preserve"> </t>
        </is>
      </c>
      <c r="D47" s="4" t="inlineStr">
        <is>
          <t xml:space="preserve"> </t>
        </is>
      </c>
      <c r="E47" s="4" t="inlineStr">
        <is>
          <t xml:space="preserve"> </t>
        </is>
      </c>
    </row>
    <row r="48">
      <c r="A48" s="4" t="inlineStr">
        <is>
          <t>Balance, Beg. of Period</t>
        </is>
      </c>
      <c r="B48" s="5" t="n">
        <v>454034</v>
      </c>
      <c r="C48" s="5" t="n">
        <v>548377</v>
      </c>
      <c r="D48" s="5" t="n">
        <v>519454</v>
      </c>
      <c r="E48" s="5" t="n">
        <v>637800</v>
      </c>
    </row>
    <row r="49">
      <c r="A49" s="4" t="inlineStr">
        <is>
          <t>Transfers In / (Out) Due to Changes in Consolidation</t>
        </is>
      </c>
      <c r="B49" s="5" t="n">
        <v>0</v>
      </c>
      <c r="C49" s="5" t="n">
        <v>0</v>
      </c>
      <c r="D49" s="5" t="n">
        <v>0</v>
      </c>
      <c r="E49" s="5" t="n">
        <v>0</v>
      </c>
    </row>
    <row r="50">
      <c r="A50" s="4" t="inlineStr">
        <is>
          <t>Transfers In</t>
        </is>
      </c>
      <c r="B50" s="5" t="n">
        <v>0</v>
      </c>
      <c r="C50" s="5" t="n">
        <v>0</v>
      </c>
      <c r="D50" s="5" t="n">
        <v>0</v>
      </c>
      <c r="E50" s="5" t="n">
        <v>0</v>
      </c>
    </row>
    <row r="51">
      <c r="A51" s="4" t="inlineStr">
        <is>
          <t>Transfers Out</t>
        </is>
      </c>
      <c r="B51" s="5" t="n">
        <v>0</v>
      </c>
      <c r="C51" s="5" t="n">
        <v>0</v>
      </c>
      <c r="D51" s="5" t="n">
        <v>0</v>
      </c>
      <c r="E51" s="5" t="n">
        <v>0</v>
      </c>
    </row>
    <row r="52">
      <c r="A52" s="4" t="inlineStr">
        <is>
          <t>Net Purchases/Sales/Settlements/Issuances</t>
        </is>
      </c>
      <c r="B52" s="5" t="n">
        <v>0</v>
      </c>
      <c r="C52" s="5" t="n">
        <v>0</v>
      </c>
      <c r="D52" s="5" t="n">
        <v>0</v>
      </c>
      <c r="E52" s="5" t="n">
        <v>0</v>
      </c>
    </row>
    <row r="53">
      <c r="A53" s="4" t="inlineStr">
        <is>
          <t>Net Unrealized and Realized Gains (Losses)</t>
        </is>
      </c>
      <c r="B53" s="5" t="n">
        <v>-36171</v>
      </c>
      <c r="C53" s="5" t="n">
        <v>-3548</v>
      </c>
      <c r="D53" s="5" t="n">
        <v>-101591</v>
      </c>
      <c r="E53" s="5" t="n">
        <v>-92971</v>
      </c>
    </row>
    <row r="54">
      <c r="A54" s="4" t="inlineStr">
        <is>
          <t>Change in OCI</t>
        </is>
      </c>
      <c r="B54" s="5" t="n">
        <v>0</v>
      </c>
      <c r="C54" s="5" t="n">
        <v>0</v>
      </c>
      <c r="D54" s="5" t="n">
        <v>0</v>
      </c>
      <c r="E54" s="5" t="n">
        <v>0</v>
      </c>
    </row>
    <row r="55">
      <c r="A55" s="4" t="inlineStr">
        <is>
          <t>Balance, End of Period</t>
        </is>
      </c>
      <c r="B55" s="5" t="n">
        <v>417863</v>
      </c>
      <c r="C55" s="5" t="n">
        <v>544829</v>
      </c>
      <c r="D55" s="5" t="n">
        <v>417863</v>
      </c>
      <c r="E55" s="5" t="n">
        <v>544829</v>
      </c>
    </row>
    <row r="56">
      <c r="A56" s="4" t="inlineStr">
        <is>
          <t>Changes in Net Unrealized Gains (Losses) Included in Earnings related to Level III Assets and Liabilities still held as of the Reporting Date</t>
        </is>
      </c>
      <c r="B56" s="5" t="n">
        <v>0</v>
      </c>
      <c r="C56" s="5" t="n">
        <v>0</v>
      </c>
      <c r="D56" s="5" t="n">
        <v>0</v>
      </c>
      <c r="E56" s="5" t="n">
        <v>0</v>
      </c>
    </row>
    <row r="57">
      <c r="A57" s="4" t="inlineStr">
        <is>
          <t>Closed blocks | Insurance</t>
        </is>
      </c>
      <c r="B57" s="4" t="inlineStr">
        <is>
          <t xml:space="preserve"> </t>
        </is>
      </c>
      <c r="C57" s="4" t="inlineStr">
        <is>
          <t xml:space="preserve"> </t>
        </is>
      </c>
      <c r="D57" s="4" t="inlineStr">
        <is>
          <t xml:space="preserve"> </t>
        </is>
      </c>
      <c r="E57" s="4" t="inlineStr">
        <is>
          <t xml:space="preserve"> </t>
        </is>
      </c>
    </row>
    <row r="58">
      <c r="A58" s="3" t="inlineStr">
        <is>
          <t>Fair value, liabilities measured on recurring basis, level 3 fair-value category reconciliation</t>
        </is>
      </c>
      <c r="B58" s="4" t="inlineStr">
        <is>
          <t xml:space="preserve"> </t>
        </is>
      </c>
      <c r="C58" s="4" t="inlineStr">
        <is>
          <t xml:space="preserve"> </t>
        </is>
      </c>
      <c r="D58" s="4" t="inlineStr">
        <is>
          <t xml:space="preserve"> </t>
        </is>
      </c>
      <c r="E58" s="4" t="inlineStr">
        <is>
          <t xml:space="preserve"> </t>
        </is>
      </c>
    </row>
    <row r="59">
      <c r="A59" s="4" t="inlineStr">
        <is>
          <t>Balance, Beg. of Period</t>
        </is>
      </c>
      <c r="B59" s="5" t="n">
        <v>1135909</v>
      </c>
      <c r="C59" s="5" t="n">
        <v>1341262</v>
      </c>
      <c r="D59" s="5" t="n">
        <v>1350224</v>
      </c>
      <c r="E59" s="5" t="n">
        <v>1395746</v>
      </c>
    </row>
    <row r="60">
      <c r="A60" s="4" t="inlineStr">
        <is>
          <t>Transfers In / (Out) Due to Changes in Consolidation</t>
        </is>
      </c>
      <c r="B60" s="5" t="n">
        <v>0</v>
      </c>
      <c r="C60" s="5" t="n">
        <v>0</v>
      </c>
      <c r="D60" s="5" t="n">
        <v>0</v>
      </c>
      <c r="E60" s="5" t="n">
        <v>0</v>
      </c>
    </row>
    <row r="61">
      <c r="A61" s="4" t="inlineStr">
        <is>
          <t>Transfers In</t>
        </is>
      </c>
      <c r="B61" s="5" t="n">
        <v>0</v>
      </c>
      <c r="C61" s="5" t="n">
        <v>0</v>
      </c>
      <c r="D61" s="5" t="n">
        <v>0</v>
      </c>
      <c r="E61" s="5" t="n">
        <v>0</v>
      </c>
    </row>
    <row r="62">
      <c r="A62" s="4" t="inlineStr">
        <is>
          <t>Transfers Out</t>
        </is>
      </c>
      <c r="B62" s="5" t="n">
        <v>0</v>
      </c>
      <c r="C62" s="5" t="n">
        <v>0</v>
      </c>
      <c r="D62" s="5" t="n">
        <v>0</v>
      </c>
      <c r="E62" s="5" t="n">
        <v>0</v>
      </c>
    </row>
    <row r="63">
      <c r="A63" s="4" t="inlineStr">
        <is>
          <t>Net Purchases/Sales/Settlements/Issuances</t>
        </is>
      </c>
      <c r="B63" s="5" t="n">
        <v>-4396</v>
      </c>
      <c r="C63" s="5" t="n">
        <v>0</v>
      </c>
      <c r="D63" s="5" t="n">
        <v>-17368</v>
      </c>
      <c r="E63" s="5" t="n">
        <v>0</v>
      </c>
    </row>
    <row r="64">
      <c r="A64" s="4" t="inlineStr">
        <is>
          <t>Net Unrealized and Realized Gains (Losses)</t>
        </is>
      </c>
      <c r="B64" s="5" t="n">
        <v>-34741</v>
      </c>
      <c r="C64" s="5" t="n">
        <v>32941</v>
      </c>
      <c r="D64" s="5" t="n">
        <v>-241820</v>
      </c>
      <c r="E64" s="5" t="n">
        <v>-22205</v>
      </c>
    </row>
    <row r="65">
      <c r="A65" s="4" t="inlineStr">
        <is>
          <t>Change in OCI</t>
        </is>
      </c>
      <c r="B65" s="5" t="n">
        <v>-294</v>
      </c>
      <c r="C65" s="5" t="n">
        <v>710</v>
      </c>
      <c r="D65" s="5" t="n">
        <v>5442</v>
      </c>
      <c r="E65" s="5" t="n">
        <v>1372</v>
      </c>
    </row>
    <row r="66">
      <c r="A66" s="4" t="inlineStr">
        <is>
          <t>Balance, End of Period</t>
        </is>
      </c>
      <c r="B66" s="5" t="n">
        <v>1096478</v>
      </c>
      <c r="C66" s="5" t="n">
        <v>1374913</v>
      </c>
      <c r="D66" s="5" t="n">
        <v>1096478</v>
      </c>
      <c r="E66" s="5" t="n">
        <v>1374913</v>
      </c>
    </row>
    <row r="67">
      <c r="A67" s="4" t="inlineStr">
        <is>
          <t>Changes in Net Unrealized Gains (Losses) Included in Earnings related to Level III Assets and Liabilities still held as of the Reporting Date</t>
        </is>
      </c>
      <c r="B67" s="5" t="n">
        <v>0</v>
      </c>
      <c r="C67" s="5" t="n">
        <v>0</v>
      </c>
      <c r="D67" s="5" t="n">
        <v>0</v>
      </c>
      <c r="E67" s="5" t="n">
        <v>0</v>
      </c>
    </row>
    <row r="68">
      <c r="A68" s="4" t="inlineStr">
        <is>
          <t>Income ceded to funds withheld payable at interest | Insurance</t>
        </is>
      </c>
      <c r="B68" s="4" t="inlineStr">
        <is>
          <t xml:space="preserve"> </t>
        </is>
      </c>
      <c r="C68" s="4" t="inlineStr">
        <is>
          <t xml:space="preserve"> </t>
        </is>
      </c>
      <c r="D68" s="4" t="inlineStr">
        <is>
          <t xml:space="preserve"> </t>
        </is>
      </c>
      <c r="E68" s="4" t="inlineStr">
        <is>
          <t xml:space="preserve"> </t>
        </is>
      </c>
    </row>
    <row r="69">
      <c r="A69" s="3" t="inlineStr">
        <is>
          <t>Fair value, liabilities measured on recurring basis, level 3 fair-value category reconciliation</t>
        </is>
      </c>
      <c r="B69" s="4" t="inlineStr">
        <is>
          <t xml:space="preserve"> </t>
        </is>
      </c>
      <c r="C69" s="4" t="inlineStr">
        <is>
          <t xml:space="preserve"> </t>
        </is>
      </c>
      <c r="D69" s="4" t="inlineStr">
        <is>
          <t xml:space="preserve"> </t>
        </is>
      </c>
      <c r="E69" s="4" t="inlineStr">
        <is>
          <t xml:space="preserve"> </t>
        </is>
      </c>
    </row>
    <row r="70">
      <c r="A70" s="4" t="inlineStr">
        <is>
          <t>Balance, Beg. of Period</t>
        </is>
      </c>
      <c r="B70" s="5" t="n">
        <v>-2583191</v>
      </c>
      <c r="C70" s="5" t="n">
        <v>55172</v>
      </c>
      <c r="D70" s="5" t="n">
        <v>-49491</v>
      </c>
      <c r="E70" s="5" t="n">
        <v>59230</v>
      </c>
    </row>
    <row r="71">
      <c r="A71" s="4" t="inlineStr">
        <is>
          <t>Transfers In / (Out) Due to Changes in Consolidation</t>
        </is>
      </c>
      <c r="B71" s="5" t="n">
        <v>0</v>
      </c>
      <c r="C71" s="5" t="n">
        <v>0</v>
      </c>
      <c r="D71" s="5" t="n">
        <v>0</v>
      </c>
      <c r="E71" s="5" t="n">
        <v>0</v>
      </c>
    </row>
    <row r="72">
      <c r="A72" s="4" t="inlineStr">
        <is>
          <t>Transfers In</t>
        </is>
      </c>
      <c r="B72" s="5" t="n">
        <v>0</v>
      </c>
      <c r="C72" s="5" t="n">
        <v>0</v>
      </c>
      <c r="D72" s="5" t="n">
        <v>0</v>
      </c>
      <c r="E72" s="5" t="n">
        <v>0</v>
      </c>
    </row>
    <row r="73">
      <c r="A73" s="4" t="inlineStr">
        <is>
          <t>Transfers Out</t>
        </is>
      </c>
      <c r="B73" s="5" t="n">
        <v>0</v>
      </c>
      <c r="C73" s="5" t="n">
        <v>0</v>
      </c>
      <c r="D73" s="5" t="n">
        <v>0</v>
      </c>
      <c r="E73" s="5" t="n">
        <v>0</v>
      </c>
    </row>
    <row r="74">
      <c r="A74" s="4" t="inlineStr">
        <is>
          <t>Net Purchases/Sales/Settlements/Issuances</t>
        </is>
      </c>
      <c r="B74" s="5" t="n">
        <v>0</v>
      </c>
      <c r="C74" s="5" t="n">
        <v>0</v>
      </c>
      <c r="D74" s="5" t="n">
        <v>10435</v>
      </c>
      <c r="E74" s="5" t="n">
        <v>0</v>
      </c>
    </row>
    <row r="75">
      <c r="A75" s="4" t="inlineStr">
        <is>
          <t>Net Unrealized and Realized Gains (Losses)</t>
        </is>
      </c>
      <c r="B75" s="5" t="n">
        <v>-836395</v>
      </c>
      <c r="C75" s="5" t="n">
        <v>-91927</v>
      </c>
      <c r="D75" s="5" t="n">
        <v>-3380530</v>
      </c>
      <c r="E75" s="5" t="n">
        <v>-95985</v>
      </c>
    </row>
    <row r="76">
      <c r="A76" s="4" t="inlineStr">
        <is>
          <t>Change in OCI</t>
        </is>
      </c>
      <c r="B76" s="5" t="n">
        <v>0</v>
      </c>
      <c r="C76" s="5" t="n">
        <v>0</v>
      </c>
      <c r="D76" s="5" t="n">
        <v>0</v>
      </c>
      <c r="E76" s="5" t="n">
        <v>0</v>
      </c>
    </row>
    <row r="77">
      <c r="A77" s="4" t="inlineStr">
        <is>
          <t>Balance, End of Period</t>
        </is>
      </c>
      <c r="B77" s="5" t="n">
        <v>-3419586</v>
      </c>
      <c r="C77" s="5" t="n">
        <v>-36755</v>
      </c>
      <c r="D77" s="5" t="n">
        <v>-3419586</v>
      </c>
      <c r="E77" s="5" t="n">
        <v>-36755</v>
      </c>
    </row>
    <row r="78">
      <c r="A78" s="4" t="inlineStr">
        <is>
          <t>Changes in Net Unrealized Gains (Losses) Included in Earnings related to Level III Assets and Liabilities still held as of the Reporting Date</t>
        </is>
      </c>
      <c r="B78" s="5" t="n">
        <v>0</v>
      </c>
      <c r="C78" s="5" t="n">
        <v>0</v>
      </c>
      <c r="D78" s="5" t="n">
        <v>0</v>
      </c>
      <c r="E78" s="5" t="n">
        <v>0</v>
      </c>
    </row>
    <row r="79">
      <c r="A79" s="4" t="inlineStr">
        <is>
          <t>Embedded derivative | Insurance | Indexed universal life</t>
        </is>
      </c>
      <c r="B79" s="4" t="inlineStr">
        <is>
          <t xml:space="preserve"> </t>
        </is>
      </c>
      <c r="C79" s="4" t="inlineStr">
        <is>
          <t xml:space="preserve"> </t>
        </is>
      </c>
      <c r="D79" s="4" t="inlineStr">
        <is>
          <t xml:space="preserve"> </t>
        </is>
      </c>
      <c r="E79" s="4" t="inlineStr">
        <is>
          <t xml:space="preserve"> </t>
        </is>
      </c>
    </row>
    <row r="80">
      <c r="A80" s="3" t="inlineStr">
        <is>
          <t>Fair value, liabilities measured on recurring basis, level 3 fair-value category reconciliation</t>
        </is>
      </c>
      <c r="B80" s="4" t="inlineStr">
        <is>
          <t xml:space="preserve"> </t>
        </is>
      </c>
      <c r="C80" s="4" t="inlineStr">
        <is>
          <t xml:space="preserve"> </t>
        </is>
      </c>
      <c r="D80" s="4" t="inlineStr">
        <is>
          <t xml:space="preserve"> </t>
        </is>
      </c>
      <c r="E80" s="4" t="inlineStr">
        <is>
          <t xml:space="preserve"> </t>
        </is>
      </c>
    </row>
    <row r="81">
      <c r="A81" s="4" t="inlineStr">
        <is>
          <t>Balance, Beg. of Period</t>
        </is>
      </c>
      <c r="B81" s="5" t="n">
        <v>341846</v>
      </c>
      <c r="C81" s="5" t="n">
        <v>495353</v>
      </c>
      <c r="D81" s="5" t="n">
        <v>557276</v>
      </c>
      <c r="E81" s="5" t="n">
        <v>386746</v>
      </c>
    </row>
    <row r="82">
      <c r="A82" s="4" t="inlineStr">
        <is>
          <t>Transfers In / (Out) Due to Changes in Consolidation</t>
        </is>
      </c>
      <c r="B82" s="5" t="n">
        <v>0</v>
      </c>
      <c r="C82" s="5" t="n">
        <v>0</v>
      </c>
      <c r="D82" s="5" t="n">
        <v>0</v>
      </c>
      <c r="E82" s="5" t="n">
        <v>0</v>
      </c>
    </row>
    <row r="83">
      <c r="A83" s="4" t="inlineStr">
        <is>
          <t>Transfers In</t>
        </is>
      </c>
      <c r="B83" s="5" t="n">
        <v>0</v>
      </c>
      <c r="C83" s="5" t="n">
        <v>0</v>
      </c>
      <c r="D83" s="5" t="n">
        <v>0</v>
      </c>
      <c r="E83" s="5" t="n">
        <v>0</v>
      </c>
    </row>
    <row r="84">
      <c r="A84" s="4" t="inlineStr">
        <is>
          <t>Transfers Out</t>
        </is>
      </c>
      <c r="B84" s="5" t="n">
        <v>0</v>
      </c>
      <c r="C84" s="5" t="n">
        <v>0</v>
      </c>
      <c r="D84" s="5" t="n">
        <v>0</v>
      </c>
      <c r="E84" s="5" t="n">
        <v>0</v>
      </c>
    </row>
    <row r="85">
      <c r="A85" s="4" t="inlineStr">
        <is>
          <t>Net Purchases/Sales/Settlements/Issuances</t>
        </is>
      </c>
      <c r="B85" s="5" t="n">
        <v>-25</v>
      </c>
      <c r="C85" s="5" t="n">
        <v>108</v>
      </c>
      <c r="D85" s="5" t="n">
        <v>2993</v>
      </c>
      <c r="E85" s="5" t="n">
        <v>-393</v>
      </c>
    </row>
    <row r="86">
      <c r="A86" s="4" t="inlineStr">
        <is>
          <t>Net Unrealized and Realized Gains (Losses)</t>
        </is>
      </c>
      <c r="B86" s="5" t="n">
        <v>-25932</v>
      </c>
      <c r="C86" s="5" t="n">
        <v>-5448</v>
      </c>
      <c r="D86" s="5" t="n">
        <v>-244380</v>
      </c>
      <c r="E86" s="5" t="n">
        <v>103660</v>
      </c>
    </row>
    <row r="87">
      <c r="A87" s="4" t="inlineStr">
        <is>
          <t>Change in OCI</t>
        </is>
      </c>
      <c r="B87" s="5" t="n">
        <v>0</v>
      </c>
      <c r="C87" s="5" t="n">
        <v>0</v>
      </c>
      <c r="D87" s="5" t="n">
        <v>0</v>
      </c>
      <c r="E87" s="5" t="n">
        <v>0</v>
      </c>
    </row>
    <row r="88">
      <c r="A88" s="4" t="inlineStr">
        <is>
          <t>Balance, End of Period</t>
        </is>
      </c>
      <c r="B88" s="5" t="n">
        <v>315889</v>
      </c>
      <c r="C88" s="5" t="n">
        <v>490013</v>
      </c>
      <c r="D88" s="5" t="n">
        <v>315889</v>
      </c>
      <c r="E88" s="5" t="n">
        <v>490013</v>
      </c>
    </row>
    <row r="89">
      <c r="A89" s="4" t="inlineStr">
        <is>
          <t>Changes in Net Unrealized Gains (Losses) Included in Earnings related to Level III Assets and Liabilities still held as of the Reporting Date</t>
        </is>
      </c>
      <c r="B89" s="5" t="n">
        <v>0</v>
      </c>
      <c r="C89" s="5" t="n">
        <v>0</v>
      </c>
      <c r="D89" s="5" t="n">
        <v>0</v>
      </c>
      <c r="E89" s="5" t="n">
        <v>0</v>
      </c>
    </row>
    <row r="90">
      <c r="A90" s="4" t="inlineStr">
        <is>
          <t>Embedded derivative | Insurance | Fixed-indexed annuity</t>
        </is>
      </c>
      <c r="B90" s="4" t="inlineStr">
        <is>
          <t xml:space="preserve"> </t>
        </is>
      </c>
      <c r="C90" s="4" t="inlineStr">
        <is>
          <t xml:space="preserve"> </t>
        </is>
      </c>
      <c r="D90" s="4" t="inlineStr">
        <is>
          <t xml:space="preserve"> </t>
        </is>
      </c>
      <c r="E90" s="4" t="inlineStr">
        <is>
          <t xml:space="preserve"> </t>
        </is>
      </c>
    </row>
    <row r="91">
      <c r="A91" s="3" t="inlineStr">
        <is>
          <t>Fair value, liabilities measured on recurring basis, level 3 fair-value category reconciliation</t>
        </is>
      </c>
      <c r="B91" s="4" t="inlineStr">
        <is>
          <t xml:space="preserve"> </t>
        </is>
      </c>
      <c r="C91" s="4" t="inlineStr">
        <is>
          <t xml:space="preserve"> </t>
        </is>
      </c>
      <c r="D91" s="4" t="inlineStr">
        <is>
          <t xml:space="preserve"> </t>
        </is>
      </c>
      <c r="E91" s="4" t="inlineStr">
        <is>
          <t xml:space="preserve"> </t>
        </is>
      </c>
    </row>
    <row r="92">
      <c r="A92" s="4" t="inlineStr">
        <is>
          <t>Balance, Beg. of Period</t>
        </is>
      </c>
      <c r="B92" s="5" t="n">
        <v>1429394</v>
      </c>
      <c r="C92" s="5" t="n">
        <v>1521447</v>
      </c>
      <c r="D92" s="5" t="n">
        <v>1983949</v>
      </c>
      <c r="E92" s="5" t="n">
        <v>1024601</v>
      </c>
    </row>
    <row r="93">
      <c r="A93" s="4" t="inlineStr">
        <is>
          <t>Transfers In / (Out) Due to Changes in Consolidation</t>
        </is>
      </c>
      <c r="B93" s="5" t="n">
        <v>0</v>
      </c>
      <c r="C93" s="5" t="n">
        <v>0</v>
      </c>
      <c r="D93" s="5" t="n">
        <v>0</v>
      </c>
      <c r="E93" s="5" t="n">
        <v>0</v>
      </c>
    </row>
    <row r="94">
      <c r="A94" s="4" t="inlineStr">
        <is>
          <t>Transfers In</t>
        </is>
      </c>
      <c r="B94" s="5" t="n">
        <v>0</v>
      </c>
      <c r="C94" s="5" t="n">
        <v>0</v>
      </c>
      <c r="D94" s="5" t="n">
        <v>0</v>
      </c>
      <c r="E94" s="5" t="n">
        <v>0</v>
      </c>
    </row>
    <row r="95">
      <c r="A95" s="4" t="inlineStr">
        <is>
          <t>Transfers Out</t>
        </is>
      </c>
      <c r="B95" s="5" t="n">
        <v>0</v>
      </c>
      <c r="C95" s="5" t="n">
        <v>0</v>
      </c>
      <c r="D95" s="5" t="n">
        <v>0</v>
      </c>
      <c r="E95" s="5" t="n">
        <v>0</v>
      </c>
    </row>
    <row r="96">
      <c r="A96" s="4" t="inlineStr">
        <is>
          <t>Net Purchases/Sales/Settlements/Issuances</t>
        </is>
      </c>
      <c r="B96" s="5" t="n">
        <v>214455</v>
      </c>
      <c r="C96" s="5" t="n">
        <v>81926</v>
      </c>
      <c r="D96" s="5" t="n">
        <v>480121</v>
      </c>
      <c r="E96" s="5" t="n">
        <v>208027</v>
      </c>
    </row>
    <row r="97">
      <c r="A97" s="4" t="inlineStr">
        <is>
          <t>Net Unrealized and Realized Gains (Losses)</t>
        </is>
      </c>
      <c r="B97" s="5" t="n">
        <v>-171035</v>
      </c>
      <c r="C97" s="5" t="n">
        <v>49341</v>
      </c>
      <c r="D97" s="5" t="n">
        <v>-991256</v>
      </c>
      <c r="E97" s="5" t="n">
        <v>420086</v>
      </c>
    </row>
    <row r="98">
      <c r="A98" s="4" t="inlineStr">
        <is>
          <t>Change in OCI</t>
        </is>
      </c>
      <c r="B98" s="5" t="n">
        <v>0</v>
      </c>
      <c r="C98" s="5" t="n">
        <v>0</v>
      </c>
      <c r="D98" s="5" t="n">
        <v>0</v>
      </c>
      <c r="E98" s="5" t="n">
        <v>0</v>
      </c>
    </row>
    <row r="99">
      <c r="A99" s="4" t="inlineStr">
        <is>
          <t>Balance, End of Period</t>
        </is>
      </c>
      <c r="B99" s="5" t="n">
        <v>1472814</v>
      </c>
      <c r="C99" s="5" t="n">
        <v>1652714</v>
      </c>
      <c r="D99" s="5" t="n">
        <v>1472814</v>
      </c>
      <c r="E99" s="5" t="n">
        <v>1652714</v>
      </c>
    </row>
    <row r="100">
      <c r="A100" s="4" t="inlineStr">
        <is>
          <t>Changes in Net Unrealized Gains (Losses) Included in Earnings related to Level III Assets and Liabilities still held as of the Reporting Date</t>
        </is>
      </c>
      <c r="B100" s="6" t="n">
        <v>0</v>
      </c>
      <c r="C100" s="6" t="n">
        <v>0</v>
      </c>
      <c r="D100" s="6" t="n">
        <v>0</v>
      </c>
      <c r="E100"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reakout of Liability Issuances and Settlements (Details) - Level III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Issuances</t>
        </is>
      </c>
      <c r="B4" s="6" t="n">
        <v>229542</v>
      </c>
      <c r="C4" s="6" t="n">
        <v>98020</v>
      </c>
      <c r="D4" s="6" t="n">
        <v>535109</v>
      </c>
      <c r="E4" s="6" t="n">
        <v>235366</v>
      </c>
    </row>
    <row r="5">
      <c r="A5" s="4" t="inlineStr">
        <is>
          <t>Settlements</t>
        </is>
      </c>
      <c r="B5" s="5" t="n">
        <v>-19508</v>
      </c>
      <c r="C5" s="5" t="n">
        <v>-15986</v>
      </c>
      <c r="D5" s="5" t="n">
        <v>-63656</v>
      </c>
      <c r="E5" s="5" t="n">
        <v>-27104</v>
      </c>
    </row>
    <row r="6">
      <c r="A6" s="4" t="inlineStr">
        <is>
          <t>Net Issuances/Settlements</t>
        </is>
      </c>
      <c r="B6" s="5" t="n">
        <v>210034</v>
      </c>
      <c r="C6" s="5" t="n">
        <v>82034</v>
      </c>
      <c r="D6" s="5" t="n">
        <v>471453</v>
      </c>
      <c r="E6" s="5" t="n">
        <v>208262</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Issuances</t>
        </is>
      </c>
      <c r="B9" s="5" t="n">
        <v>9400</v>
      </c>
      <c r="C9" s="5" t="n">
        <v>11319</v>
      </c>
      <c r="D9" s="5" t="n">
        <v>26490</v>
      </c>
      <c r="E9" s="5" t="n">
        <v>12486</v>
      </c>
    </row>
    <row r="10">
      <c r="A10" s="4" t="inlineStr">
        <is>
          <t>Settlements</t>
        </is>
      </c>
      <c r="B10" s="5" t="n">
        <v>-9400</v>
      </c>
      <c r="C10" s="5" t="n">
        <v>-11319</v>
      </c>
      <c r="D10" s="5" t="n">
        <v>-31218</v>
      </c>
      <c r="E10" s="5" t="n">
        <v>-11858</v>
      </c>
    </row>
    <row r="11">
      <c r="A11" s="4" t="inlineStr">
        <is>
          <t>Net Issuances/Settlements</t>
        </is>
      </c>
      <c r="B11" s="5" t="n">
        <v>0</v>
      </c>
      <c r="C11" s="5" t="n">
        <v>0</v>
      </c>
      <c r="D11" s="5" t="n">
        <v>-4728</v>
      </c>
      <c r="E11" s="5" t="n">
        <v>628</v>
      </c>
    </row>
    <row r="12">
      <c r="A12" s="4" t="inlineStr">
        <is>
          <t>Asset Management | Unfunded Revolver Commitments</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Issuances</t>
        </is>
      </c>
      <c r="B14" s="5" t="n">
        <v>9400</v>
      </c>
      <c r="C14" s="5" t="n">
        <v>11319</v>
      </c>
      <c r="D14" s="5" t="n">
        <v>26490</v>
      </c>
      <c r="E14" s="5" t="n">
        <v>12486</v>
      </c>
    </row>
    <row r="15">
      <c r="A15" s="4" t="inlineStr">
        <is>
          <t>Settlements</t>
        </is>
      </c>
      <c r="B15" s="5" t="n">
        <v>-9400</v>
      </c>
      <c r="C15" s="5" t="n">
        <v>-11319</v>
      </c>
      <c r="D15" s="5" t="n">
        <v>-31218</v>
      </c>
      <c r="E15" s="5" t="n">
        <v>-11858</v>
      </c>
    </row>
    <row r="16">
      <c r="A16" s="4" t="inlineStr">
        <is>
          <t>Net Issuances/Settlements</t>
        </is>
      </c>
      <c r="B16" s="5" t="n">
        <v>0</v>
      </c>
      <c r="C16" s="5" t="n">
        <v>0</v>
      </c>
      <c r="D16" s="5" t="n">
        <v>-4728</v>
      </c>
      <c r="E16" s="5" t="n">
        <v>628</v>
      </c>
    </row>
    <row r="17">
      <c r="A17" s="4" t="inlineStr">
        <is>
          <t>Insurance</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Issuances</t>
        </is>
      </c>
      <c r="B19" s="5" t="n">
        <v>220142</v>
      </c>
      <c r="C19" s="5" t="n">
        <v>86701</v>
      </c>
      <c r="D19" s="5" t="n">
        <v>508619</v>
      </c>
      <c r="E19" s="5" t="n">
        <v>222880</v>
      </c>
    </row>
    <row r="20">
      <c r="A20" s="4" t="inlineStr">
        <is>
          <t>Settlements</t>
        </is>
      </c>
      <c r="B20" s="5" t="n">
        <v>-10108</v>
      </c>
      <c r="C20" s="5" t="n">
        <v>-4667</v>
      </c>
      <c r="D20" s="5" t="n">
        <v>-32438</v>
      </c>
      <c r="E20" s="5" t="n">
        <v>-15246</v>
      </c>
    </row>
    <row r="21">
      <c r="A21" s="4" t="inlineStr">
        <is>
          <t>Net Issuances/Settlements</t>
        </is>
      </c>
      <c r="B21" s="5" t="n">
        <v>210034</v>
      </c>
      <c r="C21" s="5" t="n">
        <v>82034</v>
      </c>
      <c r="D21" s="5" t="n">
        <v>476181</v>
      </c>
      <c r="E21" s="5" t="n">
        <v>207634</v>
      </c>
    </row>
    <row r="22">
      <c r="A22" s="4" t="inlineStr">
        <is>
          <t>Insurance | Policy liabilitie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Net Issuances/Settlements</t>
        </is>
      </c>
      <c r="B24" s="5" t="n">
        <v>0</v>
      </c>
      <c r="C24" s="5" t="n">
        <v>0</v>
      </c>
      <c r="D24" s="5" t="n">
        <v>0</v>
      </c>
      <c r="E24" s="5" t="n">
        <v>0</v>
      </c>
    </row>
    <row r="25">
      <c r="A25" s="4" t="inlineStr">
        <is>
          <t>Insurance | Closed blocks</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Net Issuances/Settlements</t>
        </is>
      </c>
      <c r="B27" s="5" t="n">
        <v>-4396</v>
      </c>
      <c r="C27" s="5" t="n">
        <v>0</v>
      </c>
      <c r="D27" s="5" t="n">
        <v>-17368</v>
      </c>
      <c r="E27" s="5" t="n">
        <v>0</v>
      </c>
    </row>
    <row r="28">
      <c r="A28" s="4" t="inlineStr">
        <is>
          <t>Insurance | Closed blocks | Indexed universal life</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Issuances</t>
        </is>
      </c>
      <c r="B30" s="5" t="n">
        <v>0</v>
      </c>
      <c r="C30" s="4" t="inlineStr">
        <is>
          <t xml:space="preserve"> </t>
        </is>
      </c>
      <c r="D30" s="5" t="n">
        <v>0</v>
      </c>
      <c r="E30" s="4" t="inlineStr">
        <is>
          <t xml:space="preserve"> </t>
        </is>
      </c>
    </row>
    <row r="31">
      <c r="A31" s="4" t="inlineStr">
        <is>
          <t>Settlements</t>
        </is>
      </c>
      <c r="B31" s="5" t="n">
        <v>-4396</v>
      </c>
      <c r="C31" s="4" t="inlineStr">
        <is>
          <t xml:space="preserve"> </t>
        </is>
      </c>
      <c r="D31" s="5" t="n">
        <v>-17368</v>
      </c>
      <c r="E31" s="4" t="inlineStr">
        <is>
          <t xml:space="preserve"> </t>
        </is>
      </c>
    </row>
    <row r="32">
      <c r="A32" s="4" t="inlineStr">
        <is>
          <t>Insurance | Income ceded to funds withheld payable at interest</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Net Issuances/Settlements</t>
        </is>
      </c>
      <c r="B34" s="5" t="n">
        <v>0</v>
      </c>
      <c r="C34" s="5" t="n">
        <v>0</v>
      </c>
      <c r="D34" s="5" t="n">
        <v>10435</v>
      </c>
      <c r="E34" s="5" t="n">
        <v>0</v>
      </c>
    </row>
    <row r="35">
      <c r="A35" s="4" t="inlineStr">
        <is>
          <t>Insurance | Income ceded to funds withheld payable at interest | Indexed universal life</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Issuances</t>
        </is>
      </c>
      <c r="B37" s="5" t="n">
        <v>0</v>
      </c>
      <c r="C37" s="4" t="inlineStr">
        <is>
          <t xml:space="preserve"> </t>
        </is>
      </c>
      <c r="D37" s="5" t="n">
        <v>10435</v>
      </c>
      <c r="E37" s="4" t="inlineStr">
        <is>
          <t xml:space="preserve"> </t>
        </is>
      </c>
    </row>
    <row r="38">
      <c r="A38" s="4" t="inlineStr">
        <is>
          <t>Settlements</t>
        </is>
      </c>
      <c r="B38" s="5" t="n">
        <v>0</v>
      </c>
      <c r="C38" s="4" t="inlineStr">
        <is>
          <t xml:space="preserve"> </t>
        </is>
      </c>
      <c r="D38" s="5" t="n">
        <v>0</v>
      </c>
      <c r="E38" s="4" t="inlineStr">
        <is>
          <t xml:space="preserve"> </t>
        </is>
      </c>
    </row>
    <row r="39">
      <c r="A39" s="4" t="inlineStr">
        <is>
          <t>Insurance | Embedded derivative | Indexed universal life</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Issuances</t>
        </is>
      </c>
      <c r="B41" s="5" t="n">
        <v>5687</v>
      </c>
      <c r="C41" s="5" t="n">
        <v>4775</v>
      </c>
      <c r="D41" s="5" t="n">
        <v>18063</v>
      </c>
      <c r="E41" s="5" t="n">
        <v>14853</v>
      </c>
    </row>
    <row r="42">
      <c r="A42" s="4" t="inlineStr">
        <is>
          <t>Settlements</t>
        </is>
      </c>
      <c r="B42" s="5" t="n">
        <v>-5712</v>
      </c>
      <c r="C42" s="5" t="n">
        <v>-4667</v>
      </c>
      <c r="D42" s="5" t="n">
        <v>-15070</v>
      </c>
      <c r="E42" s="5" t="n">
        <v>-15246</v>
      </c>
    </row>
    <row r="43">
      <c r="A43" s="4" t="inlineStr">
        <is>
          <t>Net Issuances/Settlements</t>
        </is>
      </c>
      <c r="B43" s="5" t="n">
        <v>-25</v>
      </c>
      <c r="C43" s="5" t="n">
        <v>108</v>
      </c>
      <c r="D43" s="5" t="n">
        <v>2993</v>
      </c>
      <c r="E43" s="5" t="n">
        <v>-393</v>
      </c>
    </row>
    <row r="44">
      <c r="A44" s="4" t="inlineStr">
        <is>
          <t>Insurance | Embedded derivative | Fixed-indexed annuity</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Issuances</t>
        </is>
      </c>
      <c r="B46" s="5" t="n">
        <v>214455</v>
      </c>
      <c r="C46" s="5" t="n">
        <v>81926</v>
      </c>
      <c r="D46" s="5" t="n">
        <v>480121</v>
      </c>
      <c r="E46" s="5" t="n">
        <v>208027</v>
      </c>
    </row>
    <row r="47">
      <c r="A47" s="4" t="inlineStr">
        <is>
          <t>Settlements</t>
        </is>
      </c>
      <c r="B47" s="5" t="n">
        <v>0</v>
      </c>
      <c r="C47" s="5" t="n">
        <v>0</v>
      </c>
      <c r="D47" s="5" t="n">
        <v>0</v>
      </c>
      <c r="E47" s="5" t="n">
        <v>0</v>
      </c>
    </row>
    <row r="48">
      <c r="A48" s="4" t="inlineStr">
        <is>
          <t>Net Issuances/Settlements</t>
        </is>
      </c>
      <c r="B48" s="6" t="n">
        <v>214455</v>
      </c>
      <c r="C48" s="6" t="n">
        <v>81926</v>
      </c>
      <c r="D48" s="6" t="n">
        <v>480121</v>
      </c>
      <c r="E48" s="6" t="n">
        <v>20802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2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 Valuation Methodologies and Significant Unobservable Inputs (Details)</t>
        </is>
      </c>
      <c r="B1" s="2" t="inlineStr">
        <is>
          <t>9 Months Ended</t>
        </is>
      </c>
    </row>
    <row r="2">
      <c r="B2" s="2" t="inlineStr">
        <is>
          <t>Sep. 30, 2022 USD ($) $ / Boe</t>
        </is>
      </c>
      <c r="C2" s="2" t="inlineStr">
        <is>
          <t>Dec. 31, 2021 USD ($)</t>
        </is>
      </c>
    </row>
    <row r="3">
      <c r="A3" s="4" t="inlineStr">
        <is>
          <t>Insurance</t>
        </is>
      </c>
      <c r="B3" s="4" t="inlineStr">
        <is>
          <t xml:space="preserve"> </t>
        </is>
      </c>
      <c r="C3" s="4" t="inlineStr">
        <is>
          <t xml:space="preserve"> </t>
        </is>
      </c>
    </row>
    <row r="4">
      <c r="A4" s="3" t="inlineStr">
        <is>
          <t>Level III Assets</t>
        </is>
      </c>
      <c r="B4" s="4" t="inlineStr">
        <is>
          <t xml:space="preserve"> </t>
        </is>
      </c>
      <c r="C4" s="4" t="inlineStr">
        <is>
          <t xml:space="preserve"> </t>
        </is>
      </c>
    </row>
    <row r="5">
      <c r="A5" s="4" t="inlineStr">
        <is>
          <t>Reinsurance recoverable, fair value</t>
        </is>
      </c>
      <c r="B5" s="6" t="n">
        <v>26163181000</v>
      </c>
      <c r="C5" s="6" t="n">
        <v>25062256000</v>
      </c>
    </row>
    <row r="6">
      <c r="A6" s="3" t="inlineStr">
        <is>
          <t>Level III Liabilities</t>
        </is>
      </c>
      <c r="B6" s="4" t="inlineStr">
        <is>
          <t xml:space="preserve"> </t>
        </is>
      </c>
      <c r="C6" s="4" t="inlineStr">
        <is>
          <t xml:space="preserve"> </t>
        </is>
      </c>
    </row>
    <row r="7">
      <c r="A7" s="4" t="inlineStr">
        <is>
          <t>Funds withheld payable at interest</t>
        </is>
      </c>
      <c r="B7" s="5" t="n">
        <v>729531000</v>
      </c>
      <c r="C7" s="5" t="n">
        <v>378549000</v>
      </c>
    </row>
    <row r="8">
      <c r="A8" s="4" t="inlineStr">
        <is>
          <t>Insurance | Indexed universal life</t>
        </is>
      </c>
      <c r="B8" s="4" t="inlineStr">
        <is>
          <t xml:space="preserve"> </t>
        </is>
      </c>
      <c r="C8" s="4" t="inlineStr">
        <is>
          <t xml:space="preserve"> </t>
        </is>
      </c>
    </row>
    <row r="9">
      <c r="A9" s="3" t="inlineStr">
        <is>
          <t>Level III Liabilities</t>
        </is>
      </c>
      <c r="B9" s="4" t="inlineStr">
        <is>
          <t xml:space="preserve"> </t>
        </is>
      </c>
      <c r="C9" s="4" t="inlineStr">
        <is>
          <t xml:space="preserve"> </t>
        </is>
      </c>
    </row>
    <row r="10">
      <c r="A10" s="4" t="inlineStr">
        <is>
          <t>Embedded derivative, fair value</t>
        </is>
      </c>
      <c r="B10" s="5" t="n">
        <v>315889000</v>
      </c>
      <c r="C10" s="5" t="n">
        <v>557276000</v>
      </c>
    </row>
    <row r="11">
      <c r="A11" s="4" t="inlineStr">
        <is>
          <t>Insurance | Fixed-indexed annuity</t>
        </is>
      </c>
      <c r="B11" s="4" t="inlineStr">
        <is>
          <t xml:space="preserve"> </t>
        </is>
      </c>
      <c r="C11" s="4" t="inlineStr">
        <is>
          <t xml:space="preserve"> </t>
        </is>
      </c>
    </row>
    <row r="12">
      <c r="A12" s="3" t="inlineStr">
        <is>
          <t>Level III Liabilities</t>
        </is>
      </c>
      <c r="B12" s="4" t="inlineStr">
        <is>
          <t xml:space="preserve"> </t>
        </is>
      </c>
      <c r="C12" s="4" t="inlineStr">
        <is>
          <t xml:space="preserve"> </t>
        </is>
      </c>
    </row>
    <row r="13">
      <c r="A13" s="4" t="inlineStr">
        <is>
          <t>Embedded derivative, fair value</t>
        </is>
      </c>
      <c r="B13" s="6" t="n">
        <v>1472814000</v>
      </c>
      <c r="C13" s="6" t="n">
        <v>1983949000</v>
      </c>
    </row>
    <row r="14">
      <c r="A14" s="4" t="inlineStr">
        <is>
          <t>Yield Analysis | Asset Management | Weighted Average | Yield</t>
        </is>
      </c>
      <c r="B14" s="4" t="inlineStr">
        <is>
          <t xml:space="preserve"> </t>
        </is>
      </c>
      <c r="C14" s="4" t="inlineStr">
        <is>
          <t xml:space="preserve"> </t>
        </is>
      </c>
    </row>
    <row r="15">
      <c r="A15" s="3" t="inlineStr">
        <is>
          <t>Level III Liabilities</t>
        </is>
      </c>
      <c r="B15" s="4" t="inlineStr">
        <is>
          <t xml:space="preserve"> </t>
        </is>
      </c>
      <c r="C15" s="4" t="inlineStr">
        <is>
          <t xml:space="preserve"> </t>
        </is>
      </c>
    </row>
    <row r="16">
      <c r="A16" s="4" t="inlineStr">
        <is>
          <t>Unfunded revolving commitments, measurement input</t>
        </is>
      </c>
      <c r="B16" s="14" t="n">
        <v>0.096</v>
      </c>
      <c r="C16" s="4" t="inlineStr">
        <is>
          <t xml:space="preserve"> </t>
        </is>
      </c>
    </row>
    <row r="17">
      <c r="A17" s="4" t="inlineStr">
        <is>
          <t>Level III | Asset Management</t>
        </is>
      </c>
      <c r="B17" s="4" t="inlineStr">
        <is>
          <t xml:space="preserve"> </t>
        </is>
      </c>
      <c r="C17" s="4" t="inlineStr">
        <is>
          <t xml:space="preserve"> </t>
        </is>
      </c>
    </row>
    <row r="18">
      <c r="A18" s="3" t="inlineStr">
        <is>
          <t>Level III Assets</t>
        </is>
      </c>
      <c r="B18" s="4" t="inlineStr">
        <is>
          <t xml:space="preserve"> </t>
        </is>
      </c>
      <c r="C18" s="4" t="inlineStr">
        <is>
          <t xml:space="preserve"> </t>
        </is>
      </c>
    </row>
    <row r="19">
      <c r="A19" s="4" t="inlineStr">
        <is>
          <t>Private equity, fair value</t>
        </is>
      </c>
      <c r="B19" s="6" t="n">
        <v>25073296000</v>
      </c>
      <c r="C19" s="4" t="inlineStr">
        <is>
          <t xml:space="preserve"> </t>
        </is>
      </c>
    </row>
    <row r="20">
      <c r="A20" s="4" t="inlineStr">
        <is>
          <t>Credit, fair value</t>
        </is>
      </c>
      <c r="B20" s="5" t="n">
        <v>5444839000</v>
      </c>
      <c r="C20" s="4" t="inlineStr">
        <is>
          <t xml:space="preserve"> </t>
        </is>
      </c>
    </row>
    <row r="21">
      <c r="A21" s="4" t="inlineStr">
        <is>
          <t>Real assets, fair value</t>
        </is>
      </c>
      <c r="B21" s="5" t="n">
        <v>15586048000</v>
      </c>
      <c r="C21" s="4" t="inlineStr">
        <is>
          <t xml:space="preserve"> </t>
        </is>
      </c>
    </row>
    <row r="22">
      <c r="A22" s="4" t="inlineStr">
        <is>
          <t>Equity method - other, fair value</t>
        </is>
      </c>
      <c r="B22" s="5" t="n">
        <v>1561621000</v>
      </c>
      <c r="C22" s="4" t="inlineStr">
        <is>
          <t xml:space="preserve"> </t>
        </is>
      </c>
    </row>
    <row r="23">
      <c r="A23" s="4" t="inlineStr">
        <is>
          <t>Other investments, fair value</t>
        </is>
      </c>
      <c r="B23" s="5" t="n">
        <v>3133423000</v>
      </c>
      <c r="C23" s="4" t="inlineStr">
        <is>
          <t xml:space="preserve"> </t>
        </is>
      </c>
    </row>
    <row r="24">
      <c r="A24" s="3" t="inlineStr">
        <is>
          <t>Level III Liabilities</t>
        </is>
      </c>
      <c r="B24" s="4" t="inlineStr">
        <is>
          <t xml:space="preserve"> </t>
        </is>
      </c>
      <c r="C24" s="4" t="inlineStr">
        <is>
          <t xml:space="preserve"> </t>
        </is>
      </c>
    </row>
    <row r="25">
      <c r="A25" s="4" t="inlineStr">
        <is>
          <t>Unfunded revolving commitments, fair value</t>
        </is>
      </c>
      <c r="B25" s="5" t="n">
        <v>108195000</v>
      </c>
      <c r="C25" s="4" t="inlineStr">
        <is>
          <t xml:space="preserve"> </t>
        </is>
      </c>
    </row>
    <row r="26">
      <c r="A26" s="4" t="inlineStr">
        <is>
          <t>Level III | Insurance</t>
        </is>
      </c>
      <c r="B26" s="4" t="inlineStr">
        <is>
          <t xml:space="preserve"> </t>
        </is>
      </c>
      <c r="C26" s="4" t="inlineStr">
        <is>
          <t xml:space="preserve"> </t>
        </is>
      </c>
    </row>
    <row r="27">
      <c r="A27" s="3" t="inlineStr">
        <is>
          <t>Level III Assets</t>
        </is>
      </c>
      <c r="B27" s="4" t="inlineStr">
        <is>
          <t xml:space="preserve"> </t>
        </is>
      </c>
      <c r="C27" s="4" t="inlineStr">
        <is>
          <t xml:space="preserve"> </t>
        </is>
      </c>
    </row>
    <row r="28">
      <c r="A28" s="4" t="inlineStr">
        <is>
          <t>Other investments, fair value</t>
        </is>
      </c>
      <c r="B28" s="5" t="n">
        <v>2434881000</v>
      </c>
      <c r="C28" s="4" t="inlineStr">
        <is>
          <t xml:space="preserve"> </t>
        </is>
      </c>
    </row>
    <row r="29">
      <c r="A29" s="4" t="inlineStr">
        <is>
          <t>Funds withheld receivables at interest</t>
        </is>
      </c>
      <c r="B29" s="5" t="n">
        <v>-21954000</v>
      </c>
      <c r="C29" s="4" t="inlineStr">
        <is>
          <t xml:space="preserve"> </t>
        </is>
      </c>
    </row>
    <row r="30">
      <c r="A30" s="4" t="inlineStr">
        <is>
          <t>Reinsurance recoverable, fair value</t>
        </is>
      </c>
      <c r="B30" s="5" t="n">
        <v>1069497000</v>
      </c>
      <c r="C30" s="4" t="inlineStr">
        <is>
          <t xml:space="preserve"> </t>
        </is>
      </c>
    </row>
    <row r="31">
      <c r="A31" s="3" t="inlineStr">
        <is>
          <t>Level III Liabilities</t>
        </is>
      </c>
      <c r="B31" s="4" t="inlineStr">
        <is>
          <t xml:space="preserve"> </t>
        </is>
      </c>
      <c r="C31" s="4" t="inlineStr">
        <is>
          <t xml:space="preserve"> </t>
        </is>
      </c>
    </row>
    <row r="32">
      <c r="A32" s="4" t="inlineStr">
        <is>
          <t>Policy liabilities, fair value</t>
        </is>
      </c>
      <c r="B32" s="5" t="n">
        <v>417863000</v>
      </c>
      <c r="C32" s="4" t="inlineStr">
        <is>
          <t xml:space="preserve"> </t>
        </is>
      </c>
    </row>
    <row r="33">
      <c r="A33" s="4" t="inlineStr">
        <is>
          <t>Closed block policy liabilities, fair value</t>
        </is>
      </c>
      <c r="B33" s="5" t="n">
        <v>1096478000</v>
      </c>
      <c r="C33" s="4" t="inlineStr">
        <is>
          <t xml:space="preserve"> </t>
        </is>
      </c>
    </row>
    <row r="34">
      <c r="A34" s="4" t="inlineStr">
        <is>
          <t>Funds withheld payable at interest</t>
        </is>
      </c>
      <c r="B34" s="5" t="n">
        <v>-3419586000</v>
      </c>
      <c r="C34" s="4" t="inlineStr">
        <is>
          <t xml:space="preserve"> </t>
        </is>
      </c>
    </row>
    <row r="35">
      <c r="A35" s="4" t="inlineStr">
        <is>
          <t>Level III | Insurance | Indexed universal life</t>
        </is>
      </c>
      <c r="B35" s="4" t="inlineStr">
        <is>
          <t xml:space="preserve"> </t>
        </is>
      </c>
      <c r="C35" s="4" t="inlineStr">
        <is>
          <t xml:space="preserve"> </t>
        </is>
      </c>
    </row>
    <row r="36">
      <c r="A36" s="3" t="inlineStr">
        <is>
          <t>Level III Liabilities</t>
        </is>
      </c>
      <c r="B36" s="4" t="inlineStr">
        <is>
          <t xml:space="preserve"> </t>
        </is>
      </c>
      <c r="C36" s="4" t="inlineStr">
        <is>
          <t xml:space="preserve"> </t>
        </is>
      </c>
    </row>
    <row r="37">
      <c r="A37" s="4" t="inlineStr">
        <is>
          <t>Embedded derivative, fair value</t>
        </is>
      </c>
      <c r="B37" s="5" t="n">
        <v>315889000</v>
      </c>
      <c r="C37" s="4" t="inlineStr">
        <is>
          <t xml:space="preserve"> </t>
        </is>
      </c>
    </row>
    <row r="38">
      <c r="A38" s="4" t="inlineStr">
        <is>
          <t>Level III | Insurance | Fixed-indexed annuity</t>
        </is>
      </c>
      <c r="B38" s="4" t="inlineStr">
        <is>
          <t xml:space="preserve"> </t>
        </is>
      </c>
      <c r="C38" s="4" t="inlineStr">
        <is>
          <t xml:space="preserve"> </t>
        </is>
      </c>
    </row>
    <row r="39">
      <c r="A39" s="3" t="inlineStr">
        <is>
          <t>Level III Liabilities</t>
        </is>
      </c>
      <c r="B39" s="4" t="inlineStr">
        <is>
          <t xml:space="preserve"> </t>
        </is>
      </c>
      <c r="C39" s="4" t="inlineStr">
        <is>
          <t xml:space="preserve"> </t>
        </is>
      </c>
    </row>
    <row r="40">
      <c r="A40" s="4" t="inlineStr">
        <is>
          <t>Embedded derivative, fair value</t>
        </is>
      </c>
      <c r="B40" s="6" t="n">
        <v>1472814000</v>
      </c>
      <c r="C40" s="4" t="inlineStr">
        <is>
          <t xml:space="preserve"> </t>
        </is>
      </c>
    </row>
    <row r="41">
      <c r="A41" s="4" t="inlineStr">
        <is>
          <t>Level III | Inputs to market comparables, discounted cash flow and transaction price | Asset Management | Weighted Average | Weight Ascribed to Market Comparables</t>
        </is>
      </c>
      <c r="B41" s="4" t="inlineStr">
        <is>
          <t xml:space="preserve"> </t>
        </is>
      </c>
      <c r="C41" s="4" t="inlineStr">
        <is>
          <t xml:space="preserve"> </t>
        </is>
      </c>
    </row>
    <row r="42">
      <c r="A42" s="3" t="inlineStr">
        <is>
          <t>Level III Assets</t>
        </is>
      </c>
      <c r="B42" s="4" t="inlineStr">
        <is>
          <t xml:space="preserve"> </t>
        </is>
      </c>
      <c r="C42" s="4" t="inlineStr">
        <is>
          <t xml:space="preserve"> </t>
        </is>
      </c>
    </row>
    <row r="43">
      <c r="A43" s="4" t="inlineStr">
        <is>
          <t>Equity method - other, measurement input</t>
        </is>
      </c>
      <c r="B43" s="14" t="n">
        <v>0.405</v>
      </c>
      <c r="C43" s="4" t="inlineStr">
        <is>
          <t xml:space="preserve"> </t>
        </is>
      </c>
    </row>
    <row r="44">
      <c r="A44" s="4" t="inlineStr">
        <is>
          <t>Other investments, measurement input</t>
        </is>
      </c>
      <c r="B44" s="14" t="n">
        <v>0.265</v>
      </c>
      <c r="C44" s="4" t="inlineStr">
        <is>
          <t xml:space="preserve"> </t>
        </is>
      </c>
    </row>
    <row r="45">
      <c r="A45" s="4" t="inlineStr">
        <is>
          <t>Level III | Inputs to market comparables, discounted cash flow and transaction price | Asset Management | Weighted Average | Weight Ascribed to Discounted Cash Flow</t>
        </is>
      </c>
      <c r="B45" s="4" t="inlineStr">
        <is>
          <t xml:space="preserve"> </t>
        </is>
      </c>
      <c r="C45" s="4" t="inlineStr">
        <is>
          <t xml:space="preserve"> </t>
        </is>
      </c>
    </row>
    <row r="46">
      <c r="A46" s="3" t="inlineStr">
        <is>
          <t>Level III Assets</t>
        </is>
      </c>
      <c r="B46" s="4" t="inlineStr">
        <is>
          <t xml:space="preserve"> </t>
        </is>
      </c>
      <c r="C46" s="4" t="inlineStr">
        <is>
          <t xml:space="preserve"> </t>
        </is>
      </c>
    </row>
    <row r="47">
      <c r="A47" s="4" t="inlineStr">
        <is>
          <t>Equity method - other, measurement input</t>
        </is>
      </c>
      <c r="B47" s="14" t="n">
        <v>0.186</v>
      </c>
      <c r="C47" s="4" t="inlineStr">
        <is>
          <t xml:space="preserve"> </t>
        </is>
      </c>
    </row>
    <row r="48">
      <c r="A48" s="4" t="inlineStr">
        <is>
          <t>Other investments, measurement input</t>
        </is>
      </c>
      <c r="B48" s="14" t="n">
        <v>0.48</v>
      </c>
      <c r="C48" s="4" t="inlineStr">
        <is>
          <t xml:space="preserve"> </t>
        </is>
      </c>
    </row>
    <row r="49">
      <c r="A49" s="4" t="inlineStr">
        <is>
          <t>Level III | Inputs to market comparables, discounted cash flow and transaction price | Asset Management | Weighted Average | Weight Ascribed to Transaction Price</t>
        </is>
      </c>
      <c r="B49" s="4" t="inlineStr">
        <is>
          <t xml:space="preserve"> </t>
        </is>
      </c>
      <c r="C49" s="4" t="inlineStr">
        <is>
          <t xml:space="preserve"> </t>
        </is>
      </c>
    </row>
    <row r="50">
      <c r="A50" s="3" t="inlineStr">
        <is>
          <t>Level III Assets</t>
        </is>
      </c>
      <c r="B50" s="4" t="inlineStr">
        <is>
          <t xml:space="preserve"> </t>
        </is>
      </c>
      <c r="C50" s="4" t="inlineStr">
        <is>
          <t xml:space="preserve"> </t>
        </is>
      </c>
    </row>
    <row r="51">
      <c r="A51" s="4" t="inlineStr">
        <is>
          <t>Equity method - other, measurement input</t>
        </is>
      </c>
      <c r="B51" s="14" t="n">
        <v>0.409</v>
      </c>
      <c r="C51" s="4" t="inlineStr">
        <is>
          <t xml:space="preserve"> </t>
        </is>
      </c>
    </row>
    <row r="52">
      <c r="A52" s="4" t="inlineStr">
        <is>
          <t>Other investments, measurement input</t>
        </is>
      </c>
      <c r="B52" s="14" t="n">
        <v>0.255</v>
      </c>
      <c r="C52" s="4" t="inlineStr">
        <is>
          <t xml:space="preserve"> </t>
        </is>
      </c>
    </row>
    <row r="53">
      <c r="A53" s="4" t="inlineStr">
        <is>
          <t>Level III | Inputs to market comparables, discounted cash flow and transaction price | Asset Management | Weighted Average | Illiquidity Discount</t>
        </is>
      </c>
      <c r="B53" s="4" t="inlineStr">
        <is>
          <t xml:space="preserve"> </t>
        </is>
      </c>
      <c r="C53" s="4" t="inlineStr">
        <is>
          <t xml:space="preserve"> </t>
        </is>
      </c>
    </row>
    <row r="54">
      <c r="A54" s="3" t="inlineStr">
        <is>
          <t>Level III Assets</t>
        </is>
      </c>
      <c r="B54" s="4" t="inlineStr">
        <is>
          <t xml:space="preserve"> </t>
        </is>
      </c>
      <c r="C54" s="4" t="inlineStr">
        <is>
          <t xml:space="preserve"> </t>
        </is>
      </c>
    </row>
    <row r="55">
      <c r="A55" s="4" t="inlineStr">
        <is>
          <t>Equity method - other, measurement input</t>
        </is>
      </c>
      <c r="B55" s="14" t="n">
        <v>0.066</v>
      </c>
      <c r="C55" s="4" t="inlineStr">
        <is>
          <t xml:space="preserve"> </t>
        </is>
      </c>
    </row>
    <row r="56">
      <c r="A56" s="4" t="inlineStr">
        <is>
          <t>Other investments, measurement input</t>
        </is>
      </c>
      <c r="B56" s="14" t="n">
        <v>0.11</v>
      </c>
      <c r="C56" s="4" t="inlineStr">
        <is>
          <t xml:space="preserve"> </t>
        </is>
      </c>
    </row>
    <row r="57">
      <c r="A57" s="4" t="inlineStr">
        <is>
          <t>Level III | Inputs to market comparables, discounted cash flow and transaction price | Asset Management | Minimum | Weight Ascribed to Market Comparables</t>
        </is>
      </c>
      <c r="B57" s="4" t="inlineStr">
        <is>
          <t xml:space="preserve"> </t>
        </is>
      </c>
      <c r="C57" s="4" t="inlineStr">
        <is>
          <t xml:space="preserve"> </t>
        </is>
      </c>
    </row>
    <row r="58">
      <c r="A58" s="3" t="inlineStr">
        <is>
          <t>Level III Assets</t>
        </is>
      </c>
      <c r="B58" s="4" t="inlineStr">
        <is>
          <t xml:space="preserve"> </t>
        </is>
      </c>
      <c r="C58" s="4" t="inlineStr">
        <is>
          <t xml:space="preserve"> </t>
        </is>
      </c>
    </row>
    <row r="59">
      <c r="A59" s="4" t="inlineStr">
        <is>
          <t>Equity method - other, measurement input</t>
        </is>
      </c>
      <c r="B59" s="5" t="n">
        <v>0</v>
      </c>
      <c r="C59" s="4" t="inlineStr">
        <is>
          <t xml:space="preserve"> </t>
        </is>
      </c>
    </row>
    <row r="60">
      <c r="A60" s="4" t="inlineStr">
        <is>
          <t>Other investments, measurement input</t>
        </is>
      </c>
      <c r="B60" s="5" t="n">
        <v>0</v>
      </c>
      <c r="C60" s="4" t="inlineStr">
        <is>
          <t xml:space="preserve"> </t>
        </is>
      </c>
    </row>
    <row r="61">
      <c r="A61" s="4" t="inlineStr">
        <is>
          <t>Level III | Inputs to market comparables, discounted cash flow and transaction price | Asset Management | Minimum | Weight Ascribed to Discounted Cash Flow</t>
        </is>
      </c>
      <c r="B61" s="4" t="inlineStr">
        <is>
          <t xml:space="preserve"> </t>
        </is>
      </c>
      <c r="C61" s="4" t="inlineStr">
        <is>
          <t xml:space="preserve"> </t>
        </is>
      </c>
    </row>
    <row r="62">
      <c r="A62" s="3" t="inlineStr">
        <is>
          <t>Level III Assets</t>
        </is>
      </c>
      <c r="B62" s="4" t="inlineStr">
        <is>
          <t xml:space="preserve"> </t>
        </is>
      </c>
      <c r="C62" s="4" t="inlineStr">
        <is>
          <t xml:space="preserve"> </t>
        </is>
      </c>
    </row>
    <row r="63">
      <c r="A63" s="4" t="inlineStr">
        <is>
          <t>Equity method - other, measurement input</t>
        </is>
      </c>
      <c r="B63" s="5" t="n">
        <v>0</v>
      </c>
      <c r="C63" s="4" t="inlineStr">
        <is>
          <t xml:space="preserve"> </t>
        </is>
      </c>
    </row>
    <row r="64">
      <c r="A64" s="4" t="inlineStr">
        <is>
          <t>Other investments, measurement input</t>
        </is>
      </c>
      <c r="B64" s="5" t="n">
        <v>0</v>
      </c>
      <c r="C64" s="4" t="inlineStr">
        <is>
          <t xml:space="preserve"> </t>
        </is>
      </c>
    </row>
    <row r="65">
      <c r="A65" s="4" t="inlineStr">
        <is>
          <t>Level III | Inputs to market comparables, discounted cash flow and transaction price | Asset Management | Minimum | Weight Ascribed to Transaction Price</t>
        </is>
      </c>
      <c r="B65" s="4" t="inlineStr">
        <is>
          <t xml:space="preserve"> </t>
        </is>
      </c>
      <c r="C65" s="4" t="inlineStr">
        <is>
          <t xml:space="preserve"> </t>
        </is>
      </c>
    </row>
    <row r="66">
      <c r="A66" s="3" t="inlineStr">
        <is>
          <t>Level III Assets</t>
        </is>
      </c>
      <c r="B66" s="4" t="inlineStr">
        <is>
          <t xml:space="preserve"> </t>
        </is>
      </c>
      <c r="C66" s="4" t="inlineStr">
        <is>
          <t xml:space="preserve"> </t>
        </is>
      </c>
    </row>
    <row r="67">
      <c r="A67" s="4" t="inlineStr">
        <is>
          <t>Equity method - other, measurement input</t>
        </is>
      </c>
      <c r="B67" s="5" t="n">
        <v>0</v>
      </c>
      <c r="C67" s="4" t="inlineStr">
        <is>
          <t xml:space="preserve"> </t>
        </is>
      </c>
    </row>
    <row r="68">
      <c r="A68" s="4" t="inlineStr">
        <is>
          <t>Other investments, measurement input</t>
        </is>
      </c>
      <c r="B68" s="5" t="n">
        <v>0</v>
      </c>
      <c r="C68" s="4" t="inlineStr">
        <is>
          <t xml:space="preserve"> </t>
        </is>
      </c>
    </row>
    <row r="69">
      <c r="A69" s="4" t="inlineStr">
        <is>
          <t>Level III | Inputs to market comparables, discounted cash flow and transaction price | Asset Management | Minimum | Illiquidity Discount</t>
        </is>
      </c>
      <c r="B69" s="4" t="inlineStr">
        <is>
          <t xml:space="preserve"> </t>
        </is>
      </c>
      <c r="C69" s="4" t="inlineStr">
        <is>
          <t xml:space="preserve"> </t>
        </is>
      </c>
    </row>
    <row r="70">
      <c r="A70" s="3" t="inlineStr">
        <is>
          <t>Level III Assets</t>
        </is>
      </c>
      <c r="B70" s="4" t="inlineStr">
        <is>
          <t xml:space="preserve"> </t>
        </is>
      </c>
      <c r="C70" s="4" t="inlineStr">
        <is>
          <t xml:space="preserve"> </t>
        </is>
      </c>
    </row>
    <row r="71">
      <c r="A71" s="4" t="inlineStr">
        <is>
          <t>Equity method - other, measurement input</t>
        </is>
      </c>
      <c r="B71" s="14" t="n">
        <v>0.05</v>
      </c>
      <c r="C71" s="4" t="inlineStr">
        <is>
          <t xml:space="preserve"> </t>
        </is>
      </c>
    </row>
    <row r="72">
      <c r="A72" s="4" t="inlineStr">
        <is>
          <t>Other investments, measurement input</t>
        </is>
      </c>
      <c r="B72" s="14" t="n">
        <v>0.094</v>
      </c>
      <c r="C72" s="4" t="inlineStr">
        <is>
          <t xml:space="preserve"> </t>
        </is>
      </c>
    </row>
    <row r="73">
      <c r="A73" s="4" t="inlineStr">
        <is>
          <t>Level III | Inputs to market comparables, discounted cash flow and transaction price | Asset Management | Maximum | Weight Ascribed to Market Comparables</t>
        </is>
      </c>
      <c r="B73" s="4" t="inlineStr">
        <is>
          <t xml:space="preserve"> </t>
        </is>
      </c>
      <c r="C73" s="4" t="inlineStr">
        <is>
          <t xml:space="preserve"> </t>
        </is>
      </c>
    </row>
    <row r="74">
      <c r="A74" s="3" t="inlineStr">
        <is>
          <t>Level III Assets</t>
        </is>
      </c>
      <c r="B74" s="4" t="inlineStr">
        <is>
          <t xml:space="preserve"> </t>
        </is>
      </c>
      <c r="C74" s="4" t="inlineStr">
        <is>
          <t xml:space="preserve"> </t>
        </is>
      </c>
    </row>
    <row r="75">
      <c r="A75" s="4" t="inlineStr">
        <is>
          <t>Equity method - other, measurement input</t>
        </is>
      </c>
      <c r="B75" s="5" t="n">
        <v>1</v>
      </c>
      <c r="C75" s="4" t="inlineStr">
        <is>
          <t xml:space="preserve"> </t>
        </is>
      </c>
    </row>
    <row r="76">
      <c r="A76" s="4" t="inlineStr">
        <is>
          <t>Other investments, measurement input</t>
        </is>
      </c>
      <c r="B76" s="5" t="n">
        <v>1</v>
      </c>
      <c r="C76" s="4" t="inlineStr">
        <is>
          <t xml:space="preserve"> </t>
        </is>
      </c>
    </row>
    <row r="77">
      <c r="A77" s="4" t="inlineStr">
        <is>
          <t>Level III | Inputs to market comparables, discounted cash flow and transaction price | Asset Management | Maximum | Weight Ascribed to Discounted Cash Flow</t>
        </is>
      </c>
      <c r="B77" s="4" t="inlineStr">
        <is>
          <t xml:space="preserve"> </t>
        </is>
      </c>
      <c r="C77" s="4" t="inlineStr">
        <is>
          <t xml:space="preserve"> </t>
        </is>
      </c>
    </row>
    <row r="78">
      <c r="A78" s="3" t="inlineStr">
        <is>
          <t>Level III Assets</t>
        </is>
      </c>
      <c r="B78" s="4" t="inlineStr">
        <is>
          <t xml:space="preserve"> </t>
        </is>
      </c>
      <c r="C78" s="4" t="inlineStr">
        <is>
          <t xml:space="preserve"> </t>
        </is>
      </c>
    </row>
    <row r="79">
      <c r="A79" s="4" t="inlineStr">
        <is>
          <t>Equity method - other, measurement input</t>
        </is>
      </c>
      <c r="B79" s="5" t="n">
        <v>1</v>
      </c>
      <c r="C79" s="4" t="inlineStr">
        <is>
          <t xml:space="preserve"> </t>
        </is>
      </c>
    </row>
    <row r="80">
      <c r="A80" s="4" t="inlineStr">
        <is>
          <t>Other investments, measurement input</t>
        </is>
      </c>
      <c r="B80" s="5" t="n">
        <v>1</v>
      </c>
      <c r="C80" s="4" t="inlineStr">
        <is>
          <t xml:space="preserve"> </t>
        </is>
      </c>
    </row>
    <row r="81">
      <c r="A81" s="4" t="inlineStr">
        <is>
          <t>Level III | Inputs to market comparables, discounted cash flow and transaction price | Asset Management | Maximum | Weight Ascribed to Transaction Price</t>
        </is>
      </c>
      <c r="B81" s="4" t="inlineStr">
        <is>
          <t xml:space="preserve"> </t>
        </is>
      </c>
      <c r="C81" s="4" t="inlineStr">
        <is>
          <t xml:space="preserve"> </t>
        </is>
      </c>
    </row>
    <row r="82">
      <c r="A82" s="3" t="inlineStr">
        <is>
          <t>Level III Assets</t>
        </is>
      </c>
      <c r="B82" s="4" t="inlineStr">
        <is>
          <t xml:space="preserve"> </t>
        </is>
      </c>
      <c r="C82" s="4" t="inlineStr">
        <is>
          <t xml:space="preserve"> </t>
        </is>
      </c>
    </row>
    <row r="83">
      <c r="A83" s="4" t="inlineStr">
        <is>
          <t>Equity method - other, measurement input</t>
        </is>
      </c>
      <c r="B83" s="5" t="n">
        <v>1</v>
      </c>
      <c r="C83" s="4" t="inlineStr">
        <is>
          <t xml:space="preserve"> </t>
        </is>
      </c>
    </row>
    <row r="84">
      <c r="A84" s="4" t="inlineStr">
        <is>
          <t>Other investments, measurement input</t>
        </is>
      </c>
      <c r="B84" s="5" t="n">
        <v>1</v>
      </c>
      <c r="C84" s="4" t="inlineStr">
        <is>
          <t xml:space="preserve"> </t>
        </is>
      </c>
    </row>
    <row r="85">
      <c r="A85" s="4" t="inlineStr">
        <is>
          <t>Level III | Inputs to market comparables, discounted cash flow and transaction price | Asset Management | Maximum | Illiquidity Discount</t>
        </is>
      </c>
      <c r="B85" s="4" t="inlineStr">
        <is>
          <t xml:space="preserve"> </t>
        </is>
      </c>
      <c r="C85" s="4" t="inlineStr">
        <is>
          <t xml:space="preserve"> </t>
        </is>
      </c>
    </row>
    <row r="86">
      <c r="A86" s="3" t="inlineStr">
        <is>
          <t>Level III Assets</t>
        </is>
      </c>
      <c r="B86" s="4" t="inlineStr">
        <is>
          <t xml:space="preserve"> </t>
        </is>
      </c>
      <c r="C86" s="4" t="inlineStr">
        <is>
          <t xml:space="preserve"> </t>
        </is>
      </c>
    </row>
    <row r="87">
      <c r="A87" s="4" t="inlineStr">
        <is>
          <t>Equity method - other, measurement input</t>
        </is>
      </c>
      <c r="B87" s="14" t="n">
        <v>0.1</v>
      </c>
      <c r="C87" s="4" t="inlineStr">
        <is>
          <t xml:space="preserve"> </t>
        </is>
      </c>
    </row>
    <row r="88">
      <c r="A88" s="4" t="inlineStr">
        <is>
          <t>Other investments, measurement input</t>
        </is>
      </c>
      <c r="B88" s="14" t="n">
        <v>0.2</v>
      </c>
      <c r="C88" s="4" t="inlineStr">
        <is>
          <t xml:space="preserve"> </t>
        </is>
      </c>
    </row>
    <row r="89">
      <c r="A89" s="4" t="inlineStr">
        <is>
          <t>Level III | Market comparables | Asset Management | Weighted Average | Enterprise Value/LTM EBITDA Multiple</t>
        </is>
      </c>
      <c r="B89" s="4" t="inlineStr">
        <is>
          <t xml:space="preserve"> </t>
        </is>
      </c>
      <c r="C89" s="4" t="inlineStr">
        <is>
          <t xml:space="preserve"> </t>
        </is>
      </c>
    </row>
    <row r="90">
      <c r="A90" s="3" t="inlineStr">
        <is>
          <t>Level III Assets</t>
        </is>
      </c>
      <c r="B90" s="4" t="inlineStr">
        <is>
          <t xml:space="preserve"> </t>
        </is>
      </c>
      <c r="C90" s="4" t="inlineStr">
        <is>
          <t xml:space="preserve"> </t>
        </is>
      </c>
    </row>
    <row r="91">
      <c r="A91" s="4" t="inlineStr">
        <is>
          <t>Equity method - other, measurement input</t>
        </is>
      </c>
      <c r="B91" s="15" t="n">
        <v>19.1</v>
      </c>
      <c r="C91" s="4" t="inlineStr">
        <is>
          <t xml:space="preserve"> </t>
        </is>
      </c>
    </row>
    <row r="92">
      <c r="A92" s="4" t="inlineStr">
        <is>
          <t>Other investments, measurement input</t>
        </is>
      </c>
      <c r="B92" s="15" t="n">
        <v>12.6</v>
      </c>
      <c r="C92" s="4" t="inlineStr">
        <is>
          <t xml:space="preserve"> </t>
        </is>
      </c>
    </row>
    <row r="93">
      <c r="A93" s="4" t="inlineStr">
        <is>
          <t>Level III | Market comparables | Asset Management | Weighted Average | Enterprise Value/Forward EBITDA Multiple</t>
        </is>
      </c>
      <c r="B93" s="4" t="inlineStr">
        <is>
          <t xml:space="preserve"> </t>
        </is>
      </c>
      <c r="C93" s="4" t="inlineStr">
        <is>
          <t xml:space="preserve"> </t>
        </is>
      </c>
    </row>
    <row r="94">
      <c r="A94" s="3" t="inlineStr">
        <is>
          <t>Level III Assets</t>
        </is>
      </c>
      <c r="B94" s="4" t="inlineStr">
        <is>
          <t xml:space="preserve"> </t>
        </is>
      </c>
      <c r="C94" s="4" t="inlineStr">
        <is>
          <t xml:space="preserve"> </t>
        </is>
      </c>
    </row>
    <row r="95">
      <c r="A95" s="4" t="inlineStr">
        <is>
          <t>Equity method - other, measurement input</t>
        </is>
      </c>
      <c r="B95" s="15" t="n">
        <v>16.2</v>
      </c>
      <c r="C95" s="4" t="inlineStr">
        <is>
          <t xml:space="preserve"> </t>
        </is>
      </c>
    </row>
    <row r="96">
      <c r="A96" s="4" t="inlineStr">
        <is>
          <t>Other investments, measurement input</t>
        </is>
      </c>
      <c r="B96" s="15" t="n">
        <v>12.8</v>
      </c>
      <c r="C96" s="4" t="inlineStr">
        <is>
          <t xml:space="preserve"> </t>
        </is>
      </c>
    </row>
    <row r="97">
      <c r="A97" s="4" t="inlineStr">
        <is>
          <t>Level III | Market comparables | Asset Management | Minimum | Enterprise Value/LTM EBITDA Multiple</t>
        </is>
      </c>
      <c r="B97" s="4" t="inlineStr">
        <is>
          <t xml:space="preserve"> </t>
        </is>
      </c>
      <c r="C97" s="4" t="inlineStr">
        <is>
          <t xml:space="preserve"> </t>
        </is>
      </c>
    </row>
    <row r="98">
      <c r="A98" s="3" t="inlineStr">
        <is>
          <t>Level III Assets</t>
        </is>
      </c>
      <c r="B98" s="4" t="inlineStr">
        <is>
          <t xml:space="preserve"> </t>
        </is>
      </c>
      <c r="C98" s="4" t="inlineStr">
        <is>
          <t xml:space="preserve"> </t>
        </is>
      </c>
    </row>
    <row r="99">
      <c r="A99" s="4" t="inlineStr">
        <is>
          <t>Equity method - other, measurement input</t>
        </is>
      </c>
      <c r="B99" s="15" t="n">
        <v>4.5</v>
      </c>
      <c r="C99" s="4" t="inlineStr">
        <is>
          <t xml:space="preserve"> </t>
        </is>
      </c>
    </row>
    <row r="100">
      <c r="A100" s="4" t="inlineStr">
        <is>
          <t>Other investments, measurement input</t>
        </is>
      </c>
      <c r="B100" s="15" t="n">
        <v>4.8</v>
      </c>
      <c r="C100" s="4" t="inlineStr">
        <is>
          <t xml:space="preserve"> </t>
        </is>
      </c>
    </row>
    <row r="101">
      <c r="A101" s="4" t="inlineStr">
        <is>
          <t>Level III | Market comparables | Asset Management | Minimum | Enterprise Value/Forward EBITDA Multiple</t>
        </is>
      </c>
      <c r="B101" s="4" t="inlineStr">
        <is>
          <t xml:space="preserve"> </t>
        </is>
      </c>
      <c r="C101" s="4" t="inlineStr">
        <is>
          <t xml:space="preserve"> </t>
        </is>
      </c>
    </row>
    <row r="102">
      <c r="A102" s="3" t="inlineStr">
        <is>
          <t>Level III Assets</t>
        </is>
      </c>
      <c r="B102" s="4" t="inlineStr">
        <is>
          <t xml:space="preserve"> </t>
        </is>
      </c>
      <c r="C102" s="4" t="inlineStr">
        <is>
          <t xml:space="preserve"> </t>
        </is>
      </c>
    </row>
    <row r="103">
      <c r="A103" s="4" t="inlineStr">
        <is>
          <t>Equity method - other, measurement input</t>
        </is>
      </c>
      <c r="B103" s="15" t="n">
        <v>3.3</v>
      </c>
      <c r="C103" s="4" t="inlineStr">
        <is>
          <t xml:space="preserve"> </t>
        </is>
      </c>
    </row>
    <row r="104">
      <c r="A104" s="4" t="inlineStr">
        <is>
          <t>Other investments, measurement input</t>
        </is>
      </c>
      <c r="B104" s="15" t="n">
        <v>7.2</v>
      </c>
      <c r="C104" s="4" t="inlineStr">
        <is>
          <t xml:space="preserve"> </t>
        </is>
      </c>
    </row>
    <row r="105">
      <c r="A105" s="4" t="inlineStr">
        <is>
          <t>Level III | Market comparables | Asset Management | Maximum | Enterprise Value/LTM EBITDA Multiple</t>
        </is>
      </c>
      <c r="B105" s="4" t="inlineStr">
        <is>
          <t xml:space="preserve"> </t>
        </is>
      </c>
      <c r="C105" s="4" t="inlineStr">
        <is>
          <t xml:space="preserve"> </t>
        </is>
      </c>
    </row>
    <row r="106">
      <c r="A106" s="3" t="inlineStr">
        <is>
          <t>Level III Assets</t>
        </is>
      </c>
      <c r="B106" s="4" t="inlineStr">
        <is>
          <t xml:space="preserve"> </t>
        </is>
      </c>
      <c r="C106" s="4" t="inlineStr">
        <is>
          <t xml:space="preserve"> </t>
        </is>
      </c>
    </row>
    <row r="107">
      <c r="A107" s="4" t="inlineStr">
        <is>
          <t>Equity method - other, measurement input</t>
        </is>
      </c>
      <c r="B107" s="5" t="n">
        <v>42</v>
      </c>
      <c r="C107" s="4" t="inlineStr">
        <is>
          <t xml:space="preserve"> </t>
        </is>
      </c>
    </row>
    <row r="108">
      <c r="A108" s="4" t="inlineStr">
        <is>
          <t>Other investments, measurement input</t>
        </is>
      </c>
      <c r="B108" s="5" t="n">
        <v>24</v>
      </c>
      <c r="C108" s="4" t="inlineStr">
        <is>
          <t xml:space="preserve"> </t>
        </is>
      </c>
    </row>
    <row r="109">
      <c r="A109" s="4" t="inlineStr">
        <is>
          <t>Level III | Market comparables | Asset Management | Maximum | Enterprise Value/Forward EBITDA Multiple</t>
        </is>
      </c>
      <c r="B109" s="4" t="inlineStr">
        <is>
          <t xml:space="preserve"> </t>
        </is>
      </c>
      <c r="C109" s="4" t="inlineStr">
        <is>
          <t xml:space="preserve"> </t>
        </is>
      </c>
    </row>
    <row r="110">
      <c r="A110" s="3" t="inlineStr">
        <is>
          <t>Level III Assets</t>
        </is>
      </c>
      <c r="B110" s="4" t="inlineStr">
        <is>
          <t xml:space="preserve"> </t>
        </is>
      </c>
      <c r="C110" s="4" t="inlineStr">
        <is>
          <t xml:space="preserve"> </t>
        </is>
      </c>
    </row>
    <row r="111">
      <c r="A111" s="4" t="inlineStr">
        <is>
          <t>Equity method - other, measurement input</t>
        </is>
      </c>
      <c r="B111" s="15" t="n">
        <v>33.6</v>
      </c>
      <c r="C111" s="4" t="inlineStr">
        <is>
          <t xml:space="preserve"> </t>
        </is>
      </c>
    </row>
    <row r="112">
      <c r="A112" s="4" t="inlineStr">
        <is>
          <t>Other investments, measurement input</t>
        </is>
      </c>
      <c r="B112" s="15" t="n">
        <v>21.8</v>
      </c>
      <c r="C112" s="4" t="inlineStr">
        <is>
          <t xml:space="preserve"> </t>
        </is>
      </c>
    </row>
    <row r="113">
      <c r="A113" s="4" t="inlineStr">
        <is>
          <t>Level III | Discounted cash flow | Asset Management | Weighted Average | Weighted Average Cost of Capital</t>
        </is>
      </c>
      <c r="B113" s="4" t="inlineStr">
        <is>
          <t xml:space="preserve"> </t>
        </is>
      </c>
      <c r="C113" s="4" t="inlineStr">
        <is>
          <t xml:space="preserve"> </t>
        </is>
      </c>
    </row>
    <row r="114">
      <c r="A114" s="3" t="inlineStr">
        <is>
          <t>Level III Assets</t>
        </is>
      </c>
      <c r="B114" s="4" t="inlineStr">
        <is>
          <t xml:space="preserve"> </t>
        </is>
      </c>
      <c r="C114" s="4" t="inlineStr">
        <is>
          <t xml:space="preserve"> </t>
        </is>
      </c>
    </row>
    <row r="115">
      <c r="A115" s="4" t="inlineStr">
        <is>
          <t>Equity method - other, measurement input</t>
        </is>
      </c>
      <c r="B115" s="14" t="n">
        <v>0.098</v>
      </c>
      <c r="C115" s="4" t="inlineStr">
        <is>
          <t xml:space="preserve"> </t>
        </is>
      </c>
    </row>
    <row r="116">
      <c r="A116" s="4" t="inlineStr">
        <is>
          <t>Other investments, measurement input</t>
        </is>
      </c>
      <c r="B116" s="14" t="n">
        <v>0.133</v>
      </c>
      <c r="C116" s="4" t="inlineStr">
        <is>
          <t xml:space="preserve"> </t>
        </is>
      </c>
    </row>
    <row r="117">
      <c r="A117" s="4" t="inlineStr">
        <is>
          <t>Level III | Discounted cash flow | Asset Management | Weighted Average | Enterprise Value/LTM EBITDA Exit Multiple</t>
        </is>
      </c>
      <c r="B117" s="4" t="inlineStr">
        <is>
          <t xml:space="preserve"> </t>
        </is>
      </c>
      <c r="C117" s="4" t="inlineStr">
        <is>
          <t xml:space="preserve"> </t>
        </is>
      </c>
    </row>
    <row r="118">
      <c r="A118" s="3" t="inlineStr">
        <is>
          <t>Level III Assets</t>
        </is>
      </c>
      <c r="B118" s="4" t="inlineStr">
        <is>
          <t xml:space="preserve"> </t>
        </is>
      </c>
      <c r="C118" s="4" t="inlineStr">
        <is>
          <t xml:space="preserve"> </t>
        </is>
      </c>
    </row>
    <row r="119">
      <c r="A119" s="4" t="inlineStr">
        <is>
          <t>Equity method - other, measurement input</t>
        </is>
      </c>
      <c r="B119" s="15" t="n">
        <v>19.4</v>
      </c>
      <c r="C119" s="4" t="inlineStr">
        <is>
          <t xml:space="preserve"> </t>
        </is>
      </c>
    </row>
    <row r="120">
      <c r="A120" s="4" t="inlineStr">
        <is>
          <t>Other investments, measurement input</t>
        </is>
      </c>
      <c r="B120" s="15" t="n">
        <v>8.4</v>
      </c>
      <c r="C120" s="4" t="inlineStr">
        <is>
          <t xml:space="preserve"> </t>
        </is>
      </c>
    </row>
    <row r="121">
      <c r="A121" s="4" t="inlineStr">
        <is>
          <t>Level III | Discounted cash flow | Asset Management | Minimum | Weighted Average Cost of Capital</t>
        </is>
      </c>
      <c r="B121" s="4" t="inlineStr">
        <is>
          <t xml:space="preserve"> </t>
        </is>
      </c>
      <c r="C121" s="4" t="inlineStr">
        <is>
          <t xml:space="preserve"> </t>
        </is>
      </c>
    </row>
    <row r="122">
      <c r="A122" s="3" t="inlineStr">
        <is>
          <t>Level III Assets</t>
        </is>
      </c>
      <c r="B122" s="4" t="inlineStr">
        <is>
          <t xml:space="preserve"> </t>
        </is>
      </c>
      <c r="C122" s="4" t="inlineStr">
        <is>
          <t xml:space="preserve"> </t>
        </is>
      </c>
    </row>
    <row r="123">
      <c r="A123" s="4" t="inlineStr">
        <is>
          <t>Equity method - other, measurement input</t>
        </is>
      </c>
      <c r="B123" s="14" t="n">
        <v>0.063</v>
      </c>
      <c r="C123" s="4" t="inlineStr">
        <is>
          <t xml:space="preserve"> </t>
        </is>
      </c>
    </row>
    <row r="124">
      <c r="A124" s="4" t="inlineStr">
        <is>
          <t>Other investments, measurement input</t>
        </is>
      </c>
      <c r="B124" s="14" t="n">
        <v>0.062</v>
      </c>
      <c r="C124" s="4" t="inlineStr">
        <is>
          <t xml:space="preserve"> </t>
        </is>
      </c>
    </row>
    <row r="125">
      <c r="A125" s="4" t="inlineStr">
        <is>
          <t>Level III | Discounted cash flow | Asset Management | Minimum | Enterprise Value/LTM EBITDA Exit Multiple</t>
        </is>
      </c>
      <c r="B125" s="4" t="inlineStr">
        <is>
          <t xml:space="preserve"> </t>
        </is>
      </c>
      <c r="C125" s="4" t="inlineStr">
        <is>
          <t xml:space="preserve"> </t>
        </is>
      </c>
    </row>
    <row r="126">
      <c r="A126" s="3" t="inlineStr">
        <is>
          <t>Level III Assets</t>
        </is>
      </c>
      <c r="B126" s="4" t="inlineStr">
        <is>
          <t xml:space="preserve"> </t>
        </is>
      </c>
      <c r="C126" s="4" t="inlineStr">
        <is>
          <t xml:space="preserve"> </t>
        </is>
      </c>
    </row>
    <row r="127">
      <c r="A127" s="4" t="inlineStr">
        <is>
          <t>Equity method - other, measurement input</t>
        </is>
      </c>
      <c r="B127" s="5" t="n">
        <v>6</v>
      </c>
      <c r="C127" s="4" t="inlineStr">
        <is>
          <t xml:space="preserve"> </t>
        </is>
      </c>
    </row>
    <row r="128">
      <c r="A128" s="4" t="inlineStr">
        <is>
          <t>Other investments, measurement input</t>
        </is>
      </c>
      <c r="B128" s="15" t="n">
        <v>5.5</v>
      </c>
      <c r="C128" s="4" t="inlineStr">
        <is>
          <t xml:space="preserve"> </t>
        </is>
      </c>
    </row>
    <row r="129">
      <c r="A129" s="4" t="inlineStr">
        <is>
          <t>Level III | Discounted cash flow | Asset Management | Maximum | Weighted Average Cost of Capital</t>
        </is>
      </c>
      <c r="B129" s="4" t="inlineStr">
        <is>
          <t xml:space="preserve"> </t>
        </is>
      </c>
      <c r="C129" s="4" t="inlineStr">
        <is>
          <t xml:space="preserve"> </t>
        </is>
      </c>
    </row>
    <row r="130">
      <c r="A130" s="3" t="inlineStr">
        <is>
          <t>Level III Assets</t>
        </is>
      </c>
      <c r="B130" s="4" t="inlineStr">
        <is>
          <t xml:space="preserve"> </t>
        </is>
      </c>
      <c r="C130" s="4" t="inlineStr">
        <is>
          <t xml:space="preserve"> </t>
        </is>
      </c>
    </row>
    <row r="131">
      <c r="A131" s="4" t="inlineStr">
        <is>
          <t>Equity method - other, measurement input</t>
        </is>
      </c>
      <c r="B131" s="14" t="n">
        <v>0.178</v>
      </c>
      <c r="C131" s="4" t="inlineStr">
        <is>
          <t xml:space="preserve"> </t>
        </is>
      </c>
    </row>
    <row r="132">
      <c r="A132" s="4" t="inlineStr">
        <is>
          <t>Other investments, measurement input</t>
        </is>
      </c>
      <c r="B132" s="14" t="n">
        <v>0.441</v>
      </c>
      <c r="C132" s="4" t="inlineStr">
        <is>
          <t xml:space="preserve"> </t>
        </is>
      </c>
    </row>
    <row r="133">
      <c r="A133" s="4" t="inlineStr">
        <is>
          <t>Level III | Discounted cash flow | Asset Management | Maximum | Enterprise Value/LTM EBITDA Exit Multiple</t>
        </is>
      </c>
      <c r="B133" s="4" t="inlineStr">
        <is>
          <t xml:space="preserve"> </t>
        </is>
      </c>
      <c r="C133" s="4" t="inlineStr">
        <is>
          <t xml:space="preserve"> </t>
        </is>
      </c>
    </row>
    <row r="134">
      <c r="A134" s="3" t="inlineStr">
        <is>
          <t>Level III Assets</t>
        </is>
      </c>
      <c r="B134" s="4" t="inlineStr">
        <is>
          <t xml:space="preserve"> </t>
        </is>
      </c>
      <c r="C134" s="4" t="inlineStr">
        <is>
          <t xml:space="preserve"> </t>
        </is>
      </c>
    </row>
    <row r="135">
      <c r="A135" s="4" t="inlineStr">
        <is>
          <t>Equity method - other, measurement input</t>
        </is>
      </c>
      <c r="B135" s="5" t="n">
        <v>42</v>
      </c>
      <c r="C135" s="4" t="inlineStr">
        <is>
          <t xml:space="preserve"> </t>
        </is>
      </c>
    </row>
    <row r="136">
      <c r="A136" s="4" t="inlineStr">
        <is>
          <t>Other investments, measurement input</t>
        </is>
      </c>
      <c r="B136" s="15" t="n">
        <v>18.3</v>
      </c>
      <c r="C136" s="4" t="inlineStr">
        <is>
          <t xml:space="preserve"> </t>
        </is>
      </c>
    </row>
    <row r="137">
      <c r="A137" s="4" t="inlineStr">
        <is>
          <t>Level III | Discounted cash flow | Insurance | Yield</t>
        </is>
      </c>
      <c r="B137" s="4" t="inlineStr">
        <is>
          <t xml:space="preserve"> </t>
        </is>
      </c>
      <c r="C137" s="4" t="inlineStr">
        <is>
          <t xml:space="preserve"> </t>
        </is>
      </c>
    </row>
    <row r="138">
      <c r="A138" s="3" t="inlineStr">
        <is>
          <t>Level III Assets</t>
        </is>
      </c>
      <c r="B138" s="4" t="inlineStr">
        <is>
          <t xml:space="preserve"> </t>
        </is>
      </c>
      <c r="C138" s="4" t="inlineStr">
        <is>
          <t xml:space="preserve"> </t>
        </is>
      </c>
    </row>
    <row r="139">
      <c r="A139" s="4" t="inlineStr">
        <is>
          <t>Other investments, measurement input</t>
        </is>
      </c>
      <c r="B139" s="12" t="n">
        <v>0.08</v>
      </c>
      <c r="C139" s="4" t="inlineStr">
        <is>
          <t xml:space="preserve"> </t>
        </is>
      </c>
    </row>
    <row r="140">
      <c r="A140" s="4" t="inlineStr">
        <is>
          <t>Level III | Discounted cash flow | Insurance | Mortality Rate</t>
        </is>
      </c>
      <c r="B140" s="4" t="inlineStr">
        <is>
          <t xml:space="preserve"> </t>
        </is>
      </c>
      <c r="C140" s="4" t="inlineStr">
        <is>
          <t xml:space="preserve"> </t>
        </is>
      </c>
    </row>
    <row r="141">
      <c r="A141" s="3" t="inlineStr">
        <is>
          <t>Level III Assets</t>
        </is>
      </c>
      <c r="B141" s="4" t="inlineStr">
        <is>
          <t xml:space="preserve"> </t>
        </is>
      </c>
      <c r="C141" s="4" t="inlineStr">
        <is>
          <t xml:space="preserve"> </t>
        </is>
      </c>
    </row>
    <row r="142">
      <c r="A142" s="4" t="inlineStr">
        <is>
          <t>Reinsurance recoverable, measurement input</t>
        </is>
      </c>
      <c r="B142" s="16" t="n">
        <v>0.0546</v>
      </c>
      <c r="C142" s="4" t="inlineStr">
        <is>
          <t xml:space="preserve"> </t>
        </is>
      </c>
    </row>
    <row r="143">
      <c r="A143" s="3" t="inlineStr">
        <is>
          <t>Level III Liabilities</t>
        </is>
      </c>
      <c r="B143" s="4" t="inlineStr">
        <is>
          <t xml:space="preserve"> </t>
        </is>
      </c>
      <c r="C143" s="4" t="inlineStr">
        <is>
          <t xml:space="preserve"> </t>
        </is>
      </c>
    </row>
    <row r="144">
      <c r="A144" s="4" t="inlineStr">
        <is>
          <t>Closed block policy liabilities, measurement input</t>
        </is>
      </c>
      <c r="B144" s="16" t="n">
        <v>0.0546</v>
      </c>
      <c r="C144" s="4" t="inlineStr">
        <is>
          <t xml:space="preserve"> </t>
        </is>
      </c>
    </row>
    <row r="145">
      <c r="A145" s="4" t="inlineStr">
        <is>
          <t>Level III | Discounted cash flow | Insurance | Surrender Rate</t>
        </is>
      </c>
      <c r="B145" s="4" t="inlineStr">
        <is>
          <t xml:space="preserve"> </t>
        </is>
      </c>
      <c r="C145" s="4" t="inlineStr">
        <is>
          <t xml:space="preserve"> </t>
        </is>
      </c>
    </row>
    <row r="146">
      <c r="A146" s="3" t="inlineStr">
        <is>
          <t>Level III Assets</t>
        </is>
      </c>
      <c r="B146" s="4" t="inlineStr">
        <is>
          <t xml:space="preserve"> </t>
        </is>
      </c>
      <c r="C146" s="4" t="inlineStr">
        <is>
          <t xml:space="preserve"> </t>
        </is>
      </c>
    </row>
    <row r="147">
      <c r="A147" s="4" t="inlineStr">
        <is>
          <t>Reinsurance recoverable, measurement input</t>
        </is>
      </c>
      <c r="B147" s="16" t="n">
        <v>0.0201</v>
      </c>
      <c r="C147" s="4" t="inlineStr">
        <is>
          <t xml:space="preserve"> </t>
        </is>
      </c>
    </row>
    <row r="148">
      <c r="A148" s="3" t="inlineStr">
        <is>
          <t>Level III Liabilities</t>
        </is>
      </c>
      <c r="B148" s="4" t="inlineStr">
        <is>
          <t xml:space="preserve"> </t>
        </is>
      </c>
      <c r="C148" s="4" t="inlineStr">
        <is>
          <t xml:space="preserve"> </t>
        </is>
      </c>
    </row>
    <row r="149">
      <c r="A149" s="4" t="inlineStr">
        <is>
          <t>Closed block policy liabilities, measurement input</t>
        </is>
      </c>
      <c r="B149" s="16" t="n">
        <v>0.0201</v>
      </c>
      <c r="C149" s="4" t="inlineStr">
        <is>
          <t xml:space="preserve"> </t>
        </is>
      </c>
    </row>
    <row r="150">
      <c r="A150" s="4" t="inlineStr">
        <is>
          <t>Level III | Discounted cash flow | Insurance | Weighted Average | Duration/Weighted Average Life</t>
        </is>
      </c>
      <c r="B150" s="4" t="inlineStr">
        <is>
          <t xml:space="preserve"> </t>
        </is>
      </c>
      <c r="C150" s="4" t="inlineStr">
        <is>
          <t xml:space="preserve"> </t>
        </is>
      </c>
    </row>
    <row r="151">
      <c r="A151" s="3" t="inlineStr">
        <is>
          <t>Level III Assets</t>
        </is>
      </c>
      <c r="B151" s="4" t="inlineStr">
        <is>
          <t xml:space="preserve"> </t>
        </is>
      </c>
      <c r="C151" s="4" t="inlineStr">
        <is>
          <t xml:space="preserve"> </t>
        </is>
      </c>
    </row>
    <row r="152">
      <c r="A152" s="4" t="inlineStr">
        <is>
          <t>Funds withheld receivable at interest, measurement input, term</t>
        </is>
      </c>
      <c r="B152" s="4" t="inlineStr">
        <is>
          <t>8 years 5 months 4 days</t>
        </is>
      </c>
      <c r="C152" s="4" t="inlineStr">
        <is>
          <t xml:space="preserve"> </t>
        </is>
      </c>
    </row>
    <row r="153">
      <c r="A153" s="3" t="inlineStr">
        <is>
          <t>Level III Liabilities</t>
        </is>
      </c>
      <c r="B153" s="4" t="inlineStr">
        <is>
          <t xml:space="preserve"> </t>
        </is>
      </c>
      <c r="C153" s="4" t="inlineStr">
        <is>
          <t xml:space="preserve"> </t>
        </is>
      </c>
    </row>
    <row r="154">
      <c r="A154" s="4" t="inlineStr">
        <is>
          <t>Funds withheld receivable at interest, measurement input, term</t>
        </is>
      </c>
      <c r="B154" s="4" t="inlineStr">
        <is>
          <t>8 years 6 months</t>
        </is>
      </c>
      <c r="C154" s="4" t="inlineStr">
        <is>
          <t xml:space="preserve"> </t>
        </is>
      </c>
    </row>
    <row r="155">
      <c r="A155" s="4" t="inlineStr">
        <is>
          <t>Level III | Discounted cash flow | Insurance | Weighted Average | Contractholder Persistency</t>
        </is>
      </c>
      <c r="B155" s="4" t="inlineStr">
        <is>
          <t xml:space="preserve"> </t>
        </is>
      </c>
      <c r="C155" s="4" t="inlineStr">
        <is>
          <t xml:space="preserve"> </t>
        </is>
      </c>
    </row>
    <row r="156">
      <c r="A156" s="3" t="inlineStr">
        <is>
          <t>Level III Assets</t>
        </is>
      </c>
      <c r="B156" s="4" t="inlineStr">
        <is>
          <t xml:space="preserve"> </t>
        </is>
      </c>
      <c r="C156" s="4" t="inlineStr">
        <is>
          <t xml:space="preserve"> </t>
        </is>
      </c>
    </row>
    <row r="157">
      <c r="A157" s="4" t="inlineStr">
        <is>
          <t>Funds withheld receivable at interest, measurement input</t>
        </is>
      </c>
      <c r="B157" s="16" t="n">
        <v>0.0717</v>
      </c>
      <c r="C157" s="4" t="inlineStr">
        <is>
          <t xml:space="preserve"> </t>
        </is>
      </c>
    </row>
    <row r="158">
      <c r="A158" s="3" t="inlineStr">
        <is>
          <t>Level III Liabilities</t>
        </is>
      </c>
      <c r="B158" s="4" t="inlineStr">
        <is>
          <t xml:space="preserve"> </t>
        </is>
      </c>
      <c r="C158" s="4" t="inlineStr">
        <is>
          <t xml:space="preserve"> </t>
        </is>
      </c>
    </row>
    <row r="159">
      <c r="A159" s="4" t="inlineStr">
        <is>
          <t>Funds withheld receivable at interest, measurement input</t>
        </is>
      </c>
      <c r="B159" s="16" t="n">
        <v>0.0717</v>
      </c>
      <c r="C159" s="4" t="inlineStr">
        <is>
          <t xml:space="preserve"> </t>
        </is>
      </c>
    </row>
    <row r="160">
      <c r="A160" s="4" t="inlineStr">
        <is>
          <t>Level III | Discounted cash flow | Insurance | Weighted Average | Rate</t>
        </is>
      </c>
      <c r="B160" s="4" t="inlineStr">
        <is>
          <t xml:space="preserve"> </t>
        </is>
      </c>
      <c r="C160" s="4" t="inlineStr">
        <is>
          <t xml:space="preserve"> </t>
        </is>
      </c>
    </row>
    <row r="161">
      <c r="A161" s="3" t="inlineStr">
        <is>
          <t>Level III Assets</t>
        </is>
      </c>
      <c r="B161" s="4" t="inlineStr">
        <is>
          <t xml:space="preserve"> </t>
        </is>
      </c>
      <c r="C161" s="4" t="inlineStr">
        <is>
          <t xml:space="preserve"> </t>
        </is>
      </c>
    </row>
    <row r="162">
      <c r="A162" s="4" t="inlineStr">
        <is>
          <t>Other investments, measurement input</t>
        </is>
      </c>
      <c r="B162" s="16" t="n">
        <v>0.06419999999999999</v>
      </c>
      <c r="C162" s="4" t="inlineStr">
        <is>
          <t xml:space="preserve"> </t>
        </is>
      </c>
    </row>
    <row r="163">
      <c r="A163" s="4" t="inlineStr">
        <is>
          <t>Level III | Discounted cash flow | Insurance | Weighted Average | Terminal capitalization rate</t>
        </is>
      </c>
      <c r="B163" s="4" t="inlineStr">
        <is>
          <t xml:space="preserve"> </t>
        </is>
      </c>
      <c r="C163" s="4" t="inlineStr">
        <is>
          <t xml:space="preserve"> </t>
        </is>
      </c>
    </row>
    <row r="164">
      <c r="A164" s="3" t="inlineStr">
        <is>
          <t>Level III Assets</t>
        </is>
      </c>
      <c r="B164" s="4" t="inlineStr">
        <is>
          <t xml:space="preserve"> </t>
        </is>
      </c>
      <c r="C164" s="4" t="inlineStr">
        <is>
          <t xml:space="preserve"> </t>
        </is>
      </c>
    </row>
    <row r="165">
      <c r="A165" s="4" t="inlineStr">
        <is>
          <t>Other investments, measurement input</t>
        </is>
      </c>
      <c r="B165" s="16" t="n">
        <v>0.0513</v>
      </c>
      <c r="C165" s="4" t="inlineStr">
        <is>
          <t xml:space="preserve"> </t>
        </is>
      </c>
    </row>
    <row r="166">
      <c r="A166" s="4" t="inlineStr">
        <is>
          <t>Level III | Discounted cash flow | Insurance | Minimum | Duration/Weighted Average Life</t>
        </is>
      </c>
      <c r="B166" s="4" t="inlineStr">
        <is>
          <t xml:space="preserve"> </t>
        </is>
      </c>
      <c r="C166" s="4" t="inlineStr">
        <is>
          <t xml:space="preserve"> </t>
        </is>
      </c>
    </row>
    <row r="167">
      <c r="A167" s="3" t="inlineStr">
        <is>
          <t>Level III Assets</t>
        </is>
      </c>
      <c r="B167" s="4" t="inlineStr">
        <is>
          <t xml:space="preserve"> </t>
        </is>
      </c>
      <c r="C167" s="4" t="inlineStr">
        <is>
          <t xml:space="preserve"> </t>
        </is>
      </c>
    </row>
    <row r="168">
      <c r="A168" s="4" t="inlineStr">
        <is>
          <t>Funds withheld receivable at interest, measurement input, term</t>
        </is>
      </c>
      <c r="B168" s="4" t="inlineStr">
        <is>
          <t>0 years</t>
        </is>
      </c>
      <c r="C168" s="4" t="inlineStr">
        <is>
          <t xml:space="preserve"> </t>
        </is>
      </c>
    </row>
    <row r="169">
      <c r="A169" s="3" t="inlineStr">
        <is>
          <t>Level III Liabilities</t>
        </is>
      </c>
      <c r="B169" s="4" t="inlineStr">
        <is>
          <t xml:space="preserve"> </t>
        </is>
      </c>
      <c r="C169" s="4" t="inlineStr">
        <is>
          <t xml:space="preserve"> </t>
        </is>
      </c>
    </row>
    <row r="170">
      <c r="A170" s="4" t="inlineStr">
        <is>
          <t>Funds withheld receivable at interest, measurement input, term</t>
        </is>
      </c>
      <c r="B170" s="4" t="inlineStr">
        <is>
          <t>0 years</t>
        </is>
      </c>
      <c r="C170" s="4" t="inlineStr">
        <is>
          <t xml:space="preserve"> </t>
        </is>
      </c>
    </row>
    <row r="171">
      <c r="A171" s="4" t="inlineStr">
        <is>
          <t>Level III | Discounted cash flow | Insurance | Minimum | Contractholder Persistency</t>
        </is>
      </c>
      <c r="B171" s="4" t="inlineStr">
        <is>
          <t xml:space="preserve"> </t>
        </is>
      </c>
      <c r="C171" s="4" t="inlineStr">
        <is>
          <t xml:space="preserve"> </t>
        </is>
      </c>
    </row>
    <row r="172">
      <c r="A172" s="3" t="inlineStr">
        <is>
          <t>Level III Assets</t>
        </is>
      </c>
      <c r="B172" s="4" t="inlineStr">
        <is>
          <t xml:space="preserve"> </t>
        </is>
      </c>
      <c r="C172" s="4" t="inlineStr">
        <is>
          <t xml:space="preserve"> </t>
        </is>
      </c>
    </row>
    <row r="173">
      <c r="A173" s="4" t="inlineStr">
        <is>
          <t>Funds withheld receivable at interest, measurement input</t>
        </is>
      </c>
      <c r="B173" s="16" t="n">
        <v>0.038</v>
      </c>
      <c r="C173" s="4" t="inlineStr">
        <is>
          <t xml:space="preserve"> </t>
        </is>
      </c>
    </row>
    <row r="174">
      <c r="A174" s="3" t="inlineStr">
        <is>
          <t>Level III Liabilities</t>
        </is>
      </c>
      <c r="B174" s="4" t="inlineStr">
        <is>
          <t xml:space="preserve"> </t>
        </is>
      </c>
      <c r="C174" s="4" t="inlineStr">
        <is>
          <t xml:space="preserve"> </t>
        </is>
      </c>
    </row>
    <row r="175">
      <c r="A175" s="4" t="inlineStr">
        <is>
          <t>Funds withheld receivable at interest, measurement input</t>
        </is>
      </c>
      <c r="B175" s="16" t="n">
        <v>0.038</v>
      </c>
      <c r="C175" s="4" t="inlineStr">
        <is>
          <t xml:space="preserve"> </t>
        </is>
      </c>
    </row>
    <row r="176">
      <c r="A176" s="4" t="inlineStr">
        <is>
          <t>Level III | Discounted cash flow | Insurance | Minimum | Nonperformance Risk</t>
        </is>
      </c>
      <c r="B176" s="4" t="inlineStr">
        <is>
          <t xml:space="preserve"> </t>
        </is>
      </c>
      <c r="C176" s="4" t="inlineStr">
        <is>
          <t xml:space="preserve"> </t>
        </is>
      </c>
    </row>
    <row r="177">
      <c r="A177" s="3" t="inlineStr">
        <is>
          <t>Level III Assets</t>
        </is>
      </c>
      <c r="B177" s="4" t="inlineStr">
        <is>
          <t xml:space="preserve"> </t>
        </is>
      </c>
      <c r="C177" s="4" t="inlineStr">
        <is>
          <t xml:space="preserve"> </t>
        </is>
      </c>
    </row>
    <row r="178">
      <c r="A178" s="4" t="inlineStr">
        <is>
          <t>Funds withheld receivable at interest, measurement input</t>
        </is>
      </c>
      <c r="B178" s="16" t="n">
        <v>0.0065</v>
      </c>
      <c r="C178" s="4" t="inlineStr">
        <is>
          <t xml:space="preserve"> </t>
        </is>
      </c>
    </row>
    <row r="179">
      <c r="A179" s="3" t="inlineStr">
        <is>
          <t>Level III Liabilities</t>
        </is>
      </c>
      <c r="B179" s="4" t="inlineStr">
        <is>
          <t xml:space="preserve"> </t>
        </is>
      </c>
      <c r="C179" s="4" t="inlineStr">
        <is>
          <t xml:space="preserve"> </t>
        </is>
      </c>
    </row>
    <row r="180">
      <c r="A180" s="4" t="inlineStr">
        <is>
          <t>Funds withheld receivable at interest, measurement input</t>
        </is>
      </c>
      <c r="B180" s="16" t="n">
        <v>0.0065</v>
      </c>
      <c r="C180" s="4" t="inlineStr">
        <is>
          <t xml:space="preserve"> </t>
        </is>
      </c>
    </row>
    <row r="181">
      <c r="A181" s="4" t="inlineStr">
        <is>
          <t>Level III | Discounted cash flow | Insurance | Minimum | Rate</t>
        </is>
      </c>
      <c r="B181" s="4" t="inlineStr">
        <is>
          <t xml:space="preserve"> </t>
        </is>
      </c>
      <c r="C181" s="4" t="inlineStr">
        <is>
          <t xml:space="preserve"> </t>
        </is>
      </c>
    </row>
    <row r="182">
      <c r="A182" s="3" t="inlineStr">
        <is>
          <t>Level III Assets</t>
        </is>
      </c>
      <c r="B182" s="4" t="inlineStr">
        <is>
          <t xml:space="preserve"> </t>
        </is>
      </c>
      <c r="C182" s="4" t="inlineStr">
        <is>
          <t xml:space="preserve"> </t>
        </is>
      </c>
    </row>
    <row r="183">
      <c r="A183" s="4" t="inlineStr">
        <is>
          <t>Other investments, measurement input</t>
        </is>
      </c>
      <c r="B183" s="16" t="n">
        <v>0.0525</v>
      </c>
      <c r="C183" s="4" t="inlineStr">
        <is>
          <t xml:space="preserve"> </t>
        </is>
      </c>
    </row>
    <row r="184">
      <c r="A184" s="4" t="inlineStr">
        <is>
          <t>Level III | Discounted cash flow | Insurance | Minimum | Terminal capitalization rate</t>
        </is>
      </c>
      <c r="B184" s="4" t="inlineStr">
        <is>
          <t xml:space="preserve"> </t>
        </is>
      </c>
      <c r="C184" s="4" t="inlineStr">
        <is>
          <t xml:space="preserve"> </t>
        </is>
      </c>
    </row>
    <row r="185">
      <c r="A185" s="3" t="inlineStr">
        <is>
          <t>Level III Assets</t>
        </is>
      </c>
      <c r="B185" s="4" t="inlineStr">
        <is>
          <t xml:space="preserve"> </t>
        </is>
      </c>
      <c r="C185" s="4" t="inlineStr">
        <is>
          <t xml:space="preserve"> </t>
        </is>
      </c>
    </row>
    <row r="186">
      <c r="A186" s="4" t="inlineStr">
        <is>
          <t>Other investments, measurement input</t>
        </is>
      </c>
      <c r="B186" s="16" t="n">
        <v>0.0395</v>
      </c>
      <c r="C186" s="4" t="inlineStr">
        <is>
          <t xml:space="preserve"> </t>
        </is>
      </c>
    </row>
    <row r="187">
      <c r="A187" s="4" t="inlineStr">
        <is>
          <t>Level III | Discounted cash flow | Insurance | Maximum | Duration/Weighted Average Life</t>
        </is>
      </c>
      <c r="B187" s="4" t="inlineStr">
        <is>
          <t xml:space="preserve"> </t>
        </is>
      </c>
      <c r="C187" s="4" t="inlineStr">
        <is>
          <t xml:space="preserve"> </t>
        </is>
      </c>
    </row>
    <row r="188">
      <c r="A188" s="3" t="inlineStr">
        <is>
          <t>Level III Assets</t>
        </is>
      </c>
      <c r="B188" s="4" t="inlineStr">
        <is>
          <t xml:space="preserve"> </t>
        </is>
      </c>
      <c r="C188" s="4" t="inlineStr">
        <is>
          <t xml:space="preserve"> </t>
        </is>
      </c>
    </row>
    <row r="189">
      <c r="A189" s="4" t="inlineStr">
        <is>
          <t>Funds withheld receivable at interest, measurement input, term</t>
        </is>
      </c>
      <c r="B189" s="4" t="inlineStr">
        <is>
          <t>20 years 6 months</t>
        </is>
      </c>
      <c r="C189" s="4" t="inlineStr">
        <is>
          <t xml:space="preserve"> </t>
        </is>
      </c>
    </row>
    <row r="190">
      <c r="A190" s="3" t="inlineStr">
        <is>
          <t>Level III Liabilities</t>
        </is>
      </c>
      <c r="B190" s="4" t="inlineStr">
        <is>
          <t xml:space="preserve"> </t>
        </is>
      </c>
      <c r="C190" s="4" t="inlineStr">
        <is>
          <t xml:space="preserve"> </t>
        </is>
      </c>
    </row>
    <row r="191">
      <c r="A191" s="4" t="inlineStr">
        <is>
          <t>Funds withheld receivable at interest, measurement input, term</t>
        </is>
      </c>
      <c r="B191" s="4" t="inlineStr">
        <is>
          <t>17 years 4 months 24 days</t>
        </is>
      </c>
      <c r="C191" s="4" t="inlineStr">
        <is>
          <t xml:space="preserve"> </t>
        </is>
      </c>
    </row>
    <row r="192">
      <c r="A192" s="4" t="inlineStr">
        <is>
          <t>Level III | Discounted cash flow | Insurance | Maximum | Contractholder Persistency</t>
        </is>
      </c>
      <c r="B192" s="4" t="inlineStr">
        <is>
          <t xml:space="preserve"> </t>
        </is>
      </c>
      <c r="C192" s="4" t="inlineStr">
        <is>
          <t xml:space="preserve"> </t>
        </is>
      </c>
    </row>
    <row r="193">
      <c r="A193" s="3" t="inlineStr">
        <is>
          <t>Level III Assets</t>
        </is>
      </c>
      <c r="B193" s="4" t="inlineStr">
        <is>
          <t xml:space="preserve"> </t>
        </is>
      </c>
      <c r="C193" s="4" t="inlineStr">
        <is>
          <t xml:space="preserve"> </t>
        </is>
      </c>
    </row>
    <row r="194">
      <c r="A194" s="4" t="inlineStr">
        <is>
          <t>Funds withheld receivable at interest, measurement input</t>
        </is>
      </c>
      <c r="B194" s="16" t="n">
        <v>0.165</v>
      </c>
      <c r="C194" s="4" t="inlineStr">
        <is>
          <t xml:space="preserve"> </t>
        </is>
      </c>
    </row>
    <row r="195">
      <c r="A195" s="3" t="inlineStr">
        <is>
          <t>Level III Liabilities</t>
        </is>
      </c>
      <c r="B195" s="4" t="inlineStr">
        <is>
          <t xml:space="preserve"> </t>
        </is>
      </c>
      <c r="C195" s="4" t="inlineStr">
        <is>
          <t xml:space="preserve"> </t>
        </is>
      </c>
    </row>
    <row r="196">
      <c r="A196" s="4" t="inlineStr">
        <is>
          <t>Funds withheld receivable at interest, measurement input</t>
        </is>
      </c>
      <c r="B196" s="16" t="n">
        <v>0.165</v>
      </c>
      <c r="C196" s="4" t="inlineStr">
        <is>
          <t xml:space="preserve"> </t>
        </is>
      </c>
    </row>
    <row r="197">
      <c r="A197" s="4" t="inlineStr">
        <is>
          <t>Level III | Discounted cash flow | Insurance | Maximum | Nonperformance Risk</t>
        </is>
      </c>
      <c r="B197" s="4" t="inlineStr">
        <is>
          <t xml:space="preserve"> </t>
        </is>
      </c>
      <c r="C197" s="4" t="inlineStr">
        <is>
          <t xml:space="preserve"> </t>
        </is>
      </c>
    </row>
    <row r="198">
      <c r="A198" s="3" t="inlineStr">
        <is>
          <t>Level III Assets</t>
        </is>
      </c>
      <c r="B198" s="4" t="inlineStr">
        <is>
          <t xml:space="preserve"> </t>
        </is>
      </c>
      <c r="C198" s="4" t="inlineStr">
        <is>
          <t xml:space="preserve"> </t>
        </is>
      </c>
    </row>
    <row r="199">
      <c r="A199" s="4" t="inlineStr">
        <is>
          <t>Funds withheld receivable at interest, measurement input</t>
        </is>
      </c>
      <c r="B199" s="16" t="n">
        <v>0.019</v>
      </c>
      <c r="C199" s="4" t="inlineStr">
        <is>
          <t xml:space="preserve"> </t>
        </is>
      </c>
    </row>
    <row r="200">
      <c r="A200" s="3" t="inlineStr">
        <is>
          <t>Level III Liabilities</t>
        </is>
      </c>
      <c r="B200" s="4" t="inlineStr">
        <is>
          <t xml:space="preserve"> </t>
        </is>
      </c>
      <c r="C200" s="4" t="inlineStr">
        <is>
          <t xml:space="preserve"> </t>
        </is>
      </c>
    </row>
    <row r="201">
      <c r="A201" s="4" t="inlineStr">
        <is>
          <t>Funds withheld receivable at interest, measurement input</t>
        </is>
      </c>
      <c r="B201" s="16" t="n">
        <v>0.019</v>
      </c>
      <c r="C201" s="4" t="inlineStr">
        <is>
          <t xml:space="preserve"> </t>
        </is>
      </c>
    </row>
    <row r="202">
      <c r="A202" s="4" t="inlineStr">
        <is>
          <t>Level III | Discounted cash flow | Insurance | Maximum | Rate</t>
        </is>
      </c>
      <c r="B202" s="4" t="inlineStr">
        <is>
          <t xml:space="preserve"> </t>
        </is>
      </c>
      <c r="C202" s="4" t="inlineStr">
        <is>
          <t xml:space="preserve"> </t>
        </is>
      </c>
    </row>
    <row r="203">
      <c r="A203" s="3" t="inlineStr">
        <is>
          <t>Level III Assets</t>
        </is>
      </c>
      <c r="B203" s="4" t="inlineStr">
        <is>
          <t xml:space="preserve"> </t>
        </is>
      </c>
      <c r="C203" s="4" t="inlineStr">
        <is>
          <t xml:space="preserve"> </t>
        </is>
      </c>
    </row>
    <row r="204">
      <c r="A204" s="4" t="inlineStr">
        <is>
          <t>Other investments, measurement input</t>
        </is>
      </c>
      <c r="B204" s="16" t="n">
        <v>0.067</v>
      </c>
      <c r="C204" s="4" t="inlineStr">
        <is>
          <t xml:space="preserve"> </t>
        </is>
      </c>
    </row>
    <row r="205">
      <c r="A205" s="4" t="inlineStr">
        <is>
          <t>Level III | Discounted cash flow | Insurance | Maximum | Terminal capitalization rate</t>
        </is>
      </c>
      <c r="B205" s="4" t="inlineStr">
        <is>
          <t xml:space="preserve"> </t>
        </is>
      </c>
      <c r="C205" s="4" t="inlineStr">
        <is>
          <t xml:space="preserve"> </t>
        </is>
      </c>
    </row>
    <row r="206">
      <c r="A206" s="3" t="inlineStr">
        <is>
          <t>Level III Assets</t>
        </is>
      </c>
      <c r="B206" s="4" t="inlineStr">
        <is>
          <t xml:space="preserve"> </t>
        </is>
      </c>
      <c r="C206" s="4" t="inlineStr">
        <is>
          <t xml:space="preserve"> </t>
        </is>
      </c>
    </row>
    <row r="207">
      <c r="A207" s="4" t="inlineStr">
        <is>
          <t>Other investments, measurement input</t>
        </is>
      </c>
      <c r="B207" s="16" t="n">
        <v>0.055</v>
      </c>
      <c r="C207" s="4" t="inlineStr">
        <is>
          <t xml:space="preserve"> </t>
        </is>
      </c>
    </row>
    <row r="208">
      <c r="A208" s="4" t="inlineStr">
        <is>
          <t>Level III | Yield Analysis | Asset Management | Weighted Average | Yield</t>
        </is>
      </c>
      <c r="B208" s="4" t="inlineStr">
        <is>
          <t xml:space="preserve"> </t>
        </is>
      </c>
      <c r="C208" s="4" t="inlineStr">
        <is>
          <t xml:space="preserve"> </t>
        </is>
      </c>
    </row>
    <row r="209">
      <c r="A209" s="3" t="inlineStr">
        <is>
          <t>Level III Assets</t>
        </is>
      </c>
      <c r="B209" s="4" t="inlineStr">
        <is>
          <t xml:space="preserve"> </t>
        </is>
      </c>
      <c r="C209" s="4" t="inlineStr">
        <is>
          <t xml:space="preserve"> </t>
        </is>
      </c>
    </row>
    <row r="210">
      <c r="A210" s="4" t="inlineStr">
        <is>
          <t>Credit, measurement input</t>
        </is>
      </c>
      <c r="B210" s="14" t="n">
        <v>0.108</v>
      </c>
      <c r="C210" s="4" t="inlineStr">
        <is>
          <t xml:space="preserve"> </t>
        </is>
      </c>
    </row>
    <row r="211">
      <c r="A211" s="4" t="inlineStr">
        <is>
          <t>Level III | Yield Analysis | Asset Management | Weighted Average | Net Leverage</t>
        </is>
      </c>
      <c r="B211" s="4" t="inlineStr">
        <is>
          <t xml:space="preserve"> </t>
        </is>
      </c>
      <c r="C211" s="4" t="inlineStr">
        <is>
          <t xml:space="preserve"> </t>
        </is>
      </c>
    </row>
    <row r="212">
      <c r="A212" s="3" t="inlineStr">
        <is>
          <t>Level III Assets</t>
        </is>
      </c>
      <c r="B212" s="4" t="inlineStr">
        <is>
          <t xml:space="preserve"> </t>
        </is>
      </c>
      <c r="C212" s="4" t="inlineStr">
        <is>
          <t xml:space="preserve"> </t>
        </is>
      </c>
    </row>
    <row r="213">
      <c r="A213" s="4" t="inlineStr">
        <is>
          <t>Credit, measurement input</t>
        </is>
      </c>
      <c r="B213" s="15" t="n">
        <v>6.2</v>
      </c>
      <c r="C213" s="4" t="inlineStr">
        <is>
          <t xml:space="preserve"> </t>
        </is>
      </c>
    </row>
    <row r="214">
      <c r="A214" s="4" t="inlineStr">
        <is>
          <t>Level III | Yield Analysis | Asset Management | Weighted Average | EBITDA Multiple</t>
        </is>
      </c>
      <c r="B214" s="4" t="inlineStr">
        <is>
          <t xml:space="preserve"> </t>
        </is>
      </c>
      <c r="C214" s="4" t="inlineStr">
        <is>
          <t xml:space="preserve"> </t>
        </is>
      </c>
    </row>
    <row r="215">
      <c r="A215" s="3" t="inlineStr">
        <is>
          <t>Level III Assets</t>
        </is>
      </c>
      <c r="B215" s="4" t="inlineStr">
        <is>
          <t xml:space="preserve"> </t>
        </is>
      </c>
      <c r="C215" s="4" t="inlineStr">
        <is>
          <t xml:space="preserve"> </t>
        </is>
      </c>
    </row>
    <row r="216">
      <c r="A216" s="4" t="inlineStr">
        <is>
          <t>Credit, measurement input</t>
        </is>
      </c>
      <c r="B216" s="15" t="n">
        <v>12.6</v>
      </c>
      <c r="C216" s="4" t="inlineStr">
        <is>
          <t xml:space="preserve"> </t>
        </is>
      </c>
    </row>
    <row r="217">
      <c r="A217" s="4" t="inlineStr">
        <is>
          <t>Level III | Yield Analysis | Asset Management | Minimum | Yield</t>
        </is>
      </c>
      <c r="B217" s="4" t="inlineStr">
        <is>
          <t xml:space="preserve"> </t>
        </is>
      </c>
      <c r="C217" s="4" t="inlineStr">
        <is>
          <t xml:space="preserve"> </t>
        </is>
      </c>
    </row>
    <row r="218">
      <c r="A218" s="3" t="inlineStr">
        <is>
          <t>Level III Assets</t>
        </is>
      </c>
      <c r="B218" s="4" t="inlineStr">
        <is>
          <t xml:space="preserve"> </t>
        </is>
      </c>
      <c r="C218" s="4" t="inlineStr">
        <is>
          <t xml:space="preserve"> </t>
        </is>
      </c>
    </row>
    <row r="219">
      <c r="A219" s="4" t="inlineStr">
        <is>
          <t>Credit, measurement input</t>
        </is>
      </c>
      <c r="B219" s="14" t="n">
        <v>0.07000000000000001</v>
      </c>
      <c r="C219" s="4" t="inlineStr">
        <is>
          <t xml:space="preserve"> </t>
        </is>
      </c>
    </row>
    <row r="220">
      <c r="A220" s="3" t="inlineStr">
        <is>
          <t>Level III Liabilities</t>
        </is>
      </c>
      <c r="B220" s="4" t="inlineStr">
        <is>
          <t xml:space="preserve"> </t>
        </is>
      </c>
      <c r="C220" s="4" t="inlineStr">
        <is>
          <t xml:space="preserve"> </t>
        </is>
      </c>
    </row>
    <row r="221">
      <c r="A221" s="4" t="inlineStr">
        <is>
          <t>Unfunded revolving commitments, measurement input</t>
        </is>
      </c>
      <c r="B221" s="14" t="n">
        <v>0.062</v>
      </c>
      <c r="C221" s="4" t="inlineStr">
        <is>
          <t xml:space="preserve"> </t>
        </is>
      </c>
    </row>
    <row r="222">
      <c r="A222" s="4" t="inlineStr">
        <is>
          <t>Level III | Yield Analysis | Asset Management | Minimum | Net Leverage</t>
        </is>
      </c>
      <c r="B222" s="4" t="inlineStr">
        <is>
          <t xml:space="preserve"> </t>
        </is>
      </c>
      <c r="C222" s="4" t="inlineStr">
        <is>
          <t xml:space="preserve"> </t>
        </is>
      </c>
    </row>
    <row r="223">
      <c r="A223" s="3" t="inlineStr">
        <is>
          <t>Level III Assets</t>
        </is>
      </c>
      <c r="B223" s="4" t="inlineStr">
        <is>
          <t xml:space="preserve"> </t>
        </is>
      </c>
      <c r="C223" s="4" t="inlineStr">
        <is>
          <t xml:space="preserve"> </t>
        </is>
      </c>
    </row>
    <row r="224">
      <c r="A224" s="4" t="inlineStr">
        <is>
          <t>Credit, measurement input</t>
        </is>
      </c>
      <c r="B224" s="15" t="n">
        <v>0.1</v>
      </c>
      <c r="C224" s="4" t="inlineStr">
        <is>
          <t xml:space="preserve"> </t>
        </is>
      </c>
    </row>
    <row r="225">
      <c r="A225" s="4" t="inlineStr">
        <is>
          <t>Level III | Yield Analysis | Asset Management | Minimum | EBITDA Multiple</t>
        </is>
      </c>
      <c r="B225" s="4" t="inlineStr">
        <is>
          <t xml:space="preserve"> </t>
        </is>
      </c>
      <c r="C225" s="4" t="inlineStr">
        <is>
          <t xml:space="preserve"> </t>
        </is>
      </c>
    </row>
    <row r="226">
      <c r="A226" s="3" t="inlineStr">
        <is>
          <t>Level III Assets</t>
        </is>
      </c>
      <c r="B226" s="4" t="inlineStr">
        <is>
          <t xml:space="preserve"> </t>
        </is>
      </c>
      <c r="C226" s="4" t="inlineStr">
        <is>
          <t xml:space="preserve"> </t>
        </is>
      </c>
    </row>
    <row r="227">
      <c r="A227" s="4" t="inlineStr">
        <is>
          <t>Credit, measurement input</t>
        </is>
      </c>
      <c r="B227" s="15" t="n">
        <v>0.3</v>
      </c>
      <c r="C227" s="4" t="inlineStr">
        <is>
          <t xml:space="preserve"> </t>
        </is>
      </c>
    </row>
    <row r="228">
      <c r="A228" s="4" t="inlineStr">
        <is>
          <t>Level III | Yield Analysis | Asset Management | Maximum | Yield</t>
        </is>
      </c>
      <c r="B228" s="4" t="inlineStr">
        <is>
          <t xml:space="preserve"> </t>
        </is>
      </c>
      <c r="C228" s="4" t="inlineStr">
        <is>
          <t xml:space="preserve"> </t>
        </is>
      </c>
    </row>
    <row r="229">
      <c r="A229" s="3" t="inlineStr">
        <is>
          <t>Level III Assets</t>
        </is>
      </c>
      <c r="B229" s="4" t="inlineStr">
        <is>
          <t xml:space="preserve"> </t>
        </is>
      </c>
      <c r="C229" s="4" t="inlineStr">
        <is>
          <t xml:space="preserve"> </t>
        </is>
      </c>
    </row>
    <row r="230">
      <c r="A230" s="4" t="inlineStr">
        <is>
          <t>Credit, measurement input</t>
        </is>
      </c>
      <c r="B230" s="14" t="n">
        <v>0.481</v>
      </c>
      <c r="C230" s="4" t="inlineStr">
        <is>
          <t xml:space="preserve"> </t>
        </is>
      </c>
    </row>
    <row r="231">
      <c r="A231" s="3" t="inlineStr">
        <is>
          <t>Level III Liabilities</t>
        </is>
      </c>
      <c r="B231" s="4" t="inlineStr">
        <is>
          <t xml:space="preserve"> </t>
        </is>
      </c>
      <c r="C231" s="4" t="inlineStr">
        <is>
          <t xml:space="preserve"> </t>
        </is>
      </c>
    </row>
    <row r="232">
      <c r="A232" s="4" t="inlineStr">
        <is>
          <t>Unfunded revolving commitments, measurement input</t>
        </is>
      </c>
      <c r="B232" s="14" t="n">
        <v>0.125</v>
      </c>
      <c r="C232" s="4" t="inlineStr">
        <is>
          <t xml:space="preserve"> </t>
        </is>
      </c>
    </row>
    <row r="233">
      <c r="A233" s="4" t="inlineStr">
        <is>
          <t>Level III | Yield Analysis | Asset Management | Maximum | Net Leverage</t>
        </is>
      </c>
      <c r="B233" s="4" t="inlineStr">
        <is>
          <t xml:space="preserve"> </t>
        </is>
      </c>
      <c r="C233" s="4" t="inlineStr">
        <is>
          <t xml:space="preserve"> </t>
        </is>
      </c>
    </row>
    <row r="234">
      <c r="A234" s="3" t="inlineStr">
        <is>
          <t>Level III Assets</t>
        </is>
      </c>
      <c r="B234" s="4" t="inlineStr">
        <is>
          <t xml:space="preserve"> </t>
        </is>
      </c>
      <c r="C234" s="4" t="inlineStr">
        <is>
          <t xml:space="preserve"> </t>
        </is>
      </c>
    </row>
    <row r="235">
      <c r="A235" s="4" t="inlineStr">
        <is>
          <t>Credit, measurement input</t>
        </is>
      </c>
      <c r="B235" s="15" t="n">
        <v>31.5</v>
      </c>
      <c r="C235" s="4" t="inlineStr">
        <is>
          <t xml:space="preserve"> </t>
        </is>
      </c>
    </row>
    <row r="236">
      <c r="A236" s="4" t="inlineStr">
        <is>
          <t>Level III | Yield Analysis | Asset Management | Maximum | EBITDA Multiple</t>
        </is>
      </c>
      <c r="B236" s="4" t="inlineStr">
        <is>
          <t xml:space="preserve"> </t>
        </is>
      </c>
      <c r="C236" s="4" t="inlineStr">
        <is>
          <t xml:space="preserve"> </t>
        </is>
      </c>
    </row>
    <row r="237">
      <c r="A237" s="3" t="inlineStr">
        <is>
          <t>Level III Assets</t>
        </is>
      </c>
      <c r="B237" s="4" t="inlineStr">
        <is>
          <t xml:space="preserve"> </t>
        </is>
      </c>
      <c r="C237" s="4" t="inlineStr">
        <is>
          <t xml:space="preserve"> </t>
        </is>
      </c>
    </row>
    <row r="238">
      <c r="A238" s="4" t="inlineStr">
        <is>
          <t>Credit, measurement input</t>
        </is>
      </c>
      <c r="B238" s="5" t="n">
        <v>33</v>
      </c>
      <c r="C238" s="4" t="inlineStr">
        <is>
          <t xml:space="preserve"> </t>
        </is>
      </c>
    </row>
    <row r="239">
      <c r="A239" s="4" t="inlineStr">
        <is>
          <t>Level III | Direct capitalization | Insurance | Current Capitalization Rate</t>
        </is>
      </c>
      <c r="B239" s="4" t="inlineStr">
        <is>
          <t xml:space="preserve"> </t>
        </is>
      </c>
      <c r="C239" s="4" t="inlineStr">
        <is>
          <t xml:space="preserve"> </t>
        </is>
      </c>
    </row>
    <row r="240">
      <c r="A240" s="3" t="inlineStr">
        <is>
          <t>Level III Assets</t>
        </is>
      </c>
      <c r="B240" s="4" t="inlineStr">
        <is>
          <t xml:space="preserve"> </t>
        </is>
      </c>
      <c r="C240" s="4" t="inlineStr">
        <is>
          <t xml:space="preserve"> </t>
        </is>
      </c>
    </row>
    <row r="241">
      <c r="A241" s="4" t="inlineStr">
        <is>
          <t>Other investments, measurement input</t>
        </is>
      </c>
      <c r="B241" s="16" t="n">
        <v>0.0543</v>
      </c>
      <c r="C241" s="4" t="inlineStr">
        <is>
          <t xml:space="preserve"> </t>
        </is>
      </c>
    </row>
    <row r="242">
      <c r="A242" s="4" t="inlineStr">
        <is>
          <t>Level III | Direct capitalization | Insurance | Weighted Average | Current Capitalization Rate</t>
        </is>
      </c>
      <c r="B242" s="4" t="inlineStr">
        <is>
          <t xml:space="preserve"> </t>
        </is>
      </c>
      <c r="C242" s="4" t="inlineStr">
        <is>
          <t xml:space="preserve"> </t>
        </is>
      </c>
    </row>
    <row r="243">
      <c r="A243" s="3" t="inlineStr">
        <is>
          <t>Level III Assets</t>
        </is>
      </c>
      <c r="B243" s="4" t="inlineStr">
        <is>
          <t xml:space="preserve"> </t>
        </is>
      </c>
      <c r="C243" s="4" t="inlineStr">
        <is>
          <t xml:space="preserve"> </t>
        </is>
      </c>
    </row>
    <row r="244">
      <c r="A244" s="4" t="inlineStr">
        <is>
          <t>Other investments, measurement input</t>
        </is>
      </c>
      <c r="B244" s="4" t="inlineStr">
        <is>
          <t xml:space="preserve"> </t>
        </is>
      </c>
      <c r="C244" s="4" t="inlineStr">
        <is>
          <t xml:space="preserve"> </t>
        </is>
      </c>
    </row>
    <row r="245">
      <c r="A245" s="4" t="inlineStr">
        <is>
          <t>Level III | Direct capitalization | Insurance | Weighted Average | Vacancy rate</t>
        </is>
      </c>
      <c r="B245" s="4" t="inlineStr">
        <is>
          <t xml:space="preserve"> </t>
        </is>
      </c>
      <c r="C245" s="4" t="inlineStr">
        <is>
          <t xml:space="preserve"> </t>
        </is>
      </c>
    </row>
    <row r="246">
      <c r="A246" s="3" t="inlineStr">
        <is>
          <t>Level III Assets</t>
        </is>
      </c>
      <c r="B246" s="4" t="inlineStr">
        <is>
          <t xml:space="preserve"> </t>
        </is>
      </c>
      <c r="C246" s="4" t="inlineStr">
        <is>
          <t xml:space="preserve"> </t>
        </is>
      </c>
    </row>
    <row r="247">
      <c r="A247" s="4" t="inlineStr">
        <is>
          <t>Other investments, measurement input</t>
        </is>
      </c>
      <c r="B247" s="16" t="n">
        <v>0.0332</v>
      </c>
      <c r="C247" s="4" t="inlineStr">
        <is>
          <t xml:space="preserve"> </t>
        </is>
      </c>
    </row>
    <row r="248">
      <c r="A248" s="4" t="inlineStr">
        <is>
          <t>Level III | Direct capitalization | Insurance | Minimum | Vacancy rate</t>
        </is>
      </c>
      <c r="B248" s="4" t="inlineStr">
        <is>
          <t xml:space="preserve"> </t>
        </is>
      </c>
      <c r="C248" s="4" t="inlineStr">
        <is>
          <t xml:space="preserve"> </t>
        </is>
      </c>
    </row>
    <row r="249">
      <c r="A249" s="3" t="inlineStr">
        <is>
          <t>Level III Assets</t>
        </is>
      </c>
      <c r="B249" s="4" t="inlineStr">
        <is>
          <t xml:space="preserve"> </t>
        </is>
      </c>
      <c r="C249" s="4" t="inlineStr">
        <is>
          <t xml:space="preserve"> </t>
        </is>
      </c>
    </row>
    <row r="250">
      <c r="A250" s="4" t="inlineStr">
        <is>
          <t>Other investments, measurement input</t>
        </is>
      </c>
      <c r="B250" s="5" t="n">
        <v>0</v>
      </c>
      <c r="C250" s="4" t="inlineStr">
        <is>
          <t xml:space="preserve"> </t>
        </is>
      </c>
    </row>
    <row r="251">
      <c r="A251" s="4" t="inlineStr">
        <is>
          <t>Level III | Direct capitalization | Insurance | Maximum | Vacancy rate</t>
        </is>
      </c>
      <c r="B251" s="4" t="inlineStr">
        <is>
          <t xml:space="preserve"> </t>
        </is>
      </c>
      <c r="C251" s="4" t="inlineStr">
        <is>
          <t xml:space="preserve"> </t>
        </is>
      </c>
    </row>
    <row r="252">
      <c r="A252" s="3" t="inlineStr">
        <is>
          <t>Level III Assets</t>
        </is>
      </c>
      <c r="B252" s="4" t="inlineStr">
        <is>
          <t xml:space="preserve"> </t>
        </is>
      </c>
      <c r="C252" s="4" t="inlineStr">
        <is>
          <t xml:space="preserve"> </t>
        </is>
      </c>
    </row>
    <row r="253">
      <c r="A253" s="4" t="inlineStr">
        <is>
          <t>Other investments, measurement input</t>
        </is>
      </c>
      <c r="B253" s="16" t="n">
        <v>0.05</v>
      </c>
      <c r="C253" s="4" t="inlineStr">
        <is>
          <t xml:space="preserve"> </t>
        </is>
      </c>
    </row>
    <row r="254">
      <c r="A254" s="4" t="inlineStr">
        <is>
          <t>Level III | Present value of expenses paid from the open block plus the cost of capital held in support of the liabilities. | Insurance | Measurement Input, Annual Inflation Rate</t>
        </is>
      </c>
      <c r="B254" s="4" t="inlineStr">
        <is>
          <t xml:space="preserve"> </t>
        </is>
      </c>
      <c r="C254" s="4" t="inlineStr">
        <is>
          <t xml:space="preserve"> </t>
        </is>
      </c>
    </row>
    <row r="255">
      <c r="A255" s="3" t="inlineStr">
        <is>
          <t>Level III Assets</t>
        </is>
      </c>
      <c r="B255" s="4" t="inlineStr">
        <is>
          <t xml:space="preserve"> </t>
        </is>
      </c>
      <c r="C255" s="4" t="inlineStr">
        <is>
          <t xml:space="preserve"> </t>
        </is>
      </c>
    </row>
    <row r="256">
      <c r="A256" s="4" t="inlineStr">
        <is>
          <t>Reinsurance recoverable, measurement input</t>
        </is>
      </c>
      <c r="B256" s="16" t="n">
        <v>0.025</v>
      </c>
      <c r="C256" s="16" t="n">
        <v>0.02</v>
      </c>
    </row>
    <row r="257">
      <c r="A257" s="3" t="inlineStr">
        <is>
          <t>Level III Liabilities</t>
        </is>
      </c>
      <c r="B257" s="4" t="inlineStr">
        <is>
          <t xml:space="preserve"> </t>
        </is>
      </c>
      <c r="C257" s="4" t="inlineStr">
        <is>
          <t xml:space="preserve"> </t>
        </is>
      </c>
    </row>
    <row r="258">
      <c r="A258" s="4" t="inlineStr">
        <is>
          <t>Closed block policy liabilities, measurement input</t>
        </is>
      </c>
      <c r="B258" s="16" t="n">
        <v>0.025</v>
      </c>
      <c r="C258" s="16" t="n">
        <v>0.02</v>
      </c>
    </row>
    <row r="259">
      <c r="A259" s="4" t="inlineStr">
        <is>
          <t>Level III | Present value of expenses paid from the open block plus the cost of capital held in support of the liabilities. | Insurance | Minimum | Expense assumption</t>
        </is>
      </c>
      <c r="B259" s="4" t="inlineStr">
        <is>
          <t xml:space="preserve"> </t>
        </is>
      </c>
      <c r="C259" s="4" t="inlineStr">
        <is>
          <t xml:space="preserve"> </t>
        </is>
      </c>
    </row>
    <row r="260">
      <c r="A260" s="3" t="inlineStr">
        <is>
          <t>Level III Assets</t>
        </is>
      </c>
      <c r="B260" s="4" t="inlineStr">
        <is>
          <t xml:space="preserve"> </t>
        </is>
      </c>
      <c r="C260" s="4" t="inlineStr">
        <is>
          <t xml:space="preserve"> </t>
        </is>
      </c>
    </row>
    <row r="261">
      <c r="A261" s="4" t="inlineStr">
        <is>
          <t>Reinsurance recoverable, measurement input, expense per policy</t>
        </is>
      </c>
      <c r="B261" s="7" t="n">
        <v>8.23</v>
      </c>
      <c r="C261" s="4" t="inlineStr">
        <is>
          <t xml:space="preserve"> </t>
        </is>
      </c>
    </row>
    <row r="262">
      <c r="A262" s="3" t="inlineStr">
        <is>
          <t>Level III Liabilities</t>
        </is>
      </c>
      <c r="B262" s="4" t="inlineStr">
        <is>
          <t xml:space="preserve"> </t>
        </is>
      </c>
      <c r="C262" s="4" t="inlineStr">
        <is>
          <t xml:space="preserve"> </t>
        </is>
      </c>
    </row>
    <row r="263">
      <c r="A263" s="4" t="inlineStr">
        <is>
          <t>Closed block liabilities, measurement input, value</t>
        </is>
      </c>
      <c r="B263" s="12" t="n">
        <v>8.23</v>
      </c>
      <c r="C263" s="4" t="inlineStr">
        <is>
          <t xml:space="preserve"> </t>
        </is>
      </c>
    </row>
    <row r="264">
      <c r="A264" s="4" t="inlineStr">
        <is>
          <t>Level III | Present value of expenses paid from the open block plus the cost of capital held in support of the liabilities. | Insurance | Maximum | Expense assumption</t>
        </is>
      </c>
      <c r="B264" s="4" t="inlineStr">
        <is>
          <t xml:space="preserve"> </t>
        </is>
      </c>
      <c r="C264" s="4" t="inlineStr">
        <is>
          <t xml:space="preserve"> </t>
        </is>
      </c>
    </row>
    <row r="265">
      <c r="A265" s="3" t="inlineStr">
        <is>
          <t>Level III Assets</t>
        </is>
      </c>
      <c r="B265" s="4" t="inlineStr">
        <is>
          <t xml:space="preserve"> </t>
        </is>
      </c>
      <c r="C265" s="4" t="inlineStr">
        <is>
          <t xml:space="preserve"> </t>
        </is>
      </c>
    </row>
    <row r="266">
      <c r="A266" s="4" t="inlineStr">
        <is>
          <t>Reinsurance recoverable, measurement input, expense per policy</t>
        </is>
      </c>
      <c r="B266" s="5" t="n">
        <v>78</v>
      </c>
      <c r="C266" s="4" t="inlineStr">
        <is>
          <t xml:space="preserve"> </t>
        </is>
      </c>
    </row>
    <row r="267">
      <c r="A267" s="3" t="inlineStr">
        <is>
          <t>Level III Liabilities</t>
        </is>
      </c>
      <c r="B267" s="4" t="inlineStr">
        <is>
          <t xml:space="preserve"> </t>
        </is>
      </c>
      <c r="C267" s="4" t="inlineStr">
        <is>
          <t xml:space="preserve"> </t>
        </is>
      </c>
    </row>
    <row r="268">
      <c r="A268" s="4" t="inlineStr">
        <is>
          <t>Closed block liabilities, measurement input, value</t>
        </is>
      </c>
      <c r="B268" s="6" t="n">
        <v>78</v>
      </c>
      <c r="C268" s="4" t="inlineStr">
        <is>
          <t xml:space="preserve"> </t>
        </is>
      </c>
    </row>
    <row r="269">
      <c r="A269" s="4" t="inlineStr">
        <is>
          <t>Level III | Unobservable inputs are a market participant’s view of the expenses, a risk margin on the uncertainty of the level of expenses and a cost of capital on the capital held in support of the liabilities. | Insurance | Expense risk margin</t>
        </is>
      </c>
      <c r="B269" s="4" t="inlineStr">
        <is>
          <t xml:space="preserve"> </t>
        </is>
      </c>
      <c r="C269" s="4" t="inlineStr">
        <is>
          <t xml:space="preserve"> </t>
        </is>
      </c>
    </row>
    <row r="270">
      <c r="A270" s="3" t="inlineStr">
        <is>
          <t>Level III Assets</t>
        </is>
      </c>
      <c r="B270" s="4" t="inlineStr">
        <is>
          <t xml:space="preserve"> </t>
        </is>
      </c>
      <c r="C270" s="4" t="inlineStr">
        <is>
          <t xml:space="preserve"> </t>
        </is>
      </c>
    </row>
    <row r="271">
      <c r="A271" s="4" t="inlineStr">
        <is>
          <t>Reinsurance recoverable, measurement input</t>
        </is>
      </c>
      <c r="B271" s="16" t="n">
        <v>0.09420000000000001</v>
      </c>
      <c r="C271" s="4" t="inlineStr">
        <is>
          <t xml:space="preserve"> </t>
        </is>
      </c>
    </row>
    <row r="272">
      <c r="A272" s="3" t="inlineStr">
        <is>
          <t>Level III Liabilities</t>
        </is>
      </c>
      <c r="B272" s="4" t="inlineStr">
        <is>
          <t xml:space="preserve"> </t>
        </is>
      </c>
      <c r="C272" s="4" t="inlineStr">
        <is>
          <t xml:space="preserve"> </t>
        </is>
      </c>
    </row>
    <row r="273">
      <c r="A273" s="4" t="inlineStr">
        <is>
          <t>Closed block policy liabilities, measurement input</t>
        </is>
      </c>
      <c r="B273" s="16" t="n">
        <v>0.09420000000000001</v>
      </c>
      <c r="C273" s="4" t="inlineStr">
        <is>
          <t xml:space="preserve"> </t>
        </is>
      </c>
    </row>
    <row r="274">
      <c r="A274" s="4" t="inlineStr">
        <is>
          <t>Level III | Unobservable inputs are a market participant’s view of the expenses, a risk margin on the uncertainty of the level of expenses and a cost of capital on the capital held in support of the liabilities. | Insurance | Minimum | Cost of capital</t>
        </is>
      </c>
      <c r="B274" s="4" t="inlineStr">
        <is>
          <t xml:space="preserve"> </t>
        </is>
      </c>
      <c r="C274" s="4" t="inlineStr">
        <is>
          <t xml:space="preserve"> </t>
        </is>
      </c>
    </row>
    <row r="275">
      <c r="A275" s="3" t="inlineStr">
        <is>
          <t>Level III Assets</t>
        </is>
      </c>
      <c r="B275" s="4" t="inlineStr">
        <is>
          <t xml:space="preserve"> </t>
        </is>
      </c>
      <c r="C275" s="4" t="inlineStr">
        <is>
          <t xml:space="preserve"> </t>
        </is>
      </c>
    </row>
    <row r="276">
      <c r="A276" s="4" t="inlineStr">
        <is>
          <t>Reinsurance recoverable, measurement input</t>
        </is>
      </c>
      <c r="B276" s="16" t="n">
        <v>0.0369</v>
      </c>
      <c r="C276" s="4" t="inlineStr">
        <is>
          <t xml:space="preserve"> </t>
        </is>
      </c>
    </row>
    <row r="277">
      <c r="A277" s="3" t="inlineStr">
        <is>
          <t>Level III Liabilities</t>
        </is>
      </c>
      <c r="B277" s="4" t="inlineStr">
        <is>
          <t xml:space="preserve"> </t>
        </is>
      </c>
      <c r="C277" s="4" t="inlineStr">
        <is>
          <t xml:space="preserve"> </t>
        </is>
      </c>
    </row>
    <row r="278">
      <c r="A278" s="4" t="inlineStr">
        <is>
          <t>Closed block policy liabilities, measurement input</t>
        </is>
      </c>
      <c r="B278" s="16" t="n">
        <v>0.0369</v>
      </c>
      <c r="C278" s="4" t="inlineStr">
        <is>
          <t xml:space="preserve"> </t>
        </is>
      </c>
    </row>
    <row r="279">
      <c r="A279" s="4" t="inlineStr">
        <is>
          <t>Level III | Unobservable inputs are a market participant’s view of the expenses, a risk margin on the uncertainty of the level of expenses and a cost of capital on the capital held in support of the liabilities. | Insurance | Maximum | Cost of capital</t>
        </is>
      </c>
      <c r="B279" s="4" t="inlineStr">
        <is>
          <t xml:space="preserve"> </t>
        </is>
      </c>
      <c r="C279" s="4" t="inlineStr">
        <is>
          <t xml:space="preserve"> </t>
        </is>
      </c>
    </row>
    <row r="280">
      <c r="A280" s="3" t="inlineStr">
        <is>
          <t>Level III Assets</t>
        </is>
      </c>
      <c r="B280" s="4" t="inlineStr">
        <is>
          <t xml:space="preserve"> </t>
        </is>
      </c>
      <c r="C280" s="4" t="inlineStr">
        <is>
          <t xml:space="preserve"> </t>
        </is>
      </c>
    </row>
    <row r="281">
      <c r="A281" s="4" t="inlineStr">
        <is>
          <t>Reinsurance recoverable, measurement input</t>
        </is>
      </c>
      <c r="B281" s="16" t="n">
        <v>0.1385</v>
      </c>
      <c r="C281" s="4" t="inlineStr">
        <is>
          <t xml:space="preserve"> </t>
        </is>
      </c>
    </row>
    <row r="282">
      <c r="A282" s="3" t="inlineStr">
        <is>
          <t>Level III Liabilities</t>
        </is>
      </c>
      <c r="B282" s="4" t="inlineStr">
        <is>
          <t xml:space="preserve"> </t>
        </is>
      </c>
      <c r="C282" s="4" t="inlineStr">
        <is>
          <t xml:space="preserve"> </t>
        </is>
      </c>
    </row>
    <row r="283">
      <c r="A283" s="4" t="inlineStr">
        <is>
          <t>Closed block policy liabilities, measurement input</t>
        </is>
      </c>
      <c r="B283" s="16" t="n">
        <v>0.1385</v>
      </c>
      <c r="C283" s="4" t="inlineStr">
        <is>
          <t xml:space="preserve"> </t>
        </is>
      </c>
    </row>
    <row r="284">
      <c r="A284" s="4" t="inlineStr">
        <is>
          <t>Level III | Present value of best estimate liability cash flows. Unobservable inputs include a market participant view of the risk margin included in the discount rate which reflects the variability of the cash flows. | Insurance | Minimum | Risk Margin Rate</t>
        </is>
      </c>
      <c r="B284" s="4" t="inlineStr">
        <is>
          <t xml:space="preserve"> </t>
        </is>
      </c>
      <c r="C284" s="4" t="inlineStr">
        <is>
          <t xml:space="preserve"> </t>
        </is>
      </c>
    </row>
    <row r="285">
      <c r="A285" s="3" t="inlineStr">
        <is>
          <t>Level III Liabilities</t>
        </is>
      </c>
      <c r="B285" s="4" t="inlineStr">
        <is>
          <t xml:space="preserve"> </t>
        </is>
      </c>
      <c r="C285" s="4" t="inlineStr">
        <is>
          <t xml:space="preserve"> </t>
        </is>
      </c>
    </row>
    <row r="286">
      <c r="A286" s="4" t="inlineStr">
        <is>
          <t>Policy liabilities, measurement input</t>
        </is>
      </c>
      <c r="B286" s="16" t="n">
        <v>0.0065</v>
      </c>
      <c r="C286" s="4" t="inlineStr">
        <is>
          <t xml:space="preserve"> </t>
        </is>
      </c>
    </row>
    <row r="287">
      <c r="A287" s="4" t="inlineStr">
        <is>
          <t>Level III | Present value of best estimate liability cash flows. Unobservable inputs include a market participant view of the risk margin included in the discount rate which reflects the variability of the cash flows. | Insurance | Maximum | Risk Margin Rate</t>
        </is>
      </c>
      <c r="B287" s="4" t="inlineStr">
        <is>
          <t xml:space="preserve"> </t>
        </is>
      </c>
      <c r="C287" s="4" t="inlineStr">
        <is>
          <t xml:space="preserve"> </t>
        </is>
      </c>
    </row>
    <row r="288">
      <c r="A288" s="3" t="inlineStr">
        <is>
          <t>Level III Liabilities</t>
        </is>
      </c>
      <c r="B288" s="4" t="inlineStr">
        <is>
          <t xml:space="preserve"> </t>
        </is>
      </c>
      <c r="C288" s="4" t="inlineStr">
        <is>
          <t xml:space="preserve"> </t>
        </is>
      </c>
    </row>
    <row r="289">
      <c r="A289" s="4" t="inlineStr">
        <is>
          <t>Policy liabilities, measurement input</t>
        </is>
      </c>
      <c r="B289" s="16" t="n">
        <v>0.0266</v>
      </c>
      <c r="C289" s="4" t="inlineStr">
        <is>
          <t xml:space="preserve"> </t>
        </is>
      </c>
    </row>
    <row r="290">
      <c r="A290" s="4" t="inlineStr">
        <is>
          <t>Level III | Policyholder behavior is also a significant unobservable input, including surrender and mortality. | Insurance | Minimum | Mortality Rate</t>
        </is>
      </c>
      <c r="B290" s="4" t="inlineStr">
        <is>
          <t xml:space="preserve"> </t>
        </is>
      </c>
      <c r="C290" s="4" t="inlineStr">
        <is>
          <t xml:space="preserve"> </t>
        </is>
      </c>
    </row>
    <row r="291">
      <c r="A291" s="3" t="inlineStr">
        <is>
          <t>Level III Liabilities</t>
        </is>
      </c>
      <c r="B291" s="4" t="inlineStr">
        <is>
          <t xml:space="preserve"> </t>
        </is>
      </c>
      <c r="C291" s="4" t="inlineStr">
        <is>
          <t xml:space="preserve"> </t>
        </is>
      </c>
    </row>
    <row r="292">
      <c r="A292" s="4" t="inlineStr">
        <is>
          <t>Policy liabilities, measurement input</t>
        </is>
      </c>
      <c r="B292" s="16" t="n">
        <v>0.0365</v>
      </c>
      <c r="C292" s="4" t="inlineStr">
        <is>
          <t xml:space="preserve"> </t>
        </is>
      </c>
    </row>
    <row r="293">
      <c r="A293" s="4" t="inlineStr">
        <is>
          <t>Level III | Policyholder behavior is also a significant unobservable input, including surrender and mortality. | Insurance | Minimum | Surrender Rate</t>
        </is>
      </c>
      <c r="B293" s="4" t="inlineStr">
        <is>
          <t xml:space="preserve"> </t>
        </is>
      </c>
      <c r="C293" s="4" t="inlineStr">
        <is>
          <t xml:space="preserve"> </t>
        </is>
      </c>
    </row>
    <row r="294">
      <c r="A294" s="3" t="inlineStr">
        <is>
          <t>Level III Liabilities</t>
        </is>
      </c>
      <c r="B294" s="4" t="inlineStr">
        <is>
          <t xml:space="preserve"> </t>
        </is>
      </c>
      <c r="C294" s="4" t="inlineStr">
        <is>
          <t xml:space="preserve"> </t>
        </is>
      </c>
    </row>
    <row r="295">
      <c r="A295" s="4" t="inlineStr">
        <is>
          <t>Policy liabilities, measurement input</t>
        </is>
      </c>
      <c r="B295" s="16" t="n">
        <v>0.0348</v>
      </c>
      <c r="C295" s="4" t="inlineStr">
        <is>
          <t xml:space="preserve"> </t>
        </is>
      </c>
    </row>
    <row r="296">
      <c r="A296" s="4" t="inlineStr">
        <is>
          <t>Level III | Policyholder behavior is also a significant unobservable input, including surrender and mortality. | Insurance | Maximum | Mortality Rate</t>
        </is>
      </c>
      <c r="B296" s="4" t="inlineStr">
        <is>
          <t xml:space="preserve"> </t>
        </is>
      </c>
      <c r="C296" s="4" t="inlineStr">
        <is>
          <t xml:space="preserve"> </t>
        </is>
      </c>
    </row>
    <row r="297">
      <c r="A297" s="3" t="inlineStr">
        <is>
          <t>Level III Liabilities</t>
        </is>
      </c>
      <c r="B297" s="4" t="inlineStr">
        <is>
          <t xml:space="preserve"> </t>
        </is>
      </c>
      <c r="C297" s="4" t="inlineStr">
        <is>
          <t xml:space="preserve"> </t>
        </is>
      </c>
    </row>
    <row r="298">
      <c r="A298" s="4" t="inlineStr">
        <is>
          <t>Policy liabilities, measurement input</t>
        </is>
      </c>
      <c r="B298" s="16" t="n">
        <v>0.09080000000000001</v>
      </c>
      <c r="C298" s="4" t="inlineStr">
        <is>
          <t xml:space="preserve"> </t>
        </is>
      </c>
    </row>
    <row r="299">
      <c r="A299" s="4" t="inlineStr">
        <is>
          <t>Level III | Policyholder behavior is also a significant unobservable input, including surrender and mortality. | Insurance | Maximum | Surrender Rate</t>
        </is>
      </c>
      <c r="B299" s="4" t="inlineStr">
        <is>
          <t xml:space="preserve"> </t>
        </is>
      </c>
      <c r="C299" s="4" t="inlineStr">
        <is>
          <t xml:space="preserve"> </t>
        </is>
      </c>
    </row>
    <row r="300">
      <c r="A300" s="3" t="inlineStr">
        <is>
          <t>Level III Liabilities</t>
        </is>
      </c>
      <c r="B300" s="4" t="inlineStr">
        <is>
          <t xml:space="preserve"> </t>
        </is>
      </c>
      <c r="C300" s="4" t="inlineStr">
        <is>
          <t xml:space="preserve"> </t>
        </is>
      </c>
    </row>
    <row r="301">
      <c r="A301" s="4" t="inlineStr">
        <is>
          <t>Policy liabilities, measurement input</t>
        </is>
      </c>
      <c r="B301" s="16" t="n">
        <v>0.0667</v>
      </c>
      <c r="C301" s="4" t="inlineStr">
        <is>
          <t xml:space="preserve"> </t>
        </is>
      </c>
    </row>
    <row r="302">
      <c r="A302" s="4" t="inlineStr">
        <is>
          <t>Level III | Nonperformance Risk | Insurance | Minimum</t>
        </is>
      </c>
      <c r="B302" s="4" t="inlineStr">
        <is>
          <t xml:space="preserve"> </t>
        </is>
      </c>
      <c r="C302" s="4" t="inlineStr">
        <is>
          <t xml:space="preserve"> </t>
        </is>
      </c>
    </row>
    <row r="303">
      <c r="A303" s="3" t="inlineStr">
        <is>
          <t>Level III Liabilities</t>
        </is>
      </c>
      <c r="B303" s="4" t="inlineStr">
        <is>
          <t xml:space="preserve"> </t>
        </is>
      </c>
      <c r="C303" s="4" t="inlineStr">
        <is>
          <t xml:space="preserve"> </t>
        </is>
      </c>
    </row>
    <row r="304">
      <c r="A304" s="4" t="inlineStr">
        <is>
          <t>Closed block policy liabilities, measurement input</t>
        </is>
      </c>
      <c r="B304" s="16" t="n">
        <v>0.0065</v>
      </c>
      <c r="C304" s="4" t="inlineStr">
        <is>
          <t xml:space="preserve"> </t>
        </is>
      </c>
    </row>
    <row r="305">
      <c r="A305" s="4" t="inlineStr">
        <is>
          <t>Level III | Nonperformance Risk | Insurance | Maximum</t>
        </is>
      </c>
      <c r="B305" s="4" t="inlineStr">
        <is>
          <t xml:space="preserve"> </t>
        </is>
      </c>
      <c r="C305" s="4" t="inlineStr">
        <is>
          <t xml:space="preserve"> </t>
        </is>
      </c>
    </row>
    <row r="306">
      <c r="A306" s="3" t="inlineStr">
        <is>
          <t>Level III Liabilities</t>
        </is>
      </c>
      <c r="B306" s="4" t="inlineStr">
        <is>
          <t xml:space="preserve"> </t>
        </is>
      </c>
      <c r="C306" s="4" t="inlineStr">
        <is>
          <t xml:space="preserve"> </t>
        </is>
      </c>
    </row>
    <row r="307">
      <c r="A307" s="4" t="inlineStr">
        <is>
          <t>Closed block policy liabilities, measurement input</t>
        </is>
      </c>
      <c r="B307" s="16" t="n">
        <v>0.019</v>
      </c>
      <c r="C307" s="4" t="inlineStr">
        <is>
          <t xml:space="preserve"> </t>
        </is>
      </c>
    </row>
    <row r="308">
      <c r="A308" s="4" t="inlineStr">
        <is>
          <t>Level III | Policy persistency is a significant unobservable input. | Insurance | Indexed universal life | Mortality Rate</t>
        </is>
      </c>
      <c r="B308" s="4" t="inlineStr">
        <is>
          <t xml:space="preserve"> </t>
        </is>
      </c>
      <c r="C308" s="4" t="inlineStr">
        <is>
          <t xml:space="preserve"> </t>
        </is>
      </c>
    </row>
    <row r="309">
      <c r="A309" s="3" t="inlineStr">
        <is>
          <t>Level III Liabilities</t>
        </is>
      </c>
      <c r="B309" s="4" t="inlineStr">
        <is>
          <t xml:space="preserve"> </t>
        </is>
      </c>
      <c r="C309" s="4" t="inlineStr">
        <is>
          <t xml:space="preserve"> </t>
        </is>
      </c>
    </row>
    <row r="310">
      <c r="A310" s="4" t="inlineStr">
        <is>
          <t>Embedded derivative, measurement input</t>
        </is>
      </c>
      <c r="B310" s="16" t="n">
        <v>0.0071</v>
      </c>
      <c r="C310" s="4" t="inlineStr">
        <is>
          <t xml:space="preserve"> </t>
        </is>
      </c>
    </row>
    <row r="311">
      <c r="A311" s="4" t="inlineStr">
        <is>
          <t>Level III | Policy persistency is a significant unobservable input. | Insurance | Indexed universal life | Lapse Rate</t>
        </is>
      </c>
      <c r="B311" s="4" t="inlineStr">
        <is>
          <t xml:space="preserve"> </t>
        </is>
      </c>
      <c r="C311" s="4" t="inlineStr">
        <is>
          <t xml:space="preserve"> </t>
        </is>
      </c>
    </row>
    <row r="312">
      <c r="A312" s="3" t="inlineStr">
        <is>
          <t>Level III Liabilities</t>
        </is>
      </c>
      <c r="B312" s="4" t="inlineStr">
        <is>
          <t xml:space="preserve"> </t>
        </is>
      </c>
      <c r="C312" s="4" t="inlineStr">
        <is>
          <t xml:space="preserve"> </t>
        </is>
      </c>
    </row>
    <row r="313">
      <c r="A313" s="4" t="inlineStr">
        <is>
          <t>Embedded derivative, measurement input</t>
        </is>
      </c>
      <c r="B313" s="16" t="n">
        <v>0.0341</v>
      </c>
      <c r="C313" s="4" t="inlineStr">
        <is>
          <t xml:space="preserve"> </t>
        </is>
      </c>
    </row>
    <row r="314">
      <c r="A314" s="4" t="inlineStr">
        <is>
          <t>Level III | Future costs for options used to hedge the contract obligations | Insurance | Indexed universal life | Option Budge Assumption</t>
        </is>
      </c>
      <c r="B314" s="4" t="inlineStr">
        <is>
          <t xml:space="preserve"> </t>
        </is>
      </c>
      <c r="C314" s="4" t="inlineStr">
        <is>
          <t xml:space="preserve"> </t>
        </is>
      </c>
    </row>
    <row r="315">
      <c r="A315" s="3" t="inlineStr">
        <is>
          <t>Level III Liabilities</t>
        </is>
      </c>
      <c r="B315" s="4" t="inlineStr">
        <is>
          <t xml:space="preserve"> </t>
        </is>
      </c>
      <c r="C315" s="4" t="inlineStr">
        <is>
          <t xml:space="preserve"> </t>
        </is>
      </c>
    </row>
    <row r="316">
      <c r="A316" s="4" t="inlineStr">
        <is>
          <t>Embedded derivative, measurement input</t>
        </is>
      </c>
      <c r="B316" s="16" t="n">
        <v>0.0365</v>
      </c>
      <c r="C316" s="4" t="inlineStr">
        <is>
          <t xml:space="preserve"> </t>
        </is>
      </c>
    </row>
    <row r="317">
      <c r="A317" s="4" t="inlineStr">
        <is>
          <t>Level III | Future costs for options used to hedge the contract obligations | Insurance | Weighted Average | Fixed-indexed annuity | Mortality Rate</t>
        </is>
      </c>
      <c r="B317" s="4" t="inlineStr">
        <is>
          <t xml:space="preserve"> </t>
        </is>
      </c>
      <c r="C317" s="4" t="inlineStr">
        <is>
          <t xml:space="preserve"> </t>
        </is>
      </c>
    </row>
    <row r="318">
      <c r="A318" s="3" t="inlineStr">
        <is>
          <t>Level III Liabilities</t>
        </is>
      </c>
      <c r="B318" s="4" t="inlineStr">
        <is>
          <t xml:space="preserve"> </t>
        </is>
      </c>
      <c r="C318" s="4" t="inlineStr">
        <is>
          <t xml:space="preserve"> </t>
        </is>
      </c>
    </row>
    <row r="319">
      <c r="A319" s="4" t="inlineStr">
        <is>
          <t>Embedded derivative, measurement input</t>
        </is>
      </c>
      <c r="B319" s="16" t="n">
        <v>0.0214</v>
      </c>
      <c r="C319" s="4" t="inlineStr">
        <is>
          <t xml:space="preserve"> </t>
        </is>
      </c>
    </row>
    <row r="320">
      <c r="A320" s="4" t="inlineStr">
        <is>
          <t>Level III | Future costs for options used to hedge the contract obligations | Insurance | Weighted Average | Retail RIA | Option Budge Assumption</t>
        </is>
      </c>
      <c r="B320" s="4" t="inlineStr">
        <is>
          <t xml:space="preserve"> </t>
        </is>
      </c>
      <c r="C320" s="4" t="inlineStr">
        <is>
          <t xml:space="preserve"> </t>
        </is>
      </c>
    </row>
    <row r="321">
      <c r="A321" s="3" t="inlineStr">
        <is>
          <t>Level III Liabilities</t>
        </is>
      </c>
      <c r="B321" s="4" t="inlineStr">
        <is>
          <t xml:space="preserve"> </t>
        </is>
      </c>
      <c r="C321" s="4" t="inlineStr">
        <is>
          <t xml:space="preserve"> </t>
        </is>
      </c>
    </row>
    <row r="322">
      <c r="A322" s="4" t="inlineStr">
        <is>
          <t>Embedded derivative, measurement input</t>
        </is>
      </c>
      <c r="B322" s="16" t="n">
        <v>0.0158</v>
      </c>
      <c r="C322" s="4" t="inlineStr">
        <is>
          <t xml:space="preserve"> </t>
        </is>
      </c>
    </row>
    <row r="323">
      <c r="A323" s="4" t="inlineStr">
        <is>
          <t>Level III | Future costs for options used to hedge the contract obligations | Insurance | Minimum | Indexed universal life | Nonperformance Risk</t>
        </is>
      </c>
      <c r="B323" s="4" t="inlineStr">
        <is>
          <t xml:space="preserve"> </t>
        </is>
      </c>
      <c r="C323" s="4" t="inlineStr">
        <is>
          <t xml:space="preserve"> </t>
        </is>
      </c>
    </row>
    <row r="324">
      <c r="A324" s="3" t="inlineStr">
        <is>
          <t>Level III Liabilities</t>
        </is>
      </c>
      <c r="B324" s="4" t="inlineStr">
        <is>
          <t xml:space="preserve"> </t>
        </is>
      </c>
      <c r="C324" s="4" t="inlineStr">
        <is>
          <t xml:space="preserve"> </t>
        </is>
      </c>
    </row>
    <row r="325">
      <c r="A325" s="4" t="inlineStr">
        <is>
          <t>Embedded derivative, measurement input</t>
        </is>
      </c>
      <c r="B325" s="16" t="n">
        <v>0.0065</v>
      </c>
      <c r="C325" s="4" t="inlineStr">
        <is>
          <t xml:space="preserve"> </t>
        </is>
      </c>
    </row>
    <row r="326">
      <c r="A326" s="4" t="inlineStr">
        <is>
          <t>Level III | Future costs for options used to hedge the contract obligations | Insurance | Minimum | Variable annuity | Nonperformance Risk</t>
        </is>
      </c>
      <c r="B326" s="4" t="inlineStr">
        <is>
          <t xml:space="preserve"> </t>
        </is>
      </c>
      <c r="C326" s="4" t="inlineStr">
        <is>
          <t xml:space="preserve"> </t>
        </is>
      </c>
    </row>
    <row r="327">
      <c r="A327" s="3" t="inlineStr">
        <is>
          <t>Level III Liabilities</t>
        </is>
      </c>
      <c r="B327" s="4" t="inlineStr">
        <is>
          <t xml:space="preserve"> </t>
        </is>
      </c>
      <c r="C327" s="4" t="inlineStr">
        <is>
          <t xml:space="preserve"> </t>
        </is>
      </c>
    </row>
    <row r="328">
      <c r="A328" s="4" t="inlineStr">
        <is>
          <t>Embedded derivative, measurement input</t>
        </is>
      </c>
      <c r="B328" s="16" t="n">
        <v>0.0065</v>
      </c>
      <c r="C328" s="4" t="inlineStr">
        <is>
          <t xml:space="preserve"> </t>
        </is>
      </c>
    </row>
    <row r="329">
      <c r="A329" s="4" t="inlineStr">
        <is>
          <t>Level III | Future costs for options used to hedge the contract obligations | Insurance | Maximum | Indexed universal life | Nonperformance Risk</t>
        </is>
      </c>
      <c r="B329" s="4" t="inlineStr">
        <is>
          <t xml:space="preserve"> </t>
        </is>
      </c>
      <c r="C329" s="4" t="inlineStr">
        <is>
          <t xml:space="preserve"> </t>
        </is>
      </c>
    </row>
    <row r="330">
      <c r="A330" s="3" t="inlineStr">
        <is>
          <t>Level III Liabilities</t>
        </is>
      </c>
      <c r="B330" s="4" t="inlineStr">
        <is>
          <t xml:space="preserve"> </t>
        </is>
      </c>
      <c r="C330" s="4" t="inlineStr">
        <is>
          <t xml:space="preserve"> </t>
        </is>
      </c>
    </row>
    <row r="331">
      <c r="A331" s="4" t="inlineStr">
        <is>
          <t>Embedded derivative, measurement input</t>
        </is>
      </c>
      <c r="B331" s="16" t="n">
        <v>0.019</v>
      </c>
      <c r="C331" s="4" t="inlineStr">
        <is>
          <t xml:space="preserve"> </t>
        </is>
      </c>
    </row>
    <row r="332">
      <c r="A332" s="4" t="inlineStr">
        <is>
          <t>Level III | Future costs for options used to hedge the contract obligations | Insurance | Maximum | Variable annuity | Nonperformance Risk</t>
        </is>
      </c>
      <c r="B332" s="4" t="inlineStr">
        <is>
          <t xml:space="preserve"> </t>
        </is>
      </c>
      <c r="C332" s="4" t="inlineStr">
        <is>
          <t xml:space="preserve"> </t>
        </is>
      </c>
    </row>
    <row r="333">
      <c r="A333" s="3" t="inlineStr">
        <is>
          <t>Level III Liabilities</t>
        </is>
      </c>
      <c r="B333" s="4" t="inlineStr">
        <is>
          <t xml:space="preserve"> </t>
        </is>
      </c>
      <c r="C333" s="4" t="inlineStr">
        <is>
          <t xml:space="preserve"> </t>
        </is>
      </c>
    </row>
    <row r="334">
      <c r="A334" s="4" t="inlineStr">
        <is>
          <t>Embedded derivative, measurement input</t>
        </is>
      </c>
      <c r="B334" s="16" t="n">
        <v>0.019</v>
      </c>
      <c r="C334" s="4" t="inlineStr">
        <is>
          <t xml:space="preserve"> </t>
        </is>
      </c>
    </row>
    <row r="335">
      <c r="A335" s="4" t="inlineStr">
        <is>
          <t>Level III | Policyholder behavior is a significant unobservable input, including utilization and lapse. | Insurance | Weighted Average | Fixed-indexed annuity | Mortality Rate</t>
        </is>
      </c>
      <c r="B335" s="4" t="inlineStr">
        <is>
          <t xml:space="preserve"> </t>
        </is>
      </c>
      <c r="C335" s="4" t="inlineStr">
        <is>
          <t xml:space="preserve"> </t>
        </is>
      </c>
    </row>
    <row r="336">
      <c r="A336" s="3" t="inlineStr">
        <is>
          <t>Level III Liabilities</t>
        </is>
      </c>
      <c r="B336" s="4" t="inlineStr">
        <is>
          <t xml:space="preserve"> </t>
        </is>
      </c>
      <c r="C336" s="4" t="inlineStr">
        <is>
          <t xml:space="preserve"> </t>
        </is>
      </c>
    </row>
    <row r="337">
      <c r="A337" s="4" t="inlineStr">
        <is>
          <t>Embedded derivative, measurement input</t>
        </is>
      </c>
      <c r="B337" s="16" t="n">
        <v>0.0218</v>
      </c>
      <c r="C337" s="4" t="inlineStr">
        <is>
          <t xml:space="preserve"> </t>
        </is>
      </c>
    </row>
    <row r="338">
      <c r="A338" s="4" t="inlineStr">
        <is>
          <t>Level III | Policyholder behavior is a significant unobservable input, including utilization and lapse. | Insurance | Weighted Average | Fixed-indexed annuity | Surrender Rate</t>
        </is>
      </c>
      <c r="B338" s="4" t="inlineStr">
        <is>
          <t xml:space="preserve"> </t>
        </is>
      </c>
      <c r="C338" s="4" t="inlineStr">
        <is>
          <t xml:space="preserve"> </t>
        </is>
      </c>
    </row>
    <row r="339">
      <c r="A339" s="3" t="inlineStr">
        <is>
          <t>Level III Liabilities</t>
        </is>
      </c>
      <c r="B339" s="4" t="inlineStr">
        <is>
          <t xml:space="preserve"> </t>
        </is>
      </c>
      <c r="C339" s="4" t="inlineStr">
        <is>
          <t xml:space="preserve"> </t>
        </is>
      </c>
    </row>
    <row r="340">
      <c r="A340" s="4" t="inlineStr">
        <is>
          <t>Embedded derivative, measurement input</t>
        </is>
      </c>
      <c r="B340" s="16" t="n">
        <v>0.1026</v>
      </c>
      <c r="C340" s="4" t="inlineStr">
        <is>
          <t xml:space="preserve"> </t>
        </is>
      </c>
    </row>
    <row r="341">
      <c r="A341" s="4" t="inlineStr">
        <is>
          <t>Level III | Policyholder behavior is a significant unobservable input, including utilization and lapse. | Insurance | Weighted Average | Fixed-indexed annuity | Utilization</t>
        </is>
      </c>
      <c r="B341" s="4" t="inlineStr">
        <is>
          <t xml:space="preserve"> </t>
        </is>
      </c>
      <c r="C341" s="4" t="inlineStr">
        <is>
          <t xml:space="preserve"> </t>
        </is>
      </c>
    </row>
    <row r="342">
      <c r="A342" s="3" t="inlineStr">
        <is>
          <t>Level III Liabilities</t>
        </is>
      </c>
      <c r="B342" s="4" t="inlineStr">
        <is>
          <t xml:space="preserve"> </t>
        </is>
      </c>
      <c r="C342" s="4" t="inlineStr">
        <is>
          <t xml:space="preserve"> </t>
        </is>
      </c>
    </row>
    <row r="343">
      <c r="A343" s="4" t="inlineStr">
        <is>
          <t>Embedded derivative, measurement input</t>
        </is>
      </c>
      <c r="B343" s="16" t="n">
        <v>0.04</v>
      </c>
      <c r="C343" s="4" t="inlineStr">
        <is>
          <t xml:space="preserve"> </t>
        </is>
      </c>
    </row>
    <row r="344">
      <c r="A344" s="4" t="inlineStr">
        <is>
          <t>Level III | Policyholder behavior is a significant unobservable input, including utilization and lapse. | Insurance | Weighted Average | Variable annuity | Utilization</t>
        </is>
      </c>
      <c r="B344" s="4" t="inlineStr">
        <is>
          <t xml:space="preserve"> </t>
        </is>
      </c>
      <c r="C344" s="4" t="inlineStr">
        <is>
          <t xml:space="preserve"> </t>
        </is>
      </c>
    </row>
    <row r="345">
      <c r="A345" s="3" t="inlineStr">
        <is>
          <t>Level III Liabilities</t>
        </is>
      </c>
      <c r="B345" s="4" t="inlineStr">
        <is>
          <t xml:space="preserve"> </t>
        </is>
      </c>
      <c r="C345" s="4" t="inlineStr">
        <is>
          <t xml:space="preserve"> </t>
        </is>
      </c>
    </row>
    <row r="346">
      <c r="A346" s="4" t="inlineStr">
        <is>
          <t>Embedded derivative, measurement input</t>
        </is>
      </c>
      <c r="B346" s="16" t="n">
        <v>0.0427</v>
      </c>
      <c r="C346" s="4" t="inlineStr">
        <is>
          <t xml:space="preserve"> </t>
        </is>
      </c>
    </row>
    <row r="347">
      <c r="A347" s="4" t="inlineStr">
        <is>
          <t>Level III | Policyholder behavior is a significant unobservable input, including utilization and lapse. | Insurance | Minimum | Variable annuity | Mortality Rate</t>
        </is>
      </c>
      <c r="B347" s="4" t="inlineStr">
        <is>
          <t xml:space="preserve"> </t>
        </is>
      </c>
      <c r="C347" s="4" t="inlineStr">
        <is>
          <t xml:space="preserve"> </t>
        </is>
      </c>
    </row>
    <row r="348">
      <c r="A348" s="3" t="inlineStr">
        <is>
          <t>Level III Liabilities</t>
        </is>
      </c>
      <c r="B348" s="4" t="inlineStr">
        <is>
          <t xml:space="preserve"> </t>
        </is>
      </c>
      <c r="C348" s="4" t="inlineStr">
        <is>
          <t xml:space="preserve"> </t>
        </is>
      </c>
    </row>
    <row r="349">
      <c r="A349" s="4" t="inlineStr">
        <is>
          <t>Embedded derivative, measurement input</t>
        </is>
      </c>
      <c r="B349" s="16" t="n">
        <v>0.0143</v>
      </c>
      <c r="C349" s="4" t="inlineStr">
        <is>
          <t xml:space="preserve"> </t>
        </is>
      </c>
    </row>
    <row r="350">
      <c r="A350" s="4" t="inlineStr">
        <is>
          <t>Level III | Policyholder behavior is a significant unobservable input, including utilization and lapse. | Insurance | Minimum | Variable annuity | Surrender Rate</t>
        </is>
      </c>
      <c r="B350" s="4" t="inlineStr">
        <is>
          <t xml:space="preserve"> </t>
        </is>
      </c>
      <c r="C350" s="4" t="inlineStr">
        <is>
          <t xml:space="preserve"> </t>
        </is>
      </c>
    </row>
    <row r="351">
      <c r="A351" s="3" t="inlineStr">
        <is>
          <t>Level III Liabilities</t>
        </is>
      </c>
      <c r="B351" s="4" t="inlineStr">
        <is>
          <t xml:space="preserve"> </t>
        </is>
      </c>
      <c r="C351" s="4" t="inlineStr">
        <is>
          <t xml:space="preserve"> </t>
        </is>
      </c>
    </row>
    <row r="352">
      <c r="A352" s="4" t="inlineStr">
        <is>
          <t>Embedded derivative, measurement input</t>
        </is>
      </c>
      <c r="B352" s="16" t="n">
        <v>0.0341</v>
      </c>
      <c r="C352" s="4" t="inlineStr">
        <is>
          <t xml:space="preserve"> </t>
        </is>
      </c>
    </row>
    <row r="353">
      <c r="A353" s="4" t="inlineStr">
        <is>
          <t>Level III | Policyholder behavior is a significant unobservable input, including utilization and lapse. | Insurance | Minimum | Variable annuity | Utilization</t>
        </is>
      </c>
      <c r="B353" s="4" t="inlineStr">
        <is>
          <t xml:space="preserve"> </t>
        </is>
      </c>
      <c r="C353" s="4" t="inlineStr">
        <is>
          <t xml:space="preserve"> </t>
        </is>
      </c>
    </row>
    <row r="354">
      <c r="A354" s="3" t="inlineStr">
        <is>
          <t>Level III Liabilities</t>
        </is>
      </c>
      <c r="B354" s="4" t="inlineStr">
        <is>
          <t xml:space="preserve"> </t>
        </is>
      </c>
      <c r="C354" s="4" t="inlineStr">
        <is>
          <t xml:space="preserve"> </t>
        </is>
      </c>
    </row>
    <row r="355">
      <c r="A355" s="4" t="inlineStr">
        <is>
          <t>Embedded derivative, measurement input</t>
        </is>
      </c>
      <c r="B355" s="16" t="n">
        <v>0.0243</v>
      </c>
      <c r="C355" s="4" t="inlineStr">
        <is>
          <t xml:space="preserve"> </t>
        </is>
      </c>
    </row>
    <row r="356">
      <c r="A356" s="4" t="inlineStr">
        <is>
          <t>Level III | Policyholder behavior is a significant unobservable input, including utilization and lapse. | Insurance | Maximum | Variable annuity | Mortality Rate</t>
        </is>
      </c>
      <c r="B356" s="4" t="inlineStr">
        <is>
          <t xml:space="preserve"> </t>
        </is>
      </c>
      <c r="C356" s="4" t="inlineStr">
        <is>
          <t xml:space="preserve"> </t>
        </is>
      </c>
    </row>
    <row r="357">
      <c r="A357" s="3" t="inlineStr">
        <is>
          <t>Level III Liabilities</t>
        </is>
      </c>
      <c r="B357" s="4" t="inlineStr">
        <is>
          <t xml:space="preserve"> </t>
        </is>
      </c>
      <c r="C357" s="4" t="inlineStr">
        <is>
          <t xml:space="preserve"> </t>
        </is>
      </c>
    </row>
    <row r="358">
      <c r="A358" s="4" t="inlineStr">
        <is>
          <t>Embedded derivative, measurement input</t>
        </is>
      </c>
      <c r="B358" s="16" t="n">
        <v>0.07679999999999999</v>
      </c>
      <c r="C358" s="4" t="inlineStr">
        <is>
          <t xml:space="preserve"> </t>
        </is>
      </c>
    </row>
    <row r="359">
      <c r="A359" s="4" t="inlineStr">
        <is>
          <t>Level III | Policyholder behavior is a significant unobservable input, including utilization and lapse. | Insurance | Maximum | Variable annuity | Surrender Rate</t>
        </is>
      </c>
      <c r="B359" s="4" t="inlineStr">
        <is>
          <t xml:space="preserve"> </t>
        </is>
      </c>
      <c r="C359" s="4" t="inlineStr">
        <is>
          <t xml:space="preserve"> </t>
        </is>
      </c>
    </row>
    <row r="360">
      <c r="A360" s="3" t="inlineStr">
        <is>
          <t>Level III Liabilities</t>
        </is>
      </c>
      <c r="B360" s="4" t="inlineStr">
        <is>
          <t xml:space="preserve"> </t>
        </is>
      </c>
      <c r="C360" s="4" t="inlineStr">
        <is>
          <t xml:space="preserve"> </t>
        </is>
      </c>
    </row>
    <row r="361">
      <c r="A361" s="4" t="inlineStr">
        <is>
          <t>Embedded derivative, measurement input</t>
        </is>
      </c>
      <c r="B361" s="16" t="n">
        <v>0.4295</v>
      </c>
      <c r="C361" s="4" t="inlineStr">
        <is>
          <t xml:space="preserve"> </t>
        </is>
      </c>
    </row>
    <row r="362">
      <c r="A362" s="4" t="inlineStr">
        <is>
          <t>Level III | Policyholder behavior is a significant unobservable input, including utilization and lapse. | Insurance | Maximum | Variable annuity | Utilization</t>
        </is>
      </c>
      <c r="B362" s="4" t="inlineStr">
        <is>
          <t xml:space="preserve"> </t>
        </is>
      </c>
      <c r="C362" s="4" t="inlineStr">
        <is>
          <t xml:space="preserve"> </t>
        </is>
      </c>
    </row>
    <row r="363">
      <c r="A363" s="3" t="inlineStr">
        <is>
          <t>Level III Liabilities</t>
        </is>
      </c>
      <c r="B363" s="4" t="inlineStr">
        <is>
          <t xml:space="preserve"> </t>
        </is>
      </c>
      <c r="C363" s="4" t="inlineStr">
        <is>
          <t xml:space="preserve"> </t>
        </is>
      </c>
    </row>
    <row r="364">
      <c r="A364" s="4" t="inlineStr">
        <is>
          <t>Embedded derivative, measurement input</t>
        </is>
      </c>
      <c r="B364" s="16" t="n">
        <v>0.3235</v>
      </c>
      <c r="C364" s="4" t="inlineStr">
        <is>
          <t xml:space="preserve"> </t>
        </is>
      </c>
    </row>
    <row r="365">
      <c r="A365" s="4" t="inlineStr">
        <is>
          <t>Level III | Private Equity | Asset Management</t>
        </is>
      </c>
      <c r="B365" s="4" t="inlineStr">
        <is>
          <t xml:space="preserve"> </t>
        </is>
      </c>
      <c r="C365" s="4" t="inlineStr">
        <is>
          <t xml:space="preserve"> </t>
        </is>
      </c>
    </row>
    <row r="366">
      <c r="A366" s="3" t="inlineStr">
        <is>
          <t>Level III Assets</t>
        </is>
      </c>
      <c r="B366" s="4" t="inlineStr">
        <is>
          <t xml:space="preserve"> </t>
        </is>
      </c>
      <c r="C366" s="4" t="inlineStr">
        <is>
          <t xml:space="preserve"> </t>
        </is>
      </c>
    </row>
    <row r="367">
      <c r="A367" s="4" t="inlineStr">
        <is>
          <t>Private equity, fair value</t>
        </is>
      </c>
      <c r="B367" s="6" t="n">
        <v>22354498000</v>
      </c>
      <c r="C367" s="4" t="inlineStr">
        <is>
          <t xml:space="preserve"> </t>
        </is>
      </c>
    </row>
    <row r="368">
      <c r="A368" s="4" t="inlineStr">
        <is>
          <t>Level III | Private Equity | Inputs to market comparables, discounted cash flow and transaction price | Asset Management | Weighted Average | Weight Ascribed to Market Comparables</t>
        </is>
      </c>
      <c r="B368" s="4" t="inlineStr">
        <is>
          <t xml:space="preserve"> </t>
        </is>
      </c>
      <c r="C368" s="4" t="inlineStr">
        <is>
          <t xml:space="preserve"> </t>
        </is>
      </c>
    </row>
    <row r="369">
      <c r="A369" s="3" t="inlineStr">
        <is>
          <t>Level III Assets</t>
        </is>
      </c>
      <c r="B369" s="4" t="inlineStr">
        <is>
          <t xml:space="preserve"> </t>
        </is>
      </c>
      <c r="C369" s="4" t="inlineStr">
        <is>
          <t xml:space="preserve"> </t>
        </is>
      </c>
    </row>
    <row r="370">
      <c r="A370" s="4" t="inlineStr">
        <is>
          <t>Private equity, measurement input</t>
        </is>
      </c>
      <c r="B370" s="14" t="n">
        <v>0.29</v>
      </c>
      <c r="C370" s="4" t="inlineStr">
        <is>
          <t xml:space="preserve"> </t>
        </is>
      </c>
    </row>
    <row r="371">
      <c r="A371" s="4" t="inlineStr">
        <is>
          <t>Level III | Private Equity | Inputs to market comparables, discounted cash flow and transaction price | Asset Management | Weighted Average | Weight Ascribed to Discounted Cash Flow</t>
        </is>
      </c>
      <c r="B371" s="4" t="inlineStr">
        <is>
          <t xml:space="preserve"> </t>
        </is>
      </c>
      <c r="C371" s="4" t="inlineStr">
        <is>
          <t xml:space="preserve"> </t>
        </is>
      </c>
    </row>
    <row r="372">
      <c r="A372" s="3" t="inlineStr">
        <is>
          <t>Level III Assets</t>
        </is>
      </c>
      <c r="B372" s="4" t="inlineStr">
        <is>
          <t xml:space="preserve"> </t>
        </is>
      </c>
      <c r="C372" s="4" t="inlineStr">
        <is>
          <t xml:space="preserve"> </t>
        </is>
      </c>
    </row>
    <row r="373">
      <c r="A373" s="4" t="inlineStr">
        <is>
          <t>Private equity, measurement input</t>
        </is>
      </c>
      <c r="B373" s="14" t="n">
        <v>0.6820000000000001</v>
      </c>
      <c r="C373" s="4" t="inlineStr">
        <is>
          <t xml:space="preserve"> </t>
        </is>
      </c>
    </row>
    <row r="374">
      <c r="A374" s="4" t="inlineStr">
        <is>
          <t>Level III | Private Equity | Inputs to market comparables, discounted cash flow and transaction price | Asset Management | Weighted Average | Weight Ascribed to Transaction Price</t>
        </is>
      </c>
      <c r="B374" s="4" t="inlineStr">
        <is>
          <t xml:space="preserve"> </t>
        </is>
      </c>
      <c r="C374" s="4" t="inlineStr">
        <is>
          <t xml:space="preserve"> </t>
        </is>
      </c>
    </row>
    <row r="375">
      <c r="A375" s="3" t="inlineStr">
        <is>
          <t>Level III Assets</t>
        </is>
      </c>
      <c r="B375" s="4" t="inlineStr">
        <is>
          <t xml:space="preserve"> </t>
        </is>
      </c>
      <c r="C375" s="4" t="inlineStr">
        <is>
          <t xml:space="preserve"> </t>
        </is>
      </c>
    </row>
    <row r="376">
      <c r="A376" s="4" t="inlineStr">
        <is>
          <t>Private equity, measurement input</t>
        </is>
      </c>
      <c r="B376" s="14" t="n">
        <v>0.028</v>
      </c>
      <c r="C376" s="4" t="inlineStr">
        <is>
          <t xml:space="preserve"> </t>
        </is>
      </c>
    </row>
    <row r="377">
      <c r="A377" s="4" t="inlineStr">
        <is>
          <t>Level III | Private Equity | Inputs to market comparables, discounted cash flow and transaction price | Asset Management | Weighted Average | Illiquidity Discount</t>
        </is>
      </c>
      <c r="B377" s="4" t="inlineStr">
        <is>
          <t xml:space="preserve"> </t>
        </is>
      </c>
      <c r="C377" s="4" t="inlineStr">
        <is>
          <t xml:space="preserve"> </t>
        </is>
      </c>
    </row>
    <row r="378">
      <c r="A378" s="3" t="inlineStr">
        <is>
          <t>Level III Assets</t>
        </is>
      </c>
      <c r="B378" s="4" t="inlineStr">
        <is>
          <t xml:space="preserve"> </t>
        </is>
      </c>
      <c r="C378" s="4" t="inlineStr">
        <is>
          <t xml:space="preserve"> </t>
        </is>
      </c>
    </row>
    <row r="379">
      <c r="A379" s="4" t="inlineStr">
        <is>
          <t>Private equity, measurement input</t>
        </is>
      </c>
      <c r="B379" s="14" t="n">
        <v>0.065</v>
      </c>
      <c r="C379" s="4" t="inlineStr">
        <is>
          <t xml:space="preserve"> </t>
        </is>
      </c>
    </row>
    <row r="380">
      <c r="A380" s="4" t="inlineStr">
        <is>
          <t>Level III | Private Equity | Inputs to market comparables, discounted cash flow and transaction price | Asset Management | Minimum | Weight Ascribed to Market Comparables</t>
        </is>
      </c>
      <c r="B380" s="4" t="inlineStr">
        <is>
          <t xml:space="preserve"> </t>
        </is>
      </c>
      <c r="C380" s="4" t="inlineStr">
        <is>
          <t xml:space="preserve"> </t>
        </is>
      </c>
    </row>
    <row r="381">
      <c r="A381" s="3" t="inlineStr">
        <is>
          <t>Level III Assets</t>
        </is>
      </c>
      <c r="B381" s="4" t="inlineStr">
        <is>
          <t xml:space="preserve"> </t>
        </is>
      </c>
      <c r="C381" s="4" t="inlineStr">
        <is>
          <t xml:space="preserve"> </t>
        </is>
      </c>
    </row>
    <row r="382">
      <c r="A382" s="4" t="inlineStr">
        <is>
          <t>Private equity, measurement input</t>
        </is>
      </c>
      <c r="B382" s="5" t="n">
        <v>0</v>
      </c>
      <c r="C382" s="4" t="inlineStr">
        <is>
          <t xml:space="preserve"> </t>
        </is>
      </c>
    </row>
    <row r="383">
      <c r="A383" s="4" t="inlineStr">
        <is>
          <t>Level III | Private Equity | Inputs to market comparables, discounted cash flow and transaction price | Asset Management | Minimum | Weight Ascribed to Discounted Cash Flow</t>
        </is>
      </c>
      <c r="B383" s="4" t="inlineStr">
        <is>
          <t xml:space="preserve"> </t>
        </is>
      </c>
      <c r="C383" s="4" t="inlineStr">
        <is>
          <t xml:space="preserve"> </t>
        </is>
      </c>
    </row>
    <row r="384">
      <c r="A384" s="3" t="inlineStr">
        <is>
          <t>Level III Assets</t>
        </is>
      </c>
      <c r="B384" s="4" t="inlineStr">
        <is>
          <t xml:space="preserve"> </t>
        </is>
      </c>
      <c r="C384" s="4" t="inlineStr">
        <is>
          <t xml:space="preserve"> </t>
        </is>
      </c>
    </row>
    <row r="385">
      <c r="A385" s="4" t="inlineStr">
        <is>
          <t>Private equity, measurement input</t>
        </is>
      </c>
      <c r="B385" s="5" t="n">
        <v>0</v>
      </c>
      <c r="C385" s="4" t="inlineStr">
        <is>
          <t xml:space="preserve"> </t>
        </is>
      </c>
    </row>
    <row r="386">
      <c r="A386" s="4" t="inlineStr">
        <is>
          <t>Level III | Private Equity | Inputs to market comparables, discounted cash flow and transaction price | Asset Management | Minimum | Weight Ascribed to Transaction Price</t>
        </is>
      </c>
      <c r="B386" s="4" t="inlineStr">
        <is>
          <t xml:space="preserve"> </t>
        </is>
      </c>
      <c r="C386" s="4" t="inlineStr">
        <is>
          <t xml:space="preserve"> </t>
        </is>
      </c>
    </row>
    <row r="387">
      <c r="A387" s="3" t="inlineStr">
        <is>
          <t>Level III Assets</t>
        </is>
      </c>
      <c r="B387" s="4" t="inlineStr">
        <is>
          <t xml:space="preserve"> </t>
        </is>
      </c>
      <c r="C387" s="4" t="inlineStr">
        <is>
          <t xml:space="preserve"> </t>
        </is>
      </c>
    </row>
    <row r="388">
      <c r="A388" s="4" t="inlineStr">
        <is>
          <t>Private equity, measurement input</t>
        </is>
      </c>
      <c r="B388" s="5" t="n">
        <v>0</v>
      </c>
      <c r="C388" s="4" t="inlineStr">
        <is>
          <t xml:space="preserve"> </t>
        </is>
      </c>
    </row>
    <row r="389">
      <c r="A389" s="4" t="inlineStr">
        <is>
          <t>Level III | Private Equity | Inputs to market comparables, discounted cash flow and transaction price | Asset Management | Minimum | Illiquidity Discount</t>
        </is>
      </c>
      <c r="B389" s="4" t="inlineStr">
        <is>
          <t xml:space="preserve"> </t>
        </is>
      </c>
      <c r="C389" s="4" t="inlineStr">
        <is>
          <t xml:space="preserve"> </t>
        </is>
      </c>
    </row>
    <row r="390">
      <c r="A390" s="3" t="inlineStr">
        <is>
          <t>Level III Assets</t>
        </is>
      </c>
      <c r="B390" s="4" t="inlineStr">
        <is>
          <t xml:space="preserve"> </t>
        </is>
      </c>
      <c r="C390" s="4" t="inlineStr">
        <is>
          <t xml:space="preserve"> </t>
        </is>
      </c>
    </row>
    <row r="391">
      <c r="A391" s="4" t="inlineStr">
        <is>
          <t>Private equity, measurement input</t>
        </is>
      </c>
      <c r="B391" s="14" t="n">
        <v>0.05</v>
      </c>
      <c r="C391" s="4" t="inlineStr">
        <is>
          <t xml:space="preserve"> </t>
        </is>
      </c>
    </row>
    <row r="392">
      <c r="A392" s="4" t="inlineStr">
        <is>
          <t>Level III | Private Equity | Inputs to market comparables, discounted cash flow and transaction price | Asset Management | Maximum | Weight Ascribed to Market Comparables</t>
        </is>
      </c>
      <c r="B392" s="4" t="inlineStr">
        <is>
          <t xml:space="preserve"> </t>
        </is>
      </c>
      <c r="C392" s="4" t="inlineStr">
        <is>
          <t xml:space="preserve"> </t>
        </is>
      </c>
    </row>
    <row r="393">
      <c r="A393" s="3" t="inlineStr">
        <is>
          <t>Level III Assets</t>
        </is>
      </c>
      <c r="B393" s="4" t="inlineStr">
        <is>
          <t xml:space="preserve"> </t>
        </is>
      </c>
      <c r="C393" s="4" t="inlineStr">
        <is>
          <t xml:space="preserve"> </t>
        </is>
      </c>
    </row>
    <row r="394">
      <c r="A394" s="4" t="inlineStr">
        <is>
          <t>Private equity, measurement input</t>
        </is>
      </c>
      <c r="B394" s="14" t="n">
        <v>0.75</v>
      </c>
      <c r="C394" s="4" t="inlineStr">
        <is>
          <t xml:space="preserve"> </t>
        </is>
      </c>
    </row>
    <row r="395">
      <c r="A395" s="4" t="inlineStr">
        <is>
          <t>Level III | Private Equity | Inputs to market comparables, discounted cash flow and transaction price | Asset Management | Maximum | Weight Ascribed to Discounted Cash Flow</t>
        </is>
      </c>
      <c r="B395" s="4" t="inlineStr">
        <is>
          <t xml:space="preserve"> </t>
        </is>
      </c>
      <c r="C395" s="4" t="inlineStr">
        <is>
          <t xml:space="preserve"> </t>
        </is>
      </c>
    </row>
    <row r="396">
      <c r="A396" s="3" t="inlineStr">
        <is>
          <t>Level III Assets</t>
        </is>
      </c>
      <c r="B396" s="4" t="inlineStr">
        <is>
          <t xml:space="preserve"> </t>
        </is>
      </c>
      <c r="C396" s="4" t="inlineStr">
        <is>
          <t xml:space="preserve"> </t>
        </is>
      </c>
    </row>
    <row r="397">
      <c r="A397" s="4" t="inlineStr">
        <is>
          <t>Private equity, measurement input</t>
        </is>
      </c>
      <c r="B397" s="5" t="n">
        <v>1</v>
      </c>
      <c r="C397" s="4" t="inlineStr">
        <is>
          <t xml:space="preserve"> </t>
        </is>
      </c>
    </row>
    <row r="398">
      <c r="A398" s="4" t="inlineStr">
        <is>
          <t>Level III | Private Equity | Inputs to market comparables, discounted cash flow and transaction price | Asset Management | Maximum | Weight Ascribed to Transaction Price</t>
        </is>
      </c>
      <c r="B398" s="4" t="inlineStr">
        <is>
          <t xml:space="preserve"> </t>
        </is>
      </c>
      <c r="C398" s="4" t="inlineStr">
        <is>
          <t xml:space="preserve"> </t>
        </is>
      </c>
    </row>
    <row r="399">
      <c r="A399" s="3" t="inlineStr">
        <is>
          <t>Level III Assets</t>
        </is>
      </c>
      <c r="B399" s="4" t="inlineStr">
        <is>
          <t xml:space="preserve"> </t>
        </is>
      </c>
      <c r="C399" s="4" t="inlineStr">
        <is>
          <t xml:space="preserve"> </t>
        </is>
      </c>
    </row>
    <row r="400">
      <c r="A400" s="4" t="inlineStr">
        <is>
          <t>Private equity, measurement input</t>
        </is>
      </c>
      <c r="B400" s="5" t="n">
        <v>1</v>
      </c>
      <c r="C400" s="4" t="inlineStr">
        <is>
          <t xml:space="preserve"> </t>
        </is>
      </c>
    </row>
    <row r="401">
      <c r="A401" s="4" t="inlineStr">
        <is>
          <t>Level III | Private Equity | Inputs to market comparables, discounted cash flow and transaction price | Asset Management | Maximum | Illiquidity Discount</t>
        </is>
      </c>
      <c r="B401" s="4" t="inlineStr">
        <is>
          <t xml:space="preserve"> </t>
        </is>
      </c>
      <c r="C401" s="4" t="inlineStr">
        <is>
          <t xml:space="preserve"> </t>
        </is>
      </c>
    </row>
    <row r="402">
      <c r="A402" s="3" t="inlineStr">
        <is>
          <t>Level III Assets</t>
        </is>
      </c>
      <c r="B402" s="4" t="inlineStr">
        <is>
          <t xml:space="preserve"> </t>
        </is>
      </c>
      <c r="C402" s="4" t="inlineStr">
        <is>
          <t xml:space="preserve"> </t>
        </is>
      </c>
    </row>
    <row r="403">
      <c r="A403" s="4" t="inlineStr">
        <is>
          <t>Private equity, measurement input</t>
        </is>
      </c>
      <c r="B403" s="14" t="n">
        <v>0.15</v>
      </c>
      <c r="C403" s="4" t="inlineStr">
        <is>
          <t xml:space="preserve"> </t>
        </is>
      </c>
    </row>
    <row r="404">
      <c r="A404" s="4" t="inlineStr">
        <is>
          <t>Level III | Private Equity | Market comparables | Asset Management | Weighted Average | Enterprise Value/LTM EBITDA Multiple</t>
        </is>
      </c>
      <c r="B404" s="4" t="inlineStr">
        <is>
          <t xml:space="preserve"> </t>
        </is>
      </c>
      <c r="C404" s="4" t="inlineStr">
        <is>
          <t xml:space="preserve"> </t>
        </is>
      </c>
    </row>
    <row r="405">
      <c r="A405" s="3" t="inlineStr">
        <is>
          <t>Level III Assets</t>
        </is>
      </c>
      <c r="B405" s="4" t="inlineStr">
        <is>
          <t xml:space="preserve"> </t>
        </is>
      </c>
      <c r="C405" s="4" t="inlineStr">
        <is>
          <t xml:space="preserve"> </t>
        </is>
      </c>
    </row>
    <row r="406">
      <c r="A406" s="4" t="inlineStr">
        <is>
          <t>Private equity, measurement input</t>
        </is>
      </c>
      <c r="B406" s="15" t="n">
        <v>16.8</v>
      </c>
      <c r="C406" s="4" t="inlineStr">
        <is>
          <t xml:space="preserve"> </t>
        </is>
      </c>
    </row>
    <row r="407">
      <c r="A407" s="4" t="inlineStr">
        <is>
          <t>Level III | Private Equity | Market comparables | Asset Management | Weighted Average | Enterprise Value/Forward EBITDA Multiple</t>
        </is>
      </c>
      <c r="B407" s="4" t="inlineStr">
        <is>
          <t xml:space="preserve"> </t>
        </is>
      </c>
      <c r="C407" s="4" t="inlineStr">
        <is>
          <t xml:space="preserve"> </t>
        </is>
      </c>
    </row>
    <row r="408">
      <c r="A408" s="3" t="inlineStr">
        <is>
          <t>Level III Assets</t>
        </is>
      </c>
      <c r="B408" s="4" t="inlineStr">
        <is>
          <t xml:space="preserve"> </t>
        </is>
      </c>
      <c r="C408" s="4" t="inlineStr">
        <is>
          <t xml:space="preserve"> </t>
        </is>
      </c>
    </row>
    <row r="409">
      <c r="A409" s="4" t="inlineStr">
        <is>
          <t>Private equity, measurement input</t>
        </is>
      </c>
      <c r="B409" s="15" t="n">
        <v>14.9</v>
      </c>
      <c r="C409" s="4" t="inlineStr">
        <is>
          <t xml:space="preserve"> </t>
        </is>
      </c>
    </row>
    <row r="410">
      <c r="A410" s="4" t="inlineStr">
        <is>
          <t>Level III | Private Equity | Market comparables | Asset Management | Minimum | Enterprise Value/LTM EBITDA Multiple</t>
        </is>
      </c>
      <c r="B410" s="4" t="inlineStr">
        <is>
          <t xml:space="preserve"> </t>
        </is>
      </c>
      <c r="C410" s="4" t="inlineStr">
        <is>
          <t xml:space="preserve"> </t>
        </is>
      </c>
    </row>
    <row r="411">
      <c r="A411" s="3" t="inlineStr">
        <is>
          <t>Level III Assets</t>
        </is>
      </c>
      <c r="B411" s="4" t="inlineStr">
        <is>
          <t xml:space="preserve"> </t>
        </is>
      </c>
      <c r="C411" s="4" t="inlineStr">
        <is>
          <t xml:space="preserve"> </t>
        </is>
      </c>
    </row>
    <row r="412">
      <c r="A412" s="4" t="inlineStr">
        <is>
          <t>Private equity, measurement input</t>
        </is>
      </c>
      <c r="B412" s="15" t="n">
        <v>7.6</v>
      </c>
      <c r="C412" s="4" t="inlineStr">
        <is>
          <t xml:space="preserve"> </t>
        </is>
      </c>
    </row>
    <row r="413">
      <c r="A413" s="4" t="inlineStr">
        <is>
          <t>Level III | Private Equity | Market comparables | Asset Management | Minimum | Enterprise Value/Forward EBITDA Multiple</t>
        </is>
      </c>
      <c r="B413" s="4" t="inlineStr">
        <is>
          <t xml:space="preserve"> </t>
        </is>
      </c>
      <c r="C413" s="4" t="inlineStr">
        <is>
          <t xml:space="preserve"> </t>
        </is>
      </c>
    </row>
    <row r="414">
      <c r="A414" s="3" t="inlineStr">
        <is>
          <t>Level III Assets</t>
        </is>
      </c>
      <c r="B414" s="4" t="inlineStr">
        <is>
          <t xml:space="preserve"> </t>
        </is>
      </c>
      <c r="C414" s="4" t="inlineStr">
        <is>
          <t xml:space="preserve"> </t>
        </is>
      </c>
    </row>
    <row r="415">
      <c r="A415" s="4" t="inlineStr">
        <is>
          <t>Private equity, measurement input</t>
        </is>
      </c>
      <c r="B415" s="15" t="n">
        <v>6.8</v>
      </c>
      <c r="C415" s="4" t="inlineStr">
        <is>
          <t xml:space="preserve"> </t>
        </is>
      </c>
    </row>
    <row r="416">
      <c r="A416" s="4" t="inlineStr">
        <is>
          <t>Level III | Private Equity | Market comparables | Asset Management | Maximum | Enterprise Value/LTM EBITDA Multiple</t>
        </is>
      </c>
      <c r="B416" s="4" t="inlineStr">
        <is>
          <t xml:space="preserve"> </t>
        </is>
      </c>
      <c r="C416" s="4" t="inlineStr">
        <is>
          <t xml:space="preserve"> </t>
        </is>
      </c>
    </row>
    <row r="417">
      <c r="A417" s="3" t="inlineStr">
        <is>
          <t>Level III Assets</t>
        </is>
      </c>
      <c r="B417" s="4" t="inlineStr">
        <is>
          <t xml:space="preserve"> </t>
        </is>
      </c>
      <c r="C417" s="4" t="inlineStr">
        <is>
          <t xml:space="preserve"> </t>
        </is>
      </c>
    </row>
    <row r="418">
      <c r="A418" s="4" t="inlineStr">
        <is>
          <t>Private equity, measurement input</t>
        </is>
      </c>
      <c r="B418" s="15" t="n">
        <v>52.8</v>
      </c>
      <c r="C418" s="4" t="inlineStr">
        <is>
          <t xml:space="preserve"> </t>
        </is>
      </c>
    </row>
    <row r="419">
      <c r="A419" s="4" t="inlineStr">
        <is>
          <t>Level III | Private Equity | Market comparables | Asset Management | Maximum | Enterprise Value/Forward EBITDA Multiple</t>
        </is>
      </c>
      <c r="B419" s="4" t="inlineStr">
        <is>
          <t xml:space="preserve"> </t>
        </is>
      </c>
      <c r="C419" s="4" t="inlineStr">
        <is>
          <t xml:space="preserve"> </t>
        </is>
      </c>
    </row>
    <row r="420">
      <c r="A420" s="3" t="inlineStr">
        <is>
          <t>Level III Assets</t>
        </is>
      </c>
      <c r="B420" s="4" t="inlineStr">
        <is>
          <t xml:space="preserve"> </t>
        </is>
      </c>
      <c r="C420" s="4" t="inlineStr">
        <is>
          <t xml:space="preserve"> </t>
        </is>
      </c>
    </row>
    <row r="421">
      <c r="A421" s="4" t="inlineStr">
        <is>
          <t>Private equity, measurement input</t>
        </is>
      </c>
      <c r="B421" s="5" t="n">
        <v>30</v>
      </c>
      <c r="C421" s="4" t="inlineStr">
        <is>
          <t xml:space="preserve"> </t>
        </is>
      </c>
    </row>
    <row r="422">
      <c r="A422" s="4" t="inlineStr">
        <is>
          <t>Level III | Private Equity | Discounted cash flow | Asset Management | Weighted Average | Weighted Average Cost of Capital</t>
        </is>
      </c>
      <c r="B422" s="4" t="inlineStr">
        <is>
          <t xml:space="preserve"> </t>
        </is>
      </c>
      <c r="C422" s="4" t="inlineStr">
        <is>
          <t xml:space="preserve"> </t>
        </is>
      </c>
    </row>
    <row r="423">
      <c r="A423" s="3" t="inlineStr">
        <is>
          <t>Level III Assets</t>
        </is>
      </c>
      <c r="B423" s="4" t="inlineStr">
        <is>
          <t xml:space="preserve"> </t>
        </is>
      </c>
      <c r="C423" s="4" t="inlineStr">
        <is>
          <t xml:space="preserve"> </t>
        </is>
      </c>
    </row>
    <row r="424">
      <c r="A424" s="4" t="inlineStr">
        <is>
          <t>Private equity, measurement input</t>
        </is>
      </c>
      <c r="B424" s="14" t="n">
        <v>0.099</v>
      </c>
      <c r="C424" s="4" t="inlineStr">
        <is>
          <t xml:space="preserve"> </t>
        </is>
      </c>
    </row>
    <row r="425">
      <c r="A425" s="4" t="inlineStr">
        <is>
          <t>Level III | Private Equity | Discounted cash flow | Asset Management | Weighted Average | Enterprise Value/LTM EBITDA Exit Multiple</t>
        </is>
      </c>
      <c r="B425" s="4" t="inlineStr">
        <is>
          <t xml:space="preserve"> </t>
        </is>
      </c>
      <c r="C425" s="4" t="inlineStr">
        <is>
          <t xml:space="preserve"> </t>
        </is>
      </c>
    </row>
    <row r="426">
      <c r="A426" s="3" t="inlineStr">
        <is>
          <t>Level III Assets</t>
        </is>
      </c>
      <c r="B426" s="4" t="inlineStr">
        <is>
          <t xml:space="preserve"> </t>
        </is>
      </c>
      <c r="C426" s="4" t="inlineStr">
        <is>
          <t xml:space="preserve"> </t>
        </is>
      </c>
    </row>
    <row r="427">
      <c r="A427" s="4" t="inlineStr">
        <is>
          <t>Private equity, measurement input</t>
        </is>
      </c>
      <c r="B427" s="15" t="n">
        <v>14.1</v>
      </c>
      <c r="C427" s="4" t="inlineStr">
        <is>
          <t xml:space="preserve"> </t>
        </is>
      </c>
    </row>
    <row r="428">
      <c r="A428" s="4" t="inlineStr">
        <is>
          <t>Level III | Private Equity | Discounted cash flow | Asset Management | Minimum | Weighted Average Cost of Capital</t>
        </is>
      </c>
      <c r="B428" s="4" t="inlineStr">
        <is>
          <t xml:space="preserve"> </t>
        </is>
      </c>
      <c r="C428" s="4" t="inlineStr">
        <is>
          <t xml:space="preserve"> </t>
        </is>
      </c>
    </row>
    <row r="429">
      <c r="A429" s="3" t="inlineStr">
        <is>
          <t>Level III Assets</t>
        </is>
      </c>
      <c r="B429" s="4" t="inlineStr">
        <is>
          <t xml:space="preserve"> </t>
        </is>
      </c>
      <c r="C429" s="4" t="inlineStr">
        <is>
          <t xml:space="preserve"> </t>
        </is>
      </c>
    </row>
    <row r="430">
      <c r="A430" s="4" t="inlineStr">
        <is>
          <t>Private equity, measurement input</t>
        </is>
      </c>
      <c r="B430" s="14" t="n">
        <v>0.063</v>
      </c>
      <c r="C430" s="4" t="inlineStr">
        <is>
          <t xml:space="preserve"> </t>
        </is>
      </c>
    </row>
    <row r="431">
      <c r="A431" s="4" t="inlineStr">
        <is>
          <t>Level III | Private Equity | Discounted cash flow | Asset Management | Minimum | Enterprise Value/LTM EBITDA Exit Multiple</t>
        </is>
      </c>
      <c r="B431" s="4" t="inlineStr">
        <is>
          <t xml:space="preserve"> </t>
        </is>
      </c>
      <c r="C431" s="4" t="inlineStr">
        <is>
          <t xml:space="preserve"> </t>
        </is>
      </c>
    </row>
    <row r="432">
      <c r="A432" s="3" t="inlineStr">
        <is>
          <t>Level III Assets</t>
        </is>
      </c>
      <c r="B432" s="4" t="inlineStr">
        <is>
          <t xml:space="preserve"> </t>
        </is>
      </c>
      <c r="C432" s="4" t="inlineStr">
        <is>
          <t xml:space="preserve"> </t>
        </is>
      </c>
    </row>
    <row r="433">
      <c r="A433" s="4" t="inlineStr">
        <is>
          <t>Private equity, measurement input</t>
        </is>
      </c>
      <c r="B433" s="5" t="n">
        <v>6</v>
      </c>
      <c r="C433" s="4" t="inlineStr">
        <is>
          <t xml:space="preserve"> </t>
        </is>
      </c>
    </row>
    <row r="434">
      <c r="A434" s="4" t="inlineStr">
        <is>
          <t>Level III | Private Equity | Discounted cash flow | Asset Management | Maximum | Weighted Average Cost of Capital</t>
        </is>
      </c>
      <c r="B434" s="4" t="inlineStr">
        <is>
          <t xml:space="preserve"> </t>
        </is>
      </c>
      <c r="C434" s="4" t="inlineStr">
        <is>
          <t xml:space="preserve"> </t>
        </is>
      </c>
    </row>
    <row r="435">
      <c r="A435" s="3" t="inlineStr">
        <is>
          <t>Level III Assets</t>
        </is>
      </c>
      <c r="B435" s="4" t="inlineStr">
        <is>
          <t xml:space="preserve"> </t>
        </is>
      </c>
      <c r="C435" s="4" t="inlineStr">
        <is>
          <t xml:space="preserve"> </t>
        </is>
      </c>
    </row>
    <row r="436">
      <c r="A436" s="4" t="inlineStr">
        <is>
          <t>Private equity, measurement input</t>
        </is>
      </c>
      <c r="B436" s="14" t="n">
        <v>0.139</v>
      </c>
      <c r="C436" s="4" t="inlineStr">
        <is>
          <t xml:space="preserve"> </t>
        </is>
      </c>
    </row>
    <row r="437">
      <c r="A437" s="4" t="inlineStr">
        <is>
          <t>Level III | Private Equity | Discounted cash flow | Asset Management | Maximum | Enterprise Value/LTM EBITDA Exit Multiple</t>
        </is>
      </c>
      <c r="B437" s="4" t="inlineStr">
        <is>
          <t xml:space="preserve"> </t>
        </is>
      </c>
      <c r="C437" s="4" t="inlineStr">
        <is>
          <t xml:space="preserve"> </t>
        </is>
      </c>
    </row>
    <row r="438">
      <c r="A438" s="3" t="inlineStr">
        <is>
          <t>Level III Assets</t>
        </is>
      </c>
      <c r="B438" s="4" t="inlineStr">
        <is>
          <t xml:space="preserve"> </t>
        </is>
      </c>
      <c r="C438" s="4" t="inlineStr">
        <is>
          <t xml:space="preserve"> </t>
        </is>
      </c>
    </row>
    <row r="439">
      <c r="A439" s="4" t="inlineStr">
        <is>
          <t>Private equity, measurement input</t>
        </is>
      </c>
      <c r="B439" s="15" t="n">
        <v>27.6</v>
      </c>
      <c r="C439" s="4" t="inlineStr">
        <is>
          <t xml:space="preserve"> </t>
        </is>
      </c>
    </row>
    <row r="440">
      <c r="A440" s="4" t="inlineStr">
        <is>
          <t>Level III | Growth Equity | Asset Management</t>
        </is>
      </c>
      <c r="B440" s="4" t="inlineStr">
        <is>
          <t xml:space="preserve"> </t>
        </is>
      </c>
      <c r="C440" s="4" t="inlineStr">
        <is>
          <t xml:space="preserve"> </t>
        </is>
      </c>
    </row>
    <row r="441">
      <c r="A441" s="3" t="inlineStr">
        <is>
          <t>Level III Assets</t>
        </is>
      </c>
      <c r="B441" s="4" t="inlineStr">
        <is>
          <t xml:space="preserve"> </t>
        </is>
      </c>
      <c r="C441" s="4" t="inlineStr">
        <is>
          <t xml:space="preserve"> </t>
        </is>
      </c>
    </row>
    <row r="442">
      <c r="A442" s="4" t="inlineStr">
        <is>
          <t>Growth equity, fair value disclosure</t>
        </is>
      </c>
      <c r="B442" s="6" t="n">
        <v>2718798000</v>
      </c>
      <c r="C442" s="4" t="inlineStr">
        <is>
          <t xml:space="preserve"> </t>
        </is>
      </c>
    </row>
    <row r="443">
      <c r="A443" s="4" t="inlineStr">
        <is>
          <t>Level III | Growth Equity | Inputs to market comparables, discounted cash flow and transaction price | Asset Management | Weighted Average | Weight Ascribed to Market Comparables</t>
        </is>
      </c>
      <c r="B443" s="4" t="inlineStr">
        <is>
          <t xml:space="preserve"> </t>
        </is>
      </c>
      <c r="C443" s="4" t="inlineStr">
        <is>
          <t xml:space="preserve"> </t>
        </is>
      </c>
    </row>
    <row r="444">
      <c r="A444" s="3" t="inlineStr">
        <is>
          <t>Level III Assets</t>
        </is>
      </c>
      <c r="B444" s="4" t="inlineStr">
        <is>
          <t xml:space="preserve"> </t>
        </is>
      </c>
      <c r="C444" s="4" t="inlineStr">
        <is>
          <t xml:space="preserve"> </t>
        </is>
      </c>
    </row>
    <row r="445">
      <c r="A445" s="4" t="inlineStr">
        <is>
          <t>Growth equity, measurement input</t>
        </is>
      </c>
      <c r="B445" s="14" t="n">
        <v>0.287</v>
      </c>
      <c r="C445" s="4" t="inlineStr">
        <is>
          <t xml:space="preserve"> </t>
        </is>
      </c>
    </row>
    <row r="446">
      <c r="A446" s="4" t="inlineStr">
        <is>
          <t>Level III | Growth Equity | Inputs to market comparables, discounted cash flow and transaction price | Asset Management | Weighted Average | Weight Ascribed to Discounted Cash Flow</t>
        </is>
      </c>
      <c r="B446" s="4" t="inlineStr">
        <is>
          <t xml:space="preserve"> </t>
        </is>
      </c>
      <c r="C446" s="4" t="inlineStr">
        <is>
          <t xml:space="preserve"> </t>
        </is>
      </c>
    </row>
    <row r="447">
      <c r="A447" s="3" t="inlineStr">
        <is>
          <t>Level III Assets</t>
        </is>
      </c>
      <c r="B447" s="4" t="inlineStr">
        <is>
          <t xml:space="preserve"> </t>
        </is>
      </c>
      <c r="C447" s="4" t="inlineStr">
        <is>
          <t xml:space="preserve"> </t>
        </is>
      </c>
    </row>
    <row r="448">
      <c r="A448" s="4" t="inlineStr">
        <is>
          <t>Growth equity, measurement input</t>
        </is>
      </c>
      <c r="B448" s="5" t="n">
        <v>0</v>
      </c>
      <c r="C448" s="4" t="inlineStr">
        <is>
          <t xml:space="preserve"> </t>
        </is>
      </c>
    </row>
    <row r="449">
      <c r="A449" s="4" t="inlineStr">
        <is>
          <t>Level III | Growth Equity | Inputs to market comparables, discounted cash flow and transaction price | Asset Management | Weighted Average | Illiquidity Discount</t>
        </is>
      </c>
      <c r="B449" s="4" t="inlineStr">
        <is>
          <t xml:space="preserve"> </t>
        </is>
      </c>
      <c r="C449" s="4" t="inlineStr">
        <is>
          <t xml:space="preserve"> </t>
        </is>
      </c>
    </row>
    <row r="450">
      <c r="A450" s="3" t="inlineStr">
        <is>
          <t>Level III Assets</t>
        </is>
      </c>
      <c r="B450" s="4" t="inlineStr">
        <is>
          <t xml:space="preserve"> </t>
        </is>
      </c>
      <c r="C450" s="4" t="inlineStr">
        <is>
          <t xml:space="preserve"> </t>
        </is>
      </c>
    </row>
    <row r="451">
      <c r="A451" s="4" t="inlineStr">
        <is>
          <t>Growth equity, measurement input</t>
        </is>
      </c>
      <c r="B451" s="14" t="n">
        <v>0.08599999999999999</v>
      </c>
      <c r="C451" s="4" t="inlineStr">
        <is>
          <t xml:space="preserve"> </t>
        </is>
      </c>
    </row>
    <row r="452">
      <c r="A452" s="4" t="inlineStr">
        <is>
          <t>Level III | Growth Equity | Inputs to market comparables, discounted cash flow and transaction price | Asset Management | Weighted Average | Weight Ascribed to Milestones</t>
        </is>
      </c>
      <c r="B452" s="4" t="inlineStr">
        <is>
          <t xml:space="preserve"> </t>
        </is>
      </c>
      <c r="C452" s="4" t="inlineStr">
        <is>
          <t xml:space="preserve"> </t>
        </is>
      </c>
    </row>
    <row r="453">
      <c r="A453" s="3" t="inlineStr">
        <is>
          <t>Level III Assets</t>
        </is>
      </c>
      <c r="B453" s="4" t="inlineStr">
        <is>
          <t xml:space="preserve"> </t>
        </is>
      </c>
      <c r="C453" s="4" t="inlineStr">
        <is>
          <t xml:space="preserve"> </t>
        </is>
      </c>
    </row>
    <row r="454">
      <c r="A454" s="4" t="inlineStr">
        <is>
          <t>Growth equity, measurement input</t>
        </is>
      </c>
      <c r="B454" s="14" t="n">
        <v>0.713</v>
      </c>
      <c r="C454" s="4" t="inlineStr">
        <is>
          <t xml:space="preserve"> </t>
        </is>
      </c>
    </row>
    <row r="455">
      <c r="A455" s="4" t="inlineStr">
        <is>
          <t>Level III | Growth Equity | Inputs to market comparables, discounted cash flow and transaction price | Asset Management | Minimum | Weight Ascribed to Market Comparables</t>
        </is>
      </c>
      <c r="B455" s="4" t="inlineStr">
        <is>
          <t xml:space="preserve"> </t>
        </is>
      </c>
      <c r="C455" s="4" t="inlineStr">
        <is>
          <t xml:space="preserve"> </t>
        </is>
      </c>
    </row>
    <row r="456">
      <c r="A456" s="3" t="inlineStr">
        <is>
          <t>Level III Assets</t>
        </is>
      </c>
      <c r="B456" s="4" t="inlineStr">
        <is>
          <t xml:space="preserve"> </t>
        </is>
      </c>
      <c r="C456" s="4" t="inlineStr">
        <is>
          <t xml:space="preserve"> </t>
        </is>
      </c>
    </row>
    <row r="457">
      <c r="A457" s="4" t="inlineStr">
        <is>
          <t>Growth equity, measurement input</t>
        </is>
      </c>
      <c r="B457" s="5" t="n">
        <v>0</v>
      </c>
      <c r="C457" s="4" t="inlineStr">
        <is>
          <t xml:space="preserve"> </t>
        </is>
      </c>
    </row>
    <row r="458">
      <c r="A458" s="4" t="inlineStr">
        <is>
          <t>Level III | Growth Equity | Inputs to market comparables, discounted cash flow and transaction price | Asset Management | Minimum | Weight Ascribed to Discounted Cash Flow</t>
        </is>
      </c>
      <c r="B458" s="4" t="inlineStr">
        <is>
          <t xml:space="preserve"> </t>
        </is>
      </c>
      <c r="C458" s="4" t="inlineStr">
        <is>
          <t xml:space="preserve"> </t>
        </is>
      </c>
    </row>
    <row r="459">
      <c r="A459" s="3" t="inlineStr">
        <is>
          <t>Level III Assets</t>
        </is>
      </c>
      <c r="B459" s="4" t="inlineStr">
        <is>
          <t xml:space="preserve"> </t>
        </is>
      </c>
      <c r="C459" s="4" t="inlineStr">
        <is>
          <t xml:space="preserve"> </t>
        </is>
      </c>
    </row>
    <row r="460">
      <c r="A460" s="4" t="inlineStr">
        <is>
          <t>Growth equity, measurement input</t>
        </is>
      </c>
      <c r="B460" s="5" t="n">
        <v>0</v>
      </c>
      <c r="C460" s="4" t="inlineStr">
        <is>
          <t xml:space="preserve"> </t>
        </is>
      </c>
    </row>
    <row r="461">
      <c r="A461" s="4" t="inlineStr">
        <is>
          <t>Level III | Growth Equity | Inputs to market comparables, discounted cash flow and transaction price | Asset Management | Minimum | Illiquidity Discount</t>
        </is>
      </c>
      <c r="B461" s="4" t="inlineStr">
        <is>
          <t xml:space="preserve"> </t>
        </is>
      </c>
      <c r="C461" s="4" t="inlineStr">
        <is>
          <t xml:space="preserve"> </t>
        </is>
      </c>
    </row>
    <row r="462">
      <c r="A462" s="3" t="inlineStr">
        <is>
          <t>Level III Assets</t>
        </is>
      </c>
      <c r="B462" s="4" t="inlineStr">
        <is>
          <t xml:space="preserve"> </t>
        </is>
      </c>
      <c r="C462" s="4" t="inlineStr">
        <is>
          <t xml:space="preserve"> </t>
        </is>
      </c>
    </row>
    <row r="463">
      <c r="A463" s="4" t="inlineStr">
        <is>
          <t>Growth equity, measurement input</t>
        </is>
      </c>
      <c r="B463" s="14" t="n">
        <v>0.05</v>
      </c>
      <c r="C463" s="4" t="inlineStr">
        <is>
          <t xml:space="preserve"> </t>
        </is>
      </c>
    </row>
    <row r="464">
      <c r="A464" s="4" t="inlineStr">
        <is>
          <t>Level III | Growth Equity | Inputs to market comparables, discounted cash flow and transaction price | Asset Management | Minimum | Weight Ascribed to Milestones</t>
        </is>
      </c>
      <c r="B464" s="4" t="inlineStr">
        <is>
          <t xml:space="preserve"> </t>
        </is>
      </c>
      <c r="C464" s="4" t="inlineStr">
        <is>
          <t xml:space="preserve"> </t>
        </is>
      </c>
    </row>
    <row r="465">
      <c r="A465" s="3" t="inlineStr">
        <is>
          <t>Level III Assets</t>
        </is>
      </c>
      <c r="B465" s="4" t="inlineStr">
        <is>
          <t xml:space="preserve"> </t>
        </is>
      </c>
      <c r="C465" s="4" t="inlineStr">
        <is>
          <t xml:space="preserve"> </t>
        </is>
      </c>
    </row>
    <row r="466">
      <c r="A466" s="4" t="inlineStr">
        <is>
          <t>Growth equity, measurement input</t>
        </is>
      </c>
      <c r="B466" s="5" t="n">
        <v>0</v>
      </c>
      <c r="C466" s="4" t="inlineStr">
        <is>
          <t xml:space="preserve"> </t>
        </is>
      </c>
    </row>
    <row r="467">
      <c r="A467" s="4" t="inlineStr">
        <is>
          <t>Level III | Growth Equity | Inputs to market comparables, discounted cash flow and transaction price | Asset Management | Maximum | Weight Ascribed to Market Comparables</t>
        </is>
      </c>
      <c r="B467" s="4" t="inlineStr">
        <is>
          <t xml:space="preserve"> </t>
        </is>
      </c>
      <c r="C467" s="4" t="inlineStr">
        <is>
          <t xml:space="preserve"> </t>
        </is>
      </c>
    </row>
    <row r="468">
      <c r="A468" s="3" t="inlineStr">
        <is>
          <t>Level III Assets</t>
        </is>
      </c>
      <c r="B468" s="4" t="inlineStr">
        <is>
          <t xml:space="preserve"> </t>
        </is>
      </c>
      <c r="C468" s="4" t="inlineStr">
        <is>
          <t xml:space="preserve"> </t>
        </is>
      </c>
    </row>
    <row r="469">
      <c r="A469" s="4" t="inlineStr">
        <is>
          <t>Growth equity, measurement input</t>
        </is>
      </c>
      <c r="B469" s="5" t="n">
        <v>1</v>
      </c>
      <c r="C469" s="4" t="inlineStr">
        <is>
          <t xml:space="preserve"> </t>
        </is>
      </c>
    </row>
    <row r="470">
      <c r="A470" s="4" t="inlineStr">
        <is>
          <t>Level III | Growth Equity | Inputs to market comparables, discounted cash flow and transaction price | Asset Management | Maximum | Weight Ascribed to Discounted Cash Flow</t>
        </is>
      </c>
      <c r="B470" s="4" t="inlineStr">
        <is>
          <t xml:space="preserve"> </t>
        </is>
      </c>
      <c r="C470" s="4" t="inlineStr">
        <is>
          <t xml:space="preserve"> </t>
        </is>
      </c>
    </row>
    <row r="471">
      <c r="A471" s="3" t="inlineStr">
        <is>
          <t>Level III Assets</t>
        </is>
      </c>
      <c r="B471" s="4" t="inlineStr">
        <is>
          <t xml:space="preserve"> </t>
        </is>
      </c>
      <c r="C471" s="4" t="inlineStr">
        <is>
          <t xml:space="preserve"> </t>
        </is>
      </c>
    </row>
    <row r="472">
      <c r="A472" s="4" t="inlineStr">
        <is>
          <t>Growth equity, measurement input</t>
        </is>
      </c>
      <c r="B472" s="14" t="n">
        <v>0.05</v>
      </c>
      <c r="C472" s="4" t="inlineStr">
        <is>
          <t xml:space="preserve"> </t>
        </is>
      </c>
    </row>
    <row r="473">
      <c r="A473" s="4" t="inlineStr">
        <is>
          <t>Level III | Growth Equity | Inputs to market comparables, discounted cash flow and transaction price | Asset Management | Maximum | Illiquidity Discount</t>
        </is>
      </c>
      <c r="B473" s="4" t="inlineStr">
        <is>
          <t xml:space="preserve"> </t>
        </is>
      </c>
      <c r="C473" s="4" t="inlineStr">
        <is>
          <t xml:space="preserve"> </t>
        </is>
      </c>
    </row>
    <row r="474">
      <c r="A474" s="3" t="inlineStr">
        <is>
          <t>Level III Assets</t>
        </is>
      </c>
      <c r="B474" s="4" t="inlineStr">
        <is>
          <t xml:space="preserve"> </t>
        </is>
      </c>
      <c r="C474" s="4" t="inlineStr">
        <is>
          <t xml:space="preserve"> </t>
        </is>
      </c>
    </row>
    <row r="475">
      <c r="A475" s="4" t="inlineStr">
        <is>
          <t>Growth equity, measurement input</t>
        </is>
      </c>
      <c r="B475" s="14" t="n">
        <v>0.15</v>
      </c>
      <c r="C475" s="4" t="inlineStr">
        <is>
          <t xml:space="preserve"> </t>
        </is>
      </c>
    </row>
    <row r="476">
      <c r="A476" s="4" t="inlineStr">
        <is>
          <t>Level III | Growth Equity | Inputs to market comparables, discounted cash flow and transaction price | Asset Management | Maximum | Weight Ascribed to Milestones</t>
        </is>
      </c>
      <c r="B476" s="4" t="inlineStr">
        <is>
          <t xml:space="preserve"> </t>
        </is>
      </c>
      <c r="C476" s="4" t="inlineStr">
        <is>
          <t xml:space="preserve"> </t>
        </is>
      </c>
    </row>
    <row r="477">
      <c r="A477" s="3" t="inlineStr">
        <is>
          <t>Level III Assets</t>
        </is>
      </c>
      <c r="B477" s="4" t="inlineStr">
        <is>
          <t xml:space="preserve"> </t>
        </is>
      </c>
      <c r="C477" s="4" t="inlineStr">
        <is>
          <t xml:space="preserve"> </t>
        </is>
      </c>
    </row>
    <row r="478">
      <c r="A478" s="4" t="inlineStr">
        <is>
          <t>Growth equity, measurement input</t>
        </is>
      </c>
      <c r="B478" s="5" t="n">
        <v>1</v>
      </c>
      <c r="C478" s="4" t="inlineStr">
        <is>
          <t xml:space="preserve"> </t>
        </is>
      </c>
    </row>
    <row r="479">
      <c r="A479" s="4" t="inlineStr">
        <is>
          <t>Level III | Growth Equity | Scenario Weighting | Asset Management | Weighted Average | Base</t>
        </is>
      </c>
      <c r="B479" s="4" t="inlineStr">
        <is>
          <t xml:space="preserve"> </t>
        </is>
      </c>
      <c r="C479" s="4" t="inlineStr">
        <is>
          <t xml:space="preserve"> </t>
        </is>
      </c>
    </row>
    <row r="480">
      <c r="A480" s="3" t="inlineStr">
        <is>
          <t>Level III Assets</t>
        </is>
      </c>
      <c r="B480" s="4" t="inlineStr">
        <is>
          <t xml:space="preserve"> </t>
        </is>
      </c>
      <c r="C480" s="4" t="inlineStr">
        <is>
          <t xml:space="preserve"> </t>
        </is>
      </c>
    </row>
    <row r="481">
      <c r="A481" s="4" t="inlineStr">
        <is>
          <t>Growth equity, measurement input</t>
        </is>
      </c>
      <c r="B481" s="14" t="n">
        <v>0.76</v>
      </c>
      <c r="C481" s="4" t="inlineStr">
        <is>
          <t xml:space="preserve"> </t>
        </is>
      </c>
    </row>
    <row r="482">
      <c r="A482" s="4" t="inlineStr">
        <is>
          <t>Level III | Growth Equity | Scenario Weighting | Asset Management | Weighted Average | Downside</t>
        </is>
      </c>
      <c r="B482" s="4" t="inlineStr">
        <is>
          <t xml:space="preserve"> </t>
        </is>
      </c>
      <c r="C482" s="4" t="inlineStr">
        <is>
          <t xml:space="preserve"> </t>
        </is>
      </c>
    </row>
    <row r="483">
      <c r="A483" s="3" t="inlineStr">
        <is>
          <t>Level III Assets</t>
        </is>
      </c>
      <c r="B483" s="4" t="inlineStr">
        <is>
          <t xml:space="preserve"> </t>
        </is>
      </c>
      <c r="C483" s="4" t="inlineStr">
        <is>
          <t xml:space="preserve"> </t>
        </is>
      </c>
    </row>
    <row r="484">
      <c r="A484" s="4" t="inlineStr">
        <is>
          <t>Growth equity, measurement input</t>
        </is>
      </c>
      <c r="B484" s="14" t="n">
        <v>0.048</v>
      </c>
      <c r="C484" s="4" t="inlineStr">
        <is>
          <t xml:space="preserve"> </t>
        </is>
      </c>
    </row>
    <row r="485">
      <c r="A485" s="4" t="inlineStr">
        <is>
          <t>Level III | Growth Equity | Scenario Weighting | Asset Management | Weighted Average | Upside</t>
        </is>
      </c>
      <c r="B485" s="4" t="inlineStr">
        <is>
          <t xml:space="preserve"> </t>
        </is>
      </c>
      <c r="C485" s="4" t="inlineStr">
        <is>
          <t xml:space="preserve"> </t>
        </is>
      </c>
    </row>
    <row r="486">
      <c r="A486" s="3" t="inlineStr">
        <is>
          <t>Level III Assets</t>
        </is>
      </c>
      <c r="B486" s="4" t="inlineStr">
        <is>
          <t xml:space="preserve"> </t>
        </is>
      </c>
      <c r="C486" s="4" t="inlineStr">
        <is>
          <t xml:space="preserve"> </t>
        </is>
      </c>
    </row>
    <row r="487">
      <c r="A487" s="4" t="inlineStr">
        <is>
          <t>Growth equity, measurement input</t>
        </is>
      </c>
      <c r="B487" s="14" t="n">
        <v>0.192</v>
      </c>
      <c r="C487" s="4" t="inlineStr">
        <is>
          <t xml:space="preserve"> </t>
        </is>
      </c>
    </row>
    <row r="488">
      <c r="A488" s="4" t="inlineStr">
        <is>
          <t>Level III | Growth Equity | Scenario Weighting | Asset Management | Minimum | Base</t>
        </is>
      </c>
      <c r="B488" s="4" t="inlineStr">
        <is>
          <t xml:space="preserve"> </t>
        </is>
      </c>
      <c r="C488" s="4" t="inlineStr">
        <is>
          <t xml:space="preserve"> </t>
        </is>
      </c>
    </row>
    <row r="489">
      <c r="A489" s="3" t="inlineStr">
        <is>
          <t>Level III Assets</t>
        </is>
      </c>
      <c r="B489" s="4" t="inlineStr">
        <is>
          <t xml:space="preserve"> </t>
        </is>
      </c>
      <c r="C489" s="4" t="inlineStr">
        <is>
          <t xml:space="preserve"> </t>
        </is>
      </c>
    </row>
    <row r="490">
      <c r="A490" s="4" t="inlineStr">
        <is>
          <t>Growth equity, measurement input</t>
        </is>
      </c>
      <c r="B490" s="14" t="n">
        <v>0.6</v>
      </c>
      <c r="C490" s="4" t="inlineStr">
        <is>
          <t xml:space="preserve"> </t>
        </is>
      </c>
    </row>
    <row r="491">
      <c r="A491" s="4" t="inlineStr">
        <is>
          <t>Level III | Growth Equity | Scenario Weighting | Asset Management | Minimum | Downside</t>
        </is>
      </c>
      <c r="B491" s="4" t="inlineStr">
        <is>
          <t xml:space="preserve"> </t>
        </is>
      </c>
      <c r="C491" s="4" t="inlineStr">
        <is>
          <t xml:space="preserve"> </t>
        </is>
      </c>
    </row>
    <row r="492">
      <c r="A492" s="3" t="inlineStr">
        <is>
          <t>Level III Assets</t>
        </is>
      </c>
      <c r="B492" s="4" t="inlineStr">
        <is>
          <t xml:space="preserve"> </t>
        </is>
      </c>
      <c r="C492" s="4" t="inlineStr">
        <is>
          <t xml:space="preserve"> </t>
        </is>
      </c>
    </row>
    <row r="493">
      <c r="A493" s="4" t="inlineStr">
        <is>
          <t>Growth equity, measurement input</t>
        </is>
      </c>
      <c r="B493" s="5" t="n">
        <v>0</v>
      </c>
      <c r="C493" s="4" t="inlineStr">
        <is>
          <t xml:space="preserve"> </t>
        </is>
      </c>
    </row>
    <row r="494">
      <c r="A494" s="4" t="inlineStr">
        <is>
          <t>Level III | Growth Equity | Scenario Weighting | Asset Management | Minimum | Upside</t>
        </is>
      </c>
      <c r="B494" s="4" t="inlineStr">
        <is>
          <t xml:space="preserve"> </t>
        </is>
      </c>
      <c r="C494" s="4" t="inlineStr">
        <is>
          <t xml:space="preserve"> </t>
        </is>
      </c>
    </row>
    <row r="495">
      <c r="A495" s="3" t="inlineStr">
        <is>
          <t>Level III Assets</t>
        </is>
      </c>
      <c r="B495" s="4" t="inlineStr">
        <is>
          <t xml:space="preserve"> </t>
        </is>
      </c>
      <c r="C495" s="4" t="inlineStr">
        <is>
          <t xml:space="preserve"> </t>
        </is>
      </c>
    </row>
    <row r="496">
      <c r="A496" s="4" t="inlineStr">
        <is>
          <t>Growth equity, measurement input</t>
        </is>
      </c>
      <c r="B496" s="14" t="n">
        <v>0.1</v>
      </c>
      <c r="C496" s="4" t="inlineStr">
        <is>
          <t xml:space="preserve"> </t>
        </is>
      </c>
    </row>
    <row r="497">
      <c r="A497" s="4" t="inlineStr">
        <is>
          <t>Level III | Growth Equity | Scenario Weighting | Asset Management | Maximum | Base</t>
        </is>
      </c>
      <c r="B497" s="4" t="inlineStr">
        <is>
          <t xml:space="preserve"> </t>
        </is>
      </c>
      <c r="C497" s="4" t="inlineStr">
        <is>
          <t xml:space="preserve"> </t>
        </is>
      </c>
    </row>
    <row r="498">
      <c r="A498" s="3" t="inlineStr">
        <is>
          <t>Level III Assets</t>
        </is>
      </c>
      <c r="B498" s="4" t="inlineStr">
        <is>
          <t xml:space="preserve"> </t>
        </is>
      </c>
      <c r="C498" s="4" t="inlineStr">
        <is>
          <t xml:space="preserve"> </t>
        </is>
      </c>
    </row>
    <row r="499">
      <c r="A499" s="4" t="inlineStr">
        <is>
          <t>Growth equity, measurement input</t>
        </is>
      </c>
      <c r="B499" s="14" t="n">
        <v>0.8</v>
      </c>
      <c r="C499" s="4" t="inlineStr">
        <is>
          <t xml:space="preserve"> </t>
        </is>
      </c>
    </row>
    <row r="500">
      <c r="A500" s="4" t="inlineStr">
        <is>
          <t>Level III | Growth Equity | Scenario Weighting | Asset Management | Maximum | Downside</t>
        </is>
      </c>
      <c r="B500" s="4" t="inlineStr">
        <is>
          <t xml:space="preserve"> </t>
        </is>
      </c>
      <c r="C500" s="4" t="inlineStr">
        <is>
          <t xml:space="preserve"> </t>
        </is>
      </c>
    </row>
    <row r="501">
      <c r="A501" s="3" t="inlineStr">
        <is>
          <t>Level III Assets</t>
        </is>
      </c>
      <c r="B501" s="4" t="inlineStr">
        <is>
          <t xml:space="preserve"> </t>
        </is>
      </c>
      <c r="C501" s="4" t="inlineStr">
        <is>
          <t xml:space="preserve"> </t>
        </is>
      </c>
    </row>
    <row r="502">
      <c r="A502" s="4" t="inlineStr">
        <is>
          <t>Growth equity, measurement input</t>
        </is>
      </c>
      <c r="B502" s="14" t="n">
        <v>0.25</v>
      </c>
      <c r="C502" s="4" t="inlineStr">
        <is>
          <t xml:space="preserve"> </t>
        </is>
      </c>
    </row>
    <row r="503">
      <c r="A503" s="4" t="inlineStr">
        <is>
          <t>Level III | Growth Equity | Scenario Weighting | Asset Management | Maximum | Upside</t>
        </is>
      </c>
      <c r="B503" s="4" t="inlineStr">
        <is>
          <t xml:space="preserve"> </t>
        </is>
      </c>
      <c r="C503" s="4" t="inlineStr">
        <is>
          <t xml:space="preserve"> </t>
        </is>
      </c>
    </row>
    <row r="504">
      <c r="A504" s="3" t="inlineStr">
        <is>
          <t>Level III Assets</t>
        </is>
      </c>
      <c r="B504" s="4" t="inlineStr">
        <is>
          <t xml:space="preserve"> </t>
        </is>
      </c>
      <c r="C504" s="4" t="inlineStr">
        <is>
          <t xml:space="preserve"> </t>
        </is>
      </c>
    </row>
    <row r="505">
      <c r="A505" s="4" t="inlineStr">
        <is>
          <t>Growth equity, measurement input</t>
        </is>
      </c>
      <c r="B505" s="14" t="n">
        <v>0.25</v>
      </c>
      <c r="C505" s="4" t="inlineStr">
        <is>
          <t xml:space="preserve"> </t>
        </is>
      </c>
    </row>
    <row r="506">
      <c r="A506" s="4" t="inlineStr">
        <is>
          <t>Level III | Energy | Asset Management</t>
        </is>
      </c>
      <c r="B506" s="4" t="inlineStr">
        <is>
          <t xml:space="preserve"> </t>
        </is>
      </c>
      <c r="C506" s="4" t="inlineStr">
        <is>
          <t xml:space="preserve"> </t>
        </is>
      </c>
    </row>
    <row r="507">
      <c r="A507" s="3" t="inlineStr">
        <is>
          <t>Level III Assets</t>
        </is>
      </c>
      <c r="B507" s="4" t="inlineStr">
        <is>
          <t xml:space="preserve"> </t>
        </is>
      </c>
      <c r="C507" s="4" t="inlineStr">
        <is>
          <t xml:space="preserve"> </t>
        </is>
      </c>
    </row>
    <row r="508">
      <c r="A508" s="4" t="inlineStr">
        <is>
          <t>Real assets, fair value</t>
        </is>
      </c>
      <c r="B508" s="6" t="n">
        <v>1751872000</v>
      </c>
      <c r="C508" s="4" t="inlineStr">
        <is>
          <t xml:space="preserve"> </t>
        </is>
      </c>
    </row>
    <row r="509">
      <c r="A509" s="4" t="inlineStr">
        <is>
          <t>Level III | Energy | Inputs to market comparables, discounted cash flow and transaction price | Asset Management | Weighted Average | Weight Ascribed to Market Comparables</t>
        </is>
      </c>
      <c r="B509" s="4" t="inlineStr">
        <is>
          <t xml:space="preserve"> </t>
        </is>
      </c>
      <c r="C509" s="4" t="inlineStr">
        <is>
          <t xml:space="preserve"> </t>
        </is>
      </c>
    </row>
    <row r="510">
      <c r="A510" s="3" t="inlineStr">
        <is>
          <t>Level III Assets</t>
        </is>
      </c>
      <c r="B510" s="4" t="inlineStr">
        <is>
          <t xml:space="preserve"> </t>
        </is>
      </c>
      <c r="C510" s="4" t="inlineStr">
        <is>
          <t xml:space="preserve"> </t>
        </is>
      </c>
    </row>
    <row r="511">
      <c r="A511" s="4" t="inlineStr">
        <is>
          <t>Real assets, measurement input</t>
        </is>
      </c>
      <c r="B511" s="14" t="n">
        <v>0.434</v>
      </c>
      <c r="C511" s="4" t="inlineStr">
        <is>
          <t xml:space="preserve"> </t>
        </is>
      </c>
    </row>
    <row r="512">
      <c r="A512" s="4" t="inlineStr">
        <is>
          <t>Level III | Energy | Inputs to market comparables, discounted cash flow and transaction price | Asset Management | Weighted Average | Weight Ascribed to Discounted Cash Flow</t>
        </is>
      </c>
      <c r="B512" s="4" t="inlineStr">
        <is>
          <t xml:space="preserve"> </t>
        </is>
      </c>
      <c r="C512" s="4" t="inlineStr">
        <is>
          <t xml:space="preserve"> </t>
        </is>
      </c>
    </row>
    <row r="513">
      <c r="A513" s="3" t="inlineStr">
        <is>
          <t>Level III Assets</t>
        </is>
      </c>
      <c r="B513" s="4" t="inlineStr">
        <is>
          <t xml:space="preserve"> </t>
        </is>
      </c>
      <c r="C513" s="4" t="inlineStr">
        <is>
          <t xml:space="preserve"> </t>
        </is>
      </c>
    </row>
    <row r="514">
      <c r="A514" s="4" t="inlineStr">
        <is>
          <t>Real assets, measurement input</t>
        </is>
      </c>
      <c r="B514" s="14" t="n">
        <v>0.5659999999999999</v>
      </c>
      <c r="C514" s="4" t="inlineStr">
        <is>
          <t xml:space="preserve"> </t>
        </is>
      </c>
    </row>
    <row r="515">
      <c r="A515" s="4" t="inlineStr">
        <is>
          <t>Level III | Energy | Inputs to market comparables, discounted cash flow and transaction price | Asset Management | Minimum | Weight Ascribed to Market Comparables</t>
        </is>
      </c>
      <c r="B515" s="4" t="inlineStr">
        <is>
          <t xml:space="preserve"> </t>
        </is>
      </c>
      <c r="C515" s="4" t="inlineStr">
        <is>
          <t xml:space="preserve"> </t>
        </is>
      </c>
    </row>
    <row r="516">
      <c r="A516" s="3" t="inlineStr">
        <is>
          <t>Level III Assets</t>
        </is>
      </c>
      <c r="B516" s="4" t="inlineStr">
        <is>
          <t xml:space="preserve"> </t>
        </is>
      </c>
      <c r="C516" s="4" t="inlineStr">
        <is>
          <t xml:space="preserve"> </t>
        </is>
      </c>
    </row>
    <row r="517">
      <c r="A517" s="4" t="inlineStr">
        <is>
          <t>Real assets, measurement input</t>
        </is>
      </c>
      <c r="B517" s="5" t="n">
        <v>0</v>
      </c>
      <c r="C517" s="4" t="inlineStr">
        <is>
          <t xml:space="preserve"> </t>
        </is>
      </c>
    </row>
    <row r="518">
      <c r="A518" s="4" t="inlineStr">
        <is>
          <t>Level III | Energy | Inputs to market comparables, discounted cash flow and transaction price | Asset Management | Minimum | Weight Ascribed to Discounted Cash Flow</t>
        </is>
      </c>
      <c r="B518" s="4" t="inlineStr">
        <is>
          <t xml:space="preserve"> </t>
        </is>
      </c>
      <c r="C518" s="4" t="inlineStr">
        <is>
          <t xml:space="preserve"> </t>
        </is>
      </c>
    </row>
    <row r="519">
      <c r="A519" s="3" t="inlineStr">
        <is>
          <t>Level III Assets</t>
        </is>
      </c>
      <c r="B519" s="4" t="inlineStr">
        <is>
          <t xml:space="preserve"> </t>
        </is>
      </c>
      <c r="C519" s="4" t="inlineStr">
        <is>
          <t xml:space="preserve"> </t>
        </is>
      </c>
    </row>
    <row r="520">
      <c r="A520" s="4" t="inlineStr">
        <is>
          <t>Real assets, measurement input</t>
        </is>
      </c>
      <c r="B520" s="14" t="n">
        <v>0.5</v>
      </c>
      <c r="C520" s="4" t="inlineStr">
        <is>
          <t xml:space="preserve"> </t>
        </is>
      </c>
    </row>
    <row r="521">
      <c r="A521" s="4" t="inlineStr">
        <is>
          <t>Level III | Energy | Inputs to market comparables, discounted cash flow and transaction price | Asset Management | Maximum | Weight Ascribed to Market Comparables</t>
        </is>
      </c>
      <c r="B521" s="4" t="inlineStr">
        <is>
          <t xml:space="preserve"> </t>
        </is>
      </c>
      <c r="C521" s="4" t="inlineStr">
        <is>
          <t xml:space="preserve"> </t>
        </is>
      </c>
    </row>
    <row r="522">
      <c r="A522" s="3" t="inlineStr">
        <is>
          <t>Level III Assets</t>
        </is>
      </c>
      <c r="B522" s="4" t="inlineStr">
        <is>
          <t xml:space="preserve"> </t>
        </is>
      </c>
      <c r="C522" s="4" t="inlineStr">
        <is>
          <t xml:space="preserve"> </t>
        </is>
      </c>
    </row>
    <row r="523">
      <c r="A523" s="4" t="inlineStr">
        <is>
          <t>Real assets, measurement input</t>
        </is>
      </c>
      <c r="B523" s="14" t="n">
        <v>0.5</v>
      </c>
      <c r="C523" s="4" t="inlineStr">
        <is>
          <t xml:space="preserve"> </t>
        </is>
      </c>
    </row>
    <row r="524">
      <c r="A524" s="4" t="inlineStr">
        <is>
          <t>Level III | Energy | Inputs to market comparables, discounted cash flow and transaction price | Asset Management | Maximum | Weight Ascribed to Discounted Cash Flow</t>
        </is>
      </c>
      <c r="B524" s="4" t="inlineStr">
        <is>
          <t xml:space="preserve"> </t>
        </is>
      </c>
      <c r="C524" s="4" t="inlineStr">
        <is>
          <t xml:space="preserve"> </t>
        </is>
      </c>
    </row>
    <row r="525">
      <c r="A525" s="3" t="inlineStr">
        <is>
          <t>Level III Assets</t>
        </is>
      </c>
      <c r="B525" s="4" t="inlineStr">
        <is>
          <t xml:space="preserve"> </t>
        </is>
      </c>
      <c r="C525" s="4" t="inlineStr">
        <is>
          <t xml:space="preserve"> </t>
        </is>
      </c>
    </row>
    <row r="526">
      <c r="A526" s="4" t="inlineStr">
        <is>
          <t>Real assets, measurement input</t>
        </is>
      </c>
      <c r="B526" s="5" t="n">
        <v>1</v>
      </c>
      <c r="C526" s="4" t="inlineStr">
        <is>
          <t xml:space="preserve"> </t>
        </is>
      </c>
    </row>
    <row r="527">
      <c r="A527" s="4" t="inlineStr">
        <is>
          <t>Level III | Energy | Market comparables | Asset Management | Weighted Average | Enterprise Value/LTM EBITDA Multiple</t>
        </is>
      </c>
      <c r="B527" s="4" t="inlineStr">
        <is>
          <t xml:space="preserve"> </t>
        </is>
      </c>
      <c r="C527" s="4" t="inlineStr">
        <is>
          <t xml:space="preserve"> </t>
        </is>
      </c>
    </row>
    <row r="528">
      <c r="A528" s="3" t="inlineStr">
        <is>
          <t>Level III Assets</t>
        </is>
      </c>
      <c r="B528" s="4" t="inlineStr">
        <is>
          <t xml:space="preserve"> </t>
        </is>
      </c>
      <c r="C528" s="4" t="inlineStr">
        <is>
          <t xml:space="preserve"> </t>
        </is>
      </c>
    </row>
    <row r="529">
      <c r="A529" s="4" t="inlineStr">
        <is>
          <t>Real assets, measurement input</t>
        </is>
      </c>
      <c r="B529" s="15" t="n">
        <v>4.5</v>
      </c>
      <c r="C529" s="4" t="inlineStr">
        <is>
          <t xml:space="preserve"> </t>
        </is>
      </c>
    </row>
    <row r="530">
      <c r="A530" s="4" t="inlineStr">
        <is>
          <t>Level III | Energy | Market comparables | Asset Management | Weighted Average | Enterprise Value/Forward EBITDA Multiple</t>
        </is>
      </c>
      <c r="B530" s="4" t="inlineStr">
        <is>
          <t xml:space="preserve"> </t>
        </is>
      </c>
      <c r="C530" s="4" t="inlineStr">
        <is>
          <t xml:space="preserve"> </t>
        </is>
      </c>
    </row>
    <row r="531">
      <c r="A531" s="3" t="inlineStr">
        <is>
          <t>Level III Assets</t>
        </is>
      </c>
      <c r="B531" s="4" t="inlineStr">
        <is>
          <t xml:space="preserve"> </t>
        </is>
      </c>
      <c r="C531" s="4" t="inlineStr">
        <is>
          <t xml:space="preserve"> </t>
        </is>
      </c>
    </row>
    <row r="532">
      <c r="A532" s="4" t="inlineStr">
        <is>
          <t>Real assets, measurement input</t>
        </is>
      </c>
      <c r="B532" s="15" t="n">
        <v>5.1</v>
      </c>
      <c r="C532" s="4" t="inlineStr">
        <is>
          <t xml:space="preserve"> </t>
        </is>
      </c>
    </row>
    <row r="533">
      <c r="A533" s="4" t="inlineStr">
        <is>
          <t>Level III | Energy | Market comparables | Asset Management | Minimum | Enterprise Value/LTM EBITDA Multiple</t>
        </is>
      </c>
      <c r="B533" s="4" t="inlineStr">
        <is>
          <t xml:space="preserve"> </t>
        </is>
      </c>
      <c r="C533" s="4" t="inlineStr">
        <is>
          <t xml:space="preserve"> </t>
        </is>
      </c>
    </row>
    <row r="534">
      <c r="A534" s="3" t="inlineStr">
        <is>
          <t>Level III Assets</t>
        </is>
      </c>
      <c r="B534" s="4" t="inlineStr">
        <is>
          <t xml:space="preserve"> </t>
        </is>
      </c>
      <c r="C534" s="4" t="inlineStr">
        <is>
          <t xml:space="preserve"> </t>
        </is>
      </c>
    </row>
    <row r="535">
      <c r="A535" s="4" t="inlineStr">
        <is>
          <t>Real assets, measurement input</t>
        </is>
      </c>
      <c r="B535" s="15" t="n">
        <v>4.5</v>
      </c>
      <c r="C535" s="4" t="inlineStr">
        <is>
          <t xml:space="preserve"> </t>
        </is>
      </c>
    </row>
    <row r="536">
      <c r="A536" s="4" t="inlineStr">
        <is>
          <t>Level III | Energy | Market comparables | Asset Management | Minimum | Enterprise Value/Forward EBITDA Multiple</t>
        </is>
      </c>
      <c r="B536" s="4" t="inlineStr">
        <is>
          <t xml:space="preserve"> </t>
        </is>
      </c>
      <c r="C536" s="4" t="inlineStr">
        <is>
          <t xml:space="preserve"> </t>
        </is>
      </c>
    </row>
    <row r="537">
      <c r="A537" s="3" t="inlineStr">
        <is>
          <t>Level III Assets</t>
        </is>
      </c>
      <c r="B537" s="4" t="inlineStr">
        <is>
          <t xml:space="preserve"> </t>
        </is>
      </c>
      <c r="C537" s="4" t="inlineStr">
        <is>
          <t xml:space="preserve"> </t>
        </is>
      </c>
    </row>
    <row r="538">
      <c r="A538" s="4" t="inlineStr">
        <is>
          <t>Real assets, measurement input</t>
        </is>
      </c>
      <c r="B538" s="15" t="n">
        <v>3.3</v>
      </c>
      <c r="C538" s="4" t="inlineStr">
        <is>
          <t xml:space="preserve"> </t>
        </is>
      </c>
    </row>
    <row r="539">
      <c r="A539" s="4" t="inlineStr">
        <is>
          <t>Level III | Energy | Market comparables | Asset Management | Maximum | Enterprise Value/LTM EBITDA Multiple</t>
        </is>
      </c>
      <c r="B539" s="4" t="inlineStr">
        <is>
          <t xml:space="preserve"> </t>
        </is>
      </c>
      <c r="C539" s="4" t="inlineStr">
        <is>
          <t xml:space="preserve"> </t>
        </is>
      </c>
    </row>
    <row r="540">
      <c r="A540" s="3" t="inlineStr">
        <is>
          <t>Level III Assets</t>
        </is>
      </c>
      <c r="B540" s="4" t="inlineStr">
        <is>
          <t xml:space="preserve"> </t>
        </is>
      </c>
      <c r="C540" s="4" t="inlineStr">
        <is>
          <t xml:space="preserve"> </t>
        </is>
      </c>
    </row>
    <row r="541">
      <c r="A541" s="4" t="inlineStr">
        <is>
          <t>Real assets, measurement input</t>
        </is>
      </c>
      <c r="B541" s="15" t="n">
        <v>4.5</v>
      </c>
      <c r="C541" s="4" t="inlineStr">
        <is>
          <t xml:space="preserve"> </t>
        </is>
      </c>
    </row>
    <row r="542">
      <c r="A542" s="4" t="inlineStr">
        <is>
          <t>Level III | Energy | Market comparables | Asset Management | Maximum | Enterprise Value/Forward EBITDA Multiple</t>
        </is>
      </c>
      <c r="B542" s="4" t="inlineStr">
        <is>
          <t xml:space="preserve"> </t>
        </is>
      </c>
      <c r="C542" s="4" t="inlineStr">
        <is>
          <t xml:space="preserve"> </t>
        </is>
      </c>
    </row>
    <row r="543">
      <c r="A543" s="3" t="inlineStr">
        <is>
          <t>Level III Assets</t>
        </is>
      </c>
      <c r="B543" s="4" t="inlineStr">
        <is>
          <t xml:space="preserve"> </t>
        </is>
      </c>
      <c r="C543" s="4" t="inlineStr">
        <is>
          <t xml:space="preserve"> </t>
        </is>
      </c>
    </row>
    <row r="544">
      <c r="A544" s="4" t="inlineStr">
        <is>
          <t>Real assets, measurement input</t>
        </is>
      </c>
      <c r="B544" s="15" t="n">
        <v>5.9</v>
      </c>
      <c r="C544" s="4" t="inlineStr">
        <is>
          <t xml:space="preserve"> </t>
        </is>
      </c>
    </row>
    <row r="545">
      <c r="A545" s="4" t="inlineStr">
        <is>
          <t>Level III | Energy | Discounted cash flow | Liquids</t>
        </is>
      </c>
      <c r="B545" s="4" t="inlineStr">
        <is>
          <t xml:space="preserve"> </t>
        </is>
      </c>
      <c r="C545" s="4" t="inlineStr">
        <is>
          <t xml:space="preserve"> </t>
        </is>
      </c>
    </row>
    <row r="546">
      <c r="A546" s="3" t="inlineStr">
        <is>
          <t>Level III Assets</t>
        </is>
      </c>
      <c r="B546" s="4" t="inlineStr">
        <is>
          <t xml:space="preserve"> </t>
        </is>
      </c>
      <c r="C546" s="4" t="inlineStr">
        <is>
          <t xml:space="preserve"> </t>
        </is>
      </c>
    </row>
    <row r="547">
      <c r="A547" s="4" t="inlineStr">
        <is>
          <t>Revenue ratio of liquids</t>
        </is>
      </c>
      <c r="B547" s="13" t="n">
        <v>0.82</v>
      </c>
      <c r="C547" s="4" t="inlineStr">
        <is>
          <t xml:space="preserve"> </t>
        </is>
      </c>
    </row>
    <row r="548">
      <c r="A548" s="4" t="inlineStr">
        <is>
          <t>Level III | Energy | Discounted cash flow | Natural Gas</t>
        </is>
      </c>
      <c r="B548" s="4" t="inlineStr">
        <is>
          <t xml:space="preserve"> </t>
        </is>
      </c>
      <c r="C548" s="4" t="inlineStr">
        <is>
          <t xml:space="preserve"> </t>
        </is>
      </c>
    </row>
    <row r="549">
      <c r="A549" s="3" t="inlineStr">
        <is>
          <t>Level III Assets</t>
        </is>
      </c>
      <c r="B549" s="4" t="inlineStr">
        <is>
          <t xml:space="preserve"> </t>
        </is>
      </c>
      <c r="C549" s="4" t="inlineStr">
        <is>
          <t xml:space="preserve"> </t>
        </is>
      </c>
    </row>
    <row r="550">
      <c r="A550" s="4" t="inlineStr">
        <is>
          <t>Revenue ratio of natural gas</t>
        </is>
      </c>
      <c r="B550" s="13" t="n">
        <v>0.18</v>
      </c>
      <c r="C550" s="4" t="inlineStr">
        <is>
          <t xml:space="preserve"> </t>
        </is>
      </c>
    </row>
    <row r="551">
      <c r="A551" s="4" t="inlineStr">
        <is>
          <t>Level III | Energy | Discounted cash flow | Asset Management | Weighted Average | Weighted Average Cost of Capital</t>
        </is>
      </c>
      <c r="B551" s="4" t="inlineStr">
        <is>
          <t xml:space="preserve"> </t>
        </is>
      </c>
      <c r="C551" s="4" t="inlineStr">
        <is>
          <t xml:space="preserve"> </t>
        </is>
      </c>
    </row>
    <row r="552">
      <c r="A552" s="3" t="inlineStr">
        <is>
          <t>Level III Assets</t>
        </is>
      </c>
      <c r="B552" s="4" t="inlineStr">
        <is>
          <t xml:space="preserve"> </t>
        </is>
      </c>
      <c r="C552" s="4" t="inlineStr">
        <is>
          <t xml:space="preserve"> </t>
        </is>
      </c>
    </row>
    <row r="553">
      <c r="A553" s="4" t="inlineStr">
        <is>
          <t>Real assets, measurement input</t>
        </is>
      </c>
      <c r="B553" s="14" t="n">
        <v>0.127</v>
      </c>
      <c r="C553" s="4" t="inlineStr">
        <is>
          <t xml:space="preserve"> </t>
        </is>
      </c>
    </row>
    <row r="554">
      <c r="A554" s="4" t="inlineStr">
        <is>
          <t>Level III | Energy | Discounted cash flow | Asset Management | Weighted Average | Average Price Per BOE</t>
        </is>
      </c>
      <c r="B554" s="4" t="inlineStr">
        <is>
          <t xml:space="preserve"> </t>
        </is>
      </c>
      <c r="C554" s="4" t="inlineStr">
        <is>
          <t xml:space="preserve"> </t>
        </is>
      </c>
    </row>
    <row r="555">
      <c r="A555" s="3" t="inlineStr">
        <is>
          <t>Level III Assets</t>
        </is>
      </c>
      <c r="B555" s="4" t="inlineStr">
        <is>
          <t xml:space="preserve"> </t>
        </is>
      </c>
      <c r="C555" s="4" t="inlineStr">
        <is>
          <t xml:space="preserve"> </t>
        </is>
      </c>
    </row>
    <row r="556">
      <c r="A556" s="4" t="inlineStr">
        <is>
          <t>Real assets, measurement input, value | $ / Boe</t>
        </is>
      </c>
      <c r="B556" s="12" t="n">
        <v>49.79</v>
      </c>
      <c r="C556" s="4" t="inlineStr">
        <is>
          <t xml:space="preserve"> </t>
        </is>
      </c>
    </row>
    <row r="557">
      <c r="A557" s="4" t="inlineStr">
        <is>
          <t>Level III | Energy | Discounted cash flow | Asset Management | Minimum | Weighted Average Cost of Capital</t>
        </is>
      </c>
      <c r="B557" s="4" t="inlineStr">
        <is>
          <t xml:space="preserve"> </t>
        </is>
      </c>
      <c r="C557" s="4" t="inlineStr">
        <is>
          <t xml:space="preserve"> </t>
        </is>
      </c>
    </row>
    <row r="558">
      <c r="A558" s="3" t="inlineStr">
        <is>
          <t>Level III Assets</t>
        </is>
      </c>
      <c r="B558" s="4" t="inlineStr">
        <is>
          <t xml:space="preserve"> </t>
        </is>
      </c>
      <c r="C558" s="4" t="inlineStr">
        <is>
          <t xml:space="preserve"> </t>
        </is>
      </c>
    </row>
    <row r="559">
      <c r="A559" s="4" t="inlineStr">
        <is>
          <t>Real assets, measurement input</t>
        </is>
      </c>
      <c r="B559" s="14" t="n">
        <v>0.124</v>
      </c>
      <c r="C559" s="4" t="inlineStr">
        <is>
          <t xml:space="preserve"> </t>
        </is>
      </c>
    </row>
    <row r="560">
      <c r="A560" s="4" t="inlineStr">
        <is>
          <t>Level III | Energy | Discounted cash flow | Asset Management | Minimum | Average Price Per BOE</t>
        </is>
      </c>
      <c r="B560" s="4" t="inlineStr">
        <is>
          <t xml:space="preserve"> </t>
        </is>
      </c>
      <c r="C560" s="4" t="inlineStr">
        <is>
          <t xml:space="preserve"> </t>
        </is>
      </c>
    </row>
    <row r="561">
      <c r="A561" s="3" t="inlineStr">
        <is>
          <t>Level III Assets</t>
        </is>
      </c>
      <c r="B561" s="4" t="inlineStr">
        <is>
          <t xml:space="preserve"> </t>
        </is>
      </c>
      <c r="C561" s="4" t="inlineStr">
        <is>
          <t xml:space="preserve"> </t>
        </is>
      </c>
    </row>
    <row r="562">
      <c r="A562" s="4" t="inlineStr">
        <is>
          <t>Real assets, measurement input, value | $ / Boe</t>
        </is>
      </c>
      <c r="B562" s="12" t="n">
        <v>45.69</v>
      </c>
      <c r="C562" s="4" t="inlineStr">
        <is>
          <t xml:space="preserve"> </t>
        </is>
      </c>
    </row>
    <row r="563">
      <c r="A563" s="4" t="inlineStr">
        <is>
          <t>Level III | Energy | Discounted cash flow | Asset Management | Maximum | Weighted Average Cost of Capital</t>
        </is>
      </c>
      <c r="B563" s="4" t="inlineStr">
        <is>
          <t xml:space="preserve"> </t>
        </is>
      </c>
      <c r="C563" s="4" t="inlineStr">
        <is>
          <t xml:space="preserve"> </t>
        </is>
      </c>
    </row>
    <row r="564">
      <c r="A564" s="3" t="inlineStr">
        <is>
          <t>Level III Assets</t>
        </is>
      </c>
      <c r="B564" s="4" t="inlineStr">
        <is>
          <t xml:space="preserve"> </t>
        </is>
      </c>
      <c r="C564" s="4" t="inlineStr">
        <is>
          <t xml:space="preserve"> </t>
        </is>
      </c>
    </row>
    <row r="565">
      <c r="A565" s="4" t="inlineStr">
        <is>
          <t>Real assets, measurement input</t>
        </is>
      </c>
      <c r="B565" s="14" t="n">
        <v>0.144</v>
      </c>
      <c r="C565" s="4" t="inlineStr">
        <is>
          <t xml:space="preserve"> </t>
        </is>
      </c>
    </row>
    <row r="566">
      <c r="A566" s="4" t="inlineStr">
        <is>
          <t>Level III | Energy | Discounted cash flow | Asset Management | Maximum | Average Price Per BOE</t>
        </is>
      </c>
      <c r="B566" s="4" t="inlineStr">
        <is>
          <t xml:space="preserve"> </t>
        </is>
      </c>
      <c r="C566" s="4" t="inlineStr">
        <is>
          <t xml:space="preserve"> </t>
        </is>
      </c>
    </row>
    <row r="567">
      <c r="A567" s="3" t="inlineStr">
        <is>
          <t>Level III Assets</t>
        </is>
      </c>
      <c r="B567" s="4" t="inlineStr">
        <is>
          <t xml:space="preserve"> </t>
        </is>
      </c>
      <c r="C567" s="4" t="inlineStr">
        <is>
          <t xml:space="preserve"> </t>
        </is>
      </c>
    </row>
    <row r="568">
      <c r="A568" s="4" t="inlineStr">
        <is>
          <t>Real assets, measurement input, value | $ / Boe</t>
        </is>
      </c>
      <c r="B568" s="12" t="n">
        <v>65.78</v>
      </c>
      <c r="C568" s="4" t="inlineStr">
        <is>
          <t xml:space="preserve"> </t>
        </is>
      </c>
    </row>
    <row r="569">
      <c r="A569" s="4" t="inlineStr">
        <is>
          <t>Level III | Infrastructure | Asset Management</t>
        </is>
      </c>
      <c r="B569" s="4" t="inlineStr">
        <is>
          <t xml:space="preserve"> </t>
        </is>
      </c>
      <c r="C569" s="4" t="inlineStr">
        <is>
          <t xml:space="preserve"> </t>
        </is>
      </c>
    </row>
    <row r="570">
      <c r="A570" s="3" t="inlineStr">
        <is>
          <t>Level III Assets</t>
        </is>
      </c>
      <c r="B570" s="4" t="inlineStr">
        <is>
          <t xml:space="preserve"> </t>
        </is>
      </c>
      <c r="C570" s="4" t="inlineStr">
        <is>
          <t xml:space="preserve"> </t>
        </is>
      </c>
    </row>
    <row r="571">
      <c r="A571" s="4" t="inlineStr">
        <is>
          <t>Real assets, fair value</t>
        </is>
      </c>
      <c r="B571" s="6" t="n">
        <v>5565903000</v>
      </c>
      <c r="C571" s="4" t="inlineStr">
        <is>
          <t xml:space="preserve"> </t>
        </is>
      </c>
    </row>
    <row r="572">
      <c r="A572" s="4" t="inlineStr">
        <is>
          <t>Level III | Infrastructure | Inputs to market comparables, discounted cash flow and transaction price | Asset Management | Weighted Average | Weight Ascribed to Market Comparables</t>
        </is>
      </c>
      <c r="B572" s="4" t="inlineStr">
        <is>
          <t xml:space="preserve"> </t>
        </is>
      </c>
      <c r="C572" s="4" t="inlineStr">
        <is>
          <t xml:space="preserve"> </t>
        </is>
      </c>
    </row>
    <row r="573">
      <c r="A573" s="3" t="inlineStr">
        <is>
          <t>Level III Assets</t>
        </is>
      </c>
      <c r="B573" s="4" t="inlineStr">
        <is>
          <t xml:space="preserve"> </t>
        </is>
      </c>
      <c r="C573" s="4" t="inlineStr">
        <is>
          <t xml:space="preserve"> </t>
        </is>
      </c>
    </row>
    <row r="574">
      <c r="A574" s="4" t="inlineStr">
        <is>
          <t>Real assets, measurement input</t>
        </is>
      </c>
      <c r="B574" s="14" t="n">
        <v>0.019</v>
      </c>
      <c r="C574" s="4" t="inlineStr">
        <is>
          <t xml:space="preserve"> </t>
        </is>
      </c>
    </row>
    <row r="575">
      <c r="A575" s="4" t="inlineStr">
        <is>
          <t>Level III | Infrastructure | Inputs to market comparables, discounted cash flow and transaction price | Asset Management | Weighted Average | Weight Ascribed to Discounted Cash Flow</t>
        </is>
      </c>
      <c r="B575" s="4" t="inlineStr">
        <is>
          <t xml:space="preserve"> </t>
        </is>
      </c>
      <c r="C575" s="4" t="inlineStr">
        <is>
          <t xml:space="preserve"> </t>
        </is>
      </c>
    </row>
    <row r="576">
      <c r="A576" s="3" t="inlineStr">
        <is>
          <t>Level III Assets</t>
        </is>
      </c>
      <c r="B576" s="4" t="inlineStr">
        <is>
          <t xml:space="preserve"> </t>
        </is>
      </c>
      <c r="C576" s="4" t="inlineStr">
        <is>
          <t xml:space="preserve"> </t>
        </is>
      </c>
    </row>
    <row r="577">
      <c r="A577" s="4" t="inlineStr">
        <is>
          <t>Real assets, measurement input</t>
        </is>
      </c>
      <c r="B577" s="14" t="n">
        <v>0.842</v>
      </c>
      <c r="C577" s="4" t="inlineStr">
        <is>
          <t xml:space="preserve"> </t>
        </is>
      </c>
    </row>
    <row r="578">
      <c r="A578" s="4" t="inlineStr">
        <is>
          <t>Level III | Infrastructure | Inputs to market comparables, discounted cash flow and transaction price | Asset Management | Weighted Average | Weight Ascribed to Transaction Price</t>
        </is>
      </c>
      <c r="B578" s="4" t="inlineStr">
        <is>
          <t xml:space="preserve"> </t>
        </is>
      </c>
      <c r="C578" s="4" t="inlineStr">
        <is>
          <t xml:space="preserve"> </t>
        </is>
      </c>
    </row>
    <row r="579">
      <c r="A579" s="3" t="inlineStr">
        <is>
          <t>Level III Assets</t>
        </is>
      </c>
      <c r="B579" s="4" t="inlineStr">
        <is>
          <t xml:space="preserve"> </t>
        </is>
      </c>
      <c r="C579" s="4" t="inlineStr">
        <is>
          <t xml:space="preserve"> </t>
        </is>
      </c>
    </row>
    <row r="580">
      <c r="A580" s="4" t="inlineStr">
        <is>
          <t>Real assets, measurement input</t>
        </is>
      </c>
      <c r="B580" s="14" t="n">
        <v>0.139</v>
      </c>
      <c r="C580" s="4" t="inlineStr">
        <is>
          <t xml:space="preserve"> </t>
        </is>
      </c>
    </row>
    <row r="581">
      <c r="A581" s="4" t="inlineStr">
        <is>
          <t>Level III | Infrastructure | Inputs to market comparables, discounted cash flow and transaction price | Asset Management | Weighted Average | Illiquidity Discount</t>
        </is>
      </c>
      <c r="B581" s="4" t="inlineStr">
        <is>
          <t xml:space="preserve"> </t>
        </is>
      </c>
      <c r="C581" s="4" t="inlineStr">
        <is>
          <t xml:space="preserve"> </t>
        </is>
      </c>
    </row>
    <row r="582">
      <c r="A582" s="3" t="inlineStr">
        <is>
          <t>Level III Assets</t>
        </is>
      </c>
      <c r="B582" s="4" t="inlineStr">
        <is>
          <t xml:space="preserve"> </t>
        </is>
      </c>
      <c r="C582" s="4" t="inlineStr">
        <is>
          <t xml:space="preserve"> </t>
        </is>
      </c>
    </row>
    <row r="583">
      <c r="A583" s="4" t="inlineStr">
        <is>
          <t>Real assets, measurement input</t>
        </is>
      </c>
      <c r="B583" s="14" t="n">
        <v>0.057</v>
      </c>
      <c r="C583" s="4" t="inlineStr">
        <is>
          <t xml:space="preserve"> </t>
        </is>
      </c>
    </row>
    <row r="584">
      <c r="A584" s="4" t="inlineStr">
        <is>
          <t>Level III | Infrastructure | Inputs to market comparables, discounted cash flow and transaction price | Asset Management | Minimum | Weight Ascribed to Market Comparables</t>
        </is>
      </c>
      <c r="B584" s="4" t="inlineStr">
        <is>
          <t xml:space="preserve"> </t>
        </is>
      </c>
      <c r="C584" s="4" t="inlineStr">
        <is>
          <t xml:space="preserve"> </t>
        </is>
      </c>
    </row>
    <row r="585">
      <c r="A585" s="3" t="inlineStr">
        <is>
          <t>Level III Assets</t>
        </is>
      </c>
      <c r="B585" s="4" t="inlineStr">
        <is>
          <t xml:space="preserve"> </t>
        </is>
      </c>
      <c r="C585" s="4" t="inlineStr">
        <is>
          <t xml:space="preserve"> </t>
        </is>
      </c>
    </row>
    <row r="586">
      <c r="A586" s="4" t="inlineStr">
        <is>
          <t>Real assets, measurement input</t>
        </is>
      </c>
      <c r="B586" s="5" t="n">
        <v>0</v>
      </c>
      <c r="C586" s="4" t="inlineStr">
        <is>
          <t xml:space="preserve"> </t>
        </is>
      </c>
    </row>
    <row r="587">
      <c r="A587" s="4" t="inlineStr">
        <is>
          <t>Level III | Infrastructure | Inputs to market comparables, discounted cash flow and transaction price | Asset Management | Minimum | Weight Ascribed to Discounted Cash Flow</t>
        </is>
      </c>
      <c r="B587" s="4" t="inlineStr">
        <is>
          <t xml:space="preserve"> </t>
        </is>
      </c>
      <c r="C587" s="4" t="inlineStr">
        <is>
          <t xml:space="preserve"> </t>
        </is>
      </c>
    </row>
    <row r="588">
      <c r="A588" s="3" t="inlineStr">
        <is>
          <t>Level III Assets</t>
        </is>
      </c>
      <c r="B588" s="4" t="inlineStr">
        <is>
          <t xml:space="preserve"> </t>
        </is>
      </c>
      <c r="C588" s="4" t="inlineStr">
        <is>
          <t xml:space="preserve"> </t>
        </is>
      </c>
    </row>
    <row r="589">
      <c r="A589" s="4" t="inlineStr">
        <is>
          <t>Real assets, measurement input</t>
        </is>
      </c>
      <c r="B589" s="5" t="n">
        <v>0</v>
      </c>
      <c r="C589" s="4" t="inlineStr">
        <is>
          <t xml:space="preserve"> </t>
        </is>
      </c>
    </row>
    <row r="590">
      <c r="A590" s="4" t="inlineStr">
        <is>
          <t>Level III | Infrastructure | Inputs to market comparables, discounted cash flow and transaction price | Asset Management | Minimum | Weight Ascribed to Transaction Price</t>
        </is>
      </c>
      <c r="B590" s="4" t="inlineStr">
        <is>
          <t xml:space="preserve"> </t>
        </is>
      </c>
      <c r="C590" s="4" t="inlineStr">
        <is>
          <t xml:space="preserve"> </t>
        </is>
      </c>
    </row>
    <row r="591">
      <c r="A591" s="3" t="inlineStr">
        <is>
          <t>Level III Assets</t>
        </is>
      </c>
      <c r="B591" s="4" t="inlineStr">
        <is>
          <t xml:space="preserve"> </t>
        </is>
      </c>
      <c r="C591" s="4" t="inlineStr">
        <is>
          <t xml:space="preserve"> </t>
        </is>
      </c>
    </row>
    <row r="592">
      <c r="A592" s="4" t="inlineStr">
        <is>
          <t>Real assets, measurement input</t>
        </is>
      </c>
      <c r="B592" s="5" t="n">
        <v>0</v>
      </c>
      <c r="C592" s="4" t="inlineStr">
        <is>
          <t xml:space="preserve"> </t>
        </is>
      </c>
    </row>
    <row r="593">
      <c r="A593" s="4" t="inlineStr">
        <is>
          <t>Level III | Infrastructure | Inputs to market comparables, discounted cash flow and transaction price | Asset Management | Minimum | Illiquidity Discount</t>
        </is>
      </c>
      <c r="B593" s="4" t="inlineStr">
        <is>
          <t xml:space="preserve"> </t>
        </is>
      </c>
      <c r="C593" s="4" t="inlineStr">
        <is>
          <t xml:space="preserve"> </t>
        </is>
      </c>
    </row>
    <row r="594">
      <c r="A594" s="3" t="inlineStr">
        <is>
          <t>Level III Assets</t>
        </is>
      </c>
      <c r="B594" s="4" t="inlineStr">
        <is>
          <t xml:space="preserve"> </t>
        </is>
      </c>
      <c r="C594" s="4" t="inlineStr">
        <is>
          <t xml:space="preserve"> </t>
        </is>
      </c>
    </row>
    <row r="595">
      <c r="A595" s="4" t="inlineStr">
        <is>
          <t>Real assets, measurement input</t>
        </is>
      </c>
      <c r="B595" s="14" t="n">
        <v>0.05</v>
      </c>
      <c r="C595" s="4" t="inlineStr">
        <is>
          <t xml:space="preserve"> </t>
        </is>
      </c>
    </row>
    <row r="596">
      <c r="A596" s="4" t="inlineStr">
        <is>
          <t>Level III | Infrastructure | Inputs to market comparables, discounted cash flow and transaction price | Asset Management | Maximum | Weight Ascribed to Market Comparables</t>
        </is>
      </c>
      <c r="B596" s="4" t="inlineStr">
        <is>
          <t xml:space="preserve"> </t>
        </is>
      </c>
      <c r="C596" s="4" t="inlineStr">
        <is>
          <t xml:space="preserve"> </t>
        </is>
      </c>
    </row>
    <row r="597">
      <c r="A597" s="3" t="inlineStr">
        <is>
          <t>Level III Assets</t>
        </is>
      </c>
      <c r="B597" s="4" t="inlineStr">
        <is>
          <t xml:space="preserve"> </t>
        </is>
      </c>
      <c r="C597" s="4" t="inlineStr">
        <is>
          <t xml:space="preserve"> </t>
        </is>
      </c>
    </row>
    <row r="598">
      <c r="A598" s="4" t="inlineStr">
        <is>
          <t>Real assets, measurement input</t>
        </is>
      </c>
      <c r="B598" s="14" t="n">
        <v>0.25</v>
      </c>
      <c r="C598" s="4" t="inlineStr">
        <is>
          <t xml:space="preserve"> </t>
        </is>
      </c>
    </row>
    <row r="599">
      <c r="A599" s="4" t="inlineStr">
        <is>
          <t>Level III | Infrastructure | Inputs to market comparables, discounted cash flow and transaction price | Asset Management | Maximum | Weight Ascribed to Discounted Cash Flow</t>
        </is>
      </c>
      <c r="B599" s="4" t="inlineStr">
        <is>
          <t xml:space="preserve"> </t>
        </is>
      </c>
      <c r="C599" s="4" t="inlineStr">
        <is>
          <t xml:space="preserve"> </t>
        </is>
      </c>
    </row>
    <row r="600">
      <c r="A600" s="3" t="inlineStr">
        <is>
          <t>Level III Assets</t>
        </is>
      </c>
      <c r="B600" s="4" t="inlineStr">
        <is>
          <t xml:space="preserve"> </t>
        </is>
      </c>
      <c r="C600" s="4" t="inlineStr">
        <is>
          <t xml:space="preserve"> </t>
        </is>
      </c>
    </row>
    <row r="601">
      <c r="A601" s="4" t="inlineStr">
        <is>
          <t>Real assets, measurement input</t>
        </is>
      </c>
      <c r="B601" s="5" t="n">
        <v>1</v>
      </c>
      <c r="C601" s="4" t="inlineStr">
        <is>
          <t xml:space="preserve"> </t>
        </is>
      </c>
    </row>
    <row r="602">
      <c r="A602" s="4" t="inlineStr">
        <is>
          <t>Level III | Infrastructure | Inputs to market comparables, discounted cash flow and transaction price | Asset Management | Maximum | Weight Ascribed to Transaction Price</t>
        </is>
      </c>
      <c r="B602" s="4" t="inlineStr">
        <is>
          <t xml:space="preserve"> </t>
        </is>
      </c>
      <c r="C602" s="4" t="inlineStr">
        <is>
          <t xml:space="preserve"> </t>
        </is>
      </c>
    </row>
    <row r="603">
      <c r="A603" s="3" t="inlineStr">
        <is>
          <t>Level III Assets</t>
        </is>
      </c>
      <c r="B603" s="4" t="inlineStr">
        <is>
          <t xml:space="preserve"> </t>
        </is>
      </c>
      <c r="C603" s="4" t="inlineStr">
        <is>
          <t xml:space="preserve"> </t>
        </is>
      </c>
    </row>
    <row r="604">
      <c r="A604" s="4" t="inlineStr">
        <is>
          <t>Real assets, measurement input</t>
        </is>
      </c>
      <c r="B604" s="5" t="n">
        <v>1</v>
      </c>
      <c r="C604" s="4" t="inlineStr">
        <is>
          <t xml:space="preserve"> </t>
        </is>
      </c>
    </row>
    <row r="605">
      <c r="A605" s="4" t="inlineStr">
        <is>
          <t>Level III | Infrastructure | Inputs to market comparables, discounted cash flow and transaction price | Asset Management | Maximum | Illiquidity Discount</t>
        </is>
      </c>
      <c r="B605" s="4" t="inlineStr">
        <is>
          <t xml:space="preserve"> </t>
        </is>
      </c>
      <c r="C605" s="4" t="inlineStr">
        <is>
          <t xml:space="preserve"> </t>
        </is>
      </c>
    </row>
    <row r="606">
      <c r="A606" s="3" t="inlineStr">
        <is>
          <t>Level III Assets</t>
        </is>
      </c>
      <c r="B606" s="4" t="inlineStr">
        <is>
          <t xml:space="preserve"> </t>
        </is>
      </c>
      <c r="C606" s="4" t="inlineStr">
        <is>
          <t xml:space="preserve"> </t>
        </is>
      </c>
    </row>
    <row r="607">
      <c r="A607" s="4" t="inlineStr">
        <is>
          <t>Real assets, measurement input</t>
        </is>
      </c>
      <c r="B607" s="14" t="n">
        <v>0.1</v>
      </c>
      <c r="C607" s="4" t="inlineStr">
        <is>
          <t xml:space="preserve"> </t>
        </is>
      </c>
    </row>
    <row r="608">
      <c r="A608" s="4" t="inlineStr">
        <is>
          <t>Level III | Infrastructure | Market comparables | Asset Management | Weighted Average | Enterprise Value/Forward EBITDA Multiple</t>
        </is>
      </c>
      <c r="B608" s="4" t="inlineStr">
        <is>
          <t xml:space="preserve"> </t>
        </is>
      </c>
      <c r="C608" s="4" t="inlineStr">
        <is>
          <t xml:space="preserve"> </t>
        </is>
      </c>
    </row>
    <row r="609">
      <c r="A609" s="3" t="inlineStr">
        <is>
          <t>Level III Assets</t>
        </is>
      </c>
      <c r="B609" s="4" t="inlineStr">
        <is>
          <t xml:space="preserve"> </t>
        </is>
      </c>
      <c r="C609" s="4" t="inlineStr">
        <is>
          <t xml:space="preserve"> </t>
        </is>
      </c>
    </row>
    <row r="610">
      <c r="A610" s="4" t="inlineStr">
        <is>
          <t>Real assets, measurement input</t>
        </is>
      </c>
      <c r="B610" s="15" t="n">
        <v>13.4</v>
      </c>
      <c r="C610" s="4" t="inlineStr">
        <is>
          <t xml:space="preserve"> </t>
        </is>
      </c>
    </row>
    <row r="611">
      <c r="A611" s="4" t="inlineStr">
        <is>
          <t>Level III | Infrastructure | Market comparables | Asset Management | Minimum | Enterprise Value/Forward EBITDA Multiple</t>
        </is>
      </c>
      <c r="B611" s="4" t="inlineStr">
        <is>
          <t xml:space="preserve"> </t>
        </is>
      </c>
      <c r="C611" s="4" t="inlineStr">
        <is>
          <t xml:space="preserve"> </t>
        </is>
      </c>
    </row>
    <row r="612">
      <c r="A612" s="3" t="inlineStr">
        <is>
          <t>Level III Assets</t>
        </is>
      </c>
      <c r="B612" s="4" t="inlineStr">
        <is>
          <t xml:space="preserve"> </t>
        </is>
      </c>
      <c r="C612" s="4" t="inlineStr">
        <is>
          <t xml:space="preserve"> </t>
        </is>
      </c>
    </row>
    <row r="613">
      <c r="A613" s="4" t="inlineStr">
        <is>
          <t>Real assets, measurement input</t>
        </is>
      </c>
      <c r="B613" s="15" t="n">
        <v>10.5</v>
      </c>
      <c r="C613" s="4" t="inlineStr">
        <is>
          <t xml:space="preserve"> </t>
        </is>
      </c>
    </row>
    <row r="614">
      <c r="A614" s="4" t="inlineStr">
        <is>
          <t>Level III | Infrastructure | Market comparables | Asset Management | Maximum | Enterprise Value/Forward EBITDA Multiple</t>
        </is>
      </c>
      <c r="B614" s="4" t="inlineStr">
        <is>
          <t xml:space="preserve"> </t>
        </is>
      </c>
      <c r="C614" s="4" t="inlineStr">
        <is>
          <t xml:space="preserve"> </t>
        </is>
      </c>
    </row>
    <row r="615">
      <c r="A615" s="3" t="inlineStr">
        <is>
          <t>Level III Assets</t>
        </is>
      </c>
      <c r="B615" s="4" t="inlineStr">
        <is>
          <t xml:space="preserve"> </t>
        </is>
      </c>
      <c r="C615" s="4" t="inlineStr">
        <is>
          <t xml:space="preserve"> </t>
        </is>
      </c>
    </row>
    <row r="616">
      <c r="A616" s="4" t="inlineStr">
        <is>
          <t>Real assets, measurement input</t>
        </is>
      </c>
      <c r="B616" s="15" t="n">
        <v>17.9</v>
      </c>
      <c r="C616" s="4" t="inlineStr">
        <is>
          <t xml:space="preserve"> </t>
        </is>
      </c>
    </row>
    <row r="617">
      <c r="A617" s="4" t="inlineStr">
        <is>
          <t>Level III | Infrastructure | Discounted cash flow | Asset Management | Weighted Average | Weighted Average Cost of Capital</t>
        </is>
      </c>
      <c r="B617" s="4" t="inlineStr">
        <is>
          <t xml:space="preserve"> </t>
        </is>
      </c>
      <c r="C617" s="4" t="inlineStr">
        <is>
          <t xml:space="preserve"> </t>
        </is>
      </c>
    </row>
    <row r="618">
      <c r="A618" s="3" t="inlineStr">
        <is>
          <t>Level III Assets</t>
        </is>
      </c>
      <c r="B618" s="4" t="inlineStr">
        <is>
          <t xml:space="preserve"> </t>
        </is>
      </c>
      <c r="C618" s="4" t="inlineStr">
        <is>
          <t xml:space="preserve"> </t>
        </is>
      </c>
    </row>
    <row r="619">
      <c r="A619" s="4" t="inlineStr">
        <is>
          <t>Real assets, measurement input</t>
        </is>
      </c>
      <c r="B619" s="14" t="n">
        <v>0.079</v>
      </c>
      <c r="C619" s="4" t="inlineStr">
        <is>
          <t xml:space="preserve"> </t>
        </is>
      </c>
    </row>
    <row r="620">
      <c r="A620" s="4" t="inlineStr">
        <is>
          <t>Level III | Infrastructure | Discounted cash flow | Asset Management | Weighted Average | Enterprise Value/LTM EBITDA Exit Multiple</t>
        </is>
      </c>
      <c r="B620" s="4" t="inlineStr">
        <is>
          <t xml:space="preserve"> </t>
        </is>
      </c>
      <c r="C620" s="4" t="inlineStr">
        <is>
          <t xml:space="preserve"> </t>
        </is>
      </c>
    </row>
    <row r="621">
      <c r="A621" s="3" t="inlineStr">
        <is>
          <t>Level III Assets</t>
        </is>
      </c>
      <c r="B621" s="4" t="inlineStr">
        <is>
          <t xml:space="preserve"> </t>
        </is>
      </c>
      <c r="C621" s="4" t="inlineStr">
        <is>
          <t xml:space="preserve"> </t>
        </is>
      </c>
    </row>
    <row r="622">
      <c r="A622" s="4" t="inlineStr">
        <is>
          <t>Real assets, measurement input</t>
        </is>
      </c>
      <c r="B622" s="15" t="n">
        <v>8.199999999999999</v>
      </c>
      <c r="C622" s="4" t="inlineStr">
        <is>
          <t xml:space="preserve"> </t>
        </is>
      </c>
    </row>
    <row r="623">
      <c r="A623" s="4" t="inlineStr">
        <is>
          <t>Level III | Infrastructure | Discounted cash flow | Asset Management | Minimum | Weighted Average Cost of Capital</t>
        </is>
      </c>
      <c r="B623" s="4" t="inlineStr">
        <is>
          <t xml:space="preserve"> </t>
        </is>
      </c>
      <c r="C623" s="4" t="inlineStr">
        <is>
          <t xml:space="preserve"> </t>
        </is>
      </c>
    </row>
    <row r="624">
      <c r="A624" s="3" t="inlineStr">
        <is>
          <t>Level III Assets</t>
        </is>
      </c>
      <c r="B624" s="4" t="inlineStr">
        <is>
          <t xml:space="preserve"> </t>
        </is>
      </c>
      <c r="C624" s="4" t="inlineStr">
        <is>
          <t xml:space="preserve"> </t>
        </is>
      </c>
    </row>
    <row r="625">
      <c r="A625" s="4" t="inlineStr">
        <is>
          <t>Real assets, measurement input</t>
        </is>
      </c>
      <c r="B625" s="14" t="n">
        <v>0.051</v>
      </c>
      <c r="C625" s="4" t="inlineStr">
        <is>
          <t xml:space="preserve"> </t>
        </is>
      </c>
    </row>
    <row r="626">
      <c r="A626" s="4" t="inlineStr">
        <is>
          <t>Level III | Infrastructure | Discounted cash flow | Asset Management | Minimum | Enterprise Value/LTM EBITDA Exit Multiple</t>
        </is>
      </c>
      <c r="B626" s="4" t="inlineStr">
        <is>
          <t xml:space="preserve"> </t>
        </is>
      </c>
      <c r="C626" s="4" t="inlineStr">
        <is>
          <t xml:space="preserve"> </t>
        </is>
      </c>
    </row>
    <row r="627">
      <c r="A627" s="3" t="inlineStr">
        <is>
          <t>Level III Assets</t>
        </is>
      </c>
      <c r="B627" s="4" t="inlineStr">
        <is>
          <t xml:space="preserve"> </t>
        </is>
      </c>
      <c r="C627" s="4" t="inlineStr">
        <is>
          <t xml:space="preserve"> </t>
        </is>
      </c>
    </row>
    <row r="628">
      <c r="A628" s="4" t="inlineStr">
        <is>
          <t>Real assets, measurement input</t>
        </is>
      </c>
      <c r="B628" s="15" t="n">
        <v>1.4</v>
      </c>
      <c r="C628" s="4" t="inlineStr">
        <is>
          <t xml:space="preserve"> </t>
        </is>
      </c>
    </row>
    <row r="629">
      <c r="A629" s="4" t="inlineStr">
        <is>
          <t>Level III | Infrastructure | Discounted cash flow | Asset Management | Maximum | Weighted Average Cost of Capital</t>
        </is>
      </c>
      <c r="B629" s="4" t="inlineStr">
        <is>
          <t xml:space="preserve"> </t>
        </is>
      </c>
      <c r="C629" s="4" t="inlineStr">
        <is>
          <t xml:space="preserve"> </t>
        </is>
      </c>
    </row>
    <row r="630">
      <c r="A630" s="3" t="inlineStr">
        <is>
          <t>Level III Assets</t>
        </is>
      </c>
      <c r="B630" s="4" t="inlineStr">
        <is>
          <t xml:space="preserve"> </t>
        </is>
      </c>
      <c r="C630" s="4" t="inlineStr">
        <is>
          <t xml:space="preserve"> </t>
        </is>
      </c>
    </row>
    <row r="631">
      <c r="A631" s="4" t="inlineStr">
        <is>
          <t>Real assets, measurement input</t>
        </is>
      </c>
      <c r="B631" s="14" t="n">
        <v>0.09</v>
      </c>
      <c r="C631" s="4" t="inlineStr">
        <is>
          <t xml:space="preserve"> </t>
        </is>
      </c>
    </row>
    <row r="632">
      <c r="A632" s="4" t="inlineStr">
        <is>
          <t>Level III | Infrastructure | Discounted cash flow | Asset Management | Maximum | Enterprise Value/LTM EBITDA Exit Multiple</t>
        </is>
      </c>
      <c r="B632" s="4" t="inlineStr">
        <is>
          <t xml:space="preserve"> </t>
        </is>
      </c>
      <c r="C632" s="4" t="inlineStr">
        <is>
          <t xml:space="preserve"> </t>
        </is>
      </c>
    </row>
    <row r="633">
      <c r="A633" s="3" t="inlineStr">
        <is>
          <t>Level III Assets</t>
        </is>
      </c>
      <c r="B633" s="4" t="inlineStr">
        <is>
          <t xml:space="preserve"> </t>
        </is>
      </c>
      <c r="C633" s="4" t="inlineStr">
        <is>
          <t xml:space="preserve"> </t>
        </is>
      </c>
    </row>
    <row r="634">
      <c r="A634" s="4" t="inlineStr">
        <is>
          <t>Real assets, measurement input</t>
        </is>
      </c>
      <c r="B634" s="15" t="n">
        <v>14.6</v>
      </c>
      <c r="C634" s="4" t="inlineStr">
        <is>
          <t xml:space="preserve"> </t>
        </is>
      </c>
    </row>
    <row r="635">
      <c r="A635" s="4" t="inlineStr">
        <is>
          <t>Level III | Real Estate | Asset Management</t>
        </is>
      </c>
      <c r="B635" s="4" t="inlineStr">
        <is>
          <t xml:space="preserve"> </t>
        </is>
      </c>
      <c r="C635" s="4" t="inlineStr">
        <is>
          <t xml:space="preserve"> </t>
        </is>
      </c>
    </row>
    <row r="636">
      <c r="A636" s="3" t="inlineStr">
        <is>
          <t>Level III Assets</t>
        </is>
      </c>
      <c r="B636" s="4" t="inlineStr">
        <is>
          <t xml:space="preserve"> </t>
        </is>
      </c>
      <c r="C636" s="4" t="inlineStr">
        <is>
          <t xml:space="preserve"> </t>
        </is>
      </c>
    </row>
    <row r="637">
      <c r="A637" s="4" t="inlineStr">
        <is>
          <t>Real assets, fair value</t>
        </is>
      </c>
      <c r="B637" s="6" t="n">
        <v>8268273000</v>
      </c>
      <c r="C637" s="4" t="inlineStr">
        <is>
          <t xml:space="preserve"> </t>
        </is>
      </c>
    </row>
    <row r="638">
      <c r="A638" s="4" t="inlineStr">
        <is>
          <t>Level III | Real Estate | Discounted cash flow | Asset Management | Weighted Average | Unlevered Discount Rate</t>
        </is>
      </c>
      <c r="B638" s="4" t="inlineStr">
        <is>
          <t xml:space="preserve"> </t>
        </is>
      </c>
      <c r="C638" s="4" t="inlineStr">
        <is>
          <t xml:space="preserve"> </t>
        </is>
      </c>
    </row>
    <row r="639">
      <c r="A639" s="3" t="inlineStr">
        <is>
          <t>Level III Assets</t>
        </is>
      </c>
      <c r="B639" s="4" t="inlineStr">
        <is>
          <t xml:space="preserve"> </t>
        </is>
      </c>
      <c r="C639" s="4" t="inlineStr">
        <is>
          <t xml:space="preserve"> </t>
        </is>
      </c>
    </row>
    <row r="640">
      <c r="A640" s="4" t="inlineStr">
        <is>
          <t>Real assets, measurement input</t>
        </is>
      </c>
      <c r="B640" s="14" t="n">
        <v>0.062</v>
      </c>
      <c r="C640" s="4" t="inlineStr">
        <is>
          <t xml:space="preserve"> </t>
        </is>
      </c>
    </row>
    <row r="641">
      <c r="A641" s="4" t="inlineStr">
        <is>
          <t>Level III | Real Estate | Discounted cash flow | Asset Management | Minimum | Unlevered Discount Rate</t>
        </is>
      </c>
      <c r="B641" s="4" t="inlineStr">
        <is>
          <t xml:space="preserve"> </t>
        </is>
      </c>
      <c r="C641" s="4" t="inlineStr">
        <is>
          <t xml:space="preserve"> </t>
        </is>
      </c>
    </row>
    <row r="642">
      <c r="A642" s="3" t="inlineStr">
        <is>
          <t>Level III Assets</t>
        </is>
      </c>
      <c r="B642" s="4" t="inlineStr">
        <is>
          <t xml:space="preserve"> </t>
        </is>
      </c>
      <c r="C642" s="4" t="inlineStr">
        <is>
          <t xml:space="preserve"> </t>
        </is>
      </c>
    </row>
    <row r="643">
      <c r="A643" s="4" t="inlineStr">
        <is>
          <t>Real assets, measurement input</t>
        </is>
      </c>
      <c r="B643" s="14" t="n">
        <v>0.026</v>
      </c>
      <c r="C643" s="4" t="inlineStr">
        <is>
          <t xml:space="preserve"> </t>
        </is>
      </c>
    </row>
    <row r="644">
      <c r="A644" s="4" t="inlineStr">
        <is>
          <t>Level III | Real Estate | Discounted cash flow | Asset Management | Maximum | Unlevered Discount Rate</t>
        </is>
      </c>
      <c r="B644" s="4" t="inlineStr">
        <is>
          <t xml:space="preserve"> </t>
        </is>
      </c>
      <c r="C644" s="4" t="inlineStr">
        <is>
          <t xml:space="preserve"> </t>
        </is>
      </c>
    </row>
    <row r="645">
      <c r="A645" s="3" t="inlineStr">
        <is>
          <t>Level III Assets</t>
        </is>
      </c>
      <c r="B645" s="4" t="inlineStr">
        <is>
          <t xml:space="preserve"> </t>
        </is>
      </c>
      <c r="C645" s="4" t="inlineStr">
        <is>
          <t xml:space="preserve"> </t>
        </is>
      </c>
    </row>
    <row r="646">
      <c r="A646" s="4" t="inlineStr">
        <is>
          <t>Real assets, measurement input</t>
        </is>
      </c>
      <c r="B646" s="14" t="n">
        <v>0.18</v>
      </c>
      <c r="C646" s="4" t="inlineStr">
        <is>
          <t xml:space="preserve"> </t>
        </is>
      </c>
    </row>
    <row r="647">
      <c r="A647" s="4" t="inlineStr">
        <is>
          <t>Level III | Real Estate | Inputs to direct income capitalization, discounted cash flow and transaction price | Asset Management | Weighted Average | Weight Ascribed to Discounted Cash Flow</t>
        </is>
      </c>
      <c r="B647" s="4" t="inlineStr">
        <is>
          <t xml:space="preserve"> </t>
        </is>
      </c>
      <c r="C647" s="4" t="inlineStr">
        <is>
          <t xml:space="preserve"> </t>
        </is>
      </c>
    </row>
    <row r="648">
      <c r="A648" s="3" t="inlineStr">
        <is>
          <t>Level III Assets</t>
        </is>
      </c>
      <c r="B648" s="4" t="inlineStr">
        <is>
          <t xml:space="preserve"> </t>
        </is>
      </c>
      <c r="C648" s="4" t="inlineStr">
        <is>
          <t xml:space="preserve"> </t>
        </is>
      </c>
    </row>
    <row r="649">
      <c r="A649" s="4" t="inlineStr">
        <is>
          <t>Real assets, measurement input</t>
        </is>
      </c>
      <c r="B649" s="14" t="n">
        <v>0.741</v>
      </c>
      <c r="C649" s="4" t="inlineStr">
        <is>
          <t xml:space="preserve"> </t>
        </is>
      </c>
    </row>
    <row r="650">
      <c r="A650" s="4" t="inlineStr">
        <is>
          <t>Level III | Real Estate | Inputs to direct income capitalization, discounted cash flow and transaction price | Asset Management | Weighted Average | Weight Ascribed to Transaction Price</t>
        </is>
      </c>
      <c r="B650" s="4" t="inlineStr">
        <is>
          <t xml:space="preserve"> </t>
        </is>
      </c>
      <c r="C650" s="4" t="inlineStr">
        <is>
          <t xml:space="preserve"> </t>
        </is>
      </c>
    </row>
    <row r="651">
      <c r="A651" s="3" t="inlineStr">
        <is>
          <t>Level III Assets</t>
        </is>
      </c>
      <c r="B651" s="4" t="inlineStr">
        <is>
          <t xml:space="preserve"> </t>
        </is>
      </c>
      <c r="C651" s="4" t="inlineStr">
        <is>
          <t xml:space="preserve"> </t>
        </is>
      </c>
    </row>
    <row r="652">
      <c r="A652" s="4" t="inlineStr">
        <is>
          <t>Real assets, measurement input</t>
        </is>
      </c>
      <c r="B652" s="14" t="n">
        <v>0.026</v>
      </c>
      <c r="C652" s="4" t="inlineStr">
        <is>
          <t xml:space="preserve"> </t>
        </is>
      </c>
    </row>
    <row r="653">
      <c r="A653" s="4" t="inlineStr">
        <is>
          <t>Level III | Real Estate | Inputs to direct income capitalization, discounted cash flow and transaction price | Asset Management | Weighted Average | Weight Ascribed to Direct Income Capitalization</t>
        </is>
      </c>
      <c r="B653" s="4" t="inlineStr">
        <is>
          <t xml:space="preserve"> </t>
        </is>
      </c>
      <c r="C653" s="4" t="inlineStr">
        <is>
          <t xml:space="preserve"> </t>
        </is>
      </c>
    </row>
    <row r="654">
      <c r="A654" s="3" t="inlineStr">
        <is>
          <t>Level III Assets</t>
        </is>
      </c>
      <c r="B654" s="4" t="inlineStr">
        <is>
          <t xml:space="preserve"> </t>
        </is>
      </c>
      <c r="C654" s="4" t="inlineStr">
        <is>
          <t xml:space="preserve"> </t>
        </is>
      </c>
    </row>
    <row r="655">
      <c r="A655" s="4" t="inlineStr">
        <is>
          <t>Real assets, measurement input</t>
        </is>
      </c>
      <c r="B655" s="14" t="n">
        <v>0.233</v>
      </c>
      <c r="C655" s="4" t="inlineStr">
        <is>
          <t xml:space="preserve"> </t>
        </is>
      </c>
    </row>
    <row r="656">
      <c r="A656" s="4" t="inlineStr">
        <is>
          <t>Level III | Real Estate | Inputs to direct income capitalization, discounted cash flow and transaction price | Asset Management | Minimum | Weight Ascribed to Discounted Cash Flow</t>
        </is>
      </c>
      <c r="B656" s="4" t="inlineStr">
        <is>
          <t xml:space="preserve"> </t>
        </is>
      </c>
      <c r="C656" s="4" t="inlineStr">
        <is>
          <t xml:space="preserve"> </t>
        </is>
      </c>
    </row>
    <row r="657">
      <c r="A657" s="3" t="inlineStr">
        <is>
          <t>Level III Assets</t>
        </is>
      </c>
      <c r="B657" s="4" t="inlineStr">
        <is>
          <t xml:space="preserve"> </t>
        </is>
      </c>
      <c r="C657" s="4" t="inlineStr">
        <is>
          <t xml:space="preserve"> </t>
        </is>
      </c>
    </row>
    <row r="658">
      <c r="A658" s="4" t="inlineStr">
        <is>
          <t>Real assets, measurement input</t>
        </is>
      </c>
      <c r="B658" s="5" t="n">
        <v>0</v>
      </c>
      <c r="C658" s="4" t="inlineStr">
        <is>
          <t xml:space="preserve"> </t>
        </is>
      </c>
    </row>
    <row r="659">
      <c r="A659" s="4" t="inlineStr">
        <is>
          <t>Level III | Real Estate | Inputs to direct income capitalization, discounted cash flow and transaction price | Asset Management | Minimum | Weight Ascribed to Transaction Price</t>
        </is>
      </c>
      <c r="B659" s="4" t="inlineStr">
        <is>
          <t xml:space="preserve"> </t>
        </is>
      </c>
      <c r="C659" s="4" t="inlineStr">
        <is>
          <t xml:space="preserve"> </t>
        </is>
      </c>
    </row>
    <row r="660">
      <c r="A660" s="3" t="inlineStr">
        <is>
          <t>Level III Assets</t>
        </is>
      </c>
      <c r="B660" s="4" t="inlineStr">
        <is>
          <t xml:space="preserve"> </t>
        </is>
      </c>
      <c r="C660" s="4" t="inlineStr">
        <is>
          <t xml:space="preserve"> </t>
        </is>
      </c>
    </row>
    <row r="661">
      <c r="A661" s="4" t="inlineStr">
        <is>
          <t>Real assets, measurement input</t>
        </is>
      </c>
      <c r="B661" s="5" t="n">
        <v>0</v>
      </c>
      <c r="C661" s="4" t="inlineStr">
        <is>
          <t xml:space="preserve"> </t>
        </is>
      </c>
    </row>
    <row r="662">
      <c r="A662" s="4" t="inlineStr">
        <is>
          <t>Level III | Real Estate | Inputs to direct income capitalization, discounted cash flow and transaction price | Asset Management | Minimum | Weight Ascribed to Direct Income Capitalization</t>
        </is>
      </c>
      <c r="B662" s="4" t="inlineStr">
        <is>
          <t xml:space="preserve"> </t>
        </is>
      </c>
      <c r="C662" s="4" t="inlineStr">
        <is>
          <t xml:space="preserve"> </t>
        </is>
      </c>
    </row>
    <row r="663">
      <c r="A663" s="3" t="inlineStr">
        <is>
          <t>Level III Assets</t>
        </is>
      </c>
      <c r="B663" s="4" t="inlineStr">
        <is>
          <t xml:space="preserve"> </t>
        </is>
      </c>
      <c r="C663" s="4" t="inlineStr">
        <is>
          <t xml:space="preserve"> </t>
        </is>
      </c>
    </row>
    <row r="664">
      <c r="A664" s="4" t="inlineStr">
        <is>
          <t>Real assets, measurement input</t>
        </is>
      </c>
      <c r="B664" s="5" t="n">
        <v>0</v>
      </c>
      <c r="C664" s="4" t="inlineStr">
        <is>
          <t xml:space="preserve"> </t>
        </is>
      </c>
    </row>
    <row r="665">
      <c r="A665" s="4" t="inlineStr">
        <is>
          <t>Level III | Real Estate | Inputs to direct income capitalization, discounted cash flow and transaction price | Asset Management | Maximum | Weight Ascribed to Discounted Cash Flow</t>
        </is>
      </c>
      <c r="B665" s="4" t="inlineStr">
        <is>
          <t xml:space="preserve"> </t>
        </is>
      </c>
      <c r="C665" s="4" t="inlineStr">
        <is>
          <t xml:space="preserve"> </t>
        </is>
      </c>
    </row>
    <row r="666">
      <c r="A666" s="3" t="inlineStr">
        <is>
          <t>Level III Assets</t>
        </is>
      </c>
      <c r="B666" s="4" t="inlineStr">
        <is>
          <t xml:space="preserve"> </t>
        </is>
      </c>
      <c r="C666" s="4" t="inlineStr">
        <is>
          <t xml:space="preserve"> </t>
        </is>
      </c>
    </row>
    <row r="667">
      <c r="A667" s="4" t="inlineStr">
        <is>
          <t>Real assets, measurement input</t>
        </is>
      </c>
      <c r="B667" s="5" t="n">
        <v>1</v>
      </c>
      <c r="C667" s="4" t="inlineStr">
        <is>
          <t xml:space="preserve"> </t>
        </is>
      </c>
    </row>
    <row r="668">
      <c r="A668" s="4" t="inlineStr">
        <is>
          <t>Level III | Real Estate | Inputs to direct income capitalization, discounted cash flow and transaction price | Asset Management | Maximum | Weight Ascribed to Transaction Price</t>
        </is>
      </c>
      <c r="B668" s="4" t="inlineStr">
        <is>
          <t xml:space="preserve"> </t>
        </is>
      </c>
      <c r="C668" s="4" t="inlineStr">
        <is>
          <t xml:space="preserve"> </t>
        </is>
      </c>
    </row>
    <row r="669">
      <c r="A669" s="3" t="inlineStr">
        <is>
          <t>Level III Assets</t>
        </is>
      </c>
      <c r="B669" s="4" t="inlineStr">
        <is>
          <t xml:space="preserve"> </t>
        </is>
      </c>
      <c r="C669" s="4" t="inlineStr">
        <is>
          <t xml:space="preserve"> </t>
        </is>
      </c>
    </row>
    <row r="670">
      <c r="A670" s="4" t="inlineStr">
        <is>
          <t>Real assets, measurement input</t>
        </is>
      </c>
      <c r="B670" s="5" t="n">
        <v>1</v>
      </c>
      <c r="C670" s="4" t="inlineStr">
        <is>
          <t xml:space="preserve"> </t>
        </is>
      </c>
    </row>
    <row r="671">
      <c r="A671" s="4" t="inlineStr">
        <is>
          <t>Level III | Real Estate | Inputs to direct income capitalization, discounted cash flow and transaction price | Asset Management | Maximum | Weight Ascribed to Direct Income Capitalization</t>
        </is>
      </c>
      <c r="B671" s="4" t="inlineStr">
        <is>
          <t xml:space="preserve"> </t>
        </is>
      </c>
      <c r="C671" s="4" t="inlineStr">
        <is>
          <t xml:space="preserve"> </t>
        </is>
      </c>
    </row>
    <row r="672">
      <c r="A672" s="3" t="inlineStr">
        <is>
          <t>Level III Assets</t>
        </is>
      </c>
      <c r="B672" s="4" t="inlineStr">
        <is>
          <t xml:space="preserve"> </t>
        </is>
      </c>
      <c r="C672" s="4" t="inlineStr">
        <is>
          <t xml:space="preserve"> </t>
        </is>
      </c>
    </row>
    <row r="673">
      <c r="A673" s="4" t="inlineStr">
        <is>
          <t>Real assets, measurement input</t>
        </is>
      </c>
      <c r="B673" s="5" t="n">
        <v>1</v>
      </c>
      <c r="C673" s="4" t="inlineStr">
        <is>
          <t xml:space="preserve"> </t>
        </is>
      </c>
    </row>
    <row r="674">
      <c r="A674" s="4" t="inlineStr">
        <is>
          <t>Level III | Real Estate | Direct income capitalization | Asset Management | Weighted Average | Current Capitalization Rate</t>
        </is>
      </c>
      <c r="B674" s="4" t="inlineStr">
        <is>
          <t xml:space="preserve"> </t>
        </is>
      </c>
      <c r="C674" s="4" t="inlineStr">
        <is>
          <t xml:space="preserve"> </t>
        </is>
      </c>
    </row>
    <row r="675">
      <c r="A675" s="3" t="inlineStr">
        <is>
          <t>Level III Assets</t>
        </is>
      </c>
      <c r="B675" s="4" t="inlineStr">
        <is>
          <t xml:space="preserve"> </t>
        </is>
      </c>
      <c r="C675" s="4" t="inlineStr">
        <is>
          <t xml:space="preserve"> </t>
        </is>
      </c>
    </row>
    <row r="676">
      <c r="A676" s="4" t="inlineStr">
        <is>
          <t>Real assets, measurement input</t>
        </is>
      </c>
      <c r="B676" s="14" t="n">
        <v>0.048</v>
      </c>
      <c r="C676" s="4" t="inlineStr">
        <is>
          <t xml:space="preserve"> </t>
        </is>
      </c>
    </row>
    <row r="677">
      <c r="A677" s="4" t="inlineStr">
        <is>
          <t>Level III | Real Estate | Direct income capitalization | Asset Management | Minimum | Current Capitalization Rate</t>
        </is>
      </c>
      <c r="B677" s="4" t="inlineStr">
        <is>
          <t xml:space="preserve"> </t>
        </is>
      </c>
      <c r="C677" s="4" t="inlineStr">
        <is>
          <t xml:space="preserve"> </t>
        </is>
      </c>
    </row>
    <row r="678">
      <c r="A678" s="3" t="inlineStr">
        <is>
          <t>Level III Assets</t>
        </is>
      </c>
      <c r="B678" s="4" t="inlineStr">
        <is>
          <t xml:space="preserve"> </t>
        </is>
      </c>
      <c r="C678" s="4" t="inlineStr">
        <is>
          <t xml:space="preserve"> </t>
        </is>
      </c>
    </row>
    <row r="679">
      <c r="A679" s="4" t="inlineStr">
        <is>
          <t>Real assets, measurement input</t>
        </is>
      </c>
      <c r="B679" s="14" t="n">
        <v>0.021</v>
      </c>
      <c r="C679" s="4" t="inlineStr">
        <is>
          <t xml:space="preserve"> </t>
        </is>
      </c>
    </row>
    <row r="680">
      <c r="A680" s="4" t="inlineStr">
        <is>
          <t>Level III | Real Estate | Direct income capitalization | Asset Management | Maximum | Current Capitalization Rate</t>
        </is>
      </c>
      <c r="B680" s="4" t="inlineStr">
        <is>
          <t xml:space="preserve"> </t>
        </is>
      </c>
      <c r="C680" s="4" t="inlineStr">
        <is>
          <t xml:space="preserve"> </t>
        </is>
      </c>
    </row>
    <row r="681">
      <c r="A681" s="3" t="inlineStr">
        <is>
          <t>Level III Assets</t>
        </is>
      </c>
      <c r="B681" s="4" t="inlineStr">
        <is>
          <t xml:space="preserve"> </t>
        </is>
      </c>
      <c r="C681" s="4" t="inlineStr">
        <is>
          <t xml:space="preserve"> </t>
        </is>
      </c>
    </row>
    <row r="682">
      <c r="A682" s="4" t="inlineStr">
        <is>
          <t>Real assets, measurement input</t>
        </is>
      </c>
      <c r="B682" s="14" t="n">
        <v>0.075</v>
      </c>
      <c r="C682" s="4" t="inlineStr">
        <is>
          <t xml:space="preserve"> </t>
        </is>
      </c>
    </row>
    <row r="683">
      <c r="A683" s="4" t="inlineStr">
        <is>
          <t>Level III | Corporate Securities | Insurance</t>
        </is>
      </c>
      <c r="B683" s="4" t="inlineStr">
        <is>
          <t xml:space="preserve"> </t>
        </is>
      </c>
      <c r="C683" s="4" t="inlineStr">
        <is>
          <t xml:space="preserve"> </t>
        </is>
      </c>
    </row>
    <row r="684">
      <c r="A684" s="3" t="inlineStr">
        <is>
          <t>Level III Assets</t>
        </is>
      </c>
      <c r="B684" s="4" t="inlineStr">
        <is>
          <t xml:space="preserve"> </t>
        </is>
      </c>
      <c r="C684" s="4" t="inlineStr">
        <is>
          <t xml:space="preserve"> </t>
        </is>
      </c>
    </row>
    <row r="685">
      <c r="A685" s="4" t="inlineStr">
        <is>
          <t>Securities, fair value</t>
        </is>
      </c>
      <c r="B685" s="6" t="n">
        <v>1722501000</v>
      </c>
      <c r="C685" s="4" t="inlineStr">
        <is>
          <t xml:space="preserve"> </t>
        </is>
      </c>
    </row>
    <row r="686">
      <c r="A686" s="4" t="inlineStr">
        <is>
          <t>Level III | Corporate Securities | Discounted cash flow | Insurance | Weighted Average | Discount Spread</t>
        </is>
      </c>
      <c r="B686" s="4" t="inlineStr">
        <is>
          <t xml:space="preserve"> </t>
        </is>
      </c>
      <c r="C686" s="4" t="inlineStr">
        <is>
          <t xml:space="preserve"> </t>
        </is>
      </c>
    </row>
    <row r="687">
      <c r="A687" s="3" t="inlineStr">
        <is>
          <t>Level III Assets</t>
        </is>
      </c>
      <c r="B687" s="4" t="inlineStr">
        <is>
          <t xml:space="preserve"> </t>
        </is>
      </c>
      <c r="C687" s="4" t="inlineStr">
        <is>
          <t xml:space="preserve"> </t>
        </is>
      </c>
    </row>
    <row r="688">
      <c r="A688" s="4" t="inlineStr">
        <is>
          <t>Securities, measurement input</t>
        </is>
      </c>
      <c r="B688" s="16" t="n">
        <v>0.0312</v>
      </c>
      <c r="C688" s="4" t="inlineStr">
        <is>
          <t xml:space="preserve"> </t>
        </is>
      </c>
    </row>
    <row r="689">
      <c r="A689" s="4" t="inlineStr">
        <is>
          <t>Level III | Corporate Securities | Discounted cash flow | Insurance | Minimum | Discount Spread</t>
        </is>
      </c>
      <c r="B689" s="4" t="inlineStr">
        <is>
          <t xml:space="preserve"> </t>
        </is>
      </c>
      <c r="C689" s="4" t="inlineStr">
        <is>
          <t xml:space="preserve"> </t>
        </is>
      </c>
    </row>
    <row r="690">
      <c r="A690" s="3" t="inlineStr">
        <is>
          <t>Level III Assets</t>
        </is>
      </c>
      <c r="B690" s="4" t="inlineStr">
        <is>
          <t xml:space="preserve"> </t>
        </is>
      </c>
      <c r="C690" s="4" t="inlineStr">
        <is>
          <t xml:space="preserve"> </t>
        </is>
      </c>
    </row>
    <row r="691">
      <c r="A691" s="4" t="inlineStr">
        <is>
          <t>Securities, measurement input</t>
        </is>
      </c>
      <c r="B691" s="5" t="n">
        <v>0</v>
      </c>
      <c r="C691" s="4" t="inlineStr">
        <is>
          <t xml:space="preserve"> </t>
        </is>
      </c>
    </row>
    <row r="692">
      <c r="A692" s="4" t="inlineStr">
        <is>
          <t>Level III | Corporate Securities | Discounted cash flow | Insurance | Maximum | Discount Spread</t>
        </is>
      </c>
      <c r="B692" s="4" t="inlineStr">
        <is>
          <t xml:space="preserve"> </t>
        </is>
      </c>
      <c r="C692" s="4" t="inlineStr">
        <is>
          <t xml:space="preserve"> </t>
        </is>
      </c>
    </row>
    <row r="693">
      <c r="A693" s="3" t="inlineStr">
        <is>
          <t>Level III Assets</t>
        </is>
      </c>
      <c r="B693" s="4" t="inlineStr">
        <is>
          <t xml:space="preserve"> </t>
        </is>
      </c>
      <c r="C693" s="4" t="inlineStr">
        <is>
          <t xml:space="preserve"> </t>
        </is>
      </c>
    </row>
    <row r="694">
      <c r="A694" s="4" t="inlineStr">
        <is>
          <t>Securities, measurement input</t>
        </is>
      </c>
      <c r="B694" s="16" t="n">
        <v>0.0587</v>
      </c>
      <c r="C694" s="4" t="inlineStr">
        <is>
          <t xml:space="preserve"> </t>
        </is>
      </c>
    </row>
    <row r="695">
      <c r="A695" s="4" t="inlineStr">
        <is>
          <t>Level III | Structured securities | Insurance</t>
        </is>
      </c>
      <c r="B695" s="4" t="inlineStr">
        <is>
          <t xml:space="preserve"> </t>
        </is>
      </c>
      <c r="C695" s="4" t="inlineStr">
        <is>
          <t xml:space="preserve"> </t>
        </is>
      </c>
    </row>
    <row r="696">
      <c r="A696" s="3" t="inlineStr">
        <is>
          <t>Level III Assets</t>
        </is>
      </c>
      <c r="B696" s="4" t="inlineStr">
        <is>
          <t xml:space="preserve"> </t>
        </is>
      </c>
      <c r="C696" s="4" t="inlineStr">
        <is>
          <t xml:space="preserve"> </t>
        </is>
      </c>
    </row>
    <row r="697">
      <c r="A697" s="4" t="inlineStr">
        <is>
          <t>Securities, fair value</t>
        </is>
      </c>
      <c r="B697" s="6" t="n">
        <v>103539000</v>
      </c>
      <c r="C697" s="4" t="inlineStr">
        <is>
          <t xml:space="preserve"> </t>
        </is>
      </c>
    </row>
    <row r="698">
      <c r="A698" s="4" t="inlineStr">
        <is>
          <t>Level III | Structured securities | Discounted cash flow | Insurance | Loss Severity</t>
        </is>
      </c>
      <c r="B698" s="4" t="inlineStr">
        <is>
          <t xml:space="preserve"> </t>
        </is>
      </c>
      <c r="C698" s="4" t="inlineStr">
        <is>
          <t xml:space="preserve"> </t>
        </is>
      </c>
    </row>
    <row r="699">
      <c r="A699" s="3" t="inlineStr">
        <is>
          <t>Level III Assets</t>
        </is>
      </c>
      <c r="B699" s="4" t="inlineStr">
        <is>
          <t xml:space="preserve"> </t>
        </is>
      </c>
      <c r="C699" s="4" t="inlineStr">
        <is>
          <t xml:space="preserve"> </t>
        </is>
      </c>
    </row>
    <row r="700">
      <c r="A700" s="4" t="inlineStr">
        <is>
          <t>Securities, measurement input</t>
        </is>
      </c>
      <c r="B700" s="5" t="n">
        <v>1</v>
      </c>
      <c r="C700" s="4" t="inlineStr">
        <is>
          <t xml:space="preserve"> </t>
        </is>
      </c>
    </row>
    <row r="701">
      <c r="A701" s="4" t="inlineStr">
        <is>
          <t>Level III | Structured securities | Discounted cash flow | Insurance | Weighted Average | Discount Spread</t>
        </is>
      </c>
      <c r="B701" s="4" t="inlineStr">
        <is>
          <t xml:space="preserve"> </t>
        </is>
      </c>
      <c r="C701" s="4" t="inlineStr">
        <is>
          <t xml:space="preserve"> </t>
        </is>
      </c>
    </row>
    <row r="702">
      <c r="A702" s="3" t="inlineStr">
        <is>
          <t>Level III Assets</t>
        </is>
      </c>
      <c r="B702" s="4" t="inlineStr">
        <is>
          <t xml:space="preserve"> </t>
        </is>
      </c>
      <c r="C702" s="4" t="inlineStr">
        <is>
          <t xml:space="preserve"> </t>
        </is>
      </c>
    </row>
    <row r="703">
      <c r="A703" s="4" t="inlineStr">
        <is>
          <t>Securities, measurement input</t>
        </is>
      </c>
      <c r="B703" s="16" t="n">
        <v>0.0353</v>
      </c>
      <c r="C703" s="4" t="inlineStr">
        <is>
          <t xml:space="preserve"> </t>
        </is>
      </c>
    </row>
    <row r="704">
      <c r="A704" s="4" t="inlineStr">
        <is>
          <t>Level III | Structured securities | Discounted cash flow | Insurance | Weighted Average | Constant Prepayment Rate</t>
        </is>
      </c>
      <c r="B704" s="4" t="inlineStr">
        <is>
          <t xml:space="preserve"> </t>
        </is>
      </c>
      <c r="C704" s="4" t="inlineStr">
        <is>
          <t xml:space="preserve"> </t>
        </is>
      </c>
    </row>
    <row r="705">
      <c r="A705" s="3" t="inlineStr">
        <is>
          <t>Level III Assets</t>
        </is>
      </c>
      <c r="B705" s="4" t="inlineStr">
        <is>
          <t xml:space="preserve"> </t>
        </is>
      </c>
      <c r="C705" s="4" t="inlineStr">
        <is>
          <t xml:space="preserve"> </t>
        </is>
      </c>
    </row>
    <row r="706">
      <c r="A706" s="4" t="inlineStr">
        <is>
          <t>Securities, measurement input</t>
        </is>
      </c>
      <c r="B706" s="16" t="n">
        <v>0.07340000000000001</v>
      </c>
      <c r="C706" s="4" t="inlineStr">
        <is>
          <t xml:space="preserve"> </t>
        </is>
      </c>
    </row>
    <row r="707">
      <c r="A707" s="4" t="inlineStr">
        <is>
          <t>Level III | Structured securities | Discounted cash flow | Insurance | Weighted Average | Constant Default Rate</t>
        </is>
      </c>
      <c r="B707" s="4" t="inlineStr">
        <is>
          <t xml:space="preserve"> </t>
        </is>
      </c>
      <c r="C707" s="4" t="inlineStr">
        <is>
          <t xml:space="preserve"> </t>
        </is>
      </c>
    </row>
    <row r="708">
      <c r="A708" s="3" t="inlineStr">
        <is>
          <t>Level III Assets</t>
        </is>
      </c>
      <c r="B708" s="4" t="inlineStr">
        <is>
          <t xml:space="preserve"> </t>
        </is>
      </c>
      <c r="C708" s="4" t="inlineStr">
        <is>
          <t xml:space="preserve"> </t>
        </is>
      </c>
    </row>
    <row r="709">
      <c r="A709" s="4" t="inlineStr">
        <is>
          <t>Securities, measurement input</t>
        </is>
      </c>
      <c r="B709" s="16" t="n">
        <v>0.0118</v>
      </c>
      <c r="C709" s="4" t="inlineStr">
        <is>
          <t xml:space="preserve"> </t>
        </is>
      </c>
    </row>
    <row r="710">
      <c r="A710" s="4" t="inlineStr">
        <is>
          <t>Level III | Structured securities | Discounted cash flow | Insurance | Minimum | Discount Spread</t>
        </is>
      </c>
      <c r="B710" s="4" t="inlineStr">
        <is>
          <t xml:space="preserve"> </t>
        </is>
      </c>
      <c r="C710" s="4" t="inlineStr">
        <is>
          <t xml:space="preserve"> </t>
        </is>
      </c>
    </row>
    <row r="711">
      <c r="A711" s="3" t="inlineStr">
        <is>
          <t>Level III Assets</t>
        </is>
      </c>
      <c r="B711" s="4" t="inlineStr">
        <is>
          <t xml:space="preserve"> </t>
        </is>
      </c>
      <c r="C711" s="4" t="inlineStr">
        <is>
          <t xml:space="preserve"> </t>
        </is>
      </c>
    </row>
    <row r="712">
      <c r="A712" s="4" t="inlineStr">
        <is>
          <t>Securities, measurement input</t>
        </is>
      </c>
      <c r="B712" s="16" t="n">
        <v>0.031</v>
      </c>
      <c r="C712" s="4" t="inlineStr">
        <is>
          <t xml:space="preserve"> </t>
        </is>
      </c>
    </row>
    <row r="713">
      <c r="A713" s="4" t="inlineStr">
        <is>
          <t>Level III | Structured securities | Discounted cash flow | Insurance | Minimum | Constant Prepayment Rate</t>
        </is>
      </c>
      <c r="B713" s="4" t="inlineStr">
        <is>
          <t xml:space="preserve"> </t>
        </is>
      </c>
      <c r="C713" s="4" t="inlineStr">
        <is>
          <t xml:space="preserve"> </t>
        </is>
      </c>
    </row>
    <row r="714">
      <c r="A714" s="3" t="inlineStr">
        <is>
          <t>Level III Assets</t>
        </is>
      </c>
      <c r="B714" s="4" t="inlineStr">
        <is>
          <t xml:space="preserve"> </t>
        </is>
      </c>
      <c r="C714" s="4" t="inlineStr">
        <is>
          <t xml:space="preserve"> </t>
        </is>
      </c>
    </row>
    <row r="715">
      <c r="A715" s="4" t="inlineStr">
        <is>
          <t>Securities, measurement input</t>
        </is>
      </c>
      <c r="B715" s="16" t="n">
        <v>0.05</v>
      </c>
      <c r="C715" s="4" t="inlineStr">
        <is>
          <t xml:space="preserve"> </t>
        </is>
      </c>
    </row>
    <row r="716">
      <c r="A716" s="4" t="inlineStr">
        <is>
          <t>Level III | Structured securities | Discounted cash flow | Insurance | Minimum | Constant Default Rate</t>
        </is>
      </c>
      <c r="B716" s="4" t="inlineStr">
        <is>
          <t xml:space="preserve"> </t>
        </is>
      </c>
      <c r="C716" s="4" t="inlineStr">
        <is>
          <t xml:space="preserve"> </t>
        </is>
      </c>
    </row>
    <row r="717">
      <c r="A717" s="3" t="inlineStr">
        <is>
          <t>Level III Assets</t>
        </is>
      </c>
      <c r="B717" s="4" t="inlineStr">
        <is>
          <t xml:space="preserve"> </t>
        </is>
      </c>
      <c r="C717" s="4" t="inlineStr">
        <is>
          <t xml:space="preserve"> </t>
        </is>
      </c>
    </row>
    <row r="718">
      <c r="A718" s="4" t="inlineStr">
        <is>
          <t>Securities, measurement input</t>
        </is>
      </c>
      <c r="B718" s="16" t="n">
        <v>0.01</v>
      </c>
      <c r="C718" s="4" t="inlineStr">
        <is>
          <t xml:space="preserve"> </t>
        </is>
      </c>
    </row>
    <row r="719">
      <c r="A719" s="4" t="inlineStr">
        <is>
          <t>Level III | Structured securities | Discounted cash flow | Insurance | Maximum | Discount Spread</t>
        </is>
      </c>
      <c r="B719" s="4" t="inlineStr">
        <is>
          <t xml:space="preserve"> </t>
        </is>
      </c>
      <c r="C719" s="4" t="inlineStr">
        <is>
          <t xml:space="preserve"> </t>
        </is>
      </c>
    </row>
    <row r="720">
      <c r="A720" s="3" t="inlineStr">
        <is>
          <t>Level III Assets</t>
        </is>
      </c>
      <c r="B720" s="4" t="inlineStr">
        <is>
          <t xml:space="preserve"> </t>
        </is>
      </c>
      <c r="C720" s="4" t="inlineStr">
        <is>
          <t xml:space="preserve"> </t>
        </is>
      </c>
    </row>
    <row r="721">
      <c r="A721" s="4" t="inlineStr">
        <is>
          <t>Securities, measurement input</t>
        </is>
      </c>
      <c r="B721" s="16" t="n">
        <v>0.06270000000000001</v>
      </c>
      <c r="C721" s="4" t="inlineStr">
        <is>
          <t xml:space="preserve"> </t>
        </is>
      </c>
    </row>
    <row r="722">
      <c r="A722" s="4" t="inlineStr">
        <is>
          <t>Level III | Structured securities | Discounted cash flow | Insurance | Maximum | Constant Prepayment Rate</t>
        </is>
      </c>
      <c r="B722" s="4" t="inlineStr">
        <is>
          <t xml:space="preserve"> </t>
        </is>
      </c>
      <c r="C722" s="4" t="inlineStr">
        <is>
          <t xml:space="preserve"> </t>
        </is>
      </c>
    </row>
    <row r="723">
      <c r="A723" s="3" t="inlineStr">
        <is>
          <t>Level III Assets</t>
        </is>
      </c>
      <c r="B723" s="4" t="inlineStr">
        <is>
          <t xml:space="preserve"> </t>
        </is>
      </c>
      <c r="C723" s="4" t="inlineStr">
        <is>
          <t xml:space="preserve"> </t>
        </is>
      </c>
    </row>
    <row r="724">
      <c r="A724" s="4" t="inlineStr">
        <is>
          <t>Securities, measurement input</t>
        </is>
      </c>
      <c r="B724" s="16" t="n">
        <v>0.15</v>
      </c>
      <c r="C724" s="4" t="inlineStr">
        <is>
          <t xml:space="preserve"> </t>
        </is>
      </c>
    </row>
    <row r="725">
      <c r="A725" s="4" t="inlineStr">
        <is>
          <t>Level III | Structured securities | Discounted cash flow | Insurance | Maximum | Constant Default Rate</t>
        </is>
      </c>
      <c r="B725" s="4" t="inlineStr">
        <is>
          <t xml:space="preserve"> </t>
        </is>
      </c>
      <c r="C725" s="4" t="inlineStr">
        <is>
          <t xml:space="preserve"> </t>
        </is>
      </c>
    </row>
    <row r="726">
      <c r="A726" s="3" t="inlineStr">
        <is>
          <t>Level III Assets</t>
        </is>
      </c>
      <c r="B726" s="4" t="inlineStr">
        <is>
          <t xml:space="preserve"> </t>
        </is>
      </c>
      <c r="C726" s="4" t="inlineStr">
        <is>
          <t xml:space="preserve"> </t>
        </is>
      </c>
    </row>
    <row r="727">
      <c r="A727" s="4" t="inlineStr">
        <is>
          <t>Securities, measurement input</t>
        </is>
      </c>
      <c r="B727" s="16" t="n">
        <v>0.025</v>
      </c>
      <c r="C72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struments Not Carried At Fair Value (Details) - USD ($) $ in Thousands</t>
        </is>
      </c>
      <c r="B1" s="2" t="inlineStr">
        <is>
          <t>Sep. 30, 2022</t>
        </is>
      </c>
      <c r="C1" s="2" t="inlineStr">
        <is>
          <t>Dec. 31, 2021</t>
        </is>
      </c>
      <c r="D1" s="2" t="inlineStr">
        <is>
          <t>Sep. 30, 2021</t>
        </is>
      </c>
      <c r="E1" s="2" t="inlineStr">
        <is>
          <t>Dec. 31, 2020</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Securities Sold Under Agreements to Repurchase</t>
        </is>
      </c>
      <c r="B3" s="6" t="n">
        <v>810946</v>
      </c>
      <c r="C3" s="6" t="n">
        <v>312965</v>
      </c>
      <c r="D3" s="4" t="inlineStr">
        <is>
          <t xml:space="preserve"> </t>
        </is>
      </c>
      <c r="E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147146</v>
      </c>
      <c r="C6" s="5" t="n">
        <v>3391934</v>
      </c>
      <c r="D6" s="6" t="n">
        <v>4717240</v>
      </c>
      <c r="E6" s="6" t="n">
        <v>0</v>
      </c>
    </row>
    <row r="7">
      <c r="A7" s="4" t="inlineStr">
        <is>
          <t>Restricted cash and cash equivalents</t>
        </is>
      </c>
      <c r="B7" s="5" t="n">
        <v>369834</v>
      </c>
      <c r="C7" s="5" t="n">
        <v>300404</v>
      </c>
      <c r="D7" s="6" t="n">
        <v>398572</v>
      </c>
      <c r="E7" s="6" t="n">
        <v>0</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Funds withheld payable at interest</t>
        </is>
      </c>
      <c r="B9" s="5" t="n">
        <v>729531</v>
      </c>
      <c r="C9" s="5" t="n">
        <v>378549</v>
      </c>
      <c r="D9" s="4" t="inlineStr">
        <is>
          <t xml:space="preserve"> </t>
        </is>
      </c>
      <c r="E9" s="4" t="inlineStr">
        <is>
          <t xml:space="preserve"> </t>
        </is>
      </c>
    </row>
    <row r="10">
      <c r="A10" s="4" t="inlineStr">
        <is>
          <t>Securities Sold Under Agreements to Repurchase</t>
        </is>
      </c>
      <c r="B10" s="5" t="n">
        <v>779469</v>
      </c>
      <c r="C10" s="5" t="n">
        <v>300446</v>
      </c>
      <c r="D10" s="4" t="inlineStr">
        <is>
          <t xml:space="preserve"> </t>
        </is>
      </c>
      <c r="E10" s="4" t="inlineStr">
        <is>
          <t xml:space="preserve"> </t>
        </is>
      </c>
    </row>
    <row r="11">
      <c r="A11" s="4" t="inlineStr">
        <is>
          <t>Insurance | Carrying Value</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Mortgage and other loan receivables</t>
        </is>
      </c>
      <c r="B13" s="5" t="n">
        <v>34549619</v>
      </c>
      <c r="C13" s="5" t="n">
        <v>28044085</v>
      </c>
      <c r="D13" s="4" t="inlineStr">
        <is>
          <t xml:space="preserve"> </t>
        </is>
      </c>
      <c r="E13" s="4" t="inlineStr">
        <is>
          <t xml:space="preserve"> </t>
        </is>
      </c>
    </row>
    <row r="14">
      <c r="A14" s="4" t="inlineStr">
        <is>
          <t>Policy loans</t>
        </is>
      </c>
      <c r="B14" s="5" t="n">
        <v>812844</v>
      </c>
      <c r="C14" s="5" t="n">
        <v>765310</v>
      </c>
      <c r="D14" s="4" t="inlineStr">
        <is>
          <t xml:space="preserve"> </t>
        </is>
      </c>
      <c r="E14" s="4" t="inlineStr">
        <is>
          <t xml:space="preserve"> </t>
        </is>
      </c>
    </row>
    <row r="15">
      <c r="A15" s="4" t="inlineStr">
        <is>
          <t>FHLB common stock and other investments</t>
        </is>
      </c>
      <c r="B15" s="5" t="n">
        <v>171759</v>
      </c>
      <c r="C15" s="5" t="n">
        <v>171842</v>
      </c>
      <c r="D15" s="4" t="inlineStr">
        <is>
          <t xml:space="preserve"> </t>
        </is>
      </c>
      <c r="E15" s="4" t="inlineStr">
        <is>
          <t xml:space="preserve"> </t>
        </is>
      </c>
    </row>
    <row r="16">
      <c r="A16" s="4" t="inlineStr">
        <is>
          <t>Funds withheld receivables at interest</t>
        </is>
      </c>
      <c r="B16" s="5" t="n">
        <v>2915739</v>
      </c>
      <c r="C16" s="5" t="n">
        <v>2967708</v>
      </c>
      <c r="D16" s="4" t="inlineStr">
        <is>
          <t xml:space="preserve"> </t>
        </is>
      </c>
      <c r="E16" s="4" t="inlineStr">
        <is>
          <t xml:space="preserve"> </t>
        </is>
      </c>
    </row>
    <row r="17">
      <c r="A17" s="4" t="inlineStr">
        <is>
          <t>Cash and cash equivalents</t>
        </is>
      </c>
      <c r="B17" s="5" t="n">
        <v>4147146</v>
      </c>
      <c r="C17" s="5" t="n">
        <v>3391934</v>
      </c>
      <c r="D17" s="4" t="inlineStr">
        <is>
          <t xml:space="preserve"> </t>
        </is>
      </c>
      <c r="E17" s="4" t="inlineStr">
        <is>
          <t xml:space="preserve"> </t>
        </is>
      </c>
    </row>
    <row r="18">
      <c r="A18" s="4" t="inlineStr">
        <is>
          <t>Restricted cash and cash equivalents</t>
        </is>
      </c>
      <c r="B18" s="5" t="n">
        <v>369834</v>
      </c>
      <c r="C18" s="5" t="n">
        <v>300404</v>
      </c>
      <c r="D18" s="4" t="inlineStr">
        <is>
          <t xml:space="preserve"> </t>
        </is>
      </c>
      <c r="E18" s="4" t="inlineStr">
        <is>
          <t xml:space="preserve"> </t>
        </is>
      </c>
    </row>
    <row r="19">
      <c r="A19" s="4" t="inlineStr">
        <is>
          <t>Total Assets at Fair Value</t>
        </is>
      </c>
      <c r="B19" s="5" t="n">
        <v>42966941</v>
      </c>
      <c r="C19" s="5" t="n">
        <v>35641283</v>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Other contractholder deposit funds</t>
        </is>
      </c>
      <c r="B21" s="5" t="n">
        <v>37406920</v>
      </c>
      <c r="C21" s="5" t="n">
        <v>30295965</v>
      </c>
      <c r="D21" s="4" t="inlineStr">
        <is>
          <t xml:space="preserve"> </t>
        </is>
      </c>
      <c r="E21" s="4" t="inlineStr">
        <is>
          <t xml:space="preserve"> </t>
        </is>
      </c>
    </row>
    <row r="22">
      <c r="A22" s="4" t="inlineStr">
        <is>
          <t>Supplementary contracts without life contingencies</t>
        </is>
      </c>
      <c r="B22" s="5" t="n">
        <v>12326</v>
      </c>
      <c r="C22" s="5" t="n">
        <v>31118</v>
      </c>
      <c r="D22" s="4" t="inlineStr">
        <is>
          <t xml:space="preserve"> </t>
        </is>
      </c>
      <c r="E22" s="4" t="inlineStr">
        <is>
          <t xml:space="preserve"> </t>
        </is>
      </c>
    </row>
    <row r="23">
      <c r="A23" s="4" t="inlineStr">
        <is>
          <t>Funding agreements</t>
        </is>
      </c>
      <c r="B23" s="5" t="n">
        <v>2465414</v>
      </c>
      <c r="C23" s="5" t="n">
        <v>2566410</v>
      </c>
      <c r="D23" s="4" t="inlineStr">
        <is>
          <t xml:space="preserve"> </t>
        </is>
      </c>
      <c r="E23" s="4" t="inlineStr">
        <is>
          <t xml:space="preserve"> </t>
        </is>
      </c>
    </row>
    <row r="24">
      <c r="A24" s="4" t="inlineStr">
        <is>
          <t>Funds withheld payable at interest</t>
        </is>
      </c>
      <c r="B24" s="5" t="n">
        <v>24483163</v>
      </c>
      <c r="C24" s="5" t="n">
        <v>23509744</v>
      </c>
      <c r="D24" s="4" t="inlineStr">
        <is>
          <t xml:space="preserve"> </t>
        </is>
      </c>
      <c r="E24" s="4" t="inlineStr">
        <is>
          <t xml:space="preserve"> </t>
        </is>
      </c>
    </row>
    <row r="25">
      <c r="A25" s="4" t="inlineStr">
        <is>
          <t>Debt obligations</t>
        </is>
      </c>
      <c r="B25" s="5" t="n">
        <v>1920906</v>
      </c>
      <c r="C25" s="5" t="n">
        <v>1908006</v>
      </c>
      <c r="D25" s="4" t="inlineStr">
        <is>
          <t xml:space="preserve"> </t>
        </is>
      </c>
      <c r="E25" s="4" t="inlineStr">
        <is>
          <t xml:space="preserve"> </t>
        </is>
      </c>
    </row>
    <row r="26">
      <c r="A26" s="4" t="inlineStr">
        <is>
          <t>Securities Sold Under Agreements to Repurchase</t>
        </is>
      </c>
      <c r="B26" s="5" t="n">
        <v>779469</v>
      </c>
      <c r="C26" s="5" t="n">
        <v>300446</v>
      </c>
      <c r="D26" s="4" t="inlineStr">
        <is>
          <t xml:space="preserve"> </t>
        </is>
      </c>
      <c r="E26" s="4" t="inlineStr">
        <is>
          <t xml:space="preserve"> </t>
        </is>
      </c>
    </row>
    <row r="27">
      <c r="A27" s="4" t="inlineStr">
        <is>
          <t>Total financial liabilities</t>
        </is>
      </c>
      <c r="B27" s="5" t="n">
        <v>67068198</v>
      </c>
      <c r="C27" s="5" t="n">
        <v>58611689</v>
      </c>
      <c r="D27" s="4" t="inlineStr">
        <is>
          <t xml:space="preserve"> </t>
        </is>
      </c>
      <c r="E27" s="4" t="inlineStr">
        <is>
          <t xml:space="preserve"> </t>
        </is>
      </c>
    </row>
    <row r="28">
      <c r="A28" s="4" t="inlineStr">
        <is>
          <t>Insurance | Fair Value</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Mortgage and other loan receivables</t>
        </is>
      </c>
      <c r="B30" s="5" t="n">
        <v>32435175</v>
      </c>
      <c r="C30" s="5" t="n">
        <v>28645675</v>
      </c>
      <c r="D30" s="4" t="inlineStr">
        <is>
          <t xml:space="preserve"> </t>
        </is>
      </c>
      <c r="E30" s="4" t="inlineStr">
        <is>
          <t xml:space="preserve"> </t>
        </is>
      </c>
    </row>
    <row r="31">
      <c r="A31" s="4" t="inlineStr">
        <is>
          <t>Policy loans</t>
        </is>
      </c>
      <c r="B31" s="5" t="n">
        <v>730492</v>
      </c>
      <c r="C31" s="5" t="n">
        <v>754530</v>
      </c>
      <c r="D31" s="4" t="inlineStr">
        <is>
          <t xml:space="preserve"> </t>
        </is>
      </c>
      <c r="E31" s="4" t="inlineStr">
        <is>
          <t xml:space="preserve"> </t>
        </is>
      </c>
    </row>
    <row r="32">
      <c r="A32" s="4" t="inlineStr">
        <is>
          <t>FHLB common stock and other investments</t>
        </is>
      </c>
      <c r="B32" s="5" t="n">
        <v>171759</v>
      </c>
      <c r="C32" s="5" t="n">
        <v>171842</v>
      </c>
      <c r="D32" s="4" t="inlineStr">
        <is>
          <t xml:space="preserve"> </t>
        </is>
      </c>
      <c r="E32" s="4" t="inlineStr">
        <is>
          <t xml:space="preserve"> </t>
        </is>
      </c>
    </row>
    <row r="33">
      <c r="A33" s="4" t="inlineStr">
        <is>
          <t>Funds withheld receivables at interest</t>
        </is>
      </c>
      <c r="B33" s="5" t="n">
        <v>2915739</v>
      </c>
      <c r="C33" s="5" t="n">
        <v>2967708</v>
      </c>
      <c r="D33" s="4" t="inlineStr">
        <is>
          <t xml:space="preserve"> </t>
        </is>
      </c>
      <c r="E33" s="4" t="inlineStr">
        <is>
          <t xml:space="preserve"> </t>
        </is>
      </c>
    </row>
    <row r="34">
      <c r="A34" s="4" t="inlineStr">
        <is>
          <t>Cash and cash equivalents</t>
        </is>
      </c>
      <c r="B34" s="5" t="n">
        <v>4147146</v>
      </c>
      <c r="C34" s="5" t="n">
        <v>3391934</v>
      </c>
      <c r="D34" s="4" t="inlineStr">
        <is>
          <t xml:space="preserve"> </t>
        </is>
      </c>
      <c r="E34" s="4" t="inlineStr">
        <is>
          <t xml:space="preserve"> </t>
        </is>
      </c>
    </row>
    <row r="35">
      <c r="A35" s="4" t="inlineStr">
        <is>
          <t>Restricted cash and cash equivalents</t>
        </is>
      </c>
      <c r="B35" s="5" t="n">
        <v>369834</v>
      </c>
      <c r="C35" s="5" t="n">
        <v>300404</v>
      </c>
      <c r="D35" s="4" t="inlineStr">
        <is>
          <t xml:space="preserve"> </t>
        </is>
      </c>
      <c r="E35" s="4" t="inlineStr">
        <is>
          <t xml:space="preserve"> </t>
        </is>
      </c>
    </row>
    <row r="36">
      <c r="A36" s="4" t="inlineStr">
        <is>
          <t>Total Assets at Fair Value</t>
        </is>
      </c>
      <c r="B36" s="5" t="n">
        <v>40770145</v>
      </c>
      <c r="C36" s="5" t="n">
        <v>36232093</v>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Other contractholder deposit funds</t>
        </is>
      </c>
      <c r="B38" s="5" t="n">
        <v>35208420</v>
      </c>
      <c r="C38" s="5" t="n">
        <v>28419520</v>
      </c>
      <c r="D38" s="4" t="inlineStr">
        <is>
          <t xml:space="preserve"> </t>
        </is>
      </c>
      <c r="E38" s="4" t="inlineStr">
        <is>
          <t xml:space="preserve"> </t>
        </is>
      </c>
    </row>
    <row r="39">
      <c r="A39" s="4" t="inlineStr">
        <is>
          <t>Supplementary contracts without life contingencies</t>
        </is>
      </c>
      <c r="B39" s="5" t="n">
        <v>12524</v>
      </c>
      <c r="C39" s="5" t="n">
        <v>31311</v>
      </c>
      <c r="D39" s="4" t="inlineStr">
        <is>
          <t xml:space="preserve"> </t>
        </is>
      </c>
      <c r="E39" s="4" t="inlineStr">
        <is>
          <t xml:space="preserve"> </t>
        </is>
      </c>
    </row>
    <row r="40">
      <c r="A40" s="4" t="inlineStr">
        <is>
          <t>Funding agreements</t>
        </is>
      </c>
      <c r="B40" s="5" t="n">
        <v>2398436</v>
      </c>
      <c r="C40" s="5" t="n">
        <v>2549494</v>
      </c>
      <c r="D40" s="4" t="inlineStr">
        <is>
          <t xml:space="preserve"> </t>
        </is>
      </c>
      <c r="E40" s="4" t="inlineStr">
        <is>
          <t xml:space="preserve"> </t>
        </is>
      </c>
    </row>
    <row r="41">
      <c r="A41" s="4" t="inlineStr">
        <is>
          <t>Funds withheld payable at interest</t>
        </is>
      </c>
      <c r="B41" s="5" t="n">
        <v>24483163</v>
      </c>
      <c r="C41" s="5" t="n">
        <v>23509744</v>
      </c>
      <c r="D41" s="4" t="inlineStr">
        <is>
          <t xml:space="preserve"> </t>
        </is>
      </c>
      <c r="E41" s="4" t="inlineStr">
        <is>
          <t xml:space="preserve"> </t>
        </is>
      </c>
    </row>
    <row r="42">
      <c r="A42" s="4" t="inlineStr">
        <is>
          <t>Debt obligations</t>
        </is>
      </c>
      <c r="B42" s="5" t="n">
        <v>1488346</v>
      </c>
      <c r="C42" s="5" t="n">
        <v>1953631</v>
      </c>
      <c r="D42" s="4" t="inlineStr">
        <is>
          <t xml:space="preserve"> </t>
        </is>
      </c>
      <c r="E42" s="4" t="inlineStr">
        <is>
          <t xml:space="preserve"> </t>
        </is>
      </c>
    </row>
    <row r="43">
      <c r="A43" s="4" t="inlineStr">
        <is>
          <t>Securities Sold Under Agreements to Repurchase</t>
        </is>
      </c>
      <c r="B43" s="5" t="n">
        <v>779469</v>
      </c>
      <c r="C43" s="5" t="n">
        <v>300446</v>
      </c>
      <c r="D43" s="4" t="inlineStr">
        <is>
          <t xml:space="preserve"> </t>
        </is>
      </c>
      <c r="E43" s="4" t="inlineStr">
        <is>
          <t xml:space="preserve"> </t>
        </is>
      </c>
    </row>
    <row r="44">
      <c r="A44" s="4" t="inlineStr">
        <is>
          <t>Total financial liabilities</t>
        </is>
      </c>
      <c r="B44" s="5" t="n">
        <v>64370358</v>
      </c>
      <c r="C44" s="5" t="n">
        <v>56764146</v>
      </c>
      <c r="D44" s="4" t="inlineStr">
        <is>
          <t xml:space="preserve"> </t>
        </is>
      </c>
      <c r="E44" s="4" t="inlineStr">
        <is>
          <t xml:space="preserve"> </t>
        </is>
      </c>
    </row>
    <row r="45">
      <c r="A45" s="4" t="inlineStr">
        <is>
          <t>Level I | Insurance | Fair Value</t>
        </is>
      </c>
      <c r="B45" s="4" t="inlineStr">
        <is>
          <t xml:space="preserve"> </t>
        </is>
      </c>
      <c r="C45" s="4" t="inlineStr">
        <is>
          <t xml:space="preserve"> </t>
        </is>
      </c>
      <c r="D45" s="4" t="inlineStr">
        <is>
          <t xml:space="preserve"> </t>
        </is>
      </c>
      <c r="E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row>
    <row r="47">
      <c r="A47" s="4" t="inlineStr">
        <is>
          <t>Mortgage and other loan receivables</t>
        </is>
      </c>
      <c r="B47" s="5" t="n">
        <v>0</v>
      </c>
      <c r="C47" s="5" t="n">
        <v>0</v>
      </c>
      <c r="D47" s="4" t="inlineStr">
        <is>
          <t xml:space="preserve"> </t>
        </is>
      </c>
      <c r="E47" s="4" t="inlineStr">
        <is>
          <t xml:space="preserve"> </t>
        </is>
      </c>
    </row>
    <row r="48">
      <c r="A48" s="4" t="inlineStr">
        <is>
          <t>Policy loans</t>
        </is>
      </c>
      <c r="B48" s="5" t="n">
        <v>0</v>
      </c>
      <c r="C48" s="5" t="n">
        <v>0</v>
      </c>
      <c r="D48" s="4" t="inlineStr">
        <is>
          <t xml:space="preserve"> </t>
        </is>
      </c>
      <c r="E48" s="4" t="inlineStr">
        <is>
          <t xml:space="preserve"> </t>
        </is>
      </c>
    </row>
    <row r="49">
      <c r="A49" s="4" t="inlineStr">
        <is>
          <t>FHLB common stock and other investments</t>
        </is>
      </c>
      <c r="B49" s="5" t="n">
        <v>0</v>
      </c>
      <c r="C49" s="5" t="n">
        <v>0</v>
      </c>
      <c r="D49" s="4" t="inlineStr">
        <is>
          <t xml:space="preserve"> </t>
        </is>
      </c>
      <c r="E49" s="4" t="inlineStr">
        <is>
          <t xml:space="preserve"> </t>
        </is>
      </c>
    </row>
    <row r="50">
      <c r="A50" s="4" t="inlineStr">
        <is>
          <t>Funds withheld receivables at interest</t>
        </is>
      </c>
      <c r="B50" s="5" t="n">
        <v>0</v>
      </c>
      <c r="C50" s="5" t="n">
        <v>0</v>
      </c>
      <c r="D50" s="4" t="inlineStr">
        <is>
          <t xml:space="preserve"> </t>
        </is>
      </c>
      <c r="E50" s="4" t="inlineStr">
        <is>
          <t xml:space="preserve"> </t>
        </is>
      </c>
    </row>
    <row r="51">
      <c r="A51" s="4" t="inlineStr">
        <is>
          <t>Cash and cash equivalents</t>
        </is>
      </c>
      <c r="B51" s="5" t="n">
        <v>4147146</v>
      </c>
      <c r="C51" s="5" t="n">
        <v>3391934</v>
      </c>
      <c r="D51" s="4" t="inlineStr">
        <is>
          <t xml:space="preserve"> </t>
        </is>
      </c>
      <c r="E51" s="4" t="inlineStr">
        <is>
          <t xml:space="preserve"> </t>
        </is>
      </c>
    </row>
    <row r="52">
      <c r="A52" s="4" t="inlineStr">
        <is>
          <t>Restricted cash and cash equivalents</t>
        </is>
      </c>
      <c r="B52" s="5" t="n">
        <v>369834</v>
      </c>
      <c r="C52" s="5" t="n">
        <v>300404</v>
      </c>
      <c r="D52" s="4" t="inlineStr">
        <is>
          <t xml:space="preserve"> </t>
        </is>
      </c>
      <c r="E52" s="4" t="inlineStr">
        <is>
          <t xml:space="preserve"> </t>
        </is>
      </c>
    </row>
    <row r="53">
      <c r="A53" s="4" t="inlineStr">
        <is>
          <t>Total Assets at Fair Value</t>
        </is>
      </c>
      <c r="B53" s="5" t="n">
        <v>4516980</v>
      </c>
      <c r="C53" s="5" t="n">
        <v>3692338</v>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Other contractholder deposit funds</t>
        </is>
      </c>
      <c r="B55" s="5" t="n">
        <v>0</v>
      </c>
      <c r="C55" s="5" t="n">
        <v>0</v>
      </c>
      <c r="D55" s="4" t="inlineStr">
        <is>
          <t xml:space="preserve"> </t>
        </is>
      </c>
      <c r="E55" s="4" t="inlineStr">
        <is>
          <t xml:space="preserve"> </t>
        </is>
      </c>
    </row>
    <row r="56">
      <c r="A56" s="4" t="inlineStr">
        <is>
          <t>Supplementary contracts without life contingencies</t>
        </is>
      </c>
      <c r="B56" s="5" t="n">
        <v>0</v>
      </c>
      <c r="C56" s="5" t="n">
        <v>0</v>
      </c>
      <c r="D56" s="4" t="inlineStr">
        <is>
          <t xml:space="preserve"> </t>
        </is>
      </c>
      <c r="E56" s="4" t="inlineStr">
        <is>
          <t xml:space="preserve"> </t>
        </is>
      </c>
    </row>
    <row r="57">
      <c r="A57" s="4" t="inlineStr">
        <is>
          <t>Funding agreements</t>
        </is>
      </c>
      <c r="B57" s="5" t="n">
        <v>0</v>
      </c>
      <c r="C57" s="5" t="n">
        <v>0</v>
      </c>
      <c r="D57" s="4" t="inlineStr">
        <is>
          <t xml:space="preserve"> </t>
        </is>
      </c>
      <c r="E57" s="4" t="inlineStr">
        <is>
          <t xml:space="preserve"> </t>
        </is>
      </c>
    </row>
    <row r="58">
      <c r="A58" s="4" t="inlineStr">
        <is>
          <t>Funds withheld payable at interest</t>
        </is>
      </c>
      <c r="B58" s="5" t="n">
        <v>0</v>
      </c>
      <c r="C58" s="5" t="n">
        <v>0</v>
      </c>
      <c r="D58" s="4" t="inlineStr">
        <is>
          <t xml:space="preserve"> </t>
        </is>
      </c>
      <c r="E58" s="4" t="inlineStr">
        <is>
          <t xml:space="preserve"> </t>
        </is>
      </c>
    </row>
    <row r="59">
      <c r="A59" s="4" t="inlineStr">
        <is>
          <t>Debt obligations</t>
        </is>
      </c>
      <c r="B59" s="5" t="n">
        <v>0</v>
      </c>
      <c r="C59" s="5" t="n">
        <v>0</v>
      </c>
      <c r="D59" s="4" t="inlineStr">
        <is>
          <t xml:space="preserve"> </t>
        </is>
      </c>
      <c r="E59" s="4" t="inlineStr">
        <is>
          <t xml:space="preserve"> </t>
        </is>
      </c>
    </row>
    <row r="60">
      <c r="A60" s="4" t="inlineStr">
        <is>
          <t>Securities Sold Under Agreements to Repurchase</t>
        </is>
      </c>
      <c r="B60" s="5" t="n">
        <v>0</v>
      </c>
      <c r="C60" s="5" t="n">
        <v>0</v>
      </c>
      <c r="D60" s="4" t="inlineStr">
        <is>
          <t xml:space="preserve"> </t>
        </is>
      </c>
      <c r="E60" s="4" t="inlineStr">
        <is>
          <t xml:space="preserve"> </t>
        </is>
      </c>
    </row>
    <row r="61">
      <c r="A61" s="4" t="inlineStr">
        <is>
          <t>Total financial liabilities</t>
        </is>
      </c>
      <c r="B61" s="5" t="n">
        <v>0</v>
      </c>
      <c r="C61" s="5" t="n">
        <v>0</v>
      </c>
      <c r="D61" s="4" t="inlineStr">
        <is>
          <t xml:space="preserve"> </t>
        </is>
      </c>
      <c r="E61" s="4" t="inlineStr">
        <is>
          <t xml:space="preserve"> </t>
        </is>
      </c>
    </row>
    <row r="62">
      <c r="A62" s="4" t="inlineStr">
        <is>
          <t>Level II | Insurance | Fair Value</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Mortgage and other loan receivables</t>
        </is>
      </c>
      <c r="B64" s="5" t="n">
        <v>0</v>
      </c>
      <c r="C64" s="5" t="n">
        <v>0</v>
      </c>
      <c r="D64" s="4" t="inlineStr">
        <is>
          <t xml:space="preserve"> </t>
        </is>
      </c>
      <c r="E64" s="4" t="inlineStr">
        <is>
          <t xml:space="preserve"> </t>
        </is>
      </c>
    </row>
    <row r="65">
      <c r="A65" s="4" t="inlineStr">
        <is>
          <t>Policy loans</t>
        </is>
      </c>
      <c r="B65" s="5" t="n">
        <v>0</v>
      </c>
      <c r="C65" s="5" t="n">
        <v>0</v>
      </c>
      <c r="D65" s="4" t="inlineStr">
        <is>
          <t xml:space="preserve"> </t>
        </is>
      </c>
      <c r="E65" s="4" t="inlineStr">
        <is>
          <t xml:space="preserve"> </t>
        </is>
      </c>
    </row>
    <row r="66">
      <c r="A66" s="4" t="inlineStr">
        <is>
          <t>FHLB common stock and other investments</t>
        </is>
      </c>
      <c r="B66" s="5" t="n">
        <v>0</v>
      </c>
      <c r="C66" s="5" t="n">
        <v>0</v>
      </c>
      <c r="D66" s="4" t="inlineStr">
        <is>
          <t xml:space="preserve"> </t>
        </is>
      </c>
      <c r="E66" s="4" t="inlineStr">
        <is>
          <t xml:space="preserve"> </t>
        </is>
      </c>
    </row>
    <row r="67">
      <c r="A67" s="4" t="inlineStr">
        <is>
          <t>Funds withheld receivables at interest</t>
        </is>
      </c>
      <c r="B67" s="5" t="n">
        <v>2915739</v>
      </c>
      <c r="C67" s="5" t="n">
        <v>2967708</v>
      </c>
      <c r="D67" s="4" t="inlineStr">
        <is>
          <t xml:space="preserve"> </t>
        </is>
      </c>
      <c r="E67" s="4" t="inlineStr">
        <is>
          <t xml:space="preserve"> </t>
        </is>
      </c>
    </row>
    <row r="68">
      <c r="A68" s="4" t="inlineStr">
        <is>
          <t>Cash and cash equivalents</t>
        </is>
      </c>
      <c r="B68" s="5" t="n">
        <v>0</v>
      </c>
      <c r="C68" s="5" t="n">
        <v>0</v>
      </c>
      <c r="D68" s="4" t="inlineStr">
        <is>
          <t xml:space="preserve"> </t>
        </is>
      </c>
      <c r="E68" s="4" t="inlineStr">
        <is>
          <t xml:space="preserve"> </t>
        </is>
      </c>
    </row>
    <row r="69">
      <c r="A69" s="4" t="inlineStr">
        <is>
          <t>Restricted cash and cash equivalents</t>
        </is>
      </c>
      <c r="B69" s="5" t="n">
        <v>0</v>
      </c>
      <c r="C69" s="5" t="n">
        <v>0</v>
      </c>
      <c r="D69" s="4" t="inlineStr">
        <is>
          <t xml:space="preserve"> </t>
        </is>
      </c>
      <c r="E69" s="4" t="inlineStr">
        <is>
          <t xml:space="preserve"> </t>
        </is>
      </c>
    </row>
    <row r="70">
      <c r="A70" s="4" t="inlineStr">
        <is>
          <t>Total Assets at Fair Value</t>
        </is>
      </c>
      <c r="B70" s="5" t="n">
        <v>2915739</v>
      </c>
      <c r="C70" s="5" t="n">
        <v>2967708</v>
      </c>
      <c r="D70" s="4" t="inlineStr">
        <is>
          <t xml:space="preserve"> </t>
        </is>
      </c>
      <c r="E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row>
    <row r="72">
      <c r="A72" s="4" t="inlineStr">
        <is>
          <t>Other contractholder deposit funds</t>
        </is>
      </c>
      <c r="B72" s="5" t="n">
        <v>35208420</v>
      </c>
      <c r="C72" s="5" t="n">
        <v>28419520</v>
      </c>
      <c r="D72" s="4" t="inlineStr">
        <is>
          <t xml:space="preserve"> </t>
        </is>
      </c>
      <c r="E72" s="4" t="inlineStr">
        <is>
          <t xml:space="preserve"> </t>
        </is>
      </c>
    </row>
    <row r="73">
      <c r="A73" s="4" t="inlineStr">
        <is>
          <t>Supplementary contracts without life contingencies</t>
        </is>
      </c>
      <c r="B73" s="5" t="n">
        <v>0</v>
      </c>
      <c r="C73" s="5" t="n">
        <v>0</v>
      </c>
      <c r="D73" s="4" t="inlineStr">
        <is>
          <t xml:space="preserve"> </t>
        </is>
      </c>
      <c r="E73" s="4" t="inlineStr">
        <is>
          <t xml:space="preserve"> </t>
        </is>
      </c>
    </row>
    <row r="74">
      <c r="A74" s="4" t="inlineStr">
        <is>
          <t>Funding agreements</t>
        </is>
      </c>
      <c r="B74" s="5" t="n">
        <v>0</v>
      </c>
      <c r="C74" s="5" t="n">
        <v>0</v>
      </c>
      <c r="D74" s="4" t="inlineStr">
        <is>
          <t xml:space="preserve"> </t>
        </is>
      </c>
      <c r="E74" s="4" t="inlineStr">
        <is>
          <t xml:space="preserve"> </t>
        </is>
      </c>
    </row>
    <row r="75">
      <c r="A75" s="4" t="inlineStr">
        <is>
          <t>Funds withheld payable at interest</t>
        </is>
      </c>
      <c r="B75" s="5" t="n">
        <v>24483163</v>
      </c>
      <c r="C75" s="5" t="n">
        <v>23509744</v>
      </c>
      <c r="D75" s="4" t="inlineStr">
        <is>
          <t xml:space="preserve"> </t>
        </is>
      </c>
      <c r="E75" s="4" t="inlineStr">
        <is>
          <t xml:space="preserve"> </t>
        </is>
      </c>
    </row>
    <row r="76">
      <c r="A76" s="4" t="inlineStr">
        <is>
          <t>Debt obligations</t>
        </is>
      </c>
      <c r="B76" s="5" t="n">
        <v>0</v>
      </c>
      <c r="C76" s="5" t="n">
        <v>0</v>
      </c>
      <c r="D76" s="4" t="inlineStr">
        <is>
          <t xml:space="preserve"> </t>
        </is>
      </c>
      <c r="E76" s="4" t="inlineStr">
        <is>
          <t xml:space="preserve"> </t>
        </is>
      </c>
    </row>
    <row r="77">
      <c r="A77" s="4" t="inlineStr">
        <is>
          <t>Securities Sold Under Agreements to Repurchase</t>
        </is>
      </c>
      <c r="B77" s="5" t="n">
        <v>779469</v>
      </c>
      <c r="C77" s="5" t="n">
        <v>300446</v>
      </c>
      <c r="D77" s="4" t="inlineStr">
        <is>
          <t xml:space="preserve"> </t>
        </is>
      </c>
      <c r="E77" s="4" t="inlineStr">
        <is>
          <t xml:space="preserve"> </t>
        </is>
      </c>
    </row>
    <row r="78">
      <c r="A78" s="4" t="inlineStr">
        <is>
          <t>Total financial liabilities</t>
        </is>
      </c>
      <c r="B78" s="5" t="n">
        <v>60471052</v>
      </c>
      <c r="C78" s="5" t="n">
        <v>52229710</v>
      </c>
      <c r="D78" s="4" t="inlineStr">
        <is>
          <t xml:space="preserve"> </t>
        </is>
      </c>
      <c r="E78" s="4" t="inlineStr">
        <is>
          <t xml:space="preserve"> </t>
        </is>
      </c>
    </row>
    <row r="79">
      <c r="A79" s="4" t="inlineStr">
        <is>
          <t>Level III | Insurance</t>
        </is>
      </c>
      <c r="B79" s="4" t="inlineStr">
        <is>
          <t xml:space="preserve"> </t>
        </is>
      </c>
      <c r="C79" s="4" t="inlineStr">
        <is>
          <t xml:space="preserve"> </t>
        </is>
      </c>
      <c r="D79" s="4" t="inlineStr">
        <is>
          <t xml:space="preserve"> </t>
        </is>
      </c>
      <c r="E79" s="4" t="inlineStr">
        <is>
          <t xml:space="preserve"> </t>
        </is>
      </c>
    </row>
    <row r="80">
      <c r="A80" s="3" t="inlineStr">
        <is>
          <t>Financial assets:</t>
        </is>
      </c>
      <c r="B80" s="4" t="inlineStr">
        <is>
          <t xml:space="preserve"> </t>
        </is>
      </c>
      <c r="C80" s="4" t="inlineStr">
        <is>
          <t xml:space="preserve"> </t>
        </is>
      </c>
      <c r="D80" s="4" t="inlineStr">
        <is>
          <t xml:space="preserve"> </t>
        </is>
      </c>
      <c r="E80" s="4" t="inlineStr">
        <is>
          <t xml:space="preserve"> </t>
        </is>
      </c>
    </row>
    <row r="81">
      <c r="A81" s="4" t="inlineStr">
        <is>
          <t>Funds withheld receivables at interest</t>
        </is>
      </c>
      <c r="B81" s="5" t="n">
        <v>-21954</v>
      </c>
      <c r="C81" s="4" t="inlineStr">
        <is>
          <t xml:space="preserve"> </t>
        </is>
      </c>
      <c r="D81" s="4" t="inlineStr">
        <is>
          <t xml:space="preserve"> </t>
        </is>
      </c>
      <c r="E81" s="4" t="inlineStr">
        <is>
          <t xml:space="preserve"> </t>
        </is>
      </c>
    </row>
    <row r="82">
      <c r="A82" s="3" t="inlineStr">
        <is>
          <t>Financial liabilities:</t>
        </is>
      </c>
      <c r="B82" s="4" t="inlineStr">
        <is>
          <t xml:space="preserve"> </t>
        </is>
      </c>
      <c r="C82" s="4" t="inlineStr">
        <is>
          <t xml:space="preserve"> </t>
        </is>
      </c>
      <c r="D82" s="4" t="inlineStr">
        <is>
          <t xml:space="preserve"> </t>
        </is>
      </c>
      <c r="E82" s="4" t="inlineStr">
        <is>
          <t xml:space="preserve"> </t>
        </is>
      </c>
    </row>
    <row r="83">
      <c r="A83" s="4" t="inlineStr">
        <is>
          <t>Other contractholder deposit funds</t>
        </is>
      </c>
      <c r="B83" s="5" t="n">
        <v>417863</v>
      </c>
      <c r="C83" s="4" t="inlineStr">
        <is>
          <t xml:space="preserve"> </t>
        </is>
      </c>
      <c r="D83" s="4" t="inlineStr">
        <is>
          <t xml:space="preserve"> </t>
        </is>
      </c>
      <c r="E83" s="4" t="inlineStr">
        <is>
          <t xml:space="preserve"> </t>
        </is>
      </c>
    </row>
    <row r="84">
      <c r="A84" s="4" t="inlineStr">
        <is>
          <t>Funds withheld payable at interest</t>
        </is>
      </c>
      <c r="B84" s="5" t="n">
        <v>-3419586</v>
      </c>
      <c r="C84" s="4" t="inlineStr">
        <is>
          <t xml:space="preserve"> </t>
        </is>
      </c>
      <c r="D84" s="4" t="inlineStr">
        <is>
          <t xml:space="preserve"> </t>
        </is>
      </c>
      <c r="E84" s="4" t="inlineStr">
        <is>
          <t xml:space="preserve"> </t>
        </is>
      </c>
    </row>
    <row r="85">
      <c r="A85" s="4" t="inlineStr">
        <is>
          <t>Level III | Insurance | Fair Value</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Mortgage and other loan receivables</t>
        </is>
      </c>
      <c r="B87" s="5" t="n">
        <v>32435175</v>
      </c>
      <c r="C87" s="5" t="n">
        <v>28645675</v>
      </c>
      <c r="D87" s="4" t="inlineStr">
        <is>
          <t xml:space="preserve"> </t>
        </is>
      </c>
      <c r="E87" s="4" t="inlineStr">
        <is>
          <t xml:space="preserve"> </t>
        </is>
      </c>
    </row>
    <row r="88">
      <c r="A88" s="4" t="inlineStr">
        <is>
          <t>Policy loans</t>
        </is>
      </c>
      <c r="B88" s="5" t="n">
        <v>730492</v>
      </c>
      <c r="C88" s="5" t="n">
        <v>754530</v>
      </c>
      <c r="D88" s="4" t="inlineStr">
        <is>
          <t xml:space="preserve"> </t>
        </is>
      </c>
      <c r="E88" s="4" t="inlineStr">
        <is>
          <t xml:space="preserve"> </t>
        </is>
      </c>
    </row>
    <row r="89">
      <c r="A89" s="4" t="inlineStr">
        <is>
          <t>FHLB common stock and other investments</t>
        </is>
      </c>
      <c r="B89" s="5" t="n">
        <v>171759</v>
      </c>
      <c r="C89" s="5" t="n">
        <v>171842</v>
      </c>
      <c r="D89" s="4" t="inlineStr">
        <is>
          <t xml:space="preserve"> </t>
        </is>
      </c>
      <c r="E89" s="4" t="inlineStr">
        <is>
          <t xml:space="preserve"> </t>
        </is>
      </c>
    </row>
    <row r="90">
      <c r="A90" s="4" t="inlineStr">
        <is>
          <t>Funds withheld receivables at interest</t>
        </is>
      </c>
      <c r="B90" s="5" t="n">
        <v>0</v>
      </c>
      <c r="C90" s="5" t="n">
        <v>0</v>
      </c>
      <c r="D90" s="4" t="inlineStr">
        <is>
          <t xml:space="preserve"> </t>
        </is>
      </c>
      <c r="E90" s="4" t="inlineStr">
        <is>
          <t xml:space="preserve"> </t>
        </is>
      </c>
    </row>
    <row r="91">
      <c r="A91" s="4" t="inlineStr">
        <is>
          <t>Cash and cash equivalents</t>
        </is>
      </c>
      <c r="B91" s="5" t="n">
        <v>0</v>
      </c>
      <c r="C91" s="5" t="n">
        <v>0</v>
      </c>
      <c r="D91" s="4" t="inlineStr">
        <is>
          <t xml:space="preserve"> </t>
        </is>
      </c>
      <c r="E91" s="4" t="inlineStr">
        <is>
          <t xml:space="preserve"> </t>
        </is>
      </c>
    </row>
    <row r="92">
      <c r="A92" s="4" t="inlineStr">
        <is>
          <t>Restricted cash and cash equivalents</t>
        </is>
      </c>
      <c r="B92" s="5" t="n">
        <v>0</v>
      </c>
      <c r="C92" s="5" t="n">
        <v>0</v>
      </c>
      <c r="D92" s="4" t="inlineStr">
        <is>
          <t xml:space="preserve"> </t>
        </is>
      </c>
      <c r="E92" s="4" t="inlineStr">
        <is>
          <t xml:space="preserve"> </t>
        </is>
      </c>
    </row>
    <row r="93">
      <c r="A93" s="4" t="inlineStr">
        <is>
          <t>Total Assets at Fair Value</t>
        </is>
      </c>
      <c r="B93" s="5" t="n">
        <v>33337426</v>
      </c>
      <c r="C93" s="5" t="n">
        <v>29572047</v>
      </c>
      <c r="D93" s="4" t="inlineStr">
        <is>
          <t xml:space="preserve"> </t>
        </is>
      </c>
      <c r="E93" s="4" t="inlineStr">
        <is>
          <t xml:space="preserve"> </t>
        </is>
      </c>
    </row>
    <row r="94">
      <c r="A94" s="3" t="inlineStr">
        <is>
          <t>Financial liabilities:</t>
        </is>
      </c>
      <c r="B94" s="4" t="inlineStr">
        <is>
          <t xml:space="preserve"> </t>
        </is>
      </c>
      <c r="C94" s="4" t="inlineStr">
        <is>
          <t xml:space="preserve"> </t>
        </is>
      </c>
      <c r="D94" s="4" t="inlineStr">
        <is>
          <t xml:space="preserve"> </t>
        </is>
      </c>
      <c r="E94" s="4" t="inlineStr">
        <is>
          <t xml:space="preserve"> </t>
        </is>
      </c>
    </row>
    <row r="95">
      <c r="A95" s="4" t="inlineStr">
        <is>
          <t>Other contractholder deposit funds</t>
        </is>
      </c>
      <c r="B95" s="5" t="n">
        <v>0</v>
      </c>
      <c r="C95" s="5" t="n">
        <v>0</v>
      </c>
      <c r="D95" s="4" t="inlineStr">
        <is>
          <t xml:space="preserve"> </t>
        </is>
      </c>
      <c r="E95" s="4" t="inlineStr">
        <is>
          <t xml:space="preserve"> </t>
        </is>
      </c>
    </row>
    <row r="96">
      <c r="A96" s="4" t="inlineStr">
        <is>
          <t>Supplementary contracts without life contingencies</t>
        </is>
      </c>
      <c r="B96" s="5" t="n">
        <v>12524</v>
      </c>
      <c r="C96" s="5" t="n">
        <v>31311</v>
      </c>
      <c r="D96" s="4" t="inlineStr">
        <is>
          <t xml:space="preserve"> </t>
        </is>
      </c>
      <c r="E96" s="4" t="inlineStr">
        <is>
          <t xml:space="preserve"> </t>
        </is>
      </c>
    </row>
    <row r="97">
      <c r="A97" s="4" t="inlineStr">
        <is>
          <t>Funding agreements</t>
        </is>
      </c>
      <c r="B97" s="5" t="n">
        <v>2398436</v>
      </c>
      <c r="C97" s="5" t="n">
        <v>2549494</v>
      </c>
      <c r="D97" s="4" t="inlineStr">
        <is>
          <t xml:space="preserve"> </t>
        </is>
      </c>
      <c r="E97" s="4" t="inlineStr">
        <is>
          <t xml:space="preserve"> </t>
        </is>
      </c>
    </row>
    <row r="98">
      <c r="A98" s="4" t="inlineStr">
        <is>
          <t>Funds withheld payable at interest</t>
        </is>
      </c>
      <c r="B98" s="5" t="n">
        <v>0</v>
      </c>
      <c r="C98" s="5" t="n">
        <v>0</v>
      </c>
      <c r="D98" s="4" t="inlineStr">
        <is>
          <t xml:space="preserve"> </t>
        </is>
      </c>
      <c r="E98" s="4" t="inlineStr">
        <is>
          <t xml:space="preserve"> </t>
        </is>
      </c>
    </row>
    <row r="99">
      <c r="A99" s="4" t="inlineStr">
        <is>
          <t>Debt obligations</t>
        </is>
      </c>
      <c r="B99" s="5" t="n">
        <v>1488346</v>
      </c>
      <c r="C99" s="5" t="n">
        <v>1953631</v>
      </c>
      <c r="D99" s="4" t="inlineStr">
        <is>
          <t xml:space="preserve"> </t>
        </is>
      </c>
      <c r="E99" s="4" t="inlineStr">
        <is>
          <t xml:space="preserve"> </t>
        </is>
      </c>
    </row>
    <row r="100">
      <c r="A100" s="4" t="inlineStr">
        <is>
          <t>Securities Sold Under Agreements to Repurchase</t>
        </is>
      </c>
      <c r="B100" s="5" t="n">
        <v>0</v>
      </c>
      <c r="C100" s="5" t="n">
        <v>0</v>
      </c>
      <c r="D100" s="4" t="inlineStr">
        <is>
          <t xml:space="preserve"> </t>
        </is>
      </c>
      <c r="E100" s="4" t="inlineStr">
        <is>
          <t xml:space="preserve"> </t>
        </is>
      </c>
    </row>
    <row r="101">
      <c r="A101" s="4" t="inlineStr">
        <is>
          <t>Total financial liabilities</t>
        </is>
      </c>
      <c r="B101" s="6" t="n">
        <v>3899306</v>
      </c>
      <c r="C101" s="6" t="n">
        <v>4534436</v>
      </c>
      <c r="D101" s="4" t="inlineStr">
        <is>
          <t xml:space="preserve"> </t>
        </is>
      </c>
      <c r="E10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Financial Instruments (Details) - USD ($) $ in Thousand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ssets</t>
        </is>
      </c>
      <c r="B3" s="6" t="n">
        <v>27834339</v>
      </c>
      <c r="C3" s="6" t="n">
        <v>28352362</v>
      </c>
    </row>
    <row r="4">
      <c r="A4" s="4" t="inlineStr">
        <is>
          <t>Liabilities</t>
        </is>
      </c>
      <c r="B4" s="5" t="n">
        <v>22632907</v>
      </c>
      <c r="C4" s="5" t="n">
        <v>23140762</v>
      </c>
    </row>
    <row r="5">
      <c r="A5" s="4" t="inlineStr">
        <is>
          <t>Asset Manage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t>
        </is>
      </c>
      <c r="B7" s="5" t="n">
        <v>25709957</v>
      </c>
      <c r="C7" s="5" t="n">
        <v>26078086</v>
      </c>
    </row>
    <row r="8">
      <c r="A8" s="4" t="inlineStr">
        <is>
          <t>Liabilities</t>
        </is>
      </c>
      <c r="B8" s="5" t="n">
        <v>21118566</v>
      </c>
      <c r="C8" s="5" t="n">
        <v>21271084</v>
      </c>
    </row>
    <row r="9">
      <c r="A9" s="4" t="inlineStr">
        <is>
          <t>Insuranc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ssets</t>
        </is>
      </c>
      <c r="B11" s="5" t="n">
        <v>2124382</v>
      </c>
      <c r="C11" s="5" t="n">
        <v>2274276</v>
      </c>
    </row>
    <row r="12">
      <c r="A12" s="4" t="inlineStr">
        <is>
          <t>Liabilities</t>
        </is>
      </c>
      <c r="B12" s="5" t="n">
        <v>1514341</v>
      </c>
      <c r="C12" s="5" t="n">
        <v>1869678</v>
      </c>
    </row>
    <row r="13">
      <c r="A13" s="4" t="inlineStr">
        <is>
          <t>Credit | Asset Managemen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ssets</t>
        </is>
      </c>
      <c r="B15" s="5" t="n">
        <v>1012948</v>
      </c>
      <c r="C15" s="5" t="n">
        <v>2019229</v>
      </c>
    </row>
    <row r="16">
      <c r="A16" s="4" t="inlineStr">
        <is>
          <t>Investments of Consolidated CFEs | Asset Management</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ssets</t>
        </is>
      </c>
      <c r="B18" s="5" t="n">
        <v>21500342</v>
      </c>
      <c r="C18" s="5" t="n">
        <v>22076809</v>
      </c>
    </row>
    <row r="19">
      <c r="A19" s="4" t="inlineStr">
        <is>
          <t>Real Assets | Asset Management</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Assets</t>
        </is>
      </c>
      <c r="B21" s="5" t="n">
        <v>201989</v>
      </c>
      <c r="C21" s="5" t="n">
        <v>182858</v>
      </c>
    </row>
    <row r="22">
      <c r="A22" s="4" t="inlineStr">
        <is>
          <t>Equity Method - Other | Asset Management</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ssets</t>
        </is>
      </c>
      <c r="B24" s="5" t="n">
        <v>2907308</v>
      </c>
      <c r="C24" s="5" t="n">
        <v>1601515</v>
      </c>
    </row>
    <row r="25">
      <c r="A25" s="4" t="inlineStr">
        <is>
          <t>Other Investments | Asset Management</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Assets</t>
        </is>
      </c>
      <c r="B27" s="5" t="n">
        <v>87370</v>
      </c>
      <c r="C27" s="5" t="n">
        <v>197675</v>
      </c>
    </row>
    <row r="28">
      <c r="A28" s="4" t="inlineStr">
        <is>
          <t>Other Investments | Insurance</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Assets</t>
        </is>
      </c>
      <c r="B30" s="5" t="n">
        <v>184410</v>
      </c>
      <c r="C30" s="5" t="n">
        <v>147811</v>
      </c>
    </row>
    <row r="31">
      <c r="A31" s="4" t="inlineStr">
        <is>
          <t>Mortgage and other loan receivables | Insuranc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ssets</t>
        </is>
      </c>
      <c r="B33" s="5" t="n">
        <v>870475</v>
      </c>
      <c r="C33" s="5" t="n">
        <v>832674</v>
      </c>
    </row>
    <row r="34">
      <c r="A34" s="4" t="inlineStr">
        <is>
          <t>Reinsurance recoverable | Insurance</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Assets</t>
        </is>
      </c>
      <c r="B36" s="5" t="n">
        <v>1069497</v>
      </c>
      <c r="C36" s="5" t="n">
        <v>1293791</v>
      </c>
    </row>
    <row r="37">
      <c r="A37" s="4" t="inlineStr">
        <is>
          <t>Debt Obligations of Consolidated CFEs | Asset Management</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Liabilities</t>
        </is>
      </c>
      <c r="B39" s="5" t="n">
        <v>21118566</v>
      </c>
      <c r="C39" s="5" t="n">
        <v>21271084</v>
      </c>
    </row>
    <row r="40">
      <c r="A40" s="4" t="inlineStr">
        <is>
          <t>Policy loans | Insuranc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Liabilities</t>
        </is>
      </c>
      <c r="B42" s="6" t="n">
        <v>1514341</v>
      </c>
      <c r="C42" s="6" t="n">
        <v>18696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AIR VALUE OPTION - Change in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 option, assets, net realized gains (losses)</t>
        </is>
      </c>
      <c r="B4" s="6" t="n">
        <v>-44905</v>
      </c>
      <c r="C4" s="6" t="n">
        <v>347997</v>
      </c>
      <c r="D4" s="6" t="n">
        <v>-95320</v>
      </c>
      <c r="E4" s="6" t="n">
        <v>432605</v>
      </c>
    </row>
    <row r="5">
      <c r="A5" s="4" t="inlineStr">
        <is>
          <t>Fair value, option, liabilities, net realized gains (losses)</t>
        </is>
      </c>
      <c r="B5" s="5" t="n">
        <v>0</v>
      </c>
      <c r="C5" s="5" t="n">
        <v>10278</v>
      </c>
      <c r="D5" s="5" t="n">
        <v>-785</v>
      </c>
      <c r="E5" s="5" t="n">
        <v>9740</v>
      </c>
    </row>
    <row r="6">
      <c r="A6" s="4" t="inlineStr">
        <is>
          <t>Fair value, option, assets, net unrealized gains (losses)</t>
        </is>
      </c>
      <c r="B6" s="5" t="n">
        <v>-109771</v>
      </c>
      <c r="C6" s="5" t="n">
        <v>58593</v>
      </c>
      <c r="D6" s="5" t="n">
        <v>-2038940</v>
      </c>
      <c r="E6" s="5" t="n">
        <v>516769</v>
      </c>
    </row>
    <row r="7">
      <c r="A7" s="4" t="inlineStr">
        <is>
          <t>Fair value, option, liabilities, net unrealized gains (losses)</t>
        </is>
      </c>
      <c r="B7" s="5" t="n">
        <v>-34590</v>
      </c>
      <c r="C7" s="5" t="n">
        <v>-13900</v>
      </c>
      <c r="D7" s="5" t="n">
        <v>1565149</v>
      </c>
      <c r="E7" s="5" t="n">
        <v>-171291</v>
      </c>
    </row>
    <row r="8">
      <c r="A8" s="4" t="inlineStr">
        <is>
          <t>Fair value, option, assets, total gains (losses)</t>
        </is>
      </c>
      <c r="B8" s="5" t="n">
        <v>-154676</v>
      </c>
      <c r="C8" s="5" t="n">
        <v>406590</v>
      </c>
      <c r="D8" s="5" t="n">
        <v>-2134260</v>
      </c>
      <c r="E8" s="5" t="n">
        <v>949374</v>
      </c>
    </row>
    <row r="9">
      <c r="A9" s="4" t="inlineStr">
        <is>
          <t>Fair value, option, liabilities, total gains (losses)</t>
        </is>
      </c>
      <c r="B9" s="5" t="n">
        <v>-34590</v>
      </c>
      <c r="C9" s="5" t="n">
        <v>-3622</v>
      </c>
      <c r="D9" s="5" t="n">
        <v>1564364</v>
      </c>
      <c r="E9" s="5" t="n">
        <v>-161551</v>
      </c>
    </row>
    <row r="10">
      <c r="A10" s="4" t="inlineStr">
        <is>
          <t>Asset Management</t>
        </is>
      </c>
      <c r="B10" s="4" t="inlineStr">
        <is>
          <t xml:space="preserve"> </t>
        </is>
      </c>
      <c r="C10" s="4" t="inlineStr">
        <is>
          <t xml:space="preserve"> </t>
        </is>
      </c>
      <c r="D10" s="4" t="inlineStr">
        <is>
          <t xml:space="preserve"> </t>
        </is>
      </c>
      <c r="E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row>
    <row r="12">
      <c r="A12" s="4" t="inlineStr">
        <is>
          <t>Fair value, option, assets, net realized gains (losses)</t>
        </is>
      </c>
      <c r="B12" s="5" t="n">
        <v>-44905</v>
      </c>
      <c r="C12" s="5" t="n">
        <v>347997</v>
      </c>
      <c r="D12" s="5" t="n">
        <v>-95320</v>
      </c>
      <c r="E12" s="5" t="n">
        <v>432605</v>
      </c>
    </row>
    <row r="13">
      <c r="A13" s="4" t="inlineStr">
        <is>
          <t>Fair value, option, liabilities, net realized gains (losses)</t>
        </is>
      </c>
      <c r="B13" s="5" t="n">
        <v>0</v>
      </c>
      <c r="C13" s="5" t="n">
        <v>10278</v>
      </c>
      <c r="D13" s="5" t="n">
        <v>-785</v>
      </c>
      <c r="E13" s="5" t="n">
        <v>9740</v>
      </c>
    </row>
    <row r="14">
      <c r="A14" s="4" t="inlineStr">
        <is>
          <t>Fair value, option, assets, net unrealized gains (losses)</t>
        </is>
      </c>
      <c r="B14" s="5" t="n">
        <v>-94239</v>
      </c>
      <c r="C14" s="5" t="n">
        <v>-262562</v>
      </c>
      <c r="D14" s="5" t="n">
        <v>-2007444</v>
      </c>
      <c r="E14" s="5" t="n">
        <v>154214</v>
      </c>
    </row>
    <row r="15">
      <c r="A15" s="4" t="inlineStr">
        <is>
          <t>Fair value, option, liabilities, net unrealized gains (losses)</t>
        </is>
      </c>
      <c r="B15" s="5" t="n">
        <v>-78168</v>
      </c>
      <c r="C15" s="5" t="n">
        <v>-10437</v>
      </c>
      <c r="D15" s="5" t="n">
        <v>1477514</v>
      </c>
      <c r="E15" s="5" t="n">
        <v>-82107</v>
      </c>
    </row>
    <row r="16">
      <c r="A16" s="4" t="inlineStr">
        <is>
          <t>Fair value, option, assets, total gains (losses)</t>
        </is>
      </c>
      <c r="B16" s="5" t="n">
        <v>-139144</v>
      </c>
      <c r="C16" s="5" t="n">
        <v>85435</v>
      </c>
      <c r="D16" s="5" t="n">
        <v>-2102764</v>
      </c>
      <c r="E16" s="5" t="n">
        <v>586819</v>
      </c>
    </row>
    <row r="17">
      <c r="A17" s="4" t="inlineStr">
        <is>
          <t>Fair value, option, liabilities, total gains (losses)</t>
        </is>
      </c>
      <c r="B17" s="5" t="n">
        <v>-78168</v>
      </c>
      <c r="C17" s="5" t="n">
        <v>-159</v>
      </c>
      <c r="D17" s="5" t="n">
        <v>1476729</v>
      </c>
      <c r="E17" s="5" t="n">
        <v>-72367</v>
      </c>
    </row>
    <row r="18">
      <c r="A18" s="4" t="inlineStr">
        <is>
          <t>Insurance</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Fair value, option, assets, net realized gains (losses)</t>
        </is>
      </c>
      <c r="B20" s="5" t="n">
        <v>0</v>
      </c>
      <c r="C20" s="5" t="n">
        <v>0</v>
      </c>
      <c r="D20" s="5" t="n">
        <v>0</v>
      </c>
      <c r="E20" s="5" t="n">
        <v>0</v>
      </c>
    </row>
    <row r="21">
      <c r="A21" s="4" t="inlineStr">
        <is>
          <t>Fair value, option, liabilities, net realized gains (losses)</t>
        </is>
      </c>
      <c r="B21" s="5" t="n">
        <v>0</v>
      </c>
      <c r="C21" s="5" t="n">
        <v>0</v>
      </c>
      <c r="D21" s="5" t="n">
        <v>0</v>
      </c>
      <c r="E21" s="5" t="n">
        <v>0</v>
      </c>
    </row>
    <row r="22">
      <c r="A22" s="4" t="inlineStr">
        <is>
          <t>Fair value, option, assets, net unrealized gains (losses)</t>
        </is>
      </c>
      <c r="B22" s="5" t="n">
        <v>-15532</v>
      </c>
      <c r="C22" s="5" t="n">
        <v>321155</v>
      </c>
      <c r="D22" s="5" t="n">
        <v>-31496</v>
      </c>
      <c r="E22" s="5" t="n">
        <v>362555</v>
      </c>
    </row>
    <row r="23">
      <c r="A23" s="4" t="inlineStr">
        <is>
          <t>Fair value, option, liabilities, net unrealized gains (losses)</t>
        </is>
      </c>
      <c r="B23" s="5" t="n">
        <v>43578</v>
      </c>
      <c r="C23" s="5" t="n">
        <v>-3463</v>
      </c>
      <c r="D23" s="5" t="n">
        <v>87635</v>
      </c>
      <c r="E23" s="5" t="n">
        <v>-89184</v>
      </c>
    </row>
    <row r="24">
      <c r="A24" s="4" t="inlineStr">
        <is>
          <t>Fair value, option, assets, total gains (losses)</t>
        </is>
      </c>
      <c r="B24" s="5" t="n">
        <v>-15532</v>
      </c>
      <c r="C24" s="5" t="n">
        <v>321155</v>
      </c>
      <c r="D24" s="5" t="n">
        <v>-31496</v>
      </c>
      <c r="E24" s="5" t="n">
        <v>362555</v>
      </c>
    </row>
    <row r="25">
      <c r="A25" s="4" t="inlineStr">
        <is>
          <t>Fair value, option, liabilities, total gains (losses)</t>
        </is>
      </c>
      <c r="B25" s="5" t="n">
        <v>43578</v>
      </c>
      <c r="C25" s="5" t="n">
        <v>-3463</v>
      </c>
      <c r="D25" s="5" t="n">
        <v>87635</v>
      </c>
      <c r="E25" s="5" t="n">
        <v>-89184</v>
      </c>
    </row>
    <row r="26">
      <c r="A26" s="4" t="inlineStr">
        <is>
          <t>Credit | Asset Management</t>
        </is>
      </c>
      <c r="B26" s="4" t="inlineStr">
        <is>
          <t xml:space="preserve"> </t>
        </is>
      </c>
      <c r="C26" s="4" t="inlineStr">
        <is>
          <t xml:space="preserve"> </t>
        </is>
      </c>
      <c r="D26" s="4" t="inlineStr">
        <is>
          <t xml:space="preserve"> </t>
        </is>
      </c>
      <c r="E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row>
    <row r="28">
      <c r="A28" s="4" t="inlineStr">
        <is>
          <t>Fair value, option, assets, net realized gains (losses)</t>
        </is>
      </c>
      <c r="B28" s="5" t="n">
        <v>-33528</v>
      </c>
      <c r="C28" s="5" t="n">
        <v>19414</v>
      </c>
      <c r="D28" s="5" t="n">
        <v>-95485</v>
      </c>
      <c r="E28" s="5" t="n">
        <v>1573</v>
      </c>
    </row>
    <row r="29">
      <c r="A29" s="4" t="inlineStr">
        <is>
          <t>Fair value, option, assets, net unrealized gains (losses)</t>
        </is>
      </c>
      <c r="B29" s="5" t="n">
        <v>-8923</v>
      </c>
      <c r="C29" s="5" t="n">
        <v>7639</v>
      </c>
      <c r="D29" s="5" t="n">
        <v>-24674</v>
      </c>
      <c r="E29" s="5" t="n">
        <v>15543</v>
      </c>
    </row>
    <row r="30">
      <c r="A30" s="4" t="inlineStr">
        <is>
          <t>Fair value, option, assets, total gains (losses)</t>
        </is>
      </c>
      <c r="B30" s="5" t="n">
        <v>-42451</v>
      </c>
      <c r="C30" s="5" t="n">
        <v>27053</v>
      </c>
      <c r="D30" s="5" t="n">
        <v>-120159</v>
      </c>
      <c r="E30" s="5" t="n">
        <v>17116</v>
      </c>
    </row>
    <row r="31">
      <c r="A31" s="4" t="inlineStr">
        <is>
          <t>Investments of Consolidated CFEs | Asset Management</t>
        </is>
      </c>
      <c r="B31" s="4" t="inlineStr">
        <is>
          <t xml:space="preserve"> </t>
        </is>
      </c>
      <c r="C31" s="4" t="inlineStr">
        <is>
          <t xml:space="preserve"> </t>
        </is>
      </c>
      <c r="D31" s="4" t="inlineStr">
        <is>
          <t xml:space="preserve"> </t>
        </is>
      </c>
      <c r="E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c r="E32" s="4" t="inlineStr">
        <is>
          <t xml:space="preserve"> </t>
        </is>
      </c>
    </row>
    <row r="33">
      <c r="A33" s="4" t="inlineStr">
        <is>
          <t>Fair value, option, assets, net realized gains (losses)</t>
        </is>
      </c>
      <c r="B33" s="5" t="n">
        <v>-29402</v>
      </c>
      <c r="C33" s="5" t="n">
        <v>23198</v>
      </c>
      <c r="D33" s="5" t="n">
        <v>-26248</v>
      </c>
      <c r="E33" s="5" t="n">
        <v>44954</v>
      </c>
    </row>
    <row r="34">
      <c r="A34" s="4" t="inlineStr">
        <is>
          <t>Fair value, option, assets, net unrealized gains (losses)</t>
        </is>
      </c>
      <c r="B34" s="5" t="n">
        <v>30765</v>
      </c>
      <c r="C34" s="5" t="n">
        <v>-15013</v>
      </c>
      <c r="D34" s="5" t="n">
        <v>-1713464</v>
      </c>
      <c r="E34" s="5" t="n">
        <v>173775</v>
      </c>
    </row>
    <row r="35">
      <c r="A35" s="4" t="inlineStr">
        <is>
          <t>Fair value, option, assets, total gains (losses)</t>
        </is>
      </c>
      <c r="B35" s="5" t="n">
        <v>1363</v>
      </c>
      <c r="C35" s="5" t="n">
        <v>8185</v>
      </c>
      <c r="D35" s="5" t="n">
        <v>-1739712</v>
      </c>
      <c r="E35" s="5" t="n">
        <v>218729</v>
      </c>
    </row>
    <row r="36">
      <c r="A36" s="4" t="inlineStr">
        <is>
          <t>Real Assets | Asset Management</t>
        </is>
      </c>
      <c r="B36" s="4" t="inlineStr">
        <is>
          <t xml:space="preserve"> </t>
        </is>
      </c>
      <c r="C36" s="4" t="inlineStr">
        <is>
          <t xml:space="preserve"> </t>
        </is>
      </c>
      <c r="D36" s="4" t="inlineStr">
        <is>
          <t xml:space="preserve"> </t>
        </is>
      </c>
      <c r="E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row>
    <row r="38">
      <c r="A38" s="4" t="inlineStr">
        <is>
          <t>Fair value, option, assets, net realized gains (losses)</t>
        </is>
      </c>
      <c r="B38" s="5" t="n">
        <v>0</v>
      </c>
      <c r="C38" s="5" t="n">
        <v>391</v>
      </c>
      <c r="D38" s="5" t="n">
        <v>85</v>
      </c>
      <c r="E38" s="5" t="n">
        <v>566</v>
      </c>
    </row>
    <row r="39">
      <c r="A39" s="4" t="inlineStr">
        <is>
          <t>Fair value, option, assets, net unrealized gains (losses)</t>
        </is>
      </c>
      <c r="B39" s="5" t="n">
        <v>-5084</v>
      </c>
      <c r="C39" s="5" t="n">
        <v>7591</v>
      </c>
      <c r="D39" s="5" t="n">
        <v>19131</v>
      </c>
      <c r="E39" s="5" t="n">
        <v>18448</v>
      </c>
    </row>
    <row r="40">
      <c r="A40" s="4" t="inlineStr">
        <is>
          <t>Fair value, option, assets, total gains (losses)</t>
        </is>
      </c>
      <c r="B40" s="5" t="n">
        <v>-5084</v>
      </c>
      <c r="C40" s="5" t="n">
        <v>7982</v>
      </c>
      <c r="D40" s="5" t="n">
        <v>19216</v>
      </c>
      <c r="E40" s="5" t="n">
        <v>19014</v>
      </c>
    </row>
    <row r="41">
      <c r="A41" s="4" t="inlineStr">
        <is>
          <t>Other Investments | Asset Management</t>
        </is>
      </c>
      <c r="B41" s="4" t="inlineStr">
        <is>
          <t xml:space="preserve"> </t>
        </is>
      </c>
      <c r="C41" s="4" t="inlineStr">
        <is>
          <t xml:space="preserve"> </t>
        </is>
      </c>
      <c r="D41" s="4" t="inlineStr">
        <is>
          <t xml:space="preserve"> </t>
        </is>
      </c>
      <c r="E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row>
    <row r="43">
      <c r="A43" s="4" t="inlineStr">
        <is>
          <t>Fair value, option, assets, net realized gains (losses)</t>
        </is>
      </c>
      <c r="B43" s="5" t="n">
        <v>644</v>
      </c>
      <c r="C43" s="5" t="n">
        <v>11175</v>
      </c>
      <c r="D43" s="5" t="n">
        <v>6766</v>
      </c>
      <c r="E43" s="5" t="n">
        <v>16581</v>
      </c>
    </row>
    <row r="44">
      <c r="A44" s="4" t="inlineStr">
        <is>
          <t>Fair value, option, assets, net unrealized gains (losses)</t>
        </is>
      </c>
      <c r="B44" s="5" t="n">
        <v>-2098</v>
      </c>
      <c r="C44" s="5" t="n">
        <v>1062</v>
      </c>
      <c r="D44" s="5" t="n">
        <v>-8647</v>
      </c>
      <c r="E44" s="5" t="n">
        <v>17627</v>
      </c>
    </row>
    <row r="45">
      <c r="A45" s="4" t="inlineStr">
        <is>
          <t>Fair value, option, assets, total gains (losses)</t>
        </is>
      </c>
      <c r="B45" s="5" t="n">
        <v>-1454</v>
      </c>
      <c r="C45" s="5" t="n">
        <v>12237</v>
      </c>
      <c r="D45" s="5" t="n">
        <v>-1881</v>
      </c>
      <c r="E45" s="5" t="n">
        <v>34208</v>
      </c>
    </row>
    <row r="46">
      <c r="A46" s="4" t="inlineStr">
        <is>
          <t>Other Investments | Insurance</t>
        </is>
      </c>
      <c r="B46" s="4" t="inlineStr">
        <is>
          <t xml:space="preserve"> </t>
        </is>
      </c>
      <c r="C46" s="4" t="inlineStr">
        <is>
          <t xml:space="preserve"> </t>
        </is>
      </c>
      <c r="D46" s="4" t="inlineStr">
        <is>
          <t xml:space="preserve"> </t>
        </is>
      </c>
      <c r="E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c r="E47" s="4" t="inlineStr">
        <is>
          <t xml:space="preserve"> </t>
        </is>
      </c>
    </row>
    <row r="48">
      <c r="A48" s="4" t="inlineStr">
        <is>
          <t>Fair value, option, assets, net realized gains (losses)</t>
        </is>
      </c>
      <c r="B48" s="5" t="n">
        <v>0</v>
      </c>
      <c r="C48" s="5" t="n">
        <v>0</v>
      </c>
      <c r="D48" s="5" t="n">
        <v>0</v>
      </c>
      <c r="E48" s="5" t="n">
        <v>0</v>
      </c>
    </row>
    <row r="49">
      <c r="A49" s="4" t="inlineStr">
        <is>
          <t>Fair value, option, assets, net unrealized gains (losses)</t>
        </is>
      </c>
      <c r="B49" s="5" t="n">
        <v>1554</v>
      </c>
      <c r="C49" s="5" t="n">
        <v>317542</v>
      </c>
      <c r="D49" s="5" t="n">
        <v>39385</v>
      </c>
      <c r="E49" s="5" t="n">
        <v>353112</v>
      </c>
    </row>
    <row r="50">
      <c r="A50" s="4" t="inlineStr">
        <is>
          <t>Fair value, option, assets, total gains (losses)</t>
        </is>
      </c>
      <c r="B50" s="5" t="n">
        <v>1554</v>
      </c>
      <c r="C50" s="5" t="n">
        <v>317542</v>
      </c>
      <c r="D50" s="5" t="n">
        <v>39385</v>
      </c>
      <c r="E50" s="5" t="n">
        <v>353112</v>
      </c>
    </row>
    <row r="51">
      <c r="A51" s="4" t="inlineStr">
        <is>
          <t>Equity Method - Other | Asset Management</t>
        </is>
      </c>
      <c r="B51" s="4" t="inlineStr">
        <is>
          <t xml:space="preserve"> </t>
        </is>
      </c>
      <c r="C51" s="4" t="inlineStr">
        <is>
          <t xml:space="preserve"> </t>
        </is>
      </c>
      <c r="D51" s="4" t="inlineStr">
        <is>
          <t xml:space="preserve"> </t>
        </is>
      </c>
      <c r="E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c r="E52" s="4" t="inlineStr">
        <is>
          <t xml:space="preserve"> </t>
        </is>
      </c>
    </row>
    <row r="53">
      <c r="A53" s="4" t="inlineStr">
        <is>
          <t>Fair value, option, assets, net realized gains (losses)</t>
        </is>
      </c>
      <c r="B53" s="5" t="n">
        <v>17381</v>
      </c>
      <c r="C53" s="5" t="n">
        <v>293819</v>
      </c>
      <c r="D53" s="5" t="n">
        <v>19562</v>
      </c>
      <c r="E53" s="5" t="n">
        <v>368931</v>
      </c>
    </row>
    <row r="54">
      <c r="A54" s="4" t="inlineStr">
        <is>
          <t>Fair value, option, assets, net unrealized gains (losses)</t>
        </is>
      </c>
      <c r="B54" s="5" t="n">
        <v>-108899</v>
      </c>
      <c r="C54" s="5" t="n">
        <v>-263841</v>
      </c>
      <c r="D54" s="5" t="n">
        <v>-279790</v>
      </c>
      <c r="E54" s="5" t="n">
        <v>-71179</v>
      </c>
    </row>
    <row r="55">
      <c r="A55" s="4" t="inlineStr">
        <is>
          <t>Fair value, option, assets, total gains (losses)</t>
        </is>
      </c>
      <c r="B55" s="5" t="n">
        <v>-91518</v>
      </c>
      <c r="C55" s="5" t="n">
        <v>29978</v>
      </c>
      <c r="D55" s="5" t="n">
        <v>-260228</v>
      </c>
      <c r="E55" s="5" t="n">
        <v>297752</v>
      </c>
    </row>
    <row r="56">
      <c r="A56" s="4" t="inlineStr">
        <is>
          <t>Mortgage and other loan receivables | Insurance</t>
        </is>
      </c>
      <c r="B56" s="4" t="inlineStr">
        <is>
          <t xml:space="preserve"> </t>
        </is>
      </c>
      <c r="C56" s="4" t="inlineStr">
        <is>
          <t xml:space="preserve"> </t>
        </is>
      </c>
      <c r="D56" s="4" t="inlineStr">
        <is>
          <t xml:space="preserve"> </t>
        </is>
      </c>
      <c r="E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c r="E57" s="4" t="inlineStr">
        <is>
          <t xml:space="preserve"> </t>
        </is>
      </c>
    </row>
    <row r="58">
      <c r="A58" s="4" t="inlineStr">
        <is>
          <t>Fair value, option, assets, net realized gains (losses)</t>
        </is>
      </c>
      <c r="B58" s="5" t="n">
        <v>0</v>
      </c>
      <c r="C58" s="5" t="n">
        <v>0</v>
      </c>
      <c r="D58" s="5" t="n">
        <v>0</v>
      </c>
      <c r="E58" s="5" t="n">
        <v>0</v>
      </c>
    </row>
    <row r="59">
      <c r="A59" s="4" t="inlineStr">
        <is>
          <t>Fair value, option, assets, net unrealized gains (losses)</t>
        </is>
      </c>
      <c r="B59" s="5" t="n">
        <v>-17086</v>
      </c>
      <c r="C59" s="5" t="n">
        <v>3613</v>
      </c>
      <c r="D59" s="5" t="n">
        <v>-70881</v>
      </c>
      <c r="E59" s="5" t="n">
        <v>9443</v>
      </c>
    </row>
    <row r="60">
      <c r="A60" s="4" t="inlineStr">
        <is>
          <t>Fair value, option, assets, total gains (losses)</t>
        </is>
      </c>
      <c r="B60" s="5" t="n">
        <v>-17086</v>
      </c>
      <c r="C60" s="5" t="n">
        <v>3613</v>
      </c>
      <c r="D60" s="5" t="n">
        <v>-70881</v>
      </c>
      <c r="E60" s="5" t="n">
        <v>9443</v>
      </c>
    </row>
    <row r="61">
      <c r="A61" s="4" t="inlineStr">
        <is>
          <t>Debt Obligations of Consolidated CFEs | Asset Management</t>
        </is>
      </c>
      <c r="B61" s="4" t="inlineStr">
        <is>
          <t xml:space="preserve"> </t>
        </is>
      </c>
      <c r="C61" s="4" t="inlineStr">
        <is>
          <t xml:space="preserve"> </t>
        </is>
      </c>
      <c r="D61" s="4" t="inlineStr">
        <is>
          <t xml:space="preserve"> </t>
        </is>
      </c>
      <c r="E61" s="4" t="inlineStr">
        <is>
          <t xml:space="preserve"> </t>
        </is>
      </c>
    </row>
    <row r="62">
      <c r="A62" s="3" t="inlineStr">
        <is>
          <t>Fair Value, Option, Quantitative Disclosures [Line Items]</t>
        </is>
      </c>
      <c r="B62" s="4" t="inlineStr">
        <is>
          <t xml:space="preserve"> </t>
        </is>
      </c>
      <c r="C62" s="4" t="inlineStr">
        <is>
          <t xml:space="preserve"> </t>
        </is>
      </c>
      <c r="D62" s="4" t="inlineStr">
        <is>
          <t xml:space="preserve"> </t>
        </is>
      </c>
      <c r="E62" s="4" t="inlineStr">
        <is>
          <t xml:space="preserve"> </t>
        </is>
      </c>
    </row>
    <row r="63">
      <c r="A63" s="4" t="inlineStr">
        <is>
          <t>Fair value, option, liabilities, net realized gains (losses)</t>
        </is>
      </c>
      <c r="B63" s="5" t="n">
        <v>0</v>
      </c>
      <c r="C63" s="5" t="n">
        <v>10278</v>
      </c>
      <c r="D63" s="5" t="n">
        <v>-785</v>
      </c>
      <c r="E63" s="5" t="n">
        <v>9740</v>
      </c>
    </row>
    <row r="64">
      <c r="A64" s="4" t="inlineStr">
        <is>
          <t>Fair value, option, liabilities, net unrealized gains (losses)</t>
        </is>
      </c>
      <c r="B64" s="5" t="n">
        <v>-78168</v>
      </c>
      <c r="C64" s="5" t="n">
        <v>-10437</v>
      </c>
      <c r="D64" s="5" t="n">
        <v>1477514</v>
      </c>
      <c r="E64" s="5" t="n">
        <v>-82107</v>
      </c>
    </row>
    <row r="65">
      <c r="A65" s="4" t="inlineStr">
        <is>
          <t>Fair value, option, liabilities, total gains (losses)</t>
        </is>
      </c>
      <c r="B65" s="5" t="n">
        <v>-78168</v>
      </c>
      <c r="C65" s="5" t="n">
        <v>-159</v>
      </c>
      <c r="D65" s="5" t="n">
        <v>1476729</v>
      </c>
      <c r="E65" s="5" t="n">
        <v>-72367</v>
      </c>
    </row>
    <row r="66">
      <c r="A66" s="4" t="inlineStr">
        <is>
          <t>Policy loans | Insurance</t>
        </is>
      </c>
      <c r="B66" s="4" t="inlineStr">
        <is>
          <t xml:space="preserve"> </t>
        </is>
      </c>
      <c r="C66" s="4" t="inlineStr">
        <is>
          <t xml:space="preserve"> </t>
        </is>
      </c>
      <c r="D66" s="4" t="inlineStr">
        <is>
          <t xml:space="preserve"> </t>
        </is>
      </c>
      <c r="E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row>
    <row r="68">
      <c r="A68" s="4" t="inlineStr">
        <is>
          <t>Fair value, option, liabilities, net realized gains (losses)</t>
        </is>
      </c>
      <c r="B68" s="5" t="n">
        <v>0</v>
      </c>
      <c r="C68" s="5" t="n">
        <v>0</v>
      </c>
      <c r="D68" s="5" t="n">
        <v>0</v>
      </c>
      <c r="E68" s="5" t="n">
        <v>0</v>
      </c>
    </row>
    <row r="69">
      <c r="A69" s="4" t="inlineStr">
        <is>
          <t>Fair value, option, liabilities, net unrealized gains (losses)</t>
        </is>
      </c>
      <c r="B69" s="5" t="n">
        <v>43578</v>
      </c>
      <c r="C69" s="5" t="n">
        <v>-3463</v>
      </c>
      <c r="D69" s="5" t="n">
        <v>87635</v>
      </c>
      <c r="E69" s="5" t="n">
        <v>-89184</v>
      </c>
    </row>
    <row r="70">
      <c r="A70" s="4" t="inlineStr">
        <is>
          <t>Fair value, option, liabilities, total gains (losses)</t>
        </is>
      </c>
      <c r="B70" s="6" t="n">
        <v>43578</v>
      </c>
      <c r="C70" s="6" t="n">
        <v>-3463</v>
      </c>
      <c r="D70" s="6" t="n">
        <v>87635</v>
      </c>
      <c r="E70" s="6" t="n">
        <v>-8918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8:57Z</dcterms:created>
  <dcterms:modified xmlns:dcterms="http://purl.org/dc/terms/" xmlns:xsi="http://www.w3.org/2001/XMLSchema-instance" xsi:type="dcterms:W3CDTF">2022-11-08T21:28:57Z</dcterms:modified>
</cp:coreProperties>
</file>